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Common Stock and Other Equity R" sheetId="10" state="visible" r:id="rId10"/>
    <sheet xmlns:r="http://schemas.openxmlformats.org/officeDocument/2006/relationships" name="Investment in Real Estate" sheetId="11" state="visible" r:id="rId11"/>
    <sheet xmlns:r="http://schemas.openxmlformats.org/officeDocument/2006/relationships" name="Investment in Unconsolidated Jo" sheetId="12" state="visible" r:id="rId12"/>
    <sheet xmlns:r="http://schemas.openxmlformats.org/officeDocument/2006/relationships" name="Notes Receivable, Net" sheetId="13" state="visible" r:id="rId13"/>
    <sheet xmlns:r="http://schemas.openxmlformats.org/officeDocument/2006/relationships" name="Borrowing Arrangements" sheetId="14" state="visible" r:id="rId14"/>
    <sheet xmlns:r="http://schemas.openxmlformats.org/officeDocument/2006/relationships" name="Derivative Instruments and Hedg" sheetId="15" state="visible" r:id="rId15"/>
    <sheet xmlns:r="http://schemas.openxmlformats.org/officeDocument/2006/relationships" name="Deferred Revenue-Right-to-use c" sheetId="16" state="visible" r:id="rId16"/>
    <sheet xmlns:r="http://schemas.openxmlformats.org/officeDocument/2006/relationships" name="Lease Agreements" sheetId="17" state="visible" r:id="rId17"/>
    <sheet xmlns:r="http://schemas.openxmlformats.org/officeDocument/2006/relationships" name="Operating Leases" sheetId="18" state="visible" r:id="rId18"/>
    <sheet xmlns:r="http://schemas.openxmlformats.org/officeDocument/2006/relationships" name="Transactions with Related Parti" sheetId="19" state="visible" r:id="rId19"/>
    <sheet xmlns:r="http://schemas.openxmlformats.org/officeDocument/2006/relationships" name="Equity Incentive Awards" sheetId="20" state="visible" r:id="rId20"/>
    <sheet xmlns:r="http://schemas.openxmlformats.org/officeDocument/2006/relationships" name="Preferred Stock" sheetId="21" state="visible" r:id="rId21"/>
    <sheet xmlns:r="http://schemas.openxmlformats.org/officeDocument/2006/relationships" name="Long-Term Cash Incentive Plan" sheetId="22" state="visible" r:id="rId22"/>
    <sheet xmlns:r="http://schemas.openxmlformats.org/officeDocument/2006/relationships" name="Savings Plan"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chedule III Real Estate and Ac"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Common Share (Tabl" sheetId="31" state="visible" r:id="rId31"/>
    <sheet xmlns:r="http://schemas.openxmlformats.org/officeDocument/2006/relationships" name="Common Stock and Other Equity_2" sheetId="32" state="visible" r:id="rId32"/>
    <sheet xmlns:r="http://schemas.openxmlformats.org/officeDocument/2006/relationships" name="Investment in Real Estate (Tabl" sheetId="33" state="visible" r:id="rId33"/>
    <sheet xmlns:r="http://schemas.openxmlformats.org/officeDocument/2006/relationships" name="Investment in Unconsolidated _2" sheetId="34" state="visible" r:id="rId34"/>
    <sheet xmlns:r="http://schemas.openxmlformats.org/officeDocument/2006/relationships" name="Borrowing Arrangements (Tables)" sheetId="35" state="visible" r:id="rId35"/>
    <sheet xmlns:r="http://schemas.openxmlformats.org/officeDocument/2006/relationships" name="Derivative Instruments and He_2" sheetId="36" state="visible" r:id="rId36"/>
    <sheet xmlns:r="http://schemas.openxmlformats.org/officeDocument/2006/relationships" name="Deferred Revenue-entry of right" sheetId="37" state="visible" r:id="rId37"/>
    <sheet xmlns:r="http://schemas.openxmlformats.org/officeDocument/2006/relationships" name="Lease Agreements (Tables)" sheetId="38" state="visible" r:id="rId38"/>
    <sheet xmlns:r="http://schemas.openxmlformats.org/officeDocument/2006/relationships" name="Operating Leases (Tables)" sheetId="39" state="visible" r:id="rId39"/>
    <sheet xmlns:r="http://schemas.openxmlformats.org/officeDocument/2006/relationships" name="Equity Incentive Awards (Tables" sheetId="40" state="visible" r:id="rId40"/>
    <sheet xmlns:r="http://schemas.openxmlformats.org/officeDocument/2006/relationships" name="Preferred Stock (Tables)" sheetId="41" state="visible" r:id="rId41"/>
    <sheet xmlns:r="http://schemas.openxmlformats.org/officeDocument/2006/relationships" name="Reportable Segments (Tables)" sheetId="42" state="visible" r:id="rId42"/>
    <sheet xmlns:r="http://schemas.openxmlformats.org/officeDocument/2006/relationships" name="Quarterly Financial Data (una_2" sheetId="43" state="visible" r:id="rId43"/>
    <sheet xmlns:r="http://schemas.openxmlformats.org/officeDocument/2006/relationships" name="Organization (Detai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Earnings Per Common Share Calcu" sheetId="49" state="visible" r:id="rId49"/>
    <sheet xmlns:r="http://schemas.openxmlformats.org/officeDocument/2006/relationships" name="Common Stock and Other Equity_3" sheetId="50" state="visible" r:id="rId50"/>
    <sheet xmlns:r="http://schemas.openxmlformats.org/officeDocument/2006/relationships" name="Common Stock and Other Equity_4" sheetId="51" state="visible" r:id="rId51"/>
    <sheet xmlns:r="http://schemas.openxmlformats.org/officeDocument/2006/relationships" name="Common Stock and Other Equity_5" sheetId="52" state="visible" r:id="rId52"/>
    <sheet xmlns:r="http://schemas.openxmlformats.org/officeDocument/2006/relationships" name="Investment in Real Estate - Add" sheetId="53" state="visible" r:id="rId53"/>
    <sheet xmlns:r="http://schemas.openxmlformats.org/officeDocument/2006/relationships" name="Investment in Real Estate - Rea" sheetId="54" state="visible" r:id="rId54"/>
    <sheet xmlns:r="http://schemas.openxmlformats.org/officeDocument/2006/relationships" name="Investment in Real Estate (Asse"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Notes Receivable, Net - Additio" sheetId="58" state="visible" r:id="rId58"/>
    <sheet xmlns:r="http://schemas.openxmlformats.org/officeDocument/2006/relationships" name="Borrowing Arrangements - Mortga" sheetId="59" state="visible" r:id="rId59"/>
    <sheet xmlns:r="http://schemas.openxmlformats.org/officeDocument/2006/relationships" name="Borrowing Arrangements - Additi" sheetId="60" state="visible" r:id="rId60"/>
    <sheet xmlns:r="http://schemas.openxmlformats.org/officeDocument/2006/relationships" name="Borrowing Arrangements - Maturi"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ferred Revenue-Entry of Rig_2" sheetId="64" state="visible" r:id="rId64"/>
    <sheet xmlns:r="http://schemas.openxmlformats.org/officeDocument/2006/relationships" name="Lease Agreements - Additional I" sheetId="65" state="visible" r:id="rId65"/>
    <sheet xmlns:r="http://schemas.openxmlformats.org/officeDocument/2006/relationships" name="Operating Leases (Details)" sheetId="66" state="visible" r:id="rId66"/>
    <sheet xmlns:r="http://schemas.openxmlformats.org/officeDocument/2006/relationships" name="Transactions with Related Par_2" sheetId="67" state="visible" r:id="rId67"/>
    <sheet xmlns:r="http://schemas.openxmlformats.org/officeDocument/2006/relationships" name="Equity Incentive Awards - Addit" sheetId="68" state="visible" r:id="rId68"/>
    <sheet xmlns:r="http://schemas.openxmlformats.org/officeDocument/2006/relationships" name="Equity Incentive Awards - Restr" sheetId="69" state="visible" r:id="rId69"/>
    <sheet xmlns:r="http://schemas.openxmlformats.org/officeDocument/2006/relationships" name="Equity Incentive Awards - Assum" sheetId="70" state="visible" r:id="rId70"/>
    <sheet xmlns:r="http://schemas.openxmlformats.org/officeDocument/2006/relationships" name="Equity Incentive Awards - Stock" sheetId="71" state="visible" r:id="rId71"/>
    <sheet xmlns:r="http://schemas.openxmlformats.org/officeDocument/2006/relationships" name="Preferred Stock - Additional In" sheetId="72" state="visible" r:id="rId72"/>
    <sheet xmlns:r="http://schemas.openxmlformats.org/officeDocument/2006/relationships" name="Long-Term Cash Incentive Plan -" sheetId="73" state="visible" r:id="rId73"/>
    <sheet xmlns:r="http://schemas.openxmlformats.org/officeDocument/2006/relationships" name="Savings Plan - Additional Infor" sheetId="74" state="visible" r:id="rId74"/>
    <sheet xmlns:r="http://schemas.openxmlformats.org/officeDocument/2006/relationships" name="Reportable Segments - Additiona" sheetId="75" state="visible" r:id="rId75"/>
    <sheet xmlns:r="http://schemas.openxmlformats.org/officeDocument/2006/relationships" name="Reported Segments - Consolidate" sheetId="76" state="visible" r:id="rId76"/>
    <sheet xmlns:r="http://schemas.openxmlformats.org/officeDocument/2006/relationships" name="Reportable Segments - Income fr" sheetId="77" state="visible" r:id="rId77"/>
    <sheet xmlns:r="http://schemas.openxmlformats.org/officeDocument/2006/relationships" name="Quarterly Financial Data (Detai" sheetId="78" state="visible" r:id="rId78"/>
    <sheet xmlns:r="http://schemas.openxmlformats.org/officeDocument/2006/relationships" name="Subsequent Events (Details)" sheetId="79" state="visible" r:id="rId79"/>
    <sheet xmlns:r="http://schemas.openxmlformats.org/officeDocument/2006/relationships" name="Schedule III Real Estate and _2" sheetId="80" state="visible" r:id="rId80"/>
    <sheet xmlns:r="http://schemas.openxmlformats.org/officeDocument/2006/relationships" name="Schedule III Real Estate and _3" sheetId="81" state="visible" r:id="rId81"/>
    <sheet xmlns:r="http://schemas.openxmlformats.org/officeDocument/2006/relationships" name="Schedule III Real Estate and _4" sheetId="82" state="visible" r:id="rId82"/>
    <sheet xmlns:r="http://schemas.openxmlformats.org/officeDocument/2006/relationships" name="Uncategorized Items - els-20181" sheetId="83" state="visible" r:id="rId83"/>
  </sheets>
  <definedNames/>
  <calcPr calcId="124519" fullCalcOnLoad="1"/>
</workbook>
</file>

<file path=xl/sharedStrings.xml><?xml version="1.0" encoding="utf-8"?>
<sst xmlns="http://schemas.openxmlformats.org/spreadsheetml/2006/main" uniqueCount="3116">
  <si>
    <t>Document and Entity Information - USD ($) $ in Millions</t>
  </si>
  <si>
    <t>12 Months Ended</t>
  </si>
  <si>
    <t>Dec. 31, 2018</t>
  </si>
  <si>
    <t>Feb. 20,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ELS</t>
  </si>
  <si>
    <t>Entity Registrant Name</t>
  </si>
  <si>
    <t>EQUITY LIFESTYLE PROPERT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hell Company</t>
  </si>
  <si>
    <t>Entity Small Business</t>
  </si>
  <si>
    <t>Entity Common Stock, Shares Outstanding</t>
  </si>
  <si>
    <t>Entity Public Float</t>
  </si>
  <si>
    <t>Consolidated Balance Sheets - USD ($)</t>
  </si>
  <si>
    <t>Dec. 31, 2017</t>
  </si>
  <si>
    <t>Investment in real estate:</t>
  </si>
  <si>
    <t>Land</t>
  </si>
  <si>
    <t>Land improvements</t>
  </si>
  <si>
    <t>Buildings and other depreciable property</t>
  </si>
  <si>
    <t>Investment in real estate</t>
  </si>
  <si>
    <t>Accumulated depreciation</t>
  </si>
  <si>
    <t>Net investment in real estate</t>
  </si>
  <si>
    <t>Cash and restricted cash</t>
  </si>
  <si>
    <t>Notes receivable, net</t>
  </si>
  <si>
    <t>Investment in unconsolidated joint ventures</t>
  </si>
  <si>
    <t>Deferred commission expense</t>
  </si>
  <si>
    <t>Other assets, net</t>
  </si>
  <si>
    <t>Assets held for sale, net</t>
  </si>
  <si>
    <t>Total Assets</t>
  </si>
  <si>
    <t>Liabilities:</t>
  </si>
  <si>
    <t>Mortgage notes payable, net</t>
  </si>
  <si>
    <t>Term loan, net</t>
  </si>
  <si>
    <t>Unsecured line of credit</t>
  </si>
  <si>
    <t>Accrued expenses and accounts payable</t>
  </si>
  <si>
    <t>Deferred revenue-upfront payment from right-to-use contracts</t>
  </si>
  <si>
    <t>Accrued interest payable</t>
  </si>
  <si>
    <t>Rents and other customer payments received in advance and security deposits</t>
  </si>
  <si>
    <t>Distributions payable</t>
  </si>
  <si>
    <t>Liabilities related to assets held for sale</t>
  </si>
  <si>
    <t>Total Liabilities</t>
  </si>
  <si>
    <t>Stockholders' Equity:</t>
  </si>
  <si>
    <t>Preferred stock</t>
  </si>
  <si>
    <t>Common stock</t>
  </si>
  <si>
    <t>Paid-in capital</t>
  </si>
  <si>
    <t>Distributions in excess of accumulated earnings</t>
  </si>
  <si>
    <t>Accumulated other comprehensive income</t>
  </si>
  <si>
    <t>Total Stockholders' Equity</t>
  </si>
  <si>
    <t>Non-controlling interests – Common OP Units</t>
  </si>
  <si>
    <t>Total Equity</t>
  </si>
  <si>
    <t>Total Liabilities and Equity</t>
  </si>
  <si>
    <t>Right-to-use contract upfront payments, deferred, net</t>
  </si>
  <si>
    <t>Right-to-use annual payments</t>
  </si>
  <si>
    <t>Consolidated Balance Sheets (Parenthetical) - $ / shares</t>
  </si>
  <si>
    <t>Statement of Financial Position [Abstract]</t>
  </si>
  <si>
    <t>Preferred Stock, Par or Stated Value Per Share (usd per share)</t>
  </si>
  <si>
    <t>Preferred Stock, Shares Authorized (shares)</t>
  </si>
  <si>
    <t>Preferred Stock, Shares Issued (shares)</t>
  </si>
  <si>
    <t>Preferred Stock, Shares Outstanding (shares)</t>
  </si>
  <si>
    <t>Common Stock, Par or Stated Value Per Share (usd per share)</t>
  </si>
  <si>
    <t>Common Stock, Shares, Authorized (shares)</t>
  </si>
  <si>
    <t>Common Stock, Shares, Issued (shares)</t>
  </si>
  <si>
    <t>Common Stock, Shares, Outstanding (shares)</t>
  </si>
  <si>
    <t>Consolidated Statements of Income and Comprehensive Income - USD ($) shares in Thousands, $ in Thousands</t>
  </si>
  <si>
    <t>Dec. 31, 2016</t>
  </si>
  <si>
    <t>Revenues:</t>
  </si>
  <si>
    <t>Community base rental income</t>
  </si>
  <si>
    <t>Rental home income</t>
  </si>
  <si>
    <t>Resort base rental income</t>
  </si>
  <si>
    <t>Revenue from contract with customer</t>
  </si>
  <si>
    <t>Utility and other income</t>
  </si>
  <si>
    <t>Interest income</t>
  </si>
  <si>
    <t>Income from other investments, net</t>
  </si>
  <si>
    <t>Total revenues</t>
  </si>
  <si>
    <t>Expenses:</t>
  </si>
  <si>
    <t>Property operating and maintenance</t>
  </si>
  <si>
    <t>Rental home operating and maintenance</t>
  </si>
  <si>
    <t>Real estate taxes</t>
  </si>
  <si>
    <t>Sales and marketing, gross</t>
  </si>
  <si>
    <t>Right-to-use contract commissions, deferred, net</t>
  </si>
  <si>
    <t>Depreciation on real estate assets and rental homes</t>
  </si>
  <si>
    <t>Amortization of in-place leases</t>
  </si>
  <si>
    <t>Home selling expenses</t>
  </si>
  <si>
    <t>General and administrative</t>
  </si>
  <si>
    <t>Other expenses</t>
  </si>
  <si>
    <t>Early debt retirement</t>
  </si>
  <si>
    <t>Interest and related amortization</t>
  </si>
  <si>
    <t>Total expenses</t>
  </si>
  <si>
    <t>Income before equity in income of unconsolidated joint ventures</t>
  </si>
  <si>
    <t>Equity in income of unconsolidated joint ventures</t>
  </si>
  <si>
    <t>Consolidated net income</t>
  </si>
  <si>
    <t>Income allocated to non-controlling interests – Common OP Units</t>
  </si>
  <si>
    <t>Redeemable perpetual preferred stock dividends and original issuance costs</t>
  </si>
  <si>
    <t>Net income available for Common Stockholders</t>
  </si>
  <si>
    <t>Other comprehensive income (loss):</t>
  </si>
  <si>
    <t>Adjustment for fair market value of swap</t>
  </si>
  <si>
    <t>Consolidated comprehensive income</t>
  </si>
  <si>
    <t>Comprehensive income allocated to non-controlling interests – Common OP Units</t>
  </si>
  <si>
    <t>Comprehensive income attributable to Common Stockholders</t>
  </si>
  <si>
    <t>Earnings per Common Share – Basic (usd per share)</t>
  </si>
  <si>
    <t>Earnings per Common Share – Fully Diluted (usd per share)</t>
  </si>
  <si>
    <t>Weighted average Common Shares outstanding – Basic (shares)</t>
  </si>
  <si>
    <t>Weighted average Common Shares outstanding – Fully Diluted (shares)</t>
  </si>
  <si>
    <t>Redeemable Perpetual Preferred Stock</t>
  </si>
  <si>
    <t>Right-to-use contracts current period, gross</t>
  </si>
  <si>
    <t>Gross revenues from home sales</t>
  </si>
  <si>
    <t>Cost of goods and services sold</t>
  </si>
  <si>
    <t>Brokered resale and ancillary services revenues, net</t>
  </si>
  <si>
    <t>Property management</t>
  </si>
  <si>
    <t>Consolidated Statements of Changes In Equity - USD ($) $ in Thousands</t>
  </si>
  <si>
    <t>Total</t>
  </si>
  <si>
    <t>Common Stock</t>
  </si>
  <si>
    <t>Paid-in Capital</t>
  </si>
  <si>
    <t>Distributions in Excess of Accumulated Earnings</t>
  </si>
  <si>
    <t>Accumulated Other Comprehensive Income (Loss)</t>
  </si>
  <si>
    <t>Non- controlling interests – Common OP Units</t>
  </si>
  <si>
    <t>Preferred StockPaid-in Capital</t>
  </si>
  <si>
    <t>Preferred StockRedeemable Perpetual Preferred Stock</t>
  </si>
  <si>
    <t>Balance at Dec. 31, 2015</t>
  </si>
  <si>
    <t>Increase (Decrease) in Stockholders' Equity [Roll Forward]</t>
  </si>
  <si>
    <t>Exchange of Common OP Units for common stock</t>
  </si>
  <si>
    <t>Issuance of common stock through exercise of options</t>
  </si>
  <si>
    <t>Issuance of common stock through employee stock purchase plan</t>
  </si>
  <si>
    <t>Issuance of stock</t>
  </si>
  <si>
    <t>Compensation expenses related to stock options and restricted stock</t>
  </si>
  <si>
    <t>Repurchase of common stock or Common OP Units</t>
  </si>
  <si>
    <t>Adjustment for Common OP Unitholders in the Operating Partnership</t>
  </si>
  <si>
    <t>Distributions</t>
  </si>
  <si>
    <t>Other</t>
  </si>
  <si>
    <t>Balance at Dec. 31, 2016</t>
  </si>
  <si>
    <t>Series C Preferred stock redemption</t>
  </si>
  <si>
    <t>Balance at Dec. 31, 2017</t>
  </si>
  <si>
    <t xml:space="preserve"> </t>
  </si>
  <si>
    <t>Balance at Dec. 31, 2018</t>
  </si>
  <si>
    <t>Consolidated Statements of Cash Flows - USD ($) $ in Thousands</t>
  </si>
  <si>
    <t>Cash Flows From Operating Activities:</t>
  </si>
  <si>
    <t>Adjustments to reconcile Consolidated net income to Net cash provided by operating activities:</t>
  </si>
  <si>
    <t>Depreciation</t>
  </si>
  <si>
    <t>Amortization of loan costs</t>
  </si>
  <si>
    <t>Debt premium amortization</t>
  </si>
  <si>
    <t>Distributions of income from unconsolidated joint ventures</t>
  </si>
  <si>
    <t>Proceeds from insurance claims, net</t>
  </si>
  <si>
    <t>Compensation expense related to restricted stock and stock options</t>
  </si>
  <si>
    <t>Revenue recognized from right-to-use contract upfront payments</t>
  </si>
  <si>
    <t>Commission expense recognized related to right-to-use contracts</t>
  </si>
  <si>
    <t>Long-term incentive plan compensation</t>
  </si>
  <si>
    <t>Provision for (recovery of) uncollectible rents receivable</t>
  </si>
  <si>
    <t>Changes in assets and liabilities:</t>
  </si>
  <si>
    <t>Notes receivable activity, net</t>
  </si>
  <si>
    <t>Deferred revenue</t>
  </si>
  <si>
    <t>Rents received in advance and security deposits</t>
  </si>
  <si>
    <t>Net cash provided by operating activities</t>
  </si>
  <si>
    <t>Cash Flows From Investing Activities:</t>
  </si>
  <si>
    <t>Real estate acquisitions, net</t>
  </si>
  <si>
    <t>Distributions of capital from unconsolidated joint ventures</t>
  </si>
  <si>
    <t>Proceeds from insurance claims</t>
  </si>
  <si>
    <t>Repayments of notes receivable</t>
  </si>
  <si>
    <t>Issuance of notes receivable</t>
  </si>
  <si>
    <t>Capital improvements</t>
  </si>
  <si>
    <t>Net cash used in investing activities</t>
  </si>
  <si>
    <t>Cash Flows From Financing Activities:</t>
  </si>
  <si>
    <t>Proceeds from stock options and employee stock purchase plan</t>
  </si>
  <si>
    <t>Gross proceeds from sale of Common Stock</t>
  </si>
  <si>
    <t>Distributions:</t>
  </si>
  <si>
    <t>Common Stockholders</t>
  </si>
  <si>
    <t>Common OP Unitholders</t>
  </si>
  <si>
    <t>Preferred Stockholders</t>
  </si>
  <si>
    <t>Stock repurchase and Unit redemption</t>
  </si>
  <si>
    <t>Share based award tax withholding payments</t>
  </si>
  <si>
    <t>Principal payments and mortgage debt payoff</t>
  </si>
  <si>
    <t>New mortgage notes payable financing proceeds</t>
  </si>
  <si>
    <t>Line of Credit payoff</t>
  </si>
  <si>
    <t>Debt issuance and defeasance costs</t>
  </si>
  <si>
    <t>Redemption of preferred stock</t>
  </si>
  <si>
    <t>Other, primarily ATM offering costs</t>
  </si>
  <si>
    <t>Net cash provided by (used in) financing activities</t>
  </si>
  <si>
    <t>Net increase (decrease) in Cash and restricted cash</t>
  </si>
  <si>
    <t>Cash and restricted cash, beginning of year</t>
  </si>
  <si>
    <t>Cash and restricted cash, end of year</t>
  </si>
  <si>
    <t>Supplemental information:</t>
  </si>
  <si>
    <t>Cash paid during the period for interest</t>
  </si>
  <si>
    <t>Building and other depreciable property – reclassification of rental homes</t>
  </si>
  <si>
    <t>Other assets, net – reclassification of rental homes</t>
  </si>
  <si>
    <t>Real estate acquisitions:</t>
  </si>
  <si>
    <t>Debt assumed</t>
  </si>
  <si>
    <t>Debt financed</t>
  </si>
  <si>
    <t>Other liabilities</t>
  </si>
  <si>
    <t>Deferred revenue – upfront payments from right-to-use contracts</t>
  </si>
  <si>
    <t>Deferred revenue – right-to-use annual payments</t>
  </si>
  <si>
    <t>Organization</t>
  </si>
  <si>
    <t>Organization, Consolidation and Presentation of Financial Statements [Abstract]</t>
  </si>
  <si>
    <t>Organization Equity LifeStyle Properties, Inc. ("ELS"), a Maryland corporation, together with MHC Operating Limited Partnership (the "Operating Partnership") and its other consolidated subsidiaries (the "Subsidiaries"), are referred to herein as "we," "us," "the Company," and "our." We are a fully integrated owner and operator of lifestyle-oriented properties ("Properties") consisting primarily of manufactured home ("MH") and recreational vehicle ("RV") communities. We provide our customers the opportunity to place factory built homes, cottages, cabins or RVs on our Properties either on a long-term or short-term basis. Our customers may lease individual developed areas ("Sites") or enter right-to-use contracts, which provide them access to specific Properties for limited stays. Our Properties are designed and improved for home options of various sizes and designs that are produced off-site by third party manufacturers, installed and set on designated Sites ("Site Set") within the Properties. We believe that we have qualified for taxation as a real estate investment trust ("REIT") for U.S. federal income tax purposes since our taxable year ended December 31, 1993. We plan to continue to meet the requirements for taxation as a REIT. Many of these requirements, however, are highly technical and complex. For example, to qualify as a REIT, at least 95% of our gross income must come from sources that are itemized in the REIT tax laws. We must meet a number of organizational requirements, including a requirement to distribute to stockholders at least 90% of our REIT taxable income computed without regard to our deduction for dividends paid and our net capital gain. If we fail to qualify as a REIT, we could be subject to U.S. federal income tax at regular corporate rates. Also, unless the IRS granted us relief under certain statutory provisions, we would remain disqualified as a REIT for four years following the year we first failed to qualify. Even if we qualify for taxation as a REIT, we are subject to certain foreign, state and local taxes on our income and property and U.S. federal income and excise taxes on our undistributed income. Our Properties are owned primarily by the Operating Partnership and managed internally by wholly-owned affiliates of the Operating Partnership. We contributed the proceeds from our initial public offering and subsequent offerings to the Operating Partnership for units of common interests in the partnership ("OP Units"), and we currently hold a number of OP Units equal to the number of our outstanding common shares. In addition, we are the general partner of the Operating Partnership. The financial results of the Operating Partnership and the Subsidiaries are consolidated in our consolidated financial statements. In addition, since certain activities, if performed by us, may cause us to earn income which is not qualifying for the REIT gross income tests, we have formed taxable REIT Subsidiaries, as defined in the Internal Revenue Code of 1986, as amended (the "Code"), to engage in such activities. Several Properties are wholly-owned by Realty Systems, Inc. ("RSI"), one of our taxable REIT Subsidiaries. In addition, RSI is engaged in the business of purchasing, selling and leasing Site Set homes that are located in Properties we own and manage. RSI also provides brokerage services to residents at such Properties for those residents who move from a Property but do not relocate their homes. RSI may provide brokerage services, in competition with other local brokers, by seeking buyers for the Site Set homes. RSI also operates ancillary activities at certain Properties consisting of operations such as golf courses, pro shops, stores and restaurants. The limited partners of the Operating Partnership (the "Common OP Unitholders") receive an allocation of net income that is based on their respective ownership percentage in the Operating Partnership that is shown on the consolidated financial statements as Non-controlling interests—Common OP Units. As of December 31, 2018 , the Non-controlling interests—Common OP Units represented 5,745,966 OP Units which are exchangeable into an equivalent number of shares of our common stock. The issuance of additional shares of common stock or Common OP Units changes the respective ownership of the Operating Partnership for the Non-controlling interests—Common OP Units.</t>
  </si>
  <si>
    <t>Summary of Significant Accounting Policies</t>
  </si>
  <si>
    <t>Accounting Policies [Abstract]</t>
  </si>
  <si>
    <t>Summary of Significant Accounting Policies (a) Basis of Presentation The consolidated financial statements present the results of operations, financial position and cash flows of ELS, its majority-owned and controlled subsidiaries and variable interest entities ("VIEs") in which ELS is the primary beneficiary. Intercompany balances and transactions have been eliminated. The Operating Partnership meets the criteria as a VIE, where we are the general partner and controlling owner of approximately 93.8% .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Additionally, we have the power to direct the Operating Partnership's activities and the obligation to absorb its losses or the right to receive its benefits. Accordingly, we are the primary beneficiary and we have continued to consolidate the Operating Partnership. Equity method of accounting is applied to entities in which ELS does not have a controlling interest or for VIEs in which ELS is not considered the primary beneficiary, but with respect to which it can exercise significant influence over the operations and major decisions. Our exposure to losses associated with unconsolidated joint ventures is primarily limited to the carrying value of these investments. Accordingly, distributions from a joint venture in excess of our carrying value are recognized in earnings. Certain prior period amounts have been reclassified on our consolidated financial statements to conform with current year presentation. (b) Use of Estimates 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All property and site counts and acreage amounts are unaudited. (c) Investment in Real Estate Investment in real estate is recorded at cost less accumulated depreciation. Direct and indirect costs related to real estate improvement projects are capitalized, including salaries and related benefits of employees who are directly responsible for and spend their time on the execution and supervision of such projects. Land improvements consist primarily of improvements such as grading, landscaping and infrastructure items, such as streets, sidewalks or water mains. Improvements to buildings and other depreciable property include clubhouses, laundry facilities, maintenance storage facilities, rental units and furniture, fixtures and equipment. For development and expansion projects, we capitalize direct project costs, such as construction, architectural and legal, as well as, indirect project costs such as interest, real estate taxes and salaries and related benefits of employees who are directly involved in the project. Capitalization of these costs begins when the activities and related expenditures commence and cease when the project, or a portion of the project, is substantially complete and ready for its intended use. Depreciation is computed on a straight-line basis based on the estimated useful lives of the associated real estate assets. Useful Lives (in years) Land and Building Improvements 10-30 Manufactured Homes 10-25 Furniture, Fixture and Equipment 5 In-place leases Expected term Above and below-market leases Applicable lease term Long-lived assets to be held and used, including our investment in real estate, are evaluated for impairment indicators quarterly or whenever events or changes in circumstances indicate a possible impairment. Our judgments regarding the existence of impairment indicators are based on factors such as operational performance, market conditions, environmental and legal factors. Future events could occur which would cause us to conclude that impairment indicators exist and an impairment loss is warranted. If an impairment indicator exists related to a long-lived asset that is held and used, the expected future undiscounted cash flows are compared against the carrying amount of that asset. Forecasting cash flows requires us to make estimates and assumptions on various inputs including, but not limited to, rental revenue and expense growth rates, occupancy, levels of capital expenditure and capitalization rates. If the sum of the estimated undiscounted cash flows is less than the carrying amount of the asset, an impairment loss is recorded for the carrying amount in excess of the estimated fair value, if any, of the asset. For the periods presented, no impairment losses were recorded. (d) Acquisitions On January 1, 2018, we adopted ("ASU 2017-01") Business Combinations: Clarifying the Definition of a Business (Topic 805) . See section (o) Recently Adopted Accounting Pronouncements within this Note 2 for further discussion. In estimating the fair values for purposes of allocating the purchase price, we utilize a number of sources, including independent appraisals or internal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 The following methods and assumptions are used to estimate the fair value of each class of asset acquired and liability assumed: Land – Market approach based on similar, but not identical, transactions in the market. Adjustments to comparable sales based on both quantitative and qualitative data. Depreciable property – Cost approach based on market comparable data to replace adjusted for local variations, inflation and other factors. Manufactured homes – Sales comparison approach based on market prices for similar homes adjusted for differences in age or size. In-place leases – In-place leases are determined via a combination of estimates of market rental rates and expense reimbursement levels as well as an estimate of the length of time required to replace each lease. Above-market assets/below-market liabilities – Income approach based on discounted cash flows comparing contractual cash flows to be paid pursuant to the leases and our estimate of fair market lease rates over the remaining non-cancelable lease terms. For below-market leases, we also consider remaining initial lease terms plus any renewal periods. Notes receivable – Income approach based on discounted cash flows comparing contractual cash flows at a market rate adjusted based on particular notes' or note holders' down payment, credit score and delinquency status. Mortgage notes payable – Income approach based on discounted cash flows comparing contractual cash flows to cash flows of similar debt discounted based on market rates. (e) Intangibles and Goodwill 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tangible assets subject to amortization are reviewed for impairment whenever events or changes in circumstances indicate that their carrying amounts may not be recoverable. An impairment loss is recognized if the carrying amount of an intangible asset is not recoverable and its carrying amount exceeds its estimated fair value. The excess of the cost of an acquired entity over the net of the amounts assigned to assets acquired (including identified intangible assets) and liabilities assumed in a business combination is recorded as goodwill. Goodwill is not amortized but is tested for impairment at a level of reporting referred to as a reporting unit on an annual basis, or more frequently if events or changes in circumstances indicate that the asset might be impaired. As of December 31, 2018 and 2017 , the gross carrying amounts of identified intangible assets and goodwill were approximately $12.1 million , which is reported as a component of Other assets, net on the Consolidated Balance Sheets. As of December 31, 2018 and 2017 , this amount was comprised of approximately $4.3 million of identified intangible assets and approximately $7.8 million of goodwill. Accumulated amortization of identified intangibles assets was approximately $3.0 million and $2.9 million as of December 31, 2018 and 2017 , respectively. For the years ended December 31, 2018 , 2017 , and 2016, amortization expense for the identified intangible assets was approximately $0.1 million , $0.1 million and $0.2 million , respectively. (f) Assets Held for Sale In determining whether to classify a real estate asset held for sale, we consider whether: (i) management has committed to a plan to sell the asset; (ii) the asset is available for immediate sale in its present condition, subject only to terms that are usual and customary; (iii) we have initiated a program to locate a buyer; (iv) we believe that the sale of the real estate asset is probable within one year; (v) we are actively marketing the investment property for sale at a price that is reasonable in relation to its current value, and (vi) actions required for us to complete the plan indicate that it is unlikely that any significant changes will be made. If all of the above criteria are met, we classify the real estate asset as held for sale. When all of the above the criteria are met, we discontinue depreciation or amortization of the asset, measure it at the lower of its carrying amount or its fair value less estimated cost to sell, and present it separately as Assets held for sale, net on the Consolidated Balance Sheets. We also present the Liabilities related to assets held for sale, if any, separately on the Consolidated Balance Sheets. In connection with the held for sale evaluation, if the disposal represents a strategic shift that has, or will have, a major effect on the consolidation financial statement, then the transaction is presented as discontinued operations. (g) Restricted Cash As of December 31, 2018 and 2017, restricted cash consists of $21.1 million and $17.2 million , respectively, primary related to cash reserved for customer deposits and amounts escrowed for insurance and real estate taxes. (h) Fair Value of Financial Instruments We disclose the estimated fair value of our financial instruments according to a fair value hierarchy. The valuation hierarchy is based on the transparency of the lowest level of input that is significant to the valuation of an asset or a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s of cash and restricted cash, notes receivable, accounts receivable and accounts payable approximate their fair market values due to the short-term nature of these instruments. Concentrations of credit risk with respect to notes receivable are limited due to the size of the receivable and geographic diversity of the underlying Properties. Our mortgage notes payable and term loan, excluding amounts presented as Liabilities related to assets held for sale of $11.2 million as of December 31, 2018 and deferred financing costs of $26.4 million and $23.7 million as of December 31, 2018 and 2017 , respectively, had a carrying value of $2,374.7 million and $2,193.7 million as of December 31, 2018 and 2017 , respectively, and a fair value of $2,364.6 million and $2,184.0 million as of December 31, 2018 and 2017 , respectively. The fair value is measured with Level 2 inputs using quoted prices and observable inputs from similar liabilities. We consider our own credit risk as well as the credit risk of our counterparties when evaluating the fair value of our derivatives. Our cash flow hedge of interest rate risk is measured at fair market value with Level 2 inputs using quoted prices and observable inputs from similar assets and liabilities. See Note 9. Derivative Instruments and Hedging Activities for further discussion. We also utilize Level 2 and Level 3 inputs as part of our determination of the purchase price allocation for our acquisitions as disclosed in section (d) Acquisitions within this Note 2 and Note 5. Investment in Real Estate. (i) Deferred Financing Costs, Net Deferred financing costs are being amortized over the terms of the respective loans on a straight-line basis. Unamortized deferred financing costs are written-off when debt is retired before the maturity date. Accumulated amortization for such costs was $36.6 million and $33.9 million as of December 31, 2018 and 2017 , respectively. (j) Allowance for Doubtful Accounts Our allowance for doubtful accounts is comprised of our reserves for receivable from tenants, Contracts Receivable and Chattel Loans (Refer to Note 7. Notes Receivable for definition of these terms). The allowance reflects our best estimate of collectibility risks on outstanding receivables. Our allowance for doubtful accounts was as follows: December 31, (amounts in thousands): 2018 2017 2016 Balance, beginning of year $ 5,545 $ 5,378 $ 6,470 Provision for losses 4,154 4,181 3,926 Write-offs (4,469 ) (4,014 ) (5,018 ) Balance, end of year $ 5,230 $ 5,545 $ 5,378 (k) Revenue Recognition Our revenue streams are predominantly derived from customers renting our Sites or entering right-to-use contracts. Our MH community Sites and annual RV community Sites are leased on an annual basis. Seasonal Sites are leased to customers generally for one to six months. Transient Sites are leased to customers on a short-term basis. Leases with our customers are accounted for as operating leases. Rental income is accounted for in accordance with the lease accounting standard and is recognized over the term of the respective lease or the length of a customer's stay. For more information on the adoption of the new lease accounting standard, see section (p) New Accounting Pronouncements within this Note 2 for further discussion. A right-to-use contract gives the customer the right to a set schedule of usage at a specified group of Properties. Payments are deferred and recognized on a straight-line basis over the one-year period in which access to Sites at certain Properties are provided. Right-to-use upgrade contracts grant certain additional access rights to the customer and require non-refundable upfront payments. The non-refundable upfront payments are recognized on a straight-line basis over 20 years. On January 1, 2018, we adopted (“ASU 2014-09”), Revenue from Contracts with Customers . See section (o) Recently Adopted Accounting Pronouncements within this Note 2 for further discussion. Income from home sales is recognized when the earnings process is complete. The earnings process is complete when the home has been delivered, the purchaser has accepted the home and title has transferred . (l) Stock Based Compensation Stock-based compensation expense for restricted stock awards with service conditions is measured based on the grant date fair value and recognized on a straight-line basis over the requisite service period of the individual grants. Stock-based compensation expense for restricted stock awards with performance conditions is measured based on the grant date fair value and primarily recognized on a straight-line basis over the performance period of the individual grants, when achieving the performance targets is considered probable. We estimate and revisit the probability of achieving the performance targets periodically by updating our forecasts throughout the performance period as necessary. We also issue stock options by estimating the grant date fair value using the Black-Scholes option-pricing model and recognizing over the vesting period for options that are expected to vest. We estimate forfeitures at the time of grant based on historical experience, updated for changes in facts and circumstances, as appropriate, and in subsequent periods if actual forfeitures differ from those estimates. The expected volatility assumption is calculated based on our historical volatility, which is calculated over a period of time commensurate with the expected term of the options being valued. The risk-free interest rate assumption is based upon the U.S. Treasury yield curve in effect at the time of grant. The dividend yield assumption is based on our expectation of dividend payouts. (m) Non-Controlling Interests The OP Units are exchangeable for shares of common stock on a one-for-one basis at the option of the Common OP Unitholders, which the Company may in its discretion cause the Operating Partnership to settle in cash. The exchange is treated as a capital transaction, which results in an allocation between stockholders' equity and non-controlling interests to account for the change in the respective percentage ownership of the underlying equity of the Operating Partnership. Net income is allocated to Common OP Unitholders based on their respective ownership percentage of the Operating Partnership. Such ownership percentage is calculated by dividing the number of OP Units held by the Common OP Unitholders by the total OP Units held by the Common OP Unitholders and the Company. Issuance of additional shares of common stock or OP Units changes the percentage ownership of both the Non-controlling interests – Common OP Units and the Company. (n) Income Taxes Due to our structure as a REIT, the results of operations contain no provision for U.S. federal income taxes for the REIT. As of both December 31, 2018 and 2017 , the REIT had a federal net operating loss carryforward of approximately $74.1 million . In 2017, the Company utilized approximately $14.0 million of the net operating loss carryforward to offset its tax and distribution requirements. The REIT is entitled to utilize the net operating loss carryforward only to the extent that the REIT taxable income exceeds our deduction for dividends paid. Due to the uncertainty regarding the use of the REIT net operating loss carryforward, no net tax asset has been recorded as of December 31, 2018 and 2017 . In addition, we have several taxable REIT Subsidiaries ("TRSs"), which are subject to federal and state income taxes at regular corporate tax rates. Overall, the TRSs have federal net operating loss carryforwards. Due to the uncertainty regarding the realization of these deferred tax assets, we have maintained a full valuation allowance as of December 31, 2018 and 2017 . The REIT is still subject to certain foreign, state and local income, excise or franchise taxes; however, they are not material to our operating results or financial position. We do not have unrecognized tax benefit items. We, or one of our Subsidiaries, file income tax returns in the U.S. federal jurisdiction, various U.S. state jurisdictions and Canada. With few exceptions, we are no longer subject to U.S. federal, state and local, or non-U.S. income tax examinations by tax authorities for years before 2014. As of December 31, 2018 , net investment in real estate and notes receivable had a U.S. federal tax basis of approximately $3.4 billion (unaudited) and $37.1 million (unaudited), respectively. During the years ended December 31, 2018 , 2017 and 2016 , our tax treatment of common stock distributions were as follows (unaudited): 2018 2017 2016 Tax status of Common Shares distributions deemed paid during the year: Ordinary income $ 2.137 $ 1.657 $ 1.471 Long-term capital gains — 0.718 — Non-dividend distributions — — 0.179 Distributions declared per common stock outstanding $ 2.137 $ 2.375 $ 1.650 The quarterly distribution paid on January 11, 2019 is a split year distribution with $0.487000 (unaudited) per common share considered a distribution made in 2018 and $0.063000 (unaudited) allocable to 2019 for federal income tax purposes. (o) Recently Adopted Accounting Pronouncements On January 1, 2018, we adopted ASU 2017-01 on a prospective basis. This guidance clarifies the definition of a business and provides a screen to determine when an integrated set of assets and activities is not considered a business and, thus, is accounted for as an asset acquisition rather than a business combination. The screen requires that when substantially all of the fair value of the gross assets acquired (or disposed of) is concentrated in a single identifiable asset or a group of similar identifiable assets, the set is not considered a business. Under this new guidance, transaction costs associated with asset acquisitions are capitalized, while transaction costs associated with business combinations are expensed as incurred. All of the acquisitions completed subsequent to January 1, 2018 met the screen and, therefore, were accounted for as asset acquisitions and, as such, the related transaction costs of $5.8 million were capitalized for the year ended December 31, 2018. On January 1, 2018, we adopted (“ASU 2016-18”) Statement of Cash Flows: Restricted Cash (Topic 230) . This guidance requires companies to include restricted cash with cash and cash equivalents when reconciling the beginning-of-period and end-of-period total amounts shown on the Statement of Cash Flows. The adoption of this guidance did not have any effect on the consolidated financial statements. On January 1, 2018, we adopted (“ASU 2016-15”) Statement of Cash Flows: Classification of Certain Cash Receipts and Cash Payments (Topic 230) on a retrospective basis. This update adds or clarifies guidance on the classification of certain cash receipts and payments on the Consolidated Statements of Cash Flows. The retrospective adoption of this guidance resulted in the reclassification of $3.6 million and $1.1 million of insurance proceeds from Operating Activities to Investing Activities for the years ended December 31, 2017 and 2016, respectively. Additionally, the retrospective adoption of this guidance resulted in the reclassification of distributions from equity method investments of $0.8 million from Operating Activities to Investing Activities for the year ended December 31, 2017 and $1.0 million from Investing Activities to Operating Activities for the year ended December 31, 2016. On January 1, 2018, we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We applied the modified retrospective method to our right-to-use upgrade contracts and related commissions that were not fully amortized as of January 1, 2018. Results for reporting periods beginning after January 1, 2018 were presented under ASU 2014-09, while prior period amounts were not adjusted and continue to be reported under the previous accounting standards. As a result of the cumulative impact of adopting this guidance, we recorded a net reduction to retained earnings of approximately $15.2 million as of January 1, 2018 in Distributions in excess of accumulated earnings in the Consolidated Statement of Changes in Equity. There have not been significant changes to our business processes, systems, or internal controls as a result of implementing the standard. See Note 10. Reportable Segments for further disaggregation of our various revenue streams by major source. The cumulative effect adjustments resulting from the adoption of ASU 2014-09 as of January 1, 2018 were as follows: (amounts in thousands) Balance at December 31, 2017 Adjustment due to ASU 2014-09 Adoption Balance at January 1, 2018 Assets Deferred commission expense $ 31,443 $ 8,200 $ 39,643 Liabilities Deferred revenue-upfront payment from right-to-use contracts $ 85,596 $ 23,386 $ 108,982 Equity Distribution in excess of accumulated earnings $ (211,980 ) $ (15,186 ) $ (227,166 ) The impact of ASU 2014-09 on the Consolidated Statements of Income and Comprehensive Income for the year ended December 31, 2018 was as follows: (amounts in thousands, except per share data) As Reported Balances Without Adoption of ASU 2014-09 (a) Effect of Change Higher/(Lower) Revenues Right-to-use contract upfront payments, deferred, net $ (7,380 ) $ (4,400 ) $ 2,980 Total revenues $ 986,653 $ 989,633 $ (2,980 ) Expenses Right-to-use contract commissions, deferred, net $ (813 ) $ 55 $ 868 Total expenses $ 765,206 $ 766,074 $ (868 ) Consolidated net income $ 226,386 $ 228,488 $ (2,102 ) Net income available for Common Stockholders $ 212,596 $ 214,585 $ (1,989 ) Earnings per Common Share - Basic $ 2.39 $ 2.41 $ (0.02 ) Earnings per Common Share - Fully Diluted $ 2.38 $ 2.40 $ (0.02 ) _________________________ (a) Represents the amounts that would have been reported under GAAP that existed prior to the January 1, 2018 adoption of ASU 2014-09. On October 1, 2018, we early adopted ("ASU 2017-12") Derivatives and Hedging (Topic 815): Targeted Improvements to Accounting for Hedging Activities . ASU 2017-12 provides guidance about income statement classification and eliminates the requirement to separately measure and report hedge ineffectiveness. The entire change in fair value for qualifying hedge instruments including ineffectiveness is recorded in other comprehensive income ("OCI") and amounts deferred in OCI is reclassified to earnings in the same income statement line item in which the earnings effect of the hedged item is reported. The new guidance also amends the presentation and disclosure requirements. The intention is to align hedge accounting with companies' risk management strategies more closely, thereby simplifying the application of hedge accounting and increase transparency as to the scope and results of hedging programs. The adoption of this guidance did not have any effect on the consolidated financial statements. (p) New Accounting Pronouncements In August 2018, the FASB issued ("ASU 2018-15") Customer's Accounting for Implementation Costs Incurred in a Cloud Computing Arrangement That Is a Service Contract . ASU 2018-15 provides clarity on the accounting for implementation costs of a cloud computing arrangement that is a service contract. The project stage (that is, preliminary project stage, application development stage, or post implementation stage) and the nature of the implementation costs determine which costs to capitalize as an asset related to the service contract and which ones to expense. This update also requires the capitalized implementation costs to be expensed over the term of the arrangement and presented in the same line item in the consolidated financial statements as the fees associated with the service of the arrangement. ASU 2018-15 is effective in fiscal years beginning after December 15, 2019, including interim periods within those years. Early adoption is permitted. This guidance can be applied either retrospectively or prospectively to all implementation costs incurred after the date of adoption. We are currently in the process of evaluating the potential impact, if any, that the adoption of this standard may have on the consolidated financial statements and related disclosures. In June 2018, the SEC issued a final rule, Inline XBRL Filing of Tagged Data, which will require the use of the Inline eXtensible Business Reporting Language (XBRL) format for the submission of operating company financial statement information. In addition, the final rule will eliminate the requirement for operating companies to post “Interactive Data Files” (i.e., machine-readable computer code that presents information in XBRL format) on their websites. Large accelerated filers that prepare their financial statements in accordance with GAAP will be subject to Inline XBRL requirements beginning with the fiscal period ending on or after June 15, 2019. We expect to use Inline XBRL starting with the Form 10-Q for the quarter ending June 30, 2019.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in the process of evaluating the potential impact, if any, that adoption of this standard may have on our consolidated financial statements and related disclosures. In February 2016, the FASB issued ("ASU 2016-02") Leases , regarding the accounting for leases for both lessees and lessors. The pronouncement generally requires lessees to record a right of use asset and a corresponding lease liability on the balance sheet for all leases with terms longer than 12 months. In July 2018, ASU 2016-02 was amended, providing another transition method by allowing companies to initially apply the new lease standard in the period of adoption, recognizing a cumulative-effect adjustment to the opening balance sheet of retained earnings, if necessary. The lease standard amendment also provided a practical expedient for an accounting policy election for lessors, by class of underlying asset, to not separate nonlease components from the associated lease components, if certain requirements are met. The new guidance is effective for public companies for annual reporting periods and interim periods within those annual periods beginning after December 15, 2018. We will adopt this new guidance on January 1, 2019 using the modified retrospective approach.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As of January 1, 2019, we expect to recognize operating lease assets of approximately $18.0 million , net of our existing straight-line ground rent liability of $1.0 million , and corresponding lease liabilities of approximately $19.0 million related to operating leases where we are the lessee, such as ground leases and office leases. For leases with a term of 12 months or less, we will make an accounting policy election by class of underlying asset to not recognize the right of use assets and associated lease liabilities. For leases where we are the lessor, the accounting for lease components will be largely unchanged from existing GAAP and we will elect the practical expedient to not separate non-lease components from lease components based upon the predominant component for these operating leases.</t>
  </si>
  <si>
    <t>Earnings Per Common Share</t>
  </si>
  <si>
    <t>Earnings Per Share [Abstract]</t>
  </si>
  <si>
    <t>Earnings Per Common Share Basic and fully diluted earnings per share are based on the weighted average shares outstanding during each year. The following table sets forth the computation of basic and diluted earnings per common share: Years Ended December 31, (amounts in thousands, except per share data) 2018 2017 2016 Numerators: Net Income Available for Common Stockholders: Consolidated net income $ 226,386 $ 210,377 $ 187,132 Amounts allocated to dilutive securities (13,774 ) (12,788 ) (13,869 ) Preferred stock distributions (16 ) (7,685 ) (9,226 ) Net income available to Common Stockholders—Basic 212,596 189,904 164,037 Amounts allocated to dilutive securities 13,774 12,788 13,869 Net income available to Common Stockholders—Fully Diluted $ 226,370 $ 202,692 $ 177,906 Denominator: Weighted average Common Shares outstanding—Basic 88,964 86,997 84,778 Effect of dilutive securities: Exchange of Common OP Units for Common Shares 5,793 6,033 7,204 Stock options and restricted stock 298 395 587 Weighted average Common Shares outstanding—Fully Diluted 95,055 93,425 92,569 Earnings per Common Share—Basic: $ 2.39 $ 2.18 $ 1.93 Earnings per Common Share—Fully Diluted: $ 2.38 $ 2.17 $ 1.92</t>
  </si>
  <si>
    <t>Common Stock and Other Equity Related Transactions</t>
  </si>
  <si>
    <t>Equity [Abstract]</t>
  </si>
  <si>
    <t>Common Stock and Other Equity Related Transactions On October 26, 2018, we entered into our current at-the-market ("ATM") equity offering program with certain sales agents, pursuant to which we may sell, from time-to-time, shares of our Common Stock with a par value of $0.01 per share, up to an aggregate offering price of up to $200.0 million . The full capacity remained available for issuance as of December 31, 2018 . The following table presents the shares that were issued under our prior ATM equity offering program: Years Ended December 31, (amounts in thousands, except share data) 2018 2017 2016 Shares of Common Stock sold 861,141 1,380,017 683,548 Weighted average price $ 91.45 $ 87.46 $ 73.15 Total gross proceeds $ 78,755 $ 120,698 $ 50,000 Commissions paid to sales agents $ 1,028 $ 1,512 $ 657 On May 10, 2016 , we amended and restated the 1997 Non-Qualified Employee Stock Purchase Plan ("ESPP"). Pursuant to the ESPP, certain of our employees and directors may each annually acquire up to $250,000 of our common stock. The aggregate number of shares of common stock available under the ESPP shall not exceed 2,000,000 , subject to adjustment by our Board of Directors. The common stock may be purchased monthly at a price equal to 85% of the lesser of: (a) the closing price for a share of common stock on the last day of the offering period; and (b) the closing price for a share of common stock on the first day of the offering period. Shares of common stock issued through the ESPP for the years ended December 31, 2018 , 2017 and 2016 were 22,071 , 24,715 and 17,037 , respectively. The following table presents the changes in our outstanding common stock (excluding OP Units of 5,745,966 , 5,834,100 , and 7,170,000 outstanding at December 31, 2018 , 2017 and 2016 , respectively): Years Ended December 31, 2018 2017 2016 Shares outstanding at January 1, 88,585,160 85,529,386 84,253,065 Common stock issued through the ATM Equity Offering Program 861,141 1,380,017 683,548 Common stock issued through conversion of OP Units 88,134 1,335,900 37,678 Common stock issued through exercise of options 202,800 220,000 440,000 Common stock issued through restricted stock grants 192,505 130,426 133,717 Common stock forfeitures — (990 ) — Common stock issued through ESPP and Dividend Reinvestment Plan 22,572 25,101 17,373 Common stock repurchased and retired (31,294 ) (34,680 ) (35,995 ) Shares outstanding at December 31, 89,921,018 88,585,160 85,529,386 During the years ended December 31, 2018 , 2017 and 2016 , we repurchased shares of common stock representing common stock surrendered to satisfy income tax withholding obligations primarily due to the vesting of restricted stock grants at a weighted average price of $96.23 , $89.02 and $72.22 per share, respectively. As of December 31, 2018 , 2017 and 2016 , ELS' percentage ownership of the Operating Partnership was approximately 94.0% , 93.8% and 92.3% , respectively. The remaining approximately 6.0% , 6.2% and 7.7% as of December 31, 2018 , 2017 and 2016 , respectively, was owned by the Common OP Unitholders. The following regular quarterly distributions have been declared and paid to common stockholders and common OP Unit non-controlling interests since January 1, 2016 : Distribution Amount Per Share For the Quarter Ended Stockholder Record Date Payment Date $0.4250 March 31, 2016 March 25, 2016 April 8, 2016 $0.4250 June 30, 2016 June 24, 2016 July 8, 2016 $0.4250 September 30, 2016 September 30, 2016 October 14, 2016 $0.4250 December 31, 2016 December 30, 2016 January 13, 2017 $0.4875 March 31, 2017 March 31, 2017 April 14, 2017 $0.4875 June 30, 2017 June 30, 2017 July 14, 2017 $0.4875 September 30, 2017 September 29, 2017 October 13, 2017 $0.4875 December 31, 2017 December 29, 2017 January 12, 2018 $0.5500 March 31, 2018 March 30, 2018 April 13, 2018 $0.5500 June 30, 2018 June 29, 2018 July 13, 2018 $0.5500 September 30, 2018 September 28, 2018 October 12, 2018 $0.5500 December 31, 2018 December 28, 2018 January 11, 2019</t>
  </si>
  <si>
    <t>Investment in Real Estate</t>
  </si>
  <si>
    <t>Real Estate [Abstract]</t>
  </si>
  <si>
    <t>Investment in Real Estate Acquisitions We acquired all of the following Properties from unaffiliated third parties: During the year ended December 31, 2018, we acquired four RV communities, including Sunseekers, located in North Fort Myers, Florida, Holiday Travel Park, located in Holiday, Florida, Timber Creek, located in Waverly, Rhode Island, and King Nummy, located in Cape May Court House, New Jersey and four manufactured home communities, including Everglades Lakes, located in Fort Lauderdale, Florida, Serendipity, located in Clearwater, Florida, Kingswood, located in Riverview, Florida, and Palm Lake, located in Riviera Beach, Florida for a combined purchase price of $251.7 million , including $5.8 million of transaction costs. These properties contain 3,712 Sites. As a result of these acquisitions, we assumed approximately $9.2 million of mortgage debt and entered into new mortgage debt of $8.8 million . The remaining purchase price was funded with available cash, proceeds from our prior ATM equity offering program and the LOC. We also acquired two vacant land parcels adjacent to our other Properties for a combined purchase price of $ 2.8 million . Each of these acquisitions were accounted for as asset acquisitions. During the year ended December 31, 2017, we acquired Bethpage Camp Resort and Grey's Point Camp, two RV communities in Urbanna and Topping,Virginia, respectively, and Paradise Park Largo, a manufactured home community in Largo, Florida for a combined purchase price of $142.4 million . These Properties include 1,870 sites. As a result of these acquisitions, we assumed approximately $5.9 million of mortgage debt. The remaining purchase price was funded with available cash, proceeds from our ATM equity offering program and the line of credit. We accounted for our 2017 acquisitions under the acquisition method in accordance with ASC 805, Business Combinations (“ASC 805”). During the year ended December 31, 2016, we acquired four RV communities, including Riverside RV, located in Arcadia, Florida, Portland Fairview, located in Fairview Oregon, Forest Lakes Estate, located in Zephyrhills, Florida, and Rose Bay, located in Port Orange, Florida for a combined purchase price of $120.5 million . These Properties include 2,377 Sites. As a result of these acquisitions, we assumed approximately $22.6 million of mortgage debt. The remaining purchase price was funded with available cash and proceeds from our ATM equity offering program. We accounted for our 2016 acquisitions under the acquisition method in accordance with ASC 805. We engaged a third-party to assist with our purchase price allocation when necessary. The following table summarizes the fair value of the assets acquired and liabilities assumed for the years ended December 31, 2018 , 2017 and 2016 , which we determined using Level-2 inputs for mortgage notes payable, other liabilities and other assets and Level-3 inputs for the others: Years Ended December 31, (amounts in thousands) 2018 2017 (a) 2016 Assets acquired Land $ 171,111 $ 82,539 $ 62,489 Buildings and other depreciable property 84,019 55,903 55,445 Manufactured homes (b) 140 840 67 In-place leases (b) 9,859 2,973 4,447 Net investment in real estate $ 265,129 $ 142,255 $ 122,448 Other assets — 229 20 Total assets acquired $ 265,129 $ 142,484 $ 122,468 Liabilities assumed Mortgage notes payable $ 9,200 $ 5,900 $ 22,010 Below-market lease liability (c) 10,645 — — Other liabilities — 32 2,214 Total liabilities assumed $ 19,845 $ 5,932 $ 24,224 Net assets acquired $ 245,284 $ 136,552 $ 98,244 _________________________ (a) During the year ended December 31, 2018 we finalized the purchase price allocation on the 2017 acquisitions accounted for as business combinations. (b) Manufactured homes and in-place leases are included in Buildings and other depreciable property on the Consolidated Balance Sheets. (c) Below-market lease liability is included in Accrued expenses and accounts payable on the Consolidated Balance Sheets. Properties Classified as Held for Sale The following table presents the assets and liabilities associated with the five Properties classified as held for sale as of December 31, 2018: As of December 31, (amounts in thousands) 2018 Assets Land, building and other improvements $ 49,973 Less accumulated depreciation (14,547 ) Net investment in real estate 35,426 Other assets 488 Assets held for sale, net $ 35,914 Liabilities Mortgage notes payable $ 11,175 Other liabilities 1,175 Liabilities related to assets held for sale $ 12,350</t>
  </si>
  <si>
    <t>Investment in Unconsolidated Joint Ventures</t>
  </si>
  <si>
    <t>Equity Method Investments and Joint Ventures [Abstract]</t>
  </si>
  <si>
    <t>Investment in Unconsolidated Joint Ventures During the year ended December 31, 2017, we entered joint venture agreements to acquire 49% interest in Florida Atlantic Holding, LLC ("Loggerhead") and Crosswinds Mobile Home Park ("Crosswinds") for approximately $30.0 million and $18.8 million , respectively. As part of the Crosswinds transaction, we issued a short term loan of $13.8 million to the joint venture. The loan was subsequently repaid during 2018. During the year ended December 31, 2018, we contributed an additional $4.4 million and $0.1 million to the Loggerhead and Crosswind joint ventures, respectively. We recorded $4.9 million , $3.8 million , and $2.6 million (net of $1.8 million , $1.5 million and $1.3 million of depreciation expense, respectively) of equity in income from unconsolidated joint ventures for the years ended December 31, 2018 , 2017 and 2016 , respectively. We received approximately $4.5 million , $3.8 million and $5.9 million in distributions from joint ventures for the years ended December 31, 2018 , 2017 and 2016 , respectively. Approximately $0.2 million and $0.8 million of the distributions made to us exceeded our basis in joint ventures, and as such, were recorded as income from unconsolidated joint ventures for the years ended December 31, 2018 and 2017, respectively. None of the distributions made to us exceeded our basis in joint ventures for the year ended December 31, 2016. The following table summarizes our investment in unconsolidated joint ventures (investment amounts in thousands with the number of Properties shown parenthetically for the years ended December 31, 2018 and 2017 , respectively): Investment as of December 31, Income/(Loss) for Years Ended December 31, Investment Location Number (a) Economic Interest (b) 2018 2017 2018 2017 2016 Meadows Various (2,2) 1,077 50 % $ 346 $ 307 $ 1,839 $ 2,197 $ 1,348 Lakeshore Florida (3,3) 720 (c) 2,263 2,530 22 115 318 Voyager Arizona (1,1) 1,801 50 % (d) 3,135 3,205 995 891 1,014 Loggerhead Various 2,343 49 % 35,789 31,414 1,486 230 — Echo JV Various — 50 % 16,222 15,624 597 332 (75 ) 5,941 $ 57,755 $ 53,080 $ 4,939 $ 3,765 $ 2,605 _________________________ (a) Loggerhead sites represents marina slip counts. (b) The percentages shown approximate our economic interest as of December 31, 2018 . Our legal ownership interest may differ. (c) Includes two joint ventures in which we own a 65% interest in each and the Crosswinds joint venture in which we own a 49% interest. (d) Voyager joint venture primarily consists of a 50% interest in Voyager RV Resort and 33% interest in the utility plant servicing the Property.</t>
  </si>
  <si>
    <t>Notes Receivable, Net</t>
  </si>
  <si>
    <t>Receivables [Abstract]</t>
  </si>
  <si>
    <t>Notes Receivable, net Notes receivable generally are presented at their outstanding unpaid principal balances, net of any allowances and unamortized discounts or premiums. Interest income is accrued on the unpaid principal balance. Discounts or premiums are amortized to income using the interest method. We provide financing for nonrefundable upgrades to existing right-to-use contracts ("Contracts Receivable"). These Contracts Receivable represent loans to customers who have entered right-to-use contracts. As of December 31, 2018 and 2017 , Contract Receivable was $21.9 million and $19.7 million , respectively. Contracts Receivable, as of December 31, 2018, had an average stated interest rate of 16.6% , a weighted average term remaining of approximately 3.5 years and require monthly payments of principal and interest. In certain cases, we purchase loans made by others to finance the sales of homes to our customers (referred to as "Chattel Loans"). These loans are secured by the underlying homes sold. These Chattel Loans require monthly principal and interest payments. As of December 31, 2018 and 2017 , we had $13.4 million and $15.9 million of Chattel Loans, respectively. As of December 31, 2018 , the Chattel Loans receivable had a stated per annum average interest rate of approximately 7.7% , with a yield of 26.5% , and had an average term remaining of approximately 10 years .</t>
  </si>
  <si>
    <t>Borrowing Arrangements</t>
  </si>
  <si>
    <t>Debt Disclosure [Abstract]</t>
  </si>
  <si>
    <t>Borrowing Arrangements Mortgage Notes Payable As of December 31, 2018 and 2017 , we had outstanding mortgage indebtedness on Properties of approximately $2,149.7 million and $1,971.7 million , respectively, excluding liabilities classified as held for sale and net of deferred financing costs. The weighted average interest rates including the impact of premium/discount and deferred loan cost amortization were 4.7% and 4.8% per annum, for the years ended December 31, 2018 and 2017, respectively. The secured debt bears interest rates of 3.5% to 8.9% per annum and matures on various dates ranging from 2020 to 2041 . The debt encumbered a total of 118 Properties, excluding held for sale Properties, as of December 31, 2018 and 120 Properties as of December 31, 2017 , and the carrying values of such Properties were approximately $2,489.8 million and $2,323.1 million for December 31, 2018 and 2017, respectively. 2018 Activity We entered into two secured credit facilities with gross proceeds of $357.8 million , with a weighted average maturity of 14.8 years and a weighted average interest rate of 4.23% . We also closed on one loan secured by two RV communities for gross proceeds of $64.0 million . The loan has a term of 20 years and carries an interest rate of 4.83% per annum. Additionally, in connection with the Serendipity acquisition, we assumed $9.2 million of debt and obtained $8.8 million of additional financing for a total of $18.0 million , secured by the MH community. The debt carries a weighted average interest rate of 4.75% and matures in 2039 . We also repaid $196.8 million of principal on 16 mortgage loans ( 15 due to mature in 2019 and one maturing in 2018) incurring $1.9 million of prepayment penalties. These mortgage loans had a weighted average interest rate of 6.29% per annum and were secured by 15 MH and one RV communities. 2017 Activity We entered into a $204.4 million secured credit facility with Fannie Mae, maturing in 20 years and bearing a 3.97% interest rate. The facility is secured by five MH communities. We also closed on three loans with total gross proceeds of $146.0 million . These loans have a term of 20 years, carry an interest rate of 4.07% per annum and are each secured by a MH community. Additionally, in connection with the Paradise Park Largo acquisition, we assumed $5.9 million of debt secured by the MH community, with an interest rate of 4.60% per annum, which is set to mature in 2040. We also repaid $227.5 million of principal on 15 mortgage loans ( 13 due to mature in 2018 and two maturing in 2017) incurring $2.7 million of prepayment penalties. These mortgage loans had a weighted average interest rate of 5.93% per annum and were secured by 13 MH and two RV communities. 2016 Activity We closed on six loans with total gross proceeds of approximately $88.1 million . These loans have a weighted average maturity of 23 years , carry a weighted average interest rate of 4.01% per annum and are secured by four MH and two RV communities. Additionally, in connection with the Forest Lake Estates acquisition, we assumed $22.6 million of debt secured by the MH community, with an interest rate of 4.51% per annum, which is set to mature in 2038. We also paid off five maturing loans of approximately $41.8 million in principal. These mortgage loans had a weighted average interest rate of 5.85% per annum and were secured by three MH and two RV communities. Second Amended and Restated Unsecured Credit Facility During the year ended December 31, 2017, we entered into a Second Amended and Restated Credit Agreement with Wells Fargo Bank, National Association, as the administrative agent, and other lenders named therein, which amended and restated the terms of the obligations owed by us under the Amended, Restated and Consolidated Credit Agreement dated as of July 17, 2014, pursuant to which we have access to a $400.0 million unsecured line of credit (the “LOC”) and entered into a $200.0 million senior unsecured term loan (the “Term Loan”). The LOC maturity date was extended to October 27, 2021, and this term can be extended an additional year in two six-month increments, subject to certain conditions. The LOC bears interest at a rate of LIBOR plus 1.10% to 1.55% and requires an annual facility fee of 0.15% to 0.35% . The spread over LIBOR varies quarterly based on leverage measured throughout the loan term. In 2017, we incurred commitment and arrangement fees of approximately $3.7 million to extend the LOC and enter into the Term Loan. Unsecured Line of Credit The LOC has no outstanding balance at December 31, 2018 and had $30.0 million outstanding as of December 31, 2017 . Term Loan As of December 31, 2018 , our $200.0 million unsecured Term Loan matures on April 27, 2023 and has an interest rate of LIBOR plus 1.20% to 1.90% per annum and, subject to certain conditions, may be prepaid at any time without premium or penalty. The spread over LIBOR varies quarterly based on leverage measured throughout the loan term. The Term Loan contains customary representations, warranties, and negative and affirmative covenants, and provides for acceleration of principal and payment of all other amounts payable thereunder upon the occurrence of certain events of default. In connection with the Term Loan, as amended under the Second Amended and Restated Credit Agreement, we also entered into a three -year LIBOR Swap Agreement (the "2017 Swap") allowing us to trade the variable interest rate for a fixed interest rate on the Term Loan. See Note 9 Derivative Instruments and Hedging Activities for further discussion. Future Maturities of Debt Debt is classified as held for sale if the Properties collateralizing it are held for sale. Debt associated with assets held for sale is classified in the table below based on its contractual maturity although the balances are expected to be repaid immediately upon the sale of the related Properties. Aggregate annual principal payments on long-term borrowings for the next five years and thereafter are as follows: (amounts in thousands) Held for Sale Held for Use Total 2019 $ 157 $ 54,848 $ 55,005 2020 163 168,697 168,860 2021 10,881 218,337 229,218 2022 — 179,910 179,910 2023 — 341,561 341,561 Thereafter — 1,410,368 1,410,368 Net unamortized premiums — 994 994 Unamortized deferred financing costs (26 ) (26,363 ) (26,389 ) Total $ 11,175 $ 2,348,352 $ 2,359,527 As of December 31, 2018 , we were in compliance in all material respects with the covenants in our borrowing arrangements.</t>
  </si>
  <si>
    <t>Derivative Instruments and Hedging Activities</t>
  </si>
  <si>
    <t>Derivative Instruments and Hedging Activities Disclosure [Abstract]</t>
  </si>
  <si>
    <t>Derivative Instruments and Hedging Activities Cash Flow Hedges of Interest Rate Risk We record all derivatives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 The changes in the fair value of the designated derivative that qualify as a cash flow hedge are recorded in Accumulated other comprehensive income (loss) on the Consolidated Balance Sheets and subsequently reclassified into earnings on the Consolidated Statements of Income and Comprehensive Income in the period that the hedged forecasted transaction affects earnings. Our previous swap, entered into in 2014, matured during 2017. In connection with our Term Loan, we entered into the 2017 Swap (see Note 8. Borrowing Arrangements for further discussion on the Term Loan) allowing us to trade the variable interest rate on the Term Loan for a fixed interest rate. The 2017 Swap has a notional amount of $200.0 million of outstanding principal with an underlying LIBOR of 1.85% per annum for the first three years , and matures on November 1, 2020 . Based on the leverage as of December 31, 2018 and 2017, our spread over LIBOR was 1.20% resulting in an estimated all-in interest rate of 3.05% per annum. The table below presents the fair value of our derivative financial instrument: As of December 31, (amounts in thousands) Balance Sheet Location 2018 2017 Interest Rate Swap - 2017 Other assets, net $ 2,299 $ 942 The table below presents the effect of our derivative financial instrument on the Consolidated Statements of Income and Comprehensive Income: Derivatives in Cash Flow Hedging Relationship Amount of (gain)/loss recognized in OCI on derivative for the year ended December 31, Location of (gain)/ loss reclassified from accumulated OCI into income Amount of (gain)/loss reclassified from accumulated OCI into income for the year ended December 31, (amounts in thousands) 2018 2017 2016 (amounts in thousands) 2018 2017 2016 Interest Rate Swap $ (1,613 ) $ (869 ) $ 813 Interest Expense $ (256 ) $ 300 $ 1,139 We determined that no adjustment was necessary for non-performance risk on our derivative obligation. As of December 31, 2018 , we did not post any collateral related to this agreement.</t>
  </si>
  <si>
    <t>Deferred Revenue-Right-to-use contracts and Deferred Commission Expense</t>
  </si>
  <si>
    <t>Revenue from Contract with Customer [Abstract]</t>
  </si>
  <si>
    <t>Deferred Revenue Entry of Right-to-Use Contracts and Deferred Commission Expense The components of the change in deferred revenue entry of right-to-use contracts and deferred commission expense were as follows: As of (amounts in thousands) 2018 2017 Deferred revenue as of December 31, $ 85,596 $ 81,484 Cumulative effect of change in accounting principle (a) 23,387 — Deferred revenue as of January 1, 108,983 81,484 Right-to-use contracts current period, gross 15,191 14,132 Revenue recognized from right-to-use contract upfront payments (7,811 ) (10,020 ) Right-to-use contract upfront payments, deferred, net 7,380 4,112 Deferred revenue—upfront payments from right-to-use contracts as of December 31, $ 116,363 $ 85,596 Deferred commission expense as of December 31 $ 31,443 $ 31,375 Cumulative effect of change in accounting principle (a) 8,200 — Deferred commission expense as of January 1, 39,643 31,375 Deferred commission expense 4,274 4,577 Commission expense recognized (3,609 ) (4,509 ) Net increase in deferred commission expense 665 68 Deferred commission expense as of December 31, $ 40,308 $ 31,443 _________________________ (a) The cumulative effect adjustments resulting from the adoption of ASU 2014-09 as of January 1, 2018. See Note 2 for further details.</t>
  </si>
  <si>
    <t>Lease Agreements</t>
  </si>
  <si>
    <t>Leases [Abstract]</t>
  </si>
  <si>
    <t>Lease Agreements The leases entered into between the customer and us for the rental of a Site are generally month-to-month or for a period of one to ten years , renewable upon the consent of the parties or, in some instances, as provided by statute. Long-term leases that are non-cancelable by the tenant are in effect at certain Sites for 17 of the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As of December 31, 2018 , future minimum rents expected to be received under long-term non-cancelable tenant leases, as well as those leases that are subject to long-term agreements governing rent payments and increases are as follows: (amounts in thousands) Amount 2019 $ 92,885 2020 92,759 2021 37,252 2022 19,561 2023 19,225 Thereafter 83,072 Total $ 344,754</t>
  </si>
  <si>
    <t>Operating Leases</t>
  </si>
  <si>
    <t>Leases, Operating [Abstract]</t>
  </si>
  <si>
    <t>Operating Leases We lease land under non-cancelable operating leases at certain of the Properties expiring at various dates through 2054 . The majority of the leases have terms requiring fixed payments plus additional rents based on a percentage of gross revenues at those Properties. We also have operating leases covering our office space expiring at various dates through 2026 . As leases expire, it can be expected that certain leases will be renewed or replaced in the normal course of business. For the years ended December 31, 2018 , 2017 and 2016 , total operating lease payments for rent due under ground leases and office space aggregated to $7.9 million , $7.6 million and $7.4 million , respectively. The following table summarizes our minimum future rental payments under our operating leases as of December 31, 2018 : (amounts in thousands) Total 2019 2020 2021 2022 2023 Thereafter Office space lease $ 8,669 $ 2,348 $ 2,402 $ 2,068 $ 569 $ 530 $ 752 Ground lease 11,551 1,832 1,832 1,832 1,362 417 4,276 Total operating leases $ 20,220 $ 4,180 $ 4,234 $ 3,900 $ 1,931 $ 947 $ 5,028</t>
  </si>
  <si>
    <t>Transactions with Related Parties</t>
  </si>
  <si>
    <t>Related Party Transactions [Abstract]</t>
  </si>
  <si>
    <t>Transactions with Related Parties We lease office space from Two North Riverside Plaza Joint Venture Limited Partnership, an entity affiliated with Samuel Zell, Chairman of our Board of Directors. Payments made in accordance with the lease agreement to this entity amounted to approximately $1.4 million for each of the years ended December 31, 2018 , 2017 and 2016 .</t>
  </si>
  <si>
    <t>Equity Incentive Awards</t>
  </si>
  <si>
    <t>Disclosure of Compensation Related Costs, Share-based Payments [Abstract]</t>
  </si>
  <si>
    <t>Equity Incentive Awards Our 2014 Equity Incentive Plan (the "2014 Plan") was adopted by the Board of Directors on March 11, 2014 and approved by our stockholders on May 13, 2014. Pursuant to the 2014 Plan, our officers, directors, employees and consultants may be awarded restricted stock, options, including non-qualified stock options and incentive stock options, and other forms of equity awards subject to conditions and restrictions determined by the Compensation, Nominating, and Corporate Governance Committee of our Board of Directors (the "Compensation Committee"). Equity awards under the 2014 Plan are made by the Compensation Committee, which determines the individuals eligible to receive awards, the types of awards, and the terms, conditions and restrictions applicable to any award. Grants to directors are determined by the Board of Directors. A maximum of 3,750,000 shares of common stock are authorized for awards under the 2014 Plan. As of December 31, 2018 , 2,927,923 shares remained available for future grants. Restricted stock and options under the 2014 Plan have a maximum contractual term of ten years from the date of grant and have an exercise price not less than the fair value of the stock on the grant date. Individual grants could have different vesting periods but in generally no longer than three and a half years. All restricted stock awards have non-forfeitable rights to dividend payments even if the underlying stock does not entirely vest. On February 1, 2018, we awarded 70,250 shares of restricted stock (the “2018 Awards”) at a fair market value of approximately $5.9 million to certain members of our senior management for their service in 2018. The 2018 Awards vest over a three -year vesting period, with one-third vested on December 28, 2018 and the remaining two-thirds vesting on each of January 31, 2020 and January 29, 2021, respectively (the “Extended Vesting Portion”). One-half of the Extended Vesting Portion of the 2018 Awards is time-based vesting in equal installments on January 31, 2020 and January 29, 2021. The remaining one-half of the Extended Vesting Portion of the 2018 Awards is performance-based vesting in equal installments on January 31, 2020 and January 29, 2021, upon meeting the performance conditions to be established by the Compensation Committee in the year of the vesting period. Additionally, on February 1, 2018, we awarded a one-time transition award of time-based restricted stock (the "Transition Awards") as a transition from our prior practice of granting annual restricted stock awards which vest in full on December 31 of the relevant grant year. On February 1, 2018, we awarded Transition Awards for 70,250 shares of common stock at a fair market value of approximately $5.9 million to certain members of our senior management. These Transition Awards are intended to mitigate the impact of a reduction in the realized pay for certain members of our senior management in 2018 and 2019 resulting from the three -year vesting period for the 2018 Awards. Two- thirds of each Transition Award vested on December 28, 2018 , and the remaining one- third will vest on January 31, 2020. The Transition Awards are not subject to performance goals. The Compensation Committee does not intend to replicate these Transition Awards in future years. Stock-based compensation expense, reported in General and administrative on the Consolidated Statements of Income and Comprehensive income, for the years ended December 31, 2018 , 2017 and 2016 was $10.0 million , $9.4 million and $9.2 million , respectively. Restricted Stock A summary of our restricted stock activities and related information is as follows: Number of Shares Weighted Average Grant Date Fair Value Per Share Balance at December 31, 2015 85,500 $49.72 Shares granted 133,717 $68.21 Shares vested (153,610 ) $59.85 Balance at December 31, 2016 65,607 $63.68 Shares granted 130,426 $76.25 Shares forfeited (990 ) $80.54 Shares vested (125,271 ) $68.79 Balance at December 31, 2017 69,772 $77.77 Shares granted 192,505 $86.01 Shares vested (112,426 ) $81.48 Balance at December 31, 2018 149,851 $85.56 Compensation expense to be recognized subsequent to December 31, 2018 for restricted stock granted during or prior to 2018 that have not yet vested was $11.0 million , which is expected to be recognized over a weighted average term of 1.2 years. Stock Options The fair value of stock options granted was estimated on the grant date using the Black-Scholes-Merton model. The following table includes the assumptions made in the valuation: 2018 2017 2016 Dividend Yield 2.5% 2.4% 2.3% Risk-free interest rate 2.8% 1.9% 1.3% Expected Life 5.6 years 5.5 years 6 years Expected Volatility 16.7% 17.8% 19.8% Weighted Average Grant Date Fair Value Per Share $12.95 $11.00 $10.70 No options were forfeited or expired during the years ended December 31, 2018, 2017 and 2016. A summary of our stock option activity and related information is as follows: Shares Subject To Options Weighted Average Exercise Price Per Share Weighted Average Outstanding Contractual Life (in years) Average Intrinsic Value (in millions) Balance at December 31, 2015 865,600 $23.12 1.5 $37.7 Options issued 7,550 $74.53 Options exercised (440,000 ) $25.66 $18.7 Balance at December 31, 2016 433,150 $21.44 1.7 $22.0 Options issued 6,930 $81.15 Options exercised (220,000 ) $22.05 $14.5 Balance at December 31, 2017 220,080 $22.72 1.6 $14.6 Options issued 6,270 $89.65 Options exercised (202,800 ) $18.85 $16.9 Balance at December 31, 2018 23,550 $73.89 7.3 $0.5 Exercisable at December 31, 2018 17,084 $68.94 6.7 $0.5 Cash proceeds received from stock options exercised during the years ended December 31, 2018 , 2017 and 2016 were $3.8 million , $4.9 million and $11.3 million , respectively.</t>
  </si>
  <si>
    <t>Preferred Stock</t>
  </si>
  <si>
    <t>Preferred Stock Our Board of Directors is authorized under our charter, without further stockholder approval, to issue, from time to time, in one or more series, 10,000,000 shares of $0.01 par value preferred stock, with specific rights, preferences and other attributes as the Board may determine, which may include preferences, powers and rights that are senior to the rights of holders of our common stock. However, under certain circumstances, the issuance of preferred stock may require stockholder approval pursuant to the rules and regulations of the New York Stock Exchange. During the year ended December 31, 2017, we redeemed our 6.75% Series C Preferred Stock for $138.4 million , including accrued dividends. In connection with the redemption, we recorded expense of $0.8 million for the original issuance costs associated with the Series C Preferred Stock. The shares of Series C Preferred Stock that were redeemed now have the status of authorized but unissued preferred stock, without designation as to class or series. There were no shares of 6.75% Series C Preferred Stock issued or outstanding as of December 31, 2018 and 2017. The following quarterly distributions have been declared and paid to our preferred stockholders since January 1, 2016 and prior to the stock's redemption, which occurred in September 2017: Distribution Amount Per Share For the Quarter Ending Stockholder Record Date Payment Date $0.421875 March 31, 2016 March 21, 2016 March 31, 2016 $0.421875 June 30, 2016 June 17, 2016 June 30, 2016 $0.421875 September 30, 2016 September 16, 2016 September 30, 2016 $0.421875 December 31, 2016 December 15, 2016 December 31, 2016 $0.421875 March 31, 2017 March 10, 2017 March 31, 2017 $0.421875 June 30, 2017 June 15, 2017 June 30, 2017 $0.421875 September 30, 2017 September 15, 2017 October 2, 2017</t>
  </si>
  <si>
    <t>Long-Term Cash Incentive Plan</t>
  </si>
  <si>
    <t>Retirement Benefits [Abstract]</t>
  </si>
  <si>
    <t>Long-Term Cash Incentive Plan On February 12, 2016, the Compensation Committee approved a Long-Term Cash Incentive Plan Award (the "2016 LTIP") to provide a long-term cash bonus opportunity to certain members of our management. The 2016 LTIP was approved by the Compensation Committee pursuant to the authority set forth in the Long Term Cash Incentive Plan approved by our Board of Directors on May 15, 2007. The total cumulative payment for all participants (the "Eligible Payment") is based upon certain performance conditions being met over a three -year period ending December 31, 2018. The Compensation Committee has responsibility for administering the 2016 LTIP and may use its reasonable discretion to adjust the performance criteria or the Eligible Payment to take into account the impact of any major or unforeseen transaction or event. Our named executive officers are not participants in the 2016 LTIP. The Eligible Payment will be paid, at the discretion of the Compensation Committee, in cash upon completion of our annual audit for the 2018 fiscal year and upon satisfaction of the vesting conditions as outlined in the 2016 LTIP. The Eligible payment, including employer costs, was estimated to be approximately $4.4 million as of December 31, 2018. For the years ended December 31, 2018, 2017 and 2016, we accrued compensation expense of approximately $1.2 million , $1.3 million and $1.9 million , respectively.</t>
  </si>
  <si>
    <t>Savings Plan</t>
  </si>
  <si>
    <t>Savings Plan We maintain a qualified retirement plan under which eligible employees may defer compensation for income tax purposes under Section 401(k) of the Internal Revenue Code (the "401K Plan"). The 401K Plan permits eligible employees and those of any Subsidiary to defer up to 60.0% of their compensation on a pre-tax basis subject to certain limits. In addition, we match 100.0% of their contribution up to the first 3.0% and then 50.0% of the next 2.0% for a maximum potential match of 4.0% . Both employee's and our matching contributions vest immediately. Our contribution to the 401K Plan was approximately $1.7 million , $1.5 million and $1.4 million for the years ended December 31, 2018 , 2017 and 2016 , respectively.</t>
  </si>
  <si>
    <t>Commitments and Contingencies</t>
  </si>
  <si>
    <t>Commitments and Contingencies Disclosure [Abstract]</t>
  </si>
  <si>
    <t>Commitments and Contingencies We are involved in various legal and regulatory proceedings ("Proceedings") arising in the ordinary course of business. The Proceedings include, but are not limited to, legal claims made by employees, vendors and customers, and notices, consent decrees, information requests,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Proceedings taken together do not represent a material liability. In addition, to the extent any such proceedings or audits relate to newly acquired Properties, we consider any potential indemnification obligations of sellers in our favor.</t>
  </si>
  <si>
    <t>Reportable Segments</t>
  </si>
  <si>
    <t>Segment Reporting [Abstract]</t>
  </si>
  <si>
    <t>Reportable Segments Operating segments are defined as components of an entity for which separate financial information is available that is evaluated regularly by the chief operating decision maker ("CODM"). The CODM evaluates and assesses performance on a monthly basis. Segment operating performance is measured on Net Operating Income ("NOI"). NOI is defined as total operating revenues less total operating expenses. Segments are assessed before interest income, depreciation and amortization of in-place leases. We have i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are from external customers and there is no customer who contributed 10% or more of our total revenues during the years ended December 31, 2018 , 2017 and 2016 . The following tables summarize our segment financial information: Year Ended December 31, 2018 (amounts in thousands) Property Operations Home Sales and Rentals Operations Consolidated Operations revenues $ 916,565 $ 51,721 $ 968,286 Operations expenses (434,360 ) (48,406 ) (482,766 ) Income from segment operations 482,205 3,315 485,520 Interest income 3,374 3,898 7,272 Depreciation on real estate assets and rental homes (120,212 ) (9,810 ) (130,022 ) Amortization of in-place leases (7,187 ) — (7,187 ) Income (loss) from operations $ 358,180 $ (2,597 ) 355,583 Reconciliation to consolidated net income Corporate interest income 253 Income from other investments, net 10,842 General and administrative (37,684 ) Early debt retirement (1,071 ) Other expenses (1,483 ) Interest and related amortization (104,993 ) Equity in income of unconsolidated joint ventures 4,939 Consolidated net income $ 226,386 Total assets $ 3,692,510 $ 233,298 $ 3,925,808 Capital improvements $ 94,015 $ 87,607 $ 181,622 Year Ended December 31, 2017 (amounts in thousands) Property Operations Home Sales and Rentals Operations Consolidated Operations revenues $ 859,582 $ 52,355 $ 911,937 Operations expenses (411,465 ) (47,309 ) (458,774 ) Income from segment operations 448,117 5,046 453,163 Interest income 3,048 4,192 7,240 Depreciation on real estate assets and rental homes (110,841 ) (10,614 ) (121,455 ) Amortization of in-place leases (2,231 ) — (2,231 ) Income (loss) from operations $ 338,093 $ (1,376 ) 336,717 Reconciliation to consolidated net income Corporate interest income 340 Income from other investments, net 5,795 General and administrative (31,737 ) Other expenses (1,148 ) Early debt retirement (2,785 ) Interest and related amortization (100,570 ) Equity in income of unconsolidated joint ventures 3,765 Consolidated net income $ 210,377 Total assets $ 3,386,084 $ 223,948 $ 3,610,032 Capital improvements $ 76,112 $ 49,938 $ 126,050 Year Ended December 31, 2016 (amounts in thousands) Property Operations Home Sales and Rentals Operations Consolidated Operations revenues $ 803,784 $ 52,496 $ 856,280 Operations expenses (379,201 ) (47,914 ) (427,115 ) Income from segment operations 424,583 4,582 429,165 Interest income 2,894 3,888 6,782 Depreciation on real estate assets and rental homes (106,560 ) (10,840 ) (117,400 ) Amortization of in-place leases (3,373 ) — (3,373 ) Income from operations $ 317,544 $ (2,370 ) 315,174 Reconciliation to consolidated net income Corporate interest income 63 Income from other investments, net 7,310 General and administrative (31,004 ) Other expenses (4,986 ) Interest and related amortization (102,030 ) Equity in income of unconsolidated joint ventures 2,605 Consolidated net income $ 187,132 Total assets $ 3,250,205 $ 228,782 $ 3,478,987 Capital improvements $ 57,825 $ 61,612 $ 119,437 The following table summarizes our financial information for the Property Operations segment: Years Ended December 31, (amounts in thousands) 2018 2017 2016 Revenues: Community base rental income $ 518,252 $ 489,613 $ 464,745 Resort base rental income 239,906 218,806 201,533 Right-to-use annual payments 47,778 45,798 45,035 Right-to-use contracts current period, gross 15,191 14,132 12,327 Right-to-use contract upfront payments, deferred, net (7,380 ) (4,108 ) (3,079 ) Utility income and other 100,562 93,252 81,427 Ancillary services revenues, net 2,256 2,089 1,796 Total property operations revenues 916,565 859,582 803,784 Expenses: Property operating and maintenance 313,003 294,119 268,249 Real estate taxes 55,892 55,010 53,036 Sales and marketing, gross 12,542 11,438 11,056 Right-to-use contract commissions, deferred, net (813 ) (354 ) (223 ) Property management 53,736 51,252 47,083 Total property operations expenses 434,360 411,465 379,201 Income from property operations segment $ 482,205 $ 448,117 $ 424,583 The following table summarizes our financial information for the Home Sales and Rentals Operations segment: Years Ended December 31, (amounts in thousands) 2018 2017 2016 Revenues: Gross revenue from home sales $ 36,064 $ 36,302 $ 37,191 Brokered resale revenues, net 1,290 1,235 1,198 Rental home income (1) 14,329 14,344 14,107 Ancillary services revenues, net 38 474 — Total revenues 51,721 52,355 52,496 Expenses: Cost of home sales 37,475 36,513 37,456 Home selling expenses 4,095 4,186 3,575 Rental home operating and maintenance 6,836 6,610 6,883 Total expenses 48,406 47,309 47,914 Income from home sales and rentals operations segment $ 3,315 $ 5,046 $ 4,582 _________________________ (1) Segment information does not include Site rental income included in Community base rental income.</t>
  </si>
  <si>
    <t>Quarterly Financial Data (unaudited)</t>
  </si>
  <si>
    <t>Quarterly Financial Information Disclosure [Abstract]</t>
  </si>
  <si>
    <t>Quarterly Financial Data (unaudited) 2018 (amounts in thousands, except per share data) First Quarter Second Quarter Third Quarter Fourth Quarter Total revenues $ 246,025 $ 240,502 $ 256,675 $ 243,451 Consolidated net income $ 64,177 $ 49,169 $ 59,660 $ 53,380 Net income available for Common Stockholders (a) $ 60,222 $ 46,137 $ 56,070 $ 50,166 Basic weighted average Common Shares 88,524 88,549 89,200 89,570 Diluted weighted average Common Shares 94,577 94,623 95,263 95,577 Earnings per Common Share — Basic $ 0.68 $ 0.52 $ 0.63 $ 0.56 Earnings per Common Share — Fully Diluted $ 0.68 $ 0.52 $ 0.63 $ 0.56 2017 (amounts in thousands, except per share data) First Quarter Second Quarter Third Quarter Fourth Quarter Total revenues $ 232,389 $ 221,312 $ 241,625 $ 229,986 Consolidated net income $ 63,075 $ 44,463 $ 54,865 $ 47,974 Net income available for Common Stockholders $ 56,888 $ 39,498 $ 48,525 $ 44,993 Basic weighted average Common Shares 86,048 86,763 87,037 88,115 Diluted weighted average Common Shares 93,011 93,063 93,324 94,295 Earnings per Common Share — Basic $ 0.66 $ 0.46 $ 0.56 $ 0.51 Earnings per Common Share — Fully Diluted $ 0.65 $ 0.45 $ 0.56 $ 0.51 _________________________ (a) The sum of the four quarterly results may not total to the full year results due to rounding.</t>
  </si>
  <si>
    <t>Subsequent Events</t>
  </si>
  <si>
    <t>Subsequent Events [Abstract]</t>
  </si>
  <si>
    <t>Subsequent Events Equity Incentive Awards On January 23, 2019, the Compensation Committee of the Board of Directors approved the 2019 Restricted Stock Award Program for certain members of our management team pursuant to the authority set forth in the 2014 Plan. As a result, on February 1, 2019 we awarded 61,200 shares of common stock at a fair market value of approximately $6.5 million . Disposition Transaction On January 23, 2019, we closed on the sale of five all-age manufactured home communities located in Indiana and Michigan, collectively containing 1,463 sites, for $89.7 million . The assets and liabilities associated with the transaction were classified as held for sale on the Consolidated Balance Sheets as of December 31, 2018. We expect to recognize a gain on sale of these properties of approximately $53.0 million in the first quarter of 2019.</t>
  </si>
  <si>
    <t>Schedule III Real Estate and Accumulated Depreciation</t>
  </si>
  <si>
    <t>SEC Schedule, 12-28, Real Estate Companies, Investment in Real Estate and Accumulated Depreciation Disclosure [Abstract]</t>
  </si>
  <si>
    <t>SEC Schedule III, Real Estate and Accumulated Depreciation Disclosure</t>
  </si>
  <si>
    <t xml:space="preserve"> Initial Cost to Company Costs Capitalized Subsequent to Acquisition (Improvements) Gross Amount Carried at 12/31/18 Real Estate (1) Location Encumbrances Land Depreciable Property Land Depreciable Property Land Depreciable Property Total Accumulated Depreciation Date of Acquisition Properties Held for Long Term Hidden Cove Arley AL $ — $ 212 $ 610 $ — $ 181 $ 212 $ 791 $ 1,003 $ (315 ) 2006 Apache East Apache Junction AZ (5,156 ) 2,236 4,181 — 162 2,236 4,343 6,579 (1,290 ) 2011 Countryside RV Apache Junction AZ (8,409 ) 2,056 6,241 — 1,651 2,056 7,892 9,948 (4,126 ) 2002 Denali Park Apache Junction AZ — 2,394 4,016 — 243 2,394 4,259 6,653 (1,245 ) 2011 Golden Sun RV Apache Junction AZ (5,963 ) 1,678 5,049 — 673 1,678 5,722 7,400 (3,006 ) 2002 Valley Vista Benson AZ — 115 429 — 182 115 611 726 (179 ) 2010 Casita Verde RV Casa Grande AZ — 719 2,179 — 244 719 2,423 3,142 (978 ) 2006 Fiesta Grande RV Casa Grande AZ — 2,869 8,653 — 1,142 2,869 9,795 12,664 (3,918 ) 2006 Foothills West RV Casa Grande AZ — 747 2,261 — 440 747 2,701 3,448 (1,134 ) 2006 Sunshine Valley Chandler AZ (23,157 ) 9,139 12,912 — 446 9,139 13,358 22,497 (3,929 ) 2011 Verde Valley Cottonwood AZ — 1,437 3,390 19 2,629 1,456 6,019 7,475 (2,243 ) 2004 Casa del Sol East II Glendale AZ — 2,103 6,283 — 3,219 2,103 9,502 11,605 (4,985 ) 1996 Casa del Sol East III Glendale AZ — 2,450 7,452 — 1,101 2,450 8,553 11,003 (5,562 ) 1998 Palm Shadows Glendale AZ (5,512 ) 1,400 4,218 — 1,470 1,400 5,688 7,088 (4,381 ) 1993 Hacienda De Valencia Mesa AZ (20,801 ) 833 2,701 — 5,056 833 7,757 8,590 (5,586 ) 1984 Mesa Spirit Mesa AZ (17,129 ) 17,382 25,238 192 (107 ) 17,574 25,131 42,705 (4,020 ) 2014 Monte Vista Mesa AZ (21,598 ) 11,402 34,355 — 16,921 11,402 51,276 62,678 (19,324 ) 2004 Seyenna Vistas Mesa AZ — 1,360 4,660 (87 ) 3,085 1,273 7,745 9,018 (5,513 ) 1994 The Highlands at Brentwood Mesa AZ (13,069 ) 1,997 6,024 — 2,285 1,997 8,309 10,306 (6,347 ) 1993 Viewpoint Mesa AZ (50,795 ) 24,890 56,340 15 18,613 24,905 74,953 99,858 (32,466 ) 2004 Apollo Village Peoria AZ — 932 3,219 — 1,714 932 4,933 5,865 (3,525 ) 1994 Casa del Sol West I Peoria AZ — 2,215 6,467 — 2,523 2,215 8,990 11,205 (5,133 ) 1996 Carefree Manor Phoenix AZ — 706 3,040 — 983 706 4,023 4,729 (2,610 ) 1998 Central Park Phoenix AZ (12,423 ) 1,612 3,784 — 1,861 1,612 5,645 7,257 (4,770 ) 1983 Desert Skies Phoenix AZ (4,763 ) 792 3,126 — 843 792 3,969 4,761 (2,625 ) 1998 Sunrise Heights Phoenix AZ (5,835 ) 1,000 3,016 — 1,796 1,000 4,812 5,812 (3,324 ) 1994 Whispering Palms Phoenix AZ — 670 2,141 — 411 670 2,552 3,222 (1,748 ) 1998 Desert Vista Salome AZ — 66 268 — 226 66 494 560 (159 ) 2010 Sedona Shadows Sedona AZ — 1,096 3,431 — 1,911 1,096 5,342 6,438 (3,248 ) 1997 Venture In Show Low AZ — 2,050 6,188 — 636 2,050 6,824 8,874 (2,886 ) 2006 Paradise Sun City AZ (13,142 ) 6,414 19,263 11 2,652 6,425 21,915 28,340 (11,207 ) 2004 Initial Cost to Company Costs Capitalized Subsequent to Acquisition (Improvements) Gross Amount Carried at 12/31/18 Real Estate (1) Location Encumbrances Land Depreciable Property Land Depreciable Property Land Depreciable Property Total (3) Accumulated Depreciation Date of Acquisition The Meadows Tempe AZ $ (16,952 ) $ 2,613 $ 7,887 $ — $ 4,510 $ 2,613 $ 12,397 $ 15,010 $ (8,775 ) 1994 Fairview Manor Tucson AZ — 1,674 4,708 — 2,339 1,674 7,047 8,721 (4,582 ) 1998 Westpark Wickenburg AZ (8,777 ) 4,495 10,517 — 864 4,495 11,381 15,876 (3,198 ) 2011 Araby Yuma AZ — 1,440 4,345 — 1,084 1,440 5,429 6,869 (2,581 ) 2003 Cactus Gardens Yuma AZ (6,370 ) 1,992 5,984 — 536 1,992 6,520 8,512 (3,097 ) 2004 Capri RV Yuma AZ — 1,595 4,774 — 436 1,595 5,210 6,805 (2,121 ) 2006 Desert Paradise Yuma AZ — 666 2,011 — 336 666 2,347 3,013 (1,155 ) 2004 Foothill Yuma AZ — 459 1,402 — 367 459 1,769 2,228 (837 ) 2003 Mesa Verde Yuma AZ (4,714 ) 1,387 4,148 — 686 1,387 4,834 6,221 (1,900 ) 2007 Suni Sands Yuma AZ — 1,249 3,759 — 614 1,249 4,373 5,622 (2,094 ) 2004 Cultus Lake Lindell Beach BC — 410 968 6 390 416 1,358 1,774 (625 ) 2004 Soledad Canyon Acton CA — 2,933 6,917 39 5,452 2,972 12,369 15,341 (4,718 ) 2004 Los Ranchos Apple Valley CA — 8,336 15,774 — 777 8,336 16,551 24,887 (4,793 ) 2011 Monte del Lago Castroville CA (32,542 ) 3,150 9,469 — 4,490 3,150 13,959 17,109 (8,537 ) 1997 Date Palm Country Club Cathedral City CA — — 18,179 — 8,006 — 26,185 26,185 (19,158 ) 1994 Date Palm RV Cathedral City CA — — 216 — 497 — 713 713 (448 ) 1994 Colony Park Ceres CA — 890 2,837 — 1,303 890 4,140 5,030 (2,596 ) 1998 Russian River Cloverdale CA — 368 868 5 427 373 1,295 1,668 (530 ) 2004 Oakzanita Springs Descanso CA — 396 934 5 1,590 401 2,524 2,925 (1,013 ) 2004 Rancho Mesa El Cajon CA — 2,130 6,389 — 1,170 2,130 7,559 9,689 (4,899 ) 1998 Rancho Valley El Cajon CA (6,580 ) 685 1,902 — 1,701 685 3,603 4,288 (2,803 ) 1983 Snowflower Emigrant Gap CA — 308 727 4 1,631 312 2,358 2,670 (681 ) 2004 Four Seasons Fresno CA — 756 2,348 — 1,590 756 3,938 4,694 (2,119 ) 1997 Yosemite Lakes Groveland CA — 2,045 4,823 27 3,562 2,072 8,385 10,457 (3,175 ) 2004 Royal Holiday Hemet CA — 778 2,643 — 3,026 778 5,669 6,447 (2,938 ) 1999 Pio Pico Jamul CA — 2,626 6,194 35 3,671 2,661 9,865 12,526 (3,934 ) 2004 Tahoe Valley Lake Tahoe CA — — 5,428 — 974 — 6,402 6,402 (2,987 ) 2004 Sea Oaks Los Osos CA — 871 2,703 — 889 871 3,592 4,463 (2,301 ) 1997 Ponderosa Lotus CA — 900 2,100 — 2,264 900 4,364 5,264 (1,202 ) 2006 Turtle Beach Manteca CA — 268 633 4 1,334 272 1,967 2,239 (460 ) 2004 Initial Cost to Company Costs Capitalized Subsequent to Acquisition (Improvements) Gross Amount Carried at 12/31/18 Real Estate (1) Location Encumbrances Land Depreciable Property Land Depreciable Property Land Depreciable Property Total (3) Accumulated Depreciation Date of Acquisition Wilderness Lake Menifee CA $ — $ 2,157 $ 5,088 $ 29 $ 2,138 $ 2,186 $ 7,226 $ 9,412 $ (3,056 ) 2004 Coralwood Modesto CA — — 5,047 — 1,494 — 6,541 6,541 (4,077 ) 1997 Morgan Hill Morgan Hill CA — 1,856 4,378 25 3,804 1,881 8,182 10,063 (2,574 ) 2004 Lake Minden Nicolaus CA — 961 2,267 13 1,329 974 3,596 4,570 (1,571 ) 2004 Pacific Dunes Ranch Oceana CA — 1,940 5,632 — 1,330 1,940 6,962 8,902 (3,018 ) 2004 Lake of the Springs Oregon House CA — 1,062 2,504 14 1,828 1,076 4,332 5,408 (1,681 ) 2004 Concord Cascade Pacheco CA (10,284 ) 985 3,016 — 3,158 985 6,174 7,159 (4,426 ) 1983 San Francisco RV Pacifica CA — 1,660 4,973 — 2,380 1,660 7,353 9,013 (2,726 ) 2005 San Benito Paicines CA — 1,411 3,328 19 2,702 1,430 6,030 7,460 (2,273 ) 2004 Palm Springs Palm Desert CA — 1,811 4,271 24 1,850 1,835 6,121 7,956 (2,567 ) 2004 Idyllwild Pine Cove CA — 313 737 4 1,737 317 2,474 2,791 (839 ) 2004 Las Palmas Rialto CA — 1,295 3,866 — 916 1,295 4,782 6,077 (2,190 ) 2004 Parque La Quinta Rialto CA — 1,799 5,450 — 874 1,799 6,324 8,123 (2,903 ) 2004 Quail Meadows Riverbank CA — 1,155 3,469 — 854 1,155 4,323 5,478 (2,746 ) 1998 California Hawaiian San Jose CA (37,009 ) 5,825 17,755 — 4,667 5,825 22,422 28,247 (14,870 ) 1997 Nicholson Plaza San Jose CA — — 4,512 — 393 — 4,905 4,905 (3,521 ) 1997 Sunshadow San Jose CA — — 5,707 — 944 — 6,651 6,651 (4,344 ) 1997 Village of the Four Seasons San Jose CA (20,926 ) 5,229 15,714 — 1,835 5,229 17,549 22,778 (8,084 ) 2004 Westwinds (4 properties) San Jose CA — — 17,616 — 10,550 — 28,166 28,166 (18,347 ) 1997 Laguna Lake San Luis Obispo CA — 2,845 6,520 — 1,213 2,845 7,733 10,578 (5,109 ) 1998 Contempo Marin San Rafael CA (38,301 ) 4,787 16,379 — 4,171 4,787 20,550 25,337 (15,745 ) 1994 Rancho Oso Santa Barbara CA — 860 2,029 12 1,773 872 3,802 4,674 (1,421 ) 2004 DeAnza Santa Cruz Santa Cruz CA (11,925 ) 2,103 7,201 — 3,955 2,103 11,156 13,259 (7,601 ) 1994 Meadowbrook Santee CA (24,076 ) 4,345 12,528 — 2,903 4,345 15,431 19,776 (9,976 ) 1998 Santa Cruz Ranch RV Scotts Valley CA — 1,595 3,937 — 606 1,595 4,543 6,138 (1,643 ) 2007 Lamplighter Spring Valley CA (30,606 ) 633 2,201 — 1,936 633 4,137 4,770 (3,196 ) 1983 Santiago Estates Sylmar CA (24,160 ) 3,562 10,767 — 2,976 3,562 13,743 17,305 (8,437 ) 1998 Royal Oaks Visalia CA — 602 1,921 — 1,505 602 3,426 4,028 (1,844 ) 1997 Hillcrest Village Aurora CO (41,174 ) 1,912 5,202 289 5,682 2,201 10,884 13,085 (7,706 ) 1983 Cimarron Broomfield CO — 863 2,790 — 1,636 863 4,426 5,289 (3,496 ) 1983 Initial Cost to Company Costs Capitalized Subsequent to Acquisition (Improvements) Gross Amount Carried at 12/31/18 Real Estate (1) Location Encumbrances Land Depreciable Property Land Depreciable Property Land Depreciable Property Total (3) Accumulated Depreciation Date of Acquisition Holiday Village Colorado Springs CO $ — $ 567 $ 1,759 $ — $ 2,380 $ 567 $ 4,139 $ 4,706 $ (2,785 ) 1983 Bear Creek Denver CO (6,225 ) 1,100 3,359 — 746 1,100 4,105 5,205 (2,632 ) 1998 Holiday Hills Denver CO (53,349 ) 2,159 7,780 — 7,721 2,159 15,501 17,660 (11,792 ) 1983 Golden Terrace Golden CO — 826 2,415 — 2,855 826 5,270 6,096 (3,483 ) 1983 Golden Terrace South Golden CO — 750 2,265 — 1,009 750 3,274 4,024 (2,094 ) 1997 Golden Terrace West Golden CO — 1,694 5,065 — 7,381 1,694 12,446 14,140 (6,311 ) 1986 Pueblo Grande Pueblo CO — 241 1,069 — 1,382 241 2,451 2,692 (1,625 ) 1983 Woodland Hills Thornton CO (30,583 ) 1,928 4,408 — 3,950 1,928 8,358 10,286 (5,870 ) 1994 Stonegate Manor North Windham CT (6,465 ) 6,011 12,336 — 407 6,011 12,743 18,754 (3,823 ) 2011 Waterford Estates Bear DE (40,453 ) 5,250 16,202 — 2,492 5,250 18,694 23,944 (8,419 ) 1996 McNicol Lewes DE — 562 1,710 — 267 562 1,977 2,539 (1,289 ) 1998 Whispering Pines Lewes DE — 1,536 4,609 — 2,235 1,536 6,844 8,380 (5,622 ) 1988 Mariners Cove Millsboro DE (20,101 ) 990 2,971 — 6,703 990 9,674 10,664 (6,873 ) 1987 Sweetbriar Millsboro DE — 498 1,527 — 797 498 2,324 2,822 (1,457 ) 1998 Aspen Meadows Rehoboth DE — 1,148 3,460 — 713 1,148 4,173 5,321 (2,785 ) 1998 Camelot Meadows Rehoboth DE — 527 2,058 1,251 4,645 1,778 6,703 8,481 (4,364 ) 1998 Riverside RV Arcadia FL — 8,400 11,905 — 398 8,400 12,303 20,703 (1,750 ) 2016 Toby’s Arcadia FL (3,435 ) 1,093 3,280 — 667 1,093 3,947 5,040 (1,860 ) 2003 Sunshine Key Big Pine Key FL — 5,273 15,822 — 13,381 5,273 29,203 34,476 (9,408 ) 2004 Manatee Bradenton FL — 2,300 6,903 — 1,180 2,300 8,083 10,383 (3,852 ) 2004 Windmill Manor Bradenton FL (13,128 ) 2,153 6,125 — 2,134 2,153 8,259 10,412 (5,266 ) 1998 Clover Leaf Farms Brooksville FL (33,556 ) 13,684 24,106 — 1,442 13,684 25,548 39,232 (7,372 ) 2011 Clover Leaf Forest Brooksville FL — 1,092 2,178 — 300 1,092 2,478 3,570 (585 ) 2011 Glen Ellen Clearwater FL — 619 1,882 — 346 619 2,228 2,847 (1,145 ) 2002 Hillcrest Clearwater FL — 1,278 3,928 — 1,513 1,278 5,441 6,719 (3,587 ) 1998 Holiday Ranch Clearwater FL — 925 2,866 — 663 925 3,529 4,454 (2,279 ) 1998 Shady Lane Oaks Clearwater FL (5,164 ) 4,984 8,482 — 394 4,984 8,876 13,860 (2,697 ) 2011 Shady Lane Village Clearwater FL — 3,102 5,480 — 236 3,102 5,716 8,818 (1,733 ) 2011 Silk Oak Clearwater FL — 1,649 5,028 — 466 1,649 5,494 7,143 (2,830 ) 2002 Serendipity Clearwater FL (17,510 ) 18,944 11,782 — 150 18,944 11,932 30,876 (1,770 ) 2018 Clerbrook Clermont FL — 3,883 11,700 — 2,278 3,883 13,978 17,861 (5,706 ) 2006 Initial Cost to Company Costs Capitalized Subsequent to Acquisition (Improvements) Gross Amount Carried at 12/31/18 Real Estate (1) Location Encumbrances Land Depreciable Property Land Depreciable Property Land Depreciable Property Total (3) Accumulated Depreciation Date of Acquisition Lake Magic Clermont FL $ — $ 1,595 $ 4,793 $ — $ 1,264 $ 1,595 $ 6,057 $ 7,652 $ (2,804 ) 2004 Orange Lake Clermont FL (4,764 ) 4,303 6,815 — 815 4,303 7,630 11,933 (2,227 ) 2011 Orlando Clermont FL — 2,975 7,017 40 6,429 3,015 13,446 16,461 (4,657 ) 2004 Crystal Isles Crystal River FL — 926 2,787 10 3,213 936 6,000 6,936 (2,140 ) 2004 Cheron Village Davie FL (5,075 ) 10,393 6,217 — 248 10,393 6,465 16,858 (2,239 ) 2011 Carriage Cove Daytona Beach FL (17,511 ) 2,914 8,682 — 1,882 2,914 10,564 13,478 (6,970 ) 1998 Lake Haven Dunedin FL (14,502 ) 1,135 4,047 — 4,024 1,135 8,071 9,206 (5,974 ) 1983 Coquina Crossing Elkton FL (30,012 ) 5,274 5,545 — 19,139 5,274 24,684 29,958 (12,163 ) 1999 Colony Cove Ellenton FL (102,797 ) 28,660 92,457 35,859 11,306 64,519 103,763 168,282 (28,582 ) 2011 Ridgewood Estates Ellenton FL — 8,769 8,791 — 519 8,769 9,310 18,079 (2,786 ) 2011 Haselton Village Eustis FL — 3,800 8,955 — 624 3,800 9,579 13,379 (2,661 ) 2011 Southern Palms Eustis FL — 2,169 5,884 — 3,861 2,169 9,745 11,914 (6,122 ) 1998 Bulow Plantation Flagler Beach FL — 3,637 949 — 7,082 3,637 8,031 11,668 (4,764 ) 1994 Bulow Village RV Flagler Beach FL — — 228 — 2,085 — 2,313 2,313 (854 ) 1994 Carefree Cove Fort Lauderdale FL — 1,741 5,170 — 803 1,741 5,973 7,714 (2,819 ) 2004 Everglades Lakes Fort Lauderdale FL — 53,850 18,797 — 7 53,850 18,804 72,654 (832 ) 2018 Park City West Fort Lauderdale FL — 4,184 12,561 — 1,193 4,184 13,754 17,938 (6,673 ) 2004 Sunshine Holiday RV Fort Lauderdale FL (9,550 ) 3,099 9,286 — 1,666 3,099 10,952 14,051 (4,898 ) 2004 Vacant Land Fort Myers FL — 1,047 — — — 1,047 — 1,047 — 2018 Fort Myers Beach Resort Fort Myers FL — 1,188 3,548 — 623 1,188 4,171 5,359 (2,090 ) 2004 Gulf Air Resort Fort Myers Beach FL (6,283 ) 1,609 4,746 — 700 1,609 5,446 7,055 (2,608 ) 2004 Lakeside Terrace Fruitland Park FL — 3,275 7,165 — 616 3,275 7,781 11,056 (2,197 ) 2011 Grand Island Grand Island FL — 1,723 5,208 125 5,266 1,848 10,474 12,322 (5,295 ) 2001 Holiday Travel Park Holiday FL — 9,240 13,284 — 284 9,240 13,568 22,808 (1,593 ) 2018 Barrington Hills Hudson FL (4,497 ) 1,145 3,437 — 998 1,145 4,435 5,580 (2,087 ) 2004 Sherwood Forest Kissimmee FL — 4,852 14,596 — 7,268 4,852 21,864 26,716 (13,609 ) 1998 Sherwood Forest RV Kissimmee FL — 2,870 3,621 567 3,570 3,437 7,191 10,628 (4,335 ) 1998 Tropical Palms Kissimmee FL — 5,677 17,116 — 11,839 5,677 28,955 34,632 (13,184 ) 2004 Lake Worth Village Lake Worth FL (6,053 ) 14,959 24,501 — 3,037 14,959 27,538 42,497 (7,963 ) 2011 Beacon Hill Colony Lakeland FL — 3,775 6,405 — 318 3,775 6,723 10,498 (1,896 ) 2011 Beacon Terrace Lakeland FL (10,343 ) 5,372 9,153 — 540 5,372 9,693 15,065 (2,828 ) 2011 Kings &amp; Queens Lakeland FL — 1,696 3,064 — 216 1,696 3,280 4,976 (976 ) 2011 Initial Cost to Company Costs Capitalized Subsequent to Acquisition (Improvements) Gross Amount Carried at 12/31/18 Real Estate (1) Location Encumbrances Land Depreciable Property Land Depreciable Property Land Depreciable Property Total (3) Accumulated Depreciation Date of Acquisition Lakeland Harbor Lakeland FL $ (15,073 ) $ 10,446 $ 17,376 $ — $ 534 $ 10,446 $ 17,910 $ 28,356 $ (5,193 ) 2011 Lakeland Junction Lakeland FL (3,670 ) 3,018 4,752 — 163 3,018 4,915 7,933 (1,480 ) 2011 Maralago Cay Lantana FL (40,591 ) 5,325 15,420 — 6,221 5,325 21,641 26,966 (14,035 ) 1997 Down Yonder Largo FL — 2,652 7,981 — 1,332 2,652 9,313 11,965 (4,765 ) 1998 East Bay Oaks Largo FL (9,658 ) 1,240 3,322 — 1,689 1,240 5,011 6,251 (4,105 ) 1983 Eldorado Village Largo FL (6,452 ) 778 2,341 — 1,450 778 3,791 4,569 (2,988 ) 1983 Paradise Park- Largo Largo FL (5,636 ) 3,523 4,026 — 531 3,523 4,557 8,080 (759 ) 2017 Shangri La Largo FL — 1,722 5,200 — 378 1,722 5,578 7,300 (2,697 ) 2004 Vacation Village Largo FL (4,620 ) 1,315 3,946 — 803 1,315 4,749 6,064 (2,174 ) 2004 Whispering Pines - Largo Largo FL — 8,218 14,054 — 650 8,218 14,704 22,922 (4,328 ) 2011 Coachwood Leesburg FL — 1,602 4,822 — 871 1,602 5,693 7,295 (2,637 ) 2004 Mid-Florida Lakes Leesburg FL (62,267 ) 5,997 20,635 — 12,728 5,997 33,363 39,360 (22,586 ) 1994 Fiesta Key Long Key FL — 16,611 7,338 — 6,874 16,611 14,212 30,823 (1,974 ) 2013 Pasco Lutz FL (3,942 ) 1,494 4,484 — 975 1,494 5,459 6,953 (2,575 ) 2004 Coral Cay Plantation Margate FL (20,260 ) 5,890 20,211 — 8,903 5,890 29,114 35,004 (21,197 ) 1994 Lakewood Village Melbourne FL — 1,862 5,627 — 2,176 1,862 7,803 9,665 (5,752 ) 1994 Miami Everglades Miami FL — 5,362 6,238 — 666 5,362 6,904 12,266 (1,439 ) 2015 Southernaire Mt. Dora FL — 796 2,395 — 328 796 2,723 3,519 (1,265 ) 2004 Country Place (2) New Port Richey FL (19,992 ) 663 — 18 8,018 681 8,018 8,699 (6,206 ) 1986 Hacienda Village New Port Richey FL (17,318 ) 4,297 13,088 — 3,597 4,297 16,685 20,982 (8,159 ) 2002 Harbor View New Port Richey FL (18,615 ) 4,030 12,146 — 955 4,030 13,101 17,131 (6,835 ) 2002 Bay Lake Estates Nokomis FL (11,720 ) 990 3,390 — 2,353 990 5,743 6,733 (3,819 ) 1994 Lake Village Nokomis FL (16,321 ) 15,850 18,099 — 529 15,850 18,628 34,478 (5,410 ) 2011 Royal Coachman Nokomis FL (10,912 ) 5,321 15,978 — 1,728 5,321 17,706 23,027 (8,704 ) 2004 Sunseekers North Fort Myers FL — 4,224 2,299 — 49 4,224 2,348 6,572 (64 ) 2018 Buccaneer North Fort Myers FL (32,548 ) 4,207 14,410 — 4,412 4,207 18,822 23,029 (13,560 ) 1994 Lake Fairways North Fort Myers FL (40,081 ) 6,075 18,134 35 3,776 6,110 21,910 28,020 (16,353 ) 1994 Pine Lakes North Fort Myers FL — 6,306 14,579 21 8,545 6,327 23,124 29,451 (16,973 ) 1994 Pioneer Village North Fort Myers FL (13,680 ) 4,116 12,353 — 2,613 4,116 14,966 19,082 (7,162 ) 2004 The Heritage North Fort Myers FL — 1,438 4,371 346 4,657 1,784 9,028 10,812 (6,453 ) 1993 Windmill Village North Fort Myers FL — 1,417 5,440 — 3,555 1,417 8,995 10,412 (7,005 ) 1983 Island Vista North Fort Myers FL — 5,004 15,066 — 2,432 5,004 17,498 22,502 (6,560 ) 2006 Initial Cost to Company Costs Capitalized Subsequent to Acquisition (Improvements) Gross Amount Carried at 12/31/18 Real Estate (1) Location Encumbrances Land Depreciable Property Land Depreciable Property Land Depreciable Property Total (3) Accumulated Depreciation Date of Acquisition Foxwood Ocala FL $ — $ 3,853 $ 7,967 $ — $ 1,376 $ 3,853 $ 9,343 $ 13,196 $ (2,674 ) 2011 Oak Bend Ocala FL — 850 2,572 — 1,897 850 4,469 5,319 (3,067 ) 1993 Villas at Spanish Oaks Ocala FL — 2,250 6,922 — 2,608 2,250 9,530 11,780 (6,901 ) 1993 Silver Dollar Odessa FL — 4,107 12,431 240 3,138 4,347 15,569 19,916 (7,389 ) 2004 Audubon Orlando FL — 4,622 7,200 — 623 4,622 7,823 12,445 (2,276 ) 2011 Hidden Valley Orlando FL (8,307 ) 11,398 12,861 — 758 11,398 13,619 25,017 (4,012 ) 2011 Starlight Ranch Orlando FL (33,911 ) 13,543 20,388 — 1,898 13,543 22,286 35,829 (6,677 ) 2011 Holiday Village Ormond Beach FL — 2,610 7,837 — 913 2,610 8,750 11,360 (4,517 ) 2002 Sunshine Holiday MH Ormond Beach FL — 2,001 6,004 — 974 2,001 6,978 8,979 (3,439 ) 2004 The Meadows Palm Beach Gardens FL (9,646 ) 3,229 9,870 — 6,865 3,229 16,735 19,964 (8,730 ) 1999 Terra Ceia Palmetto FL — 965 2,905 — 449 965 3,354 4,319 (1,582 ) 2004 Lakes at Countrywood Plant City FL (9,093 ) 2,377 7,085 — 2,783 2,377 9,868 12,245 (5,213 ) 2001 Meadows at Countrywood Plant City FL (20,002 ) 4,514 13,175 75 10,584 4,589 23,759 28,348 (14,014 ) 1998 Oaks at Countrywood Plant City FL (3,715 ) 846 2,513 (75 ) 1,880 771 4,393 5,164 (2,282 ) 1998 Breezy Hill RV Pompano Beach FL (18,357 ) 5,424 16,555 — 2,496 5,424 19,051 24,475 (9,959 ) 2002 Highland Wood RV Pompano Beach FL — 1,043 3,130 42 406 1,085 3,536 4,621 (1,871 ) 2002 Harbor Lakes Port Charlotte FL (18,268 ) 3,384 10,154 — 1,241 3,384 11,395 14,779 (5,452 ) 2004 Lighthouse Pointe Port Orange FL — 2,446 7,483 23 1,911 2,469 9,394 11,863 (6,188 ) 1998 Pickwick Port Orange FL (18,306 ) 2,803 8,870 — 1,678 2,803 10,548 13,351 (7,002 ) 1998 Rose Bay Port Orange FL — 3,866 3,528 — 487 3,866 4,015 7,881 (1,286 ) 2016 Emerald Lake Punta Gorda FL (4,464 ) 3,598 5,197 — 481 3,598 5,678 9,276 (1,656 ) 2011 Gulf View Punta Gorda FL — 717 2,158 — 1,418 717 3,576 4,293 (1,745 ) 2004 Tropical Palms Punta Gorda FL — 2,365 7,286 — 2,883 2,365 10,169 12,534 (3,538 ) 2006 Kingswood Riverview FL — 9,094 8,365 — 720 9,094 9,085 18,179 (1,127 ) 2018 Palm Lake Riviera Beach FL — 56,323 27,418 — 6 56,323 27,424 83,747 — 2018 Indian Oaks Rockledge FL — 1,089 3,376 — 1,175 1,089 4,551 5,640 (3,025 ) 1998 Space Coast Rockledge FL — 2,413 3,716 — 1,364 2,413 5,080 7,493 (781 ) 2014 Covington Estates Saint Cloud FL (9,418 ) 3,319 7,253 — 241 3,319 7,494 10,813 (2,224 ) 2011 Winds of St. Armands North Sarasota FL (24,934 ) 1,523 5,063 — 3,644 1,523 8,707 10,230 (7,141 ) 1983 Winds of St. Armands South Sarasota FL (16,253 ) 1,106 3,162 1,744 1,489 2,850 4,651 7,501 (3,973 ) 1983 Topics Spring Hill FL (2,312 ) 844 2,568 — 710 844 3,278 4,122 (1,535 ) 2004 Pine Island Resort St. James City FL — 1,678 5,044 — 1,382 1,678 6,426 8,104 (2,224 ) 2007 Initial Cost to Company Costs Capitalized Subsequent to Acquisition (Improvements) Gross Amount Carried at 12/31/18 Real Estate (1) Location Encumbrances Land Depreciable Property Land Depreciable Property Land Depreciable Property Total (3) Accumulated Depreciation Date of Acquisition Carefree Village Tampa FL $ — $ 6,799 $ 10,421 $ — $ 892 $ 6,799 $ 11,313 $ 18,112 $ (3,383 ) 2011 Tarpon Glen Tarpon Springs FL — 2,678 4,016 — 528 2,678 4,544 7,222 (1,341 ) 2011 Featherock Valrico FL — 11,369 22,770 — 962 11,369 23,732 35,101 (6,564 ) 2011 Bay Indies Venice FL (64,467 ) 10,483 31,559 10 7,786 10,493 39,345 49,838 (29,722 ) 1994 Ramblers Rest Venice FL — 4,646 14,201 — 7,949 4,646 22,150 26,796 (7,816 ) 2006 Countryside Vero Beach FL — 3,711 11,133 — 8,110 3,711 19,243 22,954 (11,901 ) 1998 Heritage Plantation Vero Beach FL — 2,403 7,259 — 2,856 2,403 10,115 12,518 (7,427 ) 1994 Heron Cay Vero Beach FL (29,112 ) 14,368 23,792 — 1,603 14,368 25,395 39,763 (7,173 ) 2011 Holiday Village Vero Beach FL — 350 1,374 — 224 350 1,598 1,948 (1,103 ) 1998 Sunshine Travel Vero Beach FL — 1,603 4,813 — 1,005 1,603 5,818 7,421 (2,610 ) 2004 Vero Palm Vero Beach FL (11,685 ) 6,697 9,025 — 930 6,697 9,955 16,652 (2,794 ) 2011 Village Green Vero Beach FL (49,001 ) 15,901 25,175 — 1,795 15,901 26,970 42,871 (8,033 ) 2011 Peace River Wauchula FL — 900 2,100 — 1,259 900 3,359 4,259 (1,211 ) 2006 Palm Beach Colony West Palm Beach FL (11,337 ) 5,930 10,113 8 928 5,938 11,041 16,979 (3,192 ) 2011 Parkwood Communities Wildwood FL (8,913 ) 6,990 15,115 — 898 6,990 16,013 23,003 (4,672 ) 2011 Three Flags RV Resort Wildwood FL — 228 684 — 559 228 1,243 1,471 (490 ) 2006 Winter Garden Winter Garden FL — 2,321 6,962 — 700 2,321 7,662 9,983 (2,903 ) 2007 Crystal Lake-Zephyrhills Zephyrhills FL — 3,767 6,834 110 3,697 3,877 10,531 14,408 (2,236 ) 2011 Forest Lake Estates Zephyrhills FL (20,549 ) 40,716 33,918 — 594 40,716 34,512 75,228 (7,649 ) 2016 Forest Lake Village Zephyrhills FL — — 537 — 140 — 677 677 (79 ) 2016 Sixth Avenue Zephyrhills FL — 837 2,518 — 126 837 2,644 3,481 (1,301 ) 2004 Coach Royale Boise ID — 465 1,685 — 112 465 1,797 2,262 (550 ) 2011 Maple Grove Boise ID — 1,358 5,151 — 255 1,358 5,406 6,764 (1,665 ) 2011 Shenandoah Estates Boise ID — 1,287 7,603 — 441 1,287 8,044 9,331 (2,171 ) 2011 West Meadow Estates Boise ID (7,640 ) 1,371 6,770 — 231 1,371 7,001 8,372 (2,004 ) 2011 O'Connell's Amboy IL (3,707 ) 1,648 4,974 — 2,540 1,648 7,514 9,162 (3,169 ) 2004 Pheasant Lake Estates Beecher IL (40,783 ) 12,764 42,183 — 685 12,764 42,868 55,632 (9,141 ) 2013 Pine Country Belvidere IL — 53 166 — 2,226 53 2,392 2,445 (265 ) 2006 Willow Lake Estates Elgin IL — 6,138 21,033 — 9,099 6,138 30,132 36,270 (20,734 ) 1994 Golf Vistas Estates Monee IL (10,695 ) 2,842 4,719 — 7,205 2,842 11,924 14,766 (7,428 ) 1997 Indian Lakes Batesville IN — 450 1,061 6 4,647 456 5,708 6,164 (1,308 ) 2004 Initial Cost to Company Costs Capitalized Subsequent to Acquisition (Improvements) Gross Amount Carried at 12/31/18 Real Estate (1) Location Encumbrances Land Depreciable Property Land Depreciable Property Land Depreciable Property Total (3) Accumulated Depreciation Date of Acquisition Horseshoe Lake Clinton IN $ — $ 155 $ 365 $ 2 $ 633 $ 157 $ 998 $ 1,155 $ (365 ) 2004 Twin Mills RV Howe IN — 1,399 4,186 — 471 1,399 4,657 6,056 (1,861 ) 2006 Lakeside New Carlisle IN — 426 1,281 — 229 426 1,510 1,936 (709 ) 2004 Diamond Caverns Resort &amp; Golf Club Park City KY — 530 1,512 — 400 530 1,912 2,442 (790 ) 2006 Gateway to Cape Cod Rochester MA — 91 288 — 371 91 659 750 (269 ) 2006 Hillcrest Rockland MA (1,726 ) 2,034 3,182 — 137 2,034 3,319 5,353 (997 ) 2011 The Glen Rockland MA — 940 1,680 — 6 940 1,686 2,626 (517 ) 2011 Old Chatham RV South Dennis MA (6,970 ) 1,760 5,293 — 442 1,760 5,735 7,495 (2,448 ) 2005 Sturbridge Sturbridge MA — 110 347 — 727 110 1,074 1,184 (338 ) 2006 Fernwood Capitol Heights MD (13,429 ) 6,556 11,674 — 1,017 6,556 12,691 19,247 (3,594 ) 2011 Williams Estates and Peppermint Woods Middle River MD — 22,774 42,575 — 1,435 22,774 44,010 66,784 (12,679 ) 2011 Mt. Desert Narrows Bar Harbor ME — 1,037 3,127 — 394 1,037 3,521 4,558 (1,267 ) 2007 Patton Pond Ellsworth ME — 267 802 — 181 267 983 1,250 (368 ) 2007 Pinehirst RV Park Old Orchard Beach ME (10,570 ) 1,942 5,827 — 2,017 1,942 7,844 9,786 (3,110 ) 2005 Narrows Too Trenton ME — 1,451 4,408 — 243 1,451 4,651 6,102 (1,691 ) 2007 Moody Beach Wells ME — 93 292 — 721 93 1,013 1,106 (284 ) 2006 Bear Cave Resort Buchanan MI — 176 516 — 357 176 873 1,049 (319 ) 2006 St. Clair St. Clair MI — 453 1,068 6 704 459 1,772 2,231 (721 ) 2004 Cedar Knolls Apple Valley MN (14,767 ) 10,021 14,357 — 1,129 10,021 15,486 25,507 (4,676 ) 2011 Cimarron Park Lake Elmo MN (19,703 ) 11,097 23,132 — 2,145 11,097 25,277 36,374 (7,098 ) 2011 Rockford Riverview Estates Rockford MN — 2,959 8,882 — 729 2,959 9,611 12,570 (2,802 ) 2011 Rosemount Woods Rosemount MN — 4,314 8,932 — 375 4,314 9,307 13,621 (2,699 ) 2011 Forest Lake Advance NC — 986 2,325 13 998 999 3,323 4,322 (1,413 ) 2004 Scenic Asheville NC — 1,183 3,511 — 681 1,183 4,192 5,375 (1,601 ) 2006 Waterway RV Cedar Point NC (5,306 ) 2,392 7,185 — 908 2,392 8,093 10,485 (3,779 ) 2004 Twin Lakes Chocowinity NC — 1,709 3,361 — 973 1,709 4,334 6,043 (1,940 ) 2004 Green Mountain Park Lenoir NC — 1,037 3,075 — 2,019 1,037 5,094 6,131 (1,551 ) 2006 Lake Gaston Littleton NC — 130 409 — 1,443 130 1,852 1,982 (366 ) 2006 Lake Myers RV Mocksville NC — 1,504 4,587 — 699 1,504 5,286 6,790 (2,083 ) 2006 Bogue Pines Newport NC — 1,476 2,592 — 56 1,476 2,648 4,124 (542 ) 2015 Initial Cost to Company Costs Capitalized Subsequent to Acquisition (Improvements) Gross Amount Carried at 12/31/18 Real Estate (1) Location Encumbrances Land Depreciable Property Land Depreciable Property Land Depreciable Property Total (3) Accumulated Depreciation Date of Acquisition Goose Creek Newport NC $ (14,782 ) $ 4,612 $ 13,848 $ 750 $ 2,277 $ 5,362 $ 16,125 $ 21,487 $ (7,713 ) 2004 Whispering Pines - NC Newport NC — 3,096 5,081 1 137 3,097 5,218 8,315 (1,006 ) 2015 Buena Vista Fargo ND — 4,563 14,949 — 950 4,563 15,899 20,462 (4,502 ) 2011 Meadow Park Fargo ND — 943 2,907 — 263 943 3,170 4,113 (949 ) 2011 Sandy Beach RV Contoocook NH — 1,755 5,265 — 248 1,755 5,513 7,268 (2,459 ) 2005 Pine Acres Raymond NH — 3,096 2,102 — 402 3,096 2,504 5,600 (677 ) 2014 Tuxbury Resort South Hampton NH — 3,557 3,910 — 1,146 3,557 5,056 8,613 (1,725 ) 2007 King Nummy Cape May Court House NJ — 4,027 3,584 — — 4,027 3,584 7,611 — 2018 Mays Landing Mays Landing NJ — 536 289 — 996 536 1,285 1,821 (131 ) 2014 Echo Farms Ocean View NJ — 2,840 3,045 — 2,117 2,840 5,162 8,002 (832 ) 2014 Lake &amp; Shore Ocean View NJ — 378 1,192 — 2,125 378 3,317 3,695 (1,285 ) 2006 Chestnut Lake Port Republic NJ — 337 796 5 1,233 342 2,029 2,371 (629 ) 2004 Sea Pines Swainton NJ — 198 625 — 2,016 198 2,641 2,839 (687 ) 2006 Pine Ridge at Crestwood Whiting NJ — 17,367 33,127 — 2,828 17,367 35,955 53,322 (10,132 ) 2011 Mountain View - NV Henderson NV (28,553 ) 16,665 25,915 — 614 16,665 26,529 43,194 (7,626 ) 2011 Bonanza Las Vegas NV — 908 2,643 — 2,013 908 4,656 5,564 (3,796 ) 1983 Boulder Cascade Las Vegas NV (7,511 ) 2,995 9,020 — 2,908 2,995 11,928 14,923 (7,775 ) 1998 Cabana Las Vegas NV (8,333 ) 2,648 7,989 — 1,232 2,648 9,221 11,869 (7,081 ) 1994 Flamingo West Las Vegas NV — 1,730 5,266 — 2,022 1,730 7,288 9,018 (5,432 ) 1994 Las Vegas Las Vegas NV — 1,049 2,473 14 1,478 1,063 3,951 5,014 (1,441 ) 2004 Villa Borega Las Vegas NV — 2,896 8,774 — 1,346 2,896 10,120 13,016 (6,980 ) 1997 Rondout Valley Resort Accord NY — 1,115 3,240 — 1,092 1,115 4,332 5,447 (1,606 ) 2006 Alpine Lake Corinth NY — 4,783 14,125 153 3,053 4,936 17,178 22,114 (6,940 ) 2005 Lake George Escape Lake George NY — 3,562 10,708 — 4,791 3,562 15,499 19,061 (5,879 ) 2005 The Woodlands Lockport NY (44,504 ) 12,183 39,687 — 2,569 12,183 42,256 54,439 (11,866 ) 2011 Greenwood Village Manorville NY — 3,667 9,414 484 6,618 4,151 16,032 20,183 (9,494 ) 1998 Brennan Beach Pulaski NY — 7,325 21,141 — 5,885 7,325 27,026 34,351 (11,245 ) 2005 Lake George Schroon Valley Warrensburg NY — 540 1,626 — 274 540 1,900 2,440 (646 ) 2008 Kenisee Lake Jefferson OH — 295 696 4 386 299 1,082 1,381 (426 ) 2004 Initial Cost to Company Costs Capitalized Subsequent to Acquisition (Improvements) Gross Amount Carried at 12/31/18 Real Estate (1) Location Encumbrances Land Depreciable Property Land Depreciable Property Land Depreciable Property Total (3) Accumulated Depreciation Date of Acquisition Wilmington Wilmington OH $ — $ 235 $ 555 $ 3 $ 497 $ 238 $ 1,052 $ 1,290 $ (380 ) 2004 Bend Bend OR — 733 1,729 10 1,536 743 3,265 4,008 (1,193 ) 2004 Shadowbrook Clackamas OR — 1,197 3,693 — 684 1,197 4,377 5,574 (2,966 ) 1997 Pacific City Cloverdale OR — 1,076 2,539 15 1,654 1,091 4,193 5,284 (1,885 ) 2004 Falcon Wood Village Eugene OR — 1,112 3,426 — 761 1,112 4,187 5,299 (2,794 ) 1997 Portland Fairview Fairview OR — 7,330 10,278 — 243 7,330 10,521 17,851 (1,879 ) 2016 Quail Hollow Fairview OR — — 3,249 — 757 — 4,006 4,006 (2,652 ) 1997 South Jetty Florence OR — 678 1,598 9 1,078 687 2,676 3,363 (974 ) 2004 Seaside Seaside OR — 891 2,101 12 928 903 3,029 3,932 (1,338 ) 2004 Whalers Rest South Beach OR — 754 1,777 10 849 764 2,626 3,390 (1,146 ) 2004 Mt. Hood Welches OR — 1,817 5,733 — 4,364 1,817 10,097 11,914 (3,640 ) 2002 Greenbriar Village Bath PA — 8,359 16,941 — 453 8,359 17,394 25,753 (4,927 ) 2011 Sun Valley Bowmansville PA — 866 2,601 — 995 866 3,596 4,462 (1,021 ) 2009 Green Acres Breinigsville PA (37,483 ) 2,680 7,479 — 5,407 2,680 12,886 15,566 (10,211 ) 1988 Gettysburg Farm Dover PA — 111 350 — 565 111 915 1,026 (245 ) 2006 Timothy Lake North East Stroudsburg PA — 296 933 — 792 296 1,725 2,021 (566 ) 2006 Timothy Lake South East Stroudsburg PA — 206 649 — 232 206 881 1,087 (314 ) 2006 Circle M Lancaster PA — 330 1,041 — 1,517 330 2,558 2,888 (814 ) 2006 Hershey Lebanon PA — 1,284 3,028 17 2,057 1,301 5,085 6,386 (2,063 ) 2004 Robin Hill Lenhartsville PA — 1,263 3,786 — 523 1,263 4,309 5,572 (1,392 ) 2009 Dutch County Manheim PA — 88 278 — 317 88 595 683 (189 ) 2006 Spring Gulch New Holland PA — 1,593 4,795 — 929 1,593 5,724 7,317 (2,697 ) 2004 Lil Wolf Orefield PA — 5,627 13,593 — 2,778 5,627 16,371 21,998 (4,164 ) 2011 Scotrun Scotrun PA — 153 483 — 503 153 986 1,139 (288 ) 2006 Appalachian Shartlesville PA — 1,666 5,044 — 764 1,666 5,808 7,474 (2,276 ) 2006 Mountain View - PA Walnutport PA — 3,207 7,182 — 426 3,207 7,608 10,815 (2,173 ) 2011 Timber Creek Westerly RI — 12,618 8,489 — 3 12,618 8,492 21,110 (166 ) 2018 Carolina Landing Fair Play SC — 457 1,078 6 593 463 1,671 2,134 (677 ) 2004 Inlet Oaks Murrells Inlet SC — 1,546 4,642 — 308 1,546 4,950 6,496 (2,047 ) 2006 The Oaks at Point South Yemassee SC — 267 810 — 237 267 1,047 1,314 (394 ) 2006 Natchez Trace Hohenwald TN — 533 1,257 7 1,112 540 2,369 2,909 (937 ) 2004 Cherokee Landing Saulsbury TN — 118 279 2 161 120 440 560 (191 ) 2004 Alamo Palms Resort Alamo TX (6,120 ) 1,562 7,924 — 379 1,562 8,303 9,865 (2,324 ) 2012 Bay Landing Bridgeport TX — 438 1,033 6 1,671 444 2,704 3,148 (742 ) 2004 Initial Cost to Company Costs Capitalized Subsequent to Acquisition (Improvements) Gross Amount Carried at 12/31/18 Real Estate (1) Location Encumbrances Land Depreciable Property Land Depreciable Property Land Depreciable Property Total (3) Accumulated Depreciation Date of Acquisition Colorado River Columbus TX $ — $ 466 $ 1,099 $ 6 $ 1,099 $ 472 $ 2,198 $ 2,670 $ (689 ) 2004 Victoria Palms Resort Donna TX (10,354 ) 2,849 12,305 — 2,037 2,849 14,342 17,191 (4,124 ) 2012 Lake Texoma Gordonville TX — 488 1,151 6 1,726 494 2,877 3,371 (1,062 ) 2004 Lakewood RV Harlingen TX — 325 979 — 424 325 1,403 1,728 (660 ) 2004 Paradise Park RV Harlingen TX — 1,568 4,705 — 1,131 1,568 5,836 7,404 (2,776 ) 2004 Sunshine RV Harlingen TX — 1,494 4,484 — 1,642 1,494 6,126 7,620 (2,823 ) 2004 Tropic Winds Harlingen TX — 1,221 3,809 — 850 1,221 4,659 5,880 (2,433 ) 2002 Medina Lake Lakehills TX — 936 2,208 13 1,392 949 3,600 4,549 (1,549 ) 2004 Paradise South Mercedes TX — 448 1,345 — 617 448 1,962 2,410 (859 ) 2004 Lake Tawakoni Point TX — 35 2,320 — 587 35 2,907 2,942 (1,261 ) 2004 Fun N Sun RV San Benito TX (5,853 ) 2,533 5,560 412 6,850 2,945 12,410 15,355 (7,874 ) 1998 Country Sunshine Weslaco TX — 627 1,88</t>
  </si>
  <si>
    <t>Summary of Significant Accounting Policies (Policies)</t>
  </si>
  <si>
    <t>Basis of Presentation and Principals of Consolidation</t>
  </si>
  <si>
    <t>Basis of Presentation The consolidated financial statements present the results of operations, financial position and cash flows of ELS, its majority-owned and controlled subsidiaries and variable interest entities ("VIEs") in which ELS is the primary beneficiary. Intercompany balances and transactions have been eliminated. The Operating Partnership meets the criteria as a VIE, where we are the general partner and controlling owner of approximately 93.8% .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Additionally, we have the power to direct the Operating Partnership's activities and the obligation to absorb its losses or the right to receive its benefits. Accordingly, we are the primary beneficiary and we have continued to consolidate the Operating Partnership. Equity method of accounting is applied to entities in which ELS does not have a controlling interest or for VIEs in which ELS is not considered the primary beneficiary, but with respect to which it can exercise significant influence over the operations and major decisions. Our exposure to losses associated with unconsolidated joint ventures is primarily limited to the carrying value of these investments. Accordingly, distributions from a joint venture in excess of our carrying value are recognized in earnings. Certain prior period amounts have been reclassified on our consolidated financial statements to conform with current year presentation.</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All property and site counts and acreage amounts are unaudited.</t>
  </si>
  <si>
    <t>Real Estate</t>
  </si>
  <si>
    <t>Investment in Real Estate Investment in real estate is recorded at cost less accumulated depreciation. Direct and indirect costs related to real estate improvement projects are capitalized, including salaries and related benefits of employees who are directly responsible for and spend their time on the execution and supervision of such projects. Land improvements consist primarily of improvements such as grading, landscaping and infrastructure items, such as streets, sidewalks or water mains. Improvements to buildings and other depreciable property include clubhouses, laundry facilities, maintenance storage facilities, rental units and furniture, fixtures and equipment. For development and expansion projects, we capitalize direct project costs, such as construction, architectural and legal, as well as, indirect project costs such as interest, real estate taxes and salaries and related benefits of employees who are directly involved in the project. Capitalization of these costs begins when the activities and related expenditures commence and cease when the project, or a portion of the project, is substantially complete and ready for its intended use. Depreciation is computed on a straight-line basis based on the estimated useful lives of the associated real estate assets. Useful Lives (in years) Land and Building Improvements 10-30 Manufactured Homes 10-25 Furniture, Fixture and Equipment 5 In-place leases Expected term Above and below-market leases Applicable lease term Long-lived assets to be held and used, including our investment in real estate, are evaluated for impairment indicators quarterly or whenever events or changes in circumstances indicate a possible impairment. Our judgments regarding the existence of impairment indicators are based on factors such as operational performance, market conditions, environmental and legal factors. Future events could occur which would cause us to conclude that impairment indicators exist and an impairment loss is warranted. If an impairment indicator exists related to a long-lived asset that is held and used, the expected future undiscounted cash flows are compared against the carrying amount of that asset. Forecasting cash flows requires us to make estimates and assumptions on various inputs including, but not limited to, rental revenue and expense growth rates, occupancy, levels of capital expenditure and capitalization rates. If the sum of the estimated undiscounted cash flows is less than the carrying amount of the asset, an impairment loss is recorded for the carrying amount in excess of the estimated fair value, if any, of the asset. For the periods presented, no impairment losses were recorded. (d) Acquisitions On January 1, 2018, we adopted ("ASU 2017-01") Business Combinations: Clarifying the Definition of a Business (Topic 805) . See section (o) Recently Adopted Accounting Pronouncements within this Note 2 for further discussion. In estimating the fair values for purposes of allocating the purchase price, we utilize a number of sources, including independent appraisals or internal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 The following methods and assumptions are used to estimate the fair value of each class of asset acquired and liability assumed: Land – Market approach based on similar, but not identical, transactions in the market. Adjustments to comparable sales based on both quantitative and qualitative data. Depreciable property – Cost approach based on market comparable data to replace adjusted for local variations, inflation and other factors. Manufactured homes – Sales comparison approach based on market prices for similar homes adjusted for differences in age or size. In-place leases – In-place leases are determined via a combination of estimates of market rental rates and expense reimbursement levels as well as an estimate of the length of time required to replace each lease. Above-market assets/below-market liabilities – Income approach based on discounted cash flows comparing contractual cash flows to be paid pursuant to the leases and our estimate of fair market lease rates over the remaining non-cancelable lease terms. For below-market leases, we also consider remaining initial lease terms plus any renewal periods. Notes receivable – Income approach based on discounted cash flows comparing contractual cash flows at a market rate adjusted based on particular notes' or note holders' down payment, credit score and delinquency status. Mortgage notes payable – Income approach based on discounted cash flows comparing contractual cash flows to cash flows of similar debt discounted based on market rates. (e) Intangibles and Goodwill 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tangible assets subject to amortization are reviewed for impairment whenever events or changes in circumstances indicate that their carrying amounts may not be recoverable. An impairment loss is recognized if the carrying amount of an intangible asset is not recoverable and its carrying amount exceeds its estimated fair value. The excess of the cost of an acquired entity over the net of the amounts assigned to assets acquired (including identified intangible assets) and liabilities assumed in a business combination is recorded as goodwill. Goodwill is not amortized but is tested for impairment at a level of reporting referred to as a reporting unit on an annual basis, or more frequently if events or changes in circumstances indicate that the asset might be impaired. As of December 31, 2018 and 2017 , the gross carrying amounts of identified intangible assets and goodwill were approximately $12.1 million , which is reported as a component of Other assets, net on the Consolidated Balance Sheets. As of December 31, 2018 and 2017 , this amount was comprised of approximately $4.3 million of identified intangible assets and approximately $7.8 million of goodwill. Accumulated amortization of identified intangibles assets was approximately $3.0 million and $2.9 million as of December 31, 2018 and 2017 , respectively. For the years ended December 31, 2018 , 2017 , and 2016, amortization expense for the identified intangible assets was approximately $0.1 million , $0.1 million and $0.2 million , respectively.</t>
  </si>
  <si>
    <t>Assets Held for Sale</t>
  </si>
  <si>
    <t xml:space="preserve">Assets Held for Sale In determining whether to classify a real estate asset held for sale, we consider whether: (i) management has committed to a plan to sell the asset; (ii) the asset is available for immediate sale in its present condition, subject only to terms that are usual and customary; (iii) we have initiated a program to locate a buyer; (iv) we believe that the sale of the real estate asset is probable within one year; (v) we are actively marketing the investment property for sale at a price that is reasonable in relation to its current value, and (vi) actions required for us to complete the plan indicate that it is unlikely that any significant changes will be made. If all of the above criteria are met, we classify the real estate asset as held for sale. When all of the above the criteria are met, we discontinue depreciation or amortization of the asset, measure it at the lower of its carrying amount or its fair value less estimated cost to sell, and present it separately as Assets held for sale, net on the Consolidated Balance Sheets. We also present the Liabilities related to assets held for sale, if any, separately on the Consolidated Balance Sheets. In connection with the held for sale evaluation, if the disposal represents a strategic shift that has, or will have, a major effect on the consolidation financial statement, then the transaction is presented as discontinued operations. </t>
  </si>
  <si>
    <t>Fair Value of Financial Instruments</t>
  </si>
  <si>
    <t>Fair Value of Financial Instruments We disclose the estimated fair value of our financial instruments according to a fair value hierarchy. The valuation hierarchy is based on the transparency of the lowest level of input that is significant to the valuation of an asset or a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Revenue Recognition</t>
  </si>
  <si>
    <t>Revenue Recognition Our revenue streams are predominantly derived from customers renting our Sites or entering right-to-use contracts. Our MH community Sites and annual RV community Sites are leased on an annual basis. Seasonal Sites are leased to customers generally for one to six months. Transient Sites are leased to customers on a short-term basis. Leases with our customers are accounted for as operating leases. Rental income is accounted for in accordance with the lease accounting standard and is recognized over the term of the respective lease or the length of a customer's stay. For more information on the adoption of the new lease accounting standard, see section (p) New Accounting Pronouncements within this Note 2 for further discussion. A right-to-use contract gives the customer the right to a set schedule of usage at a specified group of Properties. Payments are deferred and recognized on a straight-line basis over the one-year period in which access to Sites at certain Properties are provided. Right-to-use upgrade contracts grant certain additional access rights to the customer and require non-refundable upfront payments. The non-refundable upfront payments are recognized on a straight-line basis over 20 years. On January 1, 2018, we adopted (“ASU 2014-09”), Revenue from Contracts with Customers . See section (o) Recently Adopted Accounting Pronouncements within this Note 2 for further discussion. Income from home sales is recognized when the earnings process is complete. The earnings process is complete when the home has been delivered, the purchaser has accepted the home and title has transferred . (l) Stock Based Compensation Stock-based compensation expense for restricted stock awards with service conditions is measured based on the grant date fair value and recognized on a straight-line basis over the requisite service period of the individual grants. Stock-based compensation expense for restricted stock awards with performance conditions is measured based on the grant date fair value and primarily recognized on a straight-line basis over the performance period of the individual grants, when achieving the performance targets is considered probable. We estimate and revisit the probability of achieving the performance targets periodically by updating our forecasts throughout the performance period as necessary. We also issue stock options by estimating the grant date fair value using the Black-Scholes option-pricing model and recognizing over the vesting period for options that are expected to vest. We estimate forfeitures at the time of grant based on historical experience, updated for changes in facts and circumstances, as appropriate, and in subsequent periods if actual forfeitures differ from those estimates. The expected volatility assumption is calculated based on our historical volatility, which is calculated over a period of time commensurate with the expected term of the options being valued. The risk-free interest rate assumption is based upon the U.S. Treasury yield curve in effect at the time of grant. The dividend yield assumption is based on our expectation of dividend payouts.</t>
  </si>
  <si>
    <t>Non-Controlling Interests</t>
  </si>
  <si>
    <t>Non-Controlling Interests The OP Units are exchangeable for shares of common stock on a one-for-one basis at the option of the Common OP Unitholders, which the Company may in its discretion cause the Operating Partnership to settle in cash. The exchange is treated as a capital transaction, which results in an allocation between stockholders' equity and non-controlling interests to account for the change in the respective percentage ownership of the underlying equity of the Operating Partnership. Net income is allocated to Common OP Unitholders based on their respective ownership percentage of the Operating Partnership. Such ownership percentage is calculated by dividing the number of OP Units held by the Common OP Unitholders by the total OP Units held by the Common OP Unitholders and the Company. Issuance of additional shares of common stock or OP Units changes the percentage ownership of both the Non-controlling interests – Common OP Units and the Company.</t>
  </si>
  <si>
    <t>Income Taxes</t>
  </si>
  <si>
    <t>Income Taxes Due to our structure as a REIT, the results of operations contain no provision for U.S. federal income taxes for the REIT. As of both December 31, 2018 and 2017 , the REIT had a federal net operating loss carryforward of approximately $74.1 million . In 2017, the Company utilized approximately $14.0 million of the net operating loss carryforward to offset its tax and distribution requirements. The REIT is entitled to utilize the net operating loss carryforward only to the extent that the REIT taxable income exceeds our deduction for dividends paid. Due to the uncertainty regarding the use of the REIT net operating loss carryforward, no net tax asset has been recorded as of December 31, 2018 and 2017 . In addition, we have several taxable REIT Subsidiaries ("TRSs"), which are subject to federal and state income taxes at regular corporate tax rates. Overall, the TRSs have federal net operating loss carryforwards. Due to the uncertainty regarding the realization of these deferred tax assets, we have maintained a full valuation allowance as of December 31, 2018 and 2017 . The REIT is still subject to certain foreign, state and local income, excise or franchise taxes; however, they are not material to our operating results or financial position. We do not have unrecognized tax benefit items. We, or one of our Subsidiaries, file income tax returns in the U.S. federal jurisdiction, various U.S. state jurisdictions and Canada. With few exceptions, we are no longer subject to U.S. federal, state and local, or non-U.S. income tax examinations by tax authorities for years before 2014.</t>
  </si>
  <si>
    <t>New Accounting Pronouncements</t>
  </si>
  <si>
    <t>Recently Adopted Accounting Pronouncements On January 1, 2018, we adopted ASU 2017-01 on a prospective basis. This guidance clarifies the definition of a business and provides a screen to determine when an integrated set of assets and activities is not considered a business and, thus, is accounted for as an asset acquisition rather than a business combination. The screen requires that when substantially all of the fair value of the gross assets acquired (or disposed of) is concentrated in a single identifiable asset or a group of similar identifiable assets, the set is not considered a business. Under this new guidance, transaction costs associated with asset acquisitions are capitalized, while transaction costs associated with business combinations are expensed as incurred. All of the acquisitions completed subsequent to January 1, 2018 met the screen and, therefore, were accounted for as asset acquisitions and, as such, the related transaction costs of $5.8 million were capitalized for the year ended December 31, 2018. On January 1, 2018, we adopted (“ASU 2016-18”) Statement of Cash Flows: Restricted Cash (Topic 230) . This guidance requires companies to include restricted cash with cash and cash equivalents when reconciling the beginning-of-period and end-of-period total amounts shown on the Statement of Cash Flows. The adoption of this guidance did not have any effect on the consolidated financial statements. On January 1, 2018, we adopted (“ASU 2016-15”) Statement of Cash Flows: Classification of Certain Cash Receipts and Cash Payments (Topic 230) on a retrospective basis. This update adds or clarifies guidance on the classification of certain cash receipts and payments on the Consolidated Statements of Cash Flows. The retrospective adoption of this guidance resulted in the reclassification of $3.6 million and $1.1 million of insurance proceeds from Operating Activities to Investing Activities for the years ended December 31, 2017 and 2016, respectively. Additionally, the retrospective adoption of this guidance resulted in the reclassification of distributions from equity method investments of $0.8 million from Operating Activities to Investing Activities for the year ended December 31, 2017 and $1.0 million from Investing Activities to Operating Activities for the year ended December 31, 2016. On January 1, 2018, we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We applied the modified retrospective method to our right-to-use upgrade contracts and related commissions that were not fully amortized as of January 1, 2018. Results for reporting periods beginning after January 1, 2018 were presented under ASU 2014-09, while prior period amounts were not adjusted and continue to be reported under the previous accounting standards. As a result of the cumulative impact of adopting this guidance, we recorded a net reduction to retained earnings of approximately $15.2 million as of January 1, 2018 in Distributions in excess of accumulated earnings in the Consolidated Statement of Changes in Equity. There have not been significant changes to our business processes, systems, or internal controls as a result of implementing the standard. See Note 10. Reportable Segments for further disaggregation of our various revenue streams by major source. The cumulative effect adjustments resulting from the adoption of ASU 2014-09 as of January 1, 2018 were as follows: (amounts in thousands) Balance at December 31, 2017 Adjustment due to ASU 2014-09 Adoption Balance at January 1, 2018 Assets Deferred commission expense $ 31,443 $ 8,200 $ 39,643 Liabilities Deferred revenue-upfront payment from right-to-use contracts $ 85,596 $ 23,386 $ 108,982 Equity Distribution in excess of accumulated earnings $ (211,980 ) $ (15,186 ) $ (227,166 ) The impact of ASU 2014-09 on the Consolidated Statements of Income and Comprehensive Income for the year ended December 31, 2018 was as follows: (amounts in thousands, except per share data) As Reported Balances Without Adoption of ASU 2014-09 (a) Effect of Change Higher/(Lower) Revenues Right-to-use contract upfront payments, deferred, net $ (7,380 ) $ (4,400 ) $ 2,980 Total revenues $ 986,653 $ 989,633 $ (2,980 ) Expenses Right-to-use contract commissions, deferred, net $ (813 ) $ 55 $ 868 Total expenses $ 765,206 $ 766,074 $ (868 ) Consolidated net income $ 226,386 $ 228,488 $ (2,102 ) Net income available for Common Stockholders $ 212,596 $ 214,585 $ (1,989 ) Earnings per Common Share - Basic $ 2.39 $ 2.41 $ (0.02 ) Earnings per Common Share - Fully Diluted $ 2.38 $ 2.40 $ (0.02 ) _________________________ (a) Represents the amounts that would have been reported under GAAP that existed prior to the January 1, 2018 adoption of ASU 2014-09. On October 1, 2018, we early adopted ("ASU 2017-12") Derivatives and Hedging (Topic 815): Targeted Improvements to Accounting for Hedging Activities . ASU 2017-12 provides guidance about income statement classification and eliminates the requirement to separately measure and report hedge ineffectiveness. The entire change in fair value for qualifying hedge instruments including ineffectiveness is recorded in other comprehensive income ("OCI") and amounts deferred in OCI is reclassified to earnings in the same income statement line item in which the earnings effect of the hedged item is reported. The new guidance also amends the presentation and disclosure requirements. The intention is to align hedge accounting with companies' risk management strategies more closely, thereby simplifying the application of hedge accounting and increase transparency as to the scope and results of hedging programs. The adoption of this guidance did not have any effect on the consolidated financial statements. (p) New Accounting Pronouncements In August 2018, the FASB issued ("ASU 2018-15") Customer's Accounting for Implementation Costs Incurred in a Cloud Computing Arrangement That Is a Service Contract . ASU 2018-15 provides clarity on the accounting for implementation costs of a cloud computing arrangement that is a service contract. The project stage (that is, preliminary project stage, application development stage, or post implementation stage) and the nature of the implementation costs determine which costs to capitalize as an asset related to the service contract and which ones to expense. This update also requires the capitalized implementation costs to be expensed over the term of the arrangement and presented in the same line item in the consolidated financial statements as the fees associated with the service of the arrangement. ASU 2018-15 is effective in fiscal years beginning after December 15, 2019, including interim periods within those years. Early adoption is permitted. This guidance can be applied either retrospectively or prospectively to all implementation costs incurred after the date of adoption. We are currently in the process of evaluating the potential impact, if any, that the adoption of this standard may have on the consolidated financial statements and related disclosures. In June 2018, the SEC issued a final rule, Inline XBRL Filing of Tagged Data, which will require the use of the Inline eXtensible Business Reporting Language (XBRL) format for the submission of operating company financial statement information. In addition, the final rule will eliminate the requirement for operating companies to post “Interactive Data Files” (i.e., machine-readable computer code that presents information in XBRL format) on their websites. Large accelerated filers that prepare their financial statements in accordance with GAAP will be subject to Inline XBRL requirements beginning with the fiscal period ending on or after June 15, 2019. We expect to use Inline XBRL starting with the Form 10-Q for the quarter ending June 30, 2019.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in the process of evaluating the potential impact, if any, that adoption of this standard may have on our consolidated financial statements and related disclosures. In February 2016, the FASB issued ("ASU 2016-02") Leases , regarding the accounting for leases for both lessees and lessors. The pronouncement generally requires lessees to record a right of use asset and a corresponding lease liability on the balance sheet for all leases with terms longer than 12 months. In July 2018, ASU 2016-02 was amended, providing another transition method by allowing companies to initially apply the new lease standard in the period of adoption, recognizing a cumulative-effect adjustment to the opening balance sheet of retained earnings, if necessary. The lease standard amendment also provided a practical expedient for an accounting policy election for lessors, by class of underlying asset, to not separate nonlease components from the associated lease components, if certain requirements are met. The new guidance is effective for public companies for annual reporting periods and interim periods within those annual periods beginning after December 15, 2018. We will adopt this new guidance on January 1, 2019 using the modified retrospective approach.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As of January 1, 2019, we expect to recognize operating lease assets of approximately $18.0 million , net of our existing straight-line ground rent liability of $1.0 million , and corresponding lease liabilities of approximately $19.0 million related to operating leases where we are the lessee, such as ground leases and office leases. For leases with a term of 12 months or less, we will make an accounting policy election by class of underlying asset to not recognize the right of use assets and associated lease liabilities. For leases where we are the lessor, the accounting for lease components will be largely unchanged from existing GAAP and we will elect the practical expedient to not separate non-lease components from lease components based upon the predominant component for these operating leases.</t>
  </si>
  <si>
    <t>Receivables</t>
  </si>
  <si>
    <t>Notes receivable generally are presented at their outstanding unpaid principal balances, net of any allowances and unamortized discounts or premiums. Interest income is accrued on the unpaid principal balance. Discounts or premiums are amortized to income using the interest method. We provide financing for nonrefundable upgrades to existing right-to-use contracts ("Contracts Receivable"). These Contracts Receivable represent loans to customers who have entered right-to-use contracts. As of December 31, 2018 and 2017 , Contract Receivable was $21.9 million and $19.7 million , respectively. Contracts Receivable, as of December 31, 2018, had an average stated interest rate of 16.6% , a weighted average term remaining of approximately 3.5 years and require monthly payments of principal and interest. In certain cases, we purchase loans made by others to finance the sales of homes to our customers (referred to as "Chattel Loans"). These loans are secured by the underlying homes sold.</t>
  </si>
  <si>
    <t>Derivatives</t>
  </si>
  <si>
    <t xml:space="preserve">Cash Flow Hedges of Interest Rate Risk We record all derivatives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 The changes in the fair value of the designated derivative that qualify as a cash flow hedge are recorded in Accumulated other comprehensive income (loss) on the Consolidated Balance Sheets and subsequently reclassified into earnings on the Consolidated Statements of Income and Comprehensive Income in the period that the hedged forecasted transaction affects earnings. </t>
  </si>
  <si>
    <t>Summary of significant accounting (Tables)</t>
  </si>
  <si>
    <t>Property, Plant and Equipment</t>
  </si>
  <si>
    <t>Depreciation is computed on a straight-line basis based on the estimated useful lives of the associated real estate assets. Useful Lives (in years) Land and Building Improvements 10-30 Manufactured Homes 10-25 Furniture, Fixture and Equipment 5 In-place leases Expected term Above and below-market leases Applicable lease term</t>
  </si>
  <si>
    <t>Schedule of Accounts, Notes, Loans and Financing Receivable</t>
  </si>
  <si>
    <t>The allowance reflects our best estimate of collectibility risks on outstanding receivables. Our allowance for doubtful accounts was as follows: December 31, (amounts in thousands): 2018 2017 2016 Balance, beginning of year $ 5,545 $ 5,378 $ 6,470 Provision for losses 4,154 4,181 3,926 Write-offs (4,469 ) (4,014 ) (5,018 ) Balance, end of year $ 5,230 $ 5,545 $ 5,378</t>
  </si>
  <si>
    <t>Tax Treatment Of Dividends And Distributions Table</t>
  </si>
  <si>
    <t>During the years ended December 31, 2018 , 2017 and 2016 , our tax treatment of common stock distributions were as follows (unaudited): 2018 2017 2016 Tax status of Common Shares distributions deemed paid during the year: Ordinary income $ 2.137 $ 1.657 $ 1.471 Long-term capital gains — 0.718 — Non-dividend distributions — — 0.179 Distributions declared per common stock outstanding $ 2.137 $ 2.375 $ 1.650</t>
  </si>
  <si>
    <t>Schedule of New Accounting Pronouncements and Changes in Accounting Principles</t>
  </si>
  <si>
    <t>The cumulative effect adjustments resulting from the adoption of ASU 2014-09 as of January 1, 2018 were as follows: (amounts in thousands) Balance at December 31, 2017 Adjustment due to ASU 2014-09 Adoption Balance at January 1, 2018 Assets Deferred commission expense $ 31,443 $ 8,200 $ 39,643 Liabilities Deferred revenue-upfront payment from right-to-use contracts $ 85,596 $ 23,386 $ 108,982 Equity Distribution in excess of accumulated earnings $ (211,980 ) $ (15,186 ) $ (227,166 ) The impact of ASU 2014-09 on the Consolidated Statements of Income and Comprehensive Income for the year ended December 31, 2018 was as follows: (amounts in thousands, except per share data) As Reported Balances Without Adoption of ASU 2014-09 (a) Effect of Change Higher/(Lower) Revenues Right-to-use contract upfront payments, deferred, net $ (7,380 ) $ (4,400 ) $ 2,980 Total revenues $ 986,653 $ 989,633 $ (2,980 ) Expenses Right-to-use contract commissions, deferred, net $ (813 ) $ 55 $ 868 Total expenses $ 765,206 $ 766,074 $ (868 ) Consolidated net income $ 226,386 $ 228,488 $ (2,102 ) Net income available for Common Stockholders $ 212,596 $ 214,585 $ (1,989 ) Earnings per Common Share - Basic $ 2.39 $ 2.41 $ (0.02 ) Earnings per Common Share - Fully Diluted $ 2.38 $ 2.40 $ (0.02 ) _________________________ (a) Represents the amounts that would have been reported under GAAP that existed prior to the January 1, 2018 adoption of ASU 2014-09. .</t>
  </si>
  <si>
    <t>Earnings Per Common Share (Tables)</t>
  </si>
  <si>
    <t>Schedule of Calculation of Numerator and Denominator in Earnings Per Share</t>
  </si>
  <si>
    <t>The following table sets forth the computation of basic and diluted earnings per common share: Years Ended December 31, (amounts in thousands, except per share data) 2018 2017 2016 Numerators: Net Income Available for Common Stockholders: Consolidated net income $ 226,386 $ 210,377 $ 187,132 Amounts allocated to dilutive securities (13,774 ) (12,788 ) (13,869 ) Preferred stock distributions (16 ) (7,685 ) (9,226 ) Net income available to Common Stockholders—Basic 212,596 189,904 164,037 Amounts allocated to dilutive securities 13,774 12,788 13,869 Net income available to Common Stockholders—Fully Diluted $ 226,370 $ 202,692 $ 177,906 Denominator: Weighted average Common Shares outstanding—Basic 88,964 86,997 84,778 Effect of dilutive securities: Exchange of Common OP Units for Common Shares 5,793 6,033 7,204 Stock options and restricted stock 298 395 587 Weighted average Common Shares outstanding—Fully Diluted 95,055 93,425 92,569 Earnings per Common Share—Basic: $ 2.39 $ 2.18 $ 1.93 Earnings per Common Share—Fully Diluted: $ 2.38 $ 2.17 $ 1.92</t>
  </si>
  <si>
    <t>Common Stock and Other Equity Related Transactions (Tables)</t>
  </si>
  <si>
    <t>Schedule of Stock by Class</t>
  </si>
  <si>
    <t>The following table presents the shares that were issued under our prior ATM equity offering program: Years Ended December 31, (amounts in thousands, except share data) 2018 2017 2016 Shares of Common Stock sold 861,141 1,380,017 683,548 Weighted average price $ 91.45 $ 87.46 $ 73.15 Total gross proceeds $ 78,755 $ 120,698 $ 50,000 Commissions paid to sales agents $ 1,028 $ 1,512 $ 657 The following quarterly distributions have been declared and paid to our preferred stockholders since January 1, 2016 and prior to the stock's redemption, which occurred in September 2017: Distribution Amount Per Share For the Quarter Ending Stockholder Record Date Payment Date $0.421875 March 31, 2016 March 21, 2016 March 31, 2016 $0.421875 June 30, 2016 June 17, 2016 June 30, 2016 $0.421875 September 30, 2016 September 16, 2016 September 30, 2016 $0.421875 December 31, 2016 December 15, 2016 December 31, 2016 $0.421875 March 31, 2017 March 10, 2017 March 31, 2017 $0.421875 June 30, 2017 June 15, 2017 June 30, 2017 $0.421875 September 30, 2017 September 15, 2017 October 2, 2017</t>
  </si>
  <si>
    <t>Schedule of Common Stock Outstanding Roll Forward</t>
  </si>
  <si>
    <t>The following table presents the changes in our outstanding common stock (excluding OP Units of 5,745,966 , 5,834,100 , and 7,170,000 outstanding at December 31, 2018 , 2017 and 2016 , respectively): Years Ended December 31, 2018 2017 2016 Shares outstanding at January 1, 88,585,160 85,529,386 84,253,065 Common stock issued through the ATM Equity Offering Program 861,141 1,380,017 683,548 Common stock issued through conversion of OP Units 88,134 1,335,900 37,678 Common stock issued through exercise of options 202,800 220,000 440,000 Common stock issued through restricted stock grants 192,505 130,426 133,717 Common stock forfeitures — (990 ) — Common stock issued through ESPP and Dividend Reinvestment Plan 22,572 25,101 17,373 Common stock repurchased and retired (31,294 ) (34,680 ) (35,995 ) Shares outstanding at December 31, 89,921,018 88,585,160 85,529,386</t>
  </si>
  <si>
    <t>Dividends Declared</t>
  </si>
  <si>
    <t>The following regular quarterly distributions have been declared and paid to common stockholders and common OP Unit non-controlling interests since January 1, 2016 : Distribution Amount Per Share For the Quarter Ended Stockholder Record Date Payment Date $0.4250 March 31, 2016 March 25, 2016 April 8, 2016 $0.4250 June 30, 2016 June 24, 2016 July 8, 2016 $0.4250 September 30, 2016 September 30, 2016 October 14, 2016 $0.4250 December 31, 2016 December 30, 2016 January 13, 2017 $0.4875 March 31, 2017 March 31, 2017 April 14, 2017 $0.4875 June 30, 2017 June 30, 2017 July 14, 2017 $0.4875 September 30, 2017 September 29, 2017 October 13, 2017 $0.4875 December 31, 2017 December 29, 2017 January 12, 2018 $0.5500 March 31, 2018 March 30, 2018 April 13, 2018 $0.5500 June 30, 2018 June 29, 2018 July 13, 2018 $0.5500 September 30, 2018 September 28, 2018 October 12, 2018 $0.5500 December 31, 2018 December 28, 2018 January 11, 2019</t>
  </si>
  <si>
    <t>Investment in Real Estate (Tables)</t>
  </si>
  <si>
    <t>Schedule of Recognized Identified Assets Acquired and Liabilities Assumed</t>
  </si>
  <si>
    <t xml:space="preserve">The following table summarizes the fair value of the assets acquired and liabilities assumed for the years ended December 31, 2018 , 2017 and 2016 , which we determined using Level-2 inputs for mortgage notes payable, other liabilities and other assets and Level-3 inputs for the others: Years Ended December 31, (amounts in thousands) 2018 2017 (a) 2016 Assets acquired Land $ 171,111 $ 82,539 $ 62,489 Buildings and other depreciable property 84,019 55,903 55,445 Manufactured homes (b) 140 840 67 In-place leases (b) 9,859 2,973 4,447 Net investment in real estate $ 265,129 $ 142,255 $ 122,448 Other assets — 229 20 Total assets acquired $ 265,129 $ 142,484 $ 122,468 Liabilities assumed Mortgage notes payable $ 9,200 $ 5,900 $ 22,010 Below-market lease liability (c) 10,645 — — Other liabilities — 32 2,214 Total liabilities assumed $ 19,845 $ 5,932 $ 24,224 Net assets acquired $ 245,284 $ 136,552 $ 98,244 _________________________ (a) During the year ended December 31, 2018 we finalized the purchase price allocation on the 2017 acquisitions accounted for as business combinations. (b) Manufactured homes and in-place leases are included in Buildings and other depreciable property on the Consolidated Balance Sheets. (c) Below-market lease liability is included in Accrued expenses and accounts payable on the Consolidated Balance Sheets. </t>
  </si>
  <si>
    <t>Schedule of Assets and Liabilities Associted with Properties Classified as Held for Sale</t>
  </si>
  <si>
    <t>The following table presents the assets and liabilities associated with the five Properties classified as held for sale as of December 31, 2018: As of December 31, (amounts in thousands) 2018 Assets Land, building and other improvements $ 49,973 Less accumulated depreciation (14,547 ) Net investment in real estate 35,426 Other assets 488 Assets held for sale, net $ 35,914 Liabilities Mortgage notes payable $ 11,175 Other liabilities 1,175 Liabilities related to assets held for sale $ 12,350</t>
  </si>
  <si>
    <t>Investment in Unconsolidated Joint Ventures (Tables)</t>
  </si>
  <si>
    <t>Schedule of Equity Method Investments</t>
  </si>
  <si>
    <t>The following table summarizes our investment in unconsolidated joint ventures (investment amounts in thousands with the number of Properties shown parenthetically for the years ended December 31, 2018 and 2017 , respectively): Investment as of December 31, Income/(Loss) for Years Ended December 31, Investment Location Number (a) Economic Interest (b) 2018 2017 2018 2017 2016 Meadows Various (2,2) 1,077 50 % $ 346 $ 307 $ 1,839 $ 2,197 $ 1,348 Lakeshore Florida (3,3) 720 (c) 2,263 2,530 22 115 318 Voyager Arizona (1,1) 1,801 50 % (d) 3,135 3,205 995 891 1,014 Loggerhead Various 2,343 49 % 35,789 31,414 1,486 230 — Echo JV Various — 50 % 16,222 15,624 597 332 (75 ) 5,941 $ 57,755 $ 53,080 $ 4,939 $ 3,765 $ 2,605 _________________________ (a) Loggerhead sites represents marina slip counts. (b) The percentages shown approximate our economic interest as of December 31, 2018 . Our legal ownership interest may differ. (c) Includes two joint ventures in which we own a 65% interest in each and the Crosswinds joint venture in which we own a 49% interest. (d) Voyager joint venture primarily consists of a 50% interest in Voyager RV Resort and 33% interest in the utility plant servicing the Property.</t>
  </si>
  <si>
    <t>Borrowing Arrangements (Tables)</t>
  </si>
  <si>
    <t>Aggregate Payments of Principal on Long-Term Borrowings</t>
  </si>
  <si>
    <t>Aggregate annual principal payments on long-term borrowings for the next five years and thereafter are as follows: (amounts in thousands) Held for Sale Held for Use Total 2019 $ 157 $ 54,848 $ 55,005 2020 163 168,697 168,860 2021 10,881 218,337 229,218 2022 — 179,910 179,910 2023 — 341,561 341,561 Thereafter — 1,410,368 1,410,368 Net unamortized premiums — 994 994 Unamortized deferred financing costs (26 ) (26,363 ) (26,389 ) Total $ 11,175 $ 2,348,352 $ 2,359,527 As of December 31, 2018 , we were in compliance in all material respects with the covenants in our borrowing arrangements.</t>
  </si>
  <si>
    <t>Derivative Instruments and Hedging Activities (Tables)</t>
  </si>
  <si>
    <t>Fair Value of Derivative Financial Instruments and their Classification on Consolidated Balance Sheet</t>
  </si>
  <si>
    <t>The table below presents the fair value of our derivative financial instrument: As of December 31, (amounts in thousands) Balance Sheet Location 2018 2017 Interest Rate Swap - 2017 Other assets, net $ 2,299 $ 942</t>
  </si>
  <si>
    <t>Effect of Derivative Instruments on Consolidated Statements of Operations</t>
  </si>
  <si>
    <t>The table below presents the effect of our derivative financial instrument on the Consolidated Statements of Income and Comprehensive Income: Derivatives in Cash Flow Hedging Relationship Amount of (gain)/loss recognized in OCI on derivative for the year ended December 31, Location of (gain)/ loss reclassified from accumulated OCI into income Amount of (gain)/loss reclassified from accumulated OCI into income for the year ended December 31, (amounts in thousands) 2018 2017 2016 (amounts in thousands) 2018 2017 2016 Interest Rate Swap $ (1,613 ) $ (869 ) $ 813 Interest Expense $ (256 ) $ 300 $ 1,139</t>
  </si>
  <si>
    <t>Deferred Revenue-entry of right-to-use contracts and Deferred Commission Expense (Tables)</t>
  </si>
  <si>
    <t>Deferred Revenue, by Arrangement, Disclosure</t>
  </si>
  <si>
    <t>The components of the change in deferred revenue entry of right-to-use contracts and deferred commission expense were as follows: As of (amounts in thousands) 2018 2017 Deferred revenue as of December 31, $ 85,596 $ 81,484 Cumulative effect of change in accounting principle (a) 23,387 — Deferred revenue as of January 1, 108,983 81,484 Right-to-use contracts current period, gross 15,191 14,132 Revenue recognized from right-to-use contract upfront payments (7,811 ) (10,020 ) Right-to-use contract upfront payments, deferred, net 7,380 4,112 Deferred revenue—upfront payments from right-to-use contracts as of December 31, $ 116,363 $ 85,596 Deferred commission expense as of December 31 $ 31,443 $ 31,375 Cumulative effect of change in accounting principle (a) 8,200 — Deferred commission expense as of January 1, 39,643 31,375 Deferred commission expense 4,274 4,577 Commission expense recognized (3,609 ) (4,509 ) Net increase in deferred commission expense 665 68 Deferred commission expense as of December 31, $ 40,308 $ 31,443 _________________________ (a) The cumulative effect adjustments resulting from the adoption of ASU 2014-09 as of January 1, 2018. See Note 2 for further details.</t>
  </si>
  <si>
    <t>Lease Agreements (Tables)</t>
  </si>
  <si>
    <t>Future Minimum Rents Scheduled to be Received under Non-Cancelable Tenant Leases</t>
  </si>
  <si>
    <t>As of December 31, 2018 , future minimum rents expected to be received under long-term non-cancelable tenant leases, as well as those leases that are subject to long-term agreements governing rent payments and increases are as follows: (amounts in thousands) Amount 2019 $ 92,885 2020 92,759 2021 37,252 2022 19,561 2023 19,225 Thereafter 83,072 Total $ 344,754 The following table summarizes our minimum future rental payments under our operating leases as of December 31, 2018 : (amounts in thousands) Total 2019 2020 2021 2022 2023 Thereafter Office space lease $ 8,669 $ 2,348 $ 2,402 $ 2,068 $ 569 $ 530 $ 752 Ground lease 11,551 1,832 1,832 1,832 1,362 417 4,276 Total operating leases $ 20,220 $ 4,180 $ 4,234 $ 3,900 $ 1,931 $ 947 $ 5,028</t>
  </si>
  <si>
    <t>Operating Leases (Tables)</t>
  </si>
  <si>
    <t>Equity Incentive Awards (Tables)</t>
  </si>
  <si>
    <t>Schedule of Share-based Compensation, Restricted Stock and Restricted Stock Units Activity [Table Text Block]</t>
  </si>
  <si>
    <t>A summary of our restricted stock activities and related information is as follows: Number of Shares Weighted Average Grant Date Fair Value Per Share Balance at December 31, 2015 85,500 $49.72 Shares granted 133,717 $68.21 Shares vested (153,610 ) $59.85 Balance at December 31, 2016 65,607 $63.68 Shares granted 130,426 $76.25 Shares forfeited (990 ) $80.54 Shares vested (125,271 ) $68.79 Balance at December 31, 2017 69,772 $77.77 Shares granted 192,505 $86.01 Shares vested (112,426 ) $81.48 Balance at December 31, 2018 149,851 $85.56</t>
  </si>
  <si>
    <t>Schedule of Share-based Payment Award, Stock Options, Valuation Assumptions</t>
  </si>
  <si>
    <t>The fair value of stock options granted was estimated on the grant date using the Black-Scholes-Merton model. The following table includes the assumptions made in the valuation: 2018 2017 2016 Dividend Yield 2.5% 2.4% 2.3% Risk-free interest rate 2.8% 1.9% 1.3% Expected Life 5.6 years 5.5 years 6 years Expected Volatility 16.7% 17.8% 19.8% Weighted Average Grant Date Fair Value Per Share $12.95 $11.00 $10.70</t>
  </si>
  <si>
    <t>Summary of Stock Option Activity</t>
  </si>
  <si>
    <t xml:space="preserve">No options were forfeited or expired during the years ended December 31, 2018, 2017 and 2016. A summary of our stock option activity and related information is as follows: Shares Subject To Options Weighted Average Exercise Price Per Share Weighted Average Outstanding Contractual Life (in years) Average Intrinsic Value (in millions) Balance at December 31, 2015 865,600 $23.12 1.5 $37.7 Options issued 7,550 $74.53 Options exercised (440,000 ) $25.66 $18.7 Balance at December 31, 2016 433,150 $21.44 1.7 $22.0 Options issued 6,930 $81.15 Options exercised (220,000 ) $22.05 $14.5 Balance at December 31, 2017 220,080 $22.72 1.6 $14.6 Options issued 6,270 $89.65 Options exercised (202,800 ) $18.85 $16.9 Balance at December 31, 2018 23,550 $73.89 7.3 $0.5 Exercisable at December 31, 2018 17,084 $68.94 6.7 $0.5 </t>
  </si>
  <si>
    <t>Preferred Stock (Tables)</t>
  </si>
  <si>
    <t>Schedule of Dividends Distributed</t>
  </si>
  <si>
    <t>Reportable Segments (Tables)</t>
  </si>
  <si>
    <t>Schedule of Segment Reporting Information, by Segment</t>
  </si>
  <si>
    <t xml:space="preserve"> Year Ended December 31, 2016 (amounts in thousands) Property Operations Home Sales and Rentals Operations Consolidated Operations revenues $ 803,784 $ 52,496 $ 856,280 Operations expenses (379,201 ) (47,914 ) (427,115 ) Income from segment operations 424,583 4,582 429,165 Interest income 2,894 3,888 6,782 Depreciation on real estate assets and rental homes (106,560 ) (10,840 ) (117,400 ) Amortization of in-place leases (3,373 ) — (3,373 ) Income from operations $ 317,544 $ (2,370 ) 315,174 Reconciliation to consolidated net income Corporate interest income 63 Income from other investments, net 7,310 General and administrative (31,004 ) Other expenses (4,986 ) Interest and related amortization (102,030 ) Equity in income of unconsolidated joint ventures 2,605 Consolidated net income $ 187,132 Total assets $ 3,250,205 $ 228,782 $ 3,478,987 Capital improvements $ 57,825 $ 61,612 $ 119,437 Year Ended December 31, 2017 (amounts in thousands) Property Operations Home Sales and Rentals Operations Consolidated Operations revenues $ 859,582 $ 52,355 $ 911,937 Operations expenses (411,465 ) (47,309 ) (458,774 ) Income from segment operations 448,117 5,046 453,163 Interest income 3,048 4,192 7,240 Depreciation on real estate assets and rental homes (110,841 ) (10,614 ) (121,455 ) Amortization of in-place leases (2,231 ) — (2,231 ) Income (loss) from operations $ 338,093 $ (1,376 ) 336,717 Reconciliation to consolidated net income Corporate interest income 340 Income from other investments, net 5,795 General and administrative (31,737 ) Other expenses (1,148 ) Early debt retirement (2,785 ) Interest and related amortization (100,570 ) Equity in income of unconsolidated joint ventures 3,765 Consolidated net income $ 210,377 Total assets $ 3,386,084 $ 223,948 $ 3,610,032 Capital improvements $ 76,112 $ 49,938 $ 126,050 The following tables summarize our segment financial information: Year Ended December 31, 2018 (amounts in thousands) Property Operations Home Sales and Rentals Operations Consolidated Operations revenues $ 916,565 $ 51,721 $ 968,286 Operations expenses (434,360 ) (48,406 ) (482,766 ) Income from segment operations 482,205 3,315 485,520 Interest income 3,374 3,898 7,272 Depreciation on real estate assets and rental homes (120,212 ) (9,810 ) (130,022 ) Amortization of in-place leases (7,187 ) — (7,187 ) Income (loss) from operations $ 358,180 $ (2,597 ) 355,583 Reconciliation to consolidated net income Corporate interest income 253 Income from other investments, net 10,842 General and administrative (37,684 ) Early debt retirement (1,071 ) Other expenses (1,483 ) Interest and related amortization (104,993 ) Equity in income of unconsolidated joint ventures 4,939 Consolidated net income $ 226,386 Total assets $ 3,692,510 $ 233,298 $ 3,925,808 Capital improvements $ 94,015 $ 87,607 $ 181,622</t>
  </si>
  <si>
    <t>Reconciliation of Operating Profit (Loss) from Segments to Consolidated</t>
  </si>
  <si>
    <t>The following table summarizes our financial information for the Property Operations segment: Years Ended December 31, (amounts in thousands) 2018 2017 2016 Revenues: Community base rental income $ 518,252 $ 489,613 $ 464,745 Resort base rental income 239,906 218,806 201,533 Right-to-use annual payments 47,778 45,798 45,035 Right-to-use contracts current period, gross 15,191 14,132 12,327 Right-to-use contract upfront payments, deferred, net (7,380 ) (4,108 ) (3,079 ) Utility income and other 100,562 93,252 81,427 Ancillary services revenues, net 2,256 2,089 1,796 Total property operations revenues 916,565 859,582 803,784 Expenses: Property operating and maintenance 313,003 294,119 268,249 Real estate taxes 55,892 55,010 53,036 Sales and marketing, gross 12,542 11,438 11,056 Right-to-use contract commissions, deferred, net (813 ) (354 ) (223 ) Property management 53,736 51,252 47,083 Total property operations expenses 434,360 411,465 379,201 Income from property operations segment $ 482,205 $ 448,117 $ 424,583 The following table summarizes our financial information for the Home Sales and Rentals Operations segment: Years Ended December 31, (amounts in thousands) 2018 2017 2016 Revenues: Gross revenue from home sales $ 36,064 $ 36,302 $ 37,191 Brokered resale revenues, net 1,290 1,235 1,198 Rental home income (1) 14,329 14,344 14,107 Ancillary services revenues, net 38 474 — Total revenues 51,721 52,355 52,496 Expenses: Cost of home sales 37,475 36,513 37,456 Home selling expenses 4,095 4,186 3,575 Rental home operating and maintenance 6,836 6,610 6,883 Total expenses 48,406 47,309 47,914 Income from home sales and rentals operations segment $ 3,315 $ 5,046 $ 4,582 _________________________ (1) Segment information does not include Site rental income included in Community base rental income.</t>
  </si>
  <si>
    <t>Quarterly Financial Data (unaudited) (Tables)</t>
  </si>
  <si>
    <t>Quarterly Financial Data</t>
  </si>
  <si>
    <t xml:space="preserve"> 2018 (amounts in thousands, except per share data) First Quarter Second Quarter Third Quarter Fourth Quarter Total revenues $ 246,025 $ 240,502 $ 256,675 $ 243,451 Consolidated net income $ 64,177 $ 49,169 $ 59,660 $ 53,380 Net income available for Common Stockholders (a) $ 60,222 $ 46,137 $ 56,070 $ 50,166 Basic weighted average Common Shares 88,524 88,549 89,200 89,570 Diluted weighted average Common Shares 94,577 94,623 95,263 95,577 Earnings per Common Share — Basic $ 0.68 $ 0.52 $ 0.63 $ 0.56 Earnings per Common Share — Fully Diluted $ 0.68 $ 0.52 $ 0.63 $ 0.56 2017 (amounts in thousands, except per share data) First Quarter Second Quarter Third Quarter Fourth Quarter Total revenues $ 232,389 $ 221,312 $ 241,625 $ 229,986 Consolidated net income $ 63,075 $ 44,463 $ 54,865 $ 47,974 Net income available for Common Stockholders $ 56,888 $ 39,498 $ 48,525 $ 44,993 Basic weighted average Common Shares 86,048 86,763 87,037 88,115 Diluted weighted average Common Shares 93,011 93,063 93,324 94,295 Earnings per Common Share — Basic $ 0.66 $ 0.46 $ 0.56 $ 0.51 Earnings per Common Share — Fully Diluted $ 0.65 $ 0.45 $ 0.56 $ 0.51 _________________________ (a) The sum of the four quarterly results may not total to the full year results due to rounding.</t>
  </si>
  <si>
    <t>Organization (Detail) - shares</t>
  </si>
  <si>
    <t>Units of partnership interest (in shares)</t>
  </si>
  <si>
    <t>Summary of Significant Accounting Policies - Additional Information (Detail) - USD ($) $ / shares in Units, $ in Thousands</t>
  </si>
  <si>
    <t>Jan. 11, 2019</t>
  </si>
  <si>
    <t>Oct. 12, 2018</t>
  </si>
  <si>
    <t>Jul. 13, 2018</t>
  </si>
  <si>
    <t>Apr. 13, 2018</t>
  </si>
  <si>
    <t>Jan. 12, 2018</t>
  </si>
  <si>
    <t>Oct. 13, 2017</t>
  </si>
  <si>
    <t>Jul. 14, 2017</t>
  </si>
  <si>
    <t>Apr. 14, 2017</t>
  </si>
  <si>
    <t>Jan. 13, 2017</t>
  </si>
  <si>
    <t>Oct. 14, 2016</t>
  </si>
  <si>
    <t>Jul. 08, 2016</t>
  </si>
  <si>
    <t>Apr. 08, 2016</t>
  </si>
  <si>
    <t>Significant Accounting Policies [Line Items]</t>
  </si>
  <si>
    <t>Ownership percent of VIE</t>
  </si>
  <si>
    <t>93.80%</t>
  </si>
  <si>
    <t>Capitalized transaction costs</t>
  </si>
  <si>
    <t>Intangibles including goodwill</t>
  </si>
  <si>
    <t>Intangible assets</t>
  </si>
  <si>
    <t>Goodwill</t>
  </si>
  <si>
    <t>Accumulated amortization of identified intangible assets</t>
  </si>
  <si>
    <t>Cash and cash equivalents, restricted cash</t>
  </si>
  <si>
    <t>Deferred financing costs</t>
  </si>
  <si>
    <t>Long-term debt</t>
  </si>
  <si>
    <t>Accumulated amortization for deferred financing costs</t>
  </si>
  <si>
    <t>Operating loss carryforwards</t>
  </si>
  <si>
    <t>Operating loss carryforward, offset against tax and distribution requirements</t>
  </si>
  <si>
    <t>Net investment in real estate U.S federal tax basis</t>
  </si>
  <si>
    <t>Net investment in notes receivable U.S federal tax basis</t>
  </si>
  <si>
    <t>Tax status of Common Shares distributions deemed paid during the year:</t>
  </si>
  <si>
    <t>Ordinary income (usd per share)</t>
  </si>
  <si>
    <t>Long-term capital gains (usd per share)</t>
  </si>
  <si>
    <t>Nondividend distributions (usd per share)</t>
  </si>
  <si>
    <t>Distributions declared per Common Share outstanding (usd per share)</t>
  </si>
  <si>
    <t>Quarterly distribution paid per common share (usd per share)</t>
  </si>
  <si>
    <t>Fair Value, Inputs, Level 2</t>
  </si>
  <si>
    <t>Mortgage notes payable, fair value</t>
  </si>
  <si>
    <t>Identified Intangible Assets</t>
  </si>
  <si>
    <t>Subsequent Event</t>
  </si>
  <si>
    <t>Quarterly distribution for tax purposes</t>
  </si>
  <si>
    <t>Accounting Standards Update 2016-15</t>
  </si>
  <si>
    <t>Proceeds from distributions</t>
  </si>
  <si>
    <t>Summary of Significant Accounting Policies - Property Plant and Equipment (Details)</t>
  </si>
  <si>
    <t>Furniture, Fixture and Equipment</t>
  </si>
  <si>
    <t>Property, Plant and Equipment [Line Items]</t>
  </si>
  <si>
    <t>Useful Lives (in years)</t>
  </si>
  <si>
    <t>5 years</t>
  </si>
  <si>
    <t>Minimum | Land and Building Improvements</t>
  </si>
  <si>
    <t>10 years</t>
  </si>
  <si>
    <t>Minimum | Manufactured Homes</t>
  </si>
  <si>
    <t>Maximum | Land and Building Improvements</t>
  </si>
  <si>
    <t>30 years</t>
  </si>
  <si>
    <t>Maximum | Manufactured Homes</t>
  </si>
  <si>
    <t>25 years</t>
  </si>
  <si>
    <t>Summary of Significant Accounting Policies - Account Receivable (Details) - USD ($) $ in Thousands</t>
  </si>
  <si>
    <t>Allowance for Doubtful Accounts Receivable [Roll Forward]</t>
  </si>
  <si>
    <t>Balance, beginning of year</t>
  </si>
  <si>
    <t>Provision for losses</t>
  </si>
  <si>
    <t>Write-offs</t>
  </si>
  <si>
    <t>Balance, end of year</t>
  </si>
  <si>
    <t>Summary of Significant Accounting Policies - Adoption of New Accounting Standard (Details) - USD ($) $ / shares in Units, $ in Thousands</t>
  </si>
  <si>
    <t>3 Months Ended</t>
  </si>
  <si>
    <t>Sep. 30, 2018</t>
  </si>
  <si>
    <t>Mar. 31, 2018</t>
  </si>
  <si>
    <t>Sep. 30, 2017</t>
  </si>
  <si>
    <t>Jun. 30, 2017</t>
  </si>
  <si>
    <t>Mar. 31, 2017</t>
  </si>
  <si>
    <t>Jan. 01, 2019</t>
  </si>
  <si>
    <t>Jan. 01, 2018</t>
  </si>
  <si>
    <t>Jan. 01, 2017</t>
  </si>
  <si>
    <t>New Accounting Pronouncements or Change in Accounting Principle [Line Items]</t>
  </si>
  <si>
    <t>Cumulative effect from the adoption of ASU 2014-09 (as described in Note 2)</t>
  </si>
  <si>
    <t>Assets</t>
  </si>
  <si>
    <t>Equity</t>
  </si>
  <si>
    <t>Distribution in excess of accumulated earnings</t>
  </si>
  <si>
    <t>Expenses</t>
  </si>
  <si>
    <t>Effect of Change Higher/(Lower)</t>
  </si>
  <si>
    <t>Adjustment due to ASU 2014-09 Adoption | Balances Without Adoption of ASU 2014-09</t>
  </si>
  <si>
    <t>Right-to-use contract upfront payments, deferred, net | Effect of Change Higher/(Lower)</t>
  </si>
  <si>
    <t>Right-to-use contract upfront payments, deferred, net | Adjustment due to ASU 2014-09 Adoption | Balances Without Adoption of ASU 2014-09</t>
  </si>
  <si>
    <t>Scenario, Forecast | Subsequent Event | Accounting Standards Update 2016-02</t>
  </si>
  <si>
    <t>Lease liability</t>
  </si>
  <si>
    <t>Straight-line rent liability</t>
  </si>
  <si>
    <t>Operating lease asset</t>
  </si>
  <si>
    <t>Distributions in Excess of Accumulated Earnings | Adjustment due to ASU 2014-09 Adoption</t>
  </si>
  <si>
    <t>Earnings Per Common Share Calculation of Numerator and Denominator in EPS table (Details) - USD ($) $ / shares in Units, shares in Thousands, $ in Thousands</t>
  </si>
  <si>
    <t>Numerators:</t>
  </si>
  <si>
    <t>Amounts allocated to dilutive securities</t>
  </si>
  <si>
    <t>Preferred stock distributions</t>
  </si>
  <si>
    <t>Net income available to Common Stockholders—Basic</t>
  </si>
  <si>
    <t>Net income available to Common Stockholders—Fully Diluted</t>
  </si>
  <si>
    <t>Denominator:</t>
  </si>
  <si>
    <t>Effect of dilutive securities:</t>
  </si>
  <si>
    <t>Exchange of Common OP Units for Common Shares (shares)</t>
  </si>
  <si>
    <t>Stock options and restricted stock (shares)</t>
  </si>
  <si>
    <t>Earnings per Common Share – Basic:</t>
  </si>
  <si>
    <t>Earnings per Common Share – Fully Diluted:</t>
  </si>
  <si>
    <t>Common Stock and Other Equity Related Transactions - At-market offering (Details) - USD ($) $ / shares in Units, $ in Thousands</t>
  </si>
  <si>
    <t>Class of Stock [Line Items]</t>
  </si>
  <si>
    <t>Par or stated value per share (usd per share)</t>
  </si>
  <si>
    <t>Shares of Common Stock sold (in shares)</t>
  </si>
  <si>
    <t>Commissions paid to sales agents</t>
  </si>
  <si>
    <t>Private Placement</t>
  </si>
  <si>
    <t>Total gross proceeds</t>
  </si>
  <si>
    <t>Private Placement | Common Stock</t>
  </si>
  <si>
    <t>Aggregate offering price</t>
  </si>
  <si>
    <t>Weighted average price (in usd per share)</t>
  </si>
  <si>
    <t>Common Stock and Other Equity Related Transactions - Employee Stock Purchase Program (Details) - USD ($)</t>
  </si>
  <si>
    <t>May 10, 2016</t>
  </si>
  <si>
    <t>Employee Stock Purchase Program [Line Items]</t>
  </si>
  <si>
    <t>ESPP, purchase price discount (in percentage)</t>
  </si>
  <si>
    <t>85.00%</t>
  </si>
  <si>
    <t>ESPP, issued during the period (in shares)</t>
  </si>
  <si>
    <t>Employee Stock Purchase Plan</t>
  </si>
  <si>
    <t>Amendment Date</t>
  </si>
  <si>
    <t>May 10,
		2016</t>
  </si>
  <si>
    <t>Maximum</t>
  </si>
  <si>
    <t>ESPP authorized amount</t>
  </si>
  <si>
    <t>Number of shares authorized ESPP (in shares)</t>
  </si>
  <si>
    <t>Common Stock and Other Equity Related Transactions - Common Stock, OP Units, and Distributions (Details) - $ / shares</t>
  </si>
  <si>
    <t>Common Stock Outstanding [Roll Forward]</t>
  </si>
  <si>
    <t>Shares outstanding at January 1, (shares)</t>
  </si>
  <si>
    <t>Common stock issued through the At-The-Market Offering Program (in shares)</t>
  </si>
  <si>
    <t>Common stock issued through conversion of OP Units (in shares)</t>
  </si>
  <si>
    <t>Common stock issued through exercise of options (in shares)</t>
  </si>
  <si>
    <t>Common stock issued through restricted stock grants (in shares)</t>
  </si>
  <si>
    <t>Common stock forfeitures (in shares)</t>
  </si>
  <si>
    <t>Common stock issued through ESPP and Dividend Reinvestment Plan (in shares)</t>
  </si>
  <si>
    <t>Common stock repurchased and retired (in shares)</t>
  </si>
  <si>
    <t>Shares outstanding at December 31, (shares)</t>
  </si>
  <si>
    <t>Share based payment award repurchased shares for taxes (usd per share)</t>
  </si>
  <si>
    <t>Percentage of ownership interests (in percentage)</t>
  </si>
  <si>
    <t>94.00%</t>
  </si>
  <si>
    <t>92.30%</t>
  </si>
  <si>
    <t>Ownership percentage by noncontrolling owners (in percentage)</t>
  </si>
  <si>
    <t>6.00%</t>
  </si>
  <si>
    <t>6.20%</t>
  </si>
  <si>
    <t>7.70%</t>
  </si>
  <si>
    <t>Disclosure Regular Quarterly Distributions Declared And Paid To Common Stockholders And Common O P Unit Non Controlling Interests [Abstract]</t>
  </si>
  <si>
    <t>Distribution Amount Per Share (usd per share)</t>
  </si>
  <si>
    <t>Investment in Real Estate - Additional Information (Detail) $ in Millions</t>
  </si>
  <si>
    <t>Dec. 31, 2018USD ($)propertylandsite</t>
  </si>
  <si>
    <t>Dec. 31, 2017USD ($)site</t>
  </si>
  <si>
    <t>Dec. 31, 2016USD ($)propertysite</t>
  </si>
  <si>
    <t>Real Estate Properties [Line Items]</t>
  </si>
  <si>
    <t>Number of properties acquired | property</t>
  </si>
  <si>
    <t>Asset acquisition, consideration transfered</t>
  </si>
  <si>
    <t>Number of sites acquired | site</t>
  </si>
  <si>
    <t>Long-term debt assumed</t>
  </si>
  <si>
    <t>Asset acquisition, liabilities incurred</t>
  </si>
  <si>
    <t>Purchase price of the property</t>
  </si>
  <si>
    <t>Mortgage debt assumed</t>
  </si>
  <si>
    <t>R V Resort</t>
  </si>
  <si>
    <t>Manufactured homes</t>
  </si>
  <si>
    <t>Vacant Land</t>
  </si>
  <si>
    <t>Number of assets acquired | land</t>
  </si>
  <si>
    <t>Investment in Real Estate - Real Estate Acquired (Detail) - USD ($) $ in Thousands</t>
  </si>
  <si>
    <t>Assets acquired</t>
  </si>
  <si>
    <t>Other assets</t>
  </si>
  <si>
    <t>Total assets acquired</t>
  </si>
  <si>
    <t>Liabilities assumed</t>
  </si>
  <si>
    <t>Mortgage notes payable</t>
  </si>
  <si>
    <t>Below-market lease liability</t>
  </si>
  <si>
    <t>Total liabilities assumed</t>
  </si>
  <si>
    <t>Net assets acquired</t>
  </si>
  <si>
    <t>In-place leases</t>
  </si>
  <si>
    <t>Investment in Real Estate (Assets Held for Sale) (Details) $ in Thousands</t>
  </si>
  <si>
    <t>Dec. 31, 2018USD ($)property</t>
  </si>
  <si>
    <t>Income Statement, Balance Sheet and Additional Disclosures by Disposal Groups, Including Discontinued Operations [Line Items]</t>
  </si>
  <si>
    <t>Number of sites held for sale | property</t>
  </si>
  <si>
    <t>Liabilities</t>
  </si>
  <si>
    <t>Held for Sale</t>
  </si>
  <si>
    <t>Land, building and other improvements</t>
  </si>
  <si>
    <t>Less accumulated depreciation</t>
  </si>
  <si>
    <t>Investment in Unconsolidated Joint Ventures - Additional Information (Detail) - USD ($) $ in Thousands</t>
  </si>
  <si>
    <t>Jun. 15, 2017</t>
  </si>
  <si>
    <t>Aug. 08, 2017</t>
  </si>
  <si>
    <t>Schedule of Equity Method Investments [Line Items]</t>
  </si>
  <si>
    <t>Ownership interest (in percentage)</t>
  </si>
  <si>
    <t>49.00%</t>
  </si>
  <si>
    <t>Investments in unconsolidated joint ventures</t>
  </si>
  <si>
    <t>Term loan issued</t>
  </si>
  <si>
    <t>Equity in income from unconsolidated joint ventures</t>
  </si>
  <si>
    <t>Adjustment depreciation</t>
  </si>
  <si>
    <t>Distributions in excess of basis</t>
  </si>
  <si>
    <t>Distributions, including those in excess of basis</t>
  </si>
  <si>
    <t>Arizona | Voyager Investments</t>
  </si>
  <si>
    <t>50.00%</t>
  </si>
  <si>
    <t>Loggerhead</t>
  </si>
  <si>
    <t>Lakeshore Investments</t>
  </si>
  <si>
    <t>Crosswinds</t>
  </si>
  <si>
    <t>Investment in Unconsolidated Joint Ventures - Summary of Unconsolidated Investments (Details) $ in Thousands</t>
  </si>
  <si>
    <t>Dec. 31, 2018USD ($)</t>
  </si>
  <si>
    <t>Dec. 31, 2017USD ($)</t>
  </si>
  <si>
    <t>Dec. 31, 2016USD ($)</t>
  </si>
  <si>
    <t>Dec. 31, 2018jointventure</t>
  </si>
  <si>
    <t>Dec. 31, 2018site</t>
  </si>
  <si>
    <t>Number of Sites</t>
  </si>
  <si>
    <t>Economic Interest (in percentage)</t>
  </si>
  <si>
    <t>Meadows Investments | Other Regions</t>
  </si>
  <si>
    <t>Number of Sites | site</t>
  </si>
  <si>
    <t>65.00%</t>
  </si>
  <si>
    <t>Lakeshore Investments | Florida</t>
  </si>
  <si>
    <t>Voyager Investments | Arizona</t>
  </si>
  <si>
    <t>Loggerhead | Other Regions</t>
  </si>
  <si>
    <t>ECHO Financing | Other Regions</t>
  </si>
  <si>
    <t>Servicing Assets | Voyager Investments</t>
  </si>
  <si>
    <t>33.00%</t>
  </si>
  <si>
    <t>Recreational Vehicle Resort | Voyager Investments</t>
  </si>
  <si>
    <t>Notes Receivable, Net - Additional Information (Detail) - USD ($) $ in Millions</t>
  </si>
  <si>
    <t>Accounts, Notes, Loans and Financing Receivable [Line Items]</t>
  </si>
  <si>
    <t>Contract receivables</t>
  </si>
  <si>
    <t>Chattel Loans</t>
  </si>
  <si>
    <t>Loans receivable, amortization term (in years)</t>
  </si>
  <si>
    <t>Chattel notes receivable, net</t>
  </si>
  <si>
    <t>Loans receivable, stated interest yield per annum (in percentage)</t>
  </si>
  <si>
    <t>Notes receivable, yield rate (in percentage)</t>
  </si>
  <si>
    <t>26.50%</t>
  </si>
  <si>
    <t>Allowance for loan and lease losses, real estate</t>
  </si>
  <si>
    <t>Contract Receivable</t>
  </si>
  <si>
    <t>Contract receivable, weighted average rate (in percentage)</t>
  </si>
  <si>
    <t>16.60%</t>
  </si>
  <si>
    <t>3 years 6 months</t>
  </si>
  <si>
    <t>Borrowing Arrangements - Mortgage Note Payable and Activity (Details) $ in Thousands</t>
  </si>
  <si>
    <t>Dec. 31, 2018USD ($)credit_facilityloanpropertyRate</t>
  </si>
  <si>
    <t>Dec. 31, 2017USD ($)loanproperty</t>
  </si>
  <si>
    <t>Dec. 31, 2016USD ($)loanproperty</t>
  </si>
  <si>
    <t>Dec. 31, 2017loan</t>
  </si>
  <si>
    <t>Dec. 31, 2017integer</t>
  </si>
  <si>
    <t>Dec. 31, 2017property</t>
  </si>
  <si>
    <t>Debt Instrument [Line Items]</t>
  </si>
  <si>
    <t>Weighted average interest rate (in percentage)</t>
  </si>
  <si>
    <t>4.70%</t>
  </si>
  <si>
    <t>Stated interest rate (in percentage)</t>
  </si>
  <si>
    <t>4.07%</t>
  </si>
  <si>
    <t>Number of pledged properties</t>
  </si>
  <si>
    <t>Pledged assets, not separately reported</t>
  </si>
  <si>
    <t>Proceeds from loans</t>
  </si>
  <si>
    <t>Debt instrument, term (in years)</t>
  </si>
  <si>
    <t>20 years</t>
  </si>
  <si>
    <t>23 years</t>
  </si>
  <si>
    <t>Number of loans | loan</t>
  </si>
  <si>
    <t>Repayments of debt</t>
  </si>
  <si>
    <t>Number of loans repaid | loan</t>
  </si>
  <si>
    <t>Number of maturing mortgage loans repaid | loan</t>
  </si>
  <si>
    <t>Number of loans repaid, at maturity | loan</t>
  </si>
  <si>
    <t>Prepayment penalty, weighted average interest rate (in percentage)</t>
  </si>
  <si>
    <t>6.29%</t>
  </si>
  <si>
    <t>5.93%</t>
  </si>
  <si>
    <t>Payments of debt extinguishment costs</t>
  </si>
  <si>
    <t>Interest rate at period end (in percentage)</t>
  </si>
  <si>
    <t>4.01%</t>
  </si>
  <si>
    <t>Minimum</t>
  </si>
  <si>
    <t>3.50%</t>
  </si>
  <si>
    <t>8.90%</t>
  </si>
  <si>
    <t>Number of pledged properties | property</t>
  </si>
  <si>
    <t>Number of pledged properties towards loans repaid | property</t>
  </si>
  <si>
    <t>Serendipity</t>
  </si>
  <si>
    <t>Debt assumed for the purchase of property</t>
  </si>
  <si>
    <t>4.75%</t>
  </si>
  <si>
    <t>Paradise Park- Largo</t>
  </si>
  <si>
    <t>4.60%</t>
  </si>
  <si>
    <t>Forest Lake Estates</t>
  </si>
  <si>
    <t>4.51%</t>
  </si>
  <si>
    <t>Line of Credit</t>
  </si>
  <si>
    <t>4.23%</t>
  </si>
  <si>
    <t>3.97%</t>
  </si>
  <si>
    <t>Number of credit facilities | credit_facility</t>
  </si>
  <si>
    <t>14 years 9 months 10 days</t>
  </si>
  <si>
    <t>Secured Debt</t>
  </si>
  <si>
    <t>4.83%</t>
  </si>
  <si>
    <t>Old Credit Facilities</t>
  </si>
  <si>
    <t>5.85%</t>
  </si>
  <si>
    <t>Old Credit Facilities | Manufactured homes</t>
  </si>
  <si>
    <t>Old Credit Facilities | R V Resort</t>
  </si>
  <si>
    <t>LIBOR | Term Loans | Minimum</t>
  </si>
  <si>
    <t>Interest rate (in percentage)</t>
  </si>
  <si>
    <t>1.20%</t>
  </si>
  <si>
    <t>4.80%</t>
  </si>
  <si>
    <t>LIBOR | Term Loans | Maximum</t>
  </si>
  <si>
    <t>Interest rate (in percentage) | Rate</t>
  </si>
  <si>
    <t>1.90%</t>
  </si>
  <si>
    <t>LIBOR | Line of Credit | Minimum</t>
  </si>
  <si>
    <t>1.10%</t>
  </si>
  <si>
    <t>LIBOR | Line of Credit | Maximum</t>
  </si>
  <si>
    <t>1.55%</t>
  </si>
  <si>
    <t>Borrowing Arrangements - Additional Information (Detail) - USD ($)</t>
  </si>
  <si>
    <t>Line of credit facility, maximum borrowing capacity</t>
  </si>
  <si>
    <t>Commitment fee</t>
  </si>
  <si>
    <t>Term Loans</t>
  </si>
  <si>
    <t>Debt instrument, maturity date</t>
  </si>
  <si>
    <t>Apr. 27,
		2023</t>
  </si>
  <si>
    <t>Derivative, maturity years (in years)</t>
  </si>
  <si>
    <t>3 years</t>
  </si>
  <si>
    <t>Interest rate during period (in percentage)</t>
  </si>
  <si>
    <t>0.15%</t>
  </si>
  <si>
    <t>0.35%</t>
  </si>
  <si>
    <t>LIBOR | Minimum | Term Loans</t>
  </si>
  <si>
    <t>LIBOR | Minimum | Line of Credit</t>
  </si>
  <si>
    <t>LIBOR | Maximum | Term Loans</t>
  </si>
  <si>
    <t>LIBOR | Maximum | Line of Credit</t>
  </si>
  <si>
    <t>Borrowing Arrangements - Maturities (Details) $ in Thousands</t>
  </si>
  <si>
    <t>Thereafter</t>
  </si>
  <si>
    <t>Net unamortized premiums</t>
  </si>
  <si>
    <t>Unamortized deferred financing costs</t>
  </si>
  <si>
    <t>Held for Use</t>
  </si>
  <si>
    <t>Derivative Instruments and Hedging Activities - Additional Information (Detail) - USD ($) $ in Millions</t>
  </si>
  <si>
    <t>Derivative [Line Items]</t>
  </si>
  <si>
    <t>2017 Swap | Term Loans</t>
  </si>
  <si>
    <t>Notional amount of derivative</t>
  </si>
  <si>
    <t>Fixed interest rate (in percentage)</t>
  </si>
  <si>
    <t>1.85%</t>
  </si>
  <si>
    <t>Derivative, fixed interest rate, term ( in years)</t>
  </si>
  <si>
    <t>Maturity date</t>
  </si>
  <si>
    <t>Nov. 1,
		2020</t>
  </si>
  <si>
    <t>Basis spread on variable rate (in percentage)</t>
  </si>
  <si>
    <t>3.05%</t>
  </si>
  <si>
    <t>Derivative Instruments and Hedging Activities - Interest Rate Swaps (Details) - USD ($) $ in Thousands</t>
  </si>
  <si>
    <t>Amount of (gain)/loss recognized in OCI on derivative for the year ended December 31,</t>
  </si>
  <si>
    <t>Interest Rate Swap - 2017</t>
  </si>
  <si>
    <t>Cash Flow Hedging | Interest Rate Swap | Interest Expense</t>
  </si>
  <si>
    <t>Amount of (gain)/loss reclassified from accumulated OCI into income for the year ended December 31,</t>
  </si>
  <si>
    <t>Deferred Revenue-Entry of Right-to-Use Contracts and Deferred Commission Expense - Additional Information (Detail) - USD ($) $ in Thousands</t>
  </si>
  <si>
    <t>Movement in Deferred Revenue [Roll Forward]</t>
  </si>
  <si>
    <t>Deferred revenue as of December 31,</t>
  </si>
  <si>
    <t>Cumulative effect of change in accounting principle</t>
  </si>
  <si>
    <t>Deferred revenue—upfront payments from right-to-use contracts as of December 31,</t>
  </si>
  <si>
    <t>Movement in Deferred Costs [Roll Forward]</t>
  </si>
  <si>
    <t>Deferred commission expense, as of January 1,</t>
  </si>
  <si>
    <t>Commission expense recognized</t>
  </si>
  <si>
    <t>Net increase in deferred commission expense</t>
  </si>
  <si>
    <t>Deferred commission expense, as of December 31,</t>
  </si>
  <si>
    <t>Right-to-use contract upfront payments, deferred, net | Cumulative effect of change in accounting principle | Accounting Standards Update 2014-09</t>
  </si>
  <si>
    <t>Deferred Commission Expense | Cumulative effect of change in accounting principle | Accounting Standards Update 2014-09</t>
  </si>
  <si>
    <t>Lease Agreements - Additional Information (Detail) $ in Thousands</t>
  </si>
  <si>
    <t>Dec. 31, 2018USD ($)integer</t>
  </si>
  <si>
    <t>Schedule of Operating Leases [Line Items]</t>
  </si>
  <si>
    <t>Number of properties where non-cancelable long-term leases are in effect | integer</t>
  </si>
  <si>
    <t>Operating leases, term of contract (in years)</t>
  </si>
  <si>
    <t>1 year</t>
  </si>
  <si>
    <t>Operating Leases (Details) - USD ($) $ in Thousands</t>
  </si>
  <si>
    <t>Future Minimum Lease Payments Under Noncancelable Operating Leases [Line Items]</t>
  </si>
  <si>
    <t>Rent expense</t>
  </si>
  <si>
    <t>Operating Leases, Future Minimum Payments Due, Fiscal Year Maturity [Abstract]</t>
  </si>
  <si>
    <t>Office space lease</t>
  </si>
  <si>
    <t>Lease expiration year</t>
  </si>
  <si>
    <t>Ground lease</t>
  </si>
  <si>
    <t>Maximum | Ground lease</t>
  </si>
  <si>
    <t>Transactions with Related Parties - Additional Information (Detail) - USD ($) $ in Millions</t>
  </si>
  <si>
    <t>Related Party Transaction [Line Items]</t>
  </si>
  <si>
    <t>Two North Riverside Plaza Joint Venture Limited Partnership</t>
  </si>
  <si>
    <t>Equity Incentive Awards - Additional Information (Detail) - USD ($) $ / shares in Units, $ in Millions</t>
  </si>
  <si>
    <t>Feb. 01, 2019</t>
  </si>
  <si>
    <t>Feb. 01, 2018</t>
  </si>
  <si>
    <t>Share-based Compensation Arrangement by Share-based Payment Award [Line Items]</t>
  </si>
  <si>
    <t>Options granted during the period (in shares)</t>
  </si>
  <si>
    <t>Contractual term (in years)</t>
  </si>
  <si>
    <t>Options issued (in shares)</t>
  </si>
  <si>
    <t>Options issued (in usd per share)</t>
  </si>
  <si>
    <t>Proceeds from stock options exercised</t>
  </si>
  <si>
    <t>Restricted Stock</t>
  </si>
  <si>
    <t>Grants in period (in shares)</t>
  </si>
  <si>
    <t>Share based compensation, fair market value</t>
  </si>
  <si>
    <t>Share based compensation expense, restricted stock grant</t>
  </si>
  <si>
    <t>Share based compensation expense to be recognized</t>
  </si>
  <si>
    <t>Period for recognition of cost not recognized (in years)</t>
  </si>
  <si>
    <t>1 year 2 months 12 days</t>
  </si>
  <si>
    <t>Management | Transition Award</t>
  </si>
  <si>
    <t>Vesting period (in years)</t>
  </si>
  <si>
    <t>Management | Restricted Stock</t>
  </si>
  <si>
    <t>Maximum shares of common stock available for grant (in shares)</t>
  </si>
  <si>
    <t>Vests on May 8, 2017</t>
  </si>
  <si>
    <t>Award vesting rights (in percentage)</t>
  </si>
  <si>
    <t>33.33%</t>
  </si>
  <si>
    <t>Vests on May 8, 2017 | Transition Award</t>
  </si>
  <si>
    <t>67.00%</t>
  </si>
  <si>
    <t>Vests on November 8, 2017 | Transition Award</t>
  </si>
  <si>
    <t>Vests on May 8, 2018</t>
  </si>
  <si>
    <t>Subsequent Event | Management | Restricted Stock</t>
  </si>
  <si>
    <t>Equity Incentive Awards - Restricted Stock Activity (Details) - $ / shares</t>
  </si>
  <si>
    <t>Number of Shares</t>
  </si>
  <si>
    <t>Shares forfeited (in shares)</t>
  </si>
  <si>
    <t>Beginning balance (in shares)</t>
  </si>
  <si>
    <t>Shares granted (in shares)</t>
  </si>
  <si>
    <t>Shares vested (in shares)</t>
  </si>
  <si>
    <t>Closing balance (in shares)</t>
  </si>
  <si>
    <t>Weighted Average Grant Date Fair Value Per Share</t>
  </si>
  <si>
    <t>Beginning balance (usd per share)</t>
  </si>
  <si>
    <t>Shares granted (usd per share)</t>
  </si>
  <si>
    <t>Shares forfeited (usd per share)</t>
  </si>
  <si>
    <t>Shares vested (usd per share)</t>
  </si>
  <si>
    <t>Equity Incentive Awards - Assumptions (Details) - USD ($)</t>
  </si>
  <si>
    <t>Dividend Yield (in percentage)</t>
  </si>
  <si>
    <t>2.50%</t>
  </si>
  <si>
    <t>2.40%</t>
  </si>
  <si>
    <t>2.30%</t>
  </si>
  <si>
    <t>Risk-free interest rate (in percentage)</t>
  </si>
  <si>
    <t>2.80%</t>
  </si>
  <si>
    <t>1.30%</t>
  </si>
  <si>
    <t>Expected Life (in years)</t>
  </si>
  <si>
    <t>5 years 7 months 6 days</t>
  </si>
  <si>
    <t>5 years 6 months</t>
  </si>
  <si>
    <t>6 years</t>
  </si>
  <si>
    <t>Expected Volatility (in percentage)</t>
  </si>
  <si>
    <t>16.70%</t>
  </si>
  <si>
    <t>17.80%</t>
  </si>
  <si>
    <t>19.80%</t>
  </si>
  <si>
    <t>Equity Incentive Awards - Stock option activity (Details) - USD ($) $ / shares in Units, $ in Millions</t>
  </si>
  <si>
    <t>Dec. 31, 2015</t>
  </si>
  <si>
    <t>Options forfeited (in shares)</t>
  </si>
  <si>
    <t>Options expired (in shares)</t>
  </si>
  <si>
    <t>Shares Subject To Options</t>
  </si>
  <si>
    <t>Options exercised (in shares)</t>
  </si>
  <si>
    <t>Ending balance (in shares)</t>
  </si>
  <si>
    <t>Exercisable at December 31, 2018</t>
  </si>
  <si>
    <t>Weighted Average Exercise Price Per Share</t>
  </si>
  <si>
    <t>Beginning balance (in usd per share)</t>
  </si>
  <si>
    <t>Options exercised (in usd per share)</t>
  </si>
  <si>
    <t>Ending balance (in usd per share)</t>
  </si>
  <si>
    <t>Weighted Average Outstanding Contractual Life (in years)</t>
  </si>
  <si>
    <t>Balance outstanding, Weighted Average Outstanding Contractual Life (in years)</t>
  </si>
  <si>
    <t>7 years 3 months 18 days</t>
  </si>
  <si>
    <t>1 year 7 months 6 days</t>
  </si>
  <si>
    <t>1 year 8 months 12 days</t>
  </si>
  <si>
    <t>1 year 6 months</t>
  </si>
  <si>
    <t>Exercisable at end of the period, Weighted Average Outstanding Contractual Life (in years)</t>
  </si>
  <si>
    <t>6 years 8 months 12 days</t>
  </si>
  <si>
    <t>Average Intrinsic Value (in millions)</t>
  </si>
  <si>
    <t>Opening Balance, Average Intrinsic Value</t>
  </si>
  <si>
    <t>Options exercised, Average Intrinsic Value</t>
  </si>
  <si>
    <t>Closing Balance, Average Intrinsic Value</t>
  </si>
  <si>
    <t>Preferred Stock - Additional Information (Detail) - USD ($) $ / shares in Units, $ in Millions</t>
  </si>
  <si>
    <t>Oct. 02, 2017</t>
  </si>
  <si>
    <t>Sep. 30, 2016</t>
  </si>
  <si>
    <t>Jun. 30, 2016</t>
  </si>
  <si>
    <t>Mar. 31, 2016</t>
  </si>
  <si>
    <t>Auction Market Preferred Securities, Stock Series [Line Items]</t>
  </si>
  <si>
    <t>Preferred Stock, shares authorized (shares)</t>
  </si>
  <si>
    <t>Preferred Stock, par value per share (usd per share)</t>
  </si>
  <si>
    <t>Shares redeemed</t>
  </si>
  <si>
    <t>Stock issuance costs</t>
  </si>
  <si>
    <t>Dividend rate (percentage)</t>
  </si>
  <si>
    <t>6.75%</t>
  </si>
  <si>
    <t>Long-Term Cash Incentive Plan - Additional Information (Detail) - USD ($) $ in Millions</t>
  </si>
  <si>
    <t>Deferred Compensation Arrangement with Individual, Share-based Payments [Line Items]</t>
  </si>
  <si>
    <t>Performance condition period</t>
  </si>
  <si>
    <t>Long Term Incentive Plan 2016</t>
  </si>
  <si>
    <t>Estimated payment of plan including employer cost</t>
  </si>
  <si>
    <t>Accrued compensation expense</t>
  </si>
  <si>
    <t>Savings Plan - Additional Information (Detail) - USD ($) $ in Millions</t>
  </si>
  <si>
    <t>Employees eligible compensation deferral for 401(k) Plan</t>
  </si>
  <si>
    <t>60.00%</t>
  </si>
  <si>
    <t>401(k) Plan, employer matching percentage for the first 3% of participants' contribution</t>
  </si>
  <si>
    <t>100.00%</t>
  </si>
  <si>
    <t>401(k) Plan, employer matching percentage for the second 20% of participants' contribution</t>
  </si>
  <si>
    <t>3.00%</t>
  </si>
  <si>
    <t>401(k) Plan, employer matching percentage for the second 2% of participants' contribution</t>
  </si>
  <si>
    <t>401(k) Plan, employer matching percentage for the next 50% of participants' contribution</t>
  </si>
  <si>
    <t>2.00%</t>
  </si>
  <si>
    <t>Employer 401 K matching contribution to employee maximum</t>
  </si>
  <si>
    <t>4.00%</t>
  </si>
  <si>
    <t>Contribution to the 401k Plan</t>
  </si>
  <si>
    <t>Reportable Segments - Additional Detail (Details)</t>
  </si>
  <si>
    <t>Dec. 31, 2018segment</t>
  </si>
  <si>
    <t>Number of Reportable Segments</t>
  </si>
  <si>
    <t>Reported Segments - Consolidated Net Income (Details) - USD ($) $ in Thousands</t>
  </si>
  <si>
    <t>Segment Reporting Information [Line Items]</t>
  </si>
  <si>
    <t>Operations revenues</t>
  </si>
  <si>
    <t>Operations expenses</t>
  </si>
  <si>
    <t>Income from segment operations</t>
  </si>
  <si>
    <t>Income (loss) from operations</t>
  </si>
  <si>
    <t>Reconciliation to consolidated net income</t>
  </si>
  <si>
    <t>Corporate interest income</t>
  </si>
  <si>
    <t>Total assets</t>
  </si>
  <si>
    <t>Property Operations</t>
  </si>
  <si>
    <t>Home Sales and Rentals Operations</t>
  </si>
  <si>
    <t>Reportable Segments - Income from Segment (Details) - USD ($) $ in Thousands</t>
  </si>
  <si>
    <t>Home Sales</t>
  </si>
  <si>
    <t>Cost of home sales</t>
  </si>
  <si>
    <t>Home Sales | Home Sales and Rentals Operations</t>
  </si>
  <si>
    <t>Brokered resale revenues, net | Home Sales and Rentals Operations</t>
  </si>
  <si>
    <t>Right-to-use annual payments | Property Operations</t>
  </si>
  <si>
    <t>Right-to-use contracts current period, gross | Property Operations</t>
  </si>
  <si>
    <t>Right-to-use contract upfront payments, deferred, net | Property Operations</t>
  </si>
  <si>
    <t>Ancillary services revenues, net | Property Operations</t>
  </si>
  <si>
    <t>Ancillary services revenues, net | Home Sales and Rentals Operations</t>
  </si>
  <si>
    <t>Property management | Property Operations</t>
  </si>
  <si>
    <t>Quarterly Financial Data (Detail) - USD ($) $ / shares in Units, shares in Thousands, $ in Thousands</t>
  </si>
  <si>
    <t>Weighted average Common Shares outstanding—Diluted (shares)</t>
  </si>
  <si>
    <t>Net income per Common Share outstanding—Basic (usd per share)</t>
  </si>
  <si>
    <t>Net income per Common Share outstanding—Diluted (usd per share)</t>
  </si>
  <si>
    <t>Subsequent Events (Details)</t>
  </si>
  <si>
    <t>Feb. 01, 2019USD ($)shares</t>
  </si>
  <si>
    <t>Jan. 23, 2019USD ($)propertysite</t>
  </si>
  <si>
    <t>Feb. 01, 2018shares</t>
  </si>
  <si>
    <t>Mar. 31, 2019USD ($)</t>
  </si>
  <si>
    <t>Dec. 31, 2018shares</t>
  </si>
  <si>
    <t>Dec. 31, 2017shares</t>
  </si>
  <si>
    <t>Dec. 31, 2016shares</t>
  </si>
  <si>
    <t>Subsequent Event [Line Items]</t>
  </si>
  <si>
    <t>Number of properties sold | property</t>
  </si>
  <si>
    <t>Number of sites sold | site</t>
  </si>
  <si>
    <t>Proceeds from disposal group</t>
  </si>
  <si>
    <t>Scenario, Forecast | Subsequent Event</t>
  </si>
  <si>
    <t>Gain on sale of properties</t>
  </si>
  <si>
    <t>Grants in period (in shares) | shares</t>
  </si>
  <si>
    <t>Management | Restricted Stock | Subsequent Event</t>
  </si>
  <si>
    <t>Value of grants issued</t>
  </si>
  <si>
    <t>Schedule III Real Estate and Accumulated Depreciation (Details) - USD ($) $ in Thousands</t>
  </si>
  <si>
    <t>Real Estate and Accumulated Depreciation [Line Items]</t>
  </si>
  <si>
    <t>Rental home depreciation expense</t>
  </si>
  <si>
    <t>Encumbrances</t>
  </si>
  <si>
    <t>Initial Cost to Company Land</t>
  </si>
  <si>
    <t>Initial Cost to Company Depreciable Property</t>
  </si>
  <si>
    <t>Gross Amount Carried at Close of Period, Land</t>
  </si>
  <si>
    <t>Gross Amount Carried at Close of Period, Depreciable Property</t>
  </si>
  <si>
    <t>Gross Amount Carried at Close of Period, Total</t>
  </si>
  <si>
    <t>Accumulated Depreciation</t>
  </si>
  <si>
    <t>Hidden Cove</t>
  </si>
  <si>
    <t>Apache East</t>
  </si>
  <si>
    <t>Countryside RV</t>
  </si>
  <si>
    <t>Denali Park</t>
  </si>
  <si>
    <t>Golden Sun RV</t>
  </si>
  <si>
    <t>Valley Vista</t>
  </si>
  <si>
    <t>Casita Verde RV</t>
  </si>
  <si>
    <t>Fiesta Grande RV</t>
  </si>
  <si>
    <t>Foothills West RV</t>
  </si>
  <si>
    <t>Sunshine Valley</t>
  </si>
  <si>
    <t>Verde Valley</t>
  </si>
  <si>
    <t>Casa del Sol East II</t>
  </si>
  <si>
    <t>Casa del Sol East III</t>
  </si>
  <si>
    <t>Palm Shadows</t>
  </si>
  <si>
    <t>Hacienda De Valencia</t>
  </si>
  <si>
    <t>Mesa Spirit</t>
  </si>
  <si>
    <t>Monte Vista</t>
  </si>
  <si>
    <t>Seyenna Vistas</t>
  </si>
  <si>
    <t>The Highlands at Brentwood</t>
  </si>
  <si>
    <t>Viewpoint</t>
  </si>
  <si>
    <t>Apollo Village</t>
  </si>
  <si>
    <t>Casa del Sol West I</t>
  </si>
  <si>
    <t>Carefree Manor</t>
  </si>
  <si>
    <t>Central Park</t>
  </si>
  <si>
    <t>Desert Skies</t>
  </si>
  <si>
    <t>Sunrise Heights</t>
  </si>
  <si>
    <t>Whispering Palms</t>
  </si>
  <si>
    <t>Desert Vista</t>
  </si>
  <si>
    <t>Sedona Shadows</t>
  </si>
  <si>
    <t>Venture In</t>
  </si>
  <si>
    <t>Paradise</t>
  </si>
  <si>
    <t>The Meadows</t>
  </si>
  <si>
    <t>Fairview Manor</t>
  </si>
  <si>
    <t>Westpark</t>
  </si>
  <si>
    <t>Araby</t>
  </si>
  <si>
    <t>Cactus Gardens</t>
  </si>
  <si>
    <t>Capri RV</t>
  </si>
  <si>
    <t>Desert Paradise</t>
  </si>
  <si>
    <t>Foothill</t>
  </si>
  <si>
    <t>Mesa Verde</t>
  </si>
  <si>
    <t>Suni Sands</t>
  </si>
  <si>
    <t>Cultus Lake</t>
  </si>
  <si>
    <t>Soledad Canyon</t>
  </si>
  <si>
    <t>Los Ranchos</t>
  </si>
  <si>
    <t>Monte del Lago</t>
  </si>
  <si>
    <t>Date Palm Country Club</t>
  </si>
  <si>
    <t>Date Palm RV</t>
  </si>
  <si>
    <t>Colony Park</t>
  </si>
  <si>
    <t>Russian River</t>
  </si>
  <si>
    <t>Oakzanita Springs</t>
  </si>
  <si>
    <t>Rancho Mesa</t>
  </si>
  <si>
    <t>Rancho Valley</t>
  </si>
  <si>
    <t>Snowflower</t>
  </si>
  <si>
    <t>Four Seasons</t>
  </si>
  <si>
    <t>Yosemite Lakes</t>
  </si>
  <si>
    <t>Royal Holiday</t>
  </si>
  <si>
    <t>Pio Pico</t>
  </si>
  <si>
    <t>Tahoe Valley</t>
  </si>
  <si>
    <t>Sea Oaks</t>
  </si>
  <si>
    <t>Ponderosa</t>
  </si>
  <si>
    <t>Turtle Beach</t>
  </si>
  <si>
    <t>Wilderness Lake</t>
  </si>
  <si>
    <t>Coralwood</t>
  </si>
  <si>
    <t>Morgan Hill</t>
  </si>
  <si>
    <t>Lake Minden</t>
  </si>
  <si>
    <t>Pacific Dunes Ranch</t>
  </si>
  <si>
    <t>Lake of the Springs</t>
  </si>
  <si>
    <t>Concord Cascade</t>
  </si>
  <si>
    <t>San Francisco RV</t>
  </si>
  <si>
    <t>San Benito</t>
  </si>
  <si>
    <t>Palm Springs</t>
  </si>
  <si>
    <t>Idyllwild</t>
  </si>
  <si>
    <t>Las Palmas</t>
  </si>
  <si>
    <t>Parque La Quinta</t>
  </si>
  <si>
    <t>Quail Meadows</t>
  </si>
  <si>
    <t>California Hawaiian</t>
  </si>
  <si>
    <t>Nicholson Plaza</t>
  </si>
  <si>
    <t>Sunshadow</t>
  </si>
  <si>
    <t>Village of the Four Seasons</t>
  </si>
  <si>
    <t>Westwinds (4 properties)</t>
  </si>
  <si>
    <t>Laguna Lake</t>
  </si>
  <si>
    <t>Contempo Marin</t>
  </si>
  <si>
    <t>Rancho Oso</t>
  </si>
  <si>
    <t>DeAnza Santa Cruz</t>
  </si>
  <si>
    <t>Meadowbrook</t>
  </si>
  <si>
    <t>Santa Cruz Ranch RV</t>
  </si>
  <si>
    <t>Lamplighter</t>
  </si>
  <si>
    <t>Santiago Estates</t>
  </si>
  <si>
    <t>Royal Oaks</t>
  </si>
  <si>
    <t>Hillcrest Village</t>
  </si>
  <si>
    <t>Cimarron</t>
  </si>
  <si>
    <t>Holiday Village</t>
  </si>
  <si>
    <t>Bear Creek</t>
  </si>
  <si>
    <t>Holiday Hills</t>
  </si>
  <si>
    <t>Golden Terrace</t>
  </si>
  <si>
    <t>Golden Terrace South</t>
  </si>
  <si>
    <t>Golden Terrace West</t>
  </si>
  <si>
    <t>Pueblo Grande</t>
  </si>
  <si>
    <t>Woodland Hills</t>
  </si>
  <si>
    <t>Stonegate Manor</t>
  </si>
  <si>
    <t>Waterford Estates</t>
  </si>
  <si>
    <t>McNicol</t>
  </si>
  <si>
    <t>Whispering Pines</t>
  </si>
  <si>
    <t>Mariners Cove</t>
  </si>
  <si>
    <t>Sweetbriar</t>
  </si>
  <si>
    <t>Aspen Meadows</t>
  </si>
  <si>
    <t>Camelot Meadows</t>
  </si>
  <si>
    <t>Riverside RV</t>
  </si>
  <si>
    <t>Toby’s</t>
  </si>
  <si>
    <t>Sunshine Key</t>
  </si>
  <si>
    <t>Manatee</t>
  </si>
  <si>
    <t>Windmill Manor</t>
  </si>
  <si>
    <t>Clover Leaf Farms</t>
  </si>
  <si>
    <t>Clover Leaf Forest</t>
  </si>
  <si>
    <t>Glen Ellen</t>
  </si>
  <si>
    <t>Hillcrest</t>
  </si>
  <si>
    <t>Holiday Ranch</t>
  </si>
  <si>
    <t>Shady Lane Oaks</t>
  </si>
  <si>
    <t>Shady Lane Village</t>
  </si>
  <si>
    <t>Silk Oak</t>
  </si>
  <si>
    <t>Clerbrook</t>
  </si>
  <si>
    <t>Lake Magic</t>
  </si>
  <si>
    <t>Orange Lake</t>
  </si>
  <si>
    <t>Orlando</t>
  </si>
  <si>
    <t>Crystal Isles</t>
  </si>
  <si>
    <t>Cheron Village</t>
  </si>
  <si>
    <t>Lake Haven</t>
  </si>
  <si>
    <t>Coquina Crossing</t>
  </si>
  <si>
    <t>Colony Cove</t>
  </si>
  <si>
    <t>Ridgewood Estates</t>
  </si>
  <si>
    <t>Haselton Village</t>
  </si>
  <si>
    <t>Southern Palms</t>
  </si>
  <si>
    <t>Bulow Plantation</t>
  </si>
  <si>
    <t>Bulow Village RV</t>
  </si>
  <si>
    <t>Carefree Cove</t>
  </si>
  <si>
    <t>Everglades Lakes</t>
  </si>
  <si>
    <t>Park City West</t>
  </si>
  <si>
    <t>Sunshine Holiday RV</t>
  </si>
  <si>
    <t>Fort Myers Beach Resort</t>
  </si>
  <si>
    <t>Gulf Air Resort</t>
  </si>
  <si>
    <t>Lakeside Terrace</t>
  </si>
  <si>
    <t>Grand Island</t>
  </si>
  <si>
    <t>Holiday Travel Park</t>
  </si>
  <si>
    <t>Barrington Hills</t>
  </si>
  <si>
    <t>Sherwood Forest</t>
  </si>
  <si>
    <t>Sherwood Forest RV</t>
  </si>
  <si>
    <t>Tropical Palms</t>
  </si>
  <si>
    <t>Lake Worth Village</t>
  </si>
  <si>
    <t>Beacon Hill Colony</t>
  </si>
  <si>
    <t>Beacon Terrace</t>
  </si>
  <si>
    <t>Kings &amp; Queens</t>
  </si>
  <si>
    <t>Lakeland Harbor</t>
  </si>
  <si>
    <t>Lakeland Junction</t>
  </si>
  <si>
    <t>Maralago Cay</t>
  </si>
  <si>
    <t>Down Yonder</t>
  </si>
  <si>
    <t>East Bay Oaks</t>
  </si>
  <si>
    <t>Eldorado Village</t>
  </si>
  <si>
    <t>Shangri La</t>
  </si>
  <si>
    <t>Vacation Village</t>
  </si>
  <si>
    <t>Whispering Pines - Largo</t>
  </si>
  <si>
    <t>Coachwood</t>
  </si>
  <si>
    <t>Mid-Florida Lakes</t>
  </si>
  <si>
    <t>Fiesta Key</t>
  </si>
  <si>
    <t>Pasco</t>
  </si>
  <si>
    <t>Coral Cay Plantation</t>
  </si>
  <si>
    <t>Lakewood Village</t>
  </si>
  <si>
    <t>Miami Everglades</t>
  </si>
  <si>
    <t>Southernaire</t>
  </si>
  <si>
    <t>Country Place (2)</t>
  </si>
  <si>
    <t>Hacienda Village</t>
  </si>
  <si>
    <t>Harbor View</t>
  </si>
  <si>
    <t>Bay Lake Estates</t>
  </si>
  <si>
    <t>Lake Village</t>
  </si>
  <si>
    <t>Royal Coachman</t>
  </si>
  <si>
    <t>Sunseekers</t>
  </si>
  <si>
    <t>Buccaneer</t>
  </si>
  <si>
    <t>Lake Fairways</t>
  </si>
  <si>
    <t>Pine Lakes</t>
  </si>
  <si>
    <t>Pioneer Village</t>
  </si>
  <si>
    <t>The Heritage</t>
  </si>
  <si>
    <t>Windmill Village</t>
  </si>
  <si>
    <t>Island Vista</t>
  </si>
  <si>
    <t>Foxwood</t>
  </si>
  <si>
    <t>Oak Bend</t>
  </si>
  <si>
    <t>Villas at Spanish Oaks</t>
  </si>
  <si>
    <t>Silver Dollar</t>
  </si>
  <si>
    <t>Audubon</t>
  </si>
  <si>
    <t>Hidden Valley</t>
  </si>
  <si>
    <t>Starlight Ranch</t>
  </si>
  <si>
    <t>Sunshine Holiday MH</t>
  </si>
  <si>
    <t>Terra Ceia</t>
  </si>
  <si>
    <t>Lakes at Countrywood</t>
  </si>
  <si>
    <t>Meadows at Countrywood</t>
  </si>
  <si>
    <t>Oaks at Countrywood</t>
  </si>
  <si>
    <t>Breezy Hill RV</t>
  </si>
  <si>
    <t>Highland Wood RV</t>
  </si>
  <si>
    <t>Harbor Lakes</t>
  </si>
  <si>
    <t>Lighthouse Pointe</t>
  </si>
  <si>
    <t>Pickwick</t>
  </si>
  <si>
    <t>Rose Bay</t>
  </si>
  <si>
    <t>Emerald Lake</t>
  </si>
  <si>
    <t>Gulf View</t>
  </si>
  <si>
    <t>Kingswood</t>
  </si>
  <si>
    <t>Palm Lake</t>
  </si>
  <si>
    <t>Indian Oaks</t>
  </si>
  <si>
    <t>Space Coast</t>
  </si>
  <si>
    <t>Covington Estates</t>
  </si>
  <si>
    <t>Winds of St. Armands North</t>
  </si>
  <si>
    <t>Winds of St. Armands South</t>
  </si>
  <si>
    <t>Topics</t>
  </si>
  <si>
    <t>Pine Island Resort</t>
  </si>
  <si>
    <t>Carefree Village</t>
  </si>
  <si>
    <t>Tarpon Glen</t>
  </si>
  <si>
    <t>Featherock</t>
  </si>
  <si>
    <t>Bay Indies</t>
  </si>
  <si>
    <t>Ramblers Rest</t>
  </si>
  <si>
    <t>Countryside</t>
  </si>
  <si>
    <t>Heritage Plantation</t>
  </si>
  <si>
    <t>Heron Cay</t>
  </si>
  <si>
    <t>Sunshine Travel</t>
  </si>
  <si>
    <t>Vero Palm</t>
  </si>
  <si>
    <t>Village Green</t>
  </si>
  <si>
    <t>Peace River</t>
  </si>
  <si>
    <t>Palm Beach Colony</t>
  </si>
  <si>
    <t>Parkwood Communities</t>
  </si>
  <si>
    <t>Three Flags RV Resort</t>
  </si>
  <si>
    <t>Winter Garden</t>
  </si>
  <si>
    <t>Crystal Lake-Zephyrhills</t>
  </si>
  <si>
    <t>Forest Lake Village</t>
  </si>
  <si>
    <t>Sixth Avenue</t>
  </si>
  <si>
    <t>Coach Royale</t>
  </si>
  <si>
    <t>Maple Grove</t>
  </si>
  <si>
    <t>Shenandoah Estates</t>
  </si>
  <si>
    <t>West Meadow Estates</t>
  </si>
  <si>
    <t>O'Connell's</t>
  </si>
  <si>
    <t>Pheasant Lake Estates</t>
  </si>
  <si>
    <t>Pine Country</t>
  </si>
  <si>
    <t>Willow Lake Estates</t>
  </si>
  <si>
    <t>Golf Vistas Estates</t>
  </si>
  <si>
    <t>Indian Lakes</t>
  </si>
  <si>
    <t>Horseshoe Lake</t>
  </si>
  <si>
    <t>Twin Mills RV</t>
  </si>
  <si>
    <t>Lakeside</t>
  </si>
  <si>
    <t>Diamond Caverns Resort &amp; Golf Club</t>
  </si>
  <si>
    <t>Gateway to Cape Cod</t>
  </si>
  <si>
    <t>The Glen</t>
  </si>
  <si>
    <t>Old Chatham RV</t>
  </si>
  <si>
    <t>Sturbridge</t>
  </si>
  <si>
    <t>Fernwood</t>
  </si>
  <si>
    <t>Williams Estates and Peppermint Woods</t>
  </si>
  <si>
    <t>Mt. Desert Narrows</t>
  </si>
  <si>
    <t>Patton Pond</t>
  </si>
  <si>
    <t>Pinehirst RV Park</t>
  </si>
  <si>
    <t>Narrows Too</t>
  </si>
  <si>
    <t>Moody Beach</t>
  </si>
  <si>
    <t>Bear Cave Resort</t>
  </si>
  <si>
    <t>St. Clair</t>
  </si>
  <si>
    <t>Cedar Knolls</t>
  </si>
  <si>
    <t>Cimarron Park</t>
  </si>
  <si>
    <t>Rockford Riverview Estates</t>
  </si>
  <si>
    <t>Rosemount Woods</t>
  </si>
  <si>
    <t>Forest Lake</t>
  </si>
  <si>
    <t>Scenic</t>
  </si>
  <si>
    <t>Waterway RV</t>
  </si>
  <si>
    <t>Twin Lakes</t>
  </si>
  <si>
    <t>Green Mountain Park</t>
  </si>
  <si>
    <t>Lake Gaston</t>
  </si>
  <si>
    <t>Lake Myers RV</t>
  </si>
  <si>
    <t>Bogue Pines</t>
  </si>
  <si>
    <t>Goose Creek</t>
  </si>
  <si>
    <t>Whispering Pines - NC</t>
  </si>
  <si>
    <t>Buena Vista</t>
  </si>
  <si>
    <t>Meadow Park</t>
  </si>
  <si>
    <t>Sandy Beach RV</t>
  </si>
  <si>
    <t>Pine Acres</t>
  </si>
  <si>
    <t>Tuxbury Resort</t>
  </si>
  <si>
    <t>King Nummy</t>
  </si>
  <si>
    <t>Mays Landing</t>
  </si>
  <si>
    <t>Echo Farms</t>
  </si>
  <si>
    <t>Lake &amp; Shore</t>
  </si>
  <si>
    <t>Chestnut Lake</t>
  </si>
  <si>
    <t>Sea Pines</t>
  </si>
  <si>
    <t>Pine Ridge at Crestwood</t>
  </si>
  <si>
    <t>Mountain View - NV</t>
  </si>
  <si>
    <t>Bonanza</t>
  </si>
  <si>
    <t>Boulder Cascade</t>
  </si>
  <si>
    <t>Cabana</t>
  </si>
  <si>
    <t>Flamingo West</t>
  </si>
  <si>
    <t>Las Vegas</t>
  </si>
  <si>
    <t>Villa Borega</t>
  </si>
  <si>
    <t>Rondout Valley Resort</t>
  </si>
  <si>
    <t>Alpine Lake</t>
  </si>
  <si>
    <t>Lake George Escape</t>
  </si>
  <si>
    <t>The Woodlands</t>
  </si>
  <si>
    <t>Greenwood Village</t>
  </si>
  <si>
    <t>Brennan Beach</t>
  </si>
  <si>
    <t>Lake George Schroon Valley</t>
  </si>
  <si>
    <t>Kenisee Lake</t>
  </si>
  <si>
    <t>Wilmington</t>
  </si>
  <si>
    <t>Bend</t>
  </si>
  <si>
    <t>Shadowbrook</t>
  </si>
  <si>
    <t>Pacific City</t>
  </si>
  <si>
    <t>Falcon Wood Village</t>
  </si>
  <si>
    <t>Portland Fairview</t>
  </si>
  <si>
    <t>Quail Hollow</t>
  </si>
  <si>
    <t>South Jetty</t>
  </si>
  <si>
    <t>Seaside</t>
  </si>
  <si>
    <t>Whalers Rest</t>
  </si>
  <si>
    <t>Mt. Hood</t>
  </si>
  <si>
    <t>Greenbriar Village</t>
  </si>
  <si>
    <t>Sun Valley</t>
  </si>
  <si>
    <t>Green Acres</t>
  </si>
  <si>
    <t>Gettysburg Farm</t>
  </si>
  <si>
    <t>Timothy Lake North</t>
  </si>
  <si>
    <t>Timothy Lake South</t>
  </si>
  <si>
    <t>Circle M</t>
  </si>
  <si>
    <t>Hershey</t>
  </si>
  <si>
    <t>Robin Hill</t>
  </si>
  <si>
    <t>Dutch County</t>
  </si>
  <si>
    <t>Spring Gulch</t>
  </si>
  <si>
    <t>Lil Wolf</t>
  </si>
  <si>
    <t>Scotrun</t>
  </si>
  <si>
    <t>Appalachian</t>
  </si>
  <si>
    <t>Mountain View - PA</t>
  </si>
  <si>
    <t>Timber Creek</t>
  </si>
  <si>
    <t>Carolina Landing</t>
  </si>
  <si>
    <t>Inlet Oaks</t>
  </si>
  <si>
    <t>The Oaks at Point South</t>
  </si>
  <si>
    <t>Natchez Trace</t>
  </si>
  <si>
    <t>Cherokee Landing</t>
  </si>
  <si>
    <t>Alamo Palms Resort</t>
  </si>
  <si>
    <t>Bay Landing</t>
  </si>
  <si>
    <t>Colorado River</t>
  </si>
  <si>
    <t>Victoria Palms Resort</t>
  </si>
  <si>
    <t>Lake Texoma</t>
  </si>
  <si>
    <t>Lakewood RV</t>
  </si>
  <si>
    <t>Paradise Park RV</t>
  </si>
  <si>
    <t>Sunshine RV</t>
  </si>
  <si>
    <t>Tropic Winds</t>
  </si>
  <si>
    <t>Medina Lake</t>
  </si>
  <si>
    <t>Paradise South</t>
  </si>
  <si>
    <t>Lake Tawakoni</t>
  </si>
  <si>
    <t>Fun N Sun RV</t>
  </si>
  <si>
    <t>Country Sunshine</t>
  </si>
  <si>
    <t>Southern Comfort</t>
  </si>
  <si>
    <t>Lake Whitney</t>
  </si>
  <si>
    <t>Lake Conroe</t>
  </si>
  <si>
    <t>Westwood Village</t>
  </si>
  <si>
    <t>St. George</t>
  </si>
  <si>
    <t>All Seasons</t>
  </si>
  <si>
    <t>Meadows of Chantilly</t>
  </si>
  <si>
    <t>Lynchburg</t>
  </si>
  <si>
    <t>Chesapeake Bay</t>
  </si>
  <si>
    <t>Virginia Landing</t>
  </si>
  <si>
    <t>Grey's Point</t>
  </si>
  <si>
    <t>Bethpage</t>
  </si>
  <si>
    <t>Williamsburg</t>
  </si>
  <si>
    <t>Regency Lakes</t>
  </si>
  <si>
    <t>Birch Bay</t>
  </si>
  <si>
    <t>Mount Vernon</t>
  </si>
  <si>
    <t>Chehalis</t>
  </si>
  <si>
    <t>Grandy Creek</t>
  </si>
  <si>
    <t>Tall Chief</t>
  </si>
  <si>
    <t>Kloshe Illahee</t>
  </si>
  <si>
    <t>La Conner</t>
  </si>
  <si>
    <t>Leavenworth</t>
  </si>
  <si>
    <t>Thunderbird</t>
  </si>
  <si>
    <t>Little Diamond</t>
  </si>
  <si>
    <t>Oceana</t>
  </si>
  <si>
    <t>Crescent Bar</t>
  </si>
  <si>
    <t>Long Beach</t>
  </si>
  <si>
    <t>Rainbow Lake Manor</t>
  </si>
  <si>
    <t>Fremont</t>
  </si>
  <si>
    <t>Yukon Trails</t>
  </si>
  <si>
    <t>Blackhawk</t>
  </si>
  <si>
    <t>Lakeland</t>
  </si>
  <si>
    <t>Westwood Estates</t>
  </si>
  <si>
    <t>Plymouth Rock</t>
  </si>
  <si>
    <t>Tranquil Timbers</t>
  </si>
  <si>
    <t>Neshonoc Lakeside</t>
  </si>
  <si>
    <t>Arrowhead</t>
  </si>
  <si>
    <t>Subtotal of Properties Held for Long Term</t>
  </si>
  <si>
    <t>Realty Systems, Inc.</t>
  </si>
  <si>
    <t>Management business and other</t>
  </si>
  <si>
    <t>Cost Capitalized Subsequent to Acquisition (Improvements)</t>
  </si>
  <si>
    <t>Land | Hidden Cove</t>
  </si>
  <si>
    <t>Land | Apache East</t>
  </si>
  <si>
    <t>Land | Countryside RV</t>
  </si>
  <si>
    <t>Land | Denali Park</t>
  </si>
  <si>
    <t>Land | Golden Sun RV</t>
  </si>
  <si>
    <t>Land | Valley Vista</t>
  </si>
  <si>
    <t>Land | Casita Verde RV</t>
  </si>
  <si>
    <t>Land | Fiesta Grande RV</t>
  </si>
  <si>
    <t>Land | Foothills West RV</t>
  </si>
  <si>
    <t>Land | Sunshine Valley</t>
  </si>
  <si>
    <t>Land | Verde Valley</t>
  </si>
  <si>
    <t>Land | Casa del Sol East II</t>
  </si>
  <si>
    <t>Land | Casa del Sol East III</t>
  </si>
  <si>
    <t>Land | Palm Shadows</t>
  </si>
  <si>
    <t>Land | Hacienda De Valencia</t>
  </si>
  <si>
    <t>Land | Mesa Spirit</t>
  </si>
  <si>
    <t>Land | Monte Vista</t>
  </si>
  <si>
    <t>Land | Seyenna Vistas</t>
  </si>
  <si>
    <t>Land | The Highlands at Brentwood</t>
  </si>
  <si>
    <t>Land | Viewpoint</t>
  </si>
  <si>
    <t>Land | Apollo Village</t>
  </si>
  <si>
    <t>Land | Casa del Sol West I</t>
  </si>
  <si>
    <t>Land | Carefree Manor</t>
  </si>
  <si>
    <t>Land | Central Park</t>
  </si>
  <si>
    <t>Land | Desert Skies</t>
  </si>
  <si>
    <t>Land | Sunrise Heights</t>
  </si>
  <si>
    <t>Land | Whispering Palms</t>
  </si>
  <si>
    <t>Land | Desert Vista</t>
  </si>
  <si>
    <t>Land | Sedona Shadows</t>
  </si>
  <si>
    <t>Land | Venture In</t>
  </si>
  <si>
    <t>Land | Paradise</t>
  </si>
  <si>
    <t>Land | The Meadows</t>
  </si>
  <si>
    <t>Land | Fairview Manor</t>
  </si>
  <si>
    <t>Land | Westpark</t>
  </si>
  <si>
    <t>Land | Araby</t>
  </si>
  <si>
    <t>Land | Cactus Gardens</t>
  </si>
  <si>
    <t>Land | Capri RV</t>
  </si>
  <si>
    <t>Land | Desert Paradise</t>
  </si>
  <si>
    <t>Land | Foothill</t>
  </si>
  <si>
    <t>Land | Mesa Verde</t>
  </si>
  <si>
    <t>Land | Suni Sands</t>
  </si>
  <si>
    <t>Land | Cultus Lake</t>
  </si>
  <si>
    <t>Land | Soledad Canyon</t>
  </si>
  <si>
    <t>Land | Los Ranchos</t>
  </si>
  <si>
    <t>Land | Monte del Lago</t>
  </si>
  <si>
    <t>Land | Date Palm Country Club</t>
  </si>
  <si>
    <t>Land | Date Palm RV</t>
  </si>
  <si>
    <t>Land | Colony Park</t>
  </si>
  <si>
    <t>Land | Russian River</t>
  </si>
  <si>
    <t>Land | Oakzanita Springs</t>
  </si>
  <si>
    <t>Land | Rancho Mesa</t>
  </si>
  <si>
    <t>Land | Rancho Valley</t>
  </si>
  <si>
    <t>Land | Snowflower</t>
  </si>
  <si>
    <t>Land | Four Seasons</t>
  </si>
  <si>
    <t>Land | Yosemite Lakes</t>
  </si>
  <si>
    <t>Land | Royal Holiday</t>
  </si>
  <si>
    <t>Land | Pio Pico</t>
  </si>
  <si>
    <t>Land | Tahoe Valley</t>
  </si>
  <si>
    <t>Land | Sea Oaks</t>
  </si>
  <si>
    <t>Land | Ponderosa</t>
  </si>
  <si>
    <t>Land | Turtle Beach</t>
  </si>
  <si>
    <t>Land | Wilderness Lake</t>
  </si>
  <si>
    <t>Land | Coralwood</t>
  </si>
  <si>
    <t>Land | Morgan Hill</t>
  </si>
  <si>
    <t>Land | Lake Minden</t>
  </si>
  <si>
    <t>Land | Pacific Dunes Ranch</t>
  </si>
  <si>
    <t>Land | Lake of the Springs</t>
  </si>
  <si>
    <t>Land | Concord Cascade</t>
  </si>
  <si>
    <t>Land | San Francisco RV</t>
  </si>
  <si>
    <t>Land | San Benito</t>
  </si>
  <si>
    <t>Land | Palm Springs</t>
  </si>
  <si>
    <t>Land | Idyllwild</t>
  </si>
  <si>
    <t>Land | Las Palmas</t>
  </si>
  <si>
    <t>Land | Parque La Quinta</t>
  </si>
  <si>
    <t>Land | Quail Meadows</t>
  </si>
  <si>
    <t>Land | California Hawaiian</t>
  </si>
  <si>
    <t>Land | Nicholson Plaza</t>
  </si>
  <si>
    <t>Land | Sunshadow</t>
  </si>
  <si>
    <t>Land | Village of the Four Seasons</t>
  </si>
  <si>
    <t>Land | Westwinds (4 properties)</t>
  </si>
  <si>
    <t>Land | Laguna Lake</t>
  </si>
  <si>
    <t>Land | Contempo Marin</t>
  </si>
  <si>
    <t>Land | Rancho Oso</t>
  </si>
  <si>
    <t>Land | DeAnza Santa Cruz</t>
  </si>
  <si>
    <t>Land | Meadowbrook</t>
  </si>
  <si>
    <t>Land | Santa Cruz Ranch RV</t>
  </si>
  <si>
    <t>Land | Lamplighter</t>
  </si>
  <si>
    <t>Land | Santiago Estates</t>
  </si>
  <si>
    <t>Land | Royal Oaks</t>
  </si>
  <si>
    <t>Land | Hillcrest Village</t>
  </si>
  <si>
    <t>Land | Cimarron</t>
  </si>
  <si>
    <t>Land | Holiday Village</t>
  </si>
  <si>
    <t>Land | Bear Creek</t>
  </si>
  <si>
    <t>Land | Holiday Hills</t>
  </si>
  <si>
    <t>Land | Golden Terrace</t>
  </si>
  <si>
    <t>Land | Golden Terrace South</t>
  </si>
  <si>
    <t>Land | Golden Terrace West</t>
  </si>
  <si>
    <t>Land | Pueblo Grande</t>
  </si>
  <si>
    <t>Land | Woodland Hills</t>
  </si>
  <si>
    <t>Land | Stonegate Manor</t>
  </si>
  <si>
    <t>Land | Waterford Estates</t>
  </si>
  <si>
    <t>Land | McNicol</t>
  </si>
  <si>
    <t>Land | Whispering Pines</t>
  </si>
  <si>
    <t>Land | Mariners Cove</t>
  </si>
  <si>
    <t>Land | Sweetbriar</t>
  </si>
  <si>
    <t>Land | Aspen Meadows</t>
  </si>
  <si>
    <t>Land | Camelot Meadows</t>
  </si>
  <si>
    <t>Land | Riverside RV</t>
  </si>
  <si>
    <t>Land | Toby’s</t>
  </si>
  <si>
    <t>Land | Sunshine Key</t>
  </si>
  <si>
    <t>Land | Manatee</t>
  </si>
  <si>
    <t>Land | Windmill Manor</t>
  </si>
  <si>
    <t>Land | Clover Leaf Farms</t>
  </si>
  <si>
    <t>Land | Clover Leaf Forest</t>
  </si>
  <si>
    <t>Land | Glen Ellen</t>
  </si>
  <si>
    <t>Land | Hillcrest</t>
  </si>
  <si>
    <t>Land | Holiday Ranch</t>
  </si>
  <si>
    <t>Land | Shady Lane Oaks</t>
  </si>
  <si>
    <t>Land | Shady Lane Village</t>
  </si>
  <si>
    <t>Land | Silk Oak</t>
  </si>
  <si>
    <t>Land | Serendipity</t>
  </si>
  <si>
    <t>Land | Clerbrook</t>
  </si>
  <si>
    <t>Land | Lake Magic</t>
  </si>
  <si>
    <t>Land | Orange Lake</t>
  </si>
  <si>
    <t>Land | Orlando</t>
  </si>
  <si>
    <t>Land | Crystal Isles</t>
  </si>
  <si>
    <t>Land | Cheron Village</t>
  </si>
  <si>
    <t>Land | Lake Haven</t>
  </si>
  <si>
    <t>Land | Coquina Crossing</t>
  </si>
  <si>
    <t>Land | Colony Cove</t>
  </si>
  <si>
    <t>Land | Ridgewood Estates</t>
  </si>
  <si>
    <t>Land | Haselton Village</t>
  </si>
  <si>
    <t>Land | Southern Palms</t>
  </si>
  <si>
    <t>Land | Bulow Plantation</t>
  </si>
  <si>
    <t>Land | Bulow Village RV</t>
  </si>
  <si>
    <t>Land | Carefree Cove</t>
  </si>
  <si>
    <t>Land | Everglades Lakes</t>
  </si>
  <si>
    <t>Land | Park City West</t>
  </si>
  <si>
    <t>Land | Sunshine Holiday RV</t>
  </si>
  <si>
    <t>Land | Vacant Land</t>
  </si>
  <si>
    <t>Land | Fort Myers Beach Resort</t>
  </si>
  <si>
    <t>Land | Gulf Air Resort</t>
  </si>
  <si>
    <t>Land | Lakeside Terrace</t>
  </si>
  <si>
    <t>Land | Grand Island</t>
  </si>
  <si>
    <t>Land | Holiday Travel Park</t>
  </si>
  <si>
    <t>Land | Barrington Hills</t>
  </si>
  <si>
    <t>Land | Sherwood Forest</t>
  </si>
  <si>
    <t>Land | Sherwood Forest RV</t>
  </si>
  <si>
    <t>Land | Tropical Palms</t>
  </si>
  <si>
    <t>Land | Lake Worth Village</t>
  </si>
  <si>
    <t>Land | Beacon Hill Colony</t>
  </si>
  <si>
    <t>Land | Beacon Terrace</t>
  </si>
  <si>
    <t>Land | Kings &amp; Queens</t>
  </si>
  <si>
    <t>Land | Lakeland Harbor</t>
  </si>
  <si>
    <t>Land | Lakeland Junction</t>
  </si>
  <si>
    <t>Land | Maralago Cay</t>
  </si>
  <si>
    <t>Land | Down Yonder</t>
  </si>
  <si>
    <t>Land | East Bay Oaks</t>
  </si>
  <si>
    <t>Land | Eldorado Village</t>
  </si>
  <si>
    <t>Land | Paradise Park- Largo</t>
  </si>
  <si>
    <t>Land | Shangri La</t>
  </si>
  <si>
    <t>Land | Vacation Village</t>
  </si>
  <si>
    <t>Land | Whispering Pines - Largo</t>
  </si>
  <si>
    <t>Land | Coachwood</t>
  </si>
  <si>
    <t>Land | Mid-Florida Lakes</t>
  </si>
  <si>
    <t>Land | Fiesta Key</t>
  </si>
  <si>
    <t>Land | Pasco</t>
  </si>
  <si>
    <t>Land | Coral Cay Plantation</t>
  </si>
  <si>
    <t>Land | Lakewood Village</t>
  </si>
  <si>
    <t>Land | Miami Everglades</t>
  </si>
  <si>
    <t>Land | Southernaire</t>
  </si>
  <si>
    <t>Land | Country Place (2)</t>
  </si>
  <si>
    <t>Land | Hacienda Village</t>
  </si>
  <si>
    <t>Land | Harbor View</t>
  </si>
  <si>
    <t>Land | Bay Lake Estates</t>
  </si>
  <si>
    <t>Land | Lake Village</t>
  </si>
  <si>
    <t>Land | Royal Coachman</t>
  </si>
  <si>
    <t>Land | Sunseekers</t>
  </si>
  <si>
    <t>Land | Buccaneer</t>
  </si>
  <si>
    <t>Land | Lake Fairways</t>
  </si>
  <si>
    <t>Land | Pine Lakes</t>
  </si>
  <si>
    <t>Land | Pioneer Village</t>
  </si>
  <si>
    <t>Land | The Heritage</t>
  </si>
  <si>
    <t>Land | Windmill Village</t>
  </si>
  <si>
    <t>Land | Island Vista</t>
  </si>
  <si>
    <t>Land | Foxwood</t>
  </si>
  <si>
    <t>Land | Oak Bend</t>
  </si>
  <si>
    <t>Land | Villas at Spanish Oaks</t>
  </si>
  <si>
    <t>Land | Silver Dollar</t>
  </si>
  <si>
    <t>Land | Audubon</t>
  </si>
  <si>
    <t>Land | Hidden Valley</t>
  </si>
  <si>
    <t>Land | Starlight Ranch</t>
  </si>
  <si>
    <t>Land | Sunshine Holiday MH</t>
  </si>
  <si>
    <t>Land | Terra Ceia</t>
  </si>
  <si>
    <t>Land | Lakes at Countrywood</t>
  </si>
  <si>
    <t>Land | Meadows at Countrywood</t>
  </si>
  <si>
    <t>Land | Oaks at Countrywood</t>
  </si>
  <si>
    <t>Land | Breezy Hill RV</t>
  </si>
  <si>
    <t>Land | Highland Wood RV</t>
  </si>
  <si>
    <t>Land | Harbor Lakes</t>
  </si>
  <si>
    <t>Land | Lighthouse Pointe</t>
  </si>
  <si>
    <t>Land | Pickwick</t>
  </si>
  <si>
    <t>Land | Rose Bay</t>
  </si>
  <si>
    <t>Land | Emerald Lake</t>
  </si>
  <si>
    <t>Land | Gulf View</t>
  </si>
  <si>
    <t>Land | Kingswood</t>
  </si>
  <si>
    <t>Land | Palm Lake</t>
  </si>
  <si>
    <t>Land | Indian Oaks</t>
  </si>
  <si>
    <t>Land | Space Coast</t>
  </si>
  <si>
    <t>Land | Covington Estates</t>
  </si>
  <si>
    <t>Land | Winds of St. Armands North</t>
  </si>
  <si>
    <t>Land | Winds of St. Armands South</t>
  </si>
  <si>
    <t>Land | Topics</t>
  </si>
  <si>
    <t>Land | Pine Island Resort</t>
  </si>
  <si>
    <t>Land | Carefree Village</t>
  </si>
  <si>
    <t>Land | Tarpon Glen</t>
  </si>
  <si>
    <t>Land | Featherock</t>
  </si>
  <si>
    <t>Land | Bay Indies</t>
  </si>
  <si>
    <t>Land | Ramblers Rest</t>
  </si>
  <si>
    <t>Land | Countryside</t>
  </si>
  <si>
    <t>Land | Heritage Plantation</t>
  </si>
  <si>
    <t>Land | Heron Cay</t>
  </si>
  <si>
    <t>Land | Sunshine Travel</t>
  </si>
  <si>
    <t>Land | Vero Palm</t>
  </si>
  <si>
    <t>Land | Village Green</t>
  </si>
  <si>
    <t>Land | Peace River</t>
  </si>
  <si>
    <t>Land | Palm Beach Colony</t>
  </si>
  <si>
    <t>Land | Parkwood Communities</t>
  </si>
  <si>
    <t>Land | Three Flags RV Resort</t>
  </si>
  <si>
    <t>Land | Winter Garden</t>
  </si>
  <si>
    <t>Land | Crystal Lake-Zephyrhills</t>
  </si>
  <si>
    <t>Land | Forest Lake Estates</t>
  </si>
  <si>
    <t>Land | Forest Lake Village</t>
  </si>
  <si>
    <t>Land | Sixth Avenue</t>
  </si>
  <si>
    <t>Land | Coach Royale</t>
  </si>
  <si>
    <t>Land | Maple Grove</t>
  </si>
  <si>
    <t>Land | Shenandoah Estates</t>
  </si>
  <si>
    <t>Land | West Meadow Estates</t>
  </si>
  <si>
    <t>Land | O'Connell's</t>
  </si>
  <si>
    <t>Land | Pheasant Lake Estates</t>
  </si>
  <si>
    <t>Land | Pine Country</t>
  </si>
  <si>
    <t>Land | Willow Lake Estates</t>
  </si>
  <si>
    <t>Land | Golf Vistas Estates</t>
  </si>
  <si>
    <t>Land | Indian Lakes</t>
  </si>
  <si>
    <t>Land | Horseshoe Lake</t>
  </si>
  <si>
    <t>Land | Twin Mills RV</t>
  </si>
  <si>
    <t>Land | Lakeside</t>
  </si>
  <si>
    <t>Land | Diamond Caverns Resort &amp; Golf Club</t>
  </si>
  <si>
    <t>Land | Gateway to Cape Cod</t>
  </si>
  <si>
    <t>Land | The Glen</t>
  </si>
  <si>
    <t>Land | Old Chatham RV</t>
  </si>
  <si>
    <t>Land | Sturbridge</t>
  </si>
  <si>
    <t>Land | Fernwood</t>
  </si>
  <si>
    <t>Land | Williams Estates and Peppermint Woods</t>
  </si>
  <si>
    <t>Land | Mt. Desert Narrows</t>
  </si>
  <si>
    <t>Land | Patton Pond</t>
  </si>
  <si>
    <t>Land | Pinehirst RV Park</t>
  </si>
  <si>
    <t>Land | Narrows Too</t>
  </si>
  <si>
    <t>Land | Moody Beach</t>
  </si>
  <si>
    <t>Land | Bear Cave Resort</t>
  </si>
  <si>
    <t>Land | St. Clair</t>
  </si>
  <si>
    <t>Land | Cedar Knolls</t>
  </si>
  <si>
    <t>Land | Cimarron Park</t>
  </si>
  <si>
    <t>Land | Rockford Riverview Estates</t>
  </si>
  <si>
    <t>Land | Rosemount Woods</t>
  </si>
  <si>
    <t>Land | Forest Lake</t>
  </si>
  <si>
    <t>Land | Scenic</t>
  </si>
  <si>
    <t>Land | Waterway RV</t>
  </si>
  <si>
    <t>Land | Twin Lakes</t>
  </si>
  <si>
    <t>Land | Green Mountain Park</t>
  </si>
  <si>
    <t>Land | Lake Gaston</t>
  </si>
  <si>
    <t>Land | Lake Myers RV</t>
  </si>
  <si>
    <t>Land | Bogue Pines</t>
  </si>
  <si>
    <t>Land | Goose Creek</t>
  </si>
  <si>
    <t>Land | Whispering Pines - NC</t>
  </si>
  <si>
    <t>Land | Buena Vista</t>
  </si>
  <si>
    <t>Land | Meadow Park</t>
  </si>
  <si>
    <t>Land | Sandy Beach RV</t>
  </si>
  <si>
    <t>Land | Pine Acres</t>
  </si>
  <si>
    <t>Land | Tuxbury Resort</t>
  </si>
  <si>
    <t>Land | King Nummy</t>
  </si>
  <si>
    <t>Land | Mays Landing</t>
  </si>
  <si>
    <t>Land | Echo Farms</t>
  </si>
  <si>
    <t>Land | Lake &amp; Shore</t>
  </si>
  <si>
    <t>Land | Chestnut Lake</t>
  </si>
  <si>
    <t>Land | Sea Pines</t>
  </si>
  <si>
    <t>Land | Pine Ridge at Crestwood</t>
  </si>
  <si>
    <t>Land | Mountain View - NV</t>
  </si>
  <si>
    <t>Land | Bonanza</t>
  </si>
  <si>
    <t>Land | Boulder Cascade</t>
  </si>
  <si>
    <t>Land | Cabana</t>
  </si>
  <si>
    <t>Land | Flamingo West</t>
  </si>
  <si>
    <t>Land | Las Vegas</t>
  </si>
  <si>
    <t>Land | Villa Borega</t>
  </si>
  <si>
    <t>Land | Rondout Valley Resort</t>
  </si>
  <si>
    <t>Land | Alpine Lake</t>
  </si>
  <si>
    <t>Land | Lake George Escape</t>
  </si>
  <si>
    <t>Land | The Woodlands</t>
  </si>
  <si>
    <t>Land | Greenwood Village</t>
  </si>
  <si>
    <t>Land | Brennan Beach</t>
  </si>
  <si>
    <t>Land | Lake George Schroon Valley</t>
  </si>
  <si>
    <t>Land | Kenisee Lake</t>
  </si>
  <si>
    <t>Land | Wilmington</t>
  </si>
  <si>
    <t>Land | Bend</t>
  </si>
  <si>
    <t>Land | Shadowbrook</t>
  </si>
  <si>
    <t>Land | Pacific City</t>
  </si>
  <si>
    <t>Land | Falcon Wood Village</t>
  </si>
  <si>
    <t>Land | Portland Fairview</t>
  </si>
  <si>
    <t>Land | Quail Hollow</t>
  </si>
  <si>
    <t>Land | South Jetty</t>
  </si>
  <si>
    <t>Land | Seaside</t>
  </si>
  <si>
    <t>Land | Whalers Rest</t>
  </si>
  <si>
    <t>Land | Mt. Hood</t>
  </si>
  <si>
    <t>Land | Greenbriar Village</t>
  </si>
  <si>
    <t>Land | Sun Valley</t>
  </si>
  <si>
    <t>Land | Green Acres</t>
  </si>
  <si>
    <t>Land | Gettysburg Farm</t>
  </si>
  <si>
    <t>Land | Timothy Lake North</t>
  </si>
  <si>
    <t>Land | Timothy Lake South</t>
  </si>
  <si>
    <t>Land | Circle M</t>
  </si>
  <si>
    <t>Land | Hershey</t>
  </si>
  <si>
    <t>Land | Robin Hill</t>
  </si>
  <si>
    <t>Land | Dutch County</t>
  </si>
  <si>
    <t>Land | Spring Gulch</t>
  </si>
  <si>
    <t>Land | Lil Wolf</t>
  </si>
  <si>
    <t>Land | Scotrun</t>
  </si>
  <si>
    <t>Land | Appalachian</t>
  </si>
  <si>
    <t>Land | Mountain View - PA</t>
  </si>
  <si>
    <t>Land | Timber Creek</t>
  </si>
  <si>
    <t>Land | Carolina Landing</t>
  </si>
  <si>
    <t>Land | Inlet Oaks</t>
  </si>
  <si>
    <t>Land | The Oaks at Point South</t>
  </si>
  <si>
    <t>Land | Natchez Trace</t>
  </si>
  <si>
    <t>Land | Cherokee Landing</t>
  </si>
  <si>
    <t>Land | Alamo Palms Resort</t>
  </si>
  <si>
    <t>Land | Bay Landing</t>
  </si>
  <si>
    <t>Land | Colorado River</t>
  </si>
  <si>
    <t>Land | Victoria Palms Resort</t>
  </si>
  <si>
    <t>Land | Lake Texoma</t>
  </si>
  <si>
    <t>Land | Lakewood RV</t>
  </si>
  <si>
    <t>Land | Paradise Park RV</t>
  </si>
  <si>
    <t>Land | Sunshine RV</t>
  </si>
  <si>
    <t>Land | Tropic Winds</t>
  </si>
  <si>
    <t>Land | Medina Lake</t>
  </si>
  <si>
    <t>Land | Paradise South</t>
  </si>
  <si>
    <t>Land | Lake Tawakoni</t>
  </si>
  <si>
    <t>Land | Fun N Sun RV</t>
  </si>
  <si>
    <t>Land | Country Sunshine</t>
  </si>
  <si>
    <t>Land | Southern Comfort</t>
  </si>
  <si>
    <t>Land | Lake Whitney</t>
  </si>
  <si>
    <t>Land | Lake Conroe</t>
  </si>
  <si>
    <t>Land | Westwood Village</t>
  </si>
  <si>
    <t>Land | St. George</t>
  </si>
  <si>
    <t>Land | All Seasons</t>
  </si>
  <si>
    <t>Land | Meadows of Chantilly</t>
  </si>
  <si>
    <t>Land | Lynchburg</t>
  </si>
  <si>
    <t>Land | Chesapeake Bay</t>
  </si>
  <si>
    <t>Land | Virginia Landing</t>
  </si>
  <si>
    <t>Land | Grey's Point</t>
  </si>
  <si>
    <t>Land | Bethpage</t>
  </si>
  <si>
    <t>Land | Williamsburg</t>
  </si>
  <si>
    <t>Land | Regency Lakes</t>
  </si>
  <si>
    <t>Land | Birch Bay</t>
  </si>
  <si>
    <t>Land | Mount Vernon</t>
  </si>
  <si>
    <t>Land | Chehalis</t>
  </si>
  <si>
    <t>Land | Grandy Creek</t>
  </si>
  <si>
    <t>Land | Tall Chief</t>
  </si>
  <si>
    <t>Land | Kloshe Illahee</t>
  </si>
  <si>
    <t>Land | La Conner</t>
  </si>
  <si>
    <t>Land | Leavenworth</t>
  </si>
  <si>
    <t>Land | Thunderbird</t>
  </si>
  <si>
    <t>Land | Little Diamond</t>
  </si>
  <si>
    <t>Land | Oceana</t>
  </si>
  <si>
    <t>Land | Crescent Bar</t>
  </si>
  <si>
    <t>Land | Long Beach</t>
  </si>
  <si>
    <t>Land | Rainbow Lake Manor</t>
  </si>
  <si>
    <t>Land | Fremont</t>
  </si>
  <si>
    <t>Land | Yukon Trails</t>
  </si>
  <si>
    <t>Land | Blackhawk</t>
  </si>
  <si>
    <t>Land | Lakeland</t>
  </si>
  <si>
    <t>Land | Westwood Estates</t>
  </si>
  <si>
    <t>Land | Plymouth Rock</t>
  </si>
  <si>
    <t>Land | Tranquil Timbers</t>
  </si>
  <si>
    <t>Land | Neshonoc Lakeside</t>
  </si>
  <si>
    <t>Land | Arrowhead</t>
  </si>
  <si>
    <t>Land | Subtotal of Properties Held for Long Term</t>
  </si>
  <si>
    <t>Land | Realty Systems, Inc.</t>
  </si>
  <si>
    <t>Land | Management business and other</t>
  </si>
  <si>
    <t>Depreciable Property</t>
  </si>
  <si>
    <t>Depreciable Property | Hidden Cove</t>
  </si>
  <si>
    <t>Depreciable Property | Apache East</t>
  </si>
  <si>
    <t>Depreciable Property | Countryside RV</t>
  </si>
  <si>
    <t>Depreciable Property | Denali Park</t>
  </si>
  <si>
    <t>Depreciable Property | Golden Sun RV</t>
  </si>
  <si>
    <t>Depreciable Property | Valley Vista</t>
  </si>
  <si>
    <t>Depreciable Property | Casita Verde RV</t>
  </si>
  <si>
    <t>Depreciable Property | Fiesta Grande RV</t>
  </si>
  <si>
    <t>Depreciable Property | Foothills West RV</t>
  </si>
  <si>
    <t>Depreciable Property | Sunshine Valley</t>
  </si>
  <si>
    <t>Depreciable Property | Verde Valley</t>
  </si>
  <si>
    <t>Depreciable Property | Casa del Sol East II</t>
  </si>
  <si>
    <t>Depreciable Property | Casa del Sol East III</t>
  </si>
  <si>
    <t>Depreciable Property | Palm Shadows</t>
  </si>
  <si>
    <t>Depreciable Property | Hacienda De Valencia</t>
  </si>
  <si>
    <t>Depreciable Property | Mesa Spirit</t>
  </si>
  <si>
    <t>Depreciable Property | Monte Vista</t>
  </si>
  <si>
    <t>Depreciable Property | Seyenna Vistas</t>
  </si>
  <si>
    <t>Depreciable Property | The Highlands at Brentwood</t>
  </si>
  <si>
    <t>Depreciable Property | Viewpoint</t>
  </si>
  <si>
    <t>Depreciable Property | Apollo Village</t>
  </si>
  <si>
    <t>Depreciable Property | Casa del Sol West I</t>
  </si>
  <si>
    <t>Depreciable Property | Carefree Manor</t>
  </si>
  <si>
    <t>Depreciable Property | Central Park</t>
  </si>
  <si>
    <t>Depreciable Property | Desert Skies</t>
  </si>
  <si>
    <t>Depreciable Property | Sunrise Heights</t>
  </si>
  <si>
    <t>Depreciable Property | Whispering Palms</t>
  </si>
  <si>
    <t>Depreciable Property | Desert Vista</t>
  </si>
  <si>
    <t>Depreciable Property | Sedona Shadows</t>
  </si>
  <si>
    <t>Depreciable Property | Venture In</t>
  </si>
  <si>
    <t>Depreciable Property | Paradise</t>
  </si>
  <si>
    <t>Depreciable Property | The Meadows</t>
  </si>
  <si>
    <t>Depreciable Property | Fairview Manor</t>
  </si>
  <si>
    <t>Depreciable Property | Westpark</t>
  </si>
  <si>
    <t>Depreciable Property | Araby</t>
  </si>
  <si>
    <t>Depreciable Property | Cactus Gardens</t>
  </si>
  <si>
    <t>Depreciable Property | Capri RV</t>
  </si>
  <si>
    <t>Depreciable Property | Desert Paradise</t>
  </si>
  <si>
    <t>Depreciable Property | Foothill</t>
  </si>
  <si>
    <t>Depreciable Property | Mesa Verde</t>
  </si>
  <si>
    <t>Depreciable Property | Suni Sands</t>
  </si>
  <si>
    <t>Depreciable Property | Cultus Lake</t>
  </si>
  <si>
    <t>Depreciable Property | Soledad Canyon</t>
  </si>
  <si>
    <t>Depreciable Property | Los Ranchos</t>
  </si>
  <si>
    <t>Depreciable Property | Monte del Lago</t>
  </si>
  <si>
    <t>Depreciable Property | Date Palm Country Club</t>
  </si>
  <si>
    <t>Depreciable Property | Date Palm RV</t>
  </si>
  <si>
    <t>Depreciable Property | Colony Park</t>
  </si>
  <si>
    <t>Depreciable Property | Russian River</t>
  </si>
  <si>
    <t>Depreciable Property | Oakzanita Springs</t>
  </si>
  <si>
    <t>Depreciable Property | Rancho Mesa</t>
  </si>
  <si>
    <t>Depreciable Property | Rancho Valley</t>
  </si>
  <si>
    <t>Depreciable Property | Snowflower</t>
  </si>
  <si>
    <t>Depreciable Property | Four Seasons</t>
  </si>
  <si>
    <t>Depreciable Property | Yosemite Lakes</t>
  </si>
  <si>
    <t>Depreciable Property | Royal Holiday</t>
  </si>
  <si>
    <t>Depreciable Property | Pio Pico</t>
  </si>
  <si>
    <t>Depreciable Property | Tahoe Valley</t>
  </si>
  <si>
    <t>Depreciable Property | Sea Oaks</t>
  </si>
  <si>
    <t>Depreciable Property | Ponderosa</t>
  </si>
  <si>
    <t>Depreciable Property | Turtle Beach</t>
  </si>
  <si>
    <t>Depreciable Property | Wilderness Lake</t>
  </si>
  <si>
    <t>Depreciable Property | Coralwood</t>
  </si>
  <si>
    <t>Depreciable Property | Morgan Hill</t>
  </si>
  <si>
    <t>Depreciable Property | Lake Minden</t>
  </si>
  <si>
    <t>Depreciable Property | Pacific Dunes Ranch</t>
  </si>
  <si>
    <t>Depreciable Property | Lake of the Springs</t>
  </si>
  <si>
    <t>Depreciable Property | Concord Cascade</t>
  </si>
  <si>
    <t>Depreciable Property | San Francisco RV</t>
  </si>
  <si>
    <t>Depreciable Property | San Benito</t>
  </si>
  <si>
    <t>Depreciable Property | Palm Springs</t>
  </si>
  <si>
    <t>Depreciable Property | Idyllwild</t>
  </si>
  <si>
    <t>Depreciable Property | Las Palmas</t>
  </si>
  <si>
    <t>Depreciable Property | Parque La Quinta</t>
  </si>
  <si>
    <t>Depreciable Property | Quail Meadows</t>
  </si>
  <si>
    <t>Depreciable Property | California Hawaiian</t>
  </si>
  <si>
    <t>Depreciable Property | Nicholson Plaza</t>
  </si>
  <si>
    <t>Depreciable Property | Sunshadow</t>
  </si>
  <si>
    <t>Depreciable Property | Village of the Four Seasons</t>
  </si>
  <si>
    <t>Depreciable Property | Westwinds (4 properties)</t>
  </si>
  <si>
    <t>Depreciable Property | Laguna Lake</t>
  </si>
  <si>
    <t>Depreciable Property | Contempo Marin</t>
  </si>
  <si>
    <t>Depreciable Property | Rancho Oso</t>
  </si>
  <si>
    <t>Depreciable Property | DeAnza Santa Cruz</t>
  </si>
  <si>
    <t>Depreciable Property | Meadowbrook</t>
  </si>
  <si>
    <t>Depreciable Property | Santa Cruz Ranch RV</t>
  </si>
  <si>
    <t>Depreciable Property | Lamplighter</t>
  </si>
  <si>
    <t>Depreciable Property | Santiago Estates</t>
  </si>
  <si>
    <t>Depreciable Property | Royal Oaks</t>
  </si>
  <si>
    <t>Depreciable Property | Hillcrest Village</t>
  </si>
  <si>
    <t>Depreciable Property | Cimarron</t>
  </si>
  <si>
    <t>Depreciable Property | Holiday Village</t>
  </si>
  <si>
    <t>Depreciable Property | Bear Creek</t>
  </si>
  <si>
    <t>Depreciable Property | Holiday Hills</t>
  </si>
  <si>
    <t>Depreciable Property | Golden Terrace</t>
  </si>
  <si>
    <t>Depreciable Property | Golden Terrace South</t>
  </si>
  <si>
    <t>Depreciable Property | Golden Terrace West</t>
  </si>
  <si>
    <t>Depreciable Property | Pueblo Grande</t>
  </si>
  <si>
    <t>Depreciable Property | Woodland Hills</t>
  </si>
  <si>
    <t>Depreciable Property | Stonegate Manor</t>
  </si>
  <si>
    <t>Depreciable Property | Waterford Estates</t>
  </si>
  <si>
    <t>Depreciable Property | McNicol</t>
  </si>
  <si>
    <t>Depreciable Property | Whispering Pines</t>
  </si>
  <si>
    <t>Depreciable Property | Mariners Cove</t>
  </si>
  <si>
    <t>Depreciable Property | Sweetbriar</t>
  </si>
  <si>
    <t>Depreciable Property | Aspen Meadows</t>
  </si>
  <si>
    <t>Depreciable Property | Camelot Meadows</t>
  </si>
  <si>
    <t>Depreciable Property | Riverside RV</t>
  </si>
  <si>
    <t>Depreciable Property | Toby’s</t>
  </si>
  <si>
    <t>Depreciable Property | Sunshine Key</t>
  </si>
  <si>
    <t>Depreciable Property | Manatee</t>
  </si>
  <si>
    <t>Depreciable Property | Windmill Manor</t>
  </si>
  <si>
    <t>Depreciable Property | Clover Leaf Farms</t>
  </si>
  <si>
    <t>Depreciable Property | Clover Leaf Forest</t>
  </si>
  <si>
    <t>Depreciable Property | Glen Ellen</t>
  </si>
  <si>
    <t>Depreciable Property | Hillcrest</t>
  </si>
  <si>
    <t>Depreciable Property | Holiday Ranch</t>
  </si>
  <si>
    <t>Depreciable Property | Shady Lane Oaks</t>
  </si>
  <si>
    <t>Depreciable Property | Shady Lane Village</t>
  </si>
  <si>
    <t>Depreciable Property | Silk Oak</t>
  </si>
  <si>
    <t>Depreciable Property | Serendipity</t>
  </si>
  <si>
    <t>Depreciable Property | Clerbrook</t>
  </si>
  <si>
    <t>Depreciable Property | Lake Magic</t>
  </si>
  <si>
    <t>Depreciable Property | Orange Lake</t>
  </si>
  <si>
    <t>Depreciable Property | Orlando</t>
  </si>
  <si>
    <t>Depreciable Property | Crystal Isles</t>
  </si>
  <si>
    <t>Depreciable Property | Cheron Village</t>
  </si>
  <si>
    <t>Depreciable Property | Lake Haven</t>
  </si>
  <si>
    <t>Depreciable Property | Coquina Crossing</t>
  </si>
  <si>
    <t>Depreciable Property | Colony Cove</t>
  </si>
  <si>
    <t>Depreciable Property | Ridgewood Estates</t>
  </si>
  <si>
    <t>Depreciable Property | Haselton Village</t>
  </si>
  <si>
    <t>Depreciable Property | Southern Palms</t>
  </si>
  <si>
    <t>Depreciable Property | Bulow Plantation</t>
  </si>
  <si>
    <t>Depreciable Property | Bulow Village RV</t>
  </si>
  <si>
    <t>Depreciable Property | Carefree Cove</t>
  </si>
  <si>
    <t>Depreciable Property | Everglades Lakes</t>
  </si>
  <si>
    <t>Depreciable Property | Park City West</t>
  </si>
  <si>
    <t>Depreciable Property | Sunshine Holiday RV</t>
  </si>
  <si>
    <t>Depreciable Property | Vacant Land</t>
  </si>
  <si>
    <t>Depreciable Property | Fort Myers Beach Resort</t>
  </si>
  <si>
    <t>Depreciable Property | Gulf Air Resort</t>
  </si>
  <si>
    <t>Depreciable Property | Lakeside Terrace</t>
  </si>
  <si>
    <t>Depreciable Property | Grand Island</t>
  </si>
  <si>
    <t>Depreciable Property | Holiday Travel Park</t>
  </si>
  <si>
    <t>Depreciable Property | Barrington Hills</t>
  </si>
  <si>
    <t>Depreciable Property | Sherwood Forest</t>
  </si>
  <si>
    <t>Depreciable Property | Sherwood Forest RV</t>
  </si>
  <si>
    <t>Depreciable Property | Tropical Palms</t>
  </si>
  <si>
    <t>Depreciable Property | Lake Worth Village</t>
  </si>
  <si>
    <t>Depreciable Property | Beacon Hill Colony</t>
  </si>
  <si>
    <t>Depreciable Property | Beacon Terrace</t>
  </si>
  <si>
    <t>Depreciable Property | Kings &amp; Queens</t>
  </si>
  <si>
    <t>Depreciable Property | Lakeland Harbor</t>
  </si>
  <si>
    <t>Depreciable Property | Lakeland Junction</t>
  </si>
  <si>
    <t>Depreciable Property | Maralago Cay</t>
  </si>
  <si>
    <t>Depreciable Property | Down Yonder</t>
  </si>
  <si>
    <t>Depreciable Property | East Bay Oaks</t>
  </si>
  <si>
    <t>Depreciable Property | Eldorado Village</t>
  </si>
  <si>
    <t>Depreciable Property | Paradise Park- Largo</t>
  </si>
  <si>
    <t>Depreciable Property | Shangri La</t>
  </si>
  <si>
    <t>Depreciable Property | Vacation Village</t>
  </si>
  <si>
    <t>Depreciable Property | Whispering Pines - Largo</t>
  </si>
  <si>
    <t>Depreciable Property | Coachwood</t>
  </si>
  <si>
    <t>Depreciable Property | Mid-Florida Lakes</t>
  </si>
  <si>
    <t>Depreciable Property | Fiesta Key</t>
  </si>
  <si>
    <t>Depreciable Property | Pasco</t>
  </si>
  <si>
    <t>Depreciable Property | Coral Cay Plantation</t>
  </si>
  <si>
    <t>Depreciable Property | Lakewood Village</t>
  </si>
  <si>
    <t>Depreciable Property | Miami Everglades</t>
  </si>
  <si>
    <t>Depreciable Property | Southernaire</t>
  </si>
  <si>
    <t>Depreciable Property | Country Place (2)</t>
  </si>
  <si>
    <t>Depreciable Property | Hacienda Village</t>
  </si>
  <si>
    <t>Depreciable Property | Harbor View</t>
  </si>
  <si>
    <t>Depreciable Property | Bay Lake Estates</t>
  </si>
  <si>
    <t>Depreciable Property | Lake Village</t>
  </si>
  <si>
    <t>Depreciable Property | Royal Coachman</t>
  </si>
  <si>
    <t>Depreciable Property | Sunseekers</t>
  </si>
  <si>
    <t>Depreciable Property | Buccaneer</t>
  </si>
  <si>
    <t>Depreciable Property | Lake Fairways</t>
  </si>
  <si>
    <t>Depreciable Property | Pine Lakes</t>
  </si>
  <si>
    <t>Depreciable Property | Pioneer Village</t>
  </si>
  <si>
    <t>Depreciable Property | The Heritage</t>
  </si>
  <si>
    <t>Depreciable Property | Windmill Village</t>
  </si>
  <si>
    <t>Depreciable Property | Island Vista</t>
  </si>
  <si>
    <t>Depreciable Property | Foxwood</t>
  </si>
  <si>
    <t>Depreciable Property | Oak Bend</t>
  </si>
  <si>
    <t>Depreciable Property | Villas at Spanish Oaks</t>
  </si>
  <si>
    <t>Depreciable Property | Silver Dollar</t>
  </si>
  <si>
    <t>Depreciable Property | Audubon</t>
  </si>
  <si>
    <t>Depreciable Property | Hidden Valley</t>
  </si>
  <si>
    <t>Depreciable Property | Starlight Ranch</t>
  </si>
  <si>
    <t>Depreciable Property | Sunshine Holiday MH</t>
  </si>
  <si>
    <t>Depreciable Property | Terra Ceia</t>
  </si>
  <si>
    <t>Depreciable Property | Lakes at Countrywood</t>
  </si>
  <si>
    <t>Depreciable Property | Meadows at Countrywood</t>
  </si>
  <si>
    <t>Depreciable Property | Oaks at Countrywood</t>
  </si>
  <si>
    <t>Depreciable Property | Breezy Hill RV</t>
  </si>
  <si>
    <t>Depreciable Property | Highland Wood RV</t>
  </si>
  <si>
    <t>Depreciable Property | Harbor Lakes</t>
  </si>
  <si>
    <t>Depreciable Property | Lighthouse Pointe</t>
  </si>
  <si>
    <t>Depreciable Property | Pickwick</t>
  </si>
  <si>
    <t>Depreciable Property | Rose Bay</t>
  </si>
  <si>
    <t>Depreciable Property | Emerald Lake</t>
  </si>
  <si>
    <t>Depreciable Property | Gulf View</t>
  </si>
  <si>
    <t>Depreciable Property | Kingswood</t>
  </si>
  <si>
    <t>Depreciable Property | Palm Lake</t>
  </si>
  <si>
    <t>Depreciable Property | Indian Oaks</t>
  </si>
  <si>
    <t>Depreciable Property | Space Coast</t>
  </si>
  <si>
    <t>Depreciable Property | Covington Estates</t>
  </si>
  <si>
    <t>Depreciable Property | Winds of St. Armands North</t>
  </si>
  <si>
    <t>Depreciable Property | Winds of St. Armands South</t>
  </si>
  <si>
    <t>Depreciable Property | Topics</t>
  </si>
  <si>
    <t>Depreciable Property | Pine Island Resort</t>
  </si>
  <si>
    <t>Depreciable Property | Carefree Village</t>
  </si>
  <si>
    <t>Depreciable Property | Tarpon Glen</t>
  </si>
  <si>
    <t>Depreciable Property | Featherock</t>
  </si>
  <si>
    <t>Depreciable Property | Bay Indies</t>
  </si>
  <si>
    <t>Depreciable Property | Ramblers Rest</t>
  </si>
  <si>
    <t>Depreciable Property | Countryside</t>
  </si>
  <si>
    <t>Depreciable Property | Heritage Plantation</t>
  </si>
  <si>
    <t>Depreciable Property | Heron Cay</t>
  </si>
  <si>
    <t>Depreciable Property | Sunshine Travel</t>
  </si>
  <si>
    <t>Depreciable Property | Vero Palm</t>
  </si>
  <si>
    <t>Depreciable Property | Village Green</t>
  </si>
  <si>
    <t>Depreciable Property | Peace River</t>
  </si>
  <si>
    <t>Depreciable Property | Palm Beach Colony</t>
  </si>
  <si>
    <t>Depreciable Property | Parkwood Communities</t>
  </si>
  <si>
    <t>Depreciable Property | Three Flags RV Resort</t>
  </si>
  <si>
    <t>Depreciable Property | Winter Garden</t>
  </si>
  <si>
    <t>Depreciable Property | Crystal Lake-Zephyrhills</t>
  </si>
  <si>
    <t>Depreciable Property | Forest Lake Estates</t>
  </si>
  <si>
    <t>Depreciable Property | Forest Lake Village</t>
  </si>
  <si>
    <t>Depreciable Property | Sixth Avenue</t>
  </si>
  <si>
    <t>Depreciable Property | Coach Royale</t>
  </si>
  <si>
    <t>Depreciable Property | Maple Grove</t>
  </si>
  <si>
    <t>Depreciable Property | Shenandoah Estates</t>
  </si>
  <si>
    <t>Depreciable Property | West Meadow Estates</t>
  </si>
  <si>
    <t>Depreciable Property | O'Connell's</t>
  </si>
  <si>
    <t>Depreciable Property | Pheasant Lake Estates</t>
  </si>
  <si>
    <t>Depreciable Property | Pine Country</t>
  </si>
  <si>
    <t>Depreciable Property | Willow Lake Estates</t>
  </si>
  <si>
    <t>Depreciable Property | Golf Vistas Estates</t>
  </si>
  <si>
    <t>Depreciable Property | Indian Lakes</t>
  </si>
  <si>
    <t>Depreciable Property | Horseshoe Lake</t>
  </si>
  <si>
    <t>Depreciable Property | Twin Mills RV</t>
  </si>
  <si>
    <t>Depreciable Property | Lakeside</t>
  </si>
  <si>
    <t>Depreciable Property | Diamond Caverns Resort &amp; Golf Club</t>
  </si>
  <si>
    <t>Depreciable Property | Gateway to Cape Cod</t>
  </si>
  <si>
    <t>Depreciable Property | The Glen</t>
  </si>
  <si>
    <t>Depreciable Property | Old Chatham RV</t>
  </si>
  <si>
    <t>Depreciable Property | Sturbridge</t>
  </si>
  <si>
    <t>Depreciable Property | Fernwood</t>
  </si>
  <si>
    <t>Depreciable Property | Williams Estates and Peppermint Woods</t>
  </si>
  <si>
    <t>Depreciable Property | Mt. Desert Narrows</t>
  </si>
  <si>
    <t>Depreciable Property | Patton Pond</t>
  </si>
  <si>
    <t>Depreciable Property | Pinehirst RV Park</t>
  </si>
  <si>
    <t>Depreciable Property | Narrows Too</t>
  </si>
  <si>
    <t>Depreciable Property | Moody Beach</t>
  </si>
  <si>
    <t>Depreciable Property | Bear Cave Resort</t>
  </si>
  <si>
    <t>Depreciable Property | St. Clair</t>
  </si>
  <si>
    <t>Depreciable Property | Cedar Knolls</t>
  </si>
  <si>
    <t>Depreciable Property | Cimarron Park</t>
  </si>
  <si>
    <t>Depreciable Property | Rockford Riverview Estates</t>
  </si>
  <si>
    <t>Depreciable Property | Rosemount Woods</t>
  </si>
  <si>
    <t>Depreciable Property | Forest Lake</t>
  </si>
  <si>
    <t>Depreciable Property | Scenic</t>
  </si>
  <si>
    <t>Depreciable Property | Waterway RV</t>
  </si>
  <si>
    <t>Depreciable Property | Twin Lakes</t>
  </si>
  <si>
    <t>Depreciable Property | Green Mountain Park</t>
  </si>
  <si>
    <t>Depreciable Property | Lake Gaston</t>
  </si>
  <si>
    <t>Depreciable Property | Lake Myers RV</t>
  </si>
  <si>
    <t>Depreciable Property | Bogue Pines</t>
  </si>
  <si>
    <t>Depreciable Property | Goose Creek</t>
  </si>
  <si>
    <t>Depreciable Property | Whispering Pines - NC</t>
  </si>
  <si>
    <t>Depreciable Property | Buena Vista</t>
  </si>
  <si>
    <t>Depreciable Property | Meadow Park</t>
  </si>
  <si>
    <t>Depreciable Property | Sandy Beach RV</t>
  </si>
  <si>
    <t>Depreciable Property | Pine Acres</t>
  </si>
  <si>
    <t>Depreciable Property | Tuxbury Resort</t>
  </si>
  <si>
    <t>Depreciable Property | King Nummy</t>
  </si>
  <si>
    <t>Depreciable Property | Mays Landing</t>
  </si>
  <si>
    <t>Depreciable Property | Echo Farms</t>
  </si>
  <si>
    <t>Depreciable Property | Lake &amp; Shore</t>
  </si>
  <si>
    <t>Depreciable Property | Chestnut Lake</t>
  </si>
  <si>
    <t>Depreciable Property | Sea Pines</t>
  </si>
  <si>
    <t>Depreciable Property | Pine Ridge at Crestwood</t>
  </si>
  <si>
    <t>Depreciable Property | Mountain View - NV</t>
  </si>
  <si>
    <t>Depreciable Property | Bonanza</t>
  </si>
  <si>
    <t>Depreciable Property | Boulder Cascade</t>
  </si>
  <si>
    <t>Depreciable Property | Cabana</t>
  </si>
  <si>
    <t>Depreciable Property | Flamingo West</t>
  </si>
  <si>
    <t>Depreciable Property | Las Vegas</t>
  </si>
  <si>
    <t>Depreciable Property | Villa Borega</t>
  </si>
  <si>
    <t>Depreciable Property | Rondout Valley Resort</t>
  </si>
  <si>
    <t>Depreciable Property | Alpine Lake</t>
  </si>
  <si>
    <t>Depreciable Property | Lake George Escape</t>
  </si>
  <si>
    <t>Depreciable Property | The Woodlands</t>
  </si>
  <si>
    <t>Depreciable Property | Greenwood Village</t>
  </si>
  <si>
    <t>Depreciable Property | Brennan Beach</t>
  </si>
  <si>
    <t>Depreciable Property | Lake George Schroon Valley</t>
  </si>
  <si>
    <t>Depreciable Property | Kenisee Lake</t>
  </si>
  <si>
    <t>Depreciable Property | Wilmington</t>
  </si>
  <si>
    <t>Depreciable Property | Bend</t>
  </si>
  <si>
    <t>Depreciable Property | Shadowbrook</t>
  </si>
  <si>
    <t>Depreciable Property | Pacific City</t>
  </si>
  <si>
    <t>Depreciable Property | Falcon Wood Village</t>
  </si>
  <si>
    <t>Depreciable Property | Portland Fairview</t>
  </si>
  <si>
    <t>Depreciable Property | Quail Hollow</t>
  </si>
  <si>
    <t>Depreciable Property | South Jetty</t>
  </si>
  <si>
    <t>Depreciable Property | Seaside</t>
  </si>
  <si>
    <t>Depreciable Property | Whalers Rest</t>
  </si>
  <si>
    <t>Depreciable Property | Mt. Hood</t>
  </si>
  <si>
    <t>Depreciable Property | Greenbriar Village</t>
  </si>
  <si>
    <t>Depreciable Property | Sun Valley</t>
  </si>
  <si>
    <t>Depreciable Property | Green Acres</t>
  </si>
  <si>
    <t>Depreciable Property | Gettysburg Farm</t>
  </si>
  <si>
    <t>Depreciable Property | Timothy Lake North</t>
  </si>
  <si>
    <t>Depreciable Property | Timothy Lake South</t>
  </si>
  <si>
    <t>Depreciable Property | Circle M</t>
  </si>
  <si>
    <t>Depreciable Property | Hershey</t>
  </si>
  <si>
    <t>Depreciable Property | Robin Hill</t>
  </si>
  <si>
    <t>Depreciable Property | Dutch County</t>
  </si>
  <si>
    <t>Depreciable Property | Spring Gulch</t>
  </si>
  <si>
    <t>Depreciable Property | Lil Wolf</t>
  </si>
  <si>
    <t>Depreciable Property | Scotrun</t>
  </si>
  <si>
    <t>Depreciable Property | Appalachian</t>
  </si>
  <si>
    <t>Depreciable Property | Mountain View - PA</t>
  </si>
  <si>
    <t>Depreciable Property | Timber Creek</t>
  </si>
  <si>
    <t>Depreciable Property | Carolina Landing</t>
  </si>
  <si>
    <t>Depreciable Property | Inlet Oaks</t>
  </si>
  <si>
    <t>Depreciable Property | The Oaks at Point South</t>
  </si>
  <si>
    <t>Depreciable Property | Natchez Trace</t>
  </si>
  <si>
    <t>Depreciable Property | Cherokee Landing</t>
  </si>
  <si>
    <t>Depreciable Property | Alamo Palms Resort</t>
  </si>
  <si>
    <t>Depreciable Property | Bay Landing</t>
  </si>
  <si>
    <t>Depreciable Property | Colorado River</t>
  </si>
  <si>
    <t>Depreciable Property | Victoria Palms Resort</t>
  </si>
  <si>
    <t>Depreciable Property | Lake Texoma</t>
  </si>
  <si>
    <t>Depreciable Property | Lakewood RV</t>
  </si>
  <si>
    <t>Depreciable Property | Paradise Park RV</t>
  </si>
  <si>
    <t>Depreciable Property | Sunshine RV</t>
  </si>
  <si>
    <t>Depreciable Property | Tropic Winds</t>
  </si>
  <si>
    <t>Depreciable Property | Medina Lake</t>
  </si>
  <si>
    <t>Depreciable Property | Paradise South</t>
  </si>
  <si>
    <t>Depreciable Property | Lake Tawakoni</t>
  </si>
  <si>
    <t>Depreciable Property | Fun N Sun RV</t>
  </si>
  <si>
    <t>Depreciable Property | Country Sunshine</t>
  </si>
  <si>
    <t>Depreciable Property | Southern Comfort</t>
  </si>
  <si>
    <t>Depreciable Property | Lake Whitney</t>
  </si>
  <si>
    <t>Depreciable Property | Lake Conroe</t>
  </si>
  <si>
    <t>Depreciable Property | Westwood Village</t>
  </si>
  <si>
    <t>Depreciable Property | St. George</t>
  </si>
  <si>
    <t>Depreciable Property | All Seasons</t>
  </si>
  <si>
    <t>Depreciable Property | Meadows of Chantilly</t>
  </si>
  <si>
    <t>Depreciable Property | Lynchburg</t>
  </si>
  <si>
    <t>Depreciable Property | Chesapeake Bay</t>
  </si>
  <si>
    <t>Depreciable Property | Virginia Landing</t>
  </si>
  <si>
    <t>Depreciable Property | Grey's Point</t>
  </si>
  <si>
    <t>Depreciable Property | Bethpage</t>
  </si>
  <si>
    <t>Depreciable Property | Williamsburg</t>
  </si>
  <si>
    <t>Depreciable Property | Regency Lakes</t>
  </si>
  <si>
    <t>Depreciable Property | Birch Bay</t>
  </si>
  <si>
    <t>Depreciable Property | Mount Vernon</t>
  </si>
  <si>
    <t>Depreciable Property | Chehalis</t>
  </si>
  <si>
    <t>Depreciable Property | Grandy Creek</t>
  </si>
  <si>
    <t>Depreciable Property | Tall Chief</t>
  </si>
  <si>
    <t>Depreciable Property | Kloshe Illahee</t>
  </si>
  <si>
    <t>Depreciable Property | La Conner</t>
  </si>
  <si>
    <t>Depreciable Property | Leavenworth</t>
  </si>
  <si>
    <t>Depreciable Property | Thunderbird</t>
  </si>
  <si>
    <t>Depreciable Property | Little Diamond</t>
  </si>
  <si>
    <t>Depreciable Property | Oceana</t>
  </si>
  <si>
    <t>Depreciable Property | Crescent Bar</t>
  </si>
  <si>
    <t>Depreciable Property | Long Beach</t>
  </si>
  <si>
    <t>Depreciable Property | Rainbow Lake Manor</t>
  </si>
  <si>
    <t>Depreciable Property | Fremont</t>
  </si>
  <si>
    <t>Depreciable Property | Yukon Trails</t>
  </si>
  <si>
    <t>Depreciable Property | Blackhawk</t>
  </si>
  <si>
    <t>Depreciable Property | Lakeland</t>
  </si>
  <si>
    <t>Depreciable Property | Westwood Estates</t>
  </si>
  <si>
    <t>Depreciable Property | Plymouth Rock</t>
  </si>
  <si>
    <t>Depreciable Property | Tranquil Timbers</t>
  </si>
  <si>
    <t>Depreciable Property | Neshonoc Lakeside</t>
  </si>
  <si>
    <t>Depreciable Property | Arrowhead</t>
  </si>
  <si>
    <t>Depreciable Property | Subtotal of Properties Held for Long Term</t>
  </si>
  <si>
    <t>Depreciable Property | Realty Systems, Inc.</t>
  </si>
  <si>
    <t>Depreciable Property | Management business and other</t>
  </si>
  <si>
    <t>City | Hidden Cove</t>
  </si>
  <si>
    <t>Real Estate and Accumulated Depreciation, Geographical Location of Property</t>
  </si>
  <si>
    <t>Arley</t>
  </si>
  <si>
    <t>City | Apache East</t>
  </si>
  <si>
    <t>Apache Junction</t>
  </si>
  <si>
    <t>City | Countryside RV</t>
  </si>
  <si>
    <t>City | Denali Park</t>
  </si>
  <si>
    <t>City | Golden Sun RV</t>
  </si>
  <si>
    <t>City | Valley Vista</t>
  </si>
  <si>
    <t>Benson</t>
  </si>
  <si>
    <t>City | Casita Verde RV</t>
  </si>
  <si>
    <t>Casa Grande</t>
  </si>
  <si>
    <t>City | Fiesta Grande RV</t>
  </si>
  <si>
    <t>City | Foothills West RV</t>
  </si>
  <si>
    <t>City | Sunshine Valley</t>
  </si>
  <si>
    <t>Chandler</t>
  </si>
  <si>
    <t>City | Verde Valley</t>
  </si>
  <si>
    <t>Cottonwood</t>
  </si>
  <si>
    <t>City | Casa del Sol East II</t>
  </si>
  <si>
    <t>Glendale</t>
  </si>
  <si>
    <t>City | Casa del Sol East III</t>
  </si>
  <si>
    <t>City | Palm Shadows</t>
  </si>
  <si>
    <t>City | Hacienda De Valencia</t>
  </si>
  <si>
    <t>Mesa</t>
  </si>
  <si>
    <t>City | Mesa Spirit</t>
  </si>
  <si>
    <t>City | Monte Vista</t>
  </si>
  <si>
    <t>City | Seyenna Vistas</t>
  </si>
  <si>
    <t>City | The Highlands at Brentwood</t>
  </si>
  <si>
    <t>City | Viewpoint</t>
  </si>
  <si>
    <t>City | Apollo Village</t>
  </si>
  <si>
    <t>Peoria</t>
  </si>
  <si>
    <t>City | Casa del Sol West I</t>
  </si>
  <si>
    <t>City | Carefree Manor</t>
  </si>
  <si>
    <t>Phoenix</t>
  </si>
  <si>
    <t>City | Central Park</t>
  </si>
  <si>
    <t>City | Desert Skies</t>
  </si>
  <si>
    <t>City | Sunrise Heights</t>
  </si>
  <si>
    <t>City | Whispering Palms</t>
  </si>
  <si>
    <t>City | Desert Vista</t>
  </si>
  <si>
    <t>Salome</t>
  </si>
  <si>
    <t>City | Sedona Shadows</t>
  </si>
  <si>
    <t>Sedona</t>
  </si>
  <si>
    <t>City | Venture In</t>
  </si>
  <si>
    <t>Show Low</t>
  </si>
  <si>
    <t>City | Paradise</t>
  </si>
  <si>
    <t>Sun City</t>
  </si>
  <si>
    <t>City | The Meadows</t>
  </si>
  <si>
    <t>Tempe</t>
  </si>
  <si>
    <t>City | Fairview Manor</t>
  </si>
  <si>
    <t>Tucson</t>
  </si>
  <si>
    <t>City | Westpark</t>
  </si>
  <si>
    <t>Wickenburg</t>
  </si>
  <si>
    <t>City | Araby</t>
  </si>
  <si>
    <t>Yuma</t>
  </si>
  <si>
    <t>City | Cactus Gardens</t>
  </si>
  <si>
    <t>City | Capri RV</t>
  </si>
  <si>
    <t>City | Desert Paradise</t>
  </si>
  <si>
    <t>City | Foothill</t>
  </si>
  <si>
    <t>City | Mesa Verde</t>
  </si>
  <si>
    <t>City | Suni Sands</t>
  </si>
  <si>
    <t>City | Cultus Lake</t>
  </si>
  <si>
    <t>Lindell Beach</t>
  </si>
  <si>
    <t>City | Soledad Canyon</t>
  </si>
  <si>
    <t>Acton</t>
  </si>
  <si>
    <t>City | Los Ranchos</t>
  </si>
  <si>
    <t>Apple Valley</t>
  </si>
  <si>
    <t>City | Monte del Lago</t>
  </si>
  <si>
    <t>Castroville</t>
  </si>
  <si>
    <t>City | Date Palm Country Club</t>
  </si>
  <si>
    <t>Cathedral City</t>
  </si>
  <si>
    <t>City | Date Palm RV</t>
  </si>
  <si>
    <t>City | Colony Park</t>
  </si>
  <si>
    <t>Ceres</t>
  </si>
  <si>
    <t>City | Russian River</t>
  </si>
  <si>
    <t>Cloverdale</t>
  </si>
  <si>
    <t>City | Oakzanita Springs</t>
  </si>
  <si>
    <t>Descanso</t>
  </si>
  <si>
    <t>City | Rancho Mesa</t>
  </si>
  <si>
    <t>El Cajon</t>
  </si>
  <si>
    <t>City | Rancho Valley</t>
  </si>
  <si>
    <t>City | Snowflower</t>
  </si>
  <si>
    <t>Emigrant Gap</t>
  </si>
  <si>
    <t>City | Four Seasons</t>
  </si>
  <si>
    <t>Fresno</t>
  </si>
  <si>
    <t>City | Yosemite Lakes</t>
  </si>
  <si>
    <t>Groveland</t>
  </si>
  <si>
    <t>City | Royal Holiday</t>
  </si>
  <si>
    <t>Hemet</t>
  </si>
  <si>
    <t>City | Pio Pico</t>
  </si>
  <si>
    <t>Jamul</t>
  </si>
  <si>
    <t>City | Tahoe Valley</t>
  </si>
  <si>
    <t>Lake Tahoe</t>
  </si>
  <si>
    <t>City | Sea Oaks</t>
  </si>
  <si>
    <t>Los Osos</t>
  </si>
  <si>
    <t>City | Ponderosa</t>
  </si>
  <si>
    <t>Lotus</t>
  </si>
  <si>
    <t>City | Turtle Beach</t>
  </si>
  <si>
    <t>Manteca</t>
  </si>
  <si>
    <t>City | Wilderness Lake</t>
  </si>
  <si>
    <t>Menifee</t>
  </si>
  <si>
    <t>City | Coralwood</t>
  </si>
  <si>
    <t>Modesto</t>
  </si>
  <si>
    <t>City | Morgan Hill</t>
  </si>
  <si>
    <t>City | Lake Minden</t>
  </si>
  <si>
    <t>Nicolaus</t>
  </si>
  <si>
    <t>City | Pacific Dunes Ranch</t>
  </si>
  <si>
    <t>City | Lake of the Springs</t>
  </si>
  <si>
    <t>Oregon House</t>
  </si>
  <si>
    <t>City | Concord Cascade</t>
  </si>
  <si>
    <t>Pacheco</t>
  </si>
  <si>
    <t>City | San Francisco RV</t>
  </si>
  <si>
    <t>Pacifica</t>
  </si>
  <si>
    <t>City | San Benito</t>
  </si>
  <si>
    <t>Paicines</t>
  </si>
  <si>
    <t>City | Palm Springs</t>
  </si>
  <si>
    <t>Palm Desert</t>
  </si>
  <si>
    <t>City | Idyllwild</t>
  </si>
  <si>
    <t>Pine Cove</t>
  </si>
  <si>
    <t>City | Las Palmas</t>
  </si>
  <si>
    <t>Rialto</t>
  </si>
  <si>
    <t>City | Parque La Quinta</t>
  </si>
  <si>
    <t>City | Quail Meadows</t>
  </si>
  <si>
    <t>Riverbank</t>
  </si>
  <si>
    <t>City | California Hawaiian</t>
  </si>
  <si>
    <t>San Jose</t>
  </si>
  <si>
    <t>City | Nicholson Plaza</t>
  </si>
  <si>
    <t>City | Sunshadow</t>
  </si>
  <si>
    <t>City | Village of the Four Seasons</t>
  </si>
  <si>
    <t>City | Westwinds (4 properties)</t>
  </si>
  <si>
    <t>City | Laguna Lake</t>
  </si>
  <si>
    <t>San Luis Obispo</t>
  </si>
  <si>
    <t>City | Contempo Marin</t>
  </si>
  <si>
    <t>San Rafael</t>
  </si>
  <si>
    <t>City | Rancho Oso</t>
  </si>
  <si>
    <t>Santa Barbara</t>
  </si>
  <si>
    <t>City | DeAnza Santa Cruz</t>
  </si>
  <si>
    <t>Santa Cruz</t>
  </si>
  <si>
    <t>City | Meadowbrook</t>
  </si>
  <si>
    <t>Santee</t>
  </si>
  <si>
    <t>City | Santa Cruz Ranch RV</t>
  </si>
  <si>
    <t>Scotts Valley</t>
  </si>
  <si>
    <t>City | Lamplighter</t>
  </si>
  <si>
    <t>Spring Valley</t>
  </si>
  <si>
    <t>City | Santiago Estates</t>
  </si>
  <si>
    <t>Sylmar</t>
  </si>
  <si>
    <t>City | Royal Oaks</t>
  </si>
  <si>
    <t>Visalia</t>
  </si>
  <si>
    <t>City | Hillcrest Village</t>
  </si>
  <si>
    <t>Aurora</t>
  </si>
  <si>
    <t>City | Cimarron</t>
  </si>
  <si>
    <t>Broomfield</t>
  </si>
  <si>
    <t>City | Holiday Village</t>
  </si>
  <si>
    <t>Colorado Springs</t>
  </si>
  <si>
    <t>City | Bear Creek</t>
  </si>
  <si>
    <t>Denver</t>
  </si>
  <si>
    <t>City | Holiday Hills</t>
  </si>
  <si>
    <t>City | Golden Terrace</t>
  </si>
  <si>
    <t>Golden</t>
  </si>
  <si>
    <t>City | Golden Terrace South</t>
  </si>
  <si>
    <t>City | Golden Terrace West</t>
  </si>
  <si>
    <t>City | Pueblo Grande</t>
  </si>
  <si>
    <t>Pueblo</t>
  </si>
  <si>
    <t>City | Woodland Hills</t>
  </si>
  <si>
    <t>Thornton</t>
  </si>
  <si>
    <t>City | Stonegate Manor</t>
  </si>
  <si>
    <t>North Windham</t>
  </si>
  <si>
    <t>City | Waterford Estates</t>
  </si>
  <si>
    <t>Bear</t>
  </si>
  <si>
    <t>City | McNicol</t>
  </si>
  <si>
    <t>Lewes</t>
  </si>
  <si>
    <t>City | Whispering Pines</t>
  </si>
  <si>
    <t>City | Mariners Cove</t>
  </si>
  <si>
    <t>Millsboro</t>
  </si>
  <si>
    <t>City | Sweetbriar</t>
  </si>
  <si>
    <t>City | Aspen Meadows</t>
  </si>
  <si>
    <t>Rehoboth</t>
  </si>
  <si>
    <t>City | Camelot Meadows</t>
  </si>
  <si>
    <t>City | Riverside RV</t>
  </si>
  <si>
    <t xml:space="preserve">Arcadia </t>
  </si>
  <si>
    <t>City | Toby’s</t>
  </si>
  <si>
    <t>Arcadia</t>
  </si>
  <si>
    <t>City | Sunshine Key</t>
  </si>
  <si>
    <t>Big Pine Key</t>
  </si>
  <si>
    <t>City | Manatee</t>
  </si>
  <si>
    <t>Bradenton</t>
  </si>
  <si>
    <t>City | Windmill Manor</t>
  </si>
  <si>
    <t>City | Clover Leaf Farms</t>
  </si>
  <si>
    <t>Brooksville</t>
  </si>
  <si>
    <t>City | Clover Leaf Forest</t>
  </si>
  <si>
    <t>City | Glen Ellen</t>
  </si>
  <si>
    <t>Clearwater</t>
  </si>
  <si>
    <t>City | Hillcrest</t>
  </si>
  <si>
    <t>City | Holiday Ranch</t>
  </si>
  <si>
    <t>City | Shady Lane Oaks</t>
  </si>
  <si>
    <t>City | Shady Lane Village</t>
  </si>
  <si>
    <t>City | Silk Oak</t>
  </si>
  <si>
    <t>City | Serendipity</t>
  </si>
  <si>
    <t>City | Clerbrook</t>
  </si>
  <si>
    <t>Clermont</t>
  </si>
  <si>
    <t>City | Lake Magic</t>
  </si>
  <si>
    <t>City | Orange Lake</t>
  </si>
  <si>
    <t>City | Orlando</t>
  </si>
  <si>
    <t>City | Crystal Isles</t>
  </si>
  <si>
    <t>Crystal River</t>
  </si>
  <si>
    <t>City | Cheron Village</t>
  </si>
  <si>
    <t>Davie</t>
  </si>
  <si>
    <t>Daytona Beach</t>
  </si>
  <si>
    <t>City | Lake Haven</t>
  </si>
  <si>
    <t>Dunedin</t>
  </si>
  <si>
    <t>City | Coquina Crossing</t>
  </si>
  <si>
    <t>Elkton</t>
  </si>
  <si>
    <t>City | Colony Cove</t>
  </si>
  <si>
    <t>Ellenton</t>
  </si>
  <si>
    <t>City | Ridgewood Estates</t>
  </si>
  <si>
    <t>City | Haselton Village</t>
  </si>
  <si>
    <t>Eustis</t>
  </si>
  <si>
    <t>City | Southern Palms</t>
  </si>
  <si>
    <t>City | Bulow Plantation</t>
  </si>
  <si>
    <t>Flagler Beach</t>
  </si>
  <si>
    <t>City | Bulow Village RV</t>
  </si>
  <si>
    <t>City | Carefree Cove</t>
  </si>
  <si>
    <t>Fort Lauderdale</t>
  </si>
  <si>
    <t>City | Everglades Lakes</t>
  </si>
  <si>
    <t>City | Park City West</t>
  </si>
  <si>
    <t>City | Sunshine Holiday RV</t>
  </si>
  <si>
    <t>City | Vacant Land</t>
  </si>
  <si>
    <t>Fort Myers</t>
  </si>
  <si>
    <t>City | Fort Myers Beach Resort</t>
  </si>
  <si>
    <t xml:space="preserve">Fort Myers </t>
  </si>
  <si>
    <t>City | Gulf Air Resort</t>
  </si>
  <si>
    <t>Fort Myers Beach</t>
  </si>
  <si>
    <t>City | Lakeside Terrace</t>
  </si>
  <si>
    <t>Fruitland Park</t>
  </si>
  <si>
    <t>City | Grand Island</t>
  </si>
  <si>
    <t>City | Holiday Travel Park</t>
  </si>
  <si>
    <t>Holiday</t>
  </si>
  <si>
    <t>City | Barrington Hills</t>
  </si>
  <si>
    <t>Hudson</t>
  </si>
  <si>
    <t>City | Sherwood Forest</t>
  </si>
  <si>
    <t>Kissimmee</t>
  </si>
  <si>
    <t>City | Sherwood Forest RV</t>
  </si>
  <si>
    <t>City | Tropical Palms</t>
  </si>
  <si>
    <t>City | Lake Worth Village</t>
  </si>
  <si>
    <t>Lake Worth</t>
  </si>
  <si>
    <t>City | Beacon Hill Colony</t>
  </si>
  <si>
    <t>City | Beacon Terrace</t>
  </si>
  <si>
    <t>City | Kings &amp; Queens</t>
  </si>
  <si>
    <t>City | Lakeland Harbor</t>
  </si>
  <si>
    <t>City | Lakeland Junction</t>
  </si>
  <si>
    <t>City | Maralago Cay</t>
  </si>
  <si>
    <t>Lantana</t>
  </si>
  <si>
    <t>City | Down Yonder</t>
  </si>
  <si>
    <t>Largo</t>
  </si>
  <si>
    <t>City | East Bay Oaks</t>
  </si>
  <si>
    <t>City | Eldorado Village</t>
  </si>
  <si>
    <t>City | Paradise Park- Largo</t>
  </si>
  <si>
    <t>City | Shangri La</t>
  </si>
  <si>
    <t>City | Vacation Village</t>
  </si>
  <si>
    <t>City | Whispering Pines - Largo</t>
  </si>
  <si>
    <t>City | Coachwood</t>
  </si>
  <si>
    <t>Leesburg</t>
  </si>
  <si>
    <t>City | Mid-Florida Lakes</t>
  </si>
  <si>
    <t>City | Fiesta Key</t>
  </si>
  <si>
    <t>Long Key</t>
  </si>
  <si>
    <t>City | Pasco</t>
  </si>
  <si>
    <t>Lutz</t>
  </si>
  <si>
    <t>City | Coral Cay Plantation</t>
  </si>
  <si>
    <t>Margate</t>
  </si>
  <si>
    <t>City | Lakewood Village</t>
  </si>
  <si>
    <t>Melbourne</t>
  </si>
  <si>
    <t>City | Miami Everglades</t>
  </si>
  <si>
    <t>Miami</t>
  </si>
  <si>
    <t>City | Southernaire</t>
  </si>
  <si>
    <t>Mt. Dora</t>
  </si>
  <si>
    <t>City | Country Place (2)</t>
  </si>
  <si>
    <t>New Port Richey</t>
  </si>
  <si>
    <t>City | Hacienda Village</t>
  </si>
  <si>
    <t>City | Harbor View</t>
  </si>
  <si>
    <t>City | Bay Lake Estates</t>
  </si>
  <si>
    <t>Nokomis</t>
  </si>
  <si>
    <t>City | Lake Village</t>
  </si>
  <si>
    <t>City | Royal Coachman</t>
  </si>
  <si>
    <t>City | Sunseekers</t>
  </si>
  <si>
    <t>North Fort Myers</t>
  </si>
  <si>
    <t>City | Buccaneer</t>
  </si>
  <si>
    <t>City | Lake Fairways</t>
  </si>
  <si>
    <t>City | Pine Lakes</t>
  </si>
  <si>
    <t>City | Pioneer Village</t>
  </si>
  <si>
    <t>City | The Heritage</t>
  </si>
  <si>
    <t>City | Windmill Village</t>
  </si>
  <si>
    <t>City | Island Vista</t>
  </si>
  <si>
    <t>City | Foxwood</t>
  </si>
  <si>
    <t>Ocala</t>
  </si>
  <si>
    <t>City | Oak Bend</t>
  </si>
  <si>
    <t>City | Villas at Spanish Oaks</t>
  </si>
  <si>
    <t>City | Silver Dollar</t>
  </si>
  <si>
    <t>Odessa</t>
  </si>
  <si>
    <t>City | Audubon</t>
  </si>
  <si>
    <t>City | Hidden Valley</t>
  </si>
  <si>
    <t>City | Starlight Ranch</t>
  </si>
  <si>
    <t>Ormond Beach</t>
  </si>
  <si>
    <t>City | Sunshine Holiday MH</t>
  </si>
  <si>
    <t>Palm Beach Gardens</t>
  </si>
  <si>
    <t>City | Terra Ceia</t>
  </si>
  <si>
    <t>Palmetto</t>
  </si>
  <si>
    <t>City | Lakes at Countrywood</t>
  </si>
  <si>
    <t>Plant City</t>
  </si>
  <si>
    <t>City | Meadows at Countrywood</t>
  </si>
  <si>
    <t>City | Oaks at Countrywood</t>
  </si>
  <si>
    <t>City | Breezy Hill RV</t>
  </si>
  <si>
    <t>Pompano Beach</t>
  </si>
  <si>
    <t>City | Highland Wood RV</t>
  </si>
  <si>
    <t>City | Harbor Lakes</t>
  </si>
  <si>
    <t>Port Charlotte</t>
  </si>
  <si>
    <t>City | Lighthouse Pointe</t>
  </si>
  <si>
    <t>Port Orange</t>
  </si>
  <si>
    <t>City | Pickwick</t>
  </si>
  <si>
    <t>City | Rose Bay</t>
  </si>
  <si>
    <t>City | Emerald Lake</t>
  </si>
  <si>
    <t>Punta Gorda</t>
  </si>
  <si>
    <t>City | Gulf View</t>
  </si>
  <si>
    <t>City | Kingswood</t>
  </si>
  <si>
    <t>Riverview</t>
  </si>
  <si>
    <t>City | Palm Lake</t>
  </si>
  <si>
    <t>Riviera Beach</t>
  </si>
  <si>
    <t>City | Indian Oaks</t>
  </si>
  <si>
    <t>Rockledge</t>
  </si>
  <si>
    <t>City | Space Coast</t>
  </si>
  <si>
    <t>City | Covington Estates</t>
  </si>
  <si>
    <t>Saint Cloud</t>
  </si>
  <si>
    <t>City | Winds of St. Armands North</t>
  </si>
  <si>
    <t>Sarasota</t>
  </si>
  <si>
    <t>City | Winds of St. Armands South</t>
  </si>
  <si>
    <t>City | Topics</t>
  </si>
  <si>
    <t>Spring Hill</t>
  </si>
  <si>
    <t>City | Pine Island Resort</t>
  </si>
  <si>
    <t>St. James City</t>
  </si>
  <si>
    <t>City | Carefree Village</t>
  </si>
  <si>
    <t>Tampa</t>
  </si>
  <si>
    <t>City | Tarpon Glen</t>
  </si>
  <si>
    <t>Tarpon Springs</t>
  </si>
  <si>
    <t>City | Featherock</t>
  </si>
  <si>
    <t>Valrico</t>
  </si>
  <si>
    <t>City | Bay Indies</t>
  </si>
  <si>
    <t>Venice</t>
  </si>
  <si>
    <t>City | Ramblers Rest</t>
  </si>
  <si>
    <t>City | Countryside</t>
  </si>
  <si>
    <t>Vero Beach</t>
  </si>
  <si>
    <t>City | Heritage Plantation</t>
  </si>
  <si>
    <t>City | Heron Cay</t>
  </si>
  <si>
    <t>City | Sunshine Travel</t>
  </si>
  <si>
    <t>City | Vero Palm</t>
  </si>
  <si>
    <t>City | Village Green</t>
  </si>
  <si>
    <t>City | Peace River</t>
  </si>
  <si>
    <t>Wauchula</t>
  </si>
  <si>
    <t>City | Palm Beach Colony</t>
  </si>
  <si>
    <t>West Palm Beach</t>
  </si>
  <si>
    <t>City | Parkwood Communities</t>
  </si>
  <si>
    <t>Wildwood</t>
  </si>
  <si>
    <t>City | Three Flags RV Resort</t>
  </si>
  <si>
    <t>City | Winter Garden</t>
  </si>
  <si>
    <t>City | Crystal Lake-Zephyrhills</t>
  </si>
  <si>
    <t>Zephyrhills</t>
  </si>
  <si>
    <t>City | Forest Lake Estates</t>
  </si>
  <si>
    <t>City | Forest Lake Village</t>
  </si>
  <si>
    <t>City | Sixth Avenue</t>
  </si>
  <si>
    <t>City | Coach Royale</t>
  </si>
  <si>
    <t>Boise</t>
  </si>
  <si>
    <t>City | Maple Grove</t>
  </si>
  <si>
    <t>City | Shenandoah Estates</t>
  </si>
  <si>
    <t>City | West Meadow Estates</t>
  </si>
  <si>
    <t>City | O'Connell's</t>
  </si>
  <si>
    <t>Amboy</t>
  </si>
  <si>
    <t>City | Pheasant Lake Estates</t>
  </si>
  <si>
    <t>Beecher</t>
  </si>
  <si>
    <t>City | Pine Country</t>
  </si>
  <si>
    <t>Belvidere</t>
  </si>
  <si>
    <t>City | Willow Lake Estates</t>
  </si>
  <si>
    <t>Elgin</t>
  </si>
  <si>
    <t>City | Golf Vistas Estates</t>
  </si>
  <si>
    <t>Monee</t>
  </si>
  <si>
    <t>City | Indian Lakes</t>
  </si>
  <si>
    <t>Batesville</t>
  </si>
  <si>
    <t>City | Horseshoe Lake</t>
  </si>
  <si>
    <t>Clinton</t>
  </si>
  <si>
    <t>City | Twin Mills RV</t>
  </si>
  <si>
    <t>Howe</t>
  </si>
  <si>
    <t>City | Lakeside</t>
  </si>
  <si>
    <t>New Carlisle</t>
  </si>
  <si>
    <t>City | Diamond Caverns Resort &amp; Golf Club</t>
  </si>
  <si>
    <t>Park City</t>
  </si>
  <si>
    <t>City | Gateway to Cape Cod</t>
  </si>
  <si>
    <t>Rochester</t>
  </si>
  <si>
    <t>Rockland</t>
  </si>
  <si>
    <t>City | The Glen</t>
  </si>
  <si>
    <t>City | Old Chatham RV</t>
  </si>
  <si>
    <t>South Dennis</t>
  </si>
  <si>
    <t>City | Sturbridge</t>
  </si>
  <si>
    <t>City | Fernwood</t>
  </si>
  <si>
    <t>Capitol Heights</t>
  </si>
  <si>
    <t>City | Williams Estates and Peppermint Woods</t>
  </si>
  <si>
    <t>Middle River</t>
  </si>
  <si>
    <t>City | Mt. Desert Narrows</t>
  </si>
  <si>
    <t>Bar Harbor</t>
  </si>
  <si>
    <t>City | Patton Pond</t>
  </si>
  <si>
    <t>Ellsworth</t>
  </si>
  <si>
    <t>City | Pinehirst RV Park</t>
  </si>
  <si>
    <t>Old Orchard Beach</t>
  </si>
  <si>
    <t>City | Narrows Too</t>
  </si>
  <si>
    <t>Trenton</t>
  </si>
  <si>
    <t>City | Moody Beach</t>
  </si>
  <si>
    <t>Wells</t>
  </si>
  <si>
    <t>City | Bear Cave Resort</t>
  </si>
  <si>
    <t>Buchanan</t>
  </si>
  <si>
    <t>City | St. Clair</t>
  </si>
  <si>
    <t>City | Cedar Knolls</t>
  </si>
  <si>
    <t>City | Cimarron Park</t>
  </si>
  <si>
    <t>Lake Elmo</t>
  </si>
  <si>
    <t>City | Rockford Riverview Estates</t>
  </si>
  <si>
    <t>Rockford</t>
  </si>
  <si>
    <t>City | Rosemount Woods</t>
  </si>
  <si>
    <t>Rosemount</t>
  </si>
  <si>
    <t>City | Forest Lake</t>
  </si>
  <si>
    <t>Advance</t>
  </si>
  <si>
    <t>City | Scenic</t>
  </si>
  <si>
    <t>Asheville</t>
  </si>
  <si>
    <t>City | Waterway RV</t>
  </si>
  <si>
    <t>Cedar Point</t>
  </si>
  <si>
    <t>City | Twin Lakes</t>
  </si>
  <si>
    <t>Chocowinity</t>
  </si>
  <si>
    <t>City | Green Mountain Park</t>
  </si>
  <si>
    <t>Lenoir</t>
  </si>
  <si>
    <t>City | Lake Gaston</t>
  </si>
  <si>
    <t>Littleton</t>
  </si>
  <si>
    <t>City | Lake Myers RV</t>
  </si>
  <si>
    <t>Mocksville</t>
  </si>
  <si>
    <t>City | Bogue Pines</t>
  </si>
  <si>
    <t>Newport</t>
  </si>
  <si>
    <t>City | Goose Creek</t>
  </si>
  <si>
    <t>City | Whispering Pines - NC</t>
  </si>
  <si>
    <t>City | Buena Vista</t>
  </si>
  <si>
    <t>Fargo</t>
  </si>
  <si>
    <t>City | Meadow Park</t>
  </si>
  <si>
    <t>City | Sandy Beach RV</t>
  </si>
  <si>
    <t>Contoocook</t>
  </si>
  <si>
    <t>City | Pine Acres</t>
  </si>
  <si>
    <t>Raymond</t>
  </si>
  <si>
    <t>City | Tuxbury Resort</t>
  </si>
  <si>
    <t>South Hampton</t>
  </si>
  <si>
    <t>City | King Nummy</t>
  </si>
  <si>
    <t>Cape May Court House</t>
  </si>
  <si>
    <t>City | Mays Landing</t>
  </si>
  <si>
    <t>City | Echo Farms</t>
  </si>
  <si>
    <t>Ocean View</t>
  </si>
  <si>
    <t>City | Lake &amp; Shore</t>
  </si>
  <si>
    <t>City | Chestnut Lake</t>
  </si>
  <si>
    <t>Port Republic</t>
  </si>
  <si>
    <t>City | Sea Pines</t>
  </si>
  <si>
    <t>Swainton</t>
  </si>
  <si>
    <t>City | Pine Ridge at Crestwood</t>
  </si>
  <si>
    <t>Whiting</t>
  </si>
  <si>
    <t>City | Mountain View - NV</t>
  </si>
  <si>
    <t>Henderson</t>
  </si>
  <si>
    <t>City | Bonanza</t>
  </si>
  <si>
    <t>City | Boulder Cascade</t>
  </si>
  <si>
    <t>City | Cabana</t>
  </si>
  <si>
    <t>City | Flamingo West</t>
  </si>
  <si>
    <t>City | Las Vegas</t>
  </si>
  <si>
    <t>City | Villa Borega</t>
  </si>
  <si>
    <t>City | Rondout Valley Resort</t>
  </si>
  <si>
    <t>Accord</t>
  </si>
  <si>
    <t>City | Alpine Lake</t>
  </si>
  <si>
    <t>Corinth</t>
  </si>
  <si>
    <t>City | Lake George Escape</t>
  </si>
  <si>
    <t>Lake George</t>
  </si>
  <si>
    <t>City | The Woodlands</t>
  </si>
  <si>
    <t>Lockport</t>
  </si>
  <si>
    <t>City | Greenwood Village</t>
  </si>
  <si>
    <t>Manorville</t>
  </si>
  <si>
    <t>City | Brennan Beach</t>
  </si>
  <si>
    <t>Pulaski</t>
  </si>
  <si>
    <t>City | Lake George Schroon Valley</t>
  </si>
  <si>
    <t>Warrensburg</t>
  </si>
  <si>
    <t>City | Kenisee Lake</t>
  </si>
  <si>
    <t>Jefferson</t>
  </si>
  <si>
    <t>City | Wilmington</t>
  </si>
  <si>
    <t>City | Bend</t>
  </si>
  <si>
    <t>City | Shadowbrook</t>
  </si>
  <si>
    <t>Clackamas</t>
  </si>
  <si>
    <t>City | Pacific City</t>
  </si>
  <si>
    <t>City | Falcon Wood Village</t>
  </si>
  <si>
    <t>Eugene</t>
  </si>
  <si>
    <t>City | Portland Fairview</t>
  </si>
  <si>
    <t>Fairview</t>
  </si>
  <si>
    <t>City | Quail Hollow</t>
  </si>
  <si>
    <t>City | South Jetty</t>
  </si>
  <si>
    <t>Florence</t>
  </si>
  <si>
    <t>City | Seaside</t>
  </si>
  <si>
    <t>City | Whalers Rest</t>
  </si>
  <si>
    <t>South Beach</t>
  </si>
  <si>
    <t>City | Mt. Hood</t>
  </si>
  <si>
    <t>Welches</t>
  </si>
  <si>
    <t>City | Greenbriar Village</t>
  </si>
  <si>
    <t>Bath</t>
  </si>
  <si>
    <t>City | Sun Valley</t>
  </si>
  <si>
    <t>Bowmansville</t>
  </si>
  <si>
    <t>City | Green Acres</t>
  </si>
  <si>
    <t>Breinigsville</t>
  </si>
  <si>
    <t>City | Gettysburg Farm</t>
  </si>
  <si>
    <t>Dover</t>
  </si>
  <si>
    <t>City | Timothy Lake North</t>
  </si>
  <si>
    <t>East Stroudsburg</t>
  </si>
  <si>
    <t>City | Timothy Lake South</t>
  </si>
  <si>
    <t>City | Circle M</t>
  </si>
  <si>
    <t>Lancaster</t>
  </si>
  <si>
    <t>City | Hershey</t>
  </si>
  <si>
    <t>Lebanon</t>
  </si>
  <si>
    <t>City | Robin Hill</t>
  </si>
  <si>
    <t>Lenhartsville</t>
  </si>
  <si>
    <t>City | Dutch County</t>
  </si>
  <si>
    <t>Manheim</t>
  </si>
  <si>
    <t>City | Spring Gulch</t>
  </si>
  <si>
    <t>New Holland</t>
  </si>
  <si>
    <t>City | Lil Wolf</t>
  </si>
  <si>
    <t>Orefield</t>
  </si>
  <si>
    <t>City | Scotrun</t>
  </si>
  <si>
    <t>City | Appalachian</t>
  </si>
  <si>
    <t>Shartlesville</t>
  </si>
  <si>
    <t>City | Mountain View - PA</t>
  </si>
  <si>
    <t>Walnutport</t>
  </si>
  <si>
    <t>City | Timber Creek</t>
  </si>
  <si>
    <t>Westerly</t>
  </si>
  <si>
    <t>City | Carolina Landing</t>
  </si>
  <si>
    <t>Fair Play</t>
  </si>
  <si>
    <t>City | Inlet Oaks</t>
  </si>
  <si>
    <t>Murrells Inlet</t>
  </si>
  <si>
    <t>City | The Oaks at Point South</t>
  </si>
  <si>
    <t>Yemassee</t>
  </si>
  <si>
    <t>City | Natchez Trace</t>
  </si>
  <si>
    <t>Hohenwald</t>
  </si>
  <si>
    <t>City | Cherokee Landing</t>
  </si>
  <si>
    <t>Saulsbury</t>
  </si>
  <si>
    <t>City | Alamo Palms Resort</t>
  </si>
  <si>
    <t>Alamo</t>
  </si>
  <si>
    <t>City | Bay Landing</t>
  </si>
  <si>
    <t>Bridgeport</t>
  </si>
  <si>
    <t>City | Colorado River</t>
  </si>
  <si>
    <t>Columbus</t>
  </si>
  <si>
    <t>City | Victoria Palms Resort</t>
  </si>
  <si>
    <t>Donna</t>
  </si>
  <si>
    <t>City | Lake Texoma</t>
  </si>
  <si>
    <t>Gordonville</t>
  </si>
  <si>
    <t>City | Lakewood RV</t>
  </si>
  <si>
    <t>Harlingen</t>
  </si>
  <si>
    <t>City | Paradise Park RV</t>
  </si>
  <si>
    <t>City | Sunshine RV</t>
  </si>
  <si>
    <t>City | Tropic Winds</t>
  </si>
  <si>
    <t>City | Medina Lake</t>
  </si>
  <si>
    <t>Lakehills</t>
  </si>
  <si>
    <t>City | Paradise South</t>
  </si>
  <si>
    <t>Mercedes</t>
  </si>
  <si>
    <t>City | Lake Tawakoni</t>
  </si>
  <si>
    <t>Point</t>
  </si>
  <si>
    <t>City | Fun N Sun RV</t>
  </si>
  <si>
    <t>City | Country Sunshine</t>
  </si>
  <si>
    <t>Weslaco</t>
  </si>
  <si>
    <t>City | Southern Comfort</t>
  </si>
  <si>
    <t>City | Lake Whitney</t>
  </si>
  <si>
    <t>Whitney</t>
  </si>
  <si>
    <t>City | Lake Conroe</t>
  </si>
  <si>
    <t>Willis</t>
  </si>
  <si>
    <t>City | Westwood Village</t>
  </si>
  <si>
    <t>Farr West</t>
  </si>
  <si>
    <t>City | St. George</t>
  </si>
  <si>
    <t>Hurricane</t>
  </si>
  <si>
    <t>City | All Seasons</t>
  </si>
  <si>
    <t>Salt Lake City</t>
  </si>
  <si>
    <t>City | Meadows of Chantilly</t>
  </si>
  <si>
    <t>Chantilly</t>
  </si>
  <si>
    <t>Colonial Beach</t>
  </si>
  <si>
    <t>City | Lynchburg</t>
  </si>
  <si>
    <t>Gladys</t>
  </si>
  <si>
    <t>City | Chesapeake Bay</t>
  </si>
  <si>
    <t>Gloucester</t>
  </si>
  <si>
    <t>City | Virginia Landing</t>
  </si>
  <si>
    <t>Quinby</t>
  </si>
  <si>
    <t>City | Grey's Point</t>
  </si>
  <si>
    <t>Topping</t>
  </si>
  <si>
    <t>City | Bethpage</t>
  </si>
  <si>
    <t>Urbanna</t>
  </si>
  <si>
    <t>City | Williamsburg</t>
  </si>
  <si>
    <t>City | Regency Lakes</t>
  </si>
  <si>
    <t>Winchester</t>
  </si>
  <si>
    <t>City | Birch Bay</t>
  </si>
  <si>
    <t>Blaine</t>
  </si>
  <si>
    <t>City | Mount Vernon</t>
  </si>
  <si>
    <t>Bow</t>
  </si>
  <si>
    <t>City | Chehalis</t>
  </si>
  <si>
    <t>City | Grandy Creek</t>
  </si>
  <si>
    <t>Concrete</t>
  </si>
  <si>
    <t>City | Tall Chief</t>
  </si>
  <si>
    <t>Fall City</t>
  </si>
  <si>
    <t>City | Kloshe Illahee</t>
  </si>
  <si>
    <t>Federal Way</t>
  </si>
  <si>
    <t>City | La Conner</t>
  </si>
  <si>
    <t>City | Leavenworth</t>
  </si>
  <si>
    <t>City | Thunderbird</t>
  </si>
  <si>
    <t>Monroe</t>
  </si>
  <si>
    <t>City | Little Diamond</t>
  </si>
  <si>
    <t>City | Oceana</t>
  </si>
  <si>
    <t>Oceana City</t>
  </si>
  <si>
    <t>City | Crescent Bar</t>
  </si>
  <si>
    <t>Quincy</t>
  </si>
  <si>
    <t>City | Long Beach</t>
  </si>
  <si>
    <t>Seaview</t>
  </si>
  <si>
    <t>Silver Creek</t>
  </si>
  <si>
    <t>City | Rainbow Lake Manor</t>
  </si>
  <si>
    <t>Bristol</t>
  </si>
  <si>
    <t>City | Fremont</t>
  </si>
  <si>
    <t>City | Yukon Trails</t>
  </si>
  <si>
    <t>Lyndon Station</t>
  </si>
  <si>
    <t>City | Blackhawk</t>
  </si>
  <si>
    <t>Milton</t>
  </si>
  <si>
    <t>City | Lakeland</t>
  </si>
  <si>
    <t>City | Westwood Estates</t>
  </si>
  <si>
    <t>Pleasant Prairie</t>
  </si>
  <si>
    <t>City | Plymouth Rock</t>
  </si>
  <si>
    <t>Plymouth</t>
  </si>
  <si>
    <t>City | Tranquil Timbers</t>
  </si>
  <si>
    <t>Sturgeon Bay</t>
  </si>
  <si>
    <t>City | Neshonoc Lakeside</t>
  </si>
  <si>
    <t>West Salem</t>
  </si>
  <si>
    <t>City | Arrowhead</t>
  </si>
  <si>
    <t>Wisconsin Dells</t>
  </si>
  <si>
    <t>State | Hidden Cove</t>
  </si>
  <si>
    <t>AL</t>
  </si>
  <si>
    <t>State | Apache East</t>
  </si>
  <si>
    <t>AZ</t>
  </si>
  <si>
    <t>State | Countryside RV</t>
  </si>
  <si>
    <t>State | Denali Park</t>
  </si>
  <si>
    <t>State | Golden Sun RV</t>
  </si>
  <si>
    <t>State | Valley Vista</t>
  </si>
  <si>
    <t>State | Casita Verde RV</t>
  </si>
  <si>
    <t>State | Fiesta Grande RV</t>
  </si>
  <si>
    <t>State | Foothills West RV</t>
  </si>
  <si>
    <t>State | Sunshine Valley</t>
  </si>
  <si>
    <t>State | Verde Valley</t>
  </si>
  <si>
    <t>State | Casa del Sol East II</t>
  </si>
  <si>
    <t>State | Casa del Sol East III</t>
  </si>
  <si>
    <t>State | Palm Shadows</t>
  </si>
  <si>
    <t>State | Hacienda De Valencia</t>
  </si>
  <si>
    <t>State | Mesa Spirit</t>
  </si>
  <si>
    <t>State | Monte Vista</t>
  </si>
  <si>
    <t>State | Seyenna Vistas</t>
  </si>
  <si>
    <t>State | The Highlands at Brentwood</t>
  </si>
  <si>
    <t>State | Viewpoint</t>
  </si>
  <si>
    <t>State | Apollo Village</t>
  </si>
  <si>
    <t>State | Casa del Sol West I</t>
  </si>
  <si>
    <t>State | Carefree Manor</t>
  </si>
  <si>
    <t>State | Central Park</t>
  </si>
  <si>
    <t>State | Desert Skies</t>
  </si>
  <si>
    <t>State | Sunrise Heights</t>
  </si>
  <si>
    <t>State | Whispering Palms</t>
  </si>
  <si>
    <t>State | Desert Vista</t>
  </si>
  <si>
    <t>State | Sedona Shadows</t>
  </si>
  <si>
    <t>State | Venture In</t>
  </si>
  <si>
    <t>State | Paradise</t>
  </si>
  <si>
    <t>State | The Meadows</t>
  </si>
  <si>
    <t>State | Fairview Manor</t>
  </si>
  <si>
    <t>State | Westpark</t>
  </si>
  <si>
    <t>State | Araby</t>
  </si>
  <si>
    <t>State | Cactus Gardens</t>
  </si>
  <si>
    <t>State | Capri RV</t>
  </si>
  <si>
    <t>State | Desert Paradise</t>
  </si>
  <si>
    <t>State | Foothill</t>
  </si>
  <si>
    <t>State | Mesa Verde</t>
  </si>
  <si>
    <t>State | Suni Sands</t>
  </si>
  <si>
    <t>State | Cultus Lake</t>
  </si>
  <si>
    <t>BC</t>
  </si>
  <si>
    <t>State | Soledad Canyon</t>
  </si>
  <si>
    <t>CA</t>
  </si>
  <si>
    <t>State | Los Ranchos</t>
  </si>
  <si>
    <t>State | Monte del Lago</t>
  </si>
  <si>
    <t>State | Date Palm Country Club</t>
  </si>
  <si>
    <t>State | Date Palm RV</t>
  </si>
  <si>
    <t>State | Colony Park</t>
  </si>
  <si>
    <t>State | Russian River</t>
  </si>
  <si>
    <t>State | Oakzanita Springs</t>
  </si>
  <si>
    <t>State | Rancho Mesa</t>
  </si>
  <si>
    <t>State | Rancho Valley</t>
  </si>
  <si>
    <t>State | Snowflower</t>
  </si>
  <si>
    <t>State | Four Seasons</t>
  </si>
  <si>
    <t>State | Yosemite Lakes</t>
  </si>
  <si>
    <t>State | Royal Holiday</t>
  </si>
  <si>
    <t>State | Pio Pico</t>
  </si>
  <si>
    <t>State | Tahoe Valley</t>
  </si>
  <si>
    <t>State | Sea Oaks</t>
  </si>
  <si>
    <t>State | Ponderosa</t>
  </si>
  <si>
    <t>State | Turtle Beach</t>
  </si>
  <si>
    <t>State | Wilderness Lake</t>
  </si>
  <si>
    <t>State | Coralwood</t>
  </si>
  <si>
    <t>State | Morgan Hill</t>
  </si>
  <si>
    <t>State | Lake Minden</t>
  </si>
  <si>
    <t>State | Pacific Dunes Ranch</t>
  </si>
  <si>
    <t>State | Lake of the Springs</t>
  </si>
  <si>
    <t>State | Concord Cascade</t>
  </si>
  <si>
    <t>State | San Francisco RV</t>
  </si>
  <si>
    <t>State | San Benito</t>
  </si>
  <si>
    <t>State | Palm Springs</t>
  </si>
  <si>
    <t>State | Idyllwild</t>
  </si>
  <si>
    <t>State | Las Palmas</t>
  </si>
  <si>
    <t>State | Parque La Quinta</t>
  </si>
  <si>
    <t>State | Quail Meadows</t>
  </si>
  <si>
    <t>State | California Hawaiian</t>
  </si>
  <si>
    <t>State | Nicholson Plaza</t>
  </si>
  <si>
    <t>State | Sunshadow</t>
  </si>
  <si>
    <t>State | Village of the Four Seasons</t>
  </si>
  <si>
    <t>State | Westwinds (4 properties)</t>
  </si>
  <si>
    <t>State | Laguna Lake</t>
  </si>
  <si>
    <t>State | Contempo Marin</t>
  </si>
  <si>
    <t>State | Rancho Oso</t>
  </si>
  <si>
    <t>State | DeAnza Santa Cruz</t>
  </si>
  <si>
    <t>State | Meadowbrook</t>
  </si>
  <si>
    <t>State | Santa Cruz Ranch RV</t>
  </si>
  <si>
    <t>State | Lamplighter</t>
  </si>
  <si>
    <t>State | Santiago Estates</t>
  </si>
  <si>
    <t>State | Royal Oaks</t>
  </si>
  <si>
    <t>State | Hillcrest Village</t>
  </si>
  <si>
    <t>CO</t>
  </si>
  <si>
    <t>State | Cimarron</t>
  </si>
  <si>
    <t>State | Holiday Village</t>
  </si>
  <si>
    <t>State | Bear Creek</t>
  </si>
  <si>
    <t>State | Holiday Hills</t>
  </si>
  <si>
    <t>State | Golden Terrace</t>
  </si>
  <si>
    <t>State | Golden Terrace South</t>
  </si>
  <si>
    <t>State | Golden Terrace West</t>
  </si>
  <si>
    <t>State | Pueblo Grande</t>
  </si>
  <si>
    <t>State | Woodland Hills</t>
  </si>
  <si>
    <t>State | Stonegate Manor</t>
  </si>
  <si>
    <t>CT</t>
  </si>
  <si>
    <t>State | Waterford Estates</t>
  </si>
  <si>
    <t>DE</t>
  </si>
  <si>
    <t>State | McNicol</t>
  </si>
  <si>
    <t>State | Whispering Pines</t>
  </si>
  <si>
    <t>State | Mariners Cove</t>
  </si>
  <si>
    <t>State | Sweetbriar</t>
  </si>
  <si>
    <t>State | Aspen Meadows</t>
  </si>
  <si>
    <t>State | Camelot Meadows</t>
  </si>
  <si>
    <t>State | Riverside RV</t>
  </si>
  <si>
    <t>FL</t>
  </si>
  <si>
    <t>State | Toby’s</t>
  </si>
  <si>
    <t>State | Sunshine Key</t>
  </si>
  <si>
    <t>State | Manatee</t>
  </si>
  <si>
    <t>State | Windmill Manor</t>
  </si>
  <si>
    <t>State | Clover Leaf Farms</t>
  </si>
  <si>
    <t>State | Clover Leaf Forest</t>
  </si>
  <si>
    <t>State | Glen Ellen</t>
  </si>
  <si>
    <t>State | Hillcrest</t>
  </si>
  <si>
    <t>State | Holiday Ranch</t>
  </si>
  <si>
    <t>State | Shady Lane Oaks</t>
  </si>
  <si>
    <t>State | Shady Lane Village</t>
  </si>
  <si>
    <t>State | Silk Oak</t>
  </si>
  <si>
    <t>State | Serendipity</t>
  </si>
  <si>
    <t>State | Clerbrook</t>
  </si>
  <si>
    <t>State | Lake Magic</t>
  </si>
  <si>
    <t>State | Orange Lake</t>
  </si>
  <si>
    <t>State | Orlando</t>
  </si>
  <si>
    <t>State | Crystal Isles</t>
  </si>
  <si>
    <t>State | Cheron Village</t>
  </si>
  <si>
    <t>State | Lake Haven</t>
  </si>
  <si>
    <t>State | Coquina Crossing</t>
  </si>
  <si>
    <t>State | Colony Cove</t>
  </si>
  <si>
    <t>State | Ridgewood Estates</t>
  </si>
  <si>
    <t>State | Haselton Village</t>
  </si>
  <si>
    <t>State | Southern Palms</t>
  </si>
  <si>
    <t>State | Bulow Plantation</t>
  </si>
  <si>
    <t>State | Bulow Village RV</t>
  </si>
  <si>
    <t>State | Carefree Cove</t>
  </si>
  <si>
    <t>State | Everglades Lakes</t>
  </si>
  <si>
    <t>State | Park City West</t>
  </si>
  <si>
    <t>State | Sunshine Holiday RV</t>
  </si>
  <si>
    <t>State | Vacant Land</t>
  </si>
  <si>
    <t>State | Fort Myers Beach Resort</t>
  </si>
  <si>
    <t>State | Gulf Air Resort</t>
  </si>
  <si>
    <t>State | Lakeside Terrace</t>
  </si>
  <si>
    <t>State | Grand Island</t>
  </si>
  <si>
    <t>State | Holiday Travel Park</t>
  </si>
  <si>
    <t>State | Barrington Hills</t>
  </si>
  <si>
    <t>State | Sherwood Forest</t>
  </si>
  <si>
    <t>State | Sherwood Forest RV</t>
  </si>
  <si>
    <t>State | Tropical Palms</t>
  </si>
  <si>
    <t>State | Lake Worth Village</t>
  </si>
  <si>
    <t>State | Beacon Hill Colony</t>
  </si>
  <si>
    <t>State | Beacon Terrace</t>
  </si>
  <si>
    <t>State | Kings &amp; Queens</t>
  </si>
  <si>
    <t>State | Lakeland Harbor</t>
  </si>
  <si>
    <t>State | Lakeland Junction</t>
  </si>
  <si>
    <t>State | Maralago Cay</t>
  </si>
  <si>
    <t>State | Down Yonder</t>
  </si>
  <si>
    <t>State | East Bay Oaks</t>
  </si>
  <si>
    <t>State | Eldorado Village</t>
  </si>
  <si>
    <t>State | Paradise Park- Largo</t>
  </si>
  <si>
    <t>State | Shangri La</t>
  </si>
  <si>
    <t>State | Vacation Village</t>
  </si>
  <si>
    <t>State | Whispering Pines - Largo</t>
  </si>
  <si>
    <t>State | Coachwood</t>
  </si>
  <si>
    <t>State | Mid-Florida Lakes</t>
  </si>
  <si>
    <t>State | Fiesta Key</t>
  </si>
  <si>
    <t>State | Pasco</t>
  </si>
  <si>
    <t>State | Coral Cay Plantation</t>
  </si>
  <si>
    <t>State | Lakewood Village</t>
  </si>
  <si>
    <t>State | Miami Everglades</t>
  </si>
  <si>
    <t>State | Southernaire</t>
  </si>
  <si>
    <t>State | Country Place (2)</t>
  </si>
  <si>
    <t>State | Hacienda Village</t>
  </si>
  <si>
    <t>State | Harbor View</t>
  </si>
  <si>
    <t>State | Bay Lake Estates</t>
  </si>
  <si>
    <t>State | Lake Village</t>
  </si>
  <si>
    <t>State | Royal Coachman</t>
  </si>
  <si>
    <t>State | Sunseekers</t>
  </si>
  <si>
    <t>State | Buccaneer</t>
  </si>
  <si>
    <t>State | Lake Fairways</t>
  </si>
  <si>
    <t>State | Pine Lakes</t>
  </si>
  <si>
    <t>State | Pioneer Village</t>
  </si>
  <si>
    <t>State | The Heritage</t>
  </si>
  <si>
    <t>State | Windmill Village</t>
  </si>
  <si>
    <t>State | Island Vista</t>
  </si>
  <si>
    <t>State | Foxwood</t>
  </si>
  <si>
    <t>State | Oak Bend</t>
  </si>
  <si>
    <t>State | Villas at Spanish Oaks</t>
  </si>
  <si>
    <t>State | Silver Dollar</t>
  </si>
  <si>
    <t>State | Audubon</t>
  </si>
  <si>
    <t>State | Hidden Valley</t>
  </si>
  <si>
    <t>State | Starlight Ranch</t>
  </si>
  <si>
    <t>State | Sunshine Holiday MH</t>
  </si>
  <si>
    <t>State | Terra Ceia</t>
  </si>
  <si>
    <t>State | Lakes at Countrywood</t>
  </si>
  <si>
    <t>State | Meadows at Countrywood</t>
  </si>
  <si>
    <t>State | Oaks at Countrywood</t>
  </si>
  <si>
    <t>State | Breezy Hill RV</t>
  </si>
  <si>
    <t>State | Highland Wood RV</t>
  </si>
  <si>
    <t>State | Harbor Lakes</t>
  </si>
  <si>
    <t>State | Lighthouse Pointe</t>
  </si>
  <si>
    <t>State | Pickwick</t>
  </si>
  <si>
    <t>State | Rose Bay</t>
  </si>
  <si>
    <t>State | Emerald Lake</t>
  </si>
  <si>
    <t>State | Gulf View</t>
  </si>
  <si>
    <t>State | Kingswood</t>
  </si>
  <si>
    <t>State | Palm Lake</t>
  </si>
  <si>
    <t>State | Indian Oaks</t>
  </si>
  <si>
    <t>State | Space Coast</t>
  </si>
  <si>
    <t>State | Covington Estates</t>
  </si>
  <si>
    <t>State | Winds of St. Armands North</t>
  </si>
  <si>
    <t>State | Winds of St. Armands South</t>
  </si>
  <si>
    <t>State | Topics</t>
  </si>
  <si>
    <t>State | Pine Island Resort</t>
  </si>
  <si>
    <t>State | Carefree Village</t>
  </si>
  <si>
    <t>State | Tarpon Glen</t>
  </si>
  <si>
    <t>State | Featherock</t>
  </si>
  <si>
    <t>State | Bay Indies</t>
  </si>
  <si>
    <t>State | Ramblers Rest</t>
  </si>
  <si>
    <t>State | Countryside</t>
  </si>
  <si>
    <t>State | Heritage Plantation</t>
  </si>
  <si>
    <t>State | Heron Cay</t>
  </si>
  <si>
    <t>State | Sunshine Travel</t>
  </si>
  <si>
    <t>State | Vero Palm</t>
  </si>
  <si>
    <t>State | Village Green</t>
  </si>
  <si>
    <t>State | Peace River</t>
  </si>
  <si>
    <t>State | Palm Beach Colony</t>
  </si>
  <si>
    <t>State | Parkwood Communities</t>
  </si>
  <si>
    <t>State | Three Flags RV Resort</t>
  </si>
  <si>
    <t>State | Winter Garden</t>
  </si>
  <si>
    <t>State | Crystal Lake-Zephyrhills</t>
  </si>
  <si>
    <t>State | Forest Lake Estates</t>
  </si>
  <si>
    <t>State | Forest Lake Village</t>
  </si>
  <si>
    <t>State | Sixth Avenue</t>
  </si>
  <si>
    <t>State | Coach Royale</t>
  </si>
  <si>
    <t>ID</t>
  </si>
  <si>
    <t>State | Maple Grove</t>
  </si>
  <si>
    <t>State | Shenandoah Estates</t>
  </si>
  <si>
    <t>State | West Meadow Estates</t>
  </si>
  <si>
    <t>State | O'Connell's</t>
  </si>
  <si>
    <t>IL</t>
  </si>
  <si>
    <t>State | Pheasant Lake Estates</t>
  </si>
  <si>
    <t>State | Pine Country</t>
  </si>
  <si>
    <t>State | Willow Lake Estates</t>
  </si>
  <si>
    <t>State | Golf Vistas Estates</t>
  </si>
  <si>
    <t>State | Indian Lakes</t>
  </si>
  <si>
    <t>IN</t>
  </si>
  <si>
    <t>State | Horseshoe Lake</t>
  </si>
  <si>
    <t>State | Twin Mills RV</t>
  </si>
  <si>
    <t>State | Lakeside</t>
  </si>
  <si>
    <t>State | Diamond Caverns Resort &amp; Golf Club</t>
  </si>
  <si>
    <t>KY</t>
  </si>
  <si>
    <t>State | Gateway to Cape Cod</t>
  </si>
  <si>
    <t>MA</t>
  </si>
  <si>
    <t>State | The Glen</t>
  </si>
  <si>
    <t>State | Old Chatham RV</t>
  </si>
  <si>
    <t>State | Sturbridge</t>
  </si>
  <si>
    <t>State | Fernwood</t>
  </si>
  <si>
    <t>MD</t>
  </si>
  <si>
    <t>State | Williams Estates and Peppermint Woods</t>
  </si>
  <si>
    <t>State | Mt. Desert Narrows</t>
  </si>
  <si>
    <t>ME</t>
  </si>
  <si>
    <t>State | Patton Pond</t>
  </si>
  <si>
    <t>State | Pinehirst RV Park</t>
  </si>
  <si>
    <t>State | Narrows Too</t>
  </si>
  <si>
    <t>State | Moody Beach</t>
  </si>
  <si>
    <t>State | Bear Cave Resort</t>
  </si>
  <si>
    <t>MI</t>
  </si>
  <si>
    <t>State | St. Clair</t>
  </si>
  <si>
    <t>State | Cedar Knolls</t>
  </si>
  <si>
    <t>MN</t>
  </si>
  <si>
    <t>State | Cimarron Park</t>
  </si>
  <si>
    <t>State | Rockford Riverview Estates</t>
  </si>
  <si>
    <t>State | Rosemount Woods</t>
  </si>
  <si>
    <t>State | Forest Lake</t>
  </si>
  <si>
    <t>NC</t>
  </si>
  <si>
    <t>State | Scenic</t>
  </si>
  <si>
    <t>State | Waterway RV</t>
  </si>
  <si>
    <t>State | Twin Lakes</t>
  </si>
  <si>
    <t>State | Green Mountain Park</t>
  </si>
  <si>
    <t>State | Lake Gaston</t>
  </si>
  <si>
    <t>State | Lake Myers RV</t>
  </si>
  <si>
    <t>State | Bogue Pines</t>
  </si>
  <si>
    <t>State | Goose Creek</t>
  </si>
  <si>
    <t>State | Whispering Pines - NC</t>
  </si>
  <si>
    <t>State | Buena Vista</t>
  </si>
  <si>
    <t>ND</t>
  </si>
  <si>
    <t>State | Meadow Park</t>
  </si>
  <si>
    <t>State | Sandy Beach RV</t>
  </si>
  <si>
    <t>NH</t>
  </si>
  <si>
    <t>State | Pine Acres</t>
  </si>
  <si>
    <t>State | Tuxbury Resort</t>
  </si>
  <si>
    <t>State | King Nummy</t>
  </si>
  <si>
    <t>NJ</t>
  </si>
  <si>
    <t>State | Mays Landing</t>
  </si>
  <si>
    <t>State | Echo Farms</t>
  </si>
  <si>
    <t>State | Lake &amp; Shore</t>
  </si>
  <si>
    <t>State | Chestnut Lake</t>
  </si>
  <si>
    <t>State | Sea Pines</t>
  </si>
  <si>
    <t>State | Pine Ridge at Crestwood</t>
  </si>
  <si>
    <t>State | Mountain View - NV</t>
  </si>
  <si>
    <t>NV</t>
  </si>
  <si>
    <t>State | Bonanza</t>
  </si>
  <si>
    <t>State | Boulder Cascade</t>
  </si>
  <si>
    <t>State | Cabana</t>
  </si>
  <si>
    <t>State | Flamingo West</t>
  </si>
  <si>
    <t>State | Las Vegas</t>
  </si>
  <si>
    <t>State | Villa Borega</t>
  </si>
  <si>
    <t>State | Rondout Valley Resort</t>
  </si>
  <si>
    <t>NY</t>
  </si>
  <si>
    <t>State | Alpine Lake</t>
  </si>
  <si>
    <t>State | Lake George Escape</t>
  </si>
  <si>
    <t>State | The Woodlands</t>
  </si>
  <si>
    <t>State | Greenwood Village</t>
  </si>
  <si>
    <t>State | Brennan Beach</t>
  </si>
  <si>
    <t>State | Lake George Schroon Valley</t>
  </si>
  <si>
    <t>State | Kenisee Lake</t>
  </si>
  <si>
    <t>OH</t>
  </si>
  <si>
    <t>State | Wilmington</t>
  </si>
  <si>
    <t>State | Bend</t>
  </si>
  <si>
    <t>OR</t>
  </si>
  <si>
    <t>State | Shadowbrook</t>
  </si>
  <si>
    <t>State | Pacific City</t>
  </si>
  <si>
    <t>State | Falcon Wood Village</t>
  </si>
  <si>
    <t>State | Portland Fairview</t>
  </si>
  <si>
    <t>State | Quail Hollow</t>
  </si>
  <si>
    <t>State | South Jetty</t>
  </si>
  <si>
    <t>State | Seaside</t>
  </si>
  <si>
    <t>State | Whalers Rest</t>
  </si>
  <si>
    <t>State | Mt. Hood</t>
  </si>
  <si>
    <t>State | Greenbriar Village</t>
  </si>
  <si>
    <t>PA</t>
  </si>
  <si>
    <t>State | Sun Valley</t>
  </si>
  <si>
    <t>State | Green Acres</t>
  </si>
  <si>
    <t>State | Gettysburg Farm</t>
  </si>
  <si>
    <t>State | Timothy Lake North</t>
  </si>
  <si>
    <t>State | Timothy Lake South</t>
  </si>
  <si>
    <t>State | Circle M</t>
  </si>
  <si>
    <t>State | Hershey</t>
  </si>
  <si>
    <t>State | Robin Hill</t>
  </si>
  <si>
    <t>State | Dutch County</t>
  </si>
  <si>
    <t>State | Spring Gulch</t>
  </si>
  <si>
    <t>State | Lil Wolf</t>
  </si>
  <si>
    <t>State | Scotrun</t>
  </si>
  <si>
    <t>State | Appalachian</t>
  </si>
  <si>
    <t>State | Mountain View - PA</t>
  </si>
  <si>
    <t>State | Timber Creek</t>
  </si>
  <si>
    <t>RI</t>
  </si>
  <si>
    <t>State | Carolina Landing</t>
  </si>
  <si>
    <t>SC</t>
  </si>
  <si>
    <t>State | Inlet Oaks</t>
  </si>
  <si>
    <t>State | The Oaks at Point South</t>
  </si>
  <si>
    <t>State | Natchez Trace</t>
  </si>
  <si>
    <t>TN</t>
  </si>
  <si>
    <t>State | Cherokee Landing</t>
  </si>
  <si>
    <t>State | Alamo Palms Resort</t>
  </si>
  <si>
    <t>TX</t>
  </si>
  <si>
    <t>State | Bay Landing</t>
  </si>
  <si>
    <t>State | Colorado River</t>
  </si>
  <si>
    <t>State | Victoria Palms Resort</t>
  </si>
  <si>
    <t>State | Lake Texoma</t>
  </si>
  <si>
    <t>State | Lakewood RV</t>
  </si>
  <si>
    <t>State | Paradise Park RV</t>
  </si>
  <si>
    <t>State | Sunshine RV</t>
  </si>
  <si>
    <t>State | Tropic Winds</t>
  </si>
  <si>
    <t>State | Medina Lake</t>
  </si>
  <si>
    <t>State | Paradise South</t>
  </si>
  <si>
    <t>State | Lake Tawakoni</t>
  </si>
  <si>
    <t>State | Fun N Sun RV</t>
  </si>
  <si>
    <t>State | Country Sunshine</t>
  </si>
  <si>
    <t>State | Southern Comfort</t>
  </si>
  <si>
    <t>State | Lake Whitney</t>
  </si>
  <si>
    <t>State | Lake Conroe</t>
  </si>
  <si>
    <t>State | Westwood Village</t>
  </si>
  <si>
    <t>UT</t>
  </si>
  <si>
    <t>State | St. George</t>
  </si>
  <si>
    <t>State | All Seasons</t>
  </si>
  <si>
    <t>State | Meadows of Chantilly</t>
  </si>
  <si>
    <t>VA</t>
  </si>
  <si>
    <t>State | Lynchburg</t>
  </si>
  <si>
    <t>State | Chesapeake Bay</t>
  </si>
  <si>
    <t>State | Virginia Landing</t>
  </si>
  <si>
    <t>State | Grey's Point</t>
  </si>
  <si>
    <t>State | Bethpage</t>
  </si>
  <si>
    <t>State | Williamsburg</t>
  </si>
  <si>
    <t>State | Regency Lakes</t>
  </si>
  <si>
    <t>State | Birch Bay</t>
  </si>
  <si>
    <t>WA</t>
  </si>
  <si>
    <t>State | Mount Vernon</t>
  </si>
  <si>
    <t>State | Chehalis</t>
  </si>
  <si>
    <t>State | Grandy Creek</t>
  </si>
  <si>
    <t>State | Tall Chief</t>
  </si>
  <si>
    <t>State | Kloshe Illahee</t>
  </si>
  <si>
    <t>State | La Conner</t>
  </si>
  <si>
    <t>State | Leavenworth</t>
  </si>
  <si>
    <t>State | Thunderbird</t>
  </si>
  <si>
    <t>State | Little Diamond</t>
  </si>
  <si>
    <t>State | Oceana</t>
  </si>
  <si>
    <t>State | Crescent Bar</t>
  </si>
  <si>
    <t>State | Long Beach</t>
  </si>
  <si>
    <t>State | Rainbow Lake Manor</t>
  </si>
  <si>
    <t>WI</t>
  </si>
  <si>
    <t>State | Fremont</t>
  </si>
  <si>
    <t>State | Yukon Trails</t>
  </si>
  <si>
    <t>State | Blackhawk</t>
  </si>
  <si>
    <t>State | Lakeland</t>
  </si>
  <si>
    <t>State | Westwood Estates</t>
  </si>
  <si>
    <t>State | Plymouth Rock</t>
  </si>
  <si>
    <t>State | Tranquil Timbers</t>
  </si>
  <si>
    <t>State | Neshonoc Lakeside</t>
  </si>
  <si>
    <t>State | Arrowhead</t>
  </si>
  <si>
    <t>Schedule III Real Estate and Accumulated Depreciation - Part Two - Changes in Total Real Estate (Details) - USD ($) $ in Thousands</t>
  </si>
  <si>
    <t>Carrying amount of real estate investments [Roll Forward]</t>
  </si>
  <si>
    <t>Gross real estate, beginning balance</t>
  </si>
  <si>
    <t>Acquisitions</t>
  </si>
  <si>
    <t>Improvements</t>
  </si>
  <si>
    <t>Properties held for sale</t>
  </si>
  <si>
    <t>Dispositions and other</t>
  </si>
  <si>
    <t>Gross real estate, ending balance</t>
  </si>
  <si>
    <t>Schedule III Real Estate and Accumulated Depreciation - Part Two - Changes in Accumulated Depreciation (Details) - USD ($) $ in Thousands</t>
  </si>
  <si>
    <t>Reconciliation of real estate accumulated depreciation [Roll Forward]</t>
  </si>
  <si>
    <t>Accumulated Depreciation, Beginning Balance</t>
  </si>
  <si>
    <t>Depreciation expense</t>
  </si>
  <si>
    <t>Accumulated Depreciation, Ending Balance</t>
  </si>
  <si>
    <t>Label</t>
  </si>
  <si>
    <t>Element</t>
  </si>
  <si>
    <t>Value</t>
  </si>
  <si>
    <t>Contract with Customer, Asset, Net</t>
  </si>
  <si>
    <t>us-gaap_ContractWithCustomerAssetNet</t>
  </si>
  <si>
    <t>Additional Paid-in Capital [Member]</t>
  </si>
  <si>
    <t>Stockholders' Equity, Including Portion Attributable to Noncontrolling Interest</t>
  </si>
  <si>
    <t>us-gaap_StockholdersEquityIncludingPortionAttributableToNoncontrollingInterest</t>
  </si>
  <si>
    <t>Common Stock [Member]</t>
  </si>
  <si>
    <t>Accumulated Distributions in Excess of Net Income [Member]</t>
  </si>
  <si>
    <t>AOCI Attributable to Parent [Member]</t>
  </si>
  <si>
    <t>Noncontrolling Interest Of Common Unit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_);(#,##0.000)" numFmtId="167"/>
    <numFmt formatCode="_(&quot;$ &quot;#,##0.0000_);_(&quot;$ &quot;(#,##0.0000)" numFmtId="168"/>
    <numFmt formatCode="_(&quot;$ &quot;#,##0.000000_);_(&quot;$ &quot;(#,##0.0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54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9929609</v>
      </c>
    </row>
    <row r="21" spans="1:4">
      <c r="A21" s="4" t="s">
        <v>33</v>
      </c>
      <c r="D21" s="6" t="n">
        <v>7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4</v>
      </c>
      <c r="B1" s="2" t="s">
        <v>2</v>
      </c>
      <c r="C1" s="2" t="s">
        <v>35</v>
      </c>
    </row>
    <row r="2" spans="1:3">
      <c r="A2" s="3" t="s">
        <v>36</v>
      </c>
    </row>
    <row r="3" spans="1:3">
      <c r="A3" s="4" t="s">
        <v>37</v>
      </c>
      <c r="B3" s="6" t="n">
        <v>1408832000</v>
      </c>
      <c r="C3" s="6" t="n">
        <v>1221375000</v>
      </c>
    </row>
    <row r="4" spans="1:3">
      <c r="A4" s="4" t="s">
        <v>38</v>
      </c>
      <c r="B4" s="5" t="n">
        <v>3143745000</v>
      </c>
      <c r="C4" s="5" t="n">
        <v>3045221000</v>
      </c>
    </row>
    <row r="5" spans="1:3">
      <c r="A5" s="4" t="s">
        <v>39</v>
      </c>
      <c r="B5" s="5" t="n">
        <v>720900000</v>
      </c>
      <c r="C5" s="5" t="n">
        <v>649217000</v>
      </c>
    </row>
    <row r="6" spans="1:3">
      <c r="A6" s="4" t="s">
        <v>40</v>
      </c>
      <c r="B6" s="5" t="n">
        <v>5273477000</v>
      </c>
      <c r="C6" s="5" t="n">
        <v>4915813000</v>
      </c>
    </row>
    <row r="7" spans="1:3">
      <c r="A7" s="4" t="s">
        <v>41</v>
      </c>
      <c r="B7" s="5" t="n">
        <v>-1631888000</v>
      </c>
      <c r="C7" s="5" t="n">
        <v>-1516694000</v>
      </c>
    </row>
    <row r="8" spans="1:3">
      <c r="A8" s="4" t="s">
        <v>42</v>
      </c>
      <c r="B8" s="5" t="n">
        <v>3641589000</v>
      </c>
      <c r="C8" s="5" t="n">
        <v>3399119000</v>
      </c>
    </row>
    <row r="9" spans="1:3">
      <c r="A9" s="4" t="s">
        <v>43</v>
      </c>
      <c r="B9" s="5" t="n">
        <v>65974000</v>
      </c>
      <c r="C9" s="5" t="n">
        <v>35631000</v>
      </c>
    </row>
    <row r="10" spans="1:3">
      <c r="A10" s="4" t="s">
        <v>44</v>
      </c>
      <c r="B10" s="5" t="n">
        <v>35041000</v>
      </c>
      <c r="C10" s="5" t="n">
        <v>49477000</v>
      </c>
    </row>
    <row r="11" spans="1:3">
      <c r="A11" s="4" t="s">
        <v>45</v>
      </c>
      <c r="B11" s="5" t="n">
        <v>57755000</v>
      </c>
      <c r="C11" s="5" t="n">
        <v>53080000</v>
      </c>
    </row>
    <row r="12" spans="1:3">
      <c r="A12" s="4" t="s">
        <v>46</v>
      </c>
      <c r="B12" s="5" t="n">
        <v>40308000</v>
      </c>
      <c r="C12" s="5" t="n">
        <v>31443000</v>
      </c>
    </row>
    <row r="13" spans="1:3">
      <c r="A13" s="4" t="s">
        <v>47</v>
      </c>
      <c r="B13" s="5" t="n">
        <v>49227000</v>
      </c>
      <c r="C13" s="5" t="n">
        <v>41282000</v>
      </c>
    </row>
    <row r="14" spans="1:3">
      <c r="A14" s="4" t="s">
        <v>48</v>
      </c>
      <c r="B14" s="5" t="n">
        <v>35914000</v>
      </c>
      <c r="C14" s="5" t="n">
        <v>0</v>
      </c>
    </row>
    <row r="15" spans="1:3">
      <c r="A15" s="4" t="s">
        <v>49</v>
      </c>
      <c r="B15" s="5" t="n">
        <v>3925808000</v>
      </c>
      <c r="C15" s="5" t="n">
        <v>3610032000</v>
      </c>
    </row>
    <row r="16" spans="1:3">
      <c r="A16" s="3" t="s">
        <v>50</v>
      </c>
    </row>
    <row r="17" spans="1:3">
      <c r="A17" s="4" t="s">
        <v>51</v>
      </c>
      <c r="B17" s="5" t="n">
        <v>2149726000</v>
      </c>
      <c r="C17" s="5" t="n">
        <v>1971715000</v>
      </c>
    </row>
    <row r="18" spans="1:3">
      <c r="A18" s="4" t="s">
        <v>52</v>
      </c>
      <c r="B18" s="5" t="n">
        <v>198626000</v>
      </c>
      <c r="C18" s="5" t="n">
        <v>198302000</v>
      </c>
    </row>
    <row r="19" spans="1:3">
      <c r="A19" s="4" t="s">
        <v>53</v>
      </c>
      <c r="B19" s="5" t="n">
        <v>0</v>
      </c>
      <c r="C19" s="5" t="n">
        <v>30000000</v>
      </c>
    </row>
    <row r="20" spans="1:3">
      <c r="A20" s="4" t="s">
        <v>54</v>
      </c>
      <c r="B20" s="5" t="n">
        <v>102854000</v>
      </c>
      <c r="C20" s="5" t="n">
        <v>80744000</v>
      </c>
    </row>
    <row r="21" spans="1:3">
      <c r="A21" s="4" t="s">
        <v>55</v>
      </c>
      <c r="B21" s="5" t="n">
        <v>116363000</v>
      </c>
      <c r="C21" s="5" t="n">
        <v>85596000</v>
      </c>
    </row>
    <row r="22" spans="1:3">
      <c r="A22" s="4" t="s">
        <v>56</v>
      </c>
      <c r="B22" s="5" t="n">
        <v>8759000</v>
      </c>
      <c r="C22" s="5" t="n">
        <v>8387000</v>
      </c>
    </row>
    <row r="23" spans="1:3">
      <c r="A23" s="4" t="s">
        <v>57</v>
      </c>
      <c r="B23" s="5" t="n">
        <v>81114000</v>
      </c>
      <c r="C23" s="5" t="n">
        <v>79267000</v>
      </c>
    </row>
    <row r="24" spans="1:3">
      <c r="A24" s="4" t="s">
        <v>58</v>
      </c>
      <c r="B24" s="5" t="n">
        <v>52617000</v>
      </c>
      <c r="C24" s="5" t="n">
        <v>46047000</v>
      </c>
    </row>
    <row r="25" spans="1:3">
      <c r="A25" s="4" t="s">
        <v>59</v>
      </c>
      <c r="B25" s="5" t="n">
        <v>12350000</v>
      </c>
      <c r="C25" s="5" t="n">
        <v>0</v>
      </c>
    </row>
    <row r="26" spans="1:3">
      <c r="A26" s="4" t="s">
        <v>60</v>
      </c>
      <c r="B26" s="5" t="n">
        <v>2732464000</v>
      </c>
      <c r="C26" s="5" t="n">
        <v>2509990000</v>
      </c>
    </row>
    <row r="27" spans="1:3">
      <c r="A27" s="3" t="s">
        <v>61</v>
      </c>
    </row>
    <row r="28" spans="1:3">
      <c r="A28" s="4" t="s">
        <v>62</v>
      </c>
      <c r="B28" s="5" t="n">
        <v>0</v>
      </c>
      <c r="C28" s="5" t="n">
        <v>0</v>
      </c>
    </row>
    <row r="29" spans="1:3">
      <c r="A29" s="4" t="s">
        <v>63</v>
      </c>
      <c r="B29" s="5" t="n">
        <v>896000</v>
      </c>
      <c r="C29" s="5" t="n">
        <v>883000</v>
      </c>
    </row>
    <row r="30" spans="1:3">
      <c r="A30" s="4" t="s">
        <v>64</v>
      </c>
      <c r="B30" s="5" t="n">
        <v>1329391000</v>
      </c>
      <c r="C30" s="5" t="n">
        <v>1242109000</v>
      </c>
    </row>
    <row r="31" spans="1:3">
      <c r="A31" s="4" t="s">
        <v>65</v>
      </c>
      <c r="B31" s="5" t="n">
        <v>-211034000</v>
      </c>
      <c r="C31" s="5" t="n">
        <v>-211980000</v>
      </c>
    </row>
    <row r="32" spans="1:3">
      <c r="A32" s="4" t="s">
        <v>66</v>
      </c>
      <c r="B32" s="5" t="n">
        <v>2299000</v>
      </c>
      <c r="C32" s="5" t="n">
        <v>942000</v>
      </c>
    </row>
    <row r="33" spans="1:3">
      <c r="A33" s="4" t="s">
        <v>67</v>
      </c>
      <c r="B33" s="5" t="n">
        <v>1121552000</v>
      </c>
      <c r="C33" s="5" t="n">
        <v>1031954000</v>
      </c>
    </row>
    <row r="34" spans="1:3">
      <c r="A34" s="4" t="s">
        <v>68</v>
      </c>
      <c r="B34" s="5" t="n">
        <v>71792000</v>
      </c>
      <c r="C34" s="5" t="n">
        <v>68088000</v>
      </c>
    </row>
    <row r="35" spans="1:3">
      <c r="A35" s="4" t="s">
        <v>69</v>
      </c>
      <c r="B35" s="5" t="n">
        <v>1193344000</v>
      </c>
      <c r="C35" s="5" t="n">
        <v>1100042000</v>
      </c>
    </row>
    <row r="36" spans="1:3">
      <c r="A36" s="4" t="s">
        <v>70</v>
      </c>
      <c r="B36" s="5" t="n">
        <v>3925808000</v>
      </c>
      <c r="C36" s="5" t="n">
        <v>3610032000</v>
      </c>
    </row>
    <row r="37" spans="1:3">
      <c r="A37" s="4" t="s">
        <v>71</v>
      </c>
    </row>
    <row r="38" spans="1:3">
      <c r="A38" s="3" t="s">
        <v>50</v>
      </c>
    </row>
    <row r="39" spans="1:3">
      <c r="A39" s="4" t="s">
        <v>55</v>
      </c>
      <c r="B39" s="5" t="n">
        <v>116363000</v>
      </c>
      <c r="C39" s="5" t="n">
        <v>85596000</v>
      </c>
    </row>
    <row r="40" spans="1:3">
      <c r="A40" s="4" t="s">
        <v>72</v>
      </c>
    </row>
    <row r="41" spans="1:3">
      <c r="A41" s="3" t="s">
        <v>50</v>
      </c>
    </row>
    <row r="42" spans="1:3">
      <c r="A42" s="4" t="s">
        <v>55</v>
      </c>
      <c r="B42" s="6" t="n">
        <v>10055000</v>
      </c>
      <c r="C42" s="6" t="n">
        <v>99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19</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v>
      </c>
      <c r="B1" s="2" t="s">
        <v>2</v>
      </c>
      <c r="C1" s="2" t="s">
        <v>35</v>
      </c>
    </row>
    <row r="2" spans="1:3">
      <c r="A2" s="3" t="s">
        <v>74</v>
      </c>
    </row>
    <row r="3" spans="1:3">
      <c r="A3" s="4" t="s">
        <v>75</v>
      </c>
      <c r="B3" s="7" t="n">
        <v>0.01</v>
      </c>
      <c r="C3" s="7" t="n">
        <v>0.0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200000000</v>
      </c>
      <c r="C8" s="5" t="n">
        <v>200000000</v>
      </c>
    </row>
    <row r="9" spans="1:3">
      <c r="A9" s="4" t="s">
        <v>81</v>
      </c>
      <c r="B9" s="5" t="n">
        <v>89921018</v>
      </c>
      <c r="C9" s="5" t="n">
        <v>88585160</v>
      </c>
    </row>
    <row r="10" spans="1:3">
      <c r="A10" s="4" t="s">
        <v>82</v>
      </c>
      <c r="B10" s="5" t="n">
        <v>89921018</v>
      </c>
      <c r="C10" s="5" t="n">
        <v>88585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13</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3</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518252</v>
      </c>
      <c r="C4" s="6" t="n">
        <v>489613</v>
      </c>
      <c r="D4" s="6" t="n">
        <v>464745</v>
      </c>
    </row>
    <row r="5" spans="1:4">
      <c r="A5" s="4" t="s">
        <v>87</v>
      </c>
      <c r="B5" s="5" t="n">
        <v>14329</v>
      </c>
      <c r="C5" s="5" t="n">
        <v>14344</v>
      </c>
      <c r="D5" s="5" t="n">
        <v>14107</v>
      </c>
    </row>
    <row r="6" spans="1:4">
      <c r="A6" s="4" t="s">
        <v>88</v>
      </c>
      <c r="B6" s="5" t="n">
        <v>239906</v>
      </c>
      <c r="C6" s="5" t="n">
        <v>218806</v>
      </c>
      <c r="D6" s="5" t="n">
        <v>201533</v>
      </c>
    </row>
    <row r="7" spans="1:4">
      <c r="A7" s="4" t="s">
        <v>89</v>
      </c>
      <c r="C7" s="5" t="n">
        <v>14132</v>
      </c>
    </row>
    <row r="8" spans="1:4">
      <c r="A8" s="4" t="s">
        <v>90</v>
      </c>
      <c r="B8" s="5" t="n">
        <v>100562</v>
      </c>
      <c r="C8" s="5" t="n">
        <v>93252</v>
      </c>
      <c r="D8" s="5" t="n">
        <v>81427</v>
      </c>
    </row>
    <row r="9" spans="1:4">
      <c r="A9" s="4" t="s">
        <v>91</v>
      </c>
      <c r="B9" s="5" t="n">
        <v>7525</v>
      </c>
      <c r="C9" s="5" t="n">
        <v>7580</v>
      </c>
      <c r="D9" s="5" t="n">
        <v>6845</v>
      </c>
    </row>
    <row r="10" spans="1:4">
      <c r="A10" s="4" t="s">
        <v>92</v>
      </c>
      <c r="B10" s="5" t="n">
        <v>10842</v>
      </c>
      <c r="C10" s="5" t="n">
        <v>5795</v>
      </c>
      <c r="D10" s="5" t="n">
        <v>7310</v>
      </c>
    </row>
    <row r="11" spans="1:4">
      <c r="A11" s="4" t="s">
        <v>93</v>
      </c>
      <c r="B11" s="5" t="n">
        <v>986653</v>
      </c>
      <c r="C11" s="5" t="n">
        <v>925312</v>
      </c>
      <c r="D11" s="5" t="n">
        <v>870435</v>
      </c>
    </row>
    <row r="12" spans="1:4">
      <c r="A12" s="3" t="s">
        <v>94</v>
      </c>
    </row>
    <row r="13" spans="1:4">
      <c r="A13" s="4" t="s">
        <v>95</v>
      </c>
      <c r="B13" s="5" t="n">
        <v>313003</v>
      </c>
      <c r="C13" s="5" t="n">
        <v>294119</v>
      </c>
      <c r="D13" s="5" t="n">
        <v>268249</v>
      </c>
    </row>
    <row r="14" spans="1:4">
      <c r="A14" s="4" t="s">
        <v>96</v>
      </c>
      <c r="B14" s="5" t="n">
        <v>6836</v>
      </c>
      <c r="C14" s="5" t="n">
        <v>6610</v>
      </c>
      <c r="D14" s="5" t="n">
        <v>6883</v>
      </c>
    </row>
    <row r="15" spans="1:4">
      <c r="A15" s="4" t="s">
        <v>97</v>
      </c>
      <c r="B15" s="5" t="n">
        <v>55892</v>
      </c>
      <c r="C15" s="5" t="n">
        <v>55010</v>
      </c>
      <c r="D15" s="5" t="n">
        <v>53036</v>
      </c>
    </row>
    <row r="16" spans="1:4">
      <c r="A16" s="4" t="s">
        <v>98</v>
      </c>
      <c r="B16" s="5" t="n">
        <v>12542</v>
      </c>
      <c r="C16" s="5" t="n">
        <v>11438</v>
      </c>
      <c r="D16" s="5" t="n">
        <v>11056</v>
      </c>
    </row>
    <row r="17" spans="1:4">
      <c r="A17" s="4" t="s">
        <v>99</v>
      </c>
      <c r="B17" s="5" t="n">
        <v>-813</v>
      </c>
      <c r="C17" s="5" t="n">
        <v>-354</v>
      </c>
      <c r="D17" s="5" t="n">
        <v>-223</v>
      </c>
    </row>
    <row r="18" spans="1:4">
      <c r="A18" s="4" t="s">
        <v>100</v>
      </c>
      <c r="B18" s="5" t="n">
        <v>130022</v>
      </c>
      <c r="C18" s="5" t="n">
        <v>121455</v>
      </c>
      <c r="D18" s="5" t="n">
        <v>117400</v>
      </c>
    </row>
    <row r="19" spans="1:4">
      <c r="A19" s="4" t="s">
        <v>101</v>
      </c>
      <c r="B19" s="5" t="n">
        <v>7187</v>
      </c>
      <c r="C19" s="5" t="n">
        <v>2231</v>
      </c>
      <c r="D19" s="5" t="n">
        <v>3373</v>
      </c>
    </row>
    <row r="20" spans="1:4">
      <c r="A20" s="4" t="s">
        <v>102</v>
      </c>
      <c r="B20" s="5" t="n">
        <v>4095</v>
      </c>
      <c r="C20" s="5" t="n">
        <v>4186</v>
      </c>
      <c r="D20" s="5" t="n">
        <v>3575</v>
      </c>
    </row>
    <row r="21" spans="1:4">
      <c r="A21" s="4" t="s">
        <v>103</v>
      </c>
      <c r="B21" s="5" t="n">
        <v>37684</v>
      </c>
      <c r="C21" s="5" t="n">
        <v>31737</v>
      </c>
      <c r="D21" s="5" t="n">
        <v>31004</v>
      </c>
    </row>
    <row r="22" spans="1:4">
      <c r="A22" s="4" t="s">
        <v>104</v>
      </c>
      <c r="B22" s="5" t="n">
        <v>1483</v>
      </c>
      <c r="C22" s="5" t="n">
        <v>1148</v>
      </c>
      <c r="D22" s="5" t="n">
        <v>4986</v>
      </c>
    </row>
    <row r="23" spans="1:4">
      <c r="A23" s="4" t="s">
        <v>105</v>
      </c>
      <c r="B23" s="5" t="n">
        <v>1071</v>
      </c>
      <c r="C23" s="5" t="n">
        <v>2785</v>
      </c>
      <c r="D23" s="5" t="n">
        <v>0</v>
      </c>
    </row>
    <row r="24" spans="1:4">
      <c r="A24" s="4" t="s">
        <v>106</v>
      </c>
      <c r="B24" s="5" t="n">
        <v>104993</v>
      </c>
      <c r="C24" s="5" t="n">
        <v>100570</v>
      </c>
      <c r="D24" s="5" t="n">
        <v>102030</v>
      </c>
    </row>
    <row r="25" spans="1:4">
      <c r="A25" s="4" t="s">
        <v>107</v>
      </c>
      <c r="B25" s="5" t="n">
        <v>765206</v>
      </c>
      <c r="C25" s="5" t="n">
        <v>718700</v>
      </c>
      <c r="D25" s="5" t="n">
        <v>685908</v>
      </c>
    </row>
    <row r="26" spans="1:4">
      <c r="A26" s="4" t="s">
        <v>108</v>
      </c>
      <c r="B26" s="5" t="n">
        <v>221447</v>
      </c>
      <c r="C26" s="5" t="n">
        <v>206612</v>
      </c>
      <c r="D26" s="5" t="n">
        <v>184527</v>
      </c>
    </row>
    <row r="27" spans="1:4">
      <c r="A27" s="4" t="s">
        <v>109</v>
      </c>
      <c r="B27" s="5" t="n">
        <v>4939</v>
      </c>
      <c r="C27" s="5" t="n">
        <v>3765</v>
      </c>
      <c r="D27" s="5" t="n">
        <v>2605</v>
      </c>
    </row>
    <row r="28" spans="1:4">
      <c r="A28" s="4" t="s">
        <v>110</v>
      </c>
      <c r="B28" s="5" t="n">
        <v>226386</v>
      </c>
      <c r="C28" s="5" t="n">
        <v>210377</v>
      </c>
      <c r="D28" s="5" t="n">
        <v>187132</v>
      </c>
    </row>
    <row r="29" spans="1:4">
      <c r="A29" s="4" t="s">
        <v>111</v>
      </c>
      <c r="B29" s="5" t="n">
        <v>-13774</v>
      </c>
      <c r="C29" s="5" t="n">
        <v>-12788</v>
      </c>
      <c r="D29" s="5" t="n">
        <v>-13869</v>
      </c>
    </row>
    <row r="30" spans="1:4">
      <c r="A30" s="4" t="s">
        <v>112</v>
      </c>
      <c r="B30" s="5" t="n">
        <v>-16</v>
      </c>
      <c r="C30" s="5" t="n">
        <v>-7685</v>
      </c>
      <c r="D30" s="5" t="n">
        <v>-9226</v>
      </c>
    </row>
    <row r="31" spans="1:4">
      <c r="A31" s="4" t="s">
        <v>113</v>
      </c>
      <c r="B31" s="5" t="n">
        <v>212596</v>
      </c>
      <c r="C31" s="5" t="n">
        <v>189904</v>
      </c>
      <c r="D31" s="5" t="n">
        <v>164037</v>
      </c>
    </row>
    <row r="32" spans="1:4">
      <c r="A32" s="3" t="s">
        <v>114</v>
      </c>
    </row>
    <row r="33" spans="1:4">
      <c r="A33" s="4" t="s">
        <v>115</v>
      </c>
      <c r="B33" s="5" t="n">
        <v>1357</v>
      </c>
      <c r="C33" s="5" t="n">
        <v>1169</v>
      </c>
      <c r="D33" s="5" t="n">
        <v>326</v>
      </c>
    </row>
    <row r="34" spans="1:4">
      <c r="A34" s="4" t="s">
        <v>116</v>
      </c>
      <c r="B34" s="5" t="n">
        <v>227743</v>
      </c>
      <c r="C34" s="5" t="n">
        <v>211546</v>
      </c>
      <c r="D34" s="5" t="n">
        <v>187458</v>
      </c>
    </row>
    <row r="35" spans="1:4">
      <c r="A35" s="4" t="s">
        <v>117</v>
      </c>
      <c r="B35" s="5" t="n">
        <v>-13861</v>
      </c>
      <c r="C35" s="5" t="n">
        <v>-12813</v>
      </c>
      <c r="D35" s="5" t="n">
        <v>-13893</v>
      </c>
    </row>
    <row r="36" spans="1:4">
      <c r="A36" s="4" t="s">
        <v>112</v>
      </c>
      <c r="B36" s="5" t="n">
        <v>-16</v>
      </c>
      <c r="C36" s="5" t="n">
        <v>-7685</v>
      </c>
      <c r="D36" s="5" t="n">
        <v>-9226</v>
      </c>
    </row>
    <row r="37" spans="1:4">
      <c r="A37" s="4" t="s">
        <v>118</v>
      </c>
      <c r="B37" s="6" t="n">
        <v>213866</v>
      </c>
      <c r="C37" s="6" t="n">
        <v>191048</v>
      </c>
      <c r="D37" s="6" t="n">
        <v>164339</v>
      </c>
    </row>
    <row r="38" spans="1:4">
      <c r="A38" s="4" t="s">
        <v>119</v>
      </c>
      <c r="B38" s="7" t="n">
        <v>2.39</v>
      </c>
      <c r="C38" s="7" t="n">
        <v>2.18</v>
      </c>
      <c r="D38" s="7" t="n">
        <v>1.93</v>
      </c>
    </row>
    <row r="39" spans="1:4">
      <c r="A39" s="4" t="s">
        <v>120</v>
      </c>
      <c r="B39" s="7" t="n">
        <v>2.38</v>
      </c>
      <c r="C39" s="7" t="n">
        <v>2.17</v>
      </c>
      <c r="D39" s="7" t="n">
        <v>1.92</v>
      </c>
    </row>
    <row r="40" spans="1:4">
      <c r="A40" s="4" t="s">
        <v>121</v>
      </c>
      <c r="B40" s="5" t="n">
        <v>88964</v>
      </c>
      <c r="C40" s="5" t="n">
        <v>86997</v>
      </c>
      <c r="D40" s="5" t="n">
        <v>84778</v>
      </c>
    </row>
    <row r="41" spans="1:4">
      <c r="A41" s="4" t="s">
        <v>122</v>
      </c>
      <c r="B41" s="5" t="n">
        <v>95055</v>
      </c>
      <c r="C41" s="5" t="n">
        <v>93425</v>
      </c>
      <c r="D41" s="5" t="n">
        <v>92569</v>
      </c>
    </row>
    <row r="42" spans="1:4">
      <c r="A42" s="4" t="s">
        <v>123</v>
      </c>
    </row>
    <row r="43" spans="1:4">
      <c r="A43" s="3" t="s">
        <v>94</v>
      </c>
    </row>
    <row r="44" spans="1:4">
      <c r="A44" s="4" t="s">
        <v>112</v>
      </c>
      <c r="B44" s="6" t="n">
        <v>-16</v>
      </c>
      <c r="C44" s="6" t="n">
        <v>-7685</v>
      </c>
      <c r="D44" s="6" t="n">
        <v>-9226</v>
      </c>
    </row>
    <row r="45" spans="1:4">
      <c r="A45" s="3" t="s">
        <v>114</v>
      </c>
    </row>
    <row r="46" spans="1:4">
      <c r="A46" s="4" t="s">
        <v>112</v>
      </c>
      <c r="B46" s="5" t="n">
        <v>-16</v>
      </c>
      <c r="C46" s="5" t="n">
        <v>-7685</v>
      </c>
      <c r="D46" s="5" t="n">
        <v>-9226</v>
      </c>
    </row>
    <row r="47" spans="1:4">
      <c r="A47" s="4" t="s">
        <v>72</v>
      </c>
    </row>
    <row r="48" spans="1:4">
      <c r="A48" s="3" t="s">
        <v>85</v>
      </c>
    </row>
    <row r="49" spans="1:4">
      <c r="A49" s="4" t="s">
        <v>89</v>
      </c>
      <c r="B49" s="5" t="n">
        <v>47778</v>
      </c>
      <c r="C49" s="5" t="n">
        <v>45798</v>
      </c>
      <c r="D49" s="5" t="n">
        <v>45035</v>
      </c>
    </row>
    <row r="50" spans="1:4">
      <c r="A50" s="4" t="s">
        <v>124</v>
      </c>
    </row>
    <row r="51" spans="1:4">
      <c r="A51" s="3" t="s">
        <v>85</v>
      </c>
    </row>
    <row r="52" spans="1:4">
      <c r="A52" s="4" t="s">
        <v>89</v>
      </c>
      <c r="B52" s="5" t="n">
        <v>15191</v>
      </c>
      <c r="C52" s="5" t="n">
        <v>14132</v>
      </c>
      <c r="D52" s="5" t="n">
        <v>12327</v>
      </c>
    </row>
    <row r="53" spans="1:4">
      <c r="A53" s="4" t="s">
        <v>71</v>
      </c>
    </row>
    <row r="54" spans="1:4">
      <c r="A54" s="3" t="s">
        <v>85</v>
      </c>
    </row>
    <row r="55" spans="1:4">
      <c r="A55" s="4" t="s">
        <v>71</v>
      </c>
      <c r="B55" s="5" t="n">
        <v>-7380</v>
      </c>
      <c r="C55" s="5" t="n">
        <v>-4108</v>
      </c>
      <c r="D55" s="5" t="n">
        <v>-3079</v>
      </c>
    </row>
    <row r="56" spans="1:4">
      <c r="A56" s="4" t="s">
        <v>125</v>
      </c>
    </row>
    <row r="57" spans="1:4">
      <c r="A57" s="3" t="s">
        <v>85</v>
      </c>
    </row>
    <row r="58" spans="1:4">
      <c r="A58" s="4" t="s">
        <v>89</v>
      </c>
      <c r="B58" s="5" t="n">
        <v>36064</v>
      </c>
      <c r="C58" s="5" t="n">
        <v>36302</v>
      </c>
      <c r="D58" s="5" t="n">
        <v>37191</v>
      </c>
    </row>
    <row r="59" spans="1:4">
      <c r="A59" s="3" t="s">
        <v>94</v>
      </c>
    </row>
    <row r="60" spans="1:4">
      <c r="A60" s="4" t="s">
        <v>126</v>
      </c>
      <c r="B60" s="5" t="n">
        <v>37475</v>
      </c>
      <c r="C60" s="5" t="n">
        <v>36513</v>
      </c>
      <c r="D60" s="5" t="n">
        <v>37456</v>
      </c>
    </row>
    <row r="61" spans="1:4">
      <c r="A61" s="4" t="s">
        <v>127</v>
      </c>
    </row>
    <row r="62" spans="1:4">
      <c r="A62" s="3" t="s">
        <v>85</v>
      </c>
    </row>
    <row r="63" spans="1:4">
      <c r="A63" s="4" t="s">
        <v>89</v>
      </c>
      <c r="B63" s="5" t="n">
        <v>3584</v>
      </c>
      <c r="C63" s="5" t="n">
        <v>3798</v>
      </c>
      <c r="D63" s="5" t="n">
        <v>2994</v>
      </c>
    </row>
    <row r="64" spans="1:4">
      <c r="A64" s="4" t="s">
        <v>128</v>
      </c>
    </row>
    <row r="65" spans="1:4">
      <c r="A65" s="3" t="s">
        <v>94</v>
      </c>
    </row>
    <row r="66" spans="1:4">
      <c r="A66" s="4" t="s">
        <v>126</v>
      </c>
      <c r="B66" s="6" t="n">
        <v>53736</v>
      </c>
      <c r="C66" s="6" t="n">
        <v>51252</v>
      </c>
      <c r="D66" s="6" t="n">
        <v>47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v>
      </c>
    </row>
    <row r="3" spans="1:2">
      <c r="A3" s="3" t="s">
        <v>219</v>
      </c>
    </row>
    <row r="4" spans="1:2">
      <c r="A4" s="4" t="s">
        <v>347</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6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65</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5</v>
      </c>
      <c r="D1" s="2" t="s">
        <v>84</v>
      </c>
    </row>
    <row r="2" spans="1:4">
      <c r="A2" s="3" t="s">
        <v>210</v>
      </c>
    </row>
    <row r="3" spans="1:4">
      <c r="A3" s="4" t="s">
        <v>357</v>
      </c>
      <c r="B3" s="5" t="n">
        <v>5745966</v>
      </c>
      <c r="C3" s="5" t="n">
        <v>5834100</v>
      </c>
      <c r="D3" s="5" t="n">
        <v>717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58</v>
      </c>
      <c r="B1" s="2" t="s">
        <v>359</v>
      </c>
      <c r="C1" s="2" t="s">
        <v>360</v>
      </c>
      <c r="D1" s="2" t="s">
        <v>361</v>
      </c>
      <c r="E1" s="2" t="s">
        <v>362</v>
      </c>
      <c r="F1" s="2" t="s">
        <v>363</v>
      </c>
      <c r="G1" s="2" t="s">
        <v>364</v>
      </c>
      <c r="H1" s="2" t="s">
        <v>365</v>
      </c>
      <c r="I1" s="2" t="s">
        <v>366</v>
      </c>
      <c r="J1" s="2" t="s">
        <v>367</v>
      </c>
      <c r="K1" s="2" t="s">
        <v>368</v>
      </c>
      <c r="L1" s="2" t="s">
        <v>369</v>
      </c>
      <c r="M1" s="2" t="s">
        <v>370</v>
      </c>
      <c r="N1" s="2" t="s">
        <v>2</v>
      </c>
      <c r="O1" s="2" t="s">
        <v>35</v>
      </c>
      <c r="P1" s="2" t="s">
        <v>84</v>
      </c>
    </row>
    <row r="2" spans="1:16">
      <c r="A2" s="3" t="s">
        <v>371</v>
      </c>
    </row>
    <row r="3" spans="1:16">
      <c r="A3" s="4" t="s">
        <v>372</v>
      </c>
      <c r="N3" s="4" t="s">
        <v>373</v>
      </c>
    </row>
    <row r="4" spans="1:16">
      <c r="A4" s="4" t="s">
        <v>374</v>
      </c>
      <c r="N4" s="6" t="n">
        <v>5800</v>
      </c>
    </row>
    <row r="5" spans="1:16">
      <c r="A5" s="4" t="s">
        <v>375</v>
      </c>
      <c r="N5" s="5" t="n">
        <v>12100</v>
      </c>
      <c r="O5" s="6" t="n">
        <v>12100</v>
      </c>
    </row>
    <row r="6" spans="1:16">
      <c r="A6" s="4" t="s">
        <v>376</v>
      </c>
      <c r="N6" s="5" t="n">
        <v>4300</v>
      </c>
      <c r="O6" s="5" t="n">
        <v>4300</v>
      </c>
    </row>
    <row r="7" spans="1:16">
      <c r="A7" s="4" t="s">
        <v>377</v>
      </c>
      <c r="N7" s="5" t="n">
        <v>7800</v>
      </c>
      <c r="O7" s="5" t="n">
        <v>7800</v>
      </c>
    </row>
    <row r="8" spans="1:16">
      <c r="A8" s="4" t="s">
        <v>378</v>
      </c>
      <c r="N8" s="5" t="n">
        <v>3000</v>
      </c>
      <c r="O8" s="5" t="n">
        <v>2900</v>
      </c>
    </row>
    <row r="9" spans="1:16">
      <c r="A9" s="4" t="s">
        <v>101</v>
      </c>
      <c r="N9" s="5" t="n">
        <v>7187</v>
      </c>
      <c r="O9" s="5" t="n">
        <v>2231</v>
      </c>
      <c r="P9" s="6" t="n">
        <v>3373</v>
      </c>
    </row>
    <row r="10" spans="1:16">
      <c r="A10" s="4" t="s">
        <v>379</v>
      </c>
      <c r="N10" s="5" t="n">
        <v>21100</v>
      </c>
      <c r="O10" s="5" t="n">
        <v>17200</v>
      </c>
    </row>
    <row r="11" spans="1:16">
      <c r="A11" s="4" t="s">
        <v>59</v>
      </c>
      <c r="N11" s="5" t="n">
        <v>11200</v>
      </c>
    </row>
    <row r="12" spans="1:16">
      <c r="A12" s="4" t="s">
        <v>380</v>
      </c>
      <c r="N12" s="5" t="n">
        <v>26400</v>
      </c>
      <c r="O12" s="5" t="n">
        <v>23700</v>
      </c>
    </row>
    <row r="13" spans="1:16">
      <c r="A13" s="4" t="s">
        <v>381</v>
      </c>
      <c r="N13" s="5" t="n">
        <v>2374700</v>
      </c>
      <c r="O13" s="5" t="n">
        <v>2193700</v>
      </c>
    </row>
    <row r="14" spans="1:16">
      <c r="A14" s="4" t="s">
        <v>382</v>
      </c>
      <c r="N14" s="5" t="n">
        <v>36600</v>
      </c>
      <c r="O14" s="5" t="n">
        <v>33900</v>
      </c>
    </row>
    <row r="15" spans="1:16">
      <c r="A15" s="4" t="s">
        <v>383</v>
      </c>
      <c r="N15" s="5" t="n">
        <v>74100</v>
      </c>
      <c r="O15" s="5" t="n">
        <v>74100</v>
      </c>
    </row>
    <row r="16" spans="1:16">
      <c r="A16" s="4" t="s">
        <v>384</v>
      </c>
      <c r="O16" s="6" t="n">
        <v>14000</v>
      </c>
    </row>
    <row r="17" spans="1:16">
      <c r="A17" s="4" t="s">
        <v>385</v>
      </c>
      <c r="N17" s="5" t="n">
        <v>3400000</v>
      </c>
    </row>
    <row r="18" spans="1:16">
      <c r="A18" s="4" t="s">
        <v>386</v>
      </c>
      <c r="N18" s="6" t="n">
        <v>37100</v>
      </c>
    </row>
    <row r="19" spans="1:16">
      <c r="A19" s="3" t="s">
        <v>387</v>
      </c>
    </row>
    <row r="20" spans="1:16">
      <c r="A20" s="4" t="s">
        <v>388</v>
      </c>
      <c r="N20" s="8" t="n">
        <v>2.137</v>
      </c>
      <c r="O20" s="8" t="n">
        <v>1.657</v>
      </c>
      <c r="P20" s="8" t="n">
        <v>1.471</v>
      </c>
    </row>
    <row r="21" spans="1:16">
      <c r="A21" s="4" t="s">
        <v>389</v>
      </c>
      <c r="N21" s="5" t="n">
        <v>0</v>
      </c>
      <c r="O21" s="9" t="n">
        <v>0.718</v>
      </c>
      <c r="P21" s="5" t="n">
        <v>0</v>
      </c>
    </row>
    <row r="22" spans="1:16">
      <c r="A22" s="4" t="s">
        <v>390</v>
      </c>
      <c r="N22" s="5" t="n">
        <v>0</v>
      </c>
      <c r="O22" s="5" t="n">
        <v>0</v>
      </c>
      <c r="P22" s="9" t="n">
        <v>0.179</v>
      </c>
    </row>
    <row r="23" spans="1:16">
      <c r="A23" s="4" t="s">
        <v>391</v>
      </c>
      <c r="N23" s="9" t="n">
        <v>2.137</v>
      </c>
      <c r="O23" s="8" t="n">
        <v>2.375</v>
      </c>
      <c r="P23" s="8" t="n">
        <v>1.65</v>
      </c>
    </row>
    <row r="24" spans="1:16">
      <c r="A24" s="4" t="s">
        <v>392</v>
      </c>
      <c r="C24" s="7" t="n">
        <v>0.55</v>
      </c>
      <c r="D24" s="7" t="n">
        <v>0.55</v>
      </c>
      <c r="E24" s="7" t="n">
        <v>0.55</v>
      </c>
      <c r="F24" s="10" t="n">
        <v>0.4875</v>
      </c>
      <c r="G24" s="10" t="n">
        <v>0.4875</v>
      </c>
      <c r="H24" s="10" t="n">
        <v>0.4875</v>
      </c>
      <c r="I24" s="10" t="n">
        <v>0.4875</v>
      </c>
      <c r="J24" s="10" t="n">
        <v>0.425</v>
      </c>
      <c r="K24" s="10" t="n">
        <v>0.425</v>
      </c>
      <c r="L24" s="10" t="n">
        <v>0.425</v>
      </c>
      <c r="M24" s="10" t="n">
        <v>0.425</v>
      </c>
      <c r="N24" s="8" t="n">
        <v>0.487</v>
      </c>
    </row>
    <row r="25" spans="1:16">
      <c r="A25" s="4" t="s">
        <v>175</v>
      </c>
      <c r="N25" s="6" t="n">
        <v>7943</v>
      </c>
      <c r="O25" s="6" t="n">
        <v>3626</v>
      </c>
      <c r="P25" s="6" t="n">
        <v>1145</v>
      </c>
    </row>
    <row r="26" spans="1:16">
      <c r="A26" s="4" t="s">
        <v>174</v>
      </c>
      <c r="N26" s="5" t="n">
        <v>396</v>
      </c>
      <c r="O26" s="5" t="n">
        <v>789</v>
      </c>
      <c r="P26" s="5" t="n">
        <v>3068</v>
      </c>
    </row>
    <row r="27" spans="1:16">
      <c r="A27" s="4" t="s">
        <v>393</v>
      </c>
    </row>
    <row r="28" spans="1:16">
      <c r="A28" s="3" t="s">
        <v>371</v>
      </c>
    </row>
    <row r="29" spans="1:16">
      <c r="A29" s="4" t="s">
        <v>394</v>
      </c>
      <c r="N29" s="5" t="n">
        <v>2364600</v>
      </c>
      <c r="O29" s="5" t="n">
        <v>2184000</v>
      </c>
    </row>
    <row r="30" spans="1:16">
      <c r="A30" s="4" t="s">
        <v>395</v>
      </c>
    </row>
    <row r="31" spans="1:16">
      <c r="A31" s="3" t="s">
        <v>371</v>
      </c>
    </row>
    <row r="32" spans="1:16">
      <c r="A32" s="4" t="s">
        <v>101</v>
      </c>
      <c r="N32" s="6" t="n">
        <v>100</v>
      </c>
      <c r="O32" s="6" t="n">
        <v>100</v>
      </c>
      <c r="P32" s="5" t="n">
        <v>200</v>
      </c>
    </row>
    <row r="33" spans="1:16">
      <c r="A33" s="4" t="s">
        <v>396</v>
      </c>
    </row>
    <row r="34" spans="1:16">
      <c r="A34" s="3" t="s">
        <v>387</v>
      </c>
    </row>
    <row r="35" spans="1:16">
      <c r="A35" s="4" t="s">
        <v>392</v>
      </c>
      <c r="B35" s="7" t="n">
        <v>0.55</v>
      </c>
    </row>
    <row r="36" spans="1:16">
      <c r="A36" s="4" t="s">
        <v>397</v>
      </c>
      <c r="B36" s="11" t="n">
        <v>0.063</v>
      </c>
    </row>
    <row r="37" spans="1:16">
      <c r="A37" s="4" t="s">
        <v>398</v>
      </c>
    </row>
    <row r="38" spans="1:16">
      <c r="A38" s="3" t="s">
        <v>387</v>
      </c>
    </row>
    <row r="39" spans="1:16">
      <c r="A39" s="4" t="s">
        <v>399</v>
      </c>
      <c r="P39" s="6"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6</v>
      </c>
    </row>
    <row r="12" spans="1:2">
      <c r="A12" s="4" t="s">
        <v>408</v>
      </c>
    </row>
    <row r="13" spans="1:2">
      <c r="A13" s="3" t="s">
        <v>402</v>
      </c>
    </row>
    <row r="14" spans="1:2">
      <c r="A14" s="4" t="s">
        <v>403</v>
      </c>
      <c r="B14" s="4" t="s">
        <v>409</v>
      </c>
    </row>
    <row r="15" spans="1:2">
      <c r="A15" s="4" t="s">
        <v>410</v>
      </c>
    </row>
    <row r="16" spans="1:2">
      <c r="A16" s="3" t="s">
        <v>402</v>
      </c>
    </row>
    <row r="17" spans="1:2">
      <c r="A17" s="4" t="s">
        <v>403</v>
      </c>
      <c r="B17"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5</v>
      </c>
      <c r="D2" s="2" t="s">
        <v>84</v>
      </c>
    </row>
    <row r="3" spans="1:4">
      <c r="A3" s="3" t="s">
        <v>413</v>
      </c>
    </row>
    <row r="4" spans="1:4">
      <c r="A4" s="4" t="s">
        <v>414</v>
      </c>
      <c r="B4" s="6" t="n">
        <v>5545</v>
      </c>
      <c r="C4" s="6" t="n">
        <v>5378</v>
      </c>
      <c r="D4" s="6" t="n">
        <v>6470</v>
      </c>
    </row>
    <row r="5" spans="1:4">
      <c r="A5" s="4" t="s">
        <v>415</v>
      </c>
      <c r="B5" s="5" t="n">
        <v>4154</v>
      </c>
      <c r="C5" s="5" t="n">
        <v>4181</v>
      </c>
      <c r="D5" s="5" t="n">
        <v>3926</v>
      </c>
    </row>
    <row r="6" spans="1:4">
      <c r="A6" s="4" t="s">
        <v>416</v>
      </c>
      <c r="B6" s="5" t="n">
        <v>-4469</v>
      </c>
      <c r="C6" s="5" t="n">
        <v>-4014</v>
      </c>
      <c r="D6" s="5" t="n">
        <v>-5018</v>
      </c>
    </row>
    <row r="7" spans="1:4">
      <c r="A7" s="4" t="s">
        <v>417</v>
      </c>
      <c r="B7" s="6" t="n">
        <v>5230</v>
      </c>
      <c r="C7" s="6" t="n">
        <v>5545</v>
      </c>
      <c r="D7" s="6" t="n">
        <v>53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18</v>
      </c>
      <c r="B1" s="2" t="s">
        <v>419</v>
      </c>
      <c r="J1" s="2" t="s">
        <v>1</v>
      </c>
    </row>
    <row r="2" spans="1:15">
      <c r="B2" s="2" t="s">
        <v>2</v>
      </c>
      <c r="C2" s="2" t="s">
        <v>420</v>
      </c>
      <c r="D2" s="2" t="s">
        <v>4</v>
      </c>
      <c r="E2" s="2" t="s">
        <v>421</v>
      </c>
      <c r="F2" s="2" t="s">
        <v>35</v>
      </c>
      <c r="G2" s="2" t="s">
        <v>422</v>
      </c>
      <c r="H2" s="2" t="s">
        <v>423</v>
      </c>
      <c r="I2" s="2" t="s">
        <v>424</v>
      </c>
      <c r="J2" s="2" t="s">
        <v>2</v>
      </c>
      <c r="K2" s="2" t="s">
        <v>35</v>
      </c>
      <c r="L2" s="2" t="s">
        <v>84</v>
      </c>
      <c r="M2" s="2" t="s">
        <v>425</v>
      </c>
      <c r="N2" s="2" t="s">
        <v>426</v>
      </c>
      <c r="O2" s="2" t="s">
        <v>427</v>
      </c>
    </row>
    <row r="3" spans="1:15">
      <c r="A3" s="3" t="s">
        <v>428</v>
      </c>
    </row>
    <row r="4" spans="1:15">
      <c r="A4" s="4" t="s">
        <v>429</v>
      </c>
      <c r="N4" s="6" t="n">
        <v>-15186</v>
      </c>
    </row>
    <row r="5" spans="1:15">
      <c r="A5" s="3" t="s">
        <v>430</v>
      </c>
    </row>
    <row r="6" spans="1:15">
      <c r="A6" s="4" t="s">
        <v>46</v>
      </c>
      <c r="F6" s="6" t="n">
        <v>31443</v>
      </c>
      <c r="K6" s="6" t="n">
        <v>31443</v>
      </c>
    </row>
    <row r="7" spans="1:15">
      <c r="A7" s="3" t="s">
        <v>50</v>
      </c>
    </row>
    <row r="8" spans="1:15">
      <c r="A8" s="4" t="s">
        <v>55</v>
      </c>
      <c r="B8" s="6" t="n">
        <v>116363</v>
      </c>
      <c r="F8" s="5" t="n">
        <v>85596</v>
      </c>
      <c r="J8" s="6" t="n">
        <v>116363</v>
      </c>
      <c r="K8" s="5" t="n">
        <v>85596</v>
      </c>
      <c r="L8" s="6" t="n">
        <v>81484</v>
      </c>
      <c r="N8" s="5" t="n">
        <v>108983</v>
      </c>
      <c r="O8" s="6" t="n">
        <v>81484</v>
      </c>
    </row>
    <row r="9" spans="1:15">
      <c r="A9" s="3" t="s">
        <v>431</v>
      </c>
    </row>
    <row r="10" spans="1:15">
      <c r="A10" s="4" t="s">
        <v>432</v>
      </c>
      <c r="B10" s="5" t="n">
        <v>-211034</v>
      </c>
      <c r="F10" s="5" t="n">
        <v>-211980</v>
      </c>
      <c r="J10" s="5" t="n">
        <v>-211034</v>
      </c>
      <c r="K10" s="5" t="n">
        <v>-211980</v>
      </c>
    </row>
    <row r="11" spans="1:15">
      <c r="A11" s="3" t="s">
        <v>85</v>
      </c>
    </row>
    <row r="12" spans="1:15">
      <c r="A12" s="4" t="s">
        <v>71</v>
      </c>
      <c r="K12" s="5" t="n">
        <v>14132</v>
      </c>
    </row>
    <row r="13" spans="1:15">
      <c r="A13" s="4" t="s">
        <v>93</v>
      </c>
      <c r="B13" s="6" t="n">
        <v>243451</v>
      </c>
      <c r="C13" s="6" t="n">
        <v>256675</v>
      </c>
      <c r="D13" s="6" t="n">
        <v>240502</v>
      </c>
      <c r="E13" s="6" t="n">
        <v>246025</v>
      </c>
      <c r="F13" s="6" t="n">
        <v>229986</v>
      </c>
      <c r="G13" s="6" t="n">
        <v>241625</v>
      </c>
      <c r="H13" s="6" t="n">
        <v>221312</v>
      </c>
      <c r="I13" s="6" t="n">
        <v>232389</v>
      </c>
      <c r="J13" s="5" t="n">
        <v>986653</v>
      </c>
      <c r="K13" s="5" t="n">
        <v>925312</v>
      </c>
      <c r="L13" s="5" t="n">
        <v>870435</v>
      </c>
    </row>
    <row r="14" spans="1:15">
      <c r="A14" s="3" t="s">
        <v>433</v>
      </c>
    </row>
    <row r="15" spans="1:15">
      <c r="A15" s="4" t="s">
        <v>99</v>
      </c>
      <c r="J15" s="5" t="n">
        <v>-813</v>
      </c>
      <c r="K15" s="5" t="n">
        <v>-354</v>
      </c>
      <c r="L15" s="5" t="n">
        <v>-223</v>
      </c>
    </row>
    <row r="16" spans="1:15">
      <c r="A16" s="4" t="s">
        <v>107</v>
      </c>
      <c r="J16" s="5" t="n">
        <v>765206</v>
      </c>
      <c r="K16" s="5" t="n">
        <v>718700</v>
      </c>
      <c r="L16" s="5" t="n">
        <v>685908</v>
      </c>
    </row>
    <row r="17" spans="1:15">
      <c r="A17" s="4" t="s">
        <v>110</v>
      </c>
      <c r="J17" s="5" t="n">
        <v>226386</v>
      </c>
      <c r="K17" s="5" t="n">
        <v>210377</v>
      </c>
      <c r="L17" s="5" t="n">
        <v>187132</v>
      </c>
    </row>
    <row r="18" spans="1:15">
      <c r="A18" s="4" t="s">
        <v>113</v>
      </c>
      <c r="J18" s="6" t="n">
        <v>212596</v>
      </c>
      <c r="K18" s="6" t="n">
        <v>189904</v>
      </c>
      <c r="L18" s="6" t="n">
        <v>164037</v>
      </c>
    </row>
    <row r="19" spans="1:15">
      <c r="A19" s="4" t="s">
        <v>119</v>
      </c>
      <c r="B19" s="7" t="n">
        <v>0.5600000000000001</v>
      </c>
      <c r="C19" s="7" t="n">
        <v>0.63</v>
      </c>
      <c r="D19" s="7" t="n">
        <v>0.52</v>
      </c>
      <c r="E19" s="7" t="n">
        <v>0.68</v>
      </c>
      <c r="F19" s="7" t="n">
        <v>0.51</v>
      </c>
      <c r="G19" s="7" t="n">
        <v>0.5600000000000001</v>
      </c>
      <c r="H19" s="7" t="n">
        <v>0.46</v>
      </c>
      <c r="I19" s="7" t="n">
        <v>0.66</v>
      </c>
      <c r="J19" s="7" t="n">
        <v>2.39</v>
      </c>
      <c r="K19" s="7" t="n">
        <v>2.18</v>
      </c>
      <c r="L19" s="7" t="n">
        <v>1.93</v>
      </c>
    </row>
    <row r="20" spans="1:15">
      <c r="A20" s="4" t="s">
        <v>120</v>
      </c>
      <c r="B20" s="7" t="n">
        <v>0.5600000000000001</v>
      </c>
      <c r="C20" s="7" t="n">
        <v>0.63</v>
      </c>
      <c r="D20" s="7" t="n">
        <v>0.52</v>
      </c>
      <c r="E20" s="7" t="n">
        <v>0.68</v>
      </c>
      <c r="F20" s="7" t="n">
        <v>0.51</v>
      </c>
      <c r="G20" s="7" t="n">
        <v>0.5600000000000001</v>
      </c>
      <c r="H20" s="7" t="n">
        <v>0.45</v>
      </c>
      <c r="I20" s="7" t="n">
        <v>0.65</v>
      </c>
      <c r="J20" s="7" t="n">
        <v>2.38</v>
      </c>
      <c r="K20" s="7" t="n">
        <v>2.17</v>
      </c>
      <c r="L20" s="7" t="n">
        <v>1.92</v>
      </c>
    </row>
    <row r="21" spans="1:15">
      <c r="A21" s="4" t="s">
        <v>434</v>
      </c>
    </row>
    <row r="22" spans="1:15">
      <c r="A22" s="3" t="s">
        <v>430</v>
      </c>
    </row>
    <row r="23" spans="1:15">
      <c r="A23" s="4" t="s">
        <v>46</v>
      </c>
      <c r="N23" s="5" t="n">
        <v>39643</v>
      </c>
    </row>
    <row r="24" spans="1:15">
      <c r="A24" s="3" t="s">
        <v>50</v>
      </c>
    </row>
    <row r="25" spans="1:15">
      <c r="A25" s="4" t="s">
        <v>55</v>
      </c>
      <c r="N25" s="5" t="n">
        <v>108982</v>
      </c>
    </row>
    <row r="26" spans="1:15">
      <c r="A26" s="3" t="s">
        <v>431</v>
      </c>
    </row>
    <row r="27" spans="1:15">
      <c r="A27" s="4" t="s">
        <v>432</v>
      </c>
      <c r="N27" s="5" t="n">
        <v>-227166</v>
      </c>
    </row>
    <row r="28" spans="1:15">
      <c r="A28" s="3" t="s">
        <v>85</v>
      </c>
    </row>
    <row r="29" spans="1:15">
      <c r="A29" s="4" t="s">
        <v>93</v>
      </c>
      <c r="J29" s="6" t="n">
        <v>-2980</v>
      </c>
    </row>
    <row r="30" spans="1:15">
      <c r="A30" s="3" t="s">
        <v>433</v>
      </c>
    </row>
    <row r="31" spans="1:15">
      <c r="A31" s="4" t="s">
        <v>99</v>
      </c>
      <c r="J31" s="5" t="n">
        <v>868</v>
      </c>
    </row>
    <row r="32" spans="1:15">
      <c r="A32" s="4" t="s">
        <v>107</v>
      </c>
      <c r="J32" s="5" t="n">
        <v>-868</v>
      </c>
    </row>
    <row r="33" spans="1:15">
      <c r="A33" s="4" t="s">
        <v>110</v>
      </c>
      <c r="J33" s="5" t="n">
        <v>-2102</v>
      </c>
    </row>
    <row r="34" spans="1:15">
      <c r="A34" s="4" t="s">
        <v>113</v>
      </c>
      <c r="J34" s="6" t="n">
        <v>-1989</v>
      </c>
    </row>
    <row r="35" spans="1:15">
      <c r="A35" s="4" t="s">
        <v>119</v>
      </c>
      <c r="J35" s="7" t="n">
        <v>-0.02</v>
      </c>
    </row>
    <row r="36" spans="1:15">
      <c r="A36" s="4" t="s">
        <v>120</v>
      </c>
      <c r="J36" s="7" t="n">
        <v>-0.02</v>
      </c>
    </row>
    <row r="37" spans="1:15">
      <c r="A37" s="4" t="s">
        <v>435</v>
      </c>
    </row>
    <row r="38" spans="1:15">
      <c r="A38" s="3" t="s">
        <v>430</v>
      </c>
    </row>
    <row r="39" spans="1:15">
      <c r="A39" s="4" t="s">
        <v>46</v>
      </c>
      <c r="N39" s="5" t="n">
        <v>8200</v>
      </c>
    </row>
    <row r="40" spans="1:15">
      <c r="A40" s="3" t="s">
        <v>50</v>
      </c>
    </row>
    <row r="41" spans="1:15">
      <c r="A41" s="4" t="s">
        <v>55</v>
      </c>
      <c r="N41" s="5" t="n">
        <v>23386</v>
      </c>
    </row>
    <row r="42" spans="1:15">
      <c r="A42" s="3" t="s">
        <v>431</v>
      </c>
    </row>
    <row r="43" spans="1:15">
      <c r="A43" s="4" t="s">
        <v>432</v>
      </c>
      <c r="N43" s="5" t="n">
        <v>-15186</v>
      </c>
    </row>
    <row r="44" spans="1:15">
      <c r="A44" s="3" t="s">
        <v>85</v>
      </c>
    </row>
    <row r="45" spans="1:15">
      <c r="A45" s="4" t="s">
        <v>93</v>
      </c>
      <c r="J45" s="6" t="n">
        <v>989633</v>
      </c>
    </row>
    <row r="46" spans="1:15">
      <c r="A46" s="3" t="s">
        <v>433</v>
      </c>
    </row>
    <row r="47" spans="1:15">
      <c r="A47" s="4" t="s">
        <v>99</v>
      </c>
      <c r="J47" s="5" t="n">
        <v>55</v>
      </c>
    </row>
    <row r="48" spans="1:15">
      <c r="A48" s="4" t="s">
        <v>107</v>
      </c>
      <c r="J48" s="5" t="n">
        <v>766074</v>
      </c>
    </row>
    <row r="49" spans="1:15">
      <c r="A49" s="4" t="s">
        <v>110</v>
      </c>
      <c r="J49" s="5" t="n">
        <v>228488</v>
      </c>
    </row>
    <row r="50" spans="1:15">
      <c r="A50" s="4" t="s">
        <v>113</v>
      </c>
      <c r="J50" s="6" t="n">
        <v>214585</v>
      </c>
    </row>
    <row r="51" spans="1:15">
      <c r="A51" s="4" t="s">
        <v>119</v>
      </c>
      <c r="J51" s="7" t="n">
        <v>2.41</v>
      </c>
    </row>
    <row r="52" spans="1:15">
      <c r="A52" s="4" t="s">
        <v>120</v>
      </c>
      <c r="J52" s="7" t="n">
        <v>2.4</v>
      </c>
    </row>
    <row r="53" spans="1:15">
      <c r="A53" s="4" t="s">
        <v>71</v>
      </c>
    </row>
    <row r="54" spans="1:15">
      <c r="A54" s="3" t="s">
        <v>50</v>
      </c>
    </row>
    <row r="55" spans="1:15">
      <c r="A55" s="4" t="s">
        <v>55</v>
      </c>
      <c r="B55" s="6" t="n">
        <v>116363</v>
      </c>
      <c r="F55" s="6" t="n">
        <v>85596</v>
      </c>
      <c r="J55" s="6" t="n">
        <v>116363</v>
      </c>
      <c r="K55" s="6" t="n">
        <v>85596</v>
      </c>
    </row>
    <row r="56" spans="1:15">
      <c r="A56" s="4" t="s">
        <v>436</v>
      </c>
    </row>
    <row r="57" spans="1:15">
      <c r="A57" s="3" t="s">
        <v>85</v>
      </c>
    </row>
    <row r="58" spans="1:15">
      <c r="A58" s="4" t="s">
        <v>71</v>
      </c>
      <c r="J58" s="5" t="n">
        <v>2980</v>
      </c>
    </row>
    <row r="59" spans="1:15">
      <c r="A59" s="4" t="s">
        <v>437</v>
      </c>
    </row>
    <row r="60" spans="1:15">
      <c r="A60" s="3" t="s">
        <v>85</v>
      </c>
    </row>
    <row r="61" spans="1:15">
      <c r="A61" s="4" t="s">
        <v>71</v>
      </c>
      <c r="J61" s="6" t="n">
        <v>-4400</v>
      </c>
    </row>
    <row r="62" spans="1:15">
      <c r="A62" s="4" t="s">
        <v>438</v>
      </c>
    </row>
    <row r="63" spans="1:15">
      <c r="A63" s="3" t="s">
        <v>433</v>
      </c>
    </row>
    <row r="64" spans="1:15">
      <c r="A64" s="4" t="s">
        <v>439</v>
      </c>
      <c r="M64" s="6" t="n">
        <v>18000</v>
      </c>
    </row>
    <row r="65" spans="1:15">
      <c r="A65" s="4" t="s">
        <v>440</v>
      </c>
      <c r="M65" s="5" t="n">
        <v>1000</v>
      </c>
    </row>
    <row r="66" spans="1:15">
      <c r="A66" s="4" t="s">
        <v>441</v>
      </c>
      <c r="M66" s="6" t="n">
        <v>19000</v>
      </c>
    </row>
    <row r="67" spans="1:15">
      <c r="A67" s="4" t="s">
        <v>133</v>
      </c>
    </row>
    <row r="68" spans="1:15">
      <c r="A68" s="3" t="s">
        <v>428</v>
      </c>
    </row>
    <row r="69" spans="1:15">
      <c r="A69" s="4" t="s">
        <v>429</v>
      </c>
      <c r="N69" s="5" t="n">
        <v>-15186</v>
      </c>
    </row>
    <row r="70" spans="1:15">
      <c r="A70" s="4" t="s">
        <v>442</v>
      </c>
    </row>
    <row r="71" spans="1:15">
      <c r="A71" s="3" t="s">
        <v>428</v>
      </c>
    </row>
    <row r="72" spans="1:15">
      <c r="A72" s="4" t="s">
        <v>429</v>
      </c>
      <c r="N72" s="6" t="n">
        <v>152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19</v>
      </c>
      <c r="J1" s="2" t="s">
        <v>1</v>
      </c>
    </row>
    <row r="2" spans="1:12">
      <c r="B2" s="2" t="s">
        <v>2</v>
      </c>
      <c r="C2" s="2" t="s">
        <v>420</v>
      </c>
      <c r="D2" s="2" t="s">
        <v>4</v>
      </c>
      <c r="E2" s="2" t="s">
        <v>421</v>
      </c>
      <c r="F2" s="2" t="s">
        <v>35</v>
      </c>
      <c r="G2" s="2" t="s">
        <v>422</v>
      </c>
      <c r="H2" s="2" t="s">
        <v>423</v>
      </c>
      <c r="I2" s="2" t="s">
        <v>424</v>
      </c>
      <c r="J2" s="2" t="s">
        <v>2</v>
      </c>
      <c r="K2" s="2" t="s">
        <v>35</v>
      </c>
      <c r="L2" s="2" t="s">
        <v>84</v>
      </c>
    </row>
    <row r="3" spans="1:12">
      <c r="A3" s="3" t="s">
        <v>444</v>
      </c>
    </row>
    <row r="4" spans="1:12">
      <c r="A4" s="4" t="s">
        <v>110</v>
      </c>
      <c r="B4" s="6" t="n">
        <v>53380</v>
      </c>
      <c r="C4" s="6" t="n">
        <v>59660</v>
      </c>
      <c r="D4" s="6" t="n">
        <v>49169</v>
      </c>
      <c r="E4" s="6" t="n">
        <v>64177</v>
      </c>
      <c r="F4" s="6" t="n">
        <v>47974</v>
      </c>
      <c r="G4" s="6" t="n">
        <v>54865</v>
      </c>
      <c r="H4" s="6" t="n">
        <v>44463</v>
      </c>
      <c r="I4" s="6" t="n">
        <v>63075</v>
      </c>
      <c r="J4" s="6" t="n">
        <v>226386</v>
      </c>
      <c r="K4" s="6" t="n">
        <v>210377</v>
      </c>
      <c r="L4" s="6" t="n">
        <v>187132</v>
      </c>
    </row>
    <row r="5" spans="1:12">
      <c r="A5" s="4" t="s">
        <v>445</v>
      </c>
      <c r="J5" s="5" t="n">
        <v>13774</v>
      </c>
      <c r="K5" s="5" t="n">
        <v>12788</v>
      </c>
      <c r="L5" s="5" t="n">
        <v>13869</v>
      </c>
    </row>
    <row r="6" spans="1:12">
      <c r="A6" s="4" t="s">
        <v>446</v>
      </c>
      <c r="J6" s="5" t="n">
        <v>-16</v>
      </c>
      <c r="K6" s="5" t="n">
        <v>-7685</v>
      </c>
      <c r="L6" s="5" t="n">
        <v>-9226</v>
      </c>
    </row>
    <row r="7" spans="1:12">
      <c r="A7" s="4" t="s">
        <v>447</v>
      </c>
      <c r="J7" s="5" t="n">
        <v>212596</v>
      </c>
      <c r="K7" s="5" t="n">
        <v>189904</v>
      </c>
      <c r="L7" s="5" t="n">
        <v>164037</v>
      </c>
    </row>
    <row r="8" spans="1:12">
      <c r="A8" s="4" t="s">
        <v>445</v>
      </c>
      <c r="J8" s="5" t="n">
        <v>13774</v>
      </c>
      <c r="K8" s="5" t="n">
        <v>12788</v>
      </c>
      <c r="L8" s="5" t="n">
        <v>13869</v>
      </c>
    </row>
    <row r="9" spans="1:12">
      <c r="A9" s="4" t="s">
        <v>448</v>
      </c>
      <c r="J9" s="6" t="n">
        <v>226370</v>
      </c>
      <c r="K9" s="6" t="n">
        <v>202692</v>
      </c>
      <c r="L9" s="6" t="n">
        <v>177906</v>
      </c>
    </row>
    <row r="10" spans="1:12">
      <c r="A10" s="3" t="s">
        <v>449</v>
      </c>
    </row>
    <row r="11" spans="1:12">
      <c r="A11" s="4" t="s">
        <v>121</v>
      </c>
      <c r="B11" s="5" t="n">
        <v>89570</v>
      </c>
      <c r="C11" s="5" t="n">
        <v>89200</v>
      </c>
      <c r="D11" s="5" t="n">
        <v>88549</v>
      </c>
      <c r="E11" s="5" t="n">
        <v>88524</v>
      </c>
      <c r="F11" s="5" t="n">
        <v>88115</v>
      </c>
      <c r="G11" s="5" t="n">
        <v>87037</v>
      </c>
      <c r="H11" s="5" t="n">
        <v>86763</v>
      </c>
      <c r="I11" s="5" t="n">
        <v>86048</v>
      </c>
      <c r="J11" s="5" t="n">
        <v>88964</v>
      </c>
      <c r="K11" s="5" t="n">
        <v>86997</v>
      </c>
      <c r="L11" s="5" t="n">
        <v>84778</v>
      </c>
    </row>
    <row r="12" spans="1:12">
      <c r="A12" s="3" t="s">
        <v>450</v>
      </c>
    </row>
    <row r="13" spans="1:12">
      <c r="A13" s="4" t="s">
        <v>451</v>
      </c>
      <c r="J13" s="5" t="n">
        <v>5793</v>
      </c>
      <c r="K13" s="5" t="n">
        <v>6033</v>
      </c>
      <c r="L13" s="5" t="n">
        <v>7204</v>
      </c>
    </row>
    <row r="14" spans="1:12">
      <c r="A14" s="4" t="s">
        <v>452</v>
      </c>
      <c r="J14" s="5" t="n">
        <v>298</v>
      </c>
      <c r="K14" s="5" t="n">
        <v>395</v>
      </c>
      <c r="L14" s="5" t="n">
        <v>587</v>
      </c>
    </row>
    <row r="15" spans="1:12">
      <c r="A15" s="4" t="s">
        <v>122</v>
      </c>
      <c r="B15" s="5" t="n">
        <v>95577</v>
      </c>
      <c r="C15" s="5" t="n">
        <v>95263</v>
      </c>
      <c r="D15" s="5" t="n">
        <v>94623</v>
      </c>
      <c r="E15" s="5" t="n">
        <v>94577</v>
      </c>
      <c r="F15" s="5" t="n">
        <v>94295</v>
      </c>
      <c r="G15" s="5" t="n">
        <v>93324</v>
      </c>
      <c r="H15" s="5" t="n">
        <v>93063</v>
      </c>
      <c r="I15" s="5" t="n">
        <v>93011</v>
      </c>
      <c r="J15" s="5" t="n">
        <v>95055</v>
      </c>
      <c r="K15" s="5" t="n">
        <v>93425</v>
      </c>
      <c r="L15" s="5" t="n">
        <v>92569</v>
      </c>
    </row>
    <row r="16" spans="1:12">
      <c r="A16" s="3" t="s">
        <v>453</v>
      </c>
    </row>
    <row r="17" spans="1:12">
      <c r="A17" s="4" t="s">
        <v>119</v>
      </c>
      <c r="B17" s="7" t="n">
        <v>0.5600000000000001</v>
      </c>
      <c r="C17" s="7" t="n">
        <v>0.63</v>
      </c>
      <c r="D17" s="7" t="n">
        <v>0.52</v>
      </c>
      <c r="E17" s="7" t="n">
        <v>0.68</v>
      </c>
      <c r="F17" s="7" t="n">
        <v>0.51</v>
      </c>
      <c r="G17" s="7" t="n">
        <v>0.5600000000000001</v>
      </c>
      <c r="H17" s="7" t="n">
        <v>0.46</v>
      </c>
      <c r="I17" s="7" t="n">
        <v>0.66</v>
      </c>
      <c r="J17" s="7" t="n">
        <v>2.39</v>
      </c>
      <c r="K17" s="7" t="n">
        <v>2.18</v>
      </c>
      <c r="L17" s="7" t="n">
        <v>1.93</v>
      </c>
    </row>
    <row r="18" spans="1:12">
      <c r="A18" s="3" t="s">
        <v>454</v>
      </c>
    </row>
    <row r="19" spans="1:12">
      <c r="A19" s="4" t="s">
        <v>120</v>
      </c>
      <c r="B19" s="7" t="n">
        <v>0.5600000000000001</v>
      </c>
      <c r="C19" s="7" t="n">
        <v>0.63</v>
      </c>
      <c r="D19" s="7" t="n">
        <v>0.52</v>
      </c>
      <c r="E19" s="7" t="n">
        <v>0.68</v>
      </c>
      <c r="F19" s="7" t="n">
        <v>0.51</v>
      </c>
      <c r="G19" s="7" t="n">
        <v>0.5600000000000001</v>
      </c>
      <c r="H19" s="7" t="n">
        <v>0.45</v>
      </c>
      <c r="I19" s="7" t="n">
        <v>0.65</v>
      </c>
      <c r="J19" s="7" t="n">
        <v>2.38</v>
      </c>
      <c r="K19" s="7" t="n">
        <v>2.17</v>
      </c>
      <c r="L19" s="7" t="n">
        <v>1.9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16"/>
    <col customWidth="1" max="5" min="5" width="37"/>
    <col customWidth="1" max="6" min="6" width="48"/>
    <col customWidth="1" max="7" min="7" width="46"/>
    <col customWidth="1" max="8" min="8" width="45"/>
    <col customWidth="1" max="9" min="9" width="31"/>
    <col customWidth="1" max="10" min="10" width="52"/>
  </cols>
  <sheetData>
    <row r="1" spans="1:10">
      <c r="A1" s="1" t="s">
        <v>129</v>
      </c>
      <c r="B1" s="2" t="s">
        <v>130</v>
      </c>
      <c r="C1" s="2" t="s">
        <v>131</v>
      </c>
      <c r="D1" s="2" t="s">
        <v>132</v>
      </c>
      <c r="E1" s="2" t="s">
        <v>123</v>
      </c>
      <c r="F1" s="2" t="s">
        <v>133</v>
      </c>
      <c r="G1" s="2" t="s">
        <v>134</v>
      </c>
      <c r="H1" s="2" t="s">
        <v>135</v>
      </c>
      <c r="I1" s="2" t="s">
        <v>136</v>
      </c>
      <c r="J1" s="2" t="s">
        <v>137</v>
      </c>
    </row>
    <row r="2" spans="1:10">
      <c r="A2" s="4" t="s">
        <v>138</v>
      </c>
      <c r="B2" s="6" t="n">
        <v>992691</v>
      </c>
      <c r="C2" s="6" t="n">
        <v>843</v>
      </c>
      <c r="D2" s="6" t="n">
        <v>1039140</v>
      </c>
      <c r="E2" s="6" t="n">
        <v>136144</v>
      </c>
      <c r="F2" s="6" t="n">
        <v>-250506</v>
      </c>
      <c r="G2" s="6" t="n">
        <v>-553</v>
      </c>
      <c r="H2" s="6" t="n">
        <v>67623</v>
      </c>
    </row>
    <row r="3" spans="1:10">
      <c r="A3" s="3" t="s">
        <v>139</v>
      </c>
    </row>
    <row r="4" spans="1:10">
      <c r="A4" s="4" t="s">
        <v>140</v>
      </c>
      <c r="B4" s="5" t="n">
        <v>0</v>
      </c>
      <c r="D4" s="5" t="n">
        <v>381</v>
      </c>
      <c r="H4" s="5" t="n">
        <v>-381</v>
      </c>
    </row>
    <row r="5" spans="1:10">
      <c r="A5" s="4" t="s">
        <v>141</v>
      </c>
      <c r="B5" s="5" t="n">
        <v>11288</v>
      </c>
      <c r="C5" s="5" t="n">
        <v>4</v>
      </c>
      <c r="D5" s="5" t="n">
        <v>11284</v>
      </c>
    </row>
    <row r="6" spans="1:10">
      <c r="A6" s="4" t="s">
        <v>142</v>
      </c>
      <c r="B6" s="5" t="n">
        <v>1269</v>
      </c>
      <c r="D6" s="5" t="n">
        <v>1269</v>
      </c>
    </row>
    <row r="7" spans="1:10">
      <c r="A7" s="4" t="s">
        <v>143</v>
      </c>
      <c r="B7" s="5" t="n">
        <v>50000</v>
      </c>
      <c r="C7" s="5" t="n">
        <v>7</v>
      </c>
      <c r="D7" s="5" t="n">
        <v>49993</v>
      </c>
    </row>
    <row r="8" spans="1:10">
      <c r="A8" s="4" t="s">
        <v>144</v>
      </c>
      <c r="B8" s="5" t="n">
        <v>9181</v>
      </c>
      <c r="D8" s="5" t="n">
        <v>9181</v>
      </c>
    </row>
    <row r="9" spans="1:10">
      <c r="A9" s="4" t="s">
        <v>145</v>
      </c>
      <c r="B9" s="5" t="n">
        <v>-2652</v>
      </c>
      <c r="D9" s="5" t="n">
        <v>-2652</v>
      </c>
    </row>
    <row r="10" spans="1:10">
      <c r="A10" s="4" t="s">
        <v>146</v>
      </c>
      <c r="B10" s="5" t="n">
        <v>0</v>
      </c>
      <c r="D10" s="5" t="n">
        <v>-4426</v>
      </c>
      <c r="H10" s="5" t="n">
        <v>4426</v>
      </c>
    </row>
    <row r="11" spans="1:10">
      <c r="A11" s="4" t="s">
        <v>115</v>
      </c>
      <c r="B11" s="5" t="n">
        <v>326</v>
      </c>
      <c r="G11" s="5" t="n">
        <v>326</v>
      </c>
    </row>
    <row r="12" spans="1:10">
      <c r="A12" s="4" t="s">
        <v>110</v>
      </c>
      <c r="B12" s="5" t="n">
        <v>187132</v>
      </c>
      <c r="E12" s="5" t="n">
        <v>9226</v>
      </c>
      <c r="F12" s="5" t="n">
        <v>164037</v>
      </c>
      <c r="H12" s="5" t="n">
        <v>13869</v>
      </c>
    </row>
    <row r="13" spans="1:10">
      <c r="A13" s="4" t="s">
        <v>147</v>
      </c>
      <c r="B13" s="5" t="n">
        <v>-166266</v>
      </c>
      <c r="E13" s="5" t="n">
        <v>-9226</v>
      </c>
      <c r="F13" s="5" t="n">
        <v>-144807</v>
      </c>
      <c r="H13" s="5" t="n">
        <v>-12233</v>
      </c>
    </row>
    <row r="14" spans="1:10">
      <c r="A14" s="4" t="s">
        <v>148</v>
      </c>
      <c r="B14" s="5" t="n">
        <v>-1122</v>
      </c>
      <c r="D14" s="5" t="n">
        <v>-1122</v>
      </c>
    </row>
    <row r="15" spans="1:10">
      <c r="A15" s="4" t="s">
        <v>149</v>
      </c>
      <c r="B15" s="5" t="n">
        <v>1081847</v>
      </c>
      <c r="C15" s="5" t="n">
        <v>854</v>
      </c>
      <c r="D15" s="5" t="n">
        <v>1103048</v>
      </c>
      <c r="E15" s="5" t="n">
        <v>136144</v>
      </c>
      <c r="F15" s="5" t="n">
        <v>-231276</v>
      </c>
      <c r="G15" s="5" t="n">
        <v>-227</v>
      </c>
      <c r="H15" s="5" t="n">
        <v>73304</v>
      </c>
    </row>
    <row r="16" spans="1:10">
      <c r="A16" s="3" t="s">
        <v>139</v>
      </c>
    </row>
    <row r="17" spans="1:10">
      <c r="A17" s="4" t="s">
        <v>140</v>
      </c>
      <c r="B17" s="5" t="n">
        <v>0</v>
      </c>
      <c r="C17" s="5" t="n">
        <v>13</v>
      </c>
      <c r="D17" s="5" t="n">
        <v>16436</v>
      </c>
      <c r="G17" s="5" t="n">
        <v>0</v>
      </c>
      <c r="H17" s="5" t="n">
        <v>-16449</v>
      </c>
    </row>
    <row r="18" spans="1:10">
      <c r="A18" s="4" t="s">
        <v>141</v>
      </c>
      <c r="B18" s="5" t="n">
        <v>4850</v>
      </c>
      <c r="C18" s="5" t="n">
        <v>2</v>
      </c>
      <c r="D18" s="5" t="n">
        <v>4848</v>
      </c>
    </row>
    <row r="19" spans="1:10">
      <c r="A19" s="4" t="s">
        <v>142</v>
      </c>
      <c r="B19" s="5" t="n">
        <v>2061</v>
      </c>
      <c r="D19" s="5" t="n">
        <v>2061</v>
      </c>
    </row>
    <row r="20" spans="1:10">
      <c r="A20" s="4" t="s">
        <v>143</v>
      </c>
      <c r="B20" s="5" t="n">
        <v>120698</v>
      </c>
      <c r="C20" s="5" t="n">
        <v>14</v>
      </c>
      <c r="D20" s="5" t="n">
        <v>120684</v>
      </c>
      <c r="I20" s="6" t="n">
        <v>757</v>
      </c>
      <c r="J20" s="6" t="n">
        <v>-757</v>
      </c>
    </row>
    <row r="21" spans="1:10">
      <c r="A21" s="4" t="s">
        <v>144</v>
      </c>
      <c r="B21" s="5" t="n">
        <v>9352</v>
      </c>
      <c r="D21" s="5" t="n">
        <v>9352</v>
      </c>
    </row>
    <row r="22" spans="1:10">
      <c r="A22" s="4" t="s">
        <v>145</v>
      </c>
      <c r="B22" s="5" t="n">
        <v>-3087</v>
      </c>
      <c r="D22" s="5" t="n">
        <v>-3087</v>
      </c>
    </row>
    <row r="23" spans="1:10">
      <c r="A23" s="4" t="s">
        <v>146</v>
      </c>
      <c r="B23" s="5" t="n">
        <v>0</v>
      </c>
      <c r="D23" s="5" t="n">
        <v>-10043</v>
      </c>
      <c r="H23" s="5" t="n">
        <v>10043</v>
      </c>
    </row>
    <row r="24" spans="1:10">
      <c r="A24" s="4" t="s">
        <v>115</v>
      </c>
      <c r="B24" s="5" t="n">
        <v>1169</v>
      </c>
      <c r="G24" s="5" t="n">
        <v>1169</v>
      </c>
    </row>
    <row r="25" spans="1:10">
      <c r="A25" s="4" t="s">
        <v>110</v>
      </c>
      <c r="B25" s="5" t="n">
        <v>210377</v>
      </c>
      <c r="E25" s="5" t="n">
        <v>7685</v>
      </c>
      <c r="F25" s="5" t="n">
        <v>189904</v>
      </c>
      <c r="H25" s="5" t="n">
        <v>12788</v>
      </c>
    </row>
    <row r="26" spans="1:10">
      <c r="A26" s="4" t="s">
        <v>147</v>
      </c>
      <c r="B26" s="5" t="n">
        <v>-188964</v>
      </c>
      <c r="E26" s="5" t="n">
        <v>-6928</v>
      </c>
      <c r="F26" s="5" t="n">
        <v>-170608</v>
      </c>
      <c r="H26" s="5" t="n">
        <v>-11428</v>
      </c>
    </row>
    <row r="27" spans="1:10">
      <c r="A27" s="4" t="s">
        <v>150</v>
      </c>
      <c r="B27" s="5" t="n">
        <v>-136144</v>
      </c>
      <c r="E27" s="5" t="n">
        <v>-136144</v>
      </c>
    </row>
    <row r="28" spans="1:10">
      <c r="A28" s="4" t="s">
        <v>148</v>
      </c>
      <c r="B28" s="5" t="n">
        <v>-2117</v>
      </c>
      <c r="D28" s="5" t="n">
        <v>-1947</v>
      </c>
      <c r="H28" s="5" t="n">
        <v>-170</v>
      </c>
    </row>
    <row r="29" spans="1:10">
      <c r="A29" s="4" t="s">
        <v>151</v>
      </c>
      <c r="B29" s="5" t="n">
        <v>1100042</v>
      </c>
      <c r="C29" s="5" t="n">
        <v>883</v>
      </c>
      <c r="D29" s="5" t="n">
        <v>1242109</v>
      </c>
      <c r="E29" s="5" t="n">
        <v>0</v>
      </c>
      <c r="F29" s="5" t="n">
        <v>-211980</v>
      </c>
      <c r="G29" s="5" t="n">
        <v>942</v>
      </c>
      <c r="H29" s="5" t="n">
        <v>68088</v>
      </c>
    </row>
    <row r="30" spans="1:10">
      <c r="A30" s="3" t="s">
        <v>139</v>
      </c>
    </row>
    <row r="31" spans="1:10">
      <c r="A31" s="4" t="s">
        <v>140</v>
      </c>
      <c r="B31" s="5" t="n">
        <v>0</v>
      </c>
      <c r="C31" s="5" t="n">
        <v>1</v>
      </c>
      <c r="D31" s="5" t="n">
        <v>1024</v>
      </c>
      <c r="H31" s="5" t="n">
        <v>-1025</v>
      </c>
    </row>
    <row r="32" spans="1:10">
      <c r="A32" s="4" t="s">
        <v>141</v>
      </c>
      <c r="B32" s="5" t="n">
        <v>3823</v>
      </c>
      <c r="C32" s="5" t="n">
        <v>2</v>
      </c>
      <c r="D32" s="5" t="n">
        <v>3821</v>
      </c>
    </row>
    <row r="33" spans="1:10">
      <c r="A33" s="4" t="s">
        <v>142</v>
      </c>
      <c r="B33" s="5" t="n">
        <v>2043</v>
      </c>
      <c r="D33" s="5" t="n">
        <v>2043</v>
      </c>
    </row>
    <row r="34" spans="1:10">
      <c r="A34" s="4" t="s">
        <v>143</v>
      </c>
      <c r="B34" s="5" t="n">
        <v>78755</v>
      </c>
      <c r="C34" s="5" t="n">
        <v>10</v>
      </c>
      <c r="D34" s="5" t="n">
        <v>78745</v>
      </c>
    </row>
    <row r="35" spans="1:10">
      <c r="A35" s="4" t="s">
        <v>144</v>
      </c>
      <c r="B35" s="5" t="n">
        <v>9995</v>
      </c>
      <c r="D35" s="5" t="n">
        <v>9995</v>
      </c>
    </row>
    <row r="36" spans="1:10">
      <c r="A36" s="4" t="s">
        <v>145</v>
      </c>
      <c r="B36" s="5" t="n">
        <v>-3011</v>
      </c>
      <c r="D36" s="5" t="n">
        <v>-3011</v>
      </c>
    </row>
    <row r="37" spans="1:10">
      <c r="A37" s="4" t="s">
        <v>146</v>
      </c>
      <c r="B37" s="5" t="n">
        <v>0</v>
      </c>
      <c r="D37" s="5" t="n">
        <v>-3684</v>
      </c>
      <c r="H37" s="5" t="n">
        <v>3684</v>
      </c>
    </row>
    <row r="38" spans="1:10">
      <c r="A38" s="4" t="s">
        <v>115</v>
      </c>
      <c r="B38" s="5" t="n">
        <v>1357</v>
      </c>
      <c r="G38" s="5" t="n">
        <v>1357</v>
      </c>
    </row>
    <row r="39" spans="1:10">
      <c r="A39" s="4" t="s">
        <v>110</v>
      </c>
      <c r="B39" s="5" t="n">
        <v>226386</v>
      </c>
      <c r="E39" s="5" t="n">
        <v>16</v>
      </c>
      <c r="F39" s="5" t="n">
        <v>212596</v>
      </c>
      <c r="H39" s="5" t="n">
        <v>13774</v>
      </c>
    </row>
    <row r="40" spans="1:10">
      <c r="A40" s="4" t="s">
        <v>147</v>
      </c>
      <c r="B40" s="5" t="n">
        <v>-209209</v>
      </c>
      <c r="E40" s="5" t="n">
        <v>-16</v>
      </c>
      <c r="F40" s="5" t="n">
        <v>-196464</v>
      </c>
      <c r="H40" s="5" t="n">
        <v>-12729</v>
      </c>
    </row>
    <row r="41" spans="1:10">
      <c r="A41" s="4" t="s">
        <v>148</v>
      </c>
      <c r="B41" s="5" t="n">
        <v>-1651</v>
      </c>
      <c r="D41" s="5" t="n">
        <v>-1651</v>
      </c>
      <c r="H41" s="4" t="s">
        <v>152</v>
      </c>
    </row>
    <row r="42" spans="1:10">
      <c r="A42" s="4" t="s">
        <v>153</v>
      </c>
      <c r="B42" s="6" t="n">
        <v>1193344</v>
      </c>
      <c r="C42" s="6" t="n">
        <v>896</v>
      </c>
      <c r="D42" s="6" t="n">
        <v>1329391</v>
      </c>
      <c r="E42" s="6" t="n">
        <v>0</v>
      </c>
      <c r="F42" s="6" t="n">
        <v>-211034</v>
      </c>
      <c r="G42" s="6" t="n">
        <v>2299</v>
      </c>
      <c r="H42" s="6" t="n">
        <v>717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5</v>
      </c>
      <c r="D2" s="2" t="s">
        <v>84</v>
      </c>
    </row>
    <row r="3" spans="1:4">
      <c r="A3" s="3" t="s">
        <v>456</v>
      </c>
    </row>
    <row r="4" spans="1:4">
      <c r="A4" s="4" t="s">
        <v>457</v>
      </c>
      <c r="B4" s="7" t="n">
        <v>0.01</v>
      </c>
      <c r="C4" s="7" t="n">
        <v>0.01</v>
      </c>
    </row>
    <row r="5" spans="1:4">
      <c r="A5" s="4" t="s">
        <v>458</v>
      </c>
      <c r="B5" s="5" t="n">
        <v>861141</v>
      </c>
      <c r="C5" s="5" t="n">
        <v>1380017</v>
      </c>
      <c r="D5" s="5" t="n">
        <v>683548</v>
      </c>
    </row>
    <row r="6" spans="1:4">
      <c r="A6" s="4" t="s">
        <v>459</v>
      </c>
      <c r="B6" s="6" t="n">
        <v>1651</v>
      </c>
      <c r="C6" s="6" t="n">
        <v>1947</v>
      </c>
      <c r="D6" s="6" t="n">
        <v>1122</v>
      </c>
    </row>
    <row r="7" spans="1:4">
      <c r="A7" s="4" t="s">
        <v>460</v>
      </c>
    </row>
    <row r="8" spans="1:4">
      <c r="A8" s="3" t="s">
        <v>456</v>
      </c>
    </row>
    <row r="9" spans="1:4">
      <c r="A9" s="4" t="s">
        <v>461</v>
      </c>
      <c r="B9" s="5" t="n">
        <v>78755</v>
      </c>
      <c r="C9" s="6" t="n">
        <v>120698</v>
      </c>
      <c r="D9" s="6" t="n">
        <v>50000</v>
      </c>
    </row>
    <row r="10" spans="1:4">
      <c r="A10" s="4" t="s">
        <v>462</v>
      </c>
    </row>
    <row r="11" spans="1:4">
      <c r="A11" s="3" t="s">
        <v>456</v>
      </c>
    </row>
    <row r="12" spans="1:4">
      <c r="A12" s="4" t="s">
        <v>463</v>
      </c>
      <c r="B12" s="6" t="n">
        <v>200000</v>
      </c>
    </row>
    <row r="13" spans="1:4">
      <c r="A13" s="4" t="s">
        <v>458</v>
      </c>
      <c r="B13" s="5" t="n">
        <v>861141</v>
      </c>
      <c r="C13" s="5" t="n">
        <v>1380017</v>
      </c>
      <c r="D13" s="5" t="n">
        <v>683548</v>
      </c>
    </row>
    <row r="14" spans="1:4">
      <c r="A14" s="4" t="s">
        <v>464</v>
      </c>
      <c r="B14" s="7" t="n">
        <v>91.45</v>
      </c>
      <c r="C14" s="7" t="n">
        <v>87.45999999999999</v>
      </c>
      <c r="D14" s="7" t="n">
        <v>73.15000000000001</v>
      </c>
    </row>
    <row r="15" spans="1:4">
      <c r="A15" s="4" t="s">
        <v>459</v>
      </c>
      <c r="B15" s="6" t="n">
        <v>1028</v>
      </c>
      <c r="C15" s="6" t="n">
        <v>1512</v>
      </c>
      <c r="D15" s="6" t="n">
        <v>6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s>
  <sheetData>
    <row r="1" spans="1:5">
      <c r="A1" s="1" t="s">
        <v>465</v>
      </c>
      <c r="B1" s="2" t="s">
        <v>466</v>
      </c>
      <c r="C1" s="2" t="s">
        <v>2</v>
      </c>
      <c r="D1" s="2" t="s">
        <v>35</v>
      </c>
      <c r="E1" s="2" t="s">
        <v>84</v>
      </c>
    </row>
    <row r="2" spans="1:5">
      <c r="A2" s="3" t="s">
        <v>467</v>
      </c>
    </row>
    <row r="3" spans="1:5">
      <c r="A3" s="4" t="s">
        <v>468</v>
      </c>
      <c r="B3" s="4" t="s">
        <v>469</v>
      </c>
    </row>
    <row r="4" spans="1:5">
      <c r="A4" s="4" t="s">
        <v>470</v>
      </c>
      <c r="C4" s="5" t="n">
        <v>22071</v>
      </c>
      <c r="D4" s="5" t="n">
        <v>24715</v>
      </c>
      <c r="E4" s="5" t="n">
        <v>17037</v>
      </c>
    </row>
    <row r="5" spans="1:5">
      <c r="A5" s="4" t="s">
        <v>471</v>
      </c>
    </row>
    <row r="6" spans="1:5">
      <c r="A6" s="3" t="s">
        <v>467</v>
      </c>
    </row>
    <row r="7" spans="1:5">
      <c r="A7" s="4" t="s">
        <v>472</v>
      </c>
      <c r="C7" s="4" t="s">
        <v>473</v>
      </c>
    </row>
    <row r="8" spans="1:5">
      <c r="A8" s="4" t="s">
        <v>474</v>
      </c>
    </row>
    <row r="9" spans="1:5">
      <c r="A9" s="3" t="s">
        <v>467</v>
      </c>
    </row>
    <row r="10" spans="1:5">
      <c r="A10" s="4" t="s">
        <v>475</v>
      </c>
      <c r="B10" s="6" t="n">
        <v>250000</v>
      </c>
    </row>
    <row r="11" spans="1:5">
      <c r="A11" s="4" t="s">
        <v>476</v>
      </c>
      <c r="B11" s="5" t="n">
        <v>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77</v>
      </c>
      <c r="B1" s="2" t="s">
        <v>359</v>
      </c>
      <c r="C1" s="2" t="s">
        <v>360</v>
      </c>
      <c r="D1" s="2" t="s">
        <v>361</v>
      </c>
      <c r="E1" s="2" t="s">
        <v>362</v>
      </c>
      <c r="F1" s="2" t="s">
        <v>363</v>
      </c>
      <c r="G1" s="2" t="s">
        <v>364</v>
      </c>
      <c r="H1" s="2" t="s">
        <v>365</v>
      </c>
      <c r="I1" s="2" t="s">
        <v>366</v>
      </c>
      <c r="J1" s="2" t="s">
        <v>367</v>
      </c>
      <c r="K1" s="2" t="s">
        <v>368</v>
      </c>
      <c r="L1" s="2" t="s">
        <v>369</v>
      </c>
      <c r="M1" s="2" t="s">
        <v>370</v>
      </c>
      <c r="N1" s="2" t="s">
        <v>2</v>
      </c>
      <c r="O1" s="2" t="s">
        <v>35</v>
      </c>
      <c r="P1" s="2" t="s">
        <v>84</v>
      </c>
    </row>
    <row r="2" spans="1:16">
      <c r="A2" s="3" t="s">
        <v>456</v>
      </c>
    </row>
    <row r="3" spans="1:16">
      <c r="A3" s="4" t="s">
        <v>357</v>
      </c>
      <c r="N3" s="5" t="n">
        <v>5745966</v>
      </c>
      <c r="O3" s="5" t="n">
        <v>5834100</v>
      </c>
      <c r="P3" s="5" t="n">
        <v>7170000</v>
      </c>
    </row>
    <row r="4" spans="1:16">
      <c r="A4" s="3" t="s">
        <v>478</v>
      </c>
    </row>
    <row r="5" spans="1:16">
      <c r="A5" s="4" t="s">
        <v>479</v>
      </c>
      <c r="N5" s="5" t="n">
        <v>88585160</v>
      </c>
      <c r="O5" s="5" t="n">
        <v>85529386</v>
      </c>
      <c r="P5" s="5" t="n">
        <v>84253065</v>
      </c>
    </row>
    <row r="6" spans="1:16">
      <c r="A6" s="4" t="s">
        <v>480</v>
      </c>
      <c r="N6" s="5" t="n">
        <v>861141</v>
      </c>
      <c r="O6" s="5" t="n">
        <v>1380017</v>
      </c>
      <c r="P6" s="5" t="n">
        <v>683548</v>
      </c>
    </row>
    <row r="7" spans="1:16">
      <c r="A7" s="4" t="s">
        <v>481</v>
      </c>
      <c r="N7" s="5" t="n">
        <v>88134</v>
      </c>
      <c r="O7" s="5" t="n">
        <v>1335900</v>
      </c>
      <c r="P7" s="5" t="n">
        <v>37678</v>
      </c>
    </row>
    <row r="8" spans="1:16">
      <c r="A8" s="4" t="s">
        <v>482</v>
      </c>
      <c r="N8" s="5" t="n">
        <v>202800</v>
      </c>
      <c r="O8" s="5" t="n">
        <v>220000</v>
      </c>
      <c r="P8" s="5" t="n">
        <v>440000</v>
      </c>
    </row>
    <row r="9" spans="1:16">
      <c r="A9" s="4" t="s">
        <v>483</v>
      </c>
      <c r="O9" s="5" t="n">
        <v>130426</v>
      </c>
      <c r="P9" s="5" t="n">
        <v>133717</v>
      </c>
    </row>
    <row r="10" spans="1:16">
      <c r="A10" s="4" t="s">
        <v>484</v>
      </c>
      <c r="N10" s="5" t="n">
        <v>0</v>
      </c>
      <c r="O10" s="5" t="n">
        <v>-990</v>
      </c>
      <c r="P10" s="5" t="n">
        <v>0</v>
      </c>
    </row>
    <row r="11" spans="1:16">
      <c r="A11" s="4" t="s">
        <v>485</v>
      </c>
      <c r="N11" s="5" t="n">
        <v>22572</v>
      </c>
      <c r="O11" s="5" t="n">
        <v>25101</v>
      </c>
      <c r="P11" s="5" t="n">
        <v>17373</v>
      </c>
    </row>
    <row r="12" spans="1:16">
      <c r="A12" s="4" t="s">
        <v>486</v>
      </c>
      <c r="N12" s="5" t="n">
        <v>-31294</v>
      </c>
      <c r="O12" s="5" t="n">
        <v>-34680</v>
      </c>
      <c r="P12" s="5" t="n">
        <v>-35995</v>
      </c>
    </row>
    <row r="13" spans="1:16">
      <c r="A13" s="4" t="s">
        <v>487</v>
      </c>
      <c r="N13" s="5" t="n">
        <v>89921018</v>
      </c>
      <c r="O13" s="5" t="n">
        <v>88585160</v>
      </c>
      <c r="P13" s="5" t="n">
        <v>85529386</v>
      </c>
    </row>
    <row r="14" spans="1:16">
      <c r="A14" s="4" t="s">
        <v>488</v>
      </c>
      <c r="N14" s="7" t="n">
        <v>96.23</v>
      </c>
      <c r="O14" s="7" t="n">
        <v>89.02</v>
      </c>
      <c r="P14" s="7" t="n">
        <v>72.22</v>
      </c>
    </row>
    <row r="15" spans="1:16">
      <c r="A15" s="4" t="s">
        <v>489</v>
      </c>
      <c r="N15" s="4" t="s">
        <v>490</v>
      </c>
      <c r="O15" s="4" t="s">
        <v>373</v>
      </c>
      <c r="P15" s="4" t="s">
        <v>491</v>
      </c>
    </row>
    <row r="16" spans="1:16">
      <c r="A16" s="4" t="s">
        <v>492</v>
      </c>
      <c r="N16" s="4" t="s">
        <v>493</v>
      </c>
      <c r="O16" s="4" t="s">
        <v>494</v>
      </c>
      <c r="P16" s="4" t="s">
        <v>495</v>
      </c>
    </row>
    <row r="17" spans="1:16">
      <c r="A17" s="3" t="s">
        <v>496</v>
      </c>
    </row>
    <row r="18" spans="1:16">
      <c r="A18" s="4" t="s">
        <v>497</v>
      </c>
      <c r="C18" s="7" t="n">
        <v>0.55</v>
      </c>
      <c r="D18" s="7" t="n">
        <v>0.55</v>
      </c>
      <c r="E18" s="7" t="n">
        <v>0.55</v>
      </c>
      <c r="F18" s="10" t="n">
        <v>0.4875</v>
      </c>
      <c r="G18" s="10" t="n">
        <v>0.4875</v>
      </c>
      <c r="H18" s="10" t="n">
        <v>0.4875</v>
      </c>
      <c r="I18" s="10" t="n">
        <v>0.4875</v>
      </c>
      <c r="J18" s="10" t="n">
        <v>0.425</v>
      </c>
      <c r="K18" s="10" t="n">
        <v>0.425</v>
      </c>
      <c r="L18" s="10" t="n">
        <v>0.425</v>
      </c>
      <c r="M18" s="10" t="n">
        <v>0.425</v>
      </c>
      <c r="N18" s="8" t="n">
        <v>0.487</v>
      </c>
    </row>
    <row r="19" spans="1:16">
      <c r="A19" s="4" t="s">
        <v>396</v>
      </c>
    </row>
    <row r="20" spans="1:16">
      <c r="A20" s="3" t="s">
        <v>496</v>
      </c>
    </row>
    <row r="21" spans="1:16">
      <c r="A21" s="4" t="s">
        <v>497</v>
      </c>
      <c r="B21" s="7" t="n">
        <v>0.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37"/>
    <col customWidth="1" max="3" min="3" width="25"/>
    <col customWidth="1" max="4" min="4" width="33"/>
  </cols>
  <sheetData>
    <row r="1" spans="1:4">
      <c r="A1" s="1" t="s">
        <v>498</v>
      </c>
      <c r="B1" s="2" t="s">
        <v>1</v>
      </c>
    </row>
    <row r="2" spans="1:4">
      <c r="B2" s="2" t="s">
        <v>499</v>
      </c>
      <c r="C2" s="2" t="s">
        <v>500</v>
      </c>
      <c r="D2" s="2" t="s">
        <v>501</v>
      </c>
    </row>
    <row r="3" spans="1:4">
      <c r="A3" s="3" t="s">
        <v>502</v>
      </c>
    </row>
    <row r="4" spans="1:4">
      <c r="A4" s="4" t="s">
        <v>503</v>
      </c>
      <c r="D4" s="5" t="n">
        <v>4</v>
      </c>
    </row>
    <row r="5" spans="1:4">
      <c r="A5" s="4" t="s">
        <v>504</v>
      </c>
      <c r="B5" s="12" t="n">
        <v>251.7</v>
      </c>
    </row>
    <row r="6" spans="1:4">
      <c r="A6" s="4" t="s">
        <v>374</v>
      </c>
      <c r="B6" s="12" t="n">
        <v>5.8</v>
      </c>
    </row>
    <row r="7" spans="1:4">
      <c r="A7" s="4" t="s">
        <v>505</v>
      </c>
      <c r="B7" s="5" t="n">
        <v>3712</v>
      </c>
      <c r="C7" s="5" t="n">
        <v>1870</v>
      </c>
      <c r="D7" s="5" t="n">
        <v>2377</v>
      </c>
    </row>
    <row r="8" spans="1:4">
      <c r="A8" s="4" t="s">
        <v>506</v>
      </c>
      <c r="B8" s="12" t="n">
        <v>9.199999999999999</v>
      </c>
    </row>
    <row r="9" spans="1:4">
      <c r="A9" s="4" t="s">
        <v>507</v>
      </c>
      <c r="B9" s="12" t="n">
        <v>8.800000000000001</v>
      </c>
    </row>
    <row r="10" spans="1:4">
      <c r="A10" s="4" t="s">
        <v>508</v>
      </c>
      <c r="C10" s="12" t="n">
        <v>142.4</v>
      </c>
      <c r="D10" s="12" t="n">
        <v>120.5</v>
      </c>
    </row>
    <row r="11" spans="1:4">
      <c r="A11" s="4" t="s">
        <v>509</v>
      </c>
      <c r="C11" s="12" t="n">
        <v>5.9</v>
      </c>
      <c r="D11" s="12" t="n">
        <v>22.6</v>
      </c>
    </row>
    <row r="12" spans="1:4">
      <c r="A12" s="4" t="s">
        <v>510</v>
      </c>
    </row>
    <row r="13" spans="1:4">
      <c r="A13" s="3" t="s">
        <v>502</v>
      </c>
    </row>
    <row r="14" spans="1:4">
      <c r="A14" s="4" t="s">
        <v>503</v>
      </c>
      <c r="B14" s="5" t="n">
        <v>4</v>
      </c>
    </row>
    <row r="15" spans="1:4">
      <c r="A15" s="4" t="s">
        <v>511</v>
      </c>
    </row>
    <row r="16" spans="1:4">
      <c r="A16" s="3" t="s">
        <v>502</v>
      </c>
    </row>
    <row r="17" spans="1:4">
      <c r="A17" s="4" t="s">
        <v>503</v>
      </c>
      <c r="B17" s="5" t="n">
        <v>4</v>
      </c>
    </row>
    <row r="18" spans="1:4">
      <c r="A18" s="4" t="s">
        <v>512</v>
      </c>
    </row>
    <row r="19" spans="1:4">
      <c r="A19" s="3" t="s">
        <v>502</v>
      </c>
    </row>
    <row r="20" spans="1:4">
      <c r="A20" s="4" t="s">
        <v>504</v>
      </c>
      <c r="B20" s="12" t="n">
        <v>2.8</v>
      </c>
    </row>
    <row r="21" spans="1:4">
      <c r="A21" s="4" t="s">
        <v>513</v>
      </c>
      <c r="B21" s="5"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5</v>
      </c>
      <c r="D1" s="2" t="s">
        <v>84</v>
      </c>
    </row>
    <row r="2" spans="1:4">
      <c r="A2" s="3" t="s">
        <v>515</v>
      </c>
    </row>
    <row r="3" spans="1:4">
      <c r="A3" s="4" t="s">
        <v>515</v>
      </c>
      <c r="B3" s="6" t="n">
        <v>265129</v>
      </c>
    </row>
    <row r="4" spans="1:4">
      <c r="A4" s="4" t="s">
        <v>515</v>
      </c>
      <c r="C4" s="6" t="n">
        <v>142255</v>
      </c>
      <c r="D4" s="6" t="n">
        <v>122448</v>
      </c>
    </row>
    <row r="5" spans="1:4">
      <c r="A5" s="4" t="s">
        <v>516</v>
      </c>
      <c r="B5" s="5" t="n">
        <v>0</v>
      </c>
    </row>
    <row r="6" spans="1:4">
      <c r="A6" s="4" t="s">
        <v>516</v>
      </c>
      <c r="C6" s="5" t="n">
        <v>229</v>
      </c>
      <c r="D6" s="5" t="n">
        <v>20</v>
      </c>
    </row>
    <row r="7" spans="1:4">
      <c r="A7" s="4" t="s">
        <v>517</v>
      </c>
      <c r="B7" s="5" t="n">
        <v>265129</v>
      </c>
    </row>
    <row r="8" spans="1:4">
      <c r="A8" s="4" t="s">
        <v>517</v>
      </c>
      <c r="C8" s="5" t="n">
        <v>142484</v>
      </c>
      <c r="D8" s="5" t="n">
        <v>122468</v>
      </c>
    </row>
    <row r="9" spans="1:4">
      <c r="A9" s="3" t="s">
        <v>518</v>
      </c>
    </row>
    <row r="10" spans="1:4">
      <c r="A10" s="4" t="s">
        <v>519</v>
      </c>
      <c r="B10" s="5" t="n">
        <v>9200</v>
      </c>
    </row>
    <row r="11" spans="1:4">
      <c r="A11" s="4" t="s">
        <v>519</v>
      </c>
      <c r="C11" s="5" t="n">
        <v>5900</v>
      </c>
      <c r="D11" s="5" t="n">
        <v>22010</v>
      </c>
    </row>
    <row r="12" spans="1:4">
      <c r="A12" s="4" t="s">
        <v>520</v>
      </c>
      <c r="B12" s="5" t="n">
        <v>10645</v>
      </c>
    </row>
    <row r="13" spans="1:4">
      <c r="A13" s="4" t="s">
        <v>520</v>
      </c>
      <c r="C13" s="5" t="n">
        <v>0</v>
      </c>
      <c r="D13" s="5" t="n">
        <v>0</v>
      </c>
    </row>
    <row r="14" spans="1:4">
      <c r="A14" s="4" t="s">
        <v>206</v>
      </c>
      <c r="B14" s="5" t="n">
        <v>0</v>
      </c>
    </row>
    <row r="15" spans="1:4">
      <c r="A15" s="4" t="s">
        <v>206</v>
      </c>
      <c r="C15" s="5" t="n">
        <v>32</v>
      </c>
      <c r="D15" s="5" t="n">
        <v>2214</v>
      </c>
    </row>
    <row r="16" spans="1:4">
      <c r="A16" s="4" t="s">
        <v>521</v>
      </c>
      <c r="B16" s="5" t="n">
        <v>19845</v>
      </c>
    </row>
    <row r="17" spans="1:4">
      <c r="A17" s="4" t="s">
        <v>521</v>
      </c>
      <c r="C17" s="5" t="n">
        <v>5932</v>
      </c>
      <c r="D17" s="5" t="n">
        <v>24224</v>
      </c>
    </row>
    <row r="18" spans="1:4">
      <c r="A18" s="4" t="s">
        <v>522</v>
      </c>
      <c r="B18" s="5" t="n">
        <v>245284</v>
      </c>
    </row>
    <row r="19" spans="1:4">
      <c r="A19" s="4" t="s">
        <v>522</v>
      </c>
      <c r="C19" s="5" t="n">
        <v>136552</v>
      </c>
      <c r="D19" s="5" t="n">
        <v>98244</v>
      </c>
    </row>
    <row r="20" spans="1:4">
      <c r="A20" s="4" t="s">
        <v>37</v>
      </c>
    </row>
    <row r="21" spans="1:4">
      <c r="A21" s="3" t="s">
        <v>515</v>
      </c>
    </row>
    <row r="22" spans="1:4">
      <c r="A22" s="4" t="s">
        <v>515</v>
      </c>
      <c r="B22" s="5" t="n">
        <v>171111</v>
      </c>
    </row>
    <row r="23" spans="1:4">
      <c r="A23" s="4" t="s">
        <v>515</v>
      </c>
      <c r="C23" s="5" t="n">
        <v>82539</v>
      </c>
      <c r="D23" s="5" t="n">
        <v>62489</v>
      </c>
    </row>
    <row r="24" spans="1:4">
      <c r="A24" s="4" t="s">
        <v>39</v>
      </c>
    </row>
    <row r="25" spans="1:4">
      <c r="A25" s="3" t="s">
        <v>515</v>
      </c>
    </row>
    <row r="26" spans="1:4">
      <c r="A26" s="4" t="s">
        <v>515</v>
      </c>
      <c r="B26" s="5" t="n">
        <v>84019</v>
      </c>
    </row>
    <row r="27" spans="1:4">
      <c r="A27" s="4" t="s">
        <v>515</v>
      </c>
      <c r="C27" s="5" t="n">
        <v>55903</v>
      </c>
      <c r="D27" s="5" t="n">
        <v>55445</v>
      </c>
    </row>
    <row r="28" spans="1:4">
      <c r="A28" s="4" t="s">
        <v>511</v>
      </c>
    </row>
    <row r="29" spans="1:4">
      <c r="A29" s="3" t="s">
        <v>515</v>
      </c>
    </row>
    <row r="30" spans="1:4">
      <c r="A30" s="4" t="s">
        <v>515</v>
      </c>
      <c r="B30" s="5" t="n">
        <v>140</v>
      </c>
    </row>
    <row r="31" spans="1:4">
      <c r="A31" s="4" t="s">
        <v>515</v>
      </c>
      <c r="C31" s="5" t="n">
        <v>840</v>
      </c>
      <c r="D31" s="5" t="n">
        <v>67</v>
      </c>
    </row>
    <row r="32" spans="1:4">
      <c r="A32" s="4" t="s">
        <v>523</v>
      </c>
    </row>
    <row r="33" spans="1:4">
      <c r="A33" s="3" t="s">
        <v>515</v>
      </c>
    </row>
    <row r="34" spans="1:4">
      <c r="A34" s="4" t="s">
        <v>515</v>
      </c>
      <c r="B34" s="6" t="n">
        <v>9859</v>
      </c>
    </row>
    <row r="35" spans="1:4">
      <c r="A35" s="4" t="s">
        <v>515</v>
      </c>
      <c r="C35" s="6" t="n">
        <v>2973</v>
      </c>
      <c r="D35" s="6" t="n">
        <v>4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524</v>
      </c>
      <c r="B1" s="2" t="s">
        <v>525</v>
      </c>
    </row>
    <row r="2" spans="1:2">
      <c r="A2" s="3" t="s">
        <v>526</v>
      </c>
    </row>
    <row r="3" spans="1:2">
      <c r="A3" s="4" t="s">
        <v>527</v>
      </c>
      <c r="B3" s="5" t="n">
        <v>5</v>
      </c>
    </row>
    <row r="4" spans="1:2">
      <c r="A4" s="3" t="s">
        <v>528</v>
      </c>
    </row>
    <row r="5" spans="1:2">
      <c r="A5" s="4" t="s">
        <v>59</v>
      </c>
      <c r="B5" s="6" t="n">
        <v>11200</v>
      </c>
    </row>
    <row r="6" spans="1:2">
      <c r="A6" s="4" t="s">
        <v>529</v>
      </c>
    </row>
    <row r="7" spans="1:2">
      <c r="A7" s="3" t="s">
        <v>430</v>
      </c>
    </row>
    <row r="8" spans="1:2">
      <c r="A8" s="4" t="s">
        <v>530</v>
      </c>
      <c r="B8" s="5" t="n">
        <v>49973</v>
      </c>
    </row>
    <row r="9" spans="1:2">
      <c r="A9" s="4" t="s">
        <v>531</v>
      </c>
      <c r="B9" s="5" t="n">
        <v>-14547</v>
      </c>
    </row>
    <row r="10" spans="1:2">
      <c r="A10" s="4" t="s">
        <v>42</v>
      </c>
      <c r="B10" s="5" t="n">
        <v>35426</v>
      </c>
    </row>
    <row r="11" spans="1:2">
      <c r="A11" s="4" t="s">
        <v>516</v>
      </c>
      <c r="B11" s="5" t="n">
        <v>488</v>
      </c>
    </row>
    <row r="12" spans="1:2">
      <c r="A12" s="4" t="s">
        <v>48</v>
      </c>
      <c r="B12" s="5" t="n">
        <v>35914</v>
      </c>
    </row>
    <row r="13" spans="1:2">
      <c r="A13" s="3" t="s">
        <v>528</v>
      </c>
    </row>
    <row r="14" spans="1:2">
      <c r="A14" s="4" t="s">
        <v>519</v>
      </c>
      <c r="B14" s="5" t="n">
        <v>11175</v>
      </c>
    </row>
    <row r="15" spans="1:2">
      <c r="A15" s="4" t="s">
        <v>206</v>
      </c>
      <c r="B15" s="5" t="n">
        <v>1175</v>
      </c>
    </row>
    <row r="16" spans="1:2">
      <c r="A16" s="4" t="s">
        <v>59</v>
      </c>
      <c r="B16" s="6" t="n">
        <v>123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533</v>
      </c>
      <c r="C1" s="2" t="s">
        <v>2</v>
      </c>
      <c r="D1" s="2" t="s">
        <v>35</v>
      </c>
      <c r="E1" s="2" t="s">
        <v>84</v>
      </c>
      <c r="F1" s="2" t="s">
        <v>534</v>
      </c>
    </row>
    <row r="2" spans="1:6">
      <c r="A2" s="3" t="s">
        <v>535</v>
      </c>
    </row>
    <row r="3" spans="1:6">
      <c r="A3" s="4" t="s">
        <v>536</v>
      </c>
      <c r="F3" s="4" t="s">
        <v>537</v>
      </c>
    </row>
    <row r="4" spans="1:6">
      <c r="A4" s="4" t="s">
        <v>538</v>
      </c>
      <c r="C4" s="6" t="n">
        <v>57755</v>
      </c>
      <c r="D4" s="6" t="n">
        <v>53080</v>
      </c>
    </row>
    <row r="5" spans="1:6">
      <c r="A5" s="4" t="s">
        <v>539</v>
      </c>
      <c r="B5" s="6" t="n">
        <v>13800</v>
      </c>
    </row>
    <row r="6" spans="1:6">
      <c r="A6" s="4" t="s">
        <v>540</v>
      </c>
      <c r="C6" s="5" t="n">
        <v>4939</v>
      </c>
      <c r="D6" s="5" t="n">
        <v>3765</v>
      </c>
      <c r="E6" s="6" t="n">
        <v>2605</v>
      </c>
    </row>
    <row r="7" spans="1:6">
      <c r="A7" s="4" t="s">
        <v>541</v>
      </c>
      <c r="C7" s="5" t="n">
        <v>1800</v>
      </c>
      <c r="D7" s="5" t="n">
        <v>1500</v>
      </c>
      <c r="E7" s="5" t="n">
        <v>1300</v>
      </c>
    </row>
    <row r="8" spans="1:6">
      <c r="A8" s="4" t="s">
        <v>542</v>
      </c>
      <c r="C8" s="5" t="n">
        <v>4500</v>
      </c>
      <c r="D8" s="5" t="n">
        <v>3800</v>
      </c>
      <c r="E8" s="5" t="n">
        <v>5900</v>
      </c>
    </row>
    <row r="9" spans="1:6">
      <c r="A9" s="4" t="s">
        <v>543</v>
      </c>
      <c r="C9" s="6" t="n">
        <v>200</v>
      </c>
      <c r="D9" s="5" t="n">
        <v>800</v>
      </c>
    </row>
    <row r="10" spans="1:6">
      <c r="A10" s="4" t="s">
        <v>544</v>
      </c>
    </row>
    <row r="11" spans="1:6">
      <c r="A11" s="3" t="s">
        <v>535</v>
      </c>
    </row>
    <row r="12" spans="1:6">
      <c r="A12" s="4" t="s">
        <v>536</v>
      </c>
      <c r="C12" s="4" t="s">
        <v>545</v>
      </c>
    </row>
    <row r="13" spans="1:6">
      <c r="A13" s="4" t="s">
        <v>538</v>
      </c>
      <c r="C13" s="6" t="n">
        <v>3135</v>
      </c>
      <c r="D13" s="5" t="n">
        <v>3205</v>
      </c>
    </row>
    <row r="14" spans="1:6">
      <c r="A14" s="4" t="s">
        <v>540</v>
      </c>
      <c r="C14" s="5" t="n">
        <v>995</v>
      </c>
      <c r="D14" s="5" t="n">
        <v>891</v>
      </c>
      <c r="E14" s="6" t="n">
        <v>1014</v>
      </c>
    </row>
    <row r="15" spans="1:6">
      <c r="A15" s="4" t="s">
        <v>546</v>
      </c>
    </row>
    <row r="16" spans="1:6">
      <c r="A16" s="3" t="s">
        <v>535</v>
      </c>
    </row>
    <row r="17" spans="1:6">
      <c r="A17" s="4" t="s">
        <v>538</v>
      </c>
      <c r="C17" s="5" t="n">
        <v>4400</v>
      </c>
      <c r="D17" s="5" t="n">
        <v>30000</v>
      </c>
    </row>
    <row r="18" spans="1:6">
      <c r="A18" s="4" t="s">
        <v>547</v>
      </c>
    </row>
    <row r="19" spans="1:6">
      <c r="A19" s="3" t="s">
        <v>535</v>
      </c>
    </row>
    <row r="20" spans="1:6">
      <c r="A20" s="4" t="s">
        <v>538</v>
      </c>
      <c r="C20" s="6" t="n">
        <v>100</v>
      </c>
    </row>
    <row r="21" spans="1:6">
      <c r="A21" s="4" t="s">
        <v>548</v>
      </c>
    </row>
    <row r="22" spans="1:6">
      <c r="A22" s="3" t="s">
        <v>535</v>
      </c>
    </row>
    <row r="23" spans="1:6">
      <c r="A23" s="4" t="s">
        <v>538</v>
      </c>
      <c r="D23" s="6" t="n">
        <v>18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18"/>
    <col customWidth="1" max="8" min="8" width="14"/>
  </cols>
  <sheetData>
    <row r="1" spans="1:8">
      <c r="A1" s="1" t="s">
        <v>549</v>
      </c>
      <c r="B1" s="2" t="s">
        <v>1</v>
      </c>
    </row>
    <row r="2" spans="1:8">
      <c r="B2" s="2" t="s">
        <v>550</v>
      </c>
      <c r="C2" s="2" t="s">
        <v>551</v>
      </c>
      <c r="D2" s="2" t="s">
        <v>552</v>
      </c>
      <c r="E2" s="2" t="s">
        <v>550</v>
      </c>
      <c r="F2" s="2" t="s">
        <v>553</v>
      </c>
      <c r="G2" s="2" t="s">
        <v>554</v>
      </c>
      <c r="H2" s="2" t="s">
        <v>534</v>
      </c>
    </row>
    <row r="3" spans="1:8">
      <c r="A3" s="3" t="s">
        <v>535</v>
      </c>
    </row>
    <row r="4" spans="1:8">
      <c r="A4" s="4" t="s">
        <v>555</v>
      </c>
      <c r="F4" s="5" t="n">
        <v>2</v>
      </c>
      <c r="G4" s="5" t="n">
        <v>5941</v>
      </c>
    </row>
    <row r="5" spans="1:8">
      <c r="A5" s="4" t="s">
        <v>556</v>
      </c>
      <c r="H5" s="4" t="s">
        <v>537</v>
      </c>
    </row>
    <row r="6" spans="1:8">
      <c r="A6" s="4" t="s">
        <v>45</v>
      </c>
      <c r="C6" s="6" t="n">
        <v>53080</v>
      </c>
      <c r="E6" s="6" t="n">
        <v>57755</v>
      </c>
    </row>
    <row r="7" spans="1:8">
      <c r="A7" s="4" t="s">
        <v>109</v>
      </c>
      <c r="B7" s="6" t="n">
        <v>4939</v>
      </c>
      <c r="C7" s="5" t="n">
        <v>3765</v>
      </c>
      <c r="D7" s="6" t="n">
        <v>2605</v>
      </c>
    </row>
    <row r="8" spans="1:8">
      <c r="A8" s="4" t="s">
        <v>557</v>
      </c>
    </row>
    <row r="9" spans="1:8">
      <c r="A9" s="3" t="s">
        <v>535</v>
      </c>
    </row>
    <row r="10" spans="1:8">
      <c r="A10" s="4" t="s">
        <v>558</v>
      </c>
      <c r="G10" s="5" t="n">
        <v>1077</v>
      </c>
    </row>
    <row r="11" spans="1:8">
      <c r="A11" s="4" t="s">
        <v>556</v>
      </c>
      <c r="B11" s="4" t="s">
        <v>545</v>
      </c>
    </row>
    <row r="12" spans="1:8">
      <c r="A12" s="4" t="s">
        <v>45</v>
      </c>
      <c r="C12" s="5" t="n">
        <v>307</v>
      </c>
      <c r="E12" s="5" t="n">
        <v>346</v>
      </c>
    </row>
    <row r="13" spans="1:8">
      <c r="A13" s="4" t="s">
        <v>109</v>
      </c>
      <c r="B13" s="6" t="n">
        <v>1839</v>
      </c>
      <c r="C13" s="5" t="n">
        <v>2197</v>
      </c>
      <c r="D13" s="5" t="n">
        <v>1348</v>
      </c>
    </row>
    <row r="14" spans="1:8">
      <c r="A14" s="4" t="s">
        <v>547</v>
      </c>
    </row>
    <row r="15" spans="1:8">
      <c r="A15" s="3" t="s">
        <v>535</v>
      </c>
    </row>
    <row r="16" spans="1:8">
      <c r="A16" s="4" t="s">
        <v>556</v>
      </c>
      <c r="B16" s="4" t="s">
        <v>559</v>
      </c>
    </row>
    <row r="17" spans="1:8">
      <c r="A17" s="4" t="s">
        <v>560</v>
      </c>
    </row>
    <row r="18" spans="1:8">
      <c r="A18" s="3" t="s">
        <v>535</v>
      </c>
    </row>
    <row r="19" spans="1:8">
      <c r="A19" s="4" t="s">
        <v>558</v>
      </c>
      <c r="G19" s="5" t="n">
        <v>720</v>
      </c>
    </row>
    <row r="20" spans="1:8">
      <c r="A20" s="4" t="s">
        <v>45</v>
      </c>
      <c r="C20" s="5" t="n">
        <v>2530</v>
      </c>
      <c r="E20" s="5" t="n">
        <v>2263</v>
      </c>
    </row>
    <row r="21" spans="1:8">
      <c r="A21" s="4" t="s">
        <v>109</v>
      </c>
      <c r="B21" s="6" t="n">
        <v>22</v>
      </c>
      <c r="C21" s="5" t="n">
        <v>115</v>
      </c>
      <c r="D21" s="5" t="n">
        <v>318</v>
      </c>
    </row>
    <row r="22" spans="1:8">
      <c r="A22" s="4" t="s">
        <v>548</v>
      </c>
    </row>
    <row r="23" spans="1:8">
      <c r="A23" s="3" t="s">
        <v>535</v>
      </c>
    </row>
    <row r="24" spans="1:8">
      <c r="A24" s="4" t="s">
        <v>556</v>
      </c>
      <c r="B24" s="4" t="s">
        <v>537</v>
      </c>
    </row>
    <row r="25" spans="1:8">
      <c r="A25" s="4" t="s">
        <v>561</v>
      </c>
    </row>
    <row r="26" spans="1:8">
      <c r="A26" s="3" t="s">
        <v>535</v>
      </c>
    </row>
    <row r="27" spans="1:8">
      <c r="A27" s="4" t="s">
        <v>558</v>
      </c>
      <c r="G27" s="5" t="n">
        <v>1801</v>
      </c>
    </row>
    <row r="28" spans="1:8">
      <c r="A28" s="4" t="s">
        <v>556</v>
      </c>
      <c r="B28" s="4" t="s">
        <v>545</v>
      </c>
    </row>
    <row r="29" spans="1:8">
      <c r="A29" s="4" t="s">
        <v>45</v>
      </c>
      <c r="C29" s="5" t="n">
        <v>3205</v>
      </c>
      <c r="E29" s="5" t="n">
        <v>3135</v>
      </c>
    </row>
    <row r="30" spans="1:8">
      <c r="A30" s="4" t="s">
        <v>109</v>
      </c>
      <c r="B30" s="6" t="n">
        <v>995</v>
      </c>
      <c r="C30" s="5" t="n">
        <v>891</v>
      </c>
      <c r="D30" s="5" t="n">
        <v>1014</v>
      </c>
    </row>
    <row r="31" spans="1:8">
      <c r="A31" s="4" t="s">
        <v>562</v>
      </c>
    </row>
    <row r="32" spans="1:8">
      <c r="A32" s="3" t="s">
        <v>535</v>
      </c>
    </row>
    <row r="33" spans="1:8">
      <c r="A33" s="4" t="s">
        <v>558</v>
      </c>
      <c r="G33" s="5" t="n">
        <v>2343</v>
      </c>
    </row>
    <row r="34" spans="1:8">
      <c r="A34" s="4" t="s">
        <v>556</v>
      </c>
      <c r="B34" s="4" t="s">
        <v>537</v>
      </c>
    </row>
    <row r="35" spans="1:8">
      <c r="A35" s="4" t="s">
        <v>45</v>
      </c>
      <c r="C35" s="5" t="n">
        <v>31414</v>
      </c>
      <c r="E35" s="5" t="n">
        <v>35789</v>
      </c>
    </row>
    <row r="36" spans="1:8">
      <c r="A36" s="4" t="s">
        <v>109</v>
      </c>
      <c r="B36" s="6" t="n">
        <v>1486</v>
      </c>
      <c r="C36" s="5" t="n">
        <v>230</v>
      </c>
      <c r="D36" s="5" t="n">
        <v>0</v>
      </c>
    </row>
    <row r="37" spans="1:8">
      <c r="A37" s="4" t="s">
        <v>563</v>
      </c>
    </row>
    <row r="38" spans="1:8">
      <c r="A38" s="3" t="s">
        <v>535</v>
      </c>
    </row>
    <row r="39" spans="1:8">
      <c r="A39" s="4" t="s">
        <v>558</v>
      </c>
      <c r="G39" s="5" t="n">
        <v>0</v>
      </c>
    </row>
    <row r="40" spans="1:8">
      <c r="A40" s="4" t="s">
        <v>556</v>
      </c>
      <c r="B40" s="4" t="s">
        <v>545</v>
      </c>
    </row>
    <row r="41" spans="1:8">
      <c r="A41" s="4" t="s">
        <v>45</v>
      </c>
      <c r="C41" s="5" t="n">
        <v>15624</v>
      </c>
      <c r="E41" s="6" t="n">
        <v>16222</v>
      </c>
    </row>
    <row r="42" spans="1:8">
      <c r="A42" s="4" t="s">
        <v>109</v>
      </c>
      <c r="B42" s="6" t="n">
        <v>597</v>
      </c>
      <c r="C42" s="6" t="n">
        <v>332</v>
      </c>
      <c r="D42" s="6" t="n">
        <v>-75</v>
      </c>
    </row>
    <row r="43" spans="1:8">
      <c r="A43" s="4" t="s">
        <v>564</v>
      </c>
    </row>
    <row r="44" spans="1:8">
      <c r="A44" s="3" t="s">
        <v>535</v>
      </c>
    </row>
    <row r="45" spans="1:8">
      <c r="A45" s="4" t="s">
        <v>556</v>
      </c>
      <c r="B45" s="4" t="s">
        <v>565</v>
      </c>
    </row>
    <row r="46" spans="1:8">
      <c r="A46" s="4" t="s">
        <v>566</v>
      </c>
    </row>
    <row r="47" spans="1:8">
      <c r="A47" s="3" t="s">
        <v>535</v>
      </c>
    </row>
    <row r="48" spans="1:8">
      <c r="A48" s="4" t="s">
        <v>556</v>
      </c>
      <c r="B48" s="4" t="s">
        <v>545</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7</v>
      </c>
      <c r="B1" s="2" t="s">
        <v>1</v>
      </c>
    </row>
    <row r="2" spans="1:3">
      <c r="B2" s="2" t="s">
        <v>2</v>
      </c>
      <c r="C2" s="2" t="s">
        <v>35</v>
      </c>
    </row>
    <row r="3" spans="1:3">
      <c r="A3" s="3" t="s">
        <v>568</v>
      </c>
    </row>
    <row r="4" spans="1:3">
      <c r="A4" s="4" t="s">
        <v>569</v>
      </c>
      <c r="B4" s="12" t="n">
        <v>21.9</v>
      </c>
      <c r="C4" s="12" t="n">
        <v>19.7</v>
      </c>
    </row>
    <row r="5" spans="1:3">
      <c r="A5" s="4" t="s">
        <v>570</v>
      </c>
    </row>
    <row r="6" spans="1:3">
      <c r="A6" s="3" t="s">
        <v>568</v>
      </c>
    </row>
    <row r="7" spans="1:3">
      <c r="A7" s="4" t="s">
        <v>571</v>
      </c>
      <c r="B7" s="4" t="s">
        <v>406</v>
      </c>
    </row>
    <row r="8" spans="1:3">
      <c r="A8" s="4" t="s">
        <v>572</v>
      </c>
      <c r="B8" s="12" t="n">
        <v>13.4</v>
      </c>
      <c r="C8" s="13" t="n">
        <v>15.9</v>
      </c>
    </row>
    <row r="9" spans="1:3">
      <c r="A9" s="4" t="s">
        <v>573</v>
      </c>
      <c r="B9" s="4" t="s">
        <v>495</v>
      </c>
    </row>
    <row r="10" spans="1:3">
      <c r="A10" s="4" t="s">
        <v>574</v>
      </c>
      <c r="B10" s="4" t="s">
        <v>575</v>
      </c>
    </row>
    <row r="11" spans="1:3">
      <c r="A11" s="4" t="s">
        <v>576</v>
      </c>
      <c r="C11" s="12" t="n">
        <v>0.3</v>
      </c>
    </row>
    <row r="12" spans="1:3">
      <c r="A12" s="4" t="s">
        <v>577</v>
      </c>
    </row>
    <row r="13" spans="1:3">
      <c r="A13" s="3" t="s">
        <v>568</v>
      </c>
    </row>
    <row r="14" spans="1:3">
      <c r="A14" s="4" t="s">
        <v>578</v>
      </c>
      <c r="B14" s="4" t="s">
        <v>579</v>
      </c>
    </row>
    <row r="15" spans="1:3">
      <c r="A15" s="4" t="s">
        <v>571</v>
      </c>
      <c r="B15" s="4"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52"/>
    <col customWidth="1" max="3" min="3" width="33"/>
    <col customWidth="1" max="4" min="4" width="33"/>
    <col customWidth="1" max="5" min="5" width="21"/>
    <col customWidth="1" max="6" min="6" width="18"/>
    <col customWidth="1" max="7" min="7" width="21"/>
    <col customWidth="1" max="8" min="8" width="22"/>
  </cols>
  <sheetData>
    <row r="1" spans="1:8">
      <c r="A1" s="1" t="s">
        <v>581</v>
      </c>
      <c r="B1" s="2" t="s">
        <v>1</v>
      </c>
    </row>
    <row r="2" spans="1:8">
      <c r="B2" s="2" t="s">
        <v>582</v>
      </c>
      <c r="C2" s="2" t="s">
        <v>583</v>
      </c>
      <c r="D2" s="2" t="s">
        <v>584</v>
      </c>
      <c r="E2" s="2" t="s">
        <v>551</v>
      </c>
      <c r="F2" s="2" t="s">
        <v>585</v>
      </c>
      <c r="G2" s="2" t="s">
        <v>586</v>
      </c>
      <c r="H2" s="2" t="s">
        <v>587</v>
      </c>
    </row>
    <row r="3" spans="1:8">
      <c r="A3" s="3" t="s">
        <v>588</v>
      </c>
    </row>
    <row r="4" spans="1:8">
      <c r="A4" s="4" t="s">
        <v>51</v>
      </c>
      <c r="B4" s="6" t="n">
        <v>2149726</v>
      </c>
      <c r="E4" s="6" t="n">
        <v>1971715</v>
      </c>
    </row>
    <row r="5" spans="1:8">
      <c r="A5" s="4" t="s">
        <v>589</v>
      </c>
      <c r="B5" s="4" t="s">
        <v>590</v>
      </c>
    </row>
    <row r="6" spans="1:8">
      <c r="A6" s="4" t="s">
        <v>591</v>
      </c>
      <c r="C6" s="4" t="s">
        <v>592</v>
      </c>
    </row>
    <row r="7" spans="1:8">
      <c r="A7" s="4" t="s">
        <v>593</v>
      </c>
      <c r="B7" s="5" t="n">
        <v>118</v>
      </c>
      <c r="G7" s="5" t="n">
        <v>120</v>
      </c>
      <c r="H7" s="5" t="n">
        <v>5</v>
      </c>
    </row>
    <row r="8" spans="1:8">
      <c r="A8" s="4" t="s">
        <v>594</v>
      </c>
      <c r="B8" s="6" t="n">
        <v>2489800</v>
      </c>
      <c r="E8" s="6" t="n">
        <v>2323100</v>
      </c>
    </row>
    <row r="9" spans="1:8">
      <c r="A9" s="4" t="s">
        <v>595</v>
      </c>
      <c r="C9" s="6" t="n">
        <v>146000</v>
      </c>
      <c r="D9" s="6" t="n">
        <v>88100</v>
      </c>
    </row>
    <row r="10" spans="1:8">
      <c r="A10" s="4" t="s">
        <v>596</v>
      </c>
      <c r="C10" s="4" t="s">
        <v>597</v>
      </c>
      <c r="D10" s="4" t="s">
        <v>598</v>
      </c>
    </row>
    <row r="11" spans="1:8">
      <c r="A11" s="4" t="s">
        <v>599</v>
      </c>
      <c r="B11" s="5" t="n">
        <v>1</v>
      </c>
      <c r="D11" s="5" t="n">
        <v>6</v>
      </c>
      <c r="F11" s="5" t="n">
        <v>3</v>
      </c>
    </row>
    <row r="12" spans="1:8">
      <c r="A12" s="4" t="s">
        <v>600</v>
      </c>
      <c r="B12" s="6" t="n">
        <v>196800</v>
      </c>
      <c r="C12" s="6" t="n">
        <v>227500</v>
      </c>
    </row>
    <row r="13" spans="1:8">
      <c r="A13" s="4" t="s">
        <v>601</v>
      </c>
      <c r="C13" s="5" t="n">
        <v>15</v>
      </c>
    </row>
    <row r="14" spans="1:8">
      <c r="A14" s="4" t="s">
        <v>602</v>
      </c>
      <c r="C14" s="5" t="n">
        <v>13</v>
      </c>
    </row>
    <row r="15" spans="1:8">
      <c r="A15" s="4" t="s">
        <v>603</v>
      </c>
      <c r="B15" s="5" t="n">
        <v>1</v>
      </c>
      <c r="C15" s="5" t="n">
        <v>2</v>
      </c>
    </row>
    <row r="16" spans="1:8">
      <c r="A16" s="4" t="s">
        <v>604</v>
      </c>
      <c r="B16" s="4" t="s">
        <v>605</v>
      </c>
      <c r="C16" s="4" t="s">
        <v>606</v>
      </c>
    </row>
    <row r="17" spans="1:8">
      <c r="A17" s="4" t="s">
        <v>607</v>
      </c>
      <c r="B17" s="6" t="n">
        <v>1900</v>
      </c>
      <c r="C17" s="6" t="n">
        <v>2700</v>
      </c>
    </row>
    <row r="18" spans="1:8">
      <c r="A18" s="4" t="s">
        <v>608</v>
      </c>
      <c r="D18" s="4" t="s">
        <v>609</v>
      </c>
    </row>
    <row r="19" spans="1:8">
      <c r="A19" s="4" t="s">
        <v>610</v>
      </c>
    </row>
    <row r="20" spans="1:8">
      <c r="A20" s="3" t="s">
        <v>588</v>
      </c>
    </row>
    <row r="21" spans="1:8">
      <c r="A21" s="4" t="s">
        <v>591</v>
      </c>
      <c r="B21" s="4" t="s">
        <v>611</v>
      </c>
    </row>
    <row r="22" spans="1:8">
      <c r="A22" s="4" t="s">
        <v>474</v>
      </c>
    </row>
    <row r="23" spans="1:8">
      <c r="A23" s="3" t="s">
        <v>588</v>
      </c>
    </row>
    <row r="24" spans="1:8">
      <c r="A24" s="4" t="s">
        <v>591</v>
      </c>
      <c r="B24" s="4" t="s">
        <v>612</v>
      </c>
    </row>
    <row r="25" spans="1:8">
      <c r="A25" s="4" t="s">
        <v>511</v>
      </c>
    </row>
    <row r="26" spans="1:8">
      <c r="A26" s="3" t="s">
        <v>588</v>
      </c>
    </row>
    <row r="27" spans="1:8">
      <c r="A27" s="4" t="s">
        <v>613</v>
      </c>
      <c r="D27" s="5" t="n">
        <v>4</v>
      </c>
    </row>
    <row r="28" spans="1:8">
      <c r="A28" s="4" t="s">
        <v>601</v>
      </c>
      <c r="B28" s="5" t="n">
        <v>16</v>
      </c>
    </row>
    <row r="29" spans="1:8">
      <c r="A29" s="4" t="s">
        <v>602</v>
      </c>
      <c r="B29" s="5" t="n">
        <v>15</v>
      </c>
    </row>
    <row r="30" spans="1:8">
      <c r="A30" s="4" t="s">
        <v>614</v>
      </c>
      <c r="B30" s="5" t="n">
        <v>15</v>
      </c>
      <c r="C30" s="5" t="n">
        <v>13</v>
      </c>
    </row>
    <row r="31" spans="1:8">
      <c r="A31" s="4" t="s">
        <v>510</v>
      </c>
    </row>
    <row r="32" spans="1:8">
      <c r="A32" s="3" t="s">
        <v>588</v>
      </c>
    </row>
    <row r="33" spans="1:8">
      <c r="A33" s="4" t="s">
        <v>613</v>
      </c>
      <c r="B33" s="5" t="n">
        <v>2</v>
      </c>
      <c r="D33" s="5" t="n">
        <v>2</v>
      </c>
    </row>
    <row r="34" spans="1:8">
      <c r="A34" s="4" t="s">
        <v>614</v>
      </c>
      <c r="C34" s="5" t="n">
        <v>2</v>
      </c>
    </row>
    <row r="35" spans="1:8">
      <c r="A35" s="4" t="s">
        <v>615</v>
      </c>
    </row>
    <row r="36" spans="1:8">
      <c r="A36" s="3" t="s">
        <v>588</v>
      </c>
    </row>
    <row r="37" spans="1:8">
      <c r="A37" s="4" t="s">
        <v>594</v>
      </c>
      <c r="B37" s="6" t="n">
        <v>18000</v>
      </c>
    </row>
    <row r="38" spans="1:8">
      <c r="A38" s="4" t="s">
        <v>595</v>
      </c>
      <c r="B38" s="5" t="n">
        <v>8800</v>
      </c>
    </row>
    <row r="39" spans="1:8">
      <c r="A39" s="4" t="s">
        <v>616</v>
      </c>
      <c r="B39" s="6" t="n">
        <v>9200</v>
      </c>
    </row>
    <row r="40" spans="1:8">
      <c r="A40" s="4" t="s">
        <v>589</v>
      </c>
      <c r="B40" s="4" t="s">
        <v>617</v>
      </c>
    </row>
    <row r="41" spans="1:8">
      <c r="A41" s="4" t="s">
        <v>618</v>
      </c>
    </row>
    <row r="42" spans="1:8">
      <c r="A42" s="3" t="s">
        <v>588</v>
      </c>
    </row>
    <row r="43" spans="1:8">
      <c r="A43" s="4" t="s">
        <v>591</v>
      </c>
      <c r="C43" s="4" t="s">
        <v>619</v>
      </c>
    </row>
    <row r="44" spans="1:8">
      <c r="A44" s="4" t="s">
        <v>616</v>
      </c>
      <c r="C44" s="6" t="n">
        <v>5900</v>
      </c>
    </row>
    <row r="45" spans="1:8">
      <c r="A45" s="4" t="s">
        <v>620</v>
      </c>
    </row>
    <row r="46" spans="1:8">
      <c r="A46" s="3" t="s">
        <v>588</v>
      </c>
    </row>
    <row r="47" spans="1:8">
      <c r="A47" s="4" t="s">
        <v>591</v>
      </c>
      <c r="D47" s="4" t="s">
        <v>621</v>
      </c>
    </row>
    <row r="48" spans="1:8">
      <c r="A48" s="4" t="s">
        <v>616</v>
      </c>
      <c r="D48" s="6" t="n">
        <v>22600</v>
      </c>
    </row>
    <row r="49" spans="1:8">
      <c r="A49" s="4" t="s">
        <v>622</v>
      </c>
    </row>
    <row r="50" spans="1:8">
      <c r="A50" s="3" t="s">
        <v>588</v>
      </c>
    </row>
    <row r="51" spans="1:8">
      <c r="A51" s="4" t="s">
        <v>589</v>
      </c>
      <c r="B51" s="4" t="s">
        <v>623</v>
      </c>
    </row>
    <row r="52" spans="1:8">
      <c r="A52" s="4" t="s">
        <v>591</v>
      </c>
      <c r="C52" s="4" t="s">
        <v>624</v>
      </c>
    </row>
    <row r="53" spans="1:8">
      <c r="A53" s="4" t="s">
        <v>625</v>
      </c>
      <c r="B53" s="5" t="n">
        <v>2</v>
      </c>
    </row>
    <row r="54" spans="1:8">
      <c r="A54" s="4" t="s">
        <v>595</v>
      </c>
      <c r="B54" s="6" t="n">
        <v>357800</v>
      </c>
      <c r="C54" s="6" t="n">
        <v>204400</v>
      </c>
    </row>
    <row r="55" spans="1:8">
      <c r="A55" s="4" t="s">
        <v>596</v>
      </c>
      <c r="B55" s="4" t="s">
        <v>626</v>
      </c>
      <c r="C55" s="4" t="s">
        <v>597</v>
      </c>
    </row>
    <row r="56" spans="1:8">
      <c r="A56" s="4" t="s">
        <v>627</v>
      </c>
    </row>
    <row r="57" spans="1:8">
      <c r="A57" s="3" t="s">
        <v>588</v>
      </c>
    </row>
    <row r="58" spans="1:8">
      <c r="A58" s="4" t="s">
        <v>591</v>
      </c>
      <c r="B58" s="4" t="s">
        <v>628</v>
      </c>
    </row>
    <row r="59" spans="1:8">
      <c r="A59" s="4" t="s">
        <v>595</v>
      </c>
      <c r="B59" s="6" t="n">
        <v>64000</v>
      </c>
    </row>
    <row r="60" spans="1:8">
      <c r="A60" s="4" t="s">
        <v>596</v>
      </c>
      <c r="B60" s="4" t="s">
        <v>597</v>
      </c>
    </row>
    <row r="61" spans="1:8">
      <c r="A61" s="4" t="s">
        <v>629</v>
      </c>
    </row>
    <row r="62" spans="1:8">
      <c r="A62" s="3" t="s">
        <v>588</v>
      </c>
    </row>
    <row r="63" spans="1:8">
      <c r="A63" s="4" t="s">
        <v>600</v>
      </c>
      <c r="D63" s="6" t="n">
        <v>41800</v>
      </c>
    </row>
    <row r="64" spans="1:8">
      <c r="A64" s="4" t="s">
        <v>602</v>
      </c>
      <c r="D64" s="5" t="n">
        <v>5</v>
      </c>
    </row>
    <row r="65" spans="1:8">
      <c r="A65" s="4" t="s">
        <v>608</v>
      </c>
      <c r="D65" s="4" t="s">
        <v>630</v>
      </c>
    </row>
    <row r="66" spans="1:8">
      <c r="A66" s="4" t="s">
        <v>631</v>
      </c>
    </row>
    <row r="67" spans="1:8">
      <c r="A67" s="3" t="s">
        <v>588</v>
      </c>
    </row>
    <row r="68" spans="1:8">
      <c r="A68" s="4" t="s">
        <v>614</v>
      </c>
      <c r="D68" s="5" t="n">
        <v>3</v>
      </c>
    </row>
    <row r="69" spans="1:8">
      <c r="A69" s="4" t="s">
        <v>632</v>
      </c>
    </row>
    <row r="70" spans="1:8">
      <c r="A70" s="3" t="s">
        <v>588</v>
      </c>
    </row>
    <row r="71" spans="1:8">
      <c r="A71" s="4" t="s">
        <v>614</v>
      </c>
      <c r="D71" s="5" t="n">
        <v>2</v>
      </c>
    </row>
    <row r="72" spans="1:8">
      <c r="A72" s="4" t="s">
        <v>633</v>
      </c>
    </row>
    <row r="73" spans="1:8">
      <c r="A73" s="3" t="s">
        <v>588</v>
      </c>
    </row>
    <row r="74" spans="1:8">
      <c r="A74" s="4" t="s">
        <v>634</v>
      </c>
      <c r="B74" s="4" t="s">
        <v>635</v>
      </c>
      <c r="C74" s="4" t="s">
        <v>636</v>
      </c>
    </row>
    <row r="75" spans="1:8">
      <c r="A75" s="4" t="s">
        <v>637</v>
      </c>
    </row>
    <row r="76" spans="1:8">
      <c r="A76" s="3" t="s">
        <v>588</v>
      </c>
    </row>
    <row r="77" spans="1:8">
      <c r="A77" s="4" t="s">
        <v>638</v>
      </c>
      <c r="B77" s="4" t="s">
        <v>639</v>
      </c>
    </row>
    <row r="78" spans="1:8">
      <c r="A78" s="4" t="s">
        <v>640</v>
      </c>
    </row>
    <row r="79" spans="1:8">
      <c r="A79" s="3" t="s">
        <v>588</v>
      </c>
    </row>
    <row r="80" spans="1:8">
      <c r="A80" s="4" t="s">
        <v>638</v>
      </c>
      <c r="B80" s="4" t="s">
        <v>641</v>
      </c>
    </row>
    <row r="81" spans="1:8">
      <c r="A81" s="4" t="s">
        <v>642</v>
      </c>
    </row>
    <row r="82" spans="1:8">
      <c r="A82" s="3" t="s">
        <v>588</v>
      </c>
    </row>
    <row r="83" spans="1:8">
      <c r="A83" s="4" t="s">
        <v>638</v>
      </c>
      <c r="B83" s="4" t="s">
        <v>643</v>
      </c>
    </row>
  </sheetData>
  <mergeCells count="3">
    <mergeCell ref="A1:A2"/>
    <mergeCell ref="B1:D1"/>
    <mergeCell ref="E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84</v>
      </c>
    </row>
    <row r="3" spans="1:4">
      <c r="A3" s="3" t="s">
        <v>155</v>
      </c>
    </row>
    <row r="4" spans="1:4">
      <c r="A4" s="4" t="s">
        <v>110</v>
      </c>
      <c r="B4" s="6" t="n">
        <v>226386</v>
      </c>
      <c r="C4" s="6" t="n">
        <v>210377</v>
      </c>
      <c r="D4" s="6" t="n">
        <v>187132</v>
      </c>
    </row>
    <row r="5" spans="1:4">
      <c r="A5" s="3" t="s">
        <v>156</v>
      </c>
    </row>
    <row r="6" spans="1:4">
      <c r="A6" s="4" t="s">
        <v>105</v>
      </c>
      <c r="B6" s="5" t="n">
        <v>1071</v>
      </c>
      <c r="C6" s="5" t="n">
        <v>2785</v>
      </c>
      <c r="D6" s="5" t="n">
        <v>0</v>
      </c>
    </row>
    <row r="7" spans="1:4">
      <c r="A7" s="4" t="s">
        <v>157</v>
      </c>
      <c r="B7" s="5" t="n">
        <v>131501</v>
      </c>
      <c r="C7" s="5" t="n">
        <v>122720</v>
      </c>
      <c r="D7" s="5" t="n">
        <v>118521</v>
      </c>
    </row>
    <row r="8" spans="1:4">
      <c r="A8" s="4" t="s">
        <v>101</v>
      </c>
      <c r="B8" s="5" t="n">
        <v>7187</v>
      </c>
      <c r="C8" s="5" t="n">
        <v>2231</v>
      </c>
      <c r="D8" s="5" t="n">
        <v>3373</v>
      </c>
    </row>
    <row r="9" spans="1:4">
      <c r="A9" s="4" t="s">
        <v>158</v>
      </c>
      <c r="B9" s="5" t="n">
        <v>3564</v>
      </c>
      <c r="C9" s="5" t="n">
        <v>3546</v>
      </c>
      <c r="D9" s="5" t="n">
        <v>3878</v>
      </c>
    </row>
    <row r="10" spans="1:4">
      <c r="A10" s="4" t="s">
        <v>159</v>
      </c>
      <c r="B10" s="5" t="n">
        <v>-2259</v>
      </c>
      <c r="C10" s="5" t="n">
        <v>-2211</v>
      </c>
      <c r="D10" s="5" t="n">
        <v>-3382</v>
      </c>
    </row>
    <row r="11" spans="1:4">
      <c r="A11" s="4" t="s">
        <v>109</v>
      </c>
      <c r="B11" s="5" t="n">
        <v>-4939</v>
      </c>
      <c r="C11" s="5" t="n">
        <v>-3765</v>
      </c>
      <c r="D11" s="5" t="n">
        <v>-2605</v>
      </c>
    </row>
    <row r="12" spans="1:4">
      <c r="A12" s="4" t="s">
        <v>160</v>
      </c>
      <c r="B12" s="5" t="n">
        <v>4122</v>
      </c>
      <c r="C12" s="5" t="n">
        <v>3003</v>
      </c>
      <c r="D12" s="5" t="n">
        <v>2819</v>
      </c>
    </row>
    <row r="13" spans="1:4">
      <c r="A13" s="4" t="s">
        <v>161</v>
      </c>
      <c r="B13" s="5" t="n">
        <v>-8525</v>
      </c>
      <c r="C13" s="5" t="n">
        <v>-2722</v>
      </c>
      <c r="D13" s="5" t="n">
        <v>-12198</v>
      </c>
    </row>
    <row r="14" spans="1:4">
      <c r="A14" s="4" t="s">
        <v>162</v>
      </c>
      <c r="B14" s="5" t="n">
        <v>9995</v>
      </c>
      <c r="C14" s="5" t="n">
        <v>9352</v>
      </c>
      <c r="D14" s="5" t="n">
        <v>9181</v>
      </c>
    </row>
    <row r="15" spans="1:4">
      <c r="A15" s="4" t="s">
        <v>163</v>
      </c>
      <c r="B15" s="5" t="n">
        <v>-7811</v>
      </c>
      <c r="C15" s="5" t="n">
        <v>-10020</v>
      </c>
      <c r="D15" s="5" t="n">
        <v>-9248</v>
      </c>
    </row>
    <row r="16" spans="1:4">
      <c r="A16" s="4" t="s">
        <v>164</v>
      </c>
      <c r="B16" s="5" t="n">
        <v>3609</v>
      </c>
      <c r="C16" s="5" t="n">
        <v>4509</v>
      </c>
      <c r="D16" s="5" t="n">
        <v>4149</v>
      </c>
    </row>
    <row r="17" spans="1:4">
      <c r="A17" s="4" t="s">
        <v>165</v>
      </c>
      <c r="B17" s="5" t="n">
        <v>1176</v>
      </c>
      <c r="C17" s="5" t="n">
        <v>1347</v>
      </c>
      <c r="D17" s="5" t="n">
        <v>-2929</v>
      </c>
    </row>
    <row r="18" spans="1:4">
      <c r="A18" s="4" t="s">
        <v>166</v>
      </c>
      <c r="B18" s="5" t="n">
        <v>322</v>
      </c>
      <c r="C18" s="5" t="n">
        <v>-333</v>
      </c>
      <c r="D18" s="5" t="n">
        <v>-744</v>
      </c>
    </row>
    <row r="19" spans="1:4">
      <c r="A19" s="3" t="s">
        <v>167</v>
      </c>
    </row>
    <row r="20" spans="1:4">
      <c r="A20" s="4" t="s">
        <v>168</v>
      </c>
      <c r="B20" s="5" t="n">
        <v>-247</v>
      </c>
      <c r="C20" s="5" t="n">
        <v>-1510</v>
      </c>
      <c r="D20" s="5" t="n">
        <v>217</v>
      </c>
    </row>
    <row r="21" spans="1:4">
      <c r="A21" s="4" t="s">
        <v>46</v>
      </c>
      <c r="B21" s="5" t="n">
        <v>-4274</v>
      </c>
      <c r="C21" s="5" t="n">
        <v>-4577</v>
      </c>
      <c r="D21" s="5" t="n">
        <v>-4659</v>
      </c>
    </row>
    <row r="22" spans="1:4">
      <c r="A22" s="4" t="s">
        <v>47</v>
      </c>
      <c r="B22" s="5" t="n">
        <v>32364</v>
      </c>
      <c r="C22" s="5" t="n">
        <v>37838</v>
      </c>
      <c r="D22" s="5" t="n">
        <v>33993</v>
      </c>
    </row>
    <row r="23" spans="1:4">
      <c r="A23" s="4" t="s">
        <v>54</v>
      </c>
      <c r="B23" s="5" t="n">
        <v>827</v>
      </c>
      <c r="C23" s="5" t="n">
        <v>-11184</v>
      </c>
      <c r="D23" s="5" t="n">
        <v>10322</v>
      </c>
    </row>
    <row r="24" spans="1:4">
      <c r="A24" s="4" t="s">
        <v>169</v>
      </c>
      <c r="B24" s="5" t="n">
        <v>7380</v>
      </c>
      <c r="C24" s="5" t="n">
        <v>4112</v>
      </c>
    </row>
    <row r="25" spans="1:4">
      <c r="A25" s="4" t="s">
        <v>170</v>
      </c>
      <c r="B25" s="5" t="n">
        <v>1701</v>
      </c>
      <c r="C25" s="5" t="n">
        <v>2354</v>
      </c>
      <c r="D25" s="5" t="n">
        <v>2276</v>
      </c>
    </row>
    <row r="26" spans="1:4">
      <c r="A26" s="4" t="s">
        <v>171</v>
      </c>
      <c r="B26" s="5" t="n">
        <v>411084</v>
      </c>
      <c r="C26" s="5" t="n">
        <v>377987</v>
      </c>
      <c r="D26" s="5" t="n">
        <v>352362</v>
      </c>
    </row>
    <row r="27" spans="1:4">
      <c r="A27" s="3" t="s">
        <v>172</v>
      </c>
    </row>
    <row r="28" spans="1:4">
      <c r="A28" s="4" t="s">
        <v>173</v>
      </c>
      <c r="B28" s="5" t="n">
        <v>-234108</v>
      </c>
      <c r="C28" s="5" t="n">
        <v>-136552</v>
      </c>
      <c r="D28" s="5" t="n">
        <v>-98244</v>
      </c>
    </row>
    <row r="29" spans="1:4">
      <c r="A29" s="4" t="s">
        <v>45</v>
      </c>
      <c r="B29" s="5" t="n">
        <v>-4497</v>
      </c>
      <c r="C29" s="5" t="n">
        <v>-33345</v>
      </c>
      <c r="D29" s="5" t="n">
        <v>-5134</v>
      </c>
    </row>
    <row r="30" spans="1:4">
      <c r="A30" s="4" t="s">
        <v>174</v>
      </c>
      <c r="B30" s="5" t="n">
        <v>396</v>
      </c>
      <c r="C30" s="5" t="n">
        <v>789</v>
      </c>
      <c r="D30" s="5" t="n">
        <v>3068</v>
      </c>
    </row>
    <row r="31" spans="1:4">
      <c r="A31" s="4" t="s">
        <v>175</v>
      </c>
      <c r="B31" s="5" t="n">
        <v>7943</v>
      </c>
      <c r="C31" s="5" t="n">
        <v>3626</v>
      </c>
      <c r="D31" s="5" t="n">
        <v>1145</v>
      </c>
    </row>
    <row r="32" spans="1:4">
      <c r="A32" s="4" t="s">
        <v>176</v>
      </c>
      <c r="B32" s="5" t="n">
        <v>13823</v>
      </c>
      <c r="C32" s="5" t="n">
        <v>0</v>
      </c>
      <c r="D32" s="5" t="n">
        <v>0</v>
      </c>
    </row>
    <row r="33" spans="1:4">
      <c r="A33" s="4" t="s">
        <v>177</v>
      </c>
      <c r="B33" s="5" t="n">
        <v>0</v>
      </c>
      <c r="C33" s="5" t="n">
        <v>-13823</v>
      </c>
      <c r="D33" s="5" t="n">
        <v>0</v>
      </c>
    </row>
    <row r="34" spans="1:4">
      <c r="A34" s="4" t="s">
        <v>178</v>
      </c>
      <c r="B34" s="5" t="n">
        <v>-181622</v>
      </c>
      <c r="C34" s="5" t="n">
        <v>-126050</v>
      </c>
      <c r="D34" s="5" t="n">
        <v>-119437</v>
      </c>
    </row>
    <row r="35" spans="1:4">
      <c r="A35" s="4" t="s">
        <v>179</v>
      </c>
      <c r="B35" s="5" t="n">
        <v>-398065</v>
      </c>
      <c r="C35" s="5" t="n">
        <v>-305355</v>
      </c>
      <c r="D35" s="5" t="n">
        <v>-218602</v>
      </c>
    </row>
    <row r="36" spans="1:4">
      <c r="A36" s="3" t="s">
        <v>180</v>
      </c>
    </row>
    <row r="37" spans="1:4">
      <c r="A37" s="4" t="s">
        <v>181</v>
      </c>
      <c r="B37" s="5" t="n">
        <v>5813</v>
      </c>
      <c r="C37" s="5" t="n">
        <v>6911</v>
      </c>
      <c r="D37" s="5" t="n">
        <v>12557</v>
      </c>
    </row>
    <row r="38" spans="1:4">
      <c r="A38" s="4" t="s">
        <v>182</v>
      </c>
      <c r="B38" s="5" t="n">
        <v>78755</v>
      </c>
      <c r="C38" s="5" t="n">
        <v>120698</v>
      </c>
      <c r="D38" s="5" t="n">
        <v>50000</v>
      </c>
    </row>
    <row r="39" spans="1:4">
      <c r="A39" s="3" t="s">
        <v>183</v>
      </c>
    </row>
    <row r="40" spans="1:4">
      <c r="A40" s="4" t="s">
        <v>184</v>
      </c>
      <c r="B40" s="5" t="n">
        <v>-190211</v>
      </c>
      <c r="C40" s="5" t="n">
        <v>-163770</v>
      </c>
      <c r="D40" s="5" t="n">
        <v>-140057</v>
      </c>
    </row>
    <row r="41" spans="1:4">
      <c r="A41" s="4" t="s">
        <v>185</v>
      </c>
      <c r="B41" s="5" t="n">
        <v>-12411</v>
      </c>
      <c r="C41" s="5" t="n">
        <v>-11631</v>
      </c>
      <c r="D41" s="5" t="n">
        <v>-11888</v>
      </c>
    </row>
    <row r="42" spans="1:4">
      <c r="A42" s="4" t="s">
        <v>186</v>
      </c>
      <c r="B42" s="5" t="n">
        <v>-16</v>
      </c>
      <c r="C42" s="5" t="n">
        <v>-6928</v>
      </c>
      <c r="D42" s="5" t="n">
        <v>-9226</v>
      </c>
    </row>
    <row r="43" spans="1:4">
      <c r="A43" s="4" t="s">
        <v>187</v>
      </c>
      <c r="B43" s="5" t="n">
        <v>0</v>
      </c>
      <c r="C43" s="5" t="n">
        <v>0</v>
      </c>
      <c r="D43" s="5" t="n">
        <v>-229</v>
      </c>
    </row>
    <row r="44" spans="1:4">
      <c r="A44" s="4" t="s">
        <v>188</v>
      </c>
      <c r="B44" s="5" t="n">
        <v>-2958</v>
      </c>
      <c r="C44" s="5" t="n">
        <v>-3087</v>
      </c>
      <c r="D44" s="5" t="n">
        <v>-2423</v>
      </c>
    </row>
    <row r="45" spans="1:4">
      <c r="A45" s="4" t="s">
        <v>189</v>
      </c>
      <c r="B45" s="5" t="n">
        <v>-245335</v>
      </c>
      <c r="C45" s="5" t="n">
        <v>-270530</v>
      </c>
      <c r="D45" s="5" t="n">
        <v>-142731</v>
      </c>
    </row>
    <row r="46" spans="1:4">
      <c r="A46" s="4" t="s">
        <v>190</v>
      </c>
      <c r="B46" s="5" t="n">
        <v>421774</v>
      </c>
      <c r="C46" s="5" t="n">
        <v>350369</v>
      </c>
      <c r="D46" s="5" t="n">
        <v>88050</v>
      </c>
    </row>
    <row r="47" spans="1:4">
      <c r="A47" s="4" t="s">
        <v>191</v>
      </c>
      <c r="B47" s="5" t="n">
        <v>-284000</v>
      </c>
      <c r="C47" s="5" t="n">
        <v>-101000</v>
      </c>
      <c r="D47" s="5" t="n">
        <v>0</v>
      </c>
    </row>
    <row r="48" spans="1:4">
      <c r="A48" s="4" t="s">
        <v>192</v>
      </c>
      <c r="B48" s="5" t="n">
        <v>254000</v>
      </c>
      <c r="C48" s="5" t="n">
        <v>131000</v>
      </c>
      <c r="D48" s="5" t="n">
        <v>0</v>
      </c>
    </row>
    <row r="49" spans="1:4">
      <c r="A49" s="4" t="s">
        <v>192</v>
      </c>
      <c r="B49" s="5" t="n">
        <v>-6436</v>
      </c>
      <c r="C49" s="5" t="n">
        <v>-12567</v>
      </c>
      <c r="D49" s="5" t="n">
        <v>-1375</v>
      </c>
    </row>
    <row r="50" spans="1:4">
      <c r="A50" s="4" t="s">
        <v>193</v>
      </c>
      <c r="B50" s="5" t="n">
        <v>0</v>
      </c>
      <c r="C50" s="5" t="n">
        <v>-136314</v>
      </c>
      <c r="D50" s="5" t="n">
        <v>0</v>
      </c>
    </row>
    <row r="51" spans="1:4">
      <c r="A51" s="4" t="s">
        <v>194</v>
      </c>
      <c r="B51" s="5" t="n">
        <v>-1651</v>
      </c>
      <c r="C51" s="5" t="n">
        <v>-1947</v>
      </c>
      <c r="D51" s="5" t="n">
        <v>-1122</v>
      </c>
    </row>
    <row r="52" spans="1:4">
      <c r="A52" s="4" t="s">
        <v>195</v>
      </c>
      <c r="B52" s="5" t="n">
        <v>17324</v>
      </c>
      <c r="C52" s="5" t="n">
        <v>-98796</v>
      </c>
      <c r="D52" s="5" t="n">
        <v>-158444</v>
      </c>
    </row>
    <row r="53" spans="1:4">
      <c r="A53" s="4" t="s">
        <v>196</v>
      </c>
      <c r="B53" s="5" t="n">
        <v>30343</v>
      </c>
      <c r="C53" s="5" t="n">
        <v>-26164</v>
      </c>
      <c r="D53" s="5" t="n">
        <v>-24684</v>
      </c>
    </row>
    <row r="54" spans="1:4">
      <c r="A54" s="4" t="s">
        <v>197</v>
      </c>
      <c r="B54" s="5" t="n">
        <v>35631</v>
      </c>
      <c r="C54" s="5" t="n">
        <v>61795</v>
      </c>
      <c r="D54" s="5" t="n">
        <v>86479</v>
      </c>
    </row>
    <row r="55" spans="1:4">
      <c r="A55" s="4" t="s">
        <v>198</v>
      </c>
      <c r="B55" s="5" t="n">
        <v>65974</v>
      </c>
      <c r="C55" s="5" t="n">
        <v>35631</v>
      </c>
      <c r="D55" s="5" t="n">
        <v>61795</v>
      </c>
    </row>
    <row r="56" spans="1:4">
      <c r="A56" s="3" t="s">
        <v>199</v>
      </c>
    </row>
    <row r="57" spans="1:4">
      <c r="A57" s="4" t="s">
        <v>200</v>
      </c>
      <c r="B57" s="5" t="n">
        <v>102377</v>
      </c>
      <c r="C57" s="5" t="n">
        <v>102570</v>
      </c>
      <c r="D57" s="5" t="n">
        <v>105556</v>
      </c>
    </row>
    <row r="58" spans="1:4">
      <c r="A58" s="4" t="s">
        <v>201</v>
      </c>
      <c r="B58" s="5" t="n">
        <v>39587</v>
      </c>
      <c r="C58" s="5" t="n">
        <v>38350</v>
      </c>
      <c r="D58" s="5" t="n">
        <v>34707</v>
      </c>
    </row>
    <row r="59" spans="1:4">
      <c r="A59" s="4" t="s">
        <v>202</v>
      </c>
      <c r="B59" s="5" t="n">
        <v>-39587</v>
      </c>
      <c r="C59" s="5" t="n">
        <v>-38350</v>
      </c>
      <c r="D59" s="5" t="n">
        <v>-34707</v>
      </c>
    </row>
    <row r="60" spans="1:4">
      <c r="A60" s="3" t="s">
        <v>203</v>
      </c>
    </row>
    <row r="61" spans="1:4">
      <c r="A61" s="4" t="s">
        <v>40</v>
      </c>
      <c r="B61" s="5" t="n">
        <v>-265129</v>
      </c>
      <c r="C61" s="5" t="n">
        <v>-142255</v>
      </c>
      <c r="D61" s="5" t="n">
        <v>-122448</v>
      </c>
    </row>
    <row r="62" spans="1:4">
      <c r="A62" s="4" t="s">
        <v>47</v>
      </c>
      <c r="B62" s="5" t="n">
        <v>-59</v>
      </c>
      <c r="C62" s="5" t="n">
        <v>-229</v>
      </c>
      <c r="D62" s="5" t="n">
        <v>-20</v>
      </c>
    </row>
    <row r="63" spans="1:4">
      <c r="A63" s="4" t="s">
        <v>204</v>
      </c>
      <c r="B63" s="5" t="n">
        <v>9200</v>
      </c>
      <c r="C63" s="5" t="n">
        <v>5900</v>
      </c>
      <c r="D63" s="5" t="n">
        <v>22010</v>
      </c>
    </row>
    <row r="64" spans="1:4">
      <c r="A64" s="4" t="s">
        <v>205</v>
      </c>
      <c r="B64" s="5" t="n">
        <v>8786</v>
      </c>
      <c r="C64" s="5" t="n">
        <v>0</v>
      </c>
      <c r="D64" s="5" t="n">
        <v>0</v>
      </c>
    </row>
    <row r="65" spans="1:4">
      <c r="A65" s="4" t="s">
        <v>54</v>
      </c>
      <c r="B65" s="5" t="n">
        <v>794</v>
      </c>
      <c r="C65" s="5" t="n">
        <v>32</v>
      </c>
      <c r="D65" s="5" t="n">
        <v>1883</v>
      </c>
    </row>
    <row r="66" spans="1:4">
      <c r="A66" s="4" t="s">
        <v>206</v>
      </c>
      <c r="B66" s="5" t="n">
        <v>12300</v>
      </c>
      <c r="C66" s="5" t="n">
        <v>0</v>
      </c>
      <c r="D66" s="5" t="n">
        <v>331</v>
      </c>
    </row>
    <row r="67" spans="1:4">
      <c r="A67" s="4" t="s">
        <v>207</v>
      </c>
    </row>
    <row r="68" spans="1:4">
      <c r="A68" s="3" t="s">
        <v>167</v>
      </c>
    </row>
    <row r="69" spans="1:4">
      <c r="A69" s="4" t="s">
        <v>169</v>
      </c>
      <c r="B69" s="5" t="n">
        <v>15191</v>
      </c>
      <c r="C69" s="5" t="n">
        <v>14132</v>
      </c>
      <c r="D69" s="5" t="n">
        <v>12327</v>
      </c>
    </row>
    <row r="70" spans="1:4">
      <c r="A70" s="4" t="s">
        <v>208</v>
      </c>
    </row>
    <row r="71" spans="1:4">
      <c r="A71" s="3" t="s">
        <v>167</v>
      </c>
    </row>
    <row r="72" spans="1:4">
      <c r="A72" s="4" t="s">
        <v>169</v>
      </c>
      <c r="B72" s="6" t="n">
        <v>123</v>
      </c>
      <c r="C72" s="6" t="n">
        <v>115</v>
      </c>
      <c r="D72" s="6" t="n">
        <v>-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4</v>
      </c>
      <c r="B1" s="2" t="s">
        <v>1</v>
      </c>
    </row>
    <row r="2" spans="1:4">
      <c r="B2" s="2" t="s">
        <v>2</v>
      </c>
      <c r="C2" s="2" t="s">
        <v>35</v>
      </c>
      <c r="D2" s="2" t="s">
        <v>84</v>
      </c>
    </row>
    <row r="3" spans="1:4">
      <c r="A3" s="3" t="s">
        <v>588</v>
      </c>
    </row>
    <row r="4" spans="1:4">
      <c r="A4" s="4" t="s">
        <v>595</v>
      </c>
      <c r="C4" s="6" t="n">
        <v>146000000</v>
      </c>
      <c r="D4" s="6" t="n">
        <v>88100000</v>
      </c>
    </row>
    <row r="5" spans="1:4">
      <c r="A5" s="4" t="s">
        <v>600</v>
      </c>
      <c r="B5" s="6" t="n">
        <v>196800000</v>
      </c>
      <c r="C5" s="5" t="n">
        <v>227500000</v>
      </c>
    </row>
    <row r="6" spans="1:4">
      <c r="A6" s="4" t="s">
        <v>645</v>
      </c>
      <c r="B6" s="5" t="n">
        <v>400000000</v>
      </c>
    </row>
    <row r="7" spans="1:4">
      <c r="A7" s="4" t="s">
        <v>52</v>
      </c>
      <c r="B7" s="5" t="n">
        <v>198626000</v>
      </c>
      <c r="C7" s="5" t="n">
        <v>198302000</v>
      </c>
    </row>
    <row r="8" spans="1:4">
      <c r="A8" s="4" t="s">
        <v>646</v>
      </c>
      <c r="C8" s="5" t="n">
        <v>3700000</v>
      </c>
    </row>
    <row r="9" spans="1:4">
      <c r="A9" s="4" t="s">
        <v>53</v>
      </c>
      <c r="B9" s="5" t="n">
        <v>0</v>
      </c>
      <c r="C9" s="5" t="n">
        <v>30000000</v>
      </c>
    </row>
    <row r="10" spans="1:4">
      <c r="A10" s="4" t="s">
        <v>647</v>
      </c>
    </row>
    <row r="11" spans="1:4">
      <c r="A11" s="3" t="s">
        <v>588</v>
      </c>
    </row>
    <row r="12" spans="1:4">
      <c r="A12" s="4" t="s">
        <v>52</v>
      </c>
      <c r="B12" s="6" t="n">
        <v>200000000</v>
      </c>
    </row>
    <row r="13" spans="1:4">
      <c r="A13" s="4" t="s">
        <v>648</v>
      </c>
      <c r="B13" s="4" t="s">
        <v>649</v>
      </c>
    </row>
    <row r="14" spans="1:4">
      <c r="A14" s="4" t="s">
        <v>650</v>
      </c>
      <c r="B14" s="4" t="s">
        <v>651</v>
      </c>
    </row>
    <row r="15" spans="1:4">
      <c r="A15" s="4" t="s">
        <v>622</v>
      </c>
    </row>
    <row r="16" spans="1:4">
      <c r="A16" s="3" t="s">
        <v>588</v>
      </c>
    </row>
    <row r="17" spans="1:4">
      <c r="A17" s="4" t="s">
        <v>595</v>
      </c>
      <c r="B17" s="6" t="n">
        <v>357800000</v>
      </c>
      <c r="C17" s="6" t="n">
        <v>204400000</v>
      </c>
    </row>
    <row r="18" spans="1:4">
      <c r="A18" s="4" t="s">
        <v>610</v>
      </c>
    </row>
    <row r="19" spans="1:4">
      <c r="A19" s="3" t="s">
        <v>588</v>
      </c>
    </row>
    <row r="20" spans="1:4">
      <c r="A20" s="4" t="s">
        <v>652</v>
      </c>
      <c r="B20" s="4" t="s">
        <v>653</v>
      </c>
    </row>
    <row r="21" spans="1:4">
      <c r="A21" s="4" t="s">
        <v>474</v>
      </c>
    </row>
    <row r="22" spans="1:4">
      <c r="A22" s="3" t="s">
        <v>588</v>
      </c>
    </row>
    <row r="23" spans="1:4">
      <c r="A23" s="4" t="s">
        <v>652</v>
      </c>
      <c r="B23" s="4" t="s">
        <v>654</v>
      </c>
    </row>
    <row r="24" spans="1:4">
      <c r="A24" s="4" t="s">
        <v>655</v>
      </c>
    </row>
    <row r="25" spans="1:4">
      <c r="A25" s="3" t="s">
        <v>588</v>
      </c>
    </row>
    <row r="26" spans="1:4">
      <c r="A26" s="4" t="s">
        <v>634</v>
      </c>
      <c r="B26" s="4" t="s">
        <v>635</v>
      </c>
      <c r="C26" s="4" t="s">
        <v>636</v>
      </c>
    </row>
    <row r="27" spans="1:4">
      <c r="A27" s="4" t="s">
        <v>656</v>
      </c>
    </row>
    <row r="28" spans="1:4">
      <c r="A28" s="3" t="s">
        <v>588</v>
      </c>
    </row>
    <row r="29" spans="1:4">
      <c r="A29" s="4" t="s">
        <v>634</v>
      </c>
      <c r="B29" s="4" t="s">
        <v>641</v>
      </c>
    </row>
    <row r="30" spans="1:4">
      <c r="A30" s="4" t="s">
        <v>657</v>
      </c>
    </row>
    <row r="31" spans="1:4">
      <c r="A31" s="3" t="s">
        <v>588</v>
      </c>
    </row>
    <row r="32" spans="1:4">
      <c r="A32" s="4" t="s">
        <v>634</v>
      </c>
      <c r="B32" s="4" t="s">
        <v>639</v>
      </c>
    </row>
    <row r="33" spans="1:4">
      <c r="A33" s="4" t="s">
        <v>658</v>
      </c>
    </row>
    <row r="34" spans="1:4">
      <c r="A34" s="3" t="s">
        <v>588</v>
      </c>
    </row>
    <row r="35" spans="1:4">
      <c r="A35" s="4" t="s">
        <v>634</v>
      </c>
      <c r="B35" s="4" t="s">
        <v>6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21"/>
  </cols>
  <sheetData>
    <row r="1" spans="1:2">
      <c r="A1" s="1" t="s">
        <v>659</v>
      </c>
      <c r="B1" s="2" t="s">
        <v>550</v>
      </c>
    </row>
    <row r="2" spans="1:2">
      <c r="A2" s="3" t="s">
        <v>588</v>
      </c>
    </row>
    <row r="3" spans="1:2">
      <c r="A3" s="5" t="n">
        <v>2019</v>
      </c>
      <c r="B3" s="6" t="n">
        <v>55005</v>
      </c>
    </row>
    <row r="4" spans="1:2">
      <c r="A4" s="5" t="n">
        <v>2020</v>
      </c>
      <c r="B4" s="5" t="n">
        <v>168860</v>
      </c>
    </row>
    <row r="5" spans="1:2">
      <c r="A5" s="5" t="n">
        <v>2021</v>
      </c>
      <c r="B5" s="5" t="n">
        <v>229218</v>
      </c>
    </row>
    <row r="6" spans="1:2">
      <c r="A6" s="5" t="n">
        <v>2022</v>
      </c>
      <c r="B6" s="5" t="n">
        <v>179910</v>
      </c>
    </row>
    <row r="7" spans="1:2">
      <c r="A7" s="5" t="n">
        <v>2023</v>
      </c>
      <c r="B7" s="5" t="n">
        <v>341561</v>
      </c>
    </row>
    <row r="8" spans="1:2">
      <c r="A8" s="4" t="s">
        <v>660</v>
      </c>
      <c r="B8" s="5" t="n">
        <v>1410368</v>
      </c>
    </row>
    <row r="9" spans="1:2">
      <c r="A9" s="4" t="s">
        <v>661</v>
      </c>
      <c r="B9" s="5" t="n">
        <v>994</v>
      </c>
    </row>
    <row r="10" spans="1:2">
      <c r="A10" s="4" t="s">
        <v>662</v>
      </c>
      <c r="B10" s="5" t="n">
        <v>-26389</v>
      </c>
    </row>
    <row r="11" spans="1:2">
      <c r="A11" s="4" t="s">
        <v>130</v>
      </c>
      <c r="B11" s="5" t="n">
        <v>2359527</v>
      </c>
    </row>
    <row r="12" spans="1:2">
      <c r="A12" s="4" t="s">
        <v>529</v>
      </c>
    </row>
    <row r="13" spans="1:2">
      <c r="A13" s="3" t="s">
        <v>588</v>
      </c>
    </row>
    <row r="14" spans="1:2">
      <c r="A14" s="5" t="n">
        <v>2019</v>
      </c>
      <c r="B14" s="5" t="n">
        <v>157</v>
      </c>
    </row>
    <row r="15" spans="1:2">
      <c r="A15" s="5" t="n">
        <v>2020</v>
      </c>
      <c r="B15" s="5" t="n">
        <v>163</v>
      </c>
    </row>
    <row r="16" spans="1:2">
      <c r="A16" s="5" t="n">
        <v>2021</v>
      </c>
      <c r="B16" s="5" t="n">
        <v>10881</v>
      </c>
    </row>
    <row r="17" spans="1:2">
      <c r="A17" s="5" t="n">
        <v>2022</v>
      </c>
      <c r="B17" s="5" t="n">
        <v>0</v>
      </c>
    </row>
    <row r="18" spans="1:2">
      <c r="A18" s="5" t="n">
        <v>2023</v>
      </c>
      <c r="B18" s="5" t="n">
        <v>0</v>
      </c>
    </row>
    <row r="19" spans="1:2">
      <c r="A19" s="4" t="s">
        <v>660</v>
      </c>
      <c r="B19" s="5" t="n">
        <v>0</v>
      </c>
    </row>
    <row r="20" spans="1:2">
      <c r="A20" s="4" t="s">
        <v>661</v>
      </c>
      <c r="B20" s="5" t="n">
        <v>0</v>
      </c>
    </row>
    <row r="21" spans="1:2">
      <c r="A21" s="4" t="s">
        <v>662</v>
      </c>
      <c r="B21" s="5" t="n">
        <v>-26</v>
      </c>
    </row>
    <row r="22" spans="1:2">
      <c r="A22" s="4" t="s">
        <v>130</v>
      </c>
      <c r="B22" s="5" t="n">
        <v>11175</v>
      </c>
    </row>
    <row r="23" spans="1:2">
      <c r="A23" s="4" t="s">
        <v>663</v>
      </c>
    </row>
    <row r="24" spans="1:2">
      <c r="A24" s="3" t="s">
        <v>588</v>
      </c>
    </row>
    <row r="25" spans="1:2">
      <c r="A25" s="5" t="n">
        <v>2019</v>
      </c>
      <c r="B25" s="5" t="n">
        <v>54848</v>
      </c>
    </row>
    <row r="26" spans="1:2">
      <c r="A26" s="5" t="n">
        <v>2020</v>
      </c>
      <c r="B26" s="5" t="n">
        <v>168697</v>
      </c>
    </row>
    <row r="27" spans="1:2">
      <c r="A27" s="5" t="n">
        <v>2021</v>
      </c>
      <c r="B27" s="5" t="n">
        <v>218337</v>
      </c>
    </row>
    <row r="28" spans="1:2">
      <c r="A28" s="5" t="n">
        <v>2022</v>
      </c>
      <c r="B28" s="5" t="n">
        <v>179910</v>
      </c>
    </row>
    <row r="29" spans="1:2">
      <c r="A29" s="5" t="n">
        <v>2023</v>
      </c>
      <c r="B29" s="5" t="n">
        <v>341561</v>
      </c>
    </row>
    <row r="30" spans="1:2">
      <c r="A30" s="4" t="s">
        <v>660</v>
      </c>
      <c r="B30" s="5" t="n">
        <v>1410368</v>
      </c>
    </row>
    <row r="31" spans="1:2">
      <c r="A31" s="4" t="s">
        <v>661</v>
      </c>
      <c r="B31" s="5" t="n">
        <v>994</v>
      </c>
    </row>
    <row r="32" spans="1:2">
      <c r="A32" s="4" t="s">
        <v>662</v>
      </c>
      <c r="B32" s="5" t="n">
        <v>-26363</v>
      </c>
    </row>
    <row r="33" spans="1:2">
      <c r="A33" s="4" t="s">
        <v>130</v>
      </c>
      <c r="B33" s="6" t="n">
        <v>23483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35</v>
      </c>
      <c r="C2" s="2" t="s">
        <v>2</v>
      </c>
      <c r="D2" s="2" t="s">
        <v>84</v>
      </c>
    </row>
    <row r="3" spans="1:4">
      <c r="A3" s="3" t="s">
        <v>665</v>
      </c>
    </row>
    <row r="4" spans="1:4">
      <c r="A4" s="4" t="s">
        <v>608</v>
      </c>
      <c r="D4" s="4" t="s">
        <v>609</v>
      </c>
    </row>
    <row r="5" spans="1:4">
      <c r="A5" s="4" t="s">
        <v>666</v>
      </c>
    </row>
    <row r="6" spans="1:4">
      <c r="A6" s="3" t="s">
        <v>665</v>
      </c>
    </row>
    <row r="7" spans="1:4">
      <c r="A7" s="4" t="s">
        <v>667</v>
      </c>
      <c r="C7" s="6" t="n">
        <v>200</v>
      </c>
    </row>
    <row r="8" spans="1:4">
      <c r="A8" s="4" t="s">
        <v>668</v>
      </c>
      <c r="B8" s="4" t="s">
        <v>669</v>
      </c>
    </row>
    <row r="9" spans="1:4">
      <c r="A9" s="4" t="s">
        <v>670</v>
      </c>
      <c r="B9" s="4" t="s">
        <v>651</v>
      </c>
    </row>
    <row r="10" spans="1:4">
      <c r="A10" s="4" t="s">
        <v>671</v>
      </c>
      <c r="B10" s="4" t="s">
        <v>672</v>
      </c>
    </row>
    <row r="11" spans="1:4">
      <c r="A11" s="4" t="s">
        <v>673</v>
      </c>
      <c r="C11" s="4" t="s">
        <v>635</v>
      </c>
    </row>
    <row r="12" spans="1:4">
      <c r="A12" s="4" t="s">
        <v>608</v>
      </c>
      <c r="C12" s="4" t="s">
        <v>6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5</v>
      </c>
      <c r="D2" s="2" t="s">
        <v>84</v>
      </c>
    </row>
    <row r="3" spans="1:4">
      <c r="A3" s="3" t="s">
        <v>665</v>
      </c>
    </row>
    <row r="4" spans="1:4">
      <c r="A4" s="4" t="s">
        <v>676</v>
      </c>
      <c r="B4" s="6" t="n">
        <v>-1613</v>
      </c>
      <c r="C4" s="6" t="n">
        <v>-869</v>
      </c>
      <c r="D4" s="6" t="n">
        <v>813</v>
      </c>
    </row>
    <row r="5" spans="1:4">
      <c r="A5" s="4" t="s">
        <v>47</v>
      </c>
    </row>
    <row r="6" spans="1:4">
      <c r="A6" s="3" t="s">
        <v>665</v>
      </c>
    </row>
    <row r="7" spans="1:4">
      <c r="A7" s="4" t="s">
        <v>677</v>
      </c>
      <c r="B7" s="5" t="n">
        <v>2299</v>
      </c>
      <c r="C7" s="5" t="n">
        <v>942</v>
      </c>
    </row>
    <row r="8" spans="1:4">
      <c r="A8" s="4" t="s">
        <v>678</v>
      </c>
    </row>
    <row r="9" spans="1:4">
      <c r="A9" s="3" t="s">
        <v>665</v>
      </c>
    </row>
    <row r="10" spans="1:4">
      <c r="A10" s="4" t="s">
        <v>679</v>
      </c>
      <c r="B10" s="6" t="n">
        <v>-256</v>
      </c>
      <c r="C10" s="6" t="n">
        <v>300</v>
      </c>
      <c r="D10" s="6" t="n">
        <v>11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0</v>
      </c>
      <c r="B1" s="2" t="s">
        <v>1</v>
      </c>
    </row>
    <row r="2" spans="1:5">
      <c r="B2" s="2" t="s">
        <v>2</v>
      </c>
      <c r="C2" s="2" t="s">
        <v>35</v>
      </c>
      <c r="D2" s="2" t="s">
        <v>84</v>
      </c>
      <c r="E2" s="2" t="s">
        <v>426</v>
      </c>
    </row>
    <row r="3" spans="1:5">
      <c r="A3" s="3" t="s">
        <v>681</v>
      </c>
    </row>
    <row r="4" spans="1:5">
      <c r="A4" s="4" t="s">
        <v>682</v>
      </c>
      <c r="B4" s="6" t="n">
        <v>85596</v>
      </c>
      <c r="C4" s="6" t="n">
        <v>81484</v>
      </c>
    </row>
    <row r="5" spans="1:5">
      <c r="A5" s="4" t="s">
        <v>683</v>
      </c>
      <c r="E5" s="6" t="n">
        <v>-15186</v>
      </c>
    </row>
    <row r="6" spans="1:5">
      <c r="A6" s="4" t="s">
        <v>71</v>
      </c>
      <c r="C6" s="5" t="n">
        <v>14132</v>
      </c>
    </row>
    <row r="7" spans="1:5">
      <c r="A7" s="4" t="s">
        <v>163</v>
      </c>
      <c r="B7" s="5" t="n">
        <v>-7811</v>
      </c>
      <c r="C7" s="5" t="n">
        <v>-10020</v>
      </c>
      <c r="D7" s="6" t="n">
        <v>-9248</v>
      </c>
    </row>
    <row r="8" spans="1:5">
      <c r="A8" s="4" t="s">
        <v>71</v>
      </c>
      <c r="B8" s="5" t="n">
        <v>7380</v>
      </c>
      <c r="C8" s="5" t="n">
        <v>4112</v>
      </c>
    </row>
    <row r="9" spans="1:5">
      <c r="A9" s="4" t="s">
        <v>684</v>
      </c>
      <c r="B9" s="5" t="n">
        <v>116363</v>
      </c>
      <c r="C9" s="5" t="n">
        <v>85596</v>
      </c>
      <c r="D9" s="5" t="n">
        <v>81484</v>
      </c>
    </row>
    <row r="10" spans="1:5">
      <c r="A10" s="3" t="s">
        <v>685</v>
      </c>
    </row>
    <row r="11" spans="1:5">
      <c r="A11" s="4" t="s">
        <v>686</v>
      </c>
      <c r="B11" s="5" t="n">
        <v>31443</v>
      </c>
      <c r="C11" s="5" t="n">
        <v>31375</v>
      </c>
    </row>
    <row r="12" spans="1:5">
      <c r="A12" s="4" t="s">
        <v>46</v>
      </c>
      <c r="B12" s="5" t="n">
        <v>4274</v>
      </c>
      <c r="C12" s="5" t="n">
        <v>4577</v>
      </c>
    </row>
    <row r="13" spans="1:5">
      <c r="A13" s="4" t="s">
        <v>687</v>
      </c>
      <c r="B13" s="5" t="n">
        <v>3609</v>
      </c>
      <c r="C13" s="5" t="n">
        <v>4509</v>
      </c>
    </row>
    <row r="14" spans="1:5">
      <c r="A14" s="4" t="s">
        <v>688</v>
      </c>
      <c r="B14" s="5" t="n">
        <v>665</v>
      </c>
      <c r="C14" s="5" t="n">
        <v>68</v>
      </c>
    </row>
    <row r="15" spans="1:5">
      <c r="A15" s="4" t="s">
        <v>689</v>
      </c>
      <c r="B15" s="6" t="n">
        <v>40308</v>
      </c>
      <c r="C15" s="6" t="n">
        <v>31443</v>
      </c>
      <c r="D15" s="6" t="n">
        <v>31375</v>
      </c>
    </row>
    <row r="16" spans="1:5">
      <c r="A16" s="4" t="s">
        <v>690</v>
      </c>
    </row>
    <row r="17" spans="1:5">
      <c r="A17" s="3" t="s">
        <v>681</v>
      </c>
    </row>
    <row r="18" spans="1:5">
      <c r="A18" s="4" t="s">
        <v>683</v>
      </c>
      <c r="E18" s="5" t="n">
        <v>23387</v>
      </c>
    </row>
    <row r="19" spans="1:5">
      <c r="A19" s="4" t="s">
        <v>691</v>
      </c>
    </row>
    <row r="20" spans="1:5">
      <c r="A20" s="3" t="s">
        <v>681</v>
      </c>
    </row>
    <row r="21" spans="1:5">
      <c r="A21" s="4" t="s">
        <v>683</v>
      </c>
      <c r="E21" s="6" t="n">
        <v>8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692</v>
      </c>
      <c r="B1" s="2" t="s">
        <v>1</v>
      </c>
    </row>
    <row r="2" spans="1:2">
      <c r="B2" s="2" t="s">
        <v>693</v>
      </c>
    </row>
    <row r="3" spans="1:2">
      <c r="A3" s="3" t="s">
        <v>694</v>
      </c>
    </row>
    <row r="4" spans="1:2">
      <c r="A4" s="4" t="s">
        <v>695</v>
      </c>
      <c r="B4" s="5" t="n">
        <v>17</v>
      </c>
    </row>
    <row r="5" spans="1:2">
      <c r="A5" s="5" t="n">
        <v>2019</v>
      </c>
      <c r="B5" s="6" t="n">
        <v>92885</v>
      </c>
    </row>
    <row r="6" spans="1:2">
      <c r="A6" s="5" t="n">
        <v>2020</v>
      </c>
      <c r="B6" s="5" t="n">
        <v>92759</v>
      </c>
    </row>
    <row r="7" spans="1:2">
      <c r="A7" s="5" t="n">
        <v>2021</v>
      </c>
      <c r="B7" s="5" t="n">
        <v>37252</v>
      </c>
    </row>
    <row r="8" spans="1:2">
      <c r="A8" s="5" t="n">
        <v>2022</v>
      </c>
      <c r="B8" s="5" t="n">
        <v>19561</v>
      </c>
    </row>
    <row r="9" spans="1:2">
      <c r="A9" s="5" t="n">
        <v>2023</v>
      </c>
      <c r="B9" s="5" t="n">
        <v>19225</v>
      </c>
    </row>
    <row r="10" spans="1:2">
      <c r="A10" s="4" t="s">
        <v>660</v>
      </c>
      <c r="B10" s="5" t="n">
        <v>83072</v>
      </c>
    </row>
    <row r="11" spans="1:2">
      <c r="A11" s="4" t="s">
        <v>130</v>
      </c>
      <c r="B11" s="6" t="n">
        <v>344754</v>
      </c>
    </row>
    <row r="12" spans="1:2">
      <c r="A12" s="4" t="s">
        <v>610</v>
      </c>
    </row>
    <row r="13" spans="1:2">
      <c r="A13" s="3" t="s">
        <v>694</v>
      </c>
    </row>
    <row r="14" spans="1:2">
      <c r="A14" s="4" t="s">
        <v>696</v>
      </c>
      <c r="B14" s="4" t="s">
        <v>697</v>
      </c>
    </row>
    <row r="15" spans="1:2">
      <c r="A15" s="4" t="s">
        <v>474</v>
      </c>
    </row>
    <row r="16" spans="1:2">
      <c r="A16" s="3" t="s">
        <v>694</v>
      </c>
    </row>
    <row r="17" spans="1:2">
      <c r="A17" s="4" t="s">
        <v>696</v>
      </c>
      <c r="B17" s="4" t="s">
        <v>4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84</v>
      </c>
    </row>
    <row r="3" spans="1:4">
      <c r="A3" s="3" t="s">
        <v>699</v>
      </c>
    </row>
    <row r="4" spans="1:4">
      <c r="A4" s="4" t="s">
        <v>700</v>
      </c>
      <c r="B4" s="6" t="n">
        <v>7900</v>
      </c>
      <c r="C4" s="6" t="n">
        <v>7600</v>
      </c>
      <c r="D4" s="6" t="n">
        <v>7400</v>
      </c>
    </row>
    <row r="5" spans="1:4">
      <c r="A5" s="3" t="s">
        <v>701</v>
      </c>
    </row>
    <row r="6" spans="1:4">
      <c r="A6" s="4" t="s">
        <v>130</v>
      </c>
      <c r="B6" s="5" t="n">
        <v>20220</v>
      </c>
    </row>
    <row r="7" spans="1:4">
      <c r="A7" s="5" t="n">
        <v>2019</v>
      </c>
      <c r="B7" s="5" t="n">
        <v>4180</v>
      </c>
    </row>
    <row r="8" spans="1:4">
      <c r="A8" s="5" t="n">
        <v>2020</v>
      </c>
      <c r="B8" s="5" t="n">
        <v>4234</v>
      </c>
    </row>
    <row r="9" spans="1:4">
      <c r="A9" s="5" t="n">
        <v>2021</v>
      </c>
      <c r="B9" s="5" t="n">
        <v>3900</v>
      </c>
    </row>
    <row r="10" spans="1:4">
      <c r="A10" s="5" t="n">
        <v>2022</v>
      </c>
      <c r="B10" s="5" t="n">
        <v>1931</v>
      </c>
    </row>
    <row r="11" spans="1:4">
      <c r="A11" s="5" t="n">
        <v>2023</v>
      </c>
      <c r="B11" s="5" t="n">
        <v>947</v>
      </c>
    </row>
    <row r="12" spans="1:4">
      <c r="A12" s="4" t="s">
        <v>660</v>
      </c>
      <c r="B12" s="6" t="n">
        <v>5028</v>
      </c>
    </row>
    <row r="13" spans="1:4">
      <c r="A13" s="4" t="s">
        <v>702</v>
      </c>
    </row>
    <row r="14" spans="1:4">
      <c r="A14" s="3" t="s">
        <v>699</v>
      </c>
    </row>
    <row r="15" spans="1:4">
      <c r="A15" s="4" t="s">
        <v>703</v>
      </c>
      <c r="B15" s="5" t="n">
        <v>2026</v>
      </c>
    </row>
    <row r="16" spans="1:4">
      <c r="A16" s="3" t="s">
        <v>701</v>
      </c>
    </row>
    <row r="17" spans="1:4">
      <c r="A17" s="4" t="s">
        <v>130</v>
      </c>
      <c r="B17" s="6" t="n">
        <v>8669</v>
      </c>
    </row>
    <row r="18" spans="1:4">
      <c r="A18" s="5" t="n">
        <v>2019</v>
      </c>
      <c r="B18" s="5" t="n">
        <v>2348</v>
      </c>
    </row>
    <row r="19" spans="1:4">
      <c r="A19" s="5" t="n">
        <v>2020</v>
      </c>
      <c r="B19" s="5" t="n">
        <v>2402</v>
      </c>
    </row>
    <row r="20" spans="1:4">
      <c r="A20" s="5" t="n">
        <v>2021</v>
      </c>
      <c r="B20" s="5" t="n">
        <v>2068</v>
      </c>
    </row>
    <row r="21" spans="1:4">
      <c r="A21" s="5" t="n">
        <v>2022</v>
      </c>
      <c r="B21" s="5" t="n">
        <v>569</v>
      </c>
    </row>
    <row r="22" spans="1:4">
      <c r="A22" s="5" t="n">
        <v>2023</v>
      </c>
      <c r="B22" s="5" t="n">
        <v>530</v>
      </c>
    </row>
    <row r="23" spans="1:4">
      <c r="A23" s="4" t="s">
        <v>660</v>
      </c>
      <c r="B23" s="5" t="n">
        <v>752</v>
      </c>
    </row>
    <row r="24" spans="1:4">
      <c r="A24" s="4" t="s">
        <v>704</v>
      </c>
    </row>
    <row r="25" spans="1:4">
      <c r="A25" s="3" t="s">
        <v>701</v>
      </c>
    </row>
    <row r="26" spans="1:4">
      <c r="A26" s="4" t="s">
        <v>130</v>
      </c>
      <c r="B26" s="5" t="n">
        <v>11551</v>
      </c>
    </row>
    <row r="27" spans="1:4">
      <c r="A27" s="5" t="n">
        <v>2019</v>
      </c>
      <c r="B27" s="5" t="n">
        <v>1832</v>
      </c>
    </row>
    <row r="28" spans="1:4">
      <c r="A28" s="5" t="n">
        <v>2020</v>
      </c>
      <c r="B28" s="5" t="n">
        <v>1832</v>
      </c>
    </row>
    <row r="29" spans="1:4">
      <c r="A29" s="5" t="n">
        <v>2021</v>
      </c>
      <c r="B29" s="5" t="n">
        <v>1832</v>
      </c>
    </row>
    <row r="30" spans="1:4">
      <c r="A30" s="5" t="n">
        <v>2022</v>
      </c>
      <c r="B30" s="5" t="n">
        <v>1362</v>
      </c>
    </row>
    <row r="31" spans="1:4">
      <c r="A31" s="5" t="n">
        <v>2023</v>
      </c>
      <c r="B31" s="5" t="n">
        <v>417</v>
      </c>
    </row>
    <row r="32" spans="1:4">
      <c r="A32" s="4" t="s">
        <v>660</v>
      </c>
      <c r="B32" s="6" t="n">
        <v>4276</v>
      </c>
    </row>
    <row r="33" spans="1:4">
      <c r="A33" s="4" t="s">
        <v>705</v>
      </c>
    </row>
    <row r="34" spans="1:4">
      <c r="A34" s="3" t="s">
        <v>699</v>
      </c>
    </row>
    <row r="35" spans="1:4">
      <c r="A35" s="4" t="s">
        <v>703</v>
      </c>
      <c r="B35" s="5" t="n">
        <v>20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84</v>
      </c>
    </row>
    <row r="3" spans="1:4">
      <c r="A3" s="3" t="s">
        <v>707</v>
      </c>
    </row>
    <row r="4" spans="1:4">
      <c r="A4" s="4" t="s">
        <v>700</v>
      </c>
      <c r="B4" s="12" t="n">
        <v>7.9</v>
      </c>
      <c r="C4" s="12" t="n">
        <v>7.6</v>
      </c>
      <c r="D4" s="12" t="n">
        <v>7.4</v>
      </c>
    </row>
    <row r="5" spans="1:4">
      <c r="A5" s="4" t="s">
        <v>708</v>
      </c>
    </row>
    <row r="6" spans="1:4">
      <c r="A6" s="3" t="s">
        <v>707</v>
      </c>
    </row>
    <row r="7" spans="1:4">
      <c r="A7" s="4" t="s">
        <v>700</v>
      </c>
      <c r="B7" s="12" t="n">
        <v>1.4</v>
      </c>
      <c r="C7" s="12" t="n">
        <v>1.4</v>
      </c>
      <c r="D7" s="12" t="n">
        <v>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709</v>
      </c>
      <c r="B1" s="2" t="s">
        <v>710</v>
      </c>
      <c r="C1" s="2" t="s">
        <v>711</v>
      </c>
      <c r="D1" s="2" t="s">
        <v>2</v>
      </c>
      <c r="E1" s="2" t="s">
        <v>35</v>
      </c>
      <c r="F1" s="2" t="s">
        <v>84</v>
      </c>
    </row>
    <row r="2" spans="1:6">
      <c r="A2" s="3" t="s">
        <v>712</v>
      </c>
    </row>
    <row r="3" spans="1:6">
      <c r="A3" s="4" t="s">
        <v>713</v>
      </c>
      <c r="D3" s="5" t="n">
        <v>2927923</v>
      </c>
    </row>
    <row r="4" spans="1:6">
      <c r="A4" s="4" t="s">
        <v>714</v>
      </c>
      <c r="D4" s="4" t="s">
        <v>406</v>
      </c>
    </row>
    <row r="5" spans="1:6">
      <c r="A5" s="4" t="s">
        <v>715</v>
      </c>
      <c r="D5" s="5" t="n">
        <v>6270</v>
      </c>
      <c r="E5" s="5" t="n">
        <v>6930</v>
      </c>
      <c r="F5" s="5" t="n">
        <v>7550</v>
      </c>
    </row>
    <row r="6" spans="1:6">
      <c r="A6" s="4" t="s">
        <v>716</v>
      </c>
      <c r="D6" s="7" t="n">
        <v>89.65000000000001</v>
      </c>
      <c r="E6" s="7" t="n">
        <v>81.15000000000001</v>
      </c>
      <c r="F6" s="7" t="n">
        <v>74.53</v>
      </c>
    </row>
    <row r="7" spans="1:6">
      <c r="A7" s="4" t="s">
        <v>717</v>
      </c>
      <c r="D7" s="12" t="n">
        <v>3.8</v>
      </c>
      <c r="E7" s="12" t="n">
        <v>4.9</v>
      </c>
      <c r="F7" s="12" t="n">
        <v>11.3</v>
      </c>
    </row>
    <row r="8" spans="1:6">
      <c r="A8" s="4" t="s">
        <v>718</v>
      </c>
    </row>
    <row r="9" spans="1:6">
      <c r="A9" s="3" t="s">
        <v>712</v>
      </c>
    </row>
    <row r="10" spans="1:6">
      <c r="A10" s="4" t="s">
        <v>719</v>
      </c>
      <c r="C10" s="5" t="n">
        <v>70250</v>
      </c>
      <c r="D10" s="5" t="n">
        <v>192505</v>
      </c>
      <c r="E10" s="5" t="n">
        <v>130426</v>
      </c>
      <c r="F10" s="5" t="n">
        <v>133717</v>
      </c>
    </row>
    <row r="11" spans="1:6">
      <c r="A11" s="4" t="s">
        <v>720</v>
      </c>
      <c r="C11" s="12" t="n">
        <v>5.9</v>
      </c>
    </row>
    <row r="12" spans="1:6">
      <c r="A12" s="4" t="s">
        <v>721</v>
      </c>
      <c r="D12" s="6" t="n">
        <v>10</v>
      </c>
      <c r="E12" s="12" t="n">
        <v>9.4</v>
      </c>
      <c r="F12" s="12" t="n">
        <v>9.199999999999999</v>
      </c>
    </row>
    <row r="13" spans="1:6">
      <c r="A13" s="4" t="s">
        <v>722</v>
      </c>
      <c r="D13" s="6" t="n">
        <v>11</v>
      </c>
    </row>
    <row r="14" spans="1:6">
      <c r="A14" s="4" t="s">
        <v>723</v>
      </c>
      <c r="D14" s="4" t="s">
        <v>724</v>
      </c>
    </row>
    <row r="15" spans="1:6">
      <c r="A15" s="4" t="s">
        <v>725</v>
      </c>
    </row>
    <row r="16" spans="1:6">
      <c r="A16" s="3" t="s">
        <v>712</v>
      </c>
    </row>
    <row r="17" spans="1:6">
      <c r="A17" s="4" t="s">
        <v>719</v>
      </c>
      <c r="C17" s="5" t="n">
        <v>70250</v>
      </c>
    </row>
    <row r="18" spans="1:6">
      <c r="A18" s="4" t="s">
        <v>720</v>
      </c>
      <c r="C18" s="12" t="n">
        <v>5.9</v>
      </c>
    </row>
    <row r="19" spans="1:6">
      <c r="A19" s="4" t="s">
        <v>726</v>
      </c>
      <c r="C19" s="4" t="s">
        <v>651</v>
      </c>
    </row>
    <row r="20" spans="1:6">
      <c r="A20" s="4" t="s">
        <v>727</v>
      </c>
    </row>
    <row r="21" spans="1:6">
      <c r="A21" s="3" t="s">
        <v>712</v>
      </c>
    </row>
    <row r="22" spans="1:6">
      <c r="A22" s="4" t="s">
        <v>726</v>
      </c>
      <c r="C22" s="4" t="s">
        <v>651</v>
      </c>
    </row>
    <row r="23" spans="1:6">
      <c r="A23" s="4" t="s">
        <v>474</v>
      </c>
    </row>
    <row r="24" spans="1:6">
      <c r="A24" s="3" t="s">
        <v>712</v>
      </c>
    </row>
    <row r="25" spans="1:6">
      <c r="A25" s="4" t="s">
        <v>728</v>
      </c>
      <c r="D25" s="5" t="n">
        <v>3750000</v>
      </c>
    </row>
    <row r="26" spans="1:6">
      <c r="A26" s="4" t="s">
        <v>726</v>
      </c>
      <c r="D26" s="4" t="s">
        <v>580</v>
      </c>
    </row>
    <row r="27" spans="1:6">
      <c r="A27" s="4" t="s">
        <v>729</v>
      </c>
    </row>
    <row r="28" spans="1:6">
      <c r="A28" s="3" t="s">
        <v>712</v>
      </c>
    </row>
    <row r="29" spans="1:6">
      <c r="A29" s="4" t="s">
        <v>730</v>
      </c>
      <c r="D29" s="4" t="s">
        <v>731</v>
      </c>
    </row>
    <row r="30" spans="1:6">
      <c r="A30" s="4" t="s">
        <v>732</v>
      </c>
    </row>
    <row r="31" spans="1:6">
      <c r="A31" s="3" t="s">
        <v>712</v>
      </c>
    </row>
    <row r="32" spans="1:6">
      <c r="A32" s="4" t="s">
        <v>730</v>
      </c>
      <c r="D32" s="4" t="s">
        <v>733</v>
      </c>
    </row>
    <row r="33" spans="1:6">
      <c r="A33" s="4" t="s">
        <v>734</v>
      </c>
    </row>
    <row r="34" spans="1:6">
      <c r="A34" s="3" t="s">
        <v>712</v>
      </c>
    </row>
    <row r="35" spans="1:6">
      <c r="A35" s="4" t="s">
        <v>730</v>
      </c>
      <c r="D35" s="4" t="s">
        <v>565</v>
      </c>
    </row>
    <row r="36" spans="1:6">
      <c r="A36" s="4" t="s">
        <v>735</v>
      </c>
    </row>
    <row r="37" spans="1:6">
      <c r="A37" s="3" t="s">
        <v>712</v>
      </c>
    </row>
    <row r="38" spans="1:6">
      <c r="A38" s="4" t="s">
        <v>730</v>
      </c>
      <c r="D38" s="4" t="s">
        <v>731</v>
      </c>
    </row>
    <row r="39" spans="1:6">
      <c r="A39" s="4" t="s">
        <v>736</v>
      </c>
    </row>
    <row r="40" spans="1:6">
      <c r="A40" s="3" t="s">
        <v>712</v>
      </c>
    </row>
    <row r="41" spans="1:6">
      <c r="A41" s="4" t="s">
        <v>719</v>
      </c>
      <c r="B41" s="5" t="n">
        <v>61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37</v>
      </c>
      <c r="B1" s="2" t="s">
        <v>711</v>
      </c>
      <c r="C1" s="2" t="s">
        <v>2</v>
      </c>
      <c r="D1" s="2" t="s">
        <v>35</v>
      </c>
      <c r="E1" s="2" t="s">
        <v>84</v>
      </c>
    </row>
    <row r="2" spans="1:5">
      <c r="A2" s="3" t="s">
        <v>738</v>
      </c>
    </row>
    <row r="3" spans="1:5">
      <c r="A3" s="4" t="s">
        <v>739</v>
      </c>
      <c r="C3" s="5" t="n">
        <v>0</v>
      </c>
      <c r="D3" s="5" t="n">
        <v>-990</v>
      </c>
      <c r="E3" s="5" t="n">
        <v>0</v>
      </c>
    </row>
    <row r="4" spans="1:5">
      <c r="A4" s="4" t="s">
        <v>718</v>
      </c>
    </row>
    <row r="5" spans="1:5">
      <c r="A5" s="3" t="s">
        <v>738</v>
      </c>
    </row>
    <row r="6" spans="1:5">
      <c r="A6" s="4" t="s">
        <v>740</v>
      </c>
      <c r="C6" s="5" t="n">
        <v>69772</v>
      </c>
      <c r="D6" s="5" t="n">
        <v>65607</v>
      </c>
      <c r="E6" s="5" t="n">
        <v>85500</v>
      </c>
    </row>
    <row r="7" spans="1:5">
      <c r="A7" s="4" t="s">
        <v>741</v>
      </c>
      <c r="B7" s="5" t="n">
        <v>70250</v>
      </c>
      <c r="C7" s="5" t="n">
        <v>192505</v>
      </c>
      <c r="D7" s="5" t="n">
        <v>130426</v>
      </c>
      <c r="E7" s="5" t="n">
        <v>133717</v>
      </c>
    </row>
    <row r="8" spans="1:5">
      <c r="A8" s="4" t="s">
        <v>742</v>
      </c>
      <c r="C8" s="5" t="n">
        <v>-112426</v>
      </c>
      <c r="D8" s="5" t="n">
        <v>-125271</v>
      </c>
      <c r="E8" s="5" t="n">
        <v>-153610</v>
      </c>
    </row>
    <row r="9" spans="1:5">
      <c r="A9" s="4" t="s">
        <v>743</v>
      </c>
      <c r="C9" s="5" t="n">
        <v>149851</v>
      </c>
      <c r="D9" s="5" t="n">
        <v>69772</v>
      </c>
      <c r="E9" s="5" t="n">
        <v>65607</v>
      </c>
    </row>
    <row r="10" spans="1:5">
      <c r="A10" s="3" t="s">
        <v>744</v>
      </c>
    </row>
    <row r="11" spans="1:5">
      <c r="A11" s="4" t="s">
        <v>745</v>
      </c>
      <c r="C11" s="7" t="n">
        <v>77.77</v>
      </c>
      <c r="D11" s="7" t="n">
        <v>63.68</v>
      </c>
      <c r="E11" s="7" t="n">
        <v>49.72</v>
      </c>
    </row>
    <row r="12" spans="1:5">
      <c r="A12" s="4" t="s">
        <v>746</v>
      </c>
      <c r="C12" s="14" t="n">
        <v>86.01000000000001</v>
      </c>
      <c r="D12" s="14" t="n">
        <v>76.25</v>
      </c>
      <c r="E12" s="14" t="n">
        <v>68.20999999999999</v>
      </c>
    </row>
    <row r="13" spans="1:5">
      <c r="A13" s="4" t="s">
        <v>747</v>
      </c>
      <c r="D13" s="14" t="n">
        <v>80.54000000000001</v>
      </c>
    </row>
    <row r="14" spans="1:5">
      <c r="A14" s="4" t="s">
        <v>748</v>
      </c>
      <c r="C14" s="14" t="n">
        <v>81.48</v>
      </c>
      <c r="D14" s="14" t="n">
        <v>68.79000000000001</v>
      </c>
      <c r="E14" s="14" t="n">
        <v>59.85</v>
      </c>
    </row>
    <row r="15" spans="1:5">
      <c r="A15" s="4" t="s">
        <v>745</v>
      </c>
      <c r="C15" s="7" t="n">
        <v>85.56</v>
      </c>
      <c r="D15" s="7" t="n">
        <v>77.77</v>
      </c>
      <c r="E15" s="7" t="n">
        <v>6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4"/>
    <col customWidth="1" max="3" min="3" width="17"/>
    <col customWidth="1" max="4" min="4" width="14"/>
  </cols>
  <sheetData>
    <row r="1" spans="1:4">
      <c r="A1" s="1" t="s">
        <v>749</v>
      </c>
      <c r="B1" s="2" t="s">
        <v>1</v>
      </c>
    </row>
    <row r="2" spans="1:4">
      <c r="B2" s="2" t="s">
        <v>2</v>
      </c>
      <c r="C2" s="2" t="s">
        <v>35</v>
      </c>
      <c r="D2" s="2" t="s">
        <v>84</v>
      </c>
    </row>
    <row r="3" spans="1:4">
      <c r="A3" s="3" t="s">
        <v>249</v>
      </c>
    </row>
    <row r="4" spans="1:4">
      <c r="A4" s="4" t="s">
        <v>750</v>
      </c>
      <c r="B4" s="4" t="s">
        <v>751</v>
      </c>
      <c r="C4" s="4" t="s">
        <v>752</v>
      </c>
      <c r="D4" s="4" t="s">
        <v>753</v>
      </c>
    </row>
    <row r="5" spans="1:4">
      <c r="A5" s="4" t="s">
        <v>754</v>
      </c>
      <c r="B5" s="4" t="s">
        <v>755</v>
      </c>
      <c r="C5" s="4" t="s">
        <v>639</v>
      </c>
      <c r="D5" s="4" t="s">
        <v>756</v>
      </c>
    </row>
    <row r="6" spans="1:4">
      <c r="A6" s="4" t="s">
        <v>757</v>
      </c>
      <c r="B6" s="4" t="s">
        <v>758</v>
      </c>
      <c r="C6" s="4" t="s">
        <v>759</v>
      </c>
      <c r="D6" s="4" t="s">
        <v>760</v>
      </c>
    </row>
    <row r="7" spans="1:4">
      <c r="A7" s="4" t="s">
        <v>761</v>
      </c>
      <c r="B7" s="4" t="s">
        <v>762</v>
      </c>
      <c r="C7" s="4" t="s">
        <v>763</v>
      </c>
      <c r="D7" s="4" t="s">
        <v>764</v>
      </c>
    </row>
    <row r="8" spans="1:4">
      <c r="A8" s="4" t="s">
        <v>744</v>
      </c>
      <c r="B8" s="7" t="n">
        <v>12.95</v>
      </c>
      <c r="C8" s="6" t="n">
        <v>11</v>
      </c>
      <c r="D8" s="7" t="n">
        <v>1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 customWidth="1" max="5" min="5" width="16"/>
  </cols>
  <sheetData>
    <row r="1" spans="1:5">
      <c r="A1" s="1" t="s">
        <v>765</v>
      </c>
      <c r="B1" s="2" t="s">
        <v>1</v>
      </c>
    </row>
    <row r="2" spans="1:5">
      <c r="B2" s="2" t="s">
        <v>2</v>
      </c>
      <c r="C2" s="2" t="s">
        <v>35</v>
      </c>
      <c r="D2" s="2" t="s">
        <v>84</v>
      </c>
      <c r="E2" s="2" t="s">
        <v>766</v>
      </c>
    </row>
    <row r="3" spans="1:5">
      <c r="A3" s="3" t="s">
        <v>249</v>
      </c>
    </row>
    <row r="4" spans="1:5">
      <c r="A4" s="4" t="s">
        <v>767</v>
      </c>
      <c r="B4" s="5" t="n">
        <v>0</v>
      </c>
      <c r="C4" s="5" t="n">
        <v>0</v>
      </c>
      <c r="D4" s="5" t="n">
        <v>0</v>
      </c>
    </row>
    <row r="5" spans="1:5">
      <c r="A5" s="4" t="s">
        <v>768</v>
      </c>
      <c r="B5" s="5" t="n">
        <v>0</v>
      </c>
      <c r="C5" s="5" t="n">
        <v>0</v>
      </c>
      <c r="D5" s="5" t="n">
        <v>0</v>
      </c>
    </row>
    <row r="6" spans="1:5">
      <c r="A6" s="3" t="s">
        <v>769</v>
      </c>
    </row>
    <row r="7" spans="1:5">
      <c r="A7" s="4" t="s">
        <v>740</v>
      </c>
      <c r="B7" s="5" t="n">
        <v>220080</v>
      </c>
      <c r="C7" s="5" t="n">
        <v>433150</v>
      </c>
      <c r="D7" s="5" t="n">
        <v>865600</v>
      </c>
    </row>
    <row r="8" spans="1:5">
      <c r="A8" s="4" t="s">
        <v>715</v>
      </c>
      <c r="B8" s="5" t="n">
        <v>6270</v>
      </c>
      <c r="C8" s="5" t="n">
        <v>6930</v>
      </c>
      <c r="D8" s="5" t="n">
        <v>7550</v>
      </c>
    </row>
    <row r="9" spans="1:5">
      <c r="A9" s="4" t="s">
        <v>770</v>
      </c>
      <c r="B9" s="5" t="n">
        <v>-202800</v>
      </c>
      <c r="C9" s="5" t="n">
        <v>-220000</v>
      </c>
      <c r="D9" s="5" t="n">
        <v>-440000</v>
      </c>
    </row>
    <row r="10" spans="1:5">
      <c r="A10" s="4" t="s">
        <v>771</v>
      </c>
      <c r="B10" s="5" t="n">
        <v>23550</v>
      </c>
      <c r="C10" s="5" t="n">
        <v>220080</v>
      </c>
      <c r="D10" s="5" t="n">
        <v>433150</v>
      </c>
      <c r="E10" s="5" t="n">
        <v>865600</v>
      </c>
    </row>
    <row r="11" spans="1:5">
      <c r="A11" s="4" t="s">
        <v>772</v>
      </c>
      <c r="B11" s="5" t="n">
        <v>17084</v>
      </c>
    </row>
    <row r="12" spans="1:5">
      <c r="A12" s="3" t="s">
        <v>773</v>
      </c>
    </row>
    <row r="13" spans="1:5">
      <c r="A13" s="4" t="s">
        <v>774</v>
      </c>
      <c r="B13" s="7" t="n">
        <v>22.72</v>
      </c>
      <c r="C13" s="7" t="n">
        <v>21.44</v>
      </c>
      <c r="D13" s="7" t="n">
        <v>23.12</v>
      </c>
    </row>
    <row r="14" spans="1:5">
      <c r="A14" s="4" t="s">
        <v>716</v>
      </c>
      <c r="B14" s="14" t="n">
        <v>89.65000000000001</v>
      </c>
      <c r="C14" s="14" t="n">
        <v>81.15000000000001</v>
      </c>
      <c r="D14" s="14" t="n">
        <v>74.53</v>
      </c>
    </row>
    <row r="15" spans="1:5">
      <c r="A15" s="4" t="s">
        <v>775</v>
      </c>
      <c r="B15" s="14" t="n">
        <v>18.85</v>
      </c>
      <c r="C15" s="14" t="n">
        <v>22.05</v>
      </c>
      <c r="D15" s="14" t="n">
        <v>25.66</v>
      </c>
    </row>
    <row r="16" spans="1:5">
      <c r="A16" s="4" t="s">
        <v>776</v>
      </c>
      <c r="B16" s="14" t="n">
        <v>73.89</v>
      </c>
      <c r="C16" s="7" t="n">
        <v>22.72</v>
      </c>
      <c r="D16" s="7" t="n">
        <v>21.44</v>
      </c>
      <c r="E16" s="7" t="n">
        <v>23.12</v>
      </c>
    </row>
    <row r="17" spans="1:5">
      <c r="A17" s="4" t="s">
        <v>772</v>
      </c>
      <c r="B17" s="7" t="n">
        <v>68.94</v>
      </c>
    </row>
    <row r="18" spans="1:5">
      <c r="A18" s="3" t="s">
        <v>777</v>
      </c>
    </row>
    <row r="19" spans="1:5">
      <c r="A19" s="4" t="s">
        <v>778</v>
      </c>
      <c r="B19" s="4" t="s">
        <v>779</v>
      </c>
      <c r="C19" s="4" t="s">
        <v>780</v>
      </c>
      <c r="D19" s="4" t="s">
        <v>781</v>
      </c>
      <c r="E19" s="4" t="s">
        <v>782</v>
      </c>
    </row>
    <row r="20" spans="1:5">
      <c r="A20" s="4" t="s">
        <v>783</v>
      </c>
      <c r="B20" s="4" t="s">
        <v>784</v>
      </c>
    </row>
    <row r="21" spans="1:5">
      <c r="A21" s="3" t="s">
        <v>785</v>
      </c>
    </row>
    <row r="22" spans="1:5">
      <c r="A22" s="4" t="s">
        <v>786</v>
      </c>
      <c r="B22" s="12" t="n">
        <v>14.6</v>
      </c>
      <c r="C22" s="6" t="n">
        <v>22</v>
      </c>
      <c r="D22" s="12" t="n">
        <v>37.7</v>
      </c>
    </row>
    <row r="23" spans="1:5">
      <c r="A23" s="4" t="s">
        <v>787</v>
      </c>
      <c r="B23" s="13" t="n">
        <v>16.9</v>
      </c>
      <c r="C23" s="13" t="n">
        <v>14.5</v>
      </c>
      <c r="D23" s="13" t="n">
        <v>18.7</v>
      </c>
    </row>
    <row r="24" spans="1:5">
      <c r="A24" s="4" t="s">
        <v>788</v>
      </c>
      <c r="B24" s="13" t="n">
        <v>0.5</v>
      </c>
      <c r="C24" s="12" t="n">
        <v>14.6</v>
      </c>
      <c r="D24" s="6" t="n">
        <v>22</v>
      </c>
      <c r="E24" s="12" t="n">
        <v>37.7</v>
      </c>
    </row>
    <row r="25" spans="1:5">
      <c r="A25" s="4" t="s">
        <v>772</v>
      </c>
      <c r="B25" s="12" t="n">
        <v>0.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9</v>
      </c>
      <c r="B1" s="2" t="s">
        <v>790</v>
      </c>
      <c r="C1" s="2" t="s">
        <v>423</v>
      </c>
      <c r="D1" s="2" t="s">
        <v>424</v>
      </c>
      <c r="E1" s="2" t="s">
        <v>84</v>
      </c>
      <c r="F1" s="2" t="s">
        <v>791</v>
      </c>
      <c r="G1" s="2" t="s">
        <v>792</v>
      </c>
      <c r="H1" s="2" t="s">
        <v>793</v>
      </c>
      <c r="I1" s="2" t="s">
        <v>35</v>
      </c>
      <c r="J1" s="2" t="s">
        <v>2</v>
      </c>
    </row>
    <row r="2" spans="1:10">
      <c r="A2" s="3" t="s">
        <v>794</v>
      </c>
    </row>
    <row r="3" spans="1:10">
      <c r="A3" s="4" t="s">
        <v>795</v>
      </c>
      <c r="J3" s="5" t="n">
        <v>10000000</v>
      </c>
    </row>
    <row r="4" spans="1:10">
      <c r="A4" s="4" t="s">
        <v>796</v>
      </c>
      <c r="I4" s="7" t="n">
        <v>0.01</v>
      </c>
      <c r="J4" s="7" t="n">
        <v>0.01</v>
      </c>
    </row>
    <row r="5" spans="1:10">
      <c r="A5" s="4" t="s">
        <v>797</v>
      </c>
      <c r="I5" s="12" t="n">
        <v>138.4</v>
      </c>
    </row>
    <row r="6" spans="1:10">
      <c r="A6" s="4" t="s">
        <v>798</v>
      </c>
      <c r="I6" s="12" t="n">
        <v>0.8</v>
      </c>
    </row>
    <row r="7" spans="1:10">
      <c r="A7" s="4" t="s">
        <v>497</v>
      </c>
      <c r="B7" s="11" t="n">
        <v>0.421875</v>
      </c>
      <c r="C7" s="11" t="n">
        <v>0.421875</v>
      </c>
      <c r="D7" s="11" t="n">
        <v>0.421875</v>
      </c>
      <c r="E7" s="11" t="n">
        <v>0.421875</v>
      </c>
      <c r="F7" s="11" t="n">
        <v>0.421875</v>
      </c>
      <c r="G7" s="11" t="n">
        <v>0.421875</v>
      </c>
      <c r="H7" s="11" t="n">
        <v>0.421875</v>
      </c>
    </row>
    <row r="8" spans="1:10">
      <c r="A8" s="4" t="s">
        <v>123</v>
      </c>
    </row>
    <row r="9" spans="1:10">
      <c r="A9" s="3" t="s">
        <v>794</v>
      </c>
    </row>
    <row r="10" spans="1:10">
      <c r="A10" s="4" t="s">
        <v>799</v>
      </c>
      <c r="I10" s="4" t="s">
        <v>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84</v>
      </c>
      <c r="D2" s="2" t="s">
        <v>35</v>
      </c>
    </row>
    <row r="3" spans="1:4">
      <c r="A3" s="3" t="s">
        <v>802</v>
      </c>
    </row>
    <row r="4" spans="1:4">
      <c r="A4" s="4" t="s">
        <v>803</v>
      </c>
      <c r="C4" s="4" t="s">
        <v>651</v>
      </c>
    </row>
    <row r="5" spans="1:4">
      <c r="A5" s="4" t="s">
        <v>804</v>
      </c>
    </row>
    <row r="6" spans="1:4">
      <c r="A6" s="3" t="s">
        <v>802</v>
      </c>
    </row>
    <row r="7" spans="1:4">
      <c r="A7" s="4" t="s">
        <v>805</v>
      </c>
      <c r="B7" s="12" t="n">
        <v>4.4</v>
      </c>
    </row>
    <row r="8" spans="1:4">
      <c r="A8" s="4" t="s">
        <v>806</v>
      </c>
      <c r="B8" s="12" t="n">
        <v>1.2</v>
      </c>
      <c r="C8" s="12" t="n">
        <v>1.9</v>
      </c>
      <c r="D8" s="12" t="n">
        <v>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84</v>
      </c>
    </row>
    <row r="3" spans="1:4">
      <c r="A3" s="3" t="s">
        <v>254</v>
      </c>
    </row>
    <row r="4" spans="1:4">
      <c r="A4" s="4" t="s">
        <v>808</v>
      </c>
      <c r="B4" s="4" t="s">
        <v>809</v>
      </c>
    </row>
    <row r="5" spans="1:4">
      <c r="A5" s="4" t="s">
        <v>810</v>
      </c>
      <c r="B5" s="4" t="s">
        <v>811</v>
      </c>
    </row>
    <row r="6" spans="1:4">
      <c r="A6" s="4" t="s">
        <v>812</v>
      </c>
      <c r="B6" s="4" t="s">
        <v>813</v>
      </c>
    </row>
    <row r="7" spans="1:4">
      <c r="A7" s="4" t="s">
        <v>814</v>
      </c>
      <c r="B7" s="4" t="s">
        <v>545</v>
      </c>
    </row>
    <row r="8" spans="1:4">
      <c r="A8" s="4" t="s">
        <v>815</v>
      </c>
      <c r="B8" s="4" t="s">
        <v>816</v>
      </c>
    </row>
    <row r="9" spans="1:4">
      <c r="A9" s="4" t="s">
        <v>817</v>
      </c>
      <c r="B9" s="4" t="s">
        <v>818</v>
      </c>
    </row>
    <row r="10" spans="1:4">
      <c r="A10" s="4" t="s">
        <v>819</v>
      </c>
      <c r="B10" s="12" t="n">
        <v>1.7</v>
      </c>
      <c r="C10" s="12" t="n">
        <v>1.5</v>
      </c>
      <c r="D10" s="12" t="n">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820</v>
      </c>
      <c r="B1" s="2" t="s">
        <v>1</v>
      </c>
    </row>
    <row r="2" spans="1:2">
      <c r="B2" s="2" t="s">
        <v>821</v>
      </c>
    </row>
    <row r="3" spans="1:2">
      <c r="A3" s="3" t="s">
        <v>262</v>
      </c>
    </row>
    <row r="4" spans="1:2">
      <c r="A4" s="4" t="s">
        <v>822</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3</v>
      </c>
      <c r="B1" s="2" t="s">
        <v>1</v>
      </c>
    </row>
    <row r="2" spans="1:4">
      <c r="B2" s="2" t="s">
        <v>2</v>
      </c>
      <c r="C2" s="2" t="s">
        <v>35</v>
      </c>
      <c r="D2" s="2" t="s">
        <v>84</v>
      </c>
    </row>
    <row r="3" spans="1:4">
      <c r="A3" s="3" t="s">
        <v>824</v>
      </c>
    </row>
    <row r="4" spans="1:4">
      <c r="A4" s="4" t="s">
        <v>825</v>
      </c>
      <c r="B4" s="6" t="n">
        <v>968286</v>
      </c>
      <c r="C4" s="6" t="n">
        <v>911937</v>
      </c>
      <c r="D4" s="6" t="n">
        <v>856280</v>
      </c>
    </row>
    <row r="5" spans="1:4">
      <c r="A5" s="4" t="s">
        <v>826</v>
      </c>
      <c r="B5" s="5" t="n">
        <v>-482766</v>
      </c>
      <c r="C5" s="5" t="n">
        <v>-458774</v>
      </c>
      <c r="D5" s="5" t="n">
        <v>-427115</v>
      </c>
    </row>
    <row r="6" spans="1:4">
      <c r="A6" s="4" t="s">
        <v>827</v>
      </c>
      <c r="B6" s="5" t="n">
        <v>485520</v>
      </c>
      <c r="C6" s="5" t="n">
        <v>453163</v>
      </c>
      <c r="D6" s="5" t="n">
        <v>429165</v>
      </c>
    </row>
    <row r="7" spans="1:4">
      <c r="A7" s="4" t="s">
        <v>91</v>
      </c>
      <c r="B7" s="5" t="n">
        <v>7272</v>
      </c>
      <c r="C7" s="5" t="n">
        <v>7240</v>
      </c>
      <c r="D7" s="5" t="n">
        <v>6782</v>
      </c>
    </row>
    <row r="8" spans="1:4">
      <c r="A8" s="4" t="s">
        <v>100</v>
      </c>
      <c r="B8" s="5" t="n">
        <v>-130022</v>
      </c>
      <c r="C8" s="5" t="n">
        <v>-121455</v>
      </c>
      <c r="D8" s="5" t="n">
        <v>-117400</v>
      </c>
    </row>
    <row r="9" spans="1:4">
      <c r="A9" s="4" t="s">
        <v>101</v>
      </c>
      <c r="B9" s="5" t="n">
        <v>-7187</v>
      </c>
      <c r="C9" s="5" t="n">
        <v>-2231</v>
      </c>
      <c r="D9" s="5" t="n">
        <v>-3373</v>
      </c>
    </row>
    <row r="10" spans="1:4">
      <c r="A10" s="4" t="s">
        <v>828</v>
      </c>
      <c r="B10" s="5" t="n">
        <v>355583</v>
      </c>
      <c r="C10" s="5" t="n">
        <v>336717</v>
      </c>
      <c r="D10" s="5" t="n">
        <v>315174</v>
      </c>
    </row>
    <row r="11" spans="1:4">
      <c r="A11" s="3" t="s">
        <v>829</v>
      </c>
    </row>
    <row r="12" spans="1:4">
      <c r="A12" s="4" t="s">
        <v>830</v>
      </c>
      <c r="B12" s="5" t="n">
        <v>253</v>
      </c>
      <c r="C12" s="5" t="n">
        <v>340</v>
      </c>
      <c r="D12" s="5" t="n">
        <v>63</v>
      </c>
    </row>
    <row r="13" spans="1:4">
      <c r="A13" s="4" t="s">
        <v>92</v>
      </c>
      <c r="B13" s="5" t="n">
        <v>10842</v>
      </c>
      <c r="C13" s="5" t="n">
        <v>5795</v>
      </c>
      <c r="D13" s="5" t="n">
        <v>7310</v>
      </c>
    </row>
    <row r="14" spans="1:4">
      <c r="A14" s="4" t="s">
        <v>103</v>
      </c>
      <c r="B14" s="5" t="n">
        <v>-37684</v>
      </c>
      <c r="C14" s="5" t="n">
        <v>-31737</v>
      </c>
      <c r="D14" s="5" t="n">
        <v>-31004</v>
      </c>
    </row>
    <row r="15" spans="1:4">
      <c r="A15" s="4" t="s">
        <v>105</v>
      </c>
      <c r="B15" s="5" t="n">
        <v>-1071</v>
      </c>
      <c r="C15" s="5" t="n">
        <v>-2785</v>
      </c>
      <c r="D15" s="5" t="n">
        <v>0</v>
      </c>
    </row>
    <row r="16" spans="1:4">
      <c r="A16" s="4" t="s">
        <v>104</v>
      </c>
      <c r="B16" s="5" t="n">
        <v>-1483</v>
      </c>
      <c r="C16" s="5" t="n">
        <v>-1148</v>
      </c>
      <c r="D16" s="5" t="n">
        <v>-4986</v>
      </c>
    </row>
    <row r="17" spans="1:4">
      <c r="A17" s="4" t="s">
        <v>106</v>
      </c>
      <c r="B17" s="5" t="n">
        <v>-104993</v>
      </c>
      <c r="C17" s="5" t="n">
        <v>-100570</v>
      </c>
      <c r="D17" s="5" t="n">
        <v>-102030</v>
      </c>
    </row>
    <row r="18" spans="1:4">
      <c r="A18" s="4" t="s">
        <v>109</v>
      </c>
      <c r="B18" s="5" t="n">
        <v>4939</v>
      </c>
      <c r="C18" s="5" t="n">
        <v>3765</v>
      </c>
      <c r="D18" s="5" t="n">
        <v>2605</v>
      </c>
    </row>
    <row r="19" spans="1:4">
      <c r="A19" s="4" t="s">
        <v>110</v>
      </c>
      <c r="B19" s="5" t="n">
        <v>226386</v>
      </c>
      <c r="C19" s="5" t="n">
        <v>210377</v>
      </c>
      <c r="D19" s="5" t="n">
        <v>187132</v>
      </c>
    </row>
    <row r="20" spans="1:4">
      <c r="A20" s="4" t="s">
        <v>831</v>
      </c>
      <c r="B20" s="5" t="n">
        <v>3925808</v>
      </c>
      <c r="C20" s="5" t="n">
        <v>3610032</v>
      </c>
      <c r="D20" s="5" t="n">
        <v>3478987</v>
      </c>
    </row>
    <row r="21" spans="1:4">
      <c r="A21" s="4" t="s">
        <v>178</v>
      </c>
      <c r="B21" s="5" t="n">
        <v>181622</v>
      </c>
      <c r="C21" s="5" t="n">
        <v>126050</v>
      </c>
      <c r="D21" s="5" t="n">
        <v>119437</v>
      </c>
    </row>
    <row r="22" spans="1:4">
      <c r="A22" s="4" t="s">
        <v>832</v>
      </c>
    </row>
    <row r="23" spans="1:4">
      <c r="A23" s="3" t="s">
        <v>824</v>
      </c>
    </row>
    <row r="24" spans="1:4">
      <c r="A24" s="4" t="s">
        <v>825</v>
      </c>
      <c r="B24" s="5" t="n">
        <v>916565</v>
      </c>
      <c r="C24" s="5" t="n">
        <v>859582</v>
      </c>
      <c r="D24" s="5" t="n">
        <v>803784</v>
      </c>
    </row>
    <row r="25" spans="1:4">
      <c r="A25" s="4" t="s">
        <v>826</v>
      </c>
      <c r="B25" s="5" t="n">
        <v>-434360</v>
      </c>
      <c r="C25" s="5" t="n">
        <v>-411465</v>
      </c>
      <c r="D25" s="5" t="n">
        <v>-379201</v>
      </c>
    </row>
    <row r="26" spans="1:4">
      <c r="A26" s="4" t="s">
        <v>827</v>
      </c>
      <c r="B26" s="5" t="n">
        <v>482205</v>
      </c>
      <c r="C26" s="5" t="n">
        <v>448117</v>
      </c>
      <c r="D26" s="5" t="n">
        <v>424583</v>
      </c>
    </row>
    <row r="27" spans="1:4">
      <c r="A27" s="4" t="s">
        <v>91</v>
      </c>
      <c r="B27" s="5" t="n">
        <v>3374</v>
      </c>
      <c r="C27" s="5" t="n">
        <v>3048</v>
      </c>
      <c r="D27" s="5" t="n">
        <v>2894</v>
      </c>
    </row>
    <row r="28" spans="1:4">
      <c r="A28" s="4" t="s">
        <v>100</v>
      </c>
      <c r="B28" s="5" t="n">
        <v>-120212</v>
      </c>
      <c r="C28" s="5" t="n">
        <v>-110841</v>
      </c>
      <c r="D28" s="5" t="n">
        <v>-106560</v>
      </c>
    </row>
    <row r="29" spans="1:4">
      <c r="A29" s="4" t="s">
        <v>101</v>
      </c>
      <c r="B29" s="5" t="n">
        <v>-7187</v>
      </c>
      <c r="C29" s="5" t="n">
        <v>-2231</v>
      </c>
      <c r="D29" s="5" t="n">
        <v>-3373</v>
      </c>
    </row>
    <row r="30" spans="1:4">
      <c r="A30" s="4" t="s">
        <v>828</v>
      </c>
      <c r="B30" s="5" t="n">
        <v>358180</v>
      </c>
      <c r="C30" s="5" t="n">
        <v>338093</v>
      </c>
      <c r="D30" s="5" t="n">
        <v>317544</v>
      </c>
    </row>
    <row r="31" spans="1:4">
      <c r="A31" s="3" t="s">
        <v>829</v>
      </c>
    </row>
    <row r="32" spans="1:4">
      <c r="A32" s="4" t="s">
        <v>831</v>
      </c>
      <c r="B32" s="5" t="n">
        <v>3692510</v>
      </c>
      <c r="C32" s="5" t="n">
        <v>3386084</v>
      </c>
      <c r="D32" s="5" t="n">
        <v>3250205</v>
      </c>
    </row>
    <row r="33" spans="1:4">
      <c r="A33" s="4" t="s">
        <v>178</v>
      </c>
      <c r="B33" s="5" t="n">
        <v>94015</v>
      </c>
      <c r="C33" s="5" t="n">
        <v>76112</v>
      </c>
      <c r="D33" s="5" t="n">
        <v>57825</v>
      </c>
    </row>
    <row r="34" spans="1:4">
      <c r="A34" s="4" t="s">
        <v>833</v>
      </c>
    </row>
    <row r="35" spans="1:4">
      <c r="A35" s="3" t="s">
        <v>824</v>
      </c>
    </row>
    <row r="36" spans="1:4">
      <c r="A36" s="4" t="s">
        <v>825</v>
      </c>
      <c r="B36" s="5" t="n">
        <v>51721</v>
      </c>
      <c r="C36" s="5" t="n">
        <v>52355</v>
      </c>
      <c r="D36" s="5" t="n">
        <v>52496</v>
      </c>
    </row>
    <row r="37" spans="1:4">
      <c r="A37" s="4" t="s">
        <v>826</v>
      </c>
      <c r="B37" s="5" t="n">
        <v>-48406</v>
      </c>
      <c r="C37" s="5" t="n">
        <v>-47309</v>
      </c>
      <c r="D37" s="5" t="n">
        <v>-47914</v>
      </c>
    </row>
    <row r="38" spans="1:4">
      <c r="A38" s="4" t="s">
        <v>827</v>
      </c>
      <c r="B38" s="5" t="n">
        <v>3315</v>
      </c>
      <c r="C38" s="5" t="n">
        <v>5046</v>
      </c>
      <c r="D38" s="5" t="n">
        <v>4582</v>
      </c>
    </row>
    <row r="39" spans="1:4">
      <c r="A39" s="4" t="s">
        <v>91</v>
      </c>
      <c r="B39" s="5" t="n">
        <v>3898</v>
      </c>
      <c r="C39" s="5" t="n">
        <v>4192</v>
      </c>
      <c r="D39" s="5" t="n">
        <v>3888</v>
      </c>
    </row>
    <row r="40" spans="1:4">
      <c r="A40" s="4" t="s">
        <v>100</v>
      </c>
      <c r="B40" s="5" t="n">
        <v>-9810</v>
      </c>
      <c r="C40" s="5" t="n">
        <v>-10614</v>
      </c>
      <c r="D40" s="5" t="n">
        <v>-10840</v>
      </c>
    </row>
    <row r="41" spans="1:4">
      <c r="A41" s="4" t="s">
        <v>101</v>
      </c>
      <c r="B41" s="5" t="n">
        <v>0</v>
      </c>
      <c r="C41" s="5" t="n">
        <v>0</v>
      </c>
      <c r="D41" s="5" t="n">
        <v>0</v>
      </c>
    </row>
    <row r="42" spans="1:4">
      <c r="A42" s="4" t="s">
        <v>828</v>
      </c>
      <c r="B42" s="5" t="n">
        <v>-2597</v>
      </c>
      <c r="C42" s="5" t="n">
        <v>-1376</v>
      </c>
      <c r="D42" s="5" t="n">
        <v>-2370</v>
      </c>
    </row>
    <row r="43" spans="1:4">
      <c r="A43" s="3" t="s">
        <v>829</v>
      </c>
    </row>
    <row r="44" spans="1:4">
      <c r="A44" s="4" t="s">
        <v>831</v>
      </c>
      <c r="B44" s="5" t="n">
        <v>233298</v>
      </c>
      <c r="C44" s="5" t="n">
        <v>223948</v>
      </c>
      <c r="D44" s="5" t="n">
        <v>228782</v>
      </c>
    </row>
    <row r="45" spans="1:4">
      <c r="A45" s="4" t="s">
        <v>178</v>
      </c>
      <c r="B45" s="6" t="n">
        <v>87607</v>
      </c>
      <c r="C45" s="6" t="n">
        <v>49938</v>
      </c>
      <c r="D45" s="6" t="n">
        <v>616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419</v>
      </c>
      <c r="J1" s="2" t="s">
        <v>1</v>
      </c>
    </row>
    <row r="2" spans="1:12">
      <c r="B2" s="2" t="s">
        <v>2</v>
      </c>
      <c r="C2" s="2" t="s">
        <v>420</v>
      </c>
      <c r="D2" s="2" t="s">
        <v>4</v>
      </c>
      <c r="E2" s="2" t="s">
        <v>421</v>
      </c>
      <c r="F2" s="2" t="s">
        <v>35</v>
      </c>
      <c r="G2" s="2" t="s">
        <v>422</v>
      </c>
      <c r="H2" s="2" t="s">
        <v>423</v>
      </c>
      <c r="I2" s="2" t="s">
        <v>424</v>
      </c>
      <c r="J2" s="2" t="s">
        <v>2</v>
      </c>
      <c r="K2" s="2" t="s">
        <v>35</v>
      </c>
      <c r="L2" s="2" t="s">
        <v>84</v>
      </c>
    </row>
    <row r="3" spans="1:12">
      <c r="A3" s="3" t="s">
        <v>85</v>
      </c>
    </row>
    <row r="4" spans="1:12">
      <c r="A4" s="4" t="s">
        <v>86</v>
      </c>
      <c r="J4" s="6" t="n">
        <v>518252</v>
      </c>
      <c r="K4" s="6" t="n">
        <v>489613</v>
      </c>
      <c r="L4" s="6" t="n">
        <v>464745</v>
      </c>
    </row>
    <row r="5" spans="1:12">
      <c r="A5" s="4" t="s">
        <v>88</v>
      </c>
      <c r="J5" s="5" t="n">
        <v>239906</v>
      </c>
      <c r="K5" s="5" t="n">
        <v>218806</v>
      </c>
      <c r="L5" s="5" t="n">
        <v>201533</v>
      </c>
    </row>
    <row r="6" spans="1:12">
      <c r="A6" s="4" t="s">
        <v>71</v>
      </c>
      <c r="K6" s="5" t="n">
        <v>14132</v>
      </c>
    </row>
    <row r="7" spans="1:12">
      <c r="A7" s="4" t="s">
        <v>90</v>
      </c>
      <c r="J7" s="5" t="n">
        <v>100562</v>
      </c>
      <c r="K7" s="5" t="n">
        <v>93252</v>
      </c>
      <c r="L7" s="5" t="n">
        <v>81427</v>
      </c>
    </row>
    <row r="8" spans="1:12">
      <c r="A8" s="4" t="s">
        <v>93</v>
      </c>
      <c r="B8" s="6" t="n">
        <v>243451</v>
      </c>
      <c r="C8" s="6" t="n">
        <v>256675</v>
      </c>
      <c r="D8" s="6" t="n">
        <v>240502</v>
      </c>
      <c r="E8" s="6" t="n">
        <v>246025</v>
      </c>
      <c r="F8" s="6" t="n">
        <v>229986</v>
      </c>
      <c r="G8" s="6" t="n">
        <v>241625</v>
      </c>
      <c r="H8" s="6" t="n">
        <v>221312</v>
      </c>
      <c r="I8" s="6" t="n">
        <v>232389</v>
      </c>
      <c r="J8" s="5" t="n">
        <v>986653</v>
      </c>
      <c r="K8" s="5" t="n">
        <v>925312</v>
      </c>
      <c r="L8" s="5" t="n">
        <v>870435</v>
      </c>
    </row>
    <row r="9" spans="1:12">
      <c r="A9" s="3" t="s">
        <v>94</v>
      </c>
    </row>
    <row r="10" spans="1:12">
      <c r="A10" s="4" t="s">
        <v>95</v>
      </c>
      <c r="J10" s="5" t="n">
        <v>313003</v>
      </c>
      <c r="K10" s="5" t="n">
        <v>294119</v>
      </c>
      <c r="L10" s="5" t="n">
        <v>268249</v>
      </c>
    </row>
    <row r="11" spans="1:12">
      <c r="A11" s="4" t="s">
        <v>97</v>
      </c>
      <c r="J11" s="5" t="n">
        <v>55892</v>
      </c>
      <c r="K11" s="5" t="n">
        <v>55010</v>
      </c>
      <c r="L11" s="5" t="n">
        <v>53036</v>
      </c>
    </row>
    <row r="12" spans="1:12">
      <c r="A12" s="4" t="s">
        <v>98</v>
      </c>
      <c r="J12" s="5" t="n">
        <v>12542</v>
      </c>
      <c r="K12" s="5" t="n">
        <v>11438</v>
      </c>
      <c r="L12" s="5" t="n">
        <v>11056</v>
      </c>
    </row>
    <row r="13" spans="1:12">
      <c r="A13" s="4" t="s">
        <v>99</v>
      </c>
      <c r="J13" s="5" t="n">
        <v>-813</v>
      </c>
      <c r="K13" s="5" t="n">
        <v>-354</v>
      </c>
      <c r="L13" s="5" t="n">
        <v>-223</v>
      </c>
    </row>
    <row r="14" spans="1:12">
      <c r="A14" s="4" t="s">
        <v>102</v>
      </c>
      <c r="J14" s="5" t="n">
        <v>4095</v>
      </c>
      <c r="K14" s="5" t="n">
        <v>4186</v>
      </c>
      <c r="L14" s="5" t="n">
        <v>3575</v>
      </c>
    </row>
    <row r="15" spans="1:12">
      <c r="A15" s="4" t="s">
        <v>96</v>
      </c>
      <c r="J15" s="5" t="n">
        <v>6836</v>
      </c>
      <c r="K15" s="5" t="n">
        <v>6610</v>
      </c>
      <c r="L15" s="5" t="n">
        <v>6883</v>
      </c>
    </row>
    <row r="16" spans="1:12">
      <c r="A16" s="4" t="s">
        <v>107</v>
      </c>
      <c r="J16" s="5" t="n">
        <v>765206</v>
      </c>
      <c r="K16" s="5" t="n">
        <v>718700</v>
      </c>
      <c r="L16" s="5" t="n">
        <v>685908</v>
      </c>
    </row>
    <row r="17" spans="1:12">
      <c r="A17" s="4" t="s">
        <v>108</v>
      </c>
      <c r="J17" s="5" t="n">
        <v>221447</v>
      </c>
      <c r="K17" s="5" t="n">
        <v>206612</v>
      </c>
      <c r="L17" s="5" t="n">
        <v>184527</v>
      </c>
    </row>
    <row r="18" spans="1:12">
      <c r="A18" s="4" t="s">
        <v>832</v>
      </c>
    </row>
    <row r="19" spans="1:12">
      <c r="A19" s="3" t="s">
        <v>85</v>
      </c>
    </row>
    <row r="20" spans="1:12">
      <c r="A20" s="4" t="s">
        <v>86</v>
      </c>
      <c r="J20" s="5" t="n">
        <v>518252</v>
      </c>
      <c r="K20" s="5" t="n">
        <v>489613</v>
      </c>
      <c r="L20" s="5" t="n">
        <v>464745</v>
      </c>
    </row>
    <row r="21" spans="1:12">
      <c r="A21" s="4" t="s">
        <v>88</v>
      </c>
      <c r="J21" s="5" t="n">
        <v>239906</v>
      </c>
      <c r="K21" s="5" t="n">
        <v>218806</v>
      </c>
      <c r="L21" s="5" t="n">
        <v>201533</v>
      </c>
    </row>
    <row r="22" spans="1:12">
      <c r="A22" s="4" t="s">
        <v>90</v>
      </c>
      <c r="J22" s="5" t="n">
        <v>100562</v>
      </c>
      <c r="K22" s="5" t="n">
        <v>93252</v>
      </c>
      <c r="L22" s="5" t="n">
        <v>81427</v>
      </c>
    </row>
    <row r="23" spans="1:12">
      <c r="A23" s="4" t="s">
        <v>93</v>
      </c>
      <c r="J23" s="5" t="n">
        <v>916565</v>
      </c>
      <c r="K23" s="5" t="n">
        <v>859582</v>
      </c>
      <c r="L23" s="5" t="n">
        <v>803784</v>
      </c>
    </row>
    <row r="24" spans="1:12">
      <c r="A24" s="3" t="s">
        <v>94</v>
      </c>
    </row>
    <row r="25" spans="1:12">
      <c r="A25" s="4" t="s">
        <v>95</v>
      </c>
      <c r="J25" s="5" t="n">
        <v>313003</v>
      </c>
      <c r="K25" s="5" t="n">
        <v>294119</v>
      </c>
      <c r="L25" s="5" t="n">
        <v>268249</v>
      </c>
    </row>
    <row r="26" spans="1:12">
      <c r="A26" s="4" t="s">
        <v>97</v>
      </c>
      <c r="J26" s="5" t="n">
        <v>55892</v>
      </c>
      <c r="K26" s="5" t="n">
        <v>55010</v>
      </c>
      <c r="L26" s="5" t="n">
        <v>53036</v>
      </c>
    </row>
    <row r="27" spans="1:12">
      <c r="A27" s="4" t="s">
        <v>98</v>
      </c>
      <c r="J27" s="5" t="n">
        <v>12542</v>
      </c>
      <c r="K27" s="5" t="n">
        <v>11438</v>
      </c>
      <c r="L27" s="5" t="n">
        <v>11056</v>
      </c>
    </row>
    <row r="28" spans="1:12">
      <c r="A28" s="4" t="s">
        <v>99</v>
      </c>
      <c r="J28" s="5" t="n">
        <v>-813</v>
      </c>
      <c r="K28" s="5" t="n">
        <v>-354</v>
      </c>
      <c r="L28" s="5" t="n">
        <v>-223</v>
      </c>
    </row>
    <row r="29" spans="1:12">
      <c r="A29" s="4" t="s">
        <v>107</v>
      </c>
      <c r="J29" s="5" t="n">
        <v>434360</v>
      </c>
      <c r="K29" s="5" t="n">
        <v>411465</v>
      </c>
      <c r="L29" s="5" t="n">
        <v>379201</v>
      </c>
    </row>
    <row r="30" spans="1:12">
      <c r="A30" s="4" t="s">
        <v>108</v>
      </c>
      <c r="J30" s="5" t="n">
        <v>482205</v>
      </c>
      <c r="K30" s="5" t="n">
        <v>448117</v>
      </c>
      <c r="L30" s="5" t="n">
        <v>424583</v>
      </c>
    </row>
    <row r="31" spans="1:12">
      <c r="A31" s="4" t="s">
        <v>833</v>
      </c>
    </row>
    <row r="32" spans="1:12">
      <c r="A32" s="3" t="s">
        <v>85</v>
      </c>
    </row>
    <row r="33" spans="1:12">
      <c r="A33" s="4" t="s">
        <v>88</v>
      </c>
      <c r="J33" s="5" t="n">
        <v>14329</v>
      </c>
      <c r="K33" s="5" t="n">
        <v>14344</v>
      </c>
      <c r="L33" s="5" t="n">
        <v>14107</v>
      </c>
    </row>
    <row r="34" spans="1:12">
      <c r="A34" s="4" t="s">
        <v>93</v>
      </c>
      <c r="J34" s="5" t="n">
        <v>51721</v>
      </c>
      <c r="K34" s="5" t="n">
        <v>52355</v>
      </c>
      <c r="L34" s="5" t="n">
        <v>52496</v>
      </c>
    </row>
    <row r="35" spans="1:12">
      <c r="A35" s="3" t="s">
        <v>94</v>
      </c>
    </row>
    <row r="36" spans="1:12">
      <c r="A36" s="4" t="s">
        <v>102</v>
      </c>
      <c r="J36" s="5" t="n">
        <v>4095</v>
      </c>
      <c r="K36" s="5" t="n">
        <v>4186</v>
      </c>
      <c r="L36" s="5" t="n">
        <v>3575</v>
      </c>
    </row>
    <row r="37" spans="1:12">
      <c r="A37" s="4" t="s">
        <v>96</v>
      </c>
      <c r="J37" s="5" t="n">
        <v>6836</v>
      </c>
      <c r="K37" s="5" t="n">
        <v>6610</v>
      </c>
      <c r="L37" s="5" t="n">
        <v>6883</v>
      </c>
    </row>
    <row r="38" spans="1:12">
      <c r="A38" s="4" t="s">
        <v>107</v>
      </c>
      <c r="J38" s="5" t="n">
        <v>48406</v>
      </c>
      <c r="K38" s="5" t="n">
        <v>47309</v>
      </c>
      <c r="L38" s="5" t="n">
        <v>47914</v>
      </c>
    </row>
    <row r="39" spans="1:12">
      <c r="A39" s="4" t="s">
        <v>108</v>
      </c>
      <c r="J39" s="5" t="n">
        <v>3315</v>
      </c>
      <c r="K39" s="5" t="n">
        <v>5046</v>
      </c>
      <c r="L39" s="5" t="n">
        <v>4582</v>
      </c>
    </row>
    <row r="40" spans="1:12">
      <c r="A40" s="4" t="s">
        <v>835</v>
      </c>
    </row>
    <row r="41" spans="1:12">
      <c r="A41" s="3" t="s">
        <v>85</v>
      </c>
    </row>
    <row r="42" spans="1:12">
      <c r="A42" s="4" t="s">
        <v>71</v>
      </c>
      <c r="J42" s="5" t="n">
        <v>36064</v>
      </c>
      <c r="K42" s="5" t="n">
        <v>36302</v>
      </c>
      <c r="L42" s="5" t="n">
        <v>37191</v>
      </c>
    </row>
    <row r="43" spans="1:12">
      <c r="A43" s="3" t="s">
        <v>94</v>
      </c>
    </row>
    <row r="44" spans="1:12">
      <c r="A44" s="4" t="s">
        <v>836</v>
      </c>
      <c r="J44" s="5" t="n">
        <v>37475</v>
      </c>
      <c r="K44" s="5" t="n">
        <v>36513</v>
      </c>
      <c r="L44" s="5" t="n">
        <v>37456</v>
      </c>
    </row>
    <row r="45" spans="1:12">
      <c r="A45" s="4" t="s">
        <v>837</v>
      </c>
    </row>
    <row r="46" spans="1:12">
      <c r="A46" s="3" t="s">
        <v>85</v>
      </c>
    </row>
    <row r="47" spans="1:12">
      <c r="A47" s="4" t="s">
        <v>71</v>
      </c>
      <c r="J47" s="5" t="n">
        <v>36064</v>
      </c>
      <c r="K47" s="5" t="n">
        <v>36302</v>
      </c>
      <c r="L47" s="5" t="n">
        <v>37191</v>
      </c>
    </row>
    <row r="48" spans="1:12">
      <c r="A48" s="3" t="s">
        <v>94</v>
      </c>
    </row>
    <row r="49" spans="1:12">
      <c r="A49" s="4" t="s">
        <v>836</v>
      </c>
      <c r="J49" s="5" t="n">
        <v>37475</v>
      </c>
      <c r="K49" s="5" t="n">
        <v>36513</v>
      </c>
      <c r="L49" s="5" t="n">
        <v>37456</v>
      </c>
    </row>
    <row r="50" spans="1:12">
      <c r="A50" s="4" t="s">
        <v>838</v>
      </c>
    </row>
    <row r="51" spans="1:12">
      <c r="A51" s="3" t="s">
        <v>85</v>
      </c>
    </row>
    <row r="52" spans="1:12">
      <c r="A52" s="4" t="s">
        <v>71</v>
      </c>
      <c r="J52" s="5" t="n">
        <v>1290</v>
      </c>
      <c r="K52" s="5" t="n">
        <v>1235</v>
      </c>
      <c r="L52" s="5" t="n">
        <v>1198</v>
      </c>
    </row>
    <row r="53" spans="1:12">
      <c r="A53" s="4" t="s">
        <v>72</v>
      </c>
    </row>
    <row r="54" spans="1:12">
      <c r="A54" s="3" t="s">
        <v>85</v>
      </c>
    </row>
    <row r="55" spans="1:12">
      <c r="A55" s="4" t="s">
        <v>71</v>
      </c>
      <c r="J55" s="5" t="n">
        <v>47778</v>
      </c>
      <c r="K55" s="5" t="n">
        <v>45798</v>
      </c>
      <c r="L55" s="5" t="n">
        <v>45035</v>
      </c>
    </row>
    <row r="56" spans="1:12">
      <c r="A56" s="4" t="s">
        <v>839</v>
      </c>
    </row>
    <row r="57" spans="1:12">
      <c r="A57" s="3" t="s">
        <v>85</v>
      </c>
    </row>
    <row r="58" spans="1:12">
      <c r="A58" s="4" t="s">
        <v>71</v>
      </c>
      <c r="J58" s="5" t="n">
        <v>47778</v>
      </c>
      <c r="K58" s="5" t="n">
        <v>45798</v>
      </c>
      <c r="L58" s="5" t="n">
        <v>45035</v>
      </c>
    </row>
    <row r="59" spans="1:12">
      <c r="A59" s="4" t="s">
        <v>124</v>
      </c>
    </row>
    <row r="60" spans="1:12">
      <c r="A60" s="3" t="s">
        <v>85</v>
      </c>
    </row>
    <row r="61" spans="1:12">
      <c r="A61" s="4" t="s">
        <v>71</v>
      </c>
      <c r="J61" s="5" t="n">
        <v>15191</v>
      </c>
      <c r="K61" s="5" t="n">
        <v>14132</v>
      </c>
      <c r="L61" s="5" t="n">
        <v>12327</v>
      </c>
    </row>
    <row r="62" spans="1:12">
      <c r="A62" s="4" t="s">
        <v>840</v>
      </c>
    </row>
    <row r="63" spans="1:12">
      <c r="A63" s="3" t="s">
        <v>85</v>
      </c>
    </row>
    <row r="64" spans="1:12">
      <c r="A64" s="4" t="s">
        <v>71</v>
      </c>
      <c r="J64" s="5" t="n">
        <v>15191</v>
      </c>
      <c r="K64" s="5" t="n">
        <v>14132</v>
      </c>
      <c r="L64" s="5" t="n">
        <v>12327</v>
      </c>
    </row>
    <row r="65" spans="1:12">
      <c r="A65" s="4" t="s">
        <v>841</v>
      </c>
    </row>
    <row r="66" spans="1:12">
      <c r="A66" s="3" t="s">
        <v>85</v>
      </c>
    </row>
    <row r="67" spans="1:12">
      <c r="A67" s="4" t="s">
        <v>71</v>
      </c>
      <c r="J67" s="5" t="n">
        <v>-7380</v>
      </c>
      <c r="K67" s="5" t="n">
        <v>-4108</v>
      </c>
      <c r="L67" s="5" t="n">
        <v>-3079</v>
      </c>
    </row>
    <row r="68" spans="1:12">
      <c r="A68" s="4" t="s">
        <v>842</v>
      </c>
    </row>
    <row r="69" spans="1:12">
      <c r="A69" s="3" t="s">
        <v>85</v>
      </c>
    </row>
    <row r="70" spans="1:12">
      <c r="A70" s="4" t="s">
        <v>71</v>
      </c>
      <c r="J70" s="5" t="n">
        <v>2256</v>
      </c>
      <c r="K70" s="5" t="n">
        <v>2089</v>
      </c>
      <c r="L70" s="5" t="n">
        <v>1796</v>
      </c>
    </row>
    <row r="71" spans="1:12">
      <c r="A71" s="4" t="s">
        <v>843</v>
      </c>
    </row>
    <row r="72" spans="1:12">
      <c r="A72" s="3" t="s">
        <v>85</v>
      </c>
    </row>
    <row r="73" spans="1:12">
      <c r="A73" s="4" t="s">
        <v>71</v>
      </c>
      <c r="J73" s="5" t="n">
        <v>38</v>
      </c>
      <c r="K73" s="5" t="n">
        <v>474</v>
      </c>
      <c r="L73" s="5" t="n">
        <v>0</v>
      </c>
    </row>
    <row r="74" spans="1:12">
      <c r="A74" s="4" t="s">
        <v>128</v>
      </c>
    </row>
    <row r="75" spans="1:12">
      <c r="A75" s="3" t="s">
        <v>94</v>
      </c>
    </row>
    <row r="76" spans="1:12">
      <c r="A76" s="4" t="s">
        <v>836</v>
      </c>
      <c r="J76" s="5" t="n">
        <v>53736</v>
      </c>
      <c r="K76" s="5" t="n">
        <v>51252</v>
      </c>
      <c r="L76" s="5" t="n">
        <v>47083</v>
      </c>
    </row>
    <row r="77" spans="1:12">
      <c r="A77" s="4" t="s">
        <v>844</v>
      </c>
    </row>
    <row r="78" spans="1:12">
      <c r="A78" s="3" t="s">
        <v>94</v>
      </c>
    </row>
    <row r="79" spans="1:12">
      <c r="A79" s="4" t="s">
        <v>836</v>
      </c>
      <c r="J79" s="6" t="n">
        <v>53736</v>
      </c>
      <c r="K79" s="6" t="n">
        <v>51252</v>
      </c>
      <c r="L79" s="6" t="n">
        <v>4708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419</v>
      </c>
      <c r="J1" s="2" t="s">
        <v>1</v>
      </c>
    </row>
    <row r="2" spans="1:12">
      <c r="B2" s="2" t="s">
        <v>2</v>
      </c>
      <c r="C2" s="2" t="s">
        <v>420</v>
      </c>
      <c r="D2" s="2" t="s">
        <v>4</v>
      </c>
      <c r="E2" s="2" t="s">
        <v>421</v>
      </c>
      <c r="F2" s="2" t="s">
        <v>35</v>
      </c>
      <c r="G2" s="2" t="s">
        <v>422</v>
      </c>
      <c r="H2" s="2" t="s">
        <v>423</v>
      </c>
      <c r="I2" s="2" t="s">
        <v>424</v>
      </c>
      <c r="J2" s="2" t="s">
        <v>2</v>
      </c>
      <c r="K2" s="2" t="s">
        <v>35</v>
      </c>
      <c r="L2" s="2" t="s">
        <v>84</v>
      </c>
    </row>
    <row r="3" spans="1:12">
      <c r="A3" s="3" t="s">
        <v>265</v>
      </c>
    </row>
    <row r="4" spans="1:12">
      <c r="A4" s="4" t="s">
        <v>93</v>
      </c>
      <c r="B4" s="6" t="n">
        <v>243451</v>
      </c>
      <c r="C4" s="6" t="n">
        <v>256675</v>
      </c>
      <c r="D4" s="6" t="n">
        <v>240502</v>
      </c>
      <c r="E4" s="6" t="n">
        <v>246025</v>
      </c>
      <c r="F4" s="6" t="n">
        <v>229986</v>
      </c>
      <c r="G4" s="6" t="n">
        <v>241625</v>
      </c>
      <c r="H4" s="6" t="n">
        <v>221312</v>
      </c>
      <c r="I4" s="6" t="n">
        <v>232389</v>
      </c>
      <c r="J4" s="6" t="n">
        <v>986653</v>
      </c>
      <c r="K4" s="6" t="n">
        <v>925312</v>
      </c>
      <c r="L4" s="6" t="n">
        <v>870435</v>
      </c>
    </row>
    <row r="5" spans="1:12">
      <c r="A5" s="4" t="s">
        <v>110</v>
      </c>
      <c r="B5" s="5" t="n">
        <v>53380</v>
      </c>
      <c r="C5" s="5" t="n">
        <v>59660</v>
      </c>
      <c r="D5" s="5" t="n">
        <v>49169</v>
      </c>
      <c r="E5" s="5" t="n">
        <v>64177</v>
      </c>
      <c r="F5" s="5" t="n">
        <v>47974</v>
      </c>
      <c r="G5" s="5" t="n">
        <v>54865</v>
      </c>
      <c r="H5" s="5" t="n">
        <v>44463</v>
      </c>
      <c r="I5" s="5" t="n">
        <v>63075</v>
      </c>
      <c r="J5" s="5" t="n">
        <v>226386</v>
      </c>
      <c r="K5" s="5" t="n">
        <v>210377</v>
      </c>
      <c r="L5" s="5" t="n">
        <v>187132</v>
      </c>
    </row>
    <row r="6" spans="1:12">
      <c r="A6" s="4" t="s">
        <v>113</v>
      </c>
      <c r="B6" s="6" t="n">
        <v>50166</v>
      </c>
      <c r="C6" s="6" t="n">
        <v>56070</v>
      </c>
      <c r="D6" s="6" t="n">
        <v>46137</v>
      </c>
      <c r="E6" s="6" t="n">
        <v>60222</v>
      </c>
      <c r="F6" s="6" t="n">
        <v>44993</v>
      </c>
      <c r="G6" s="6" t="n">
        <v>48525</v>
      </c>
      <c r="H6" s="6" t="n">
        <v>39498</v>
      </c>
      <c r="I6" s="6" t="n">
        <v>56888</v>
      </c>
      <c r="J6" s="6" t="n">
        <v>226386</v>
      </c>
      <c r="K6" s="6" t="n">
        <v>210377</v>
      </c>
      <c r="L6" s="6" t="n">
        <v>187132</v>
      </c>
    </row>
    <row r="7" spans="1:12">
      <c r="A7" s="4" t="s">
        <v>121</v>
      </c>
      <c r="B7" s="5" t="n">
        <v>89570</v>
      </c>
      <c r="C7" s="5" t="n">
        <v>89200</v>
      </c>
      <c r="D7" s="5" t="n">
        <v>88549</v>
      </c>
      <c r="E7" s="5" t="n">
        <v>88524</v>
      </c>
      <c r="F7" s="5" t="n">
        <v>88115</v>
      </c>
      <c r="G7" s="5" t="n">
        <v>87037</v>
      </c>
      <c r="H7" s="5" t="n">
        <v>86763</v>
      </c>
      <c r="I7" s="5" t="n">
        <v>86048</v>
      </c>
      <c r="J7" s="5" t="n">
        <v>88964</v>
      </c>
      <c r="K7" s="5" t="n">
        <v>86997</v>
      </c>
      <c r="L7" s="5" t="n">
        <v>84778</v>
      </c>
    </row>
    <row r="8" spans="1:12">
      <c r="A8" s="4" t="s">
        <v>846</v>
      </c>
      <c r="B8" s="5" t="n">
        <v>95577</v>
      </c>
      <c r="C8" s="5" t="n">
        <v>95263</v>
      </c>
      <c r="D8" s="5" t="n">
        <v>94623</v>
      </c>
      <c r="E8" s="5" t="n">
        <v>94577</v>
      </c>
      <c r="F8" s="5" t="n">
        <v>94295</v>
      </c>
      <c r="G8" s="5" t="n">
        <v>93324</v>
      </c>
      <c r="H8" s="5" t="n">
        <v>93063</v>
      </c>
      <c r="I8" s="5" t="n">
        <v>93011</v>
      </c>
      <c r="J8" s="5" t="n">
        <v>95055</v>
      </c>
      <c r="K8" s="5" t="n">
        <v>93425</v>
      </c>
      <c r="L8" s="5" t="n">
        <v>92569</v>
      </c>
    </row>
    <row r="9" spans="1:12">
      <c r="A9" s="4" t="s">
        <v>847</v>
      </c>
      <c r="B9" s="7" t="n">
        <v>0.5600000000000001</v>
      </c>
      <c r="C9" s="7" t="n">
        <v>0.63</v>
      </c>
      <c r="D9" s="7" t="n">
        <v>0.52</v>
      </c>
      <c r="E9" s="7" t="n">
        <v>0.68</v>
      </c>
      <c r="F9" s="7" t="n">
        <v>0.51</v>
      </c>
      <c r="G9" s="7" t="n">
        <v>0.5600000000000001</v>
      </c>
      <c r="H9" s="7" t="n">
        <v>0.46</v>
      </c>
      <c r="I9" s="7" t="n">
        <v>0.66</v>
      </c>
      <c r="J9" s="7" t="n">
        <v>2.39</v>
      </c>
      <c r="K9" s="7" t="n">
        <v>2.18</v>
      </c>
      <c r="L9" s="7" t="n">
        <v>1.93</v>
      </c>
    </row>
    <row r="10" spans="1:12">
      <c r="A10" s="4" t="s">
        <v>848</v>
      </c>
      <c r="B10" s="7" t="n">
        <v>0.5600000000000001</v>
      </c>
      <c r="C10" s="7" t="n">
        <v>0.63</v>
      </c>
      <c r="D10" s="7" t="n">
        <v>0.52</v>
      </c>
      <c r="E10" s="7" t="n">
        <v>0.68</v>
      </c>
      <c r="F10" s="7" t="n">
        <v>0.51</v>
      </c>
      <c r="G10" s="7" t="n">
        <v>0.5600000000000001</v>
      </c>
      <c r="H10" s="7" t="n">
        <v>0.45</v>
      </c>
      <c r="I10" s="7" t="n">
        <v>0.65</v>
      </c>
      <c r="J10" s="7" t="n">
        <v>2.38</v>
      </c>
      <c r="K10" s="7" t="n">
        <v>2.17</v>
      </c>
      <c r="L10" s="7" t="n">
        <v>1.9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9"/>
    <col customWidth="1" max="2" min="2" width="27"/>
    <col customWidth="1" max="3" min="3" width="33"/>
    <col customWidth="1" max="4" min="4" width="20"/>
    <col customWidth="1" max="5" min="5" width="21"/>
    <col customWidth="1" max="6" min="6" width="20"/>
    <col customWidth="1" max="7" min="7" width="20"/>
    <col customWidth="1" max="8" min="8" width="20"/>
  </cols>
  <sheetData>
    <row r="1" spans="1:8">
      <c r="A1" s="1" t="s">
        <v>849</v>
      </c>
      <c r="B1" s="2" t="s">
        <v>850</v>
      </c>
      <c r="C1" s="2" t="s">
        <v>851</v>
      </c>
      <c r="D1" s="2" t="s">
        <v>852</v>
      </c>
      <c r="E1" s="2" t="s">
        <v>853</v>
      </c>
      <c r="F1" s="2" t="s">
        <v>854</v>
      </c>
      <c r="G1" s="2" t="s">
        <v>855</v>
      </c>
      <c r="H1" s="2" t="s">
        <v>856</v>
      </c>
    </row>
    <row r="2" spans="1:8">
      <c r="A2" s="4" t="s">
        <v>396</v>
      </c>
    </row>
    <row r="3" spans="1:8">
      <c r="A3" s="3" t="s">
        <v>857</v>
      </c>
    </row>
    <row r="4" spans="1:8">
      <c r="A4" s="4" t="s">
        <v>858</v>
      </c>
      <c r="C4" s="5" t="n">
        <v>5</v>
      </c>
    </row>
    <row r="5" spans="1:8">
      <c r="A5" s="4" t="s">
        <v>859</v>
      </c>
      <c r="C5" s="5" t="n">
        <v>1463</v>
      </c>
    </row>
    <row r="6" spans="1:8">
      <c r="A6" s="4" t="s">
        <v>860</v>
      </c>
      <c r="C6" s="6" t="n">
        <v>89700000</v>
      </c>
    </row>
    <row r="7" spans="1:8">
      <c r="A7" s="4" t="s">
        <v>861</v>
      </c>
    </row>
    <row r="8" spans="1:8">
      <c r="A8" s="3" t="s">
        <v>857</v>
      </c>
    </row>
    <row r="9" spans="1:8">
      <c r="A9" s="4" t="s">
        <v>862</v>
      </c>
      <c r="E9" s="6" t="n">
        <v>53</v>
      </c>
    </row>
    <row r="10" spans="1:8">
      <c r="A10" s="4" t="s">
        <v>718</v>
      </c>
    </row>
    <row r="11" spans="1:8">
      <c r="A11" s="3" t="s">
        <v>857</v>
      </c>
    </row>
    <row r="12" spans="1:8">
      <c r="A12" s="4" t="s">
        <v>863</v>
      </c>
      <c r="D12" s="5" t="n">
        <v>70250</v>
      </c>
      <c r="F12" s="5" t="n">
        <v>192505</v>
      </c>
      <c r="G12" s="5" t="n">
        <v>130426</v>
      </c>
      <c r="H12" s="5" t="n">
        <v>133717</v>
      </c>
    </row>
    <row r="13" spans="1:8">
      <c r="A13" s="4" t="s">
        <v>864</v>
      </c>
    </row>
    <row r="14" spans="1:8">
      <c r="A14" s="3" t="s">
        <v>857</v>
      </c>
    </row>
    <row r="15" spans="1:8">
      <c r="A15" s="4" t="s">
        <v>863</v>
      </c>
      <c r="B15" s="5" t="n">
        <v>61200</v>
      </c>
    </row>
    <row r="16" spans="1:8">
      <c r="A16" s="4" t="s">
        <v>865</v>
      </c>
      <c r="B16" s="6" t="n">
        <v>6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3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866</v>
      </c>
      <c r="B1" s="2" t="s">
        <v>1</v>
      </c>
    </row>
    <row r="2" spans="1:5">
      <c r="B2" s="2" t="s">
        <v>2</v>
      </c>
      <c r="C2" s="2" t="s">
        <v>35</v>
      </c>
      <c r="D2" s="2" t="s">
        <v>84</v>
      </c>
      <c r="E2" s="2" t="s">
        <v>766</v>
      </c>
    </row>
    <row r="3" spans="1:5">
      <c r="A3" s="3" t="s">
        <v>867</v>
      </c>
    </row>
    <row r="4" spans="1:5">
      <c r="A4" s="4" t="s">
        <v>868</v>
      </c>
      <c r="B4" s="6" t="n">
        <v>9800</v>
      </c>
      <c r="C4" s="6" t="n">
        <v>10400</v>
      </c>
      <c r="D4" s="6" t="n">
        <v>10700</v>
      </c>
    </row>
    <row r="5" spans="1:5">
      <c r="A5" s="4" t="s">
        <v>869</v>
      </c>
      <c r="B5" s="5" t="n">
        <v>-2149726</v>
      </c>
    </row>
    <row r="6" spans="1:5">
      <c r="A6" s="4" t="s">
        <v>870</v>
      </c>
      <c r="B6" s="5" t="n">
        <v>1365588</v>
      </c>
    </row>
    <row r="7" spans="1:5">
      <c r="A7" s="4" t="s">
        <v>871</v>
      </c>
      <c r="B7" s="5" t="n">
        <v>2797414</v>
      </c>
    </row>
    <row r="8" spans="1:5">
      <c r="A8" s="4" t="s">
        <v>872</v>
      </c>
      <c r="B8" s="5" t="n">
        <v>1408832</v>
      </c>
    </row>
    <row r="9" spans="1:5">
      <c r="A9" s="4" t="s">
        <v>873</v>
      </c>
      <c r="B9" s="5" t="n">
        <v>3864645</v>
      </c>
    </row>
    <row r="10" spans="1:5">
      <c r="A10" s="4" t="s">
        <v>874</v>
      </c>
      <c r="B10" s="5" t="n">
        <v>5273477</v>
      </c>
      <c r="C10" s="5" t="n">
        <v>4915813</v>
      </c>
      <c r="D10" s="5" t="n">
        <v>4685336</v>
      </c>
      <c r="E10" s="6" t="n">
        <v>4477599</v>
      </c>
    </row>
    <row r="11" spans="1:5">
      <c r="A11" s="4" t="s">
        <v>875</v>
      </c>
      <c r="B11" s="5" t="n">
        <v>-1631888</v>
      </c>
      <c r="C11" s="6" t="n">
        <v>-1516694</v>
      </c>
      <c r="D11" s="6" t="n">
        <v>-1399531</v>
      </c>
      <c r="E11" s="6" t="n">
        <v>-1282423</v>
      </c>
    </row>
    <row r="12" spans="1:5">
      <c r="A12" s="4" t="s">
        <v>385</v>
      </c>
      <c r="B12" s="5" t="n">
        <v>3400000</v>
      </c>
    </row>
    <row r="13" spans="1:5">
      <c r="A13" s="4" t="s">
        <v>876</v>
      </c>
    </row>
    <row r="14" spans="1:5">
      <c r="A14" s="3" t="s">
        <v>867</v>
      </c>
    </row>
    <row r="15" spans="1:5">
      <c r="A15" s="4" t="s">
        <v>869</v>
      </c>
      <c r="B15" s="5" t="n">
        <v>0</v>
      </c>
    </row>
    <row r="16" spans="1:5">
      <c r="A16" s="4" t="s">
        <v>870</v>
      </c>
      <c r="B16" s="5" t="n">
        <v>212</v>
      </c>
    </row>
    <row r="17" spans="1:5">
      <c r="A17" s="4" t="s">
        <v>871</v>
      </c>
      <c r="B17" s="5" t="n">
        <v>610</v>
      </c>
    </row>
    <row r="18" spans="1:5">
      <c r="A18" s="4" t="s">
        <v>872</v>
      </c>
      <c r="B18" s="5" t="n">
        <v>212</v>
      </c>
    </row>
    <row r="19" spans="1:5">
      <c r="A19" s="4" t="s">
        <v>873</v>
      </c>
      <c r="B19" s="5" t="n">
        <v>791</v>
      </c>
    </row>
    <row r="20" spans="1:5">
      <c r="A20" s="4" t="s">
        <v>874</v>
      </c>
      <c r="B20" s="5" t="n">
        <v>1003</v>
      </c>
    </row>
    <row r="21" spans="1:5">
      <c r="A21" s="4" t="s">
        <v>875</v>
      </c>
      <c r="B21" s="5" t="n">
        <v>-315</v>
      </c>
    </row>
    <row r="22" spans="1:5">
      <c r="A22" s="4" t="s">
        <v>877</v>
      </c>
    </row>
    <row r="23" spans="1:5">
      <c r="A23" s="3" t="s">
        <v>867</v>
      </c>
    </row>
    <row r="24" spans="1:5">
      <c r="A24" s="4" t="s">
        <v>869</v>
      </c>
      <c r="B24" s="5" t="n">
        <v>-5156</v>
      </c>
    </row>
    <row r="25" spans="1:5">
      <c r="A25" s="4" t="s">
        <v>870</v>
      </c>
      <c r="B25" s="5" t="n">
        <v>2236</v>
      </c>
    </row>
    <row r="26" spans="1:5">
      <c r="A26" s="4" t="s">
        <v>871</v>
      </c>
      <c r="B26" s="5" t="n">
        <v>4181</v>
      </c>
    </row>
    <row r="27" spans="1:5">
      <c r="A27" s="4" t="s">
        <v>872</v>
      </c>
      <c r="B27" s="5" t="n">
        <v>2236</v>
      </c>
    </row>
    <row r="28" spans="1:5">
      <c r="A28" s="4" t="s">
        <v>873</v>
      </c>
      <c r="B28" s="5" t="n">
        <v>4343</v>
      </c>
    </row>
    <row r="29" spans="1:5">
      <c r="A29" s="4" t="s">
        <v>874</v>
      </c>
      <c r="B29" s="5" t="n">
        <v>6579</v>
      </c>
    </row>
    <row r="30" spans="1:5">
      <c r="A30" s="4" t="s">
        <v>875</v>
      </c>
      <c r="B30" s="5" t="n">
        <v>-1290</v>
      </c>
    </row>
    <row r="31" spans="1:5">
      <c r="A31" s="4" t="s">
        <v>878</v>
      </c>
    </row>
    <row r="32" spans="1:5">
      <c r="A32" s="3" t="s">
        <v>867</v>
      </c>
    </row>
    <row r="33" spans="1:5">
      <c r="A33" s="4" t="s">
        <v>869</v>
      </c>
      <c r="B33" s="5" t="n">
        <v>-8409</v>
      </c>
    </row>
    <row r="34" spans="1:5">
      <c r="A34" s="4" t="s">
        <v>870</v>
      </c>
      <c r="B34" s="5" t="n">
        <v>2056</v>
      </c>
    </row>
    <row r="35" spans="1:5">
      <c r="A35" s="4" t="s">
        <v>871</v>
      </c>
      <c r="B35" s="5" t="n">
        <v>6241</v>
      </c>
    </row>
    <row r="36" spans="1:5">
      <c r="A36" s="4" t="s">
        <v>872</v>
      </c>
      <c r="B36" s="5" t="n">
        <v>2056</v>
      </c>
    </row>
    <row r="37" spans="1:5">
      <c r="A37" s="4" t="s">
        <v>873</v>
      </c>
      <c r="B37" s="5" t="n">
        <v>7892</v>
      </c>
    </row>
    <row r="38" spans="1:5">
      <c r="A38" s="4" t="s">
        <v>874</v>
      </c>
      <c r="B38" s="5" t="n">
        <v>9948</v>
      </c>
    </row>
    <row r="39" spans="1:5">
      <c r="A39" s="4" t="s">
        <v>875</v>
      </c>
      <c r="B39" s="5" t="n">
        <v>-4126</v>
      </c>
    </row>
    <row r="40" spans="1:5">
      <c r="A40" s="4" t="s">
        <v>879</v>
      </c>
    </row>
    <row r="41" spans="1:5">
      <c r="A41" s="3" t="s">
        <v>867</v>
      </c>
    </row>
    <row r="42" spans="1:5">
      <c r="A42" s="4" t="s">
        <v>869</v>
      </c>
      <c r="B42" s="5" t="n">
        <v>0</v>
      </c>
    </row>
    <row r="43" spans="1:5">
      <c r="A43" s="4" t="s">
        <v>870</v>
      </c>
      <c r="B43" s="5" t="n">
        <v>2394</v>
      </c>
    </row>
    <row r="44" spans="1:5">
      <c r="A44" s="4" t="s">
        <v>871</v>
      </c>
      <c r="B44" s="5" t="n">
        <v>4016</v>
      </c>
    </row>
    <row r="45" spans="1:5">
      <c r="A45" s="4" t="s">
        <v>872</v>
      </c>
      <c r="B45" s="5" t="n">
        <v>2394</v>
      </c>
    </row>
    <row r="46" spans="1:5">
      <c r="A46" s="4" t="s">
        <v>873</v>
      </c>
      <c r="B46" s="5" t="n">
        <v>4259</v>
      </c>
    </row>
    <row r="47" spans="1:5">
      <c r="A47" s="4" t="s">
        <v>874</v>
      </c>
      <c r="B47" s="5" t="n">
        <v>6653</v>
      </c>
    </row>
    <row r="48" spans="1:5">
      <c r="A48" s="4" t="s">
        <v>875</v>
      </c>
      <c r="B48" s="5" t="n">
        <v>-1245</v>
      </c>
    </row>
    <row r="49" spans="1:5">
      <c r="A49" s="4" t="s">
        <v>880</v>
      </c>
    </row>
    <row r="50" spans="1:5">
      <c r="A50" s="3" t="s">
        <v>867</v>
      </c>
    </row>
    <row r="51" spans="1:5">
      <c r="A51" s="4" t="s">
        <v>869</v>
      </c>
      <c r="B51" s="5" t="n">
        <v>-5963</v>
      </c>
    </row>
    <row r="52" spans="1:5">
      <c r="A52" s="4" t="s">
        <v>870</v>
      </c>
      <c r="B52" s="5" t="n">
        <v>1678</v>
      </c>
    </row>
    <row r="53" spans="1:5">
      <c r="A53" s="4" t="s">
        <v>871</v>
      </c>
      <c r="B53" s="5" t="n">
        <v>5049</v>
      </c>
    </row>
    <row r="54" spans="1:5">
      <c r="A54" s="4" t="s">
        <v>872</v>
      </c>
      <c r="B54" s="5" t="n">
        <v>1678</v>
      </c>
    </row>
    <row r="55" spans="1:5">
      <c r="A55" s="4" t="s">
        <v>873</v>
      </c>
      <c r="B55" s="5" t="n">
        <v>5722</v>
      </c>
    </row>
    <row r="56" spans="1:5">
      <c r="A56" s="4" t="s">
        <v>874</v>
      </c>
      <c r="B56" s="5" t="n">
        <v>7400</v>
      </c>
    </row>
    <row r="57" spans="1:5">
      <c r="A57" s="4" t="s">
        <v>875</v>
      </c>
      <c r="B57" s="5" t="n">
        <v>-3006</v>
      </c>
    </row>
    <row r="58" spans="1:5">
      <c r="A58" s="4" t="s">
        <v>881</v>
      </c>
    </row>
    <row r="59" spans="1:5">
      <c r="A59" s="3" t="s">
        <v>867</v>
      </c>
    </row>
    <row r="60" spans="1:5">
      <c r="A60" s="4" t="s">
        <v>869</v>
      </c>
      <c r="B60" s="5" t="n">
        <v>0</v>
      </c>
    </row>
    <row r="61" spans="1:5">
      <c r="A61" s="4" t="s">
        <v>870</v>
      </c>
      <c r="B61" s="5" t="n">
        <v>115</v>
      </c>
    </row>
    <row r="62" spans="1:5">
      <c r="A62" s="4" t="s">
        <v>871</v>
      </c>
      <c r="B62" s="5" t="n">
        <v>429</v>
      </c>
    </row>
    <row r="63" spans="1:5">
      <c r="A63" s="4" t="s">
        <v>872</v>
      </c>
      <c r="B63" s="5" t="n">
        <v>115</v>
      </c>
    </row>
    <row r="64" spans="1:5">
      <c r="A64" s="4" t="s">
        <v>873</v>
      </c>
      <c r="B64" s="5" t="n">
        <v>611</v>
      </c>
    </row>
    <row r="65" spans="1:5">
      <c r="A65" s="4" t="s">
        <v>874</v>
      </c>
      <c r="B65" s="5" t="n">
        <v>726</v>
      </c>
    </row>
    <row r="66" spans="1:5">
      <c r="A66" s="4" t="s">
        <v>875</v>
      </c>
      <c r="B66" s="5" t="n">
        <v>-179</v>
      </c>
    </row>
    <row r="67" spans="1:5">
      <c r="A67" s="4" t="s">
        <v>882</v>
      </c>
    </row>
    <row r="68" spans="1:5">
      <c r="A68" s="3" t="s">
        <v>867</v>
      </c>
    </row>
    <row r="69" spans="1:5">
      <c r="A69" s="4" t="s">
        <v>869</v>
      </c>
      <c r="B69" s="5" t="n">
        <v>0</v>
      </c>
    </row>
    <row r="70" spans="1:5">
      <c r="A70" s="4" t="s">
        <v>870</v>
      </c>
      <c r="B70" s="5" t="n">
        <v>719</v>
      </c>
    </row>
    <row r="71" spans="1:5">
      <c r="A71" s="4" t="s">
        <v>871</v>
      </c>
      <c r="B71" s="5" t="n">
        <v>2179</v>
      </c>
    </row>
    <row r="72" spans="1:5">
      <c r="A72" s="4" t="s">
        <v>872</v>
      </c>
      <c r="B72" s="5" t="n">
        <v>719</v>
      </c>
    </row>
    <row r="73" spans="1:5">
      <c r="A73" s="4" t="s">
        <v>873</v>
      </c>
      <c r="B73" s="5" t="n">
        <v>2423</v>
      </c>
    </row>
    <row r="74" spans="1:5">
      <c r="A74" s="4" t="s">
        <v>874</v>
      </c>
      <c r="B74" s="5" t="n">
        <v>3142</v>
      </c>
    </row>
    <row r="75" spans="1:5">
      <c r="A75" s="4" t="s">
        <v>875</v>
      </c>
      <c r="B75" s="5" t="n">
        <v>-978</v>
      </c>
    </row>
    <row r="76" spans="1:5">
      <c r="A76" s="4" t="s">
        <v>883</v>
      </c>
    </row>
    <row r="77" spans="1:5">
      <c r="A77" s="3" t="s">
        <v>867</v>
      </c>
    </row>
    <row r="78" spans="1:5">
      <c r="A78" s="4" t="s">
        <v>869</v>
      </c>
      <c r="B78" s="5" t="n">
        <v>0</v>
      </c>
    </row>
    <row r="79" spans="1:5">
      <c r="A79" s="4" t="s">
        <v>870</v>
      </c>
      <c r="B79" s="5" t="n">
        <v>2869</v>
      </c>
    </row>
    <row r="80" spans="1:5">
      <c r="A80" s="4" t="s">
        <v>871</v>
      </c>
      <c r="B80" s="5" t="n">
        <v>8653</v>
      </c>
    </row>
    <row r="81" spans="1:5">
      <c r="A81" s="4" t="s">
        <v>872</v>
      </c>
      <c r="B81" s="5" t="n">
        <v>2869</v>
      </c>
    </row>
    <row r="82" spans="1:5">
      <c r="A82" s="4" t="s">
        <v>873</v>
      </c>
      <c r="B82" s="5" t="n">
        <v>9795</v>
      </c>
    </row>
    <row r="83" spans="1:5">
      <c r="A83" s="4" t="s">
        <v>874</v>
      </c>
      <c r="B83" s="5" t="n">
        <v>12664</v>
      </c>
    </row>
    <row r="84" spans="1:5">
      <c r="A84" s="4" t="s">
        <v>875</v>
      </c>
      <c r="B84" s="5" t="n">
        <v>-3918</v>
      </c>
    </row>
    <row r="85" spans="1:5">
      <c r="A85" s="4" t="s">
        <v>884</v>
      </c>
    </row>
    <row r="86" spans="1:5">
      <c r="A86" s="3" t="s">
        <v>867</v>
      </c>
    </row>
    <row r="87" spans="1:5">
      <c r="A87" s="4" t="s">
        <v>869</v>
      </c>
      <c r="B87" s="5" t="n">
        <v>0</v>
      </c>
    </row>
    <row r="88" spans="1:5">
      <c r="A88" s="4" t="s">
        <v>870</v>
      </c>
      <c r="B88" s="5" t="n">
        <v>747</v>
      </c>
    </row>
    <row r="89" spans="1:5">
      <c r="A89" s="4" t="s">
        <v>871</v>
      </c>
      <c r="B89" s="5" t="n">
        <v>2261</v>
      </c>
    </row>
    <row r="90" spans="1:5">
      <c r="A90" s="4" t="s">
        <v>872</v>
      </c>
      <c r="B90" s="5" t="n">
        <v>747</v>
      </c>
    </row>
    <row r="91" spans="1:5">
      <c r="A91" s="4" t="s">
        <v>873</v>
      </c>
      <c r="B91" s="5" t="n">
        <v>2701</v>
      </c>
    </row>
    <row r="92" spans="1:5">
      <c r="A92" s="4" t="s">
        <v>874</v>
      </c>
      <c r="B92" s="5" t="n">
        <v>3448</v>
      </c>
    </row>
    <row r="93" spans="1:5">
      <c r="A93" s="4" t="s">
        <v>875</v>
      </c>
      <c r="B93" s="5" t="n">
        <v>-1134</v>
      </c>
    </row>
    <row r="94" spans="1:5">
      <c r="A94" s="4" t="s">
        <v>885</v>
      </c>
    </row>
    <row r="95" spans="1:5">
      <c r="A95" s="3" t="s">
        <v>867</v>
      </c>
    </row>
    <row r="96" spans="1:5">
      <c r="A96" s="4" t="s">
        <v>869</v>
      </c>
      <c r="B96" s="5" t="n">
        <v>-23157</v>
      </c>
    </row>
    <row r="97" spans="1:5">
      <c r="A97" s="4" t="s">
        <v>870</v>
      </c>
      <c r="B97" s="5" t="n">
        <v>9139</v>
      </c>
    </row>
    <row r="98" spans="1:5">
      <c r="A98" s="4" t="s">
        <v>871</v>
      </c>
      <c r="B98" s="5" t="n">
        <v>12912</v>
      </c>
    </row>
    <row r="99" spans="1:5">
      <c r="A99" s="4" t="s">
        <v>872</v>
      </c>
      <c r="B99" s="5" t="n">
        <v>9139</v>
      </c>
    </row>
    <row r="100" spans="1:5">
      <c r="A100" s="4" t="s">
        <v>873</v>
      </c>
      <c r="B100" s="5" t="n">
        <v>13358</v>
      </c>
    </row>
    <row r="101" spans="1:5">
      <c r="A101" s="4" t="s">
        <v>874</v>
      </c>
      <c r="B101" s="5" t="n">
        <v>22497</v>
      </c>
    </row>
    <row r="102" spans="1:5">
      <c r="A102" s="4" t="s">
        <v>875</v>
      </c>
      <c r="B102" s="5" t="n">
        <v>-3929</v>
      </c>
    </row>
    <row r="103" spans="1:5">
      <c r="A103" s="4" t="s">
        <v>886</v>
      </c>
    </row>
    <row r="104" spans="1:5">
      <c r="A104" s="3" t="s">
        <v>867</v>
      </c>
    </row>
    <row r="105" spans="1:5">
      <c r="A105" s="4" t="s">
        <v>869</v>
      </c>
      <c r="B105" s="5" t="n">
        <v>0</v>
      </c>
    </row>
    <row r="106" spans="1:5">
      <c r="A106" s="4" t="s">
        <v>870</v>
      </c>
      <c r="B106" s="5" t="n">
        <v>1437</v>
      </c>
    </row>
    <row r="107" spans="1:5">
      <c r="A107" s="4" t="s">
        <v>871</v>
      </c>
      <c r="B107" s="5" t="n">
        <v>3390</v>
      </c>
    </row>
    <row r="108" spans="1:5">
      <c r="A108" s="4" t="s">
        <v>872</v>
      </c>
      <c r="B108" s="5" t="n">
        <v>1456</v>
      </c>
    </row>
    <row r="109" spans="1:5">
      <c r="A109" s="4" t="s">
        <v>873</v>
      </c>
      <c r="B109" s="5" t="n">
        <v>6019</v>
      </c>
    </row>
    <row r="110" spans="1:5">
      <c r="A110" s="4" t="s">
        <v>874</v>
      </c>
      <c r="B110" s="5" t="n">
        <v>7475</v>
      </c>
    </row>
    <row r="111" spans="1:5">
      <c r="A111" s="4" t="s">
        <v>875</v>
      </c>
      <c r="B111" s="5" t="n">
        <v>-2243</v>
      </c>
    </row>
    <row r="112" spans="1:5">
      <c r="A112" s="4" t="s">
        <v>887</v>
      </c>
    </row>
    <row r="113" spans="1:5">
      <c r="A113" s="3" t="s">
        <v>867</v>
      </c>
    </row>
    <row r="114" spans="1:5">
      <c r="A114" s="4" t="s">
        <v>869</v>
      </c>
      <c r="B114" s="5" t="n">
        <v>0</v>
      </c>
    </row>
    <row r="115" spans="1:5">
      <c r="A115" s="4" t="s">
        <v>870</v>
      </c>
      <c r="B115" s="5" t="n">
        <v>2103</v>
      </c>
    </row>
    <row r="116" spans="1:5">
      <c r="A116" s="4" t="s">
        <v>871</v>
      </c>
      <c r="B116" s="5" t="n">
        <v>6283</v>
      </c>
    </row>
    <row r="117" spans="1:5">
      <c r="A117" s="4" t="s">
        <v>872</v>
      </c>
      <c r="B117" s="5" t="n">
        <v>2103</v>
      </c>
    </row>
    <row r="118" spans="1:5">
      <c r="A118" s="4" t="s">
        <v>873</v>
      </c>
      <c r="B118" s="5" t="n">
        <v>9502</v>
      </c>
    </row>
    <row r="119" spans="1:5">
      <c r="A119" s="4" t="s">
        <v>874</v>
      </c>
      <c r="B119" s="5" t="n">
        <v>11605</v>
      </c>
    </row>
    <row r="120" spans="1:5">
      <c r="A120" s="4" t="s">
        <v>875</v>
      </c>
      <c r="B120" s="5" t="n">
        <v>-4985</v>
      </c>
    </row>
    <row r="121" spans="1:5">
      <c r="A121" s="4" t="s">
        <v>888</v>
      </c>
    </row>
    <row r="122" spans="1:5">
      <c r="A122" s="3" t="s">
        <v>867</v>
      </c>
    </row>
    <row r="123" spans="1:5">
      <c r="A123" s="4" t="s">
        <v>869</v>
      </c>
      <c r="B123" s="5" t="n">
        <v>0</v>
      </c>
    </row>
    <row r="124" spans="1:5">
      <c r="A124" s="4" t="s">
        <v>870</v>
      </c>
      <c r="B124" s="5" t="n">
        <v>2450</v>
      </c>
    </row>
    <row r="125" spans="1:5">
      <c r="A125" s="4" t="s">
        <v>871</v>
      </c>
      <c r="B125" s="5" t="n">
        <v>7452</v>
      </c>
    </row>
    <row r="126" spans="1:5">
      <c r="A126" s="4" t="s">
        <v>872</v>
      </c>
      <c r="B126" s="5" t="n">
        <v>2450</v>
      </c>
    </row>
    <row r="127" spans="1:5">
      <c r="A127" s="4" t="s">
        <v>873</v>
      </c>
      <c r="B127" s="5" t="n">
        <v>8553</v>
      </c>
    </row>
    <row r="128" spans="1:5">
      <c r="A128" s="4" t="s">
        <v>874</v>
      </c>
      <c r="B128" s="5" t="n">
        <v>11003</v>
      </c>
    </row>
    <row r="129" spans="1:5">
      <c r="A129" s="4" t="s">
        <v>875</v>
      </c>
      <c r="B129" s="5" t="n">
        <v>-5562</v>
      </c>
    </row>
    <row r="130" spans="1:5">
      <c r="A130" s="4" t="s">
        <v>889</v>
      </c>
    </row>
    <row r="131" spans="1:5">
      <c r="A131" s="3" t="s">
        <v>867</v>
      </c>
    </row>
    <row r="132" spans="1:5">
      <c r="A132" s="4" t="s">
        <v>869</v>
      </c>
      <c r="B132" s="5" t="n">
        <v>-5512</v>
      </c>
    </row>
    <row r="133" spans="1:5">
      <c r="A133" s="4" t="s">
        <v>870</v>
      </c>
      <c r="B133" s="5" t="n">
        <v>1400</v>
      </c>
    </row>
    <row r="134" spans="1:5">
      <c r="A134" s="4" t="s">
        <v>871</v>
      </c>
      <c r="B134" s="5" t="n">
        <v>4218</v>
      </c>
    </row>
    <row r="135" spans="1:5">
      <c r="A135" s="4" t="s">
        <v>872</v>
      </c>
      <c r="B135" s="5" t="n">
        <v>1400</v>
      </c>
    </row>
    <row r="136" spans="1:5">
      <c r="A136" s="4" t="s">
        <v>873</v>
      </c>
      <c r="B136" s="5" t="n">
        <v>5688</v>
      </c>
    </row>
    <row r="137" spans="1:5">
      <c r="A137" s="4" t="s">
        <v>874</v>
      </c>
      <c r="B137" s="5" t="n">
        <v>7088</v>
      </c>
    </row>
    <row r="138" spans="1:5">
      <c r="A138" s="4" t="s">
        <v>875</v>
      </c>
      <c r="B138" s="5" t="n">
        <v>-4381</v>
      </c>
    </row>
    <row r="139" spans="1:5">
      <c r="A139" s="4" t="s">
        <v>890</v>
      </c>
    </row>
    <row r="140" spans="1:5">
      <c r="A140" s="3" t="s">
        <v>867</v>
      </c>
    </row>
    <row r="141" spans="1:5">
      <c r="A141" s="4" t="s">
        <v>869</v>
      </c>
      <c r="B141" s="5" t="n">
        <v>-20801</v>
      </c>
    </row>
    <row r="142" spans="1:5">
      <c r="A142" s="4" t="s">
        <v>870</v>
      </c>
      <c r="B142" s="5" t="n">
        <v>833</v>
      </c>
    </row>
    <row r="143" spans="1:5">
      <c r="A143" s="4" t="s">
        <v>871</v>
      </c>
      <c r="B143" s="5" t="n">
        <v>2701</v>
      </c>
    </row>
    <row r="144" spans="1:5">
      <c r="A144" s="4" t="s">
        <v>872</v>
      </c>
      <c r="B144" s="5" t="n">
        <v>833</v>
      </c>
    </row>
    <row r="145" spans="1:5">
      <c r="A145" s="4" t="s">
        <v>873</v>
      </c>
      <c r="B145" s="5" t="n">
        <v>7757</v>
      </c>
    </row>
    <row r="146" spans="1:5">
      <c r="A146" s="4" t="s">
        <v>874</v>
      </c>
      <c r="B146" s="5" t="n">
        <v>8590</v>
      </c>
    </row>
    <row r="147" spans="1:5">
      <c r="A147" s="4" t="s">
        <v>875</v>
      </c>
      <c r="B147" s="5" t="n">
        <v>-5586</v>
      </c>
    </row>
    <row r="148" spans="1:5">
      <c r="A148" s="4" t="s">
        <v>891</v>
      </c>
    </row>
    <row r="149" spans="1:5">
      <c r="A149" s="3" t="s">
        <v>867</v>
      </c>
    </row>
    <row r="150" spans="1:5">
      <c r="A150" s="4" t="s">
        <v>869</v>
      </c>
      <c r="B150" s="5" t="n">
        <v>-17129</v>
      </c>
    </row>
    <row r="151" spans="1:5">
      <c r="A151" s="4" t="s">
        <v>870</v>
      </c>
      <c r="B151" s="5" t="n">
        <v>17382</v>
      </c>
    </row>
    <row r="152" spans="1:5">
      <c r="A152" s="4" t="s">
        <v>871</v>
      </c>
      <c r="B152" s="5" t="n">
        <v>25238</v>
      </c>
    </row>
    <row r="153" spans="1:5">
      <c r="A153" s="4" t="s">
        <v>872</v>
      </c>
      <c r="B153" s="5" t="n">
        <v>17574</v>
      </c>
    </row>
    <row r="154" spans="1:5">
      <c r="A154" s="4" t="s">
        <v>873</v>
      </c>
      <c r="B154" s="5" t="n">
        <v>25131</v>
      </c>
    </row>
    <row r="155" spans="1:5">
      <c r="A155" s="4" t="s">
        <v>874</v>
      </c>
      <c r="B155" s="5" t="n">
        <v>42705</v>
      </c>
    </row>
    <row r="156" spans="1:5">
      <c r="A156" s="4" t="s">
        <v>875</v>
      </c>
      <c r="B156" s="5" t="n">
        <v>-4020</v>
      </c>
    </row>
    <row r="157" spans="1:5">
      <c r="A157" s="4" t="s">
        <v>892</v>
      </c>
    </row>
    <row r="158" spans="1:5">
      <c r="A158" s="3" t="s">
        <v>867</v>
      </c>
    </row>
    <row r="159" spans="1:5">
      <c r="A159" s="4" t="s">
        <v>869</v>
      </c>
      <c r="B159" s="5" t="n">
        <v>-21598</v>
      </c>
    </row>
    <row r="160" spans="1:5">
      <c r="A160" s="4" t="s">
        <v>870</v>
      </c>
      <c r="B160" s="5" t="n">
        <v>11402</v>
      </c>
    </row>
    <row r="161" spans="1:5">
      <c r="A161" s="4" t="s">
        <v>871</v>
      </c>
      <c r="B161" s="5" t="n">
        <v>34355</v>
      </c>
    </row>
    <row r="162" spans="1:5">
      <c r="A162" s="4" t="s">
        <v>872</v>
      </c>
      <c r="B162" s="5" t="n">
        <v>11402</v>
      </c>
    </row>
    <row r="163" spans="1:5">
      <c r="A163" s="4" t="s">
        <v>873</v>
      </c>
      <c r="B163" s="5" t="n">
        <v>51276</v>
      </c>
    </row>
    <row r="164" spans="1:5">
      <c r="A164" s="4" t="s">
        <v>874</v>
      </c>
      <c r="B164" s="5" t="n">
        <v>62678</v>
      </c>
    </row>
    <row r="165" spans="1:5">
      <c r="A165" s="4" t="s">
        <v>875</v>
      </c>
      <c r="B165" s="5" t="n">
        <v>-19324</v>
      </c>
    </row>
    <row r="166" spans="1:5">
      <c r="A166" s="4" t="s">
        <v>893</v>
      </c>
    </row>
    <row r="167" spans="1:5">
      <c r="A167" s="3" t="s">
        <v>867</v>
      </c>
    </row>
    <row r="168" spans="1:5">
      <c r="A168" s="4" t="s">
        <v>869</v>
      </c>
      <c r="B168" s="5" t="n">
        <v>0</v>
      </c>
    </row>
    <row r="169" spans="1:5">
      <c r="A169" s="4" t="s">
        <v>870</v>
      </c>
      <c r="B169" s="5" t="n">
        <v>1360</v>
      </c>
    </row>
    <row r="170" spans="1:5">
      <c r="A170" s="4" t="s">
        <v>871</v>
      </c>
      <c r="B170" s="5" t="n">
        <v>4660</v>
      </c>
    </row>
    <row r="171" spans="1:5">
      <c r="A171" s="4" t="s">
        <v>872</v>
      </c>
      <c r="B171" s="5" t="n">
        <v>1273</v>
      </c>
    </row>
    <row r="172" spans="1:5">
      <c r="A172" s="4" t="s">
        <v>873</v>
      </c>
      <c r="B172" s="5" t="n">
        <v>7745</v>
      </c>
    </row>
    <row r="173" spans="1:5">
      <c r="A173" s="4" t="s">
        <v>874</v>
      </c>
      <c r="B173" s="5" t="n">
        <v>9018</v>
      </c>
    </row>
    <row r="174" spans="1:5">
      <c r="A174" s="4" t="s">
        <v>875</v>
      </c>
      <c r="B174" s="5" t="n">
        <v>-5513</v>
      </c>
    </row>
    <row r="175" spans="1:5">
      <c r="A175" s="4" t="s">
        <v>894</v>
      </c>
    </row>
    <row r="176" spans="1:5">
      <c r="A176" s="3" t="s">
        <v>867</v>
      </c>
    </row>
    <row r="177" spans="1:5">
      <c r="A177" s="4" t="s">
        <v>869</v>
      </c>
      <c r="B177" s="5" t="n">
        <v>-13069</v>
      </c>
    </row>
    <row r="178" spans="1:5">
      <c r="A178" s="4" t="s">
        <v>870</v>
      </c>
      <c r="B178" s="5" t="n">
        <v>1997</v>
      </c>
    </row>
    <row r="179" spans="1:5">
      <c r="A179" s="4" t="s">
        <v>871</v>
      </c>
      <c r="B179" s="5" t="n">
        <v>6024</v>
      </c>
    </row>
    <row r="180" spans="1:5">
      <c r="A180" s="4" t="s">
        <v>872</v>
      </c>
      <c r="B180" s="5" t="n">
        <v>1997</v>
      </c>
    </row>
    <row r="181" spans="1:5">
      <c r="A181" s="4" t="s">
        <v>873</v>
      </c>
      <c r="B181" s="5" t="n">
        <v>8309</v>
      </c>
    </row>
    <row r="182" spans="1:5">
      <c r="A182" s="4" t="s">
        <v>874</v>
      </c>
      <c r="B182" s="5" t="n">
        <v>10306</v>
      </c>
    </row>
    <row r="183" spans="1:5">
      <c r="A183" s="4" t="s">
        <v>875</v>
      </c>
      <c r="B183" s="5" t="n">
        <v>-6347</v>
      </c>
    </row>
    <row r="184" spans="1:5">
      <c r="A184" s="4" t="s">
        <v>895</v>
      </c>
    </row>
    <row r="185" spans="1:5">
      <c r="A185" s="3" t="s">
        <v>867</v>
      </c>
    </row>
    <row r="186" spans="1:5">
      <c r="A186" s="4" t="s">
        <v>869</v>
      </c>
      <c r="B186" s="5" t="n">
        <v>-50795</v>
      </c>
    </row>
    <row r="187" spans="1:5">
      <c r="A187" s="4" t="s">
        <v>870</v>
      </c>
      <c r="B187" s="5" t="n">
        <v>24890</v>
      </c>
    </row>
    <row r="188" spans="1:5">
      <c r="A188" s="4" t="s">
        <v>871</v>
      </c>
      <c r="B188" s="5" t="n">
        <v>56340</v>
      </c>
    </row>
    <row r="189" spans="1:5">
      <c r="A189" s="4" t="s">
        <v>872</v>
      </c>
      <c r="B189" s="5" t="n">
        <v>24905</v>
      </c>
    </row>
    <row r="190" spans="1:5">
      <c r="A190" s="4" t="s">
        <v>873</v>
      </c>
      <c r="B190" s="5" t="n">
        <v>74953</v>
      </c>
    </row>
    <row r="191" spans="1:5">
      <c r="A191" s="4" t="s">
        <v>874</v>
      </c>
      <c r="B191" s="5" t="n">
        <v>99858</v>
      </c>
    </row>
    <row r="192" spans="1:5">
      <c r="A192" s="4" t="s">
        <v>875</v>
      </c>
      <c r="B192" s="5" t="n">
        <v>-32466</v>
      </c>
    </row>
    <row r="193" spans="1:5">
      <c r="A193" s="4" t="s">
        <v>896</v>
      </c>
    </row>
    <row r="194" spans="1:5">
      <c r="A194" s="3" t="s">
        <v>867</v>
      </c>
    </row>
    <row r="195" spans="1:5">
      <c r="A195" s="4" t="s">
        <v>869</v>
      </c>
      <c r="B195" s="5" t="n">
        <v>0</v>
      </c>
    </row>
    <row r="196" spans="1:5">
      <c r="A196" s="4" t="s">
        <v>870</v>
      </c>
      <c r="B196" s="5" t="n">
        <v>932</v>
      </c>
    </row>
    <row r="197" spans="1:5">
      <c r="A197" s="4" t="s">
        <v>871</v>
      </c>
      <c r="B197" s="5" t="n">
        <v>3219</v>
      </c>
    </row>
    <row r="198" spans="1:5">
      <c r="A198" s="4" t="s">
        <v>872</v>
      </c>
      <c r="B198" s="5" t="n">
        <v>932</v>
      </c>
    </row>
    <row r="199" spans="1:5">
      <c r="A199" s="4" t="s">
        <v>873</v>
      </c>
      <c r="B199" s="5" t="n">
        <v>4933</v>
      </c>
    </row>
    <row r="200" spans="1:5">
      <c r="A200" s="4" t="s">
        <v>874</v>
      </c>
      <c r="B200" s="5" t="n">
        <v>5865</v>
      </c>
    </row>
    <row r="201" spans="1:5">
      <c r="A201" s="4" t="s">
        <v>875</v>
      </c>
      <c r="B201" s="5" t="n">
        <v>-3525</v>
      </c>
    </row>
    <row r="202" spans="1:5">
      <c r="A202" s="4" t="s">
        <v>897</v>
      </c>
    </row>
    <row r="203" spans="1:5">
      <c r="A203" s="3" t="s">
        <v>867</v>
      </c>
    </row>
    <row r="204" spans="1:5">
      <c r="A204" s="4" t="s">
        <v>869</v>
      </c>
      <c r="B204" s="5" t="n">
        <v>0</v>
      </c>
    </row>
    <row r="205" spans="1:5">
      <c r="A205" s="4" t="s">
        <v>870</v>
      </c>
      <c r="B205" s="5" t="n">
        <v>2215</v>
      </c>
    </row>
    <row r="206" spans="1:5">
      <c r="A206" s="4" t="s">
        <v>871</v>
      </c>
      <c r="B206" s="5" t="n">
        <v>6467</v>
      </c>
    </row>
    <row r="207" spans="1:5">
      <c r="A207" s="4" t="s">
        <v>872</v>
      </c>
      <c r="B207" s="5" t="n">
        <v>2215</v>
      </c>
    </row>
    <row r="208" spans="1:5">
      <c r="A208" s="4" t="s">
        <v>873</v>
      </c>
      <c r="B208" s="5" t="n">
        <v>8990</v>
      </c>
    </row>
    <row r="209" spans="1:5">
      <c r="A209" s="4" t="s">
        <v>874</v>
      </c>
      <c r="B209" s="5" t="n">
        <v>11205</v>
      </c>
    </row>
    <row r="210" spans="1:5">
      <c r="A210" s="4" t="s">
        <v>875</v>
      </c>
      <c r="B210" s="5" t="n">
        <v>-5133</v>
      </c>
    </row>
    <row r="211" spans="1:5">
      <c r="A211" s="4" t="s">
        <v>898</v>
      </c>
    </row>
    <row r="212" spans="1:5">
      <c r="A212" s="3" t="s">
        <v>867</v>
      </c>
    </row>
    <row r="213" spans="1:5">
      <c r="A213" s="4" t="s">
        <v>869</v>
      </c>
      <c r="B213" s="5" t="n">
        <v>0</v>
      </c>
    </row>
    <row r="214" spans="1:5">
      <c r="A214" s="4" t="s">
        <v>870</v>
      </c>
      <c r="B214" s="5" t="n">
        <v>706</v>
      </c>
    </row>
    <row r="215" spans="1:5">
      <c r="A215" s="4" t="s">
        <v>871</v>
      </c>
      <c r="B215" s="5" t="n">
        <v>3040</v>
      </c>
    </row>
    <row r="216" spans="1:5">
      <c r="A216" s="4" t="s">
        <v>872</v>
      </c>
      <c r="B216" s="5" t="n">
        <v>706</v>
      </c>
    </row>
    <row r="217" spans="1:5">
      <c r="A217" s="4" t="s">
        <v>873</v>
      </c>
      <c r="B217" s="5" t="n">
        <v>4023</v>
      </c>
    </row>
    <row r="218" spans="1:5">
      <c r="A218" s="4" t="s">
        <v>874</v>
      </c>
      <c r="B218" s="5" t="n">
        <v>4729</v>
      </c>
    </row>
    <row r="219" spans="1:5">
      <c r="A219" s="4" t="s">
        <v>875</v>
      </c>
      <c r="B219" s="5" t="n">
        <v>-2610</v>
      </c>
    </row>
    <row r="220" spans="1:5">
      <c r="A220" s="4" t="s">
        <v>899</v>
      </c>
    </row>
    <row r="221" spans="1:5">
      <c r="A221" s="3" t="s">
        <v>867</v>
      </c>
    </row>
    <row r="222" spans="1:5">
      <c r="A222" s="4" t="s">
        <v>869</v>
      </c>
      <c r="B222" s="5" t="n">
        <v>-12423</v>
      </c>
    </row>
    <row r="223" spans="1:5">
      <c r="A223" s="4" t="s">
        <v>870</v>
      </c>
      <c r="B223" s="5" t="n">
        <v>1612</v>
      </c>
    </row>
    <row r="224" spans="1:5">
      <c r="A224" s="4" t="s">
        <v>871</v>
      </c>
      <c r="B224" s="5" t="n">
        <v>3784</v>
      </c>
    </row>
    <row r="225" spans="1:5">
      <c r="A225" s="4" t="s">
        <v>872</v>
      </c>
      <c r="B225" s="5" t="n">
        <v>1612</v>
      </c>
    </row>
    <row r="226" spans="1:5">
      <c r="A226" s="4" t="s">
        <v>873</v>
      </c>
      <c r="B226" s="5" t="n">
        <v>5645</v>
      </c>
    </row>
    <row r="227" spans="1:5">
      <c r="A227" s="4" t="s">
        <v>874</v>
      </c>
      <c r="B227" s="5" t="n">
        <v>7257</v>
      </c>
    </row>
    <row r="228" spans="1:5">
      <c r="A228" s="4" t="s">
        <v>875</v>
      </c>
      <c r="B228" s="5" t="n">
        <v>-4770</v>
      </c>
    </row>
    <row r="229" spans="1:5">
      <c r="A229" s="4" t="s">
        <v>900</v>
      </c>
    </row>
    <row r="230" spans="1:5">
      <c r="A230" s="3" t="s">
        <v>867</v>
      </c>
    </row>
    <row r="231" spans="1:5">
      <c r="A231" s="4" t="s">
        <v>869</v>
      </c>
      <c r="B231" s="5" t="n">
        <v>-4763</v>
      </c>
    </row>
    <row r="232" spans="1:5">
      <c r="A232" s="4" t="s">
        <v>870</v>
      </c>
      <c r="B232" s="5" t="n">
        <v>792</v>
      </c>
    </row>
    <row r="233" spans="1:5">
      <c r="A233" s="4" t="s">
        <v>871</v>
      </c>
      <c r="B233" s="5" t="n">
        <v>3126</v>
      </c>
    </row>
    <row r="234" spans="1:5">
      <c r="A234" s="4" t="s">
        <v>872</v>
      </c>
      <c r="B234" s="5" t="n">
        <v>792</v>
      </c>
    </row>
    <row r="235" spans="1:5">
      <c r="A235" s="4" t="s">
        <v>873</v>
      </c>
      <c r="B235" s="5" t="n">
        <v>3969</v>
      </c>
    </row>
    <row r="236" spans="1:5">
      <c r="A236" s="4" t="s">
        <v>874</v>
      </c>
      <c r="B236" s="5" t="n">
        <v>4761</v>
      </c>
    </row>
    <row r="237" spans="1:5">
      <c r="A237" s="4" t="s">
        <v>875</v>
      </c>
      <c r="B237" s="5" t="n">
        <v>-2625</v>
      </c>
    </row>
    <row r="238" spans="1:5">
      <c r="A238" s="4" t="s">
        <v>901</v>
      </c>
    </row>
    <row r="239" spans="1:5">
      <c r="A239" s="3" t="s">
        <v>867</v>
      </c>
    </row>
    <row r="240" spans="1:5">
      <c r="A240" s="4" t="s">
        <v>869</v>
      </c>
      <c r="B240" s="5" t="n">
        <v>-5835</v>
      </c>
    </row>
    <row r="241" spans="1:5">
      <c r="A241" s="4" t="s">
        <v>870</v>
      </c>
      <c r="B241" s="5" t="n">
        <v>1000</v>
      </c>
    </row>
    <row r="242" spans="1:5">
      <c r="A242" s="4" t="s">
        <v>871</v>
      </c>
      <c r="B242" s="5" t="n">
        <v>3016</v>
      </c>
    </row>
    <row r="243" spans="1:5">
      <c r="A243" s="4" t="s">
        <v>872</v>
      </c>
      <c r="B243" s="5" t="n">
        <v>1000</v>
      </c>
    </row>
    <row r="244" spans="1:5">
      <c r="A244" s="4" t="s">
        <v>873</v>
      </c>
      <c r="B244" s="5" t="n">
        <v>4812</v>
      </c>
    </row>
    <row r="245" spans="1:5">
      <c r="A245" s="4" t="s">
        <v>874</v>
      </c>
      <c r="B245" s="5" t="n">
        <v>5812</v>
      </c>
    </row>
    <row r="246" spans="1:5">
      <c r="A246" s="4" t="s">
        <v>875</v>
      </c>
      <c r="B246" s="5" t="n">
        <v>-3324</v>
      </c>
    </row>
    <row r="247" spans="1:5">
      <c r="A247" s="4" t="s">
        <v>902</v>
      </c>
    </row>
    <row r="248" spans="1:5">
      <c r="A248" s="3" t="s">
        <v>867</v>
      </c>
    </row>
    <row r="249" spans="1:5">
      <c r="A249" s="4" t="s">
        <v>869</v>
      </c>
      <c r="B249" s="5" t="n">
        <v>0</v>
      </c>
    </row>
    <row r="250" spans="1:5">
      <c r="A250" s="4" t="s">
        <v>870</v>
      </c>
      <c r="B250" s="5" t="n">
        <v>670</v>
      </c>
    </row>
    <row r="251" spans="1:5">
      <c r="A251" s="4" t="s">
        <v>871</v>
      </c>
      <c r="B251" s="5" t="n">
        <v>2141</v>
      </c>
    </row>
    <row r="252" spans="1:5">
      <c r="A252" s="4" t="s">
        <v>872</v>
      </c>
      <c r="B252" s="5" t="n">
        <v>670</v>
      </c>
    </row>
    <row r="253" spans="1:5">
      <c r="A253" s="4" t="s">
        <v>873</v>
      </c>
      <c r="B253" s="5" t="n">
        <v>2552</v>
      </c>
    </row>
    <row r="254" spans="1:5">
      <c r="A254" s="4" t="s">
        <v>874</v>
      </c>
      <c r="B254" s="5" t="n">
        <v>3222</v>
      </c>
    </row>
    <row r="255" spans="1:5">
      <c r="A255" s="4" t="s">
        <v>875</v>
      </c>
      <c r="B255" s="5" t="n">
        <v>-1748</v>
      </c>
    </row>
    <row r="256" spans="1:5">
      <c r="A256" s="4" t="s">
        <v>903</v>
      </c>
    </row>
    <row r="257" spans="1:5">
      <c r="A257" s="3" t="s">
        <v>867</v>
      </c>
    </row>
    <row r="258" spans="1:5">
      <c r="A258" s="4" t="s">
        <v>869</v>
      </c>
      <c r="B258" s="5" t="n">
        <v>0</v>
      </c>
    </row>
    <row r="259" spans="1:5">
      <c r="A259" s="4" t="s">
        <v>870</v>
      </c>
      <c r="B259" s="5" t="n">
        <v>66</v>
      </c>
    </row>
    <row r="260" spans="1:5">
      <c r="A260" s="4" t="s">
        <v>871</v>
      </c>
      <c r="B260" s="5" t="n">
        <v>268</v>
      </c>
    </row>
    <row r="261" spans="1:5">
      <c r="A261" s="4" t="s">
        <v>872</v>
      </c>
      <c r="B261" s="5" t="n">
        <v>66</v>
      </c>
    </row>
    <row r="262" spans="1:5">
      <c r="A262" s="4" t="s">
        <v>873</v>
      </c>
      <c r="B262" s="5" t="n">
        <v>494</v>
      </c>
    </row>
    <row r="263" spans="1:5">
      <c r="A263" s="4" t="s">
        <v>874</v>
      </c>
      <c r="B263" s="5" t="n">
        <v>560</v>
      </c>
    </row>
    <row r="264" spans="1:5">
      <c r="A264" s="4" t="s">
        <v>875</v>
      </c>
      <c r="B264" s="5" t="n">
        <v>-159</v>
      </c>
    </row>
    <row r="265" spans="1:5">
      <c r="A265" s="4" t="s">
        <v>904</v>
      </c>
    </row>
    <row r="266" spans="1:5">
      <c r="A266" s="3" t="s">
        <v>867</v>
      </c>
    </row>
    <row r="267" spans="1:5">
      <c r="A267" s="4" t="s">
        <v>869</v>
      </c>
      <c r="B267" s="5" t="n">
        <v>0</v>
      </c>
    </row>
    <row r="268" spans="1:5">
      <c r="A268" s="4" t="s">
        <v>870</v>
      </c>
      <c r="B268" s="5" t="n">
        <v>1096</v>
      </c>
    </row>
    <row r="269" spans="1:5">
      <c r="A269" s="4" t="s">
        <v>871</v>
      </c>
      <c r="B269" s="5" t="n">
        <v>3431</v>
      </c>
    </row>
    <row r="270" spans="1:5">
      <c r="A270" s="4" t="s">
        <v>872</v>
      </c>
      <c r="B270" s="5" t="n">
        <v>1096</v>
      </c>
    </row>
    <row r="271" spans="1:5">
      <c r="A271" s="4" t="s">
        <v>873</v>
      </c>
      <c r="B271" s="5" t="n">
        <v>5342</v>
      </c>
    </row>
    <row r="272" spans="1:5">
      <c r="A272" s="4" t="s">
        <v>874</v>
      </c>
      <c r="B272" s="5" t="n">
        <v>6438</v>
      </c>
    </row>
    <row r="273" spans="1:5">
      <c r="A273" s="4" t="s">
        <v>875</v>
      </c>
      <c r="B273" s="5" t="n">
        <v>-3248</v>
      </c>
    </row>
    <row r="274" spans="1:5">
      <c r="A274" s="4" t="s">
        <v>905</v>
      </c>
    </row>
    <row r="275" spans="1:5">
      <c r="A275" s="3" t="s">
        <v>867</v>
      </c>
    </row>
    <row r="276" spans="1:5">
      <c r="A276" s="4" t="s">
        <v>869</v>
      </c>
      <c r="B276" s="5" t="n">
        <v>0</v>
      </c>
    </row>
    <row r="277" spans="1:5">
      <c r="A277" s="4" t="s">
        <v>870</v>
      </c>
      <c r="B277" s="5" t="n">
        <v>2050</v>
      </c>
    </row>
    <row r="278" spans="1:5">
      <c r="A278" s="4" t="s">
        <v>871</v>
      </c>
      <c r="B278" s="5" t="n">
        <v>6188</v>
      </c>
    </row>
    <row r="279" spans="1:5">
      <c r="A279" s="4" t="s">
        <v>872</v>
      </c>
      <c r="B279" s="5" t="n">
        <v>2050</v>
      </c>
    </row>
    <row r="280" spans="1:5">
      <c r="A280" s="4" t="s">
        <v>873</v>
      </c>
      <c r="B280" s="5" t="n">
        <v>6824</v>
      </c>
    </row>
    <row r="281" spans="1:5">
      <c r="A281" s="4" t="s">
        <v>874</v>
      </c>
      <c r="B281" s="5" t="n">
        <v>8874</v>
      </c>
    </row>
    <row r="282" spans="1:5">
      <c r="A282" s="4" t="s">
        <v>875</v>
      </c>
      <c r="B282" s="5" t="n">
        <v>-2886</v>
      </c>
    </row>
    <row r="283" spans="1:5">
      <c r="A283" s="4" t="s">
        <v>906</v>
      </c>
    </row>
    <row r="284" spans="1:5">
      <c r="A284" s="3" t="s">
        <v>867</v>
      </c>
    </row>
    <row r="285" spans="1:5">
      <c r="A285" s="4" t="s">
        <v>869</v>
      </c>
      <c r="B285" s="5" t="n">
        <v>-13142</v>
      </c>
    </row>
    <row r="286" spans="1:5">
      <c r="A286" s="4" t="s">
        <v>870</v>
      </c>
      <c r="B286" s="5" t="n">
        <v>6414</v>
      </c>
    </row>
    <row r="287" spans="1:5">
      <c r="A287" s="4" t="s">
        <v>871</v>
      </c>
      <c r="B287" s="5" t="n">
        <v>19263</v>
      </c>
    </row>
    <row r="288" spans="1:5">
      <c r="A288" s="4" t="s">
        <v>872</v>
      </c>
      <c r="B288" s="5" t="n">
        <v>6425</v>
      </c>
    </row>
    <row r="289" spans="1:5">
      <c r="A289" s="4" t="s">
        <v>873</v>
      </c>
      <c r="B289" s="5" t="n">
        <v>21915</v>
      </c>
    </row>
    <row r="290" spans="1:5">
      <c r="A290" s="4" t="s">
        <v>874</v>
      </c>
      <c r="B290" s="5" t="n">
        <v>28340</v>
      </c>
    </row>
    <row r="291" spans="1:5">
      <c r="A291" s="4" t="s">
        <v>875</v>
      </c>
      <c r="B291" s="5" t="n">
        <v>-11207</v>
      </c>
    </row>
    <row r="292" spans="1:5">
      <c r="A292" s="4" t="s">
        <v>907</v>
      </c>
    </row>
    <row r="293" spans="1:5">
      <c r="A293" s="3" t="s">
        <v>867</v>
      </c>
    </row>
    <row r="294" spans="1:5">
      <c r="A294" s="4" t="s">
        <v>869</v>
      </c>
      <c r="B294" s="5" t="n">
        <v>-16952</v>
      </c>
    </row>
    <row r="295" spans="1:5">
      <c r="A295" s="4" t="s">
        <v>870</v>
      </c>
      <c r="B295" s="5" t="n">
        <v>2613</v>
      </c>
    </row>
    <row r="296" spans="1:5">
      <c r="A296" s="4" t="s">
        <v>871</v>
      </c>
      <c r="B296" s="5" t="n">
        <v>7887</v>
      </c>
    </row>
    <row r="297" spans="1:5">
      <c r="A297" s="4" t="s">
        <v>872</v>
      </c>
      <c r="B297" s="5" t="n">
        <v>2613</v>
      </c>
    </row>
    <row r="298" spans="1:5">
      <c r="A298" s="4" t="s">
        <v>873</v>
      </c>
      <c r="B298" s="5" t="n">
        <v>12397</v>
      </c>
    </row>
    <row r="299" spans="1:5">
      <c r="A299" s="4" t="s">
        <v>874</v>
      </c>
      <c r="B299" s="5" t="n">
        <v>15010</v>
      </c>
    </row>
    <row r="300" spans="1:5">
      <c r="A300" s="4" t="s">
        <v>875</v>
      </c>
      <c r="B300" s="5" t="n">
        <v>-8775</v>
      </c>
    </row>
    <row r="301" spans="1:5">
      <c r="A301" s="4" t="s">
        <v>908</v>
      </c>
    </row>
    <row r="302" spans="1:5">
      <c r="A302" s="3" t="s">
        <v>867</v>
      </c>
    </row>
    <row r="303" spans="1:5">
      <c r="A303" s="4" t="s">
        <v>869</v>
      </c>
      <c r="B303" s="5" t="n">
        <v>0</v>
      </c>
    </row>
    <row r="304" spans="1:5">
      <c r="A304" s="4" t="s">
        <v>870</v>
      </c>
      <c r="B304" s="5" t="n">
        <v>1674</v>
      </c>
    </row>
    <row r="305" spans="1:5">
      <c r="A305" s="4" t="s">
        <v>871</v>
      </c>
      <c r="B305" s="5" t="n">
        <v>4708</v>
      </c>
    </row>
    <row r="306" spans="1:5">
      <c r="A306" s="4" t="s">
        <v>872</v>
      </c>
      <c r="B306" s="5" t="n">
        <v>1674</v>
      </c>
    </row>
    <row r="307" spans="1:5">
      <c r="A307" s="4" t="s">
        <v>873</v>
      </c>
      <c r="B307" s="5" t="n">
        <v>7047</v>
      </c>
    </row>
    <row r="308" spans="1:5">
      <c r="A308" s="4" t="s">
        <v>874</v>
      </c>
      <c r="B308" s="5" t="n">
        <v>8721</v>
      </c>
    </row>
    <row r="309" spans="1:5">
      <c r="A309" s="4" t="s">
        <v>875</v>
      </c>
      <c r="B309" s="5" t="n">
        <v>-4582</v>
      </c>
    </row>
    <row r="310" spans="1:5">
      <c r="A310" s="4" t="s">
        <v>909</v>
      </c>
    </row>
    <row r="311" spans="1:5">
      <c r="A311" s="3" t="s">
        <v>867</v>
      </c>
    </row>
    <row r="312" spans="1:5">
      <c r="A312" s="4" t="s">
        <v>869</v>
      </c>
      <c r="B312" s="5" t="n">
        <v>-8777</v>
      </c>
    </row>
    <row r="313" spans="1:5">
      <c r="A313" s="4" t="s">
        <v>870</v>
      </c>
      <c r="B313" s="5" t="n">
        <v>4495</v>
      </c>
    </row>
    <row r="314" spans="1:5">
      <c r="A314" s="4" t="s">
        <v>871</v>
      </c>
      <c r="B314" s="5" t="n">
        <v>10517</v>
      </c>
    </row>
    <row r="315" spans="1:5">
      <c r="A315" s="4" t="s">
        <v>872</v>
      </c>
      <c r="B315" s="5" t="n">
        <v>4495</v>
      </c>
    </row>
    <row r="316" spans="1:5">
      <c r="A316" s="4" t="s">
        <v>873</v>
      </c>
      <c r="B316" s="5" t="n">
        <v>11381</v>
      </c>
    </row>
    <row r="317" spans="1:5">
      <c r="A317" s="4" t="s">
        <v>874</v>
      </c>
      <c r="B317" s="5" t="n">
        <v>15876</v>
      </c>
    </row>
    <row r="318" spans="1:5">
      <c r="A318" s="4" t="s">
        <v>875</v>
      </c>
      <c r="B318" s="5" t="n">
        <v>-3198</v>
      </c>
    </row>
    <row r="319" spans="1:5">
      <c r="A319" s="4" t="s">
        <v>910</v>
      </c>
    </row>
    <row r="320" spans="1:5">
      <c r="A320" s="3" t="s">
        <v>867</v>
      </c>
    </row>
    <row r="321" spans="1:5">
      <c r="A321" s="4" t="s">
        <v>869</v>
      </c>
      <c r="B321" s="5" t="n">
        <v>0</v>
      </c>
    </row>
    <row r="322" spans="1:5">
      <c r="A322" s="4" t="s">
        <v>870</v>
      </c>
      <c r="B322" s="5" t="n">
        <v>1440</v>
      </c>
    </row>
    <row r="323" spans="1:5">
      <c r="A323" s="4" t="s">
        <v>871</v>
      </c>
      <c r="B323" s="5" t="n">
        <v>4345</v>
      </c>
    </row>
    <row r="324" spans="1:5">
      <c r="A324" s="4" t="s">
        <v>872</v>
      </c>
      <c r="B324" s="5" t="n">
        <v>1440</v>
      </c>
    </row>
    <row r="325" spans="1:5">
      <c r="A325" s="4" t="s">
        <v>873</v>
      </c>
      <c r="B325" s="5" t="n">
        <v>5429</v>
      </c>
    </row>
    <row r="326" spans="1:5">
      <c r="A326" s="4" t="s">
        <v>874</v>
      </c>
      <c r="B326" s="5" t="n">
        <v>6869</v>
      </c>
    </row>
    <row r="327" spans="1:5">
      <c r="A327" s="4" t="s">
        <v>875</v>
      </c>
      <c r="B327" s="5" t="n">
        <v>-2581</v>
      </c>
    </row>
    <row r="328" spans="1:5">
      <c r="A328" s="4" t="s">
        <v>911</v>
      </c>
    </row>
    <row r="329" spans="1:5">
      <c r="A329" s="3" t="s">
        <v>867</v>
      </c>
    </row>
    <row r="330" spans="1:5">
      <c r="A330" s="4" t="s">
        <v>869</v>
      </c>
      <c r="B330" s="5" t="n">
        <v>-6370</v>
      </c>
    </row>
    <row r="331" spans="1:5">
      <c r="A331" s="4" t="s">
        <v>870</v>
      </c>
      <c r="B331" s="5" t="n">
        <v>1992</v>
      </c>
    </row>
    <row r="332" spans="1:5">
      <c r="A332" s="4" t="s">
        <v>871</v>
      </c>
      <c r="B332" s="5" t="n">
        <v>5984</v>
      </c>
    </row>
    <row r="333" spans="1:5">
      <c r="A333" s="4" t="s">
        <v>872</v>
      </c>
      <c r="B333" s="5" t="n">
        <v>1992</v>
      </c>
    </row>
    <row r="334" spans="1:5">
      <c r="A334" s="4" t="s">
        <v>873</v>
      </c>
      <c r="B334" s="5" t="n">
        <v>6520</v>
      </c>
    </row>
    <row r="335" spans="1:5">
      <c r="A335" s="4" t="s">
        <v>874</v>
      </c>
      <c r="B335" s="5" t="n">
        <v>8512</v>
      </c>
    </row>
    <row r="336" spans="1:5">
      <c r="A336" s="4" t="s">
        <v>875</v>
      </c>
      <c r="B336" s="5" t="n">
        <v>-3097</v>
      </c>
    </row>
    <row r="337" spans="1:5">
      <c r="A337" s="4" t="s">
        <v>912</v>
      </c>
    </row>
    <row r="338" spans="1:5">
      <c r="A338" s="3" t="s">
        <v>867</v>
      </c>
    </row>
    <row r="339" spans="1:5">
      <c r="A339" s="4" t="s">
        <v>869</v>
      </c>
      <c r="B339" s="5" t="n">
        <v>0</v>
      </c>
    </row>
    <row r="340" spans="1:5">
      <c r="A340" s="4" t="s">
        <v>870</v>
      </c>
      <c r="B340" s="5" t="n">
        <v>1595</v>
      </c>
    </row>
    <row r="341" spans="1:5">
      <c r="A341" s="4" t="s">
        <v>871</v>
      </c>
      <c r="B341" s="5" t="n">
        <v>4774</v>
      </c>
    </row>
    <row r="342" spans="1:5">
      <c r="A342" s="4" t="s">
        <v>872</v>
      </c>
      <c r="B342" s="5" t="n">
        <v>1595</v>
      </c>
    </row>
    <row r="343" spans="1:5">
      <c r="A343" s="4" t="s">
        <v>873</v>
      </c>
      <c r="B343" s="5" t="n">
        <v>5210</v>
      </c>
    </row>
    <row r="344" spans="1:5">
      <c r="A344" s="4" t="s">
        <v>874</v>
      </c>
      <c r="B344" s="5" t="n">
        <v>6805</v>
      </c>
    </row>
    <row r="345" spans="1:5">
      <c r="A345" s="4" t="s">
        <v>875</v>
      </c>
      <c r="B345" s="5" t="n">
        <v>-2121</v>
      </c>
    </row>
    <row r="346" spans="1:5">
      <c r="A346" s="4" t="s">
        <v>913</v>
      </c>
    </row>
    <row r="347" spans="1:5">
      <c r="A347" s="3" t="s">
        <v>867</v>
      </c>
    </row>
    <row r="348" spans="1:5">
      <c r="A348" s="4" t="s">
        <v>869</v>
      </c>
      <c r="B348" s="5" t="n">
        <v>0</v>
      </c>
    </row>
    <row r="349" spans="1:5">
      <c r="A349" s="4" t="s">
        <v>870</v>
      </c>
      <c r="B349" s="5" t="n">
        <v>666</v>
      </c>
    </row>
    <row r="350" spans="1:5">
      <c r="A350" s="4" t="s">
        <v>871</v>
      </c>
      <c r="B350" s="5" t="n">
        <v>2011</v>
      </c>
    </row>
    <row r="351" spans="1:5">
      <c r="A351" s="4" t="s">
        <v>872</v>
      </c>
      <c r="B351" s="5" t="n">
        <v>666</v>
      </c>
    </row>
    <row r="352" spans="1:5">
      <c r="A352" s="4" t="s">
        <v>873</v>
      </c>
      <c r="B352" s="5" t="n">
        <v>2347</v>
      </c>
    </row>
    <row r="353" spans="1:5">
      <c r="A353" s="4" t="s">
        <v>874</v>
      </c>
      <c r="B353" s="5" t="n">
        <v>3013</v>
      </c>
    </row>
    <row r="354" spans="1:5">
      <c r="A354" s="4" t="s">
        <v>875</v>
      </c>
      <c r="B354" s="5" t="n">
        <v>-1155</v>
      </c>
    </row>
    <row r="355" spans="1:5">
      <c r="A355" s="4" t="s">
        <v>914</v>
      </c>
    </row>
    <row r="356" spans="1:5">
      <c r="A356" s="3" t="s">
        <v>867</v>
      </c>
    </row>
    <row r="357" spans="1:5">
      <c r="A357" s="4" t="s">
        <v>869</v>
      </c>
      <c r="B357" s="5" t="n">
        <v>0</v>
      </c>
    </row>
    <row r="358" spans="1:5">
      <c r="A358" s="4" t="s">
        <v>870</v>
      </c>
      <c r="B358" s="5" t="n">
        <v>459</v>
      </c>
    </row>
    <row r="359" spans="1:5">
      <c r="A359" s="4" t="s">
        <v>871</v>
      </c>
      <c r="B359" s="5" t="n">
        <v>1402</v>
      </c>
    </row>
    <row r="360" spans="1:5">
      <c r="A360" s="4" t="s">
        <v>872</v>
      </c>
      <c r="B360" s="5" t="n">
        <v>459</v>
      </c>
    </row>
    <row r="361" spans="1:5">
      <c r="A361" s="4" t="s">
        <v>873</v>
      </c>
      <c r="B361" s="5" t="n">
        <v>1769</v>
      </c>
    </row>
    <row r="362" spans="1:5">
      <c r="A362" s="4" t="s">
        <v>874</v>
      </c>
      <c r="B362" s="5" t="n">
        <v>2228</v>
      </c>
    </row>
    <row r="363" spans="1:5">
      <c r="A363" s="4" t="s">
        <v>875</v>
      </c>
      <c r="B363" s="5" t="n">
        <v>-837</v>
      </c>
    </row>
    <row r="364" spans="1:5">
      <c r="A364" s="4" t="s">
        <v>915</v>
      </c>
    </row>
    <row r="365" spans="1:5">
      <c r="A365" s="3" t="s">
        <v>867</v>
      </c>
    </row>
    <row r="366" spans="1:5">
      <c r="A366" s="4" t="s">
        <v>869</v>
      </c>
      <c r="B366" s="5" t="n">
        <v>-4714</v>
      </c>
    </row>
    <row r="367" spans="1:5">
      <c r="A367" s="4" t="s">
        <v>870</v>
      </c>
      <c r="B367" s="5" t="n">
        <v>1387</v>
      </c>
    </row>
    <row r="368" spans="1:5">
      <c r="A368" s="4" t="s">
        <v>871</v>
      </c>
      <c r="B368" s="5" t="n">
        <v>4148</v>
      </c>
    </row>
    <row r="369" spans="1:5">
      <c r="A369" s="4" t="s">
        <v>872</v>
      </c>
      <c r="B369" s="5" t="n">
        <v>1387</v>
      </c>
    </row>
    <row r="370" spans="1:5">
      <c r="A370" s="4" t="s">
        <v>873</v>
      </c>
      <c r="B370" s="5" t="n">
        <v>4834</v>
      </c>
    </row>
    <row r="371" spans="1:5">
      <c r="A371" s="4" t="s">
        <v>874</v>
      </c>
      <c r="B371" s="5" t="n">
        <v>6221</v>
      </c>
    </row>
    <row r="372" spans="1:5">
      <c r="A372" s="4" t="s">
        <v>875</v>
      </c>
      <c r="B372" s="5" t="n">
        <v>-1900</v>
      </c>
    </row>
    <row r="373" spans="1:5">
      <c r="A373" s="4" t="s">
        <v>916</v>
      </c>
    </row>
    <row r="374" spans="1:5">
      <c r="A374" s="3" t="s">
        <v>867</v>
      </c>
    </row>
    <row r="375" spans="1:5">
      <c r="A375" s="4" t="s">
        <v>869</v>
      </c>
      <c r="B375" s="5" t="n">
        <v>0</v>
      </c>
    </row>
    <row r="376" spans="1:5">
      <c r="A376" s="4" t="s">
        <v>870</v>
      </c>
      <c r="B376" s="5" t="n">
        <v>1249</v>
      </c>
    </row>
    <row r="377" spans="1:5">
      <c r="A377" s="4" t="s">
        <v>871</v>
      </c>
      <c r="B377" s="5" t="n">
        <v>3759</v>
      </c>
    </row>
    <row r="378" spans="1:5">
      <c r="A378" s="4" t="s">
        <v>872</v>
      </c>
      <c r="B378" s="5" t="n">
        <v>1249</v>
      </c>
    </row>
    <row r="379" spans="1:5">
      <c r="A379" s="4" t="s">
        <v>873</v>
      </c>
      <c r="B379" s="5" t="n">
        <v>4373</v>
      </c>
    </row>
    <row r="380" spans="1:5">
      <c r="A380" s="4" t="s">
        <v>874</v>
      </c>
      <c r="B380" s="5" t="n">
        <v>5622</v>
      </c>
    </row>
    <row r="381" spans="1:5">
      <c r="A381" s="4" t="s">
        <v>875</v>
      </c>
      <c r="B381" s="5" t="n">
        <v>-2094</v>
      </c>
    </row>
    <row r="382" spans="1:5">
      <c r="A382" s="4" t="s">
        <v>917</v>
      </c>
    </row>
    <row r="383" spans="1:5">
      <c r="A383" s="3" t="s">
        <v>867</v>
      </c>
    </row>
    <row r="384" spans="1:5">
      <c r="A384" s="4" t="s">
        <v>869</v>
      </c>
      <c r="B384" s="5" t="n">
        <v>0</v>
      </c>
    </row>
    <row r="385" spans="1:5">
      <c r="A385" s="4" t="s">
        <v>870</v>
      </c>
      <c r="B385" s="5" t="n">
        <v>410</v>
      </c>
    </row>
    <row r="386" spans="1:5">
      <c r="A386" s="4" t="s">
        <v>871</v>
      </c>
      <c r="B386" s="5" t="n">
        <v>968</v>
      </c>
    </row>
    <row r="387" spans="1:5">
      <c r="A387" s="4" t="s">
        <v>872</v>
      </c>
      <c r="B387" s="5" t="n">
        <v>416</v>
      </c>
    </row>
    <row r="388" spans="1:5">
      <c r="A388" s="4" t="s">
        <v>873</v>
      </c>
      <c r="B388" s="5" t="n">
        <v>1358</v>
      </c>
    </row>
    <row r="389" spans="1:5">
      <c r="A389" s="4" t="s">
        <v>874</v>
      </c>
      <c r="B389" s="5" t="n">
        <v>1774</v>
      </c>
    </row>
    <row r="390" spans="1:5">
      <c r="A390" s="4" t="s">
        <v>875</v>
      </c>
      <c r="B390" s="5" t="n">
        <v>-625</v>
      </c>
    </row>
    <row r="391" spans="1:5">
      <c r="A391" s="4" t="s">
        <v>918</v>
      </c>
    </row>
    <row r="392" spans="1:5">
      <c r="A392" s="3" t="s">
        <v>867</v>
      </c>
    </row>
    <row r="393" spans="1:5">
      <c r="A393" s="4" t="s">
        <v>869</v>
      </c>
      <c r="B393" s="5" t="n">
        <v>0</v>
      </c>
    </row>
    <row r="394" spans="1:5">
      <c r="A394" s="4" t="s">
        <v>870</v>
      </c>
      <c r="B394" s="5" t="n">
        <v>2933</v>
      </c>
    </row>
    <row r="395" spans="1:5">
      <c r="A395" s="4" t="s">
        <v>871</v>
      </c>
      <c r="B395" s="5" t="n">
        <v>6917</v>
      </c>
    </row>
    <row r="396" spans="1:5">
      <c r="A396" s="4" t="s">
        <v>872</v>
      </c>
      <c r="B396" s="5" t="n">
        <v>2972</v>
      </c>
    </row>
    <row r="397" spans="1:5">
      <c r="A397" s="4" t="s">
        <v>873</v>
      </c>
      <c r="B397" s="5" t="n">
        <v>12369</v>
      </c>
    </row>
    <row r="398" spans="1:5">
      <c r="A398" s="4" t="s">
        <v>874</v>
      </c>
      <c r="B398" s="5" t="n">
        <v>15341</v>
      </c>
    </row>
    <row r="399" spans="1:5">
      <c r="A399" s="4" t="s">
        <v>875</v>
      </c>
      <c r="B399" s="5" t="n">
        <v>-4718</v>
      </c>
    </row>
    <row r="400" spans="1:5">
      <c r="A400" s="4" t="s">
        <v>919</v>
      </c>
    </row>
    <row r="401" spans="1:5">
      <c r="A401" s="3" t="s">
        <v>867</v>
      </c>
    </row>
    <row r="402" spans="1:5">
      <c r="A402" s="4" t="s">
        <v>869</v>
      </c>
      <c r="B402" s="5" t="n">
        <v>0</v>
      </c>
    </row>
    <row r="403" spans="1:5">
      <c r="A403" s="4" t="s">
        <v>870</v>
      </c>
      <c r="B403" s="5" t="n">
        <v>8336</v>
      </c>
    </row>
    <row r="404" spans="1:5">
      <c r="A404" s="4" t="s">
        <v>871</v>
      </c>
      <c r="B404" s="5" t="n">
        <v>15774</v>
      </c>
    </row>
    <row r="405" spans="1:5">
      <c r="A405" s="4" t="s">
        <v>872</v>
      </c>
      <c r="B405" s="5" t="n">
        <v>8336</v>
      </c>
    </row>
    <row r="406" spans="1:5">
      <c r="A406" s="4" t="s">
        <v>873</v>
      </c>
      <c r="B406" s="5" t="n">
        <v>16551</v>
      </c>
    </row>
    <row r="407" spans="1:5">
      <c r="A407" s="4" t="s">
        <v>874</v>
      </c>
      <c r="B407" s="5" t="n">
        <v>24887</v>
      </c>
    </row>
    <row r="408" spans="1:5">
      <c r="A408" s="4" t="s">
        <v>875</v>
      </c>
      <c r="B408" s="5" t="n">
        <v>-4793</v>
      </c>
    </row>
    <row r="409" spans="1:5">
      <c r="A409" s="4" t="s">
        <v>920</v>
      </c>
    </row>
    <row r="410" spans="1:5">
      <c r="A410" s="3" t="s">
        <v>867</v>
      </c>
    </row>
    <row r="411" spans="1:5">
      <c r="A411" s="4" t="s">
        <v>869</v>
      </c>
      <c r="B411" s="5" t="n">
        <v>-32542</v>
      </c>
    </row>
    <row r="412" spans="1:5">
      <c r="A412" s="4" t="s">
        <v>870</v>
      </c>
      <c r="B412" s="5" t="n">
        <v>3150</v>
      </c>
    </row>
    <row r="413" spans="1:5">
      <c r="A413" s="4" t="s">
        <v>871</v>
      </c>
      <c r="B413" s="5" t="n">
        <v>9469</v>
      </c>
    </row>
    <row r="414" spans="1:5">
      <c r="A414" s="4" t="s">
        <v>872</v>
      </c>
      <c r="B414" s="5" t="n">
        <v>3150</v>
      </c>
    </row>
    <row r="415" spans="1:5">
      <c r="A415" s="4" t="s">
        <v>873</v>
      </c>
      <c r="B415" s="5" t="n">
        <v>13959</v>
      </c>
    </row>
    <row r="416" spans="1:5">
      <c r="A416" s="4" t="s">
        <v>874</v>
      </c>
      <c r="B416" s="5" t="n">
        <v>17109</v>
      </c>
    </row>
    <row r="417" spans="1:5">
      <c r="A417" s="4" t="s">
        <v>875</v>
      </c>
      <c r="B417" s="5" t="n">
        <v>-8537</v>
      </c>
    </row>
    <row r="418" spans="1:5">
      <c r="A418" s="4" t="s">
        <v>921</v>
      </c>
    </row>
    <row r="419" spans="1:5">
      <c r="A419" s="3" t="s">
        <v>867</v>
      </c>
    </row>
    <row r="420" spans="1:5">
      <c r="A420" s="4" t="s">
        <v>869</v>
      </c>
      <c r="B420" s="5" t="n">
        <v>0</v>
      </c>
    </row>
    <row r="421" spans="1:5">
      <c r="A421" s="4" t="s">
        <v>870</v>
      </c>
      <c r="B421" s="5" t="n">
        <v>0</v>
      </c>
    </row>
    <row r="422" spans="1:5">
      <c r="A422" s="4" t="s">
        <v>871</v>
      </c>
      <c r="B422" s="5" t="n">
        <v>18179</v>
      </c>
    </row>
    <row r="423" spans="1:5">
      <c r="A423" s="4" t="s">
        <v>872</v>
      </c>
      <c r="B423" s="5" t="n">
        <v>0</v>
      </c>
    </row>
    <row r="424" spans="1:5">
      <c r="A424" s="4" t="s">
        <v>873</v>
      </c>
      <c r="B424" s="5" t="n">
        <v>26185</v>
      </c>
    </row>
    <row r="425" spans="1:5">
      <c r="A425" s="4" t="s">
        <v>874</v>
      </c>
      <c r="B425" s="5" t="n">
        <v>26185</v>
      </c>
    </row>
    <row r="426" spans="1:5">
      <c r="A426" s="4" t="s">
        <v>875</v>
      </c>
      <c r="B426" s="5" t="n">
        <v>-19158</v>
      </c>
    </row>
    <row r="427" spans="1:5">
      <c r="A427" s="4" t="s">
        <v>922</v>
      </c>
    </row>
    <row r="428" spans="1:5">
      <c r="A428" s="3" t="s">
        <v>867</v>
      </c>
    </row>
    <row r="429" spans="1:5">
      <c r="A429" s="4" t="s">
        <v>869</v>
      </c>
      <c r="B429" s="5" t="n">
        <v>0</v>
      </c>
    </row>
    <row r="430" spans="1:5">
      <c r="A430" s="4" t="s">
        <v>870</v>
      </c>
      <c r="B430" s="5" t="n">
        <v>0</v>
      </c>
    </row>
    <row r="431" spans="1:5">
      <c r="A431" s="4" t="s">
        <v>871</v>
      </c>
      <c r="B431" s="5" t="n">
        <v>216</v>
      </c>
    </row>
    <row r="432" spans="1:5">
      <c r="A432" s="4" t="s">
        <v>872</v>
      </c>
      <c r="B432" s="5" t="n">
        <v>0</v>
      </c>
    </row>
    <row r="433" spans="1:5">
      <c r="A433" s="4" t="s">
        <v>873</v>
      </c>
      <c r="B433" s="5" t="n">
        <v>713</v>
      </c>
    </row>
    <row r="434" spans="1:5">
      <c r="A434" s="4" t="s">
        <v>874</v>
      </c>
      <c r="B434" s="5" t="n">
        <v>713</v>
      </c>
    </row>
    <row r="435" spans="1:5">
      <c r="A435" s="4" t="s">
        <v>875</v>
      </c>
      <c r="B435" s="5" t="n">
        <v>-448</v>
      </c>
    </row>
    <row r="436" spans="1:5">
      <c r="A436" s="4" t="s">
        <v>923</v>
      </c>
    </row>
    <row r="437" spans="1:5">
      <c r="A437" s="3" t="s">
        <v>867</v>
      </c>
    </row>
    <row r="438" spans="1:5">
      <c r="A438" s="4" t="s">
        <v>869</v>
      </c>
      <c r="B438" s="5" t="n">
        <v>0</v>
      </c>
    </row>
    <row r="439" spans="1:5">
      <c r="A439" s="4" t="s">
        <v>870</v>
      </c>
      <c r="B439" s="5" t="n">
        <v>890</v>
      </c>
    </row>
    <row r="440" spans="1:5">
      <c r="A440" s="4" t="s">
        <v>871</v>
      </c>
      <c r="B440" s="5" t="n">
        <v>2837</v>
      </c>
    </row>
    <row r="441" spans="1:5">
      <c r="A441" s="4" t="s">
        <v>872</v>
      </c>
      <c r="B441" s="5" t="n">
        <v>890</v>
      </c>
    </row>
    <row r="442" spans="1:5">
      <c r="A442" s="4" t="s">
        <v>873</v>
      </c>
      <c r="B442" s="5" t="n">
        <v>4140</v>
      </c>
    </row>
    <row r="443" spans="1:5">
      <c r="A443" s="4" t="s">
        <v>874</v>
      </c>
      <c r="B443" s="5" t="n">
        <v>5030</v>
      </c>
    </row>
    <row r="444" spans="1:5">
      <c r="A444" s="4" t="s">
        <v>875</v>
      </c>
      <c r="B444" s="5" t="n">
        <v>-2596</v>
      </c>
    </row>
    <row r="445" spans="1:5">
      <c r="A445" s="4" t="s">
        <v>924</v>
      </c>
    </row>
    <row r="446" spans="1:5">
      <c r="A446" s="3" t="s">
        <v>867</v>
      </c>
    </row>
    <row r="447" spans="1:5">
      <c r="A447" s="4" t="s">
        <v>869</v>
      </c>
      <c r="B447" s="5" t="n">
        <v>0</v>
      </c>
    </row>
    <row r="448" spans="1:5">
      <c r="A448" s="4" t="s">
        <v>870</v>
      </c>
      <c r="B448" s="5" t="n">
        <v>368</v>
      </c>
    </row>
    <row r="449" spans="1:5">
      <c r="A449" s="4" t="s">
        <v>871</v>
      </c>
      <c r="B449" s="5" t="n">
        <v>868</v>
      </c>
    </row>
    <row r="450" spans="1:5">
      <c r="A450" s="4" t="s">
        <v>872</v>
      </c>
      <c r="B450" s="5" t="n">
        <v>373</v>
      </c>
    </row>
    <row r="451" spans="1:5">
      <c r="A451" s="4" t="s">
        <v>873</v>
      </c>
      <c r="B451" s="5" t="n">
        <v>1295</v>
      </c>
    </row>
    <row r="452" spans="1:5">
      <c r="A452" s="4" t="s">
        <v>874</v>
      </c>
      <c r="B452" s="5" t="n">
        <v>1668</v>
      </c>
    </row>
    <row r="453" spans="1:5">
      <c r="A453" s="4" t="s">
        <v>875</v>
      </c>
      <c r="B453" s="5" t="n">
        <v>-530</v>
      </c>
    </row>
    <row r="454" spans="1:5">
      <c r="A454" s="4" t="s">
        <v>925</v>
      </c>
    </row>
    <row r="455" spans="1:5">
      <c r="A455" s="3" t="s">
        <v>867</v>
      </c>
    </row>
    <row r="456" spans="1:5">
      <c r="A456" s="4" t="s">
        <v>869</v>
      </c>
      <c r="B456" s="5" t="n">
        <v>0</v>
      </c>
    </row>
    <row r="457" spans="1:5">
      <c r="A457" s="4" t="s">
        <v>870</v>
      </c>
      <c r="B457" s="5" t="n">
        <v>396</v>
      </c>
    </row>
    <row r="458" spans="1:5">
      <c r="A458" s="4" t="s">
        <v>871</v>
      </c>
      <c r="B458" s="5" t="n">
        <v>934</v>
      </c>
    </row>
    <row r="459" spans="1:5">
      <c r="A459" s="4" t="s">
        <v>872</v>
      </c>
      <c r="B459" s="5" t="n">
        <v>401</v>
      </c>
    </row>
    <row r="460" spans="1:5">
      <c r="A460" s="4" t="s">
        <v>873</v>
      </c>
      <c r="B460" s="5" t="n">
        <v>2524</v>
      </c>
    </row>
    <row r="461" spans="1:5">
      <c r="A461" s="4" t="s">
        <v>874</v>
      </c>
      <c r="B461" s="5" t="n">
        <v>2925</v>
      </c>
    </row>
    <row r="462" spans="1:5">
      <c r="A462" s="4" t="s">
        <v>875</v>
      </c>
      <c r="B462" s="5" t="n">
        <v>-1013</v>
      </c>
    </row>
    <row r="463" spans="1:5">
      <c r="A463" s="4" t="s">
        <v>926</v>
      </c>
    </row>
    <row r="464" spans="1:5">
      <c r="A464" s="3" t="s">
        <v>867</v>
      </c>
    </row>
    <row r="465" spans="1:5">
      <c r="A465" s="4" t="s">
        <v>869</v>
      </c>
      <c r="B465" s="5" t="n">
        <v>0</v>
      </c>
    </row>
    <row r="466" spans="1:5">
      <c r="A466" s="4" t="s">
        <v>870</v>
      </c>
      <c r="B466" s="5" t="n">
        <v>2130</v>
      </c>
    </row>
    <row r="467" spans="1:5">
      <c r="A467" s="4" t="s">
        <v>871</v>
      </c>
      <c r="B467" s="5" t="n">
        <v>6389</v>
      </c>
    </row>
    <row r="468" spans="1:5">
      <c r="A468" s="4" t="s">
        <v>872</v>
      </c>
      <c r="B468" s="5" t="n">
        <v>2130</v>
      </c>
    </row>
    <row r="469" spans="1:5">
      <c r="A469" s="4" t="s">
        <v>873</v>
      </c>
      <c r="B469" s="5" t="n">
        <v>7559</v>
      </c>
    </row>
    <row r="470" spans="1:5">
      <c r="A470" s="4" t="s">
        <v>874</v>
      </c>
      <c r="B470" s="5" t="n">
        <v>9689</v>
      </c>
    </row>
    <row r="471" spans="1:5">
      <c r="A471" s="4" t="s">
        <v>875</v>
      </c>
      <c r="B471" s="5" t="n">
        <v>-4899</v>
      </c>
    </row>
    <row r="472" spans="1:5">
      <c r="A472" s="4" t="s">
        <v>927</v>
      </c>
    </row>
    <row r="473" spans="1:5">
      <c r="A473" s="3" t="s">
        <v>867</v>
      </c>
    </row>
    <row r="474" spans="1:5">
      <c r="A474" s="4" t="s">
        <v>869</v>
      </c>
      <c r="B474" s="5" t="n">
        <v>-6580</v>
      </c>
    </row>
    <row r="475" spans="1:5">
      <c r="A475" s="4" t="s">
        <v>870</v>
      </c>
      <c r="B475" s="5" t="n">
        <v>685</v>
      </c>
    </row>
    <row r="476" spans="1:5">
      <c r="A476" s="4" t="s">
        <v>871</v>
      </c>
      <c r="B476" s="5" t="n">
        <v>1902</v>
      </c>
    </row>
    <row r="477" spans="1:5">
      <c r="A477" s="4" t="s">
        <v>872</v>
      </c>
      <c r="B477" s="5" t="n">
        <v>685</v>
      </c>
    </row>
    <row r="478" spans="1:5">
      <c r="A478" s="4" t="s">
        <v>873</v>
      </c>
      <c r="B478" s="5" t="n">
        <v>3603</v>
      </c>
    </row>
    <row r="479" spans="1:5">
      <c r="A479" s="4" t="s">
        <v>874</v>
      </c>
      <c r="B479" s="5" t="n">
        <v>4288</v>
      </c>
    </row>
    <row r="480" spans="1:5">
      <c r="A480" s="4" t="s">
        <v>875</v>
      </c>
      <c r="B480" s="5" t="n">
        <v>-2803</v>
      </c>
    </row>
    <row r="481" spans="1:5">
      <c r="A481" s="4" t="s">
        <v>928</v>
      </c>
    </row>
    <row r="482" spans="1:5">
      <c r="A482" s="3" t="s">
        <v>867</v>
      </c>
    </row>
    <row r="483" spans="1:5">
      <c r="A483" s="4" t="s">
        <v>869</v>
      </c>
      <c r="B483" s="5" t="n">
        <v>0</v>
      </c>
    </row>
    <row r="484" spans="1:5">
      <c r="A484" s="4" t="s">
        <v>870</v>
      </c>
      <c r="B484" s="5" t="n">
        <v>308</v>
      </c>
    </row>
    <row r="485" spans="1:5">
      <c r="A485" s="4" t="s">
        <v>871</v>
      </c>
      <c r="B485" s="5" t="n">
        <v>727</v>
      </c>
    </row>
    <row r="486" spans="1:5">
      <c r="A486" s="4" t="s">
        <v>872</v>
      </c>
      <c r="B486" s="5" t="n">
        <v>312</v>
      </c>
    </row>
    <row r="487" spans="1:5">
      <c r="A487" s="4" t="s">
        <v>873</v>
      </c>
      <c r="B487" s="5" t="n">
        <v>2358</v>
      </c>
    </row>
    <row r="488" spans="1:5">
      <c r="A488" s="4" t="s">
        <v>874</v>
      </c>
      <c r="B488" s="5" t="n">
        <v>2670</v>
      </c>
    </row>
    <row r="489" spans="1:5">
      <c r="A489" s="4" t="s">
        <v>875</v>
      </c>
      <c r="B489" s="5" t="n">
        <v>-681</v>
      </c>
    </row>
    <row r="490" spans="1:5">
      <c r="A490" s="4" t="s">
        <v>929</v>
      </c>
    </row>
    <row r="491" spans="1:5">
      <c r="A491" s="3" t="s">
        <v>867</v>
      </c>
    </row>
    <row r="492" spans="1:5">
      <c r="A492" s="4" t="s">
        <v>869</v>
      </c>
      <c r="B492" s="5" t="n">
        <v>0</v>
      </c>
    </row>
    <row r="493" spans="1:5">
      <c r="A493" s="4" t="s">
        <v>870</v>
      </c>
      <c r="B493" s="5" t="n">
        <v>756</v>
      </c>
    </row>
    <row r="494" spans="1:5">
      <c r="A494" s="4" t="s">
        <v>871</v>
      </c>
      <c r="B494" s="5" t="n">
        <v>2348</v>
      </c>
    </row>
    <row r="495" spans="1:5">
      <c r="A495" s="4" t="s">
        <v>872</v>
      </c>
      <c r="B495" s="5" t="n">
        <v>756</v>
      </c>
    </row>
    <row r="496" spans="1:5">
      <c r="A496" s="4" t="s">
        <v>873</v>
      </c>
      <c r="B496" s="5" t="n">
        <v>3938</v>
      </c>
    </row>
    <row r="497" spans="1:5">
      <c r="A497" s="4" t="s">
        <v>874</v>
      </c>
      <c r="B497" s="5" t="n">
        <v>4694</v>
      </c>
    </row>
    <row r="498" spans="1:5">
      <c r="A498" s="4" t="s">
        <v>875</v>
      </c>
      <c r="B498" s="5" t="n">
        <v>-2119</v>
      </c>
    </row>
    <row r="499" spans="1:5">
      <c r="A499" s="4" t="s">
        <v>930</v>
      </c>
    </row>
    <row r="500" spans="1:5">
      <c r="A500" s="3" t="s">
        <v>867</v>
      </c>
    </row>
    <row r="501" spans="1:5">
      <c r="A501" s="4" t="s">
        <v>869</v>
      </c>
      <c r="B501" s="5" t="n">
        <v>0</v>
      </c>
    </row>
    <row r="502" spans="1:5">
      <c r="A502" s="4" t="s">
        <v>870</v>
      </c>
      <c r="B502" s="5" t="n">
        <v>2045</v>
      </c>
    </row>
    <row r="503" spans="1:5">
      <c r="A503" s="4" t="s">
        <v>871</v>
      </c>
      <c r="B503" s="5" t="n">
        <v>4823</v>
      </c>
    </row>
    <row r="504" spans="1:5">
      <c r="A504" s="4" t="s">
        <v>872</v>
      </c>
      <c r="B504" s="5" t="n">
        <v>2072</v>
      </c>
    </row>
    <row r="505" spans="1:5">
      <c r="A505" s="4" t="s">
        <v>873</v>
      </c>
      <c r="B505" s="5" t="n">
        <v>8385</v>
      </c>
    </row>
    <row r="506" spans="1:5">
      <c r="A506" s="4" t="s">
        <v>874</v>
      </c>
      <c r="B506" s="5" t="n">
        <v>10457</v>
      </c>
    </row>
    <row r="507" spans="1:5">
      <c r="A507" s="4" t="s">
        <v>875</v>
      </c>
      <c r="B507" s="5" t="n">
        <v>-3175</v>
      </c>
    </row>
    <row r="508" spans="1:5">
      <c r="A508" s="4" t="s">
        <v>931</v>
      </c>
    </row>
    <row r="509" spans="1:5">
      <c r="A509" s="3" t="s">
        <v>867</v>
      </c>
    </row>
    <row r="510" spans="1:5">
      <c r="A510" s="4" t="s">
        <v>869</v>
      </c>
      <c r="B510" s="5" t="n">
        <v>0</v>
      </c>
    </row>
    <row r="511" spans="1:5">
      <c r="A511" s="4" t="s">
        <v>870</v>
      </c>
      <c r="B511" s="5" t="n">
        <v>778</v>
      </c>
    </row>
    <row r="512" spans="1:5">
      <c r="A512" s="4" t="s">
        <v>871</v>
      </c>
      <c r="B512" s="5" t="n">
        <v>2643</v>
      </c>
    </row>
    <row r="513" spans="1:5">
      <c r="A513" s="4" t="s">
        <v>872</v>
      </c>
      <c r="B513" s="5" t="n">
        <v>778</v>
      </c>
    </row>
    <row r="514" spans="1:5">
      <c r="A514" s="4" t="s">
        <v>873</v>
      </c>
      <c r="B514" s="5" t="n">
        <v>5669</v>
      </c>
    </row>
    <row r="515" spans="1:5">
      <c r="A515" s="4" t="s">
        <v>874</v>
      </c>
      <c r="B515" s="5" t="n">
        <v>6447</v>
      </c>
    </row>
    <row r="516" spans="1:5">
      <c r="A516" s="4" t="s">
        <v>875</v>
      </c>
      <c r="B516" s="5" t="n">
        <v>-2938</v>
      </c>
    </row>
    <row r="517" spans="1:5">
      <c r="A517" s="4" t="s">
        <v>932</v>
      </c>
    </row>
    <row r="518" spans="1:5">
      <c r="A518" s="3" t="s">
        <v>867</v>
      </c>
    </row>
    <row r="519" spans="1:5">
      <c r="A519" s="4" t="s">
        <v>869</v>
      </c>
      <c r="B519" s="5" t="n">
        <v>0</v>
      </c>
    </row>
    <row r="520" spans="1:5">
      <c r="A520" s="4" t="s">
        <v>870</v>
      </c>
      <c r="B520" s="5" t="n">
        <v>2626</v>
      </c>
    </row>
    <row r="521" spans="1:5">
      <c r="A521" s="4" t="s">
        <v>871</v>
      </c>
      <c r="B521" s="5" t="n">
        <v>6194</v>
      </c>
    </row>
    <row r="522" spans="1:5">
      <c r="A522" s="4" t="s">
        <v>872</v>
      </c>
      <c r="B522" s="5" t="n">
        <v>2661</v>
      </c>
    </row>
    <row r="523" spans="1:5">
      <c r="A523" s="4" t="s">
        <v>873</v>
      </c>
      <c r="B523" s="5" t="n">
        <v>9865</v>
      </c>
    </row>
    <row r="524" spans="1:5">
      <c r="A524" s="4" t="s">
        <v>874</v>
      </c>
      <c r="B524" s="5" t="n">
        <v>12526</v>
      </c>
    </row>
    <row r="525" spans="1:5">
      <c r="A525" s="4" t="s">
        <v>875</v>
      </c>
      <c r="B525" s="5" t="n">
        <v>-3934</v>
      </c>
    </row>
    <row r="526" spans="1:5">
      <c r="A526" s="4" t="s">
        <v>933</v>
      </c>
    </row>
    <row r="527" spans="1:5">
      <c r="A527" s="3" t="s">
        <v>867</v>
      </c>
    </row>
    <row r="528" spans="1:5">
      <c r="A528" s="4" t="s">
        <v>869</v>
      </c>
      <c r="B528" s="5" t="n">
        <v>0</v>
      </c>
    </row>
    <row r="529" spans="1:5">
      <c r="A529" s="4" t="s">
        <v>870</v>
      </c>
      <c r="B529" s="5" t="n">
        <v>0</v>
      </c>
    </row>
    <row r="530" spans="1:5">
      <c r="A530" s="4" t="s">
        <v>871</v>
      </c>
      <c r="B530" s="5" t="n">
        <v>5428</v>
      </c>
    </row>
    <row r="531" spans="1:5">
      <c r="A531" s="4" t="s">
        <v>872</v>
      </c>
      <c r="B531" s="5" t="n">
        <v>0</v>
      </c>
    </row>
    <row r="532" spans="1:5">
      <c r="A532" s="4" t="s">
        <v>873</v>
      </c>
      <c r="B532" s="5" t="n">
        <v>6402</v>
      </c>
    </row>
    <row r="533" spans="1:5">
      <c r="A533" s="4" t="s">
        <v>874</v>
      </c>
      <c r="B533" s="5" t="n">
        <v>6402</v>
      </c>
    </row>
    <row r="534" spans="1:5">
      <c r="A534" s="4" t="s">
        <v>875</v>
      </c>
      <c r="B534" s="5" t="n">
        <v>-2987</v>
      </c>
    </row>
    <row r="535" spans="1:5">
      <c r="A535" s="4" t="s">
        <v>934</v>
      </c>
    </row>
    <row r="536" spans="1:5">
      <c r="A536" s="3" t="s">
        <v>867</v>
      </c>
    </row>
    <row r="537" spans="1:5">
      <c r="A537" s="4" t="s">
        <v>869</v>
      </c>
      <c r="B537" s="5" t="n">
        <v>0</v>
      </c>
    </row>
    <row r="538" spans="1:5">
      <c r="A538" s="4" t="s">
        <v>870</v>
      </c>
      <c r="B538" s="5" t="n">
        <v>871</v>
      </c>
    </row>
    <row r="539" spans="1:5">
      <c r="A539" s="4" t="s">
        <v>871</v>
      </c>
      <c r="B539" s="5" t="n">
        <v>2703</v>
      </c>
    </row>
    <row r="540" spans="1:5">
      <c r="A540" s="4" t="s">
        <v>872</v>
      </c>
      <c r="B540" s="5" t="n">
        <v>871</v>
      </c>
    </row>
    <row r="541" spans="1:5">
      <c r="A541" s="4" t="s">
        <v>873</v>
      </c>
      <c r="B541" s="5" t="n">
        <v>3592</v>
      </c>
    </row>
    <row r="542" spans="1:5">
      <c r="A542" s="4" t="s">
        <v>874</v>
      </c>
      <c r="B542" s="5" t="n">
        <v>4463</v>
      </c>
    </row>
    <row r="543" spans="1:5">
      <c r="A543" s="4" t="s">
        <v>875</v>
      </c>
      <c r="B543" s="5" t="n">
        <v>-2301</v>
      </c>
    </row>
    <row r="544" spans="1:5">
      <c r="A544" s="4" t="s">
        <v>935</v>
      </c>
    </row>
    <row r="545" spans="1:5">
      <c r="A545" s="3" t="s">
        <v>867</v>
      </c>
    </row>
    <row r="546" spans="1:5">
      <c r="A546" s="4" t="s">
        <v>869</v>
      </c>
      <c r="B546" s="5" t="n">
        <v>0</v>
      </c>
    </row>
    <row r="547" spans="1:5">
      <c r="A547" s="4" t="s">
        <v>870</v>
      </c>
      <c r="B547" s="5" t="n">
        <v>900</v>
      </c>
    </row>
    <row r="548" spans="1:5">
      <c r="A548" s="4" t="s">
        <v>871</v>
      </c>
      <c r="B548" s="5" t="n">
        <v>2100</v>
      </c>
    </row>
    <row r="549" spans="1:5">
      <c r="A549" s="4" t="s">
        <v>872</v>
      </c>
      <c r="B549" s="5" t="n">
        <v>900</v>
      </c>
    </row>
    <row r="550" spans="1:5">
      <c r="A550" s="4" t="s">
        <v>873</v>
      </c>
      <c r="B550" s="5" t="n">
        <v>4364</v>
      </c>
    </row>
    <row r="551" spans="1:5">
      <c r="A551" s="4" t="s">
        <v>874</v>
      </c>
      <c r="B551" s="5" t="n">
        <v>5264</v>
      </c>
    </row>
    <row r="552" spans="1:5">
      <c r="A552" s="4" t="s">
        <v>875</v>
      </c>
      <c r="B552" s="5" t="n">
        <v>-1202</v>
      </c>
    </row>
    <row r="553" spans="1:5">
      <c r="A553" s="4" t="s">
        <v>936</v>
      </c>
    </row>
    <row r="554" spans="1:5">
      <c r="A554" s="3" t="s">
        <v>867</v>
      </c>
    </row>
    <row r="555" spans="1:5">
      <c r="A555" s="4" t="s">
        <v>869</v>
      </c>
      <c r="B555" s="5" t="n">
        <v>0</v>
      </c>
    </row>
    <row r="556" spans="1:5">
      <c r="A556" s="4" t="s">
        <v>870</v>
      </c>
      <c r="B556" s="5" t="n">
        <v>268</v>
      </c>
    </row>
    <row r="557" spans="1:5">
      <c r="A557" s="4" t="s">
        <v>871</v>
      </c>
      <c r="B557" s="5" t="n">
        <v>633</v>
      </c>
    </row>
    <row r="558" spans="1:5">
      <c r="A558" s="4" t="s">
        <v>872</v>
      </c>
      <c r="B558" s="5" t="n">
        <v>272</v>
      </c>
    </row>
    <row r="559" spans="1:5">
      <c r="A559" s="4" t="s">
        <v>873</v>
      </c>
      <c r="B559" s="5" t="n">
        <v>1967</v>
      </c>
    </row>
    <row r="560" spans="1:5">
      <c r="A560" s="4" t="s">
        <v>874</v>
      </c>
      <c r="B560" s="5" t="n">
        <v>2239</v>
      </c>
    </row>
    <row r="561" spans="1:5">
      <c r="A561" s="4" t="s">
        <v>875</v>
      </c>
      <c r="B561" s="5" t="n">
        <v>-460</v>
      </c>
    </row>
    <row r="562" spans="1:5">
      <c r="A562" s="4" t="s">
        <v>937</v>
      </c>
    </row>
    <row r="563" spans="1:5">
      <c r="A563" s="3" t="s">
        <v>867</v>
      </c>
    </row>
    <row r="564" spans="1:5">
      <c r="A564" s="4" t="s">
        <v>869</v>
      </c>
      <c r="B564" s="5" t="n">
        <v>0</v>
      </c>
    </row>
    <row r="565" spans="1:5">
      <c r="A565" s="4" t="s">
        <v>870</v>
      </c>
      <c r="B565" s="5" t="n">
        <v>2157</v>
      </c>
    </row>
    <row r="566" spans="1:5">
      <c r="A566" s="4" t="s">
        <v>871</v>
      </c>
      <c r="B566" s="5" t="n">
        <v>5088</v>
      </c>
    </row>
    <row r="567" spans="1:5">
      <c r="A567" s="4" t="s">
        <v>872</v>
      </c>
      <c r="B567" s="5" t="n">
        <v>2186</v>
      </c>
    </row>
    <row r="568" spans="1:5">
      <c r="A568" s="4" t="s">
        <v>873</v>
      </c>
      <c r="B568" s="5" t="n">
        <v>7226</v>
      </c>
    </row>
    <row r="569" spans="1:5">
      <c r="A569" s="4" t="s">
        <v>874</v>
      </c>
      <c r="B569" s="5" t="n">
        <v>9412</v>
      </c>
    </row>
    <row r="570" spans="1:5">
      <c r="A570" s="4" t="s">
        <v>875</v>
      </c>
      <c r="B570" s="5" t="n">
        <v>-3056</v>
      </c>
    </row>
    <row r="571" spans="1:5">
      <c r="A571" s="4" t="s">
        <v>938</v>
      </c>
    </row>
    <row r="572" spans="1:5">
      <c r="A572" s="3" t="s">
        <v>867</v>
      </c>
    </row>
    <row r="573" spans="1:5">
      <c r="A573" s="4" t="s">
        <v>869</v>
      </c>
      <c r="B573" s="5" t="n">
        <v>0</v>
      </c>
    </row>
    <row r="574" spans="1:5">
      <c r="A574" s="4" t="s">
        <v>870</v>
      </c>
      <c r="B574" s="5" t="n">
        <v>0</v>
      </c>
    </row>
    <row r="575" spans="1:5">
      <c r="A575" s="4" t="s">
        <v>871</v>
      </c>
      <c r="B575" s="5" t="n">
        <v>5047</v>
      </c>
    </row>
    <row r="576" spans="1:5">
      <c r="A576" s="4" t="s">
        <v>872</v>
      </c>
      <c r="B576" s="5" t="n">
        <v>0</v>
      </c>
    </row>
    <row r="577" spans="1:5">
      <c r="A577" s="4" t="s">
        <v>873</v>
      </c>
      <c r="B577" s="5" t="n">
        <v>6541</v>
      </c>
    </row>
    <row r="578" spans="1:5">
      <c r="A578" s="4" t="s">
        <v>874</v>
      </c>
      <c r="B578" s="5" t="n">
        <v>6541</v>
      </c>
    </row>
    <row r="579" spans="1:5">
      <c r="A579" s="4" t="s">
        <v>875</v>
      </c>
      <c r="B579" s="5" t="n">
        <v>-4077</v>
      </c>
    </row>
    <row r="580" spans="1:5">
      <c r="A580" s="4" t="s">
        <v>939</v>
      </c>
    </row>
    <row r="581" spans="1:5">
      <c r="A581" s="3" t="s">
        <v>867</v>
      </c>
    </row>
    <row r="582" spans="1:5">
      <c r="A582" s="4" t="s">
        <v>869</v>
      </c>
      <c r="B582" s="5" t="n">
        <v>0</v>
      </c>
    </row>
    <row r="583" spans="1:5">
      <c r="A583" s="4" t="s">
        <v>870</v>
      </c>
      <c r="B583" s="5" t="n">
        <v>1856</v>
      </c>
    </row>
    <row r="584" spans="1:5">
      <c r="A584" s="4" t="s">
        <v>871</v>
      </c>
      <c r="B584" s="5" t="n">
        <v>4378</v>
      </c>
    </row>
    <row r="585" spans="1:5">
      <c r="A585" s="4" t="s">
        <v>872</v>
      </c>
      <c r="B585" s="5" t="n">
        <v>1881</v>
      </c>
    </row>
    <row r="586" spans="1:5">
      <c r="A586" s="4" t="s">
        <v>873</v>
      </c>
      <c r="B586" s="5" t="n">
        <v>8182</v>
      </c>
    </row>
    <row r="587" spans="1:5">
      <c r="A587" s="4" t="s">
        <v>874</v>
      </c>
      <c r="B587" s="5" t="n">
        <v>10063</v>
      </c>
    </row>
    <row r="588" spans="1:5">
      <c r="A588" s="4" t="s">
        <v>875</v>
      </c>
      <c r="B588" s="5" t="n">
        <v>-2574</v>
      </c>
    </row>
    <row r="589" spans="1:5">
      <c r="A589" s="4" t="s">
        <v>940</v>
      </c>
    </row>
    <row r="590" spans="1:5">
      <c r="A590" s="3" t="s">
        <v>867</v>
      </c>
    </row>
    <row r="591" spans="1:5">
      <c r="A591" s="4" t="s">
        <v>869</v>
      </c>
      <c r="B591" s="5" t="n">
        <v>0</v>
      </c>
    </row>
    <row r="592" spans="1:5">
      <c r="A592" s="4" t="s">
        <v>870</v>
      </c>
      <c r="B592" s="5" t="n">
        <v>961</v>
      </c>
    </row>
    <row r="593" spans="1:5">
      <c r="A593" s="4" t="s">
        <v>871</v>
      </c>
      <c r="B593" s="5" t="n">
        <v>2267</v>
      </c>
    </row>
    <row r="594" spans="1:5">
      <c r="A594" s="4" t="s">
        <v>872</v>
      </c>
      <c r="B594" s="5" t="n">
        <v>974</v>
      </c>
    </row>
    <row r="595" spans="1:5">
      <c r="A595" s="4" t="s">
        <v>873</v>
      </c>
      <c r="B595" s="5" t="n">
        <v>3596</v>
      </c>
    </row>
    <row r="596" spans="1:5">
      <c r="A596" s="4" t="s">
        <v>874</v>
      </c>
      <c r="B596" s="5" t="n">
        <v>4570</v>
      </c>
    </row>
    <row r="597" spans="1:5">
      <c r="A597" s="4" t="s">
        <v>875</v>
      </c>
      <c r="B597" s="5" t="n">
        <v>-1571</v>
      </c>
    </row>
    <row r="598" spans="1:5">
      <c r="A598" s="4" t="s">
        <v>941</v>
      </c>
    </row>
    <row r="599" spans="1:5">
      <c r="A599" s="3" t="s">
        <v>867</v>
      </c>
    </row>
    <row r="600" spans="1:5">
      <c r="A600" s="4" t="s">
        <v>869</v>
      </c>
      <c r="B600" s="5" t="n">
        <v>0</v>
      </c>
    </row>
    <row r="601" spans="1:5">
      <c r="A601" s="4" t="s">
        <v>870</v>
      </c>
      <c r="B601" s="5" t="n">
        <v>1940</v>
      </c>
    </row>
    <row r="602" spans="1:5">
      <c r="A602" s="4" t="s">
        <v>871</v>
      </c>
      <c r="B602" s="5" t="n">
        <v>5632</v>
      </c>
    </row>
    <row r="603" spans="1:5">
      <c r="A603" s="4" t="s">
        <v>872</v>
      </c>
      <c r="B603" s="5" t="n">
        <v>1940</v>
      </c>
    </row>
    <row r="604" spans="1:5">
      <c r="A604" s="4" t="s">
        <v>873</v>
      </c>
      <c r="B604" s="5" t="n">
        <v>6962</v>
      </c>
    </row>
    <row r="605" spans="1:5">
      <c r="A605" s="4" t="s">
        <v>874</v>
      </c>
      <c r="B605" s="5" t="n">
        <v>8902</v>
      </c>
    </row>
    <row r="606" spans="1:5">
      <c r="A606" s="4" t="s">
        <v>875</v>
      </c>
      <c r="B606" s="5" t="n">
        <v>-3018</v>
      </c>
    </row>
    <row r="607" spans="1:5">
      <c r="A607" s="4" t="s">
        <v>942</v>
      </c>
    </row>
    <row r="608" spans="1:5">
      <c r="A608" s="3" t="s">
        <v>867</v>
      </c>
    </row>
    <row r="609" spans="1:5">
      <c r="A609" s="4" t="s">
        <v>869</v>
      </c>
      <c r="B609" s="5" t="n">
        <v>0</v>
      </c>
    </row>
    <row r="610" spans="1:5">
      <c r="A610" s="4" t="s">
        <v>870</v>
      </c>
      <c r="B610" s="5" t="n">
        <v>1062</v>
      </c>
    </row>
    <row r="611" spans="1:5">
      <c r="A611" s="4" t="s">
        <v>871</v>
      </c>
      <c r="B611" s="5" t="n">
        <v>2504</v>
      </c>
    </row>
    <row r="612" spans="1:5">
      <c r="A612" s="4" t="s">
        <v>872</v>
      </c>
      <c r="B612" s="5" t="n">
        <v>1076</v>
      </c>
    </row>
    <row r="613" spans="1:5">
      <c r="A613" s="4" t="s">
        <v>873</v>
      </c>
      <c r="B613" s="5" t="n">
        <v>4332</v>
      </c>
    </row>
    <row r="614" spans="1:5">
      <c r="A614" s="4" t="s">
        <v>874</v>
      </c>
      <c r="B614" s="5" t="n">
        <v>5408</v>
      </c>
    </row>
    <row r="615" spans="1:5">
      <c r="A615" s="4" t="s">
        <v>875</v>
      </c>
      <c r="B615" s="5" t="n">
        <v>-1681</v>
      </c>
    </row>
    <row r="616" spans="1:5">
      <c r="A616" s="4" t="s">
        <v>943</v>
      </c>
    </row>
    <row r="617" spans="1:5">
      <c r="A617" s="3" t="s">
        <v>867</v>
      </c>
    </row>
    <row r="618" spans="1:5">
      <c r="A618" s="4" t="s">
        <v>869</v>
      </c>
      <c r="B618" s="5" t="n">
        <v>-10284</v>
      </c>
    </row>
    <row r="619" spans="1:5">
      <c r="A619" s="4" t="s">
        <v>870</v>
      </c>
      <c r="B619" s="5" t="n">
        <v>985</v>
      </c>
    </row>
    <row r="620" spans="1:5">
      <c r="A620" s="4" t="s">
        <v>871</v>
      </c>
      <c r="B620" s="5" t="n">
        <v>3016</v>
      </c>
    </row>
    <row r="621" spans="1:5">
      <c r="A621" s="4" t="s">
        <v>872</v>
      </c>
      <c r="B621" s="5" t="n">
        <v>985</v>
      </c>
    </row>
    <row r="622" spans="1:5">
      <c r="A622" s="4" t="s">
        <v>873</v>
      </c>
      <c r="B622" s="5" t="n">
        <v>6174</v>
      </c>
    </row>
    <row r="623" spans="1:5">
      <c r="A623" s="4" t="s">
        <v>874</v>
      </c>
      <c r="B623" s="5" t="n">
        <v>7159</v>
      </c>
    </row>
    <row r="624" spans="1:5">
      <c r="A624" s="4" t="s">
        <v>875</v>
      </c>
      <c r="B624" s="5" t="n">
        <v>-4426</v>
      </c>
    </row>
    <row r="625" spans="1:5">
      <c r="A625" s="4" t="s">
        <v>944</v>
      </c>
    </row>
    <row r="626" spans="1:5">
      <c r="A626" s="3" t="s">
        <v>867</v>
      </c>
    </row>
    <row r="627" spans="1:5">
      <c r="A627" s="4" t="s">
        <v>869</v>
      </c>
      <c r="B627" s="5" t="n">
        <v>0</v>
      </c>
    </row>
    <row r="628" spans="1:5">
      <c r="A628" s="4" t="s">
        <v>870</v>
      </c>
      <c r="B628" s="5" t="n">
        <v>1660</v>
      </c>
    </row>
    <row r="629" spans="1:5">
      <c r="A629" s="4" t="s">
        <v>871</v>
      </c>
      <c r="B629" s="5" t="n">
        <v>4973</v>
      </c>
    </row>
    <row r="630" spans="1:5">
      <c r="A630" s="4" t="s">
        <v>872</v>
      </c>
      <c r="B630" s="5" t="n">
        <v>1660</v>
      </c>
    </row>
    <row r="631" spans="1:5">
      <c r="A631" s="4" t="s">
        <v>873</v>
      </c>
      <c r="B631" s="5" t="n">
        <v>7353</v>
      </c>
    </row>
    <row r="632" spans="1:5">
      <c r="A632" s="4" t="s">
        <v>874</v>
      </c>
      <c r="B632" s="5" t="n">
        <v>9013</v>
      </c>
    </row>
    <row r="633" spans="1:5">
      <c r="A633" s="4" t="s">
        <v>875</v>
      </c>
      <c r="B633" s="5" t="n">
        <v>-2726</v>
      </c>
    </row>
    <row r="634" spans="1:5">
      <c r="A634" s="4" t="s">
        <v>945</v>
      </c>
    </row>
    <row r="635" spans="1:5">
      <c r="A635" s="3" t="s">
        <v>867</v>
      </c>
    </row>
    <row r="636" spans="1:5">
      <c r="A636" s="4" t="s">
        <v>869</v>
      </c>
      <c r="B636" s="5" t="n">
        <v>0</v>
      </c>
    </row>
    <row r="637" spans="1:5">
      <c r="A637" s="4" t="s">
        <v>870</v>
      </c>
      <c r="B637" s="5" t="n">
        <v>1411</v>
      </c>
    </row>
    <row r="638" spans="1:5">
      <c r="A638" s="4" t="s">
        <v>871</v>
      </c>
      <c r="B638" s="5" t="n">
        <v>3328</v>
      </c>
    </row>
    <row r="639" spans="1:5">
      <c r="A639" s="4" t="s">
        <v>872</v>
      </c>
      <c r="B639" s="5" t="n">
        <v>1430</v>
      </c>
    </row>
    <row r="640" spans="1:5">
      <c r="A640" s="4" t="s">
        <v>873</v>
      </c>
      <c r="B640" s="5" t="n">
        <v>6030</v>
      </c>
    </row>
    <row r="641" spans="1:5">
      <c r="A641" s="4" t="s">
        <v>874</v>
      </c>
      <c r="B641" s="5" t="n">
        <v>7460</v>
      </c>
    </row>
    <row r="642" spans="1:5">
      <c r="A642" s="4" t="s">
        <v>875</v>
      </c>
      <c r="B642" s="5" t="n">
        <v>-2273</v>
      </c>
    </row>
    <row r="643" spans="1:5">
      <c r="A643" s="4" t="s">
        <v>946</v>
      </c>
    </row>
    <row r="644" spans="1:5">
      <c r="A644" s="3" t="s">
        <v>867</v>
      </c>
    </row>
    <row r="645" spans="1:5">
      <c r="A645" s="4" t="s">
        <v>869</v>
      </c>
      <c r="B645" s="5" t="n">
        <v>0</v>
      </c>
    </row>
    <row r="646" spans="1:5">
      <c r="A646" s="4" t="s">
        <v>870</v>
      </c>
      <c r="B646" s="5" t="n">
        <v>1811</v>
      </c>
    </row>
    <row r="647" spans="1:5">
      <c r="A647" s="4" t="s">
        <v>871</v>
      </c>
      <c r="B647" s="5" t="n">
        <v>4271</v>
      </c>
    </row>
    <row r="648" spans="1:5">
      <c r="A648" s="4" t="s">
        <v>872</v>
      </c>
      <c r="B648" s="5" t="n">
        <v>1835</v>
      </c>
    </row>
    <row r="649" spans="1:5">
      <c r="A649" s="4" t="s">
        <v>873</v>
      </c>
      <c r="B649" s="5" t="n">
        <v>6121</v>
      </c>
    </row>
    <row r="650" spans="1:5">
      <c r="A650" s="4" t="s">
        <v>874</v>
      </c>
      <c r="B650" s="5" t="n">
        <v>7956</v>
      </c>
    </row>
    <row r="651" spans="1:5">
      <c r="A651" s="4" t="s">
        <v>875</v>
      </c>
      <c r="B651" s="5" t="n">
        <v>-2567</v>
      </c>
    </row>
    <row r="652" spans="1:5">
      <c r="A652" s="4" t="s">
        <v>947</v>
      </c>
    </row>
    <row r="653" spans="1:5">
      <c r="A653" s="3" t="s">
        <v>867</v>
      </c>
    </row>
    <row r="654" spans="1:5">
      <c r="A654" s="4" t="s">
        <v>869</v>
      </c>
      <c r="B654" s="5" t="n">
        <v>0</v>
      </c>
    </row>
    <row r="655" spans="1:5">
      <c r="A655" s="4" t="s">
        <v>870</v>
      </c>
      <c r="B655" s="5" t="n">
        <v>313</v>
      </c>
    </row>
    <row r="656" spans="1:5">
      <c r="A656" s="4" t="s">
        <v>871</v>
      </c>
      <c r="B656" s="5" t="n">
        <v>737</v>
      </c>
    </row>
    <row r="657" spans="1:5">
      <c r="A657" s="4" t="s">
        <v>872</v>
      </c>
      <c r="B657" s="5" t="n">
        <v>317</v>
      </c>
    </row>
    <row r="658" spans="1:5">
      <c r="A658" s="4" t="s">
        <v>873</v>
      </c>
      <c r="B658" s="5" t="n">
        <v>2474</v>
      </c>
    </row>
    <row r="659" spans="1:5">
      <c r="A659" s="4" t="s">
        <v>874</v>
      </c>
      <c r="B659" s="5" t="n">
        <v>2791</v>
      </c>
    </row>
    <row r="660" spans="1:5">
      <c r="A660" s="4" t="s">
        <v>875</v>
      </c>
      <c r="B660" s="5" t="n">
        <v>-839</v>
      </c>
    </row>
    <row r="661" spans="1:5">
      <c r="A661" s="4" t="s">
        <v>948</v>
      </c>
    </row>
    <row r="662" spans="1:5">
      <c r="A662" s="3" t="s">
        <v>867</v>
      </c>
    </row>
    <row r="663" spans="1:5">
      <c r="A663" s="4" t="s">
        <v>869</v>
      </c>
      <c r="B663" s="5" t="n">
        <v>0</v>
      </c>
    </row>
    <row r="664" spans="1:5">
      <c r="A664" s="4" t="s">
        <v>870</v>
      </c>
      <c r="B664" s="5" t="n">
        <v>1295</v>
      </c>
    </row>
    <row r="665" spans="1:5">
      <c r="A665" s="4" t="s">
        <v>871</v>
      </c>
      <c r="B665" s="5" t="n">
        <v>3866</v>
      </c>
    </row>
    <row r="666" spans="1:5">
      <c r="A666" s="4" t="s">
        <v>872</v>
      </c>
      <c r="B666" s="5" t="n">
        <v>1295</v>
      </c>
    </row>
    <row r="667" spans="1:5">
      <c r="A667" s="4" t="s">
        <v>873</v>
      </c>
      <c r="B667" s="5" t="n">
        <v>4782</v>
      </c>
    </row>
    <row r="668" spans="1:5">
      <c r="A668" s="4" t="s">
        <v>874</v>
      </c>
      <c r="B668" s="5" t="n">
        <v>6077</v>
      </c>
    </row>
    <row r="669" spans="1:5">
      <c r="A669" s="4" t="s">
        <v>875</v>
      </c>
      <c r="B669" s="5" t="n">
        <v>-2190</v>
      </c>
    </row>
    <row r="670" spans="1:5">
      <c r="A670" s="4" t="s">
        <v>949</v>
      </c>
    </row>
    <row r="671" spans="1:5">
      <c r="A671" s="3" t="s">
        <v>867</v>
      </c>
    </row>
    <row r="672" spans="1:5">
      <c r="A672" s="4" t="s">
        <v>869</v>
      </c>
      <c r="B672" s="5" t="n">
        <v>0</v>
      </c>
    </row>
    <row r="673" spans="1:5">
      <c r="A673" s="4" t="s">
        <v>870</v>
      </c>
      <c r="B673" s="5" t="n">
        <v>1799</v>
      </c>
    </row>
    <row r="674" spans="1:5">
      <c r="A674" s="4" t="s">
        <v>871</v>
      </c>
      <c r="B674" s="5" t="n">
        <v>5450</v>
      </c>
    </row>
    <row r="675" spans="1:5">
      <c r="A675" s="4" t="s">
        <v>872</v>
      </c>
      <c r="B675" s="5" t="n">
        <v>1799</v>
      </c>
    </row>
    <row r="676" spans="1:5">
      <c r="A676" s="4" t="s">
        <v>873</v>
      </c>
      <c r="B676" s="5" t="n">
        <v>6324</v>
      </c>
    </row>
    <row r="677" spans="1:5">
      <c r="A677" s="4" t="s">
        <v>874</v>
      </c>
      <c r="B677" s="5" t="n">
        <v>8123</v>
      </c>
    </row>
    <row r="678" spans="1:5">
      <c r="A678" s="4" t="s">
        <v>875</v>
      </c>
      <c r="B678" s="5" t="n">
        <v>-2903</v>
      </c>
    </row>
    <row r="679" spans="1:5">
      <c r="A679" s="4" t="s">
        <v>950</v>
      </c>
    </row>
    <row r="680" spans="1:5">
      <c r="A680" s="3" t="s">
        <v>867</v>
      </c>
    </row>
    <row r="681" spans="1:5">
      <c r="A681" s="4" t="s">
        <v>869</v>
      </c>
      <c r="B681" s="5" t="n">
        <v>0</v>
      </c>
    </row>
    <row r="682" spans="1:5">
      <c r="A682" s="4" t="s">
        <v>870</v>
      </c>
      <c r="B682" s="5" t="n">
        <v>1155</v>
      </c>
    </row>
    <row r="683" spans="1:5">
      <c r="A683" s="4" t="s">
        <v>871</v>
      </c>
      <c r="B683" s="5" t="n">
        <v>3469</v>
      </c>
    </row>
    <row r="684" spans="1:5">
      <c r="A684" s="4" t="s">
        <v>872</v>
      </c>
      <c r="B684" s="5" t="n">
        <v>1155</v>
      </c>
    </row>
    <row r="685" spans="1:5">
      <c r="A685" s="4" t="s">
        <v>873</v>
      </c>
      <c r="B685" s="5" t="n">
        <v>4323</v>
      </c>
    </row>
    <row r="686" spans="1:5">
      <c r="A686" s="4" t="s">
        <v>874</v>
      </c>
      <c r="B686" s="5" t="n">
        <v>5478</v>
      </c>
    </row>
    <row r="687" spans="1:5">
      <c r="A687" s="4" t="s">
        <v>875</v>
      </c>
      <c r="B687" s="5" t="n">
        <v>-2746</v>
      </c>
    </row>
    <row r="688" spans="1:5">
      <c r="A688" s="4" t="s">
        <v>951</v>
      </c>
    </row>
    <row r="689" spans="1:5">
      <c r="A689" s="3" t="s">
        <v>867</v>
      </c>
    </row>
    <row r="690" spans="1:5">
      <c r="A690" s="4" t="s">
        <v>869</v>
      </c>
      <c r="B690" s="5" t="n">
        <v>-37009</v>
      </c>
    </row>
    <row r="691" spans="1:5">
      <c r="A691" s="4" t="s">
        <v>870</v>
      </c>
      <c r="B691" s="5" t="n">
        <v>5825</v>
      </c>
    </row>
    <row r="692" spans="1:5">
      <c r="A692" s="4" t="s">
        <v>871</v>
      </c>
      <c r="B692" s="5" t="n">
        <v>17755</v>
      </c>
    </row>
    <row r="693" spans="1:5">
      <c r="A693" s="4" t="s">
        <v>872</v>
      </c>
      <c r="B693" s="5" t="n">
        <v>5825</v>
      </c>
    </row>
    <row r="694" spans="1:5">
      <c r="A694" s="4" t="s">
        <v>873</v>
      </c>
      <c r="B694" s="5" t="n">
        <v>22422</v>
      </c>
    </row>
    <row r="695" spans="1:5">
      <c r="A695" s="4" t="s">
        <v>874</v>
      </c>
      <c r="B695" s="5" t="n">
        <v>28247</v>
      </c>
    </row>
    <row r="696" spans="1:5">
      <c r="A696" s="4" t="s">
        <v>875</v>
      </c>
      <c r="B696" s="5" t="n">
        <v>-14870</v>
      </c>
    </row>
    <row r="697" spans="1:5">
      <c r="A697" s="4" t="s">
        <v>952</v>
      </c>
    </row>
    <row r="698" spans="1:5">
      <c r="A698" s="3" t="s">
        <v>867</v>
      </c>
    </row>
    <row r="699" spans="1:5">
      <c r="A699" s="4" t="s">
        <v>869</v>
      </c>
      <c r="B699" s="5" t="n">
        <v>0</v>
      </c>
    </row>
    <row r="700" spans="1:5">
      <c r="A700" s="4" t="s">
        <v>870</v>
      </c>
      <c r="B700" s="5" t="n">
        <v>0</v>
      </c>
    </row>
    <row r="701" spans="1:5">
      <c r="A701" s="4" t="s">
        <v>871</v>
      </c>
      <c r="B701" s="5" t="n">
        <v>4512</v>
      </c>
    </row>
    <row r="702" spans="1:5">
      <c r="A702" s="4" t="s">
        <v>872</v>
      </c>
      <c r="B702" s="5" t="n">
        <v>0</v>
      </c>
    </row>
    <row r="703" spans="1:5">
      <c r="A703" s="4" t="s">
        <v>873</v>
      </c>
      <c r="B703" s="5" t="n">
        <v>4905</v>
      </c>
    </row>
    <row r="704" spans="1:5">
      <c r="A704" s="4" t="s">
        <v>874</v>
      </c>
      <c r="B704" s="5" t="n">
        <v>4905</v>
      </c>
    </row>
    <row r="705" spans="1:5">
      <c r="A705" s="4" t="s">
        <v>875</v>
      </c>
      <c r="B705" s="5" t="n">
        <v>-3521</v>
      </c>
    </row>
    <row r="706" spans="1:5">
      <c r="A706" s="4" t="s">
        <v>953</v>
      </c>
    </row>
    <row r="707" spans="1:5">
      <c r="A707" s="3" t="s">
        <v>867</v>
      </c>
    </row>
    <row r="708" spans="1:5">
      <c r="A708" s="4" t="s">
        <v>869</v>
      </c>
      <c r="B708" s="5" t="n">
        <v>0</v>
      </c>
    </row>
    <row r="709" spans="1:5">
      <c r="A709" s="4" t="s">
        <v>870</v>
      </c>
      <c r="B709" s="5" t="n">
        <v>0</v>
      </c>
    </row>
    <row r="710" spans="1:5">
      <c r="A710" s="4" t="s">
        <v>871</v>
      </c>
      <c r="B710" s="5" t="n">
        <v>5707</v>
      </c>
    </row>
    <row r="711" spans="1:5">
      <c r="A711" s="4" t="s">
        <v>872</v>
      </c>
      <c r="B711" s="5" t="n">
        <v>0</v>
      </c>
    </row>
    <row r="712" spans="1:5">
      <c r="A712" s="4" t="s">
        <v>873</v>
      </c>
      <c r="B712" s="5" t="n">
        <v>6651</v>
      </c>
    </row>
    <row r="713" spans="1:5">
      <c r="A713" s="4" t="s">
        <v>874</v>
      </c>
      <c r="B713" s="5" t="n">
        <v>6651</v>
      </c>
    </row>
    <row r="714" spans="1:5">
      <c r="A714" s="4" t="s">
        <v>875</v>
      </c>
      <c r="B714" s="5" t="n">
        <v>-4344</v>
      </c>
    </row>
    <row r="715" spans="1:5">
      <c r="A715" s="4" t="s">
        <v>954</v>
      </c>
    </row>
    <row r="716" spans="1:5">
      <c r="A716" s="3" t="s">
        <v>867</v>
      </c>
    </row>
    <row r="717" spans="1:5">
      <c r="A717" s="4" t="s">
        <v>869</v>
      </c>
      <c r="B717" s="5" t="n">
        <v>-20926</v>
      </c>
    </row>
    <row r="718" spans="1:5">
      <c r="A718" s="4" t="s">
        <v>870</v>
      </c>
      <c r="B718" s="5" t="n">
        <v>5229</v>
      </c>
    </row>
    <row r="719" spans="1:5">
      <c r="A719" s="4" t="s">
        <v>871</v>
      </c>
      <c r="B719" s="5" t="n">
        <v>15714</v>
      </c>
    </row>
    <row r="720" spans="1:5">
      <c r="A720" s="4" t="s">
        <v>872</v>
      </c>
      <c r="B720" s="5" t="n">
        <v>5229</v>
      </c>
    </row>
    <row r="721" spans="1:5">
      <c r="A721" s="4" t="s">
        <v>873</v>
      </c>
      <c r="B721" s="5" t="n">
        <v>17549</v>
      </c>
    </row>
    <row r="722" spans="1:5">
      <c r="A722" s="4" t="s">
        <v>874</v>
      </c>
      <c r="B722" s="5" t="n">
        <v>22778</v>
      </c>
    </row>
    <row r="723" spans="1:5">
      <c r="A723" s="4" t="s">
        <v>875</v>
      </c>
      <c r="B723" s="5" t="n">
        <v>-8084</v>
      </c>
    </row>
    <row r="724" spans="1:5">
      <c r="A724" s="4" t="s">
        <v>955</v>
      </c>
    </row>
    <row r="725" spans="1:5">
      <c r="A725" s="3" t="s">
        <v>867</v>
      </c>
    </row>
    <row r="726" spans="1:5">
      <c r="A726" s="4" t="s">
        <v>869</v>
      </c>
      <c r="B726" s="5" t="n">
        <v>0</v>
      </c>
    </row>
    <row r="727" spans="1:5">
      <c r="A727" s="4" t="s">
        <v>870</v>
      </c>
      <c r="B727" s="5" t="n">
        <v>0</v>
      </c>
    </row>
    <row r="728" spans="1:5">
      <c r="A728" s="4" t="s">
        <v>871</v>
      </c>
      <c r="B728" s="5" t="n">
        <v>17616</v>
      </c>
    </row>
    <row r="729" spans="1:5">
      <c r="A729" s="4" t="s">
        <v>872</v>
      </c>
      <c r="B729" s="5" t="n">
        <v>0</v>
      </c>
    </row>
    <row r="730" spans="1:5">
      <c r="A730" s="4" t="s">
        <v>873</v>
      </c>
      <c r="B730" s="5" t="n">
        <v>28166</v>
      </c>
    </row>
    <row r="731" spans="1:5">
      <c r="A731" s="4" t="s">
        <v>874</v>
      </c>
      <c r="B731" s="5" t="n">
        <v>28166</v>
      </c>
    </row>
    <row r="732" spans="1:5">
      <c r="A732" s="4" t="s">
        <v>875</v>
      </c>
      <c r="B732" s="5" t="n">
        <v>-18347</v>
      </c>
    </row>
    <row r="733" spans="1:5">
      <c r="A733" s="4" t="s">
        <v>956</v>
      </c>
    </row>
    <row r="734" spans="1:5">
      <c r="A734" s="3" t="s">
        <v>867</v>
      </c>
    </row>
    <row r="735" spans="1:5">
      <c r="A735" s="4" t="s">
        <v>869</v>
      </c>
      <c r="B735" s="5" t="n">
        <v>0</v>
      </c>
    </row>
    <row r="736" spans="1:5">
      <c r="A736" s="4" t="s">
        <v>870</v>
      </c>
      <c r="B736" s="5" t="n">
        <v>2845</v>
      </c>
    </row>
    <row r="737" spans="1:5">
      <c r="A737" s="4" t="s">
        <v>871</v>
      </c>
      <c r="B737" s="5" t="n">
        <v>6520</v>
      </c>
    </row>
    <row r="738" spans="1:5">
      <c r="A738" s="4" t="s">
        <v>872</v>
      </c>
      <c r="B738" s="5" t="n">
        <v>2845</v>
      </c>
    </row>
    <row r="739" spans="1:5">
      <c r="A739" s="4" t="s">
        <v>873</v>
      </c>
      <c r="B739" s="5" t="n">
        <v>7733</v>
      </c>
    </row>
    <row r="740" spans="1:5">
      <c r="A740" s="4" t="s">
        <v>874</v>
      </c>
      <c r="B740" s="5" t="n">
        <v>10578</v>
      </c>
    </row>
    <row r="741" spans="1:5">
      <c r="A741" s="4" t="s">
        <v>875</v>
      </c>
      <c r="B741" s="5" t="n">
        <v>-5109</v>
      </c>
    </row>
    <row r="742" spans="1:5">
      <c r="A742" s="4" t="s">
        <v>957</v>
      </c>
    </row>
    <row r="743" spans="1:5">
      <c r="A743" s="3" t="s">
        <v>867</v>
      </c>
    </row>
    <row r="744" spans="1:5">
      <c r="A744" s="4" t="s">
        <v>869</v>
      </c>
      <c r="B744" s="5" t="n">
        <v>-38301</v>
      </c>
    </row>
    <row r="745" spans="1:5">
      <c r="A745" s="4" t="s">
        <v>870</v>
      </c>
      <c r="B745" s="5" t="n">
        <v>4787</v>
      </c>
    </row>
    <row r="746" spans="1:5">
      <c r="A746" s="4" t="s">
        <v>871</v>
      </c>
      <c r="B746" s="5" t="n">
        <v>16379</v>
      </c>
    </row>
    <row r="747" spans="1:5">
      <c r="A747" s="4" t="s">
        <v>872</v>
      </c>
      <c r="B747" s="5" t="n">
        <v>4787</v>
      </c>
    </row>
    <row r="748" spans="1:5">
      <c r="A748" s="4" t="s">
        <v>873</v>
      </c>
      <c r="B748" s="5" t="n">
        <v>20550</v>
      </c>
    </row>
    <row r="749" spans="1:5">
      <c r="A749" s="4" t="s">
        <v>874</v>
      </c>
      <c r="B749" s="5" t="n">
        <v>25337</v>
      </c>
    </row>
    <row r="750" spans="1:5">
      <c r="A750" s="4" t="s">
        <v>875</v>
      </c>
      <c r="B750" s="5" t="n">
        <v>-15745</v>
      </c>
    </row>
    <row r="751" spans="1:5">
      <c r="A751" s="4" t="s">
        <v>958</v>
      </c>
    </row>
    <row r="752" spans="1:5">
      <c r="A752" s="3" t="s">
        <v>867</v>
      </c>
    </row>
    <row r="753" spans="1:5">
      <c r="A753" s="4" t="s">
        <v>869</v>
      </c>
      <c r="B753" s="5" t="n">
        <v>0</v>
      </c>
    </row>
    <row r="754" spans="1:5">
      <c r="A754" s="4" t="s">
        <v>870</v>
      </c>
      <c r="B754" s="5" t="n">
        <v>860</v>
      </c>
    </row>
    <row r="755" spans="1:5">
      <c r="A755" s="4" t="s">
        <v>871</v>
      </c>
      <c r="B755" s="5" t="n">
        <v>2029</v>
      </c>
    </row>
    <row r="756" spans="1:5">
      <c r="A756" s="4" t="s">
        <v>872</v>
      </c>
      <c r="B756" s="5" t="n">
        <v>872</v>
      </c>
    </row>
    <row r="757" spans="1:5">
      <c r="A757" s="4" t="s">
        <v>873</v>
      </c>
      <c r="B757" s="5" t="n">
        <v>3802</v>
      </c>
    </row>
    <row r="758" spans="1:5">
      <c r="A758" s="4" t="s">
        <v>874</v>
      </c>
      <c r="B758" s="5" t="n">
        <v>4674</v>
      </c>
    </row>
    <row r="759" spans="1:5">
      <c r="A759" s="4" t="s">
        <v>875</v>
      </c>
      <c r="B759" s="5" t="n">
        <v>-1421</v>
      </c>
    </row>
    <row r="760" spans="1:5">
      <c r="A760" s="4" t="s">
        <v>959</v>
      </c>
    </row>
    <row r="761" spans="1:5">
      <c r="A761" s="3" t="s">
        <v>867</v>
      </c>
    </row>
    <row r="762" spans="1:5">
      <c r="A762" s="4" t="s">
        <v>869</v>
      </c>
      <c r="B762" s="5" t="n">
        <v>-11925</v>
      </c>
    </row>
    <row r="763" spans="1:5">
      <c r="A763" s="4" t="s">
        <v>870</v>
      </c>
      <c r="B763" s="5" t="n">
        <v>2103</v>
      </c>
    </row>
    <row r="764" spans="1:5">
      <c r="A764" s="4" t="s">
        <v>871</v>
      </c>
      <c r="B764" s="5" t="n">
        <v>7201</v>
      </c>
    </row>
    <row r="765" spans="1:5">
      <c r="A765" s="4" t="s">
        <v>872</v>
      </c>
      <c r="B765" s="5" t="n">
        <v>2103</v>
      </c>
    </row>
    <row r="766" spans="1:5">
      <c r="A766" s="4" t="s">
        <v>873</v>
      </c>
      <c r="B766" s="5" t="n">
        <v>11156</v>
      </c>
    </row>
    <row r="767" spans="1:5">
      <c r="A767" s="4" t="s">
        <v>874</v>
      </c>
      <c r="B767" s="5" t="n">
        <v>13259</v>
      </c>
    </row>
    <row r="768" spans="1:5">
      <c r="A768" s="4" t="s">
        <v>875</v>
      </c>
      <c r="B768" s="5" t="n">
        <v>-7601</v>
      </c>
    </row>
    <row r="769" spans="1:5">
      <c r="A769" s="4" t="s">
        <v>960</v>
      </c>
    </row>
    <row r="770" spans="1:5">
      <c r="A770" s="3" t="s">
        <v>867</v>
      </c>
    </row>
    <row r="771" spans="1:5">
      <c r="A771" s="4" t="s">
        <v>869</v>
      </c>
      <c r="B771" s="5" t="n">
        <v>-24076</v>
      </c>
    </row>
    <row r="772" spans="1:5">
      <c r="A772" s="4" t="s">
        <v>870</v>
      </c>
      <c r="B772" s="5" t="n">
        <v>4345</v>
      </c>
    </row>
    <row r="773" spans="1:5">
      <c r="A773" s="4" t="s">
        <v>871</v>
      </c>
      <c r="B773" s="5" t="n">
        <v>12528</v>
      </c>
    </row>
    <row r="774" spans="1:5">
      <c r="A774" s="4" t="s">
        <v>872</v>
      </c>
      <c r="B774" s="5" t="n">
        <v>4345</v>
      </c>
    </row>
    <row r="775" spans="1:5">
      <c r="A775" s="4" t="s">
        <v>873</v>
      </c>
      <c r="B775" s="5" t="n">
        <v>15431</v>
      </c>
    </row>
    <row r="776" spans="1:5">
      <c r="A776" s="4" t="s">
        <v>874</v>
      </c>
      <c r="B776" s="5" t="n">
        <v>19776</v>
      </c>
    </row>
    <row r="777" spans="1:5">
      <c r="A777" s="4" t="s">
        <v>875</v>
      </c>
      <c r="B777" s="5" t="n">
        <v>-9976</v>
      </c>
    </row>
    <row r="778" spans="1:5">
      <c r="A778" s="4" t="s">
        <v>961</v>
      </c>
    </row>
    <row r="779" spans="1:5">
      <c r="A779" s="3" t="s">
        <v>867</v>
      </c>
    </row>
    <row r="780" spans="1:5">
      <c r="A780" s="4" t="s">
        <v>869</v>
      </c>
      <c r="B780" s="5" t="n">
        <v>0</v>
      </c>
    </row>
    <row r="781" spans="1:5">
      <c r="A781" s="4" t="s">
        <v>870</v>
      </c>
      <c r="B781" s="5" t="n">
        <v>1595</v>
      </c>
    </row>
    <row r="782" spans="1:5">
      <c r="A782" s="4" t="s">
        <v>871</v>
      </c>
      <c r="B782" s="5" t="n">
        <v>3937</v>
      </c>
    </row>
    <row r="783" spans="1:5">
      <c r="A783" s="4" t="s">
        <v>872</v>
      </c>
      <c r="B783" s="5" t="n">
        <v>1595</v>
      </c>
    </row>
    <row r="784" spans="1:5">
      <c r="A784" s="4" t="s">
        <v>873</v>
      </c>
      <c r="B784" s="5" t="n">
        <v>4543</v>
      </c>
    </row>
    <row r="785" spans="1:5">
      <c r="A785" s="4" t="s">
        <v>874</v>
      </c>
      <c r="B785" s="5" t="n">
        <v>6138</v>
      </c>
    </row>
    <row r="786" spans="1:5">
      <c r="A786" s="4" t="s">
        <v>875</v>
      </c>
      <c r="B786" s="5" t="n">
        <v>-1643</v>
      </c>
    </row>
    <row r="787" spans="1:5">
      <c r="A787" s="4" t="s">
        <v>962</v>
      </c>
    </row>
    <row r="788" spans="1:5">
      <c r="A788" s="3" t="s">
        <v>867</v>
      </c>
    </row>
    <row r="789" spans="1:5">
      <c r="A789" s="4" t="s">
        <v>869</v>
      </c>
      <c r="B789" s="5" t="n">
        <v>-30606</v>
      </c>
    </row>
    <row r="790" spans="1:5">
      <c r="A790" s="4" t="s">
        <v>870</v>
      </c>
      <c r="B790" s="5" t="n">
        <v>633</v>
      </c>
    </row>
    <row r="791" spans="1:5">
      <c r="A791" s="4" t="s">
        <v>871</v>
      </c>
      <c r="B791" s="5" t="n">
        <v>2201</v>
      </c>
    </row>
    <row r="792" spans="1:5">
      <c r="A792" s="4" t="s">
        <v>872</v>
      </c>
      <c r="B792" s="5" t="n">
        <v>633</v>
      </c>
    </row>
    <row r="793" spans="1:5">
      <c r="A793" s="4" t="s">
        <v>873</v>
      </c>
      <c r="B793" s="5" t="n">
        <v>4137</v>
      </c>
    </row>
    <row r="794" spans="1:5">
      <c r="A794" s="4" t="s">
        <v>874</v>
      </c>
      <c r="B794" s="5" t="n">
        <v>4770</v>
      </c>
    </row>
    <row r="795" spans="1:5">
      <c r="A795" s="4" t="s">
        <v>875</v>
      </c>
      <c r="B795" s="5" t="n">
        <v>-3196</v>
      </c>
    </row>
    <row r="796" spans="1:5">
      <c r="A796" s="4" t="s">
        <v>963</v>
      </c>
    </row>
    <row r="797" spans="1:5">
      <c r="A797" s="3" t="s">
        <v>867</v>
      </c>
    </row>
    <row r="798" spans="1:5">
      <c r="A798" s="4" t="s">
        <v>869</v>
      </c>
      <c r="B798" s="5" t="n">
        <v>-24160</v>
      </c>
    </row>
    <row r="799" spans="1:5">
      <c r="A799" s="4" t="s">
        <v>870</v>
      </c>
      <c r="B799" s="5" t="n">
        <v>3562</v>
      </c>
    </row>
    <row r="800" spans="1:5">
      <c r="A800" s="4" t="s">
        <v>871</v>
      </c>
      <c r="B800" s="5" t="n">
        <v>10767</v>
      </c>
    </row>
    <row r="801" spans="1:5">
      <c r="A801" s="4" t="s">
        <v>872</v>
      </c>
      <c r="B801" s="5" t="n">
        <v>3562</v>
      </c>
    </row>
    <row r="802" spans="1:5">
      <c r="A802" s="4" t="s">
        <v>873</v>
      </c>
      <c r="B802" s="5" t="n">
        <v>13743</v>
      </c>
    </row>
    <row r="803" spans="1:5">
      <c r="A803" s="4" t="s">
        <v>874</v>
      </c>
      <c r="B803" s="5" t="n">
        <v>17305</v>
      </c>
    </row>
    <row r="804" spans="1:5">
      <c r="A804" s="4" t="s">
        <v>875</v>
      </c>
      <c r="B804" s="5" t="n">
        <v>-8437</v>
      </c>
    </row>
    <row r="805" spans="1:5">
      <c r="A805" s="4" t="s">
        <v>964</v>
      </c>
    </row>
    <row r="806" spans="1:5">
      <c r="A806" s="3" t="s">
        <v>867</v>
      </c>
    </row>
    <row r="807" spans="1:5">
      <c r="A807" s="4" t="s">
        <v>869</v>
      </c>
      <c r="B807" s="5" t="n">
        <v>0</v>
      </c>
    </row>
    <row r="808" spans="1:5">
      <c r="A808" s="4" t="s">
        <v>870</v>
      </c>
      <c r="B808" s="5" t="n">
        <v>602</v>
      </c>
    </row>
    <row r="809" spans="1:5">
      <c r="A809" s="4" t="s">
        <v>871</v>
      </c>
      <c r="B809" s="5" t="n">
        <v>1921</v>
      </c>
    </row>
    <row r="810" spans="1:5">
      <c r="A810" s="4" t="s">
        <v>872</v>
      </c>
      <c r="B810" s="5" t="n">
        <v>602</v>
      </c>
    </row>
    <row r="811" spans="1:5">
      <c r="A811" s="4" t="s">
        <v>873</v>
      </c>
      <c r="B811" s="5" t="n">
        <v>3426</v>
      </c>
    </row>
    <row r="812" spans="1:5">
      <c r="A812" s="4" t="s">
        <v>874</v>
      </c>
      <c r="B812" s="5" t="n">
        <v>4028</v>
      </c>
    </row>
    <row r="813" spans="1:5">
      <c r="A813" s="4" t="s">
        <v>875</v>
      </c>
      <c r="B813" s="5" t="n">
        <v>-1844</v>
      </c>
    </row>
    <row r="814" spans="1:5">
      <c r="A814" s="4" t="s">
        <v>965</v>
      </c>
    </row>
    <row r="815" spans="1:5">
      <c r="A815" s="3" t="s">
        <v>867</v>
      </c>
    </row>
    <row r="816" spans="1:5">
      <c r="A816" s="4" t="s">
        <v>869</v>
      </c>
      <c r="B816" s="5" t="n">
        <v>-41174</v>
      </c>
    </row>
    <row r="817" spans="1:5">
      <c r="A817" s="4" t="s">
        <v>870</v>
      </c>
      <c r="B817" s="5" t="n">
        <v>1912</v>
      </c>
    </row>
    <row r="818" spans="1:5">
      <c r="A818" s="4" t="s">
        <v>871</v>
      </c>
      <c r="B818" s="5" t="n">
        <v>5202</v>
      </c>
    </row>
    <row r="819" spans="1:5">
      <c r="A819" s="4" t="s">
        <v>872</v>
      </c>
      <c r="B819" s="5" t="n">
        <v>2201</v>
      </c>
    </row>
    <row r="820" spans="1:5">
      <c r="A820" s="4" t="s">
        <v>873</v>
      </c>
      <c r="B820" s="5" t="n">
        <v>10884</v>
      </c>
    </row>
    <row r="821" spans="1:5">
      <c r="A821" s="4" t="s">
        <v>874</v>
      </c>
      <c r="B821" s="5" t="n">
        <v>13085</v>
      </c>
    </row>
    <row r="822" spans="1:5">
      <c r="A822" s="4" t="s">
        <v>875</v>
      </c>
      <c r="B822" s="5" t="n">
        <v>-7706</v>
      </c>
    </row>
    <row r="823" spans="1:5">
      <c r="A823" s="4" t="s">
        <v>966</v>
      </c>
    </row>
    <row r="824" spans="1:5">
      <c r="A824" s="3" t="s">
        <v>867</v>
      </c>
    </row>
    <row r="825" spans="1:5">
      <c r="A825" s="4" t="s">
        <v>869</v>
      </c>
      <c r="B825" s="5" t="n">
        <v>0</v>
      </c>
    </row>
    <row r="826" spans="1:5">
      <c r="A826" s="4" t="s">
        <v>870</v>
      </c>
      <c r="B826" s="5" t="n">
        <v>863</v>
      </c>
    </row>
    <row r="827" spans="1:5">
      <c r="A827" s="4" t="s">
        <v>871</v>
      </c>
      <c r="B827" s="5" t="n">
        <v>2790</v>
      </c>
    </row>
    <row r="828" spans="1:5">
      <c r="A828" s="4" t="s">
        <v>872</v>
      </c>
      <c r="B828" s="5" t="n">
        <v>863</v>
      </c>
    </row>
    <row r="829" spans="1:5">
      <c r="A829" s="4" t="s">
        <v>873</v>
      </c>
      <c r="B829" s="5" t="n">
        <v>4426</v>
      </c>
    </row>
    <row r="830" spans="1:5">
      <c r="A830" s="4" t="s">
        <v>874</v>
      </c>
      <c r="B830" s="5" t="n">
        <v>5289</v>
      </c>
    </row>
    <row r="831" spans="1:5">
      <c r="A831" s="4" t="s">
        <v>875</v>
      </c>
      <c r="B831" s="5" t="n">
        <v>-3496</v>
      </c>
    </row>
    <row r="832" spans="1:5">
      <c r="A832" s="4" t="s">
        <v>967</v>
      </c>
    </row>
    <row r="833" spans="1:5">
      <c r="A833" s="3" t="s">
        <v>867</v>
      </c>
    </row>
    <row r="834" spans="1:5">
      <c r="A834" s="4" t="s">
        <v>869</v>
      </c>
      <c r="B834" s="5" t="n">
        <v>0</v>
      </c>
    </row>
    <row r="835" spans="1:5">
      <c r="A835" s="4" t="s">
        <v>870</v>
      </c>
      <c r="B835" s="5" t="n">
        <v>567</v>
      </c>
    </row>
    <row r="836" spans="1:5">
      <c r="A836" s="4" t="s">
        <v>871</v>
      </c>
      <c r="B836" s="5" t="n">
        <v>1759</v>
      </c>
    </row>
    <row r="837" spans="1:5">
      <c r="A837" s="4" t="s">
        <v>872</v>
      </c>
      <c r="B837" s="5" t="n">
        <v>567</v>
      </c>
    </row>
    <row r="838" spans="1:5">
      <c r="A838" s="4" t="s">
        <v>873</v>
      </c>
      <c r="B838" s="5" t="n">
        <v>4139</v>
      </c>
    </row>
    <row r="839" spans="1:5">
      <c r="A839" s="4" t="s">
        <v>874</v>
      </c>
      <c r="B839" s="5" t="n">
        <v>4706</v>
      </c>
    </row>
    <row r="840" spans="1:5">
      <c r="A840" s="4" t="s">
        <v>875</v>
      </c>
      <c r="B840" s="5" t="n">
        <v>-2785</v>
      </c>
    </row>
    <row r="841" spans="1:5">
      <c r="A841" s="4" t="s">
        <v>968</v>
      </c>
    </row>
    <row r="842" spans="1:5">
      <c r="A842" s="3" t="s">
        <v>867</v>
      </c>
    </row>
    <row r="843" spans="1:5">
      <c r="A843" s="4" t="s">
        <v>869</v>
      </c>
      <c r="B843" s="5" t="n">
        <v>-6225</v>
      </c>
    </row>
    <row r="844" spans="1:5">
      <c r="A844" s="4" t="s">
        <v>870</v>
      </c>
      <c r="B844" s="5" t="n">
        <v>1100</v>
      </c>
    </row>
    <row r="845" spans="1:5">
      <c r="A845" s="4" t="s">
        <v>871</v>
      </c>
      <c r="B845" s="5" t="n">
        <v>3359</v>
      </c>
    </row>
    <row r="846" spans="1:5">
      <c r="A846" s="4" t="s">
        <v>872</v>
      </c>
      <c r="B846" s="5" t="n">
        <v>1100</v>
      </c>
    </row>
    <row r="847" spans="1:5">
      <c r="A847" s="4" t="s">
        <v>873</v>
      </c>
      <c r="B847" s="5" t="n">
        <v>4105</v>
      </c>
    </row>
    <row r="848" spans="1:5">
      <c r="A848" s="4" t="s">
        <v>874</v>
      </c>
      <c r="B848" s="5" t="n">
        <v>5205</v>
      </c>
    </row>
    <row r="849" spans="1:5">
      <c r="A849" s="4" t="s">
        <v>875</v>
      </c>
      <c r="B849" s="5" t="n">
        <v>-2632</v>
      </c>
    </row>
    <row r="850" spans="1:5">
      <c r="A850" s="4" t="s">
        <v>969</v>
      </c>
    </row>
    <row r="851" spans="1:5">
      <c r="A851" s="3" t="s">
        <v>867</v>
      </c>
    </row>
    <row r="852" spans="1:5">
      <c r="A852" s="4" t="s">
        <v>869</v>
      </c>
      <c r="B852" s="5" t="n">
        <v>-53349</v>
      </c>
    </row>
    <row r="853" spans="1:5">
      <c r="A853" s="4" t="s">
        <v>870</v>
      </c>
      <c r="B853" s="5" t="n">
        <v>2159</v>
      </c>
    </row>
    <row r="854" spans="1:5">
      <c r="A854" s="4" t="s">
        <v>871</v>
      </c>
      <c r="B854" s="5" t="n">
        <v>7780</v>
      </c>
    </row>
    <row r="855" spans="1:5">
      <c r="A855" s="4" t="s">
        <v>872</v>
      </c>
      <c r="B855" s="5" t="n">
        <v>2159</v>
      </c>
    </row>
    <row r="856" spans="1:5">
      <c r="A856" s="4" t="s">
        <v>873</v>
      </c>
      <c r="B856" s="5" t="n">
        <v>15501</v>
      </c>
    </row>
    <row r="857" spans="1:5">
      <c r="A857" s="4" t="s">
        <v>874</v>
      </c>
      <c r="B857" s="5" t="n">
        <v>17660</v>
      </c>
    </row>
    <row r="858" spans="1:5">
      <c r="A858" s="4" t="s">
        <v>875</v>
      </c>
      <c r="B858" s="5" t="n">
        <v>-11792</v>
      </c>
    </row>
    <row r="859" spans="1:5">
      <c r="A859" s="4" t="s">
        <v>970</v>
      </c>
    </row>
    <row r="860" spans="1:5">
      <c r="A860" s="3" t="s">
        <v>867</v>
      </c>
    </row>
    <row r="861" spans="1:5">
      <c r="A861" s="4" t="s">
        <v>869</v>
      </c>
      <c r="B861" s="5" t="n">
        <v>0</v>
      </c>
    </row>
    <row r="862" spans="1:5">
      <c r="A862" s="4" t="s">
        <v>870</v>
      </c>
      <c r="B862" s="5" t="n">
        <v>826</v>
      </c>
    </row>
    <row r="863" spans="1:5">
      <c r="A863" s="4" t="s">
        <v>871</v>
      </c>
      <c r="B863" s="5" t="n">
        <v>2415</v>
      </c>
    </row>
    <row r="864" spans="1:5">
      <c r="A864" s="4" t="s">
        <v>872</v>
      </c>
      <c r="B864" s="5" t="n">
        <v>826</v>
      </c>
    </row>
    <row r="865" spans="1:5">
      <c r="A865" s="4" t="s">
        <v>873</v>
      </c>
      <c r="B865" s="5" t="n">
        <v>5270</v>
      </c>
    </row>
    <row r="866" spans="1:5">
      <c r="A866" s="4" t="s">
        <v>874</v>
      </c>
      <c r="B866" s="5" t="n">
        <v>6096</v>
      </c>
    </row>
    <row r="867" spans="1:5">
      <c r="A867" s="4" t="s">
        <v>875</v>
      </c>
      <c r="B867" s="5" t="n">
        <v>-3483</v>
      </c>
    </row>
    <row r="868" spans="1:5">
      <c r="A868" s="4" t="s">
        <v>971</v>
      </c>
    </row>
    <row r="869" spans="1:5">
      <c r="A869" s="3" t="s">
        <v>867</v>
      </c>
    </row>
    <row r="870" spans="1:5">
      <c r="A870" s="4" t="s">
        <v>869</v>
      </c>
      <c r="B870" s="5" t="n">
        <v>0</v>
      </c>
    </row>
    <row r="871" spans="1:5">
      <c r="A871" s="4" t="s">
        <v>870</v>
      </c>
      <c r="B871" s="5" t="n">
        <v>750</v>
      </c>
    </row>
    <row r="872" spans="1:5">
      <c r="A872" s="4" t="s">
        <v>871</v>
      </c>
      <c r="B872" s="5" t="n">
        <v>2265</v>
      </c>
    </row>
    <row r="873" spans="1:5">
      <c r="A873" s="4" t="s">
        <v>872</v>
      </c>
      <c r="B873" s="5" t="n">
        <v>750</v>
      </c>
    </row>
    <row r="874" spans="1:5">
      <c r="A874" s="4" t="s">
        <v>873</v>
      </c>
      <c r="B874" s="5" t="n">
        <v>3274</v>
      </c>
    </row>
    <row r="875" spans="1:5">
      <c r="A875" s="4" t="s">
        <v>874</v>
      </c>
      <c r="B875" s="5" t="n">
        <v>4024</v>
      </c>
    </row>
    <row r="876" spans="1:5">
      <c r="A876" s="4" t="s">
        <v>875</v>
      </c>
      <c r="B876" s="5" t="n">
        <v>-2094</v>
      </c>
    </row>
    <row r="877" spans="1:5">
      <c r="A877" s="4" t="s">
        <v>972</v>
      </c>
    </row>
    <row r="878" spans="1:5">
      <c r="A878" s="3" t="s">
        <v>867</v>
      </c>
    </row>
    <row r="879" spans="1:5">
      <c r="A879" s="4" t="s">
        <v>869</v>
      </c>
      <c r="B879" s="5" t="n">
        <v>0</v>
      </c>
    </row>
    <row r="880" spans="1:5">
      <c r="A880" s="4" t="s">
        <v>870</v>
      </c>
      <c r="B880" s="5" t="n">
        <v>1694</v>
      </c>
    </row>
    <row r="881" spans="1:5">
      <c r="A881" s="4" t="s">
        <v>871</v>
      </c>
      <c r="B881" s="5" t="n">
        <v>5065</v>
      </c>
    </row>
    <row r="882" spans="1:5">
      <c r="A882" s="4" t="s">
        <v>872</v>
      </c>
      <c r="B882" s="5" t="n">
        <v>1694</v>
      </c>
    </row>
    <row r="883" spans="1:5">
      <c r="A883" s="4" t="s">
        <v>873</v>
      </c>
      <c r="B883" s="5" t="n">
        <v>12446</v>
      </c>
    </row>
    <row r="884" spans="1:5">
      <c r="A884" s="4" t="s">
        <v>874</v>
      </c>
      <c r="B884" s="5" t="n">
        <v>14140</v>
      </c>
    </row>
    <row r="885" spans="1:5">
      <c r="A885" s="4" t="s">
        <v>875</v>
      </c>
      <c r="B885" s="5" t="n">
        <v>-6311</v>
      </c>
    </row>
    <row r="886" spans="1:5">
      <c r="A886" s="4" t="s">
        <v>973</v>
      </c>
    </row>
    <row r="887" spans="1:5">
      <c r="A887" s="3" t="s">
        <v>867</v>
      </c>
    </row>
    <row r="888" spans="1:5">
      <c r="A888" s="4" t="s">
        <v>869</v>
      </c>
      <c r="B888" s="5" t="n">
        <v>0</v>
      </c>
    </row>
    <row r="889" spans="1:5">
      <c r="A889" s="4" t="s">
        <v>870</v>
      </c>
      <c r="B889" s="5" t="n">
        <v>241</v>
      </c>
    </row>
    <row r="890" spans="1:5">
      <c r="A890" s="4" t="s">
        <v>871</v>
      </c>
      <c r="B890" s="5" t="n">
        <v>1069</v>
      </c>
    </row>
    <row r="891" spans="1:5">
      <c r="A891" s="4" t="s">
        <v>872</v>
      </c>
      <c r="B891" s="5" t="n">
        <v>241</v>
      </c>
    </row>
    <row r="892" spans="1:5">
      <c r="A892" s="4" t="s">
        <v>873</v>
      </c>
      <c r="B892" s="5" t="n">
        <v>2451</v>
      </c>
    </row>
    <row r="893" spans="1:5">
      <c r="A893" s="4" t="s">
        <v>874</v>
      </c>
      <c r="B893" s="5" t="n">
        <v>2692</v>
      </c>
    </row>
    <row r="894" spans="1:5">
      <c r="A894" s="4" t="s">
        <v>875</v>
      </c>
      <c r="B894" s="5" t="n">
        <v>-1625</v>
      </c>
    </row>
    <row r="895" spans="1:5">
      <c r="A895" s="4" t="s">
        <v>974</v>
      </c>
    </row>
    <row r="896" spans="1:5">
      <c r="A896" s="3" t="s">
        <v>867</v>
      </c>
    </row>
    <row r="897" spans="1:5">
      <c r="A897" s="4" t="s">
        <v>869</v>
      </c>
      <c r="B897" s="5" t="n">
        <v>-30583</v>
      </c>
    </row>
    <row r="898" spans="1:5">
      <c r="A898" s="4" t="s">
        <v>870</v>
      </c>
      <c r="B898" s="5" t="n">
        <v>1928</v>
      </c>
    </row>
    <row r="899" spans="1:5">
      <c r="A899" s="4" t="s">
        <v>871</v>
      </c>
      <c r="B899" s="5" t="n">
        <v>4408</v>
      </c>
    </row>
    <row r="900" spans="1:5">
      <c r="A900" s="4" t="s">
        <v>872</v>
      </c>
      <c r="B900" s="5" t="n">
        <v>1928</v>
      </c>
    </row>
    <row r="901" spans="1:5">
      <c r="A901" s="4" t="s">
        <v>873</v>
      </c>
      <c r="B901" s="5" t="n">
        <v>8358</v>
      </c>
    </row>
    <row r="902" spans="1:5">
      <c r="A902" s="4" t="s">
        <v>874</v>
      </c>
      <c r="B902" s="5" t="n">
        <v>10286</v>
      </c>
    </row>
    <row r="903" spans="1:5">
      <c r="A903" s="4" t="s">
        <v>875</v>
      </c>
      <c r="B903" s="5" t="n">
        <v>-5870</v>
      </c>
    </row>
    <row r="904" spans="1:5">
      <c r="A904" s="4" t="s">
        <v>975</v>
      </c>
    </row>
    <row r="905" spans="1:5">
      <c r="A905" s="3" t="s">
        <v>867</v>
      </c>
    </row>
    <row r="906" spans="1:5">
      <c r="A906" s="4" t="s">
        <v>869</v>
      </c>
      <c r="B906" s="5" t="n">
        <v>-6465</v>
      </c>
    </row>
    <row r="907" spans="1:5">
      <c r="A907" s="4" t="s">
        <v>870</v>
      </c>
      <c r="B907" s="5" t="n">
        <v>6011</v>
      </c>
    </row>
    <row r="908" spans="1:5">
      <c r="A908" s="4" t="s">
        <v>871</v>
      </c>
      <c r="B908" s="5" t="n">
        <v>12336</v>
      </c>
    </row>
    <row r="909" spans="1:5">
      <c r="A909" s="4" t="s">
        <v>872</v>
      </c>
      <c r="B909" s="5" t="n">
        <v>6011</v>
      </c>
    </row>
    <row r="910" spans="1:5">
      <c r="A910" s="4" t="s">
        <v>873</v>
      </c>
      <c r="B910" s="5" t="n">
        <v>12743</v>
      </c>
    </row>
    <row r="911" spans="1:5">
      <c r="A911" s="4" t="s">
        <v>874</v>
      </c>
      <c r="B911" s="5" t="n">
        <v>18754</v>
      </c>
    </row>
    <row r="912" spans="1:5">
      <c r="A912" s="4" t="s">
        <v>875</v>
      </c>
      <c r="B912" s="5" t="n">
        <v>-3823</v>
      </c>
    </row>
    <row r="913" spans="1:5">
      <c r="A913" s="4" t="s">
        <v>976</v>
      </c>
    </row>
    <row r="914" spans="1:5">
      <c r="A914" s="3" t="s">
        <v>867</v>
      </c>
    </row>
    <row r="915" spans="1:5">
      <c r="A915" s="4" t="s">
        <v>869</v>
      </c>
      <c r="B915" s="5" t="n">
        <v>-40453</v>
      </c>
    </row>
    <row r="916" spans="1:5">
      <c r="A916" s="4" t="s">
        <v>870</v>
      </c>
      <c r="B916" s="5" t="n">
        <v>5250</v>
      </c>
    </row>
    <row r="917" spans="1:5">
      <c r="A917" s="4" t="s">
        <v>871</v>
      </c>
      <c r="B917" s="5" t="n">
        <v>16202</v>
      </c>
    </row>
    <row r="918" spans="1:5">
      <c r="A918" s="4" t="s">
        <v>872</v>
      </c>
      <c r="B918" s="5" t="n">
        <v>5250</v>
      </c>
    </row>
    <row r="919" spans="1:5">
      <c r="A919" s="4" t="s">
        <v>873</v>
      </c>
      <c r="B919" s="5" t="n">
        <v>18694</v>
      </c>
    </row>
    <row r="920" spans="1:5">
      <c r="A920" s="4" t="s">
        <v>874</v>
      </c>
      <c r="B920" s="5" t="n">
        <v>23944</v>
      </c>
    </row>
    <row r="921" spans="1:5">
      <c r="A921" s="4" t="s">
        <v>875</v>
      </c>
      <c r="B921" s="5" t="n">
        <v>-8419</v>
      </c>
    </row>
    <row r="922" spans="1:5">
      <c r="A922" s="4" t="s">
        <v>977</v>
      </c>
    </row>
    <row r="923" spans="1:5">
      <c r="A923" s="3" t="s">
        <v>867</v>
      </c>
    </row>
    <row r="924" spans="1:5">
      <c r="A924" s="4" t="s">
        <v>869</v>
      </c>
      <c r="B924" s="5" t="n">
        <v>0</v>
      </c>
    </row>
    <row r="925" spans="1:5">
      <c r="A925" s="4" t="s">
        <v>870</v>
      </c>
      <c r="B925" s="5" t="n">
        <v>562</v>
      </c>
    </row>
    <row r="926" spans="1:5">
      <c r="A926" s="4" t="s">
        <v>871</v>
      </c>
      <c r="B926" s="5" t="n">
        <v>1710</v>
      </c>
    </row>
    <row r="927" spans="1:5">
      <c r="A927" s="4" t="s">
        <v>872</v>
      </c>
      <c r="B927" s="5" t="n">
        <v>562</v>
      </c>
    </row>
    <row r="928" spans="1:5">
      <c r="A928" s="4" t="s">
        <v>873</v>
      </c>
      <c r="B928" s="5" t="n">
        <v>1977</v>
      </c>
    </row>
    <row r="929" spans="1:5">
      <c r="A929" s="4" t="s">
        <v>874</v>
      </c>
      <c r="B929" s="5" t="n">
        <v>2539</v>
      </c>
    </row>
    <row r="930" spans="1:5">
      <c r="A930" s="4" t="s">
        <v>875</v>
      </c>
      <c r="B930" s="5" t="n">
        <v>-1289</v>
      </c>
    </row>
    <row r="931" spans="1:5">
      <c r="A931" s="4" t="s">
        <v>978</v>
      </c>
    </row>
    <row r="932" spans="1:5">
      <c r="A932" s="3" t="s">
        <v>867</v>
      </c>
    </row>
    <row r="933" spans="1:5">
      <c r="A933" s="4" t="s">
        <v>869</v>
      </c>
      <c r="B933" s="5" t="n">
        <v>0</v>
      </c>
    </row>
    <row r="934" spans="1:5">
      <c r="A934" s="4" t="s">
        <v>870</v>
      </c>
      <c r="B934" s="5" t="n">
        <v>1536</v>
      </c>
    </row>
    <row r="935" spans="1:5">
      <c r="A935" s="4" t="s">
        <v>871</v>
      </c>
      <c r="B935" s="5" t="n">
        <v>4609</v>
      </c>
    </row>
    <row r="936" spans="1:5">
      <c r="A936" s="4" t="s">
        <v>872</v>
      </c>
      <c r="B936" s="5" t="n">
        <v>1536</v>
      </c>
    </row>
    <row r="937" spans="1:5">
      <c r="A937" s="4" t="s">
        <v>873</v>
      </c>
      <c r="B937" s="5" t="n">
        <v>6844</v>
      </c>
    </row>
    <row r="938" spans="1:5">
      <c r="A938" s="4" t="s">
        <v>874</v>
      </c>
      <c r="B938" s="5" t="n">
        <v>8380</v>
      </c>
    </row>
    <row r="939" spans="1:5">
      <c r="A939" s="4" t="s">
        <v>875</v>
      </c>
      <c r="B939" s="5" t="n">
        <v>-5622</v>
      </c>
    </row>
    <row r="940" spans="1:5">
      <c r="A940" s="4" t="s">
        <v>979</v>
      </c>
    </row>
    <row r="941" spans="1:5">
      <c r="A941" s="3" t="s">
        <v>867</v>
      </c>
    </row>
    <row r="942" spans="1:5">
      <c r="A942" s="4" t="s">
        <v>869</v>
      </c>
      <c r="B942" s="5" t="n">
        <v>-20101</v>
      </c>
    </row>
    <row r="943" spans="1:5">
      <c r="A943" s="4" t="s">
        <v>870</v>
      </c>
      <c r="B943" s="5" t="n">
        <v>990</v>
      </c>
    </row>
    <row r="944" spans="1:5">
      <c r="A944" s="4" t="s">
        <v>871</v>
      </c>
      <c r="B944" s="5" t="n">
        <v>2971</v>
      </c>
    </row>
    <row r="945" spans="1:5">
      <c r="A945" s="4" t="s">
        <v>872</v>
      </c>
      <c r="B945" s="5" t="n">
        <v>990</v>
      </c>
    </row>
    <row r="946" spans="1:5">
      <c r="A946" s="4" t="s">
        <v>873</v>
      </c>
      <c r="B946" s="5" t="n">
        <v>9674</v>
      </c>
    </row>
    <row r="947" spans="1:5">
      <c r="A947" s="4" t="s">
        <v>874</v>
      </c>
      <c r="B947" s="5" t="n">
        <v>10664</v>
      </c>
    </row>
    <row r="948" spans="1:5">
      <c r="A948" s="4" t="s">
        <v>875</v>
      </c>
      <c r="B948" s="5" t="n">
        <v>-6873</v>
      </c>
    </row>
    <row r="949" spans="1:5">
      <c r="A949" s="4" t="s">
        <v>980</v>
      </c>
    </row>
    <row r="950" spans="1:5">
      <c r="A950" s="3" t="s">
        <v>867</v>
      </c>
    </row>
    <row r="951" spans="1:5">
      <c r="A951" s="4" t="s">
        <v>869</v>
      </c>
      <c r="B951" s="5" t="n">
        <v>0</v>
      </c>
    </row>
    <row r="952" spans="1:5">
      <c r="A952" s="4" t="s">
        <v>870</v>
      </c>
      <c r="B952" s="5" t="n">
        <v>498</v>
      </c>
    </row>
    <row r="953" spans="1:5">
      <c r="A953" s="4" t="s">
        <v>871</v>
      </c>
      <c r="B953" s="5" t="n">
        <v>1527</v>
      </c>
    </row>
    <row r="954" spans="1:5">
      <c r="A954" s="4" t="s">
        <v>872</v>
      </c>
      <c r="B954" s="5" t="n">
        <v>498</v>
      </c>
    </row>
    <row r="955" spans="1:5">
      <c r="A955" s="4" t="s">
        <v>873</v>
      </c>
      <c r="B955" s="5" t="n">
        <v>2324</v>
      </c>
    </row>
    <row r="956" spans="1:5">
      <c r="A956" s="4" t="s">
        <v>874</v>
      </c>
      <c r="B956" s="5" t="n">
        <v>2822</v>
      </c>
    </row>
    <row r="957" spans="1:5">
      <c r="A957" s="4" t="s">
        <v>875</v>
      </c>
      <c r="B957" s="5" t="n">
        <v>-1457</v>
      </c>
    </row>
    <row r="958" spans="1:5">
      <c r="A958" s="4" t="s">
        <v>981</v>
      </c>
    </row>
    <row r="959" spans="1:5">
      <c r="A959" s="3" t="s">
        <v>867</v>
      </c>
    </row>
    <row r="960" spans="1:5">
      <c r="A960" s="4" t="s">
        <v>869</v>
      </c>
      <c r="B960" s="5" t="n">
        <v>0</v>
      </c>
    </row>
    <row r="961" spans="1:5">
      <c r="A961" s="4" t="s">
        <v>870</v>
      </c>
      <c r="B961" s="5" t="n">
        <v>1148</v>
      </c>
    </row>
    <row r="962" spans="1:5">
      <c r="A962" s="4" t="s">
        <v>871</v>
      </c>
      <c r="B962" s="5" t="n">
        <v>3460</v>
      </c>
    </row>
    <row r="963" spans="1:5">
      <c r="A963" s="4" t="s">
        <v>872</v>
      </c>
      <c r="B963" s="5" t="n">
        <v>1148</v>
      </c>
    </row>
    <row r="964" spans="1:5">
      <c r="A964" s="4" t="s">
        <v>873</v>
      </c>
      <c r="B964" s="5" t="n">
        <v>4173</v>
      </c>
    </row>
    <row r="965" spans="1:5">
      <c r="A965" s="4" t="s">
        <v>874</v>
      </c>
      <c r="B965" s="5" t="n">
        <v>5321</v>
      </c>
    </row>
    <row r="966" spans="1:5">
      <c r="A966" s="4" t="s">
        <v>875</v>
      </c>
      <c r="B966" s="5" t="n">
        <v>-2785</v>
      </c>
    </row>
    <row r="967" spans="1:5">
      <c r="A967" s="4" t="s">
        <v>982</v>
      </c>
    </row>
    <row r="968" spans="1:5">
      <c r="A968" s="3" t="s">
        <v>867</v>
      </c>
    </row>
    <row r="969" spans="1:5">
      <c r="A969" s="4" t="s">
        <v>869</v>
      </c>
      <c r="B969" s="5" t="n">
        <v>0</v>
      </c>
    </row>
    <row r="970" spans="1:5">
      <c r="A970" s="4" t="s">
        <v>870</v>
      </c>
      <c r="B970" s="5" t="n">
        <v>527</v>
      </c>
    </row>
    <row r="971" spans="1:5">
      <c r="A971" s="4" t="s">
        <v>871</v>
      </c>
      <c r="B971" s="5" t="n">
        <v>2058</v>
      </c>
    </row>
    <row r="972" spans="1:5">
      <c r="A972" s="4" t="s">
        <v>872</v>
      </c>
      <c r="B972" s="5" t="n">
        <v>1778</v>
      </c>
    </row>
    <row r="973" spans="1:5">
      <c r="A973" s="4" t="s">
        <v>873</v>
      </c>
      <c r="B973" s="5" t="n">
        <v>6703</v>
      </c>
    </row>
    <row r="974" spans="1:5">
      <c r="A974" s="4" t="s">
        <v>874</v>
      </c>
      <c r="B974" s="5" t="n">
        <v>8481</v>
      </c>
    </row>
    <row r="975" spans="1:5">
      <c r="A975" s="4" t="s">
        <v>875</v>
      </c>
      <c r="B975" s="5" t="n">
        <v>-4364</v>
      </c>
    </row>
    <row r="976" spans="1:5">
      <c r="A976" s="4" t="s">
        <v>983</v>
      </c>
    </row>
    <row r="977" spans="1:5">
      <c r="A977" s="3" t="s">
        <v>867</v>
      </c>
    </row>
    <row r="978" spans="1:5">
      <c r="A978" s="4" t="s">
        <v>869</v>
      </c>
      <c r="B978" s="5" t="n">
        <v>0</v>
      </c>
    </row>
    <row r="979" spans="1:5">
      <c r="A979" s="4" t="s">
        <v>870</v>
      </c>
      <c r="B979" s="5" t="n">
        <v>8400</v>
      </c>
    </row>
    <row r="980" spans="1:5">
      <c r="A980" s="4" t="s">
        <v>871</v>
      </c>
      <c r="B980" s="5" t="n">
        <v>11905</v>
      </c>
    </row>
    <row r="981" spans="1:5">
      <c r="A981" s="4" t="s">
        <v>872</v>
      </c>
      <c r="B981" s="5" t="n">
        <v>8400</v>
      </c>
    </row>
    <row r="982" spans="1:5">
      <c r="A982" s="4" t="s">
        <v>873</v>
      </c>
      <c r="B982" s="5" t="n">
        <v>12303</v>
      </c>
    </row>
    <row r="983" spans="1:5">
      <c r="A983" s="4" t="s">
        <v>874</v>
      </c>
      <c r="B983" s="5" t="n">
        <v>20703</v>
      </c>
    </row>
    <row r="984" spans="1:5">
      <c r="A984" s="4" t="s">
        <v>875</v>
      </c>
      <c r="B984" s="5" t="n">
        <v>-1750</v>
      </c>
    </row>
    <row r="985" spans="1:5">
      <c r="A985" s="4" t="s">
        <v>984</v>
      </c>
    </row>
    <row r="986" spans="1:5">
      <c r="A986" s="3" t="s">
        <v>867</v>
      </c>
    </row>
    <row r="987" spans="1:5">
      <c r="A987" s="4" t="s">
        <v>869</v>
      </c>
      <c r="B987" s="5" t="n">
        <v>-3435</v>
      </c>
    </row>
    <row r="988" spans="1:5">
      <c r="A988" s="4" t="s">
        <v>870</v>
      </c>
      <c r="B988" s="5" t="n">
        <v>1093</v>
      </c>
    </row>
    <row r="989" spans="1:5">
      <c r="A989" s="4" t="s">
        <v>871</v>
      </c>
      <c r="B989" s="5" t="n">
        <v>3280</v>
      </c>
    </row>
    <row r="990" spans="1:5">
      <c r="A990" s="4" t="s">
        <v>872</v>
      </c>
      <c r="B990" s="5" t="n">
        <v>1093</v>
      </c>
    </row>
    <row r="991" spans="1:5">
      <c r="A991" s="4" t="s">
        <v>873</v>
      </c>
      <c r="B991" s="5" t="n">
        <v>3947</v>
      </c>
    </row>
    <row r="992" spans="1:5">
      <c r="A992" s="4" t="s">
        <v>874</v>
      </c>
      <c r="B992" s="5" t="n">
        <v>5040</v>
      </c>
    </row>
    <row r="993" spans="1:5">
      <c r="A993" s="4" t="s">
        <v>875</v>
      </c>
      <c r="B993" s="5" t="n">
        <v>-1860</v>
      </c>
    </row>
    <row r="994" spans="1:5">
      <c r="A994" s="4" t="s">
        <v>985</v>
      </c>
    </row>
    <row r="995" spans="1:5">
      <c r="A995" s="3" t="s">
        <v>867</v>
      </c>
    </row>
    <row r="996" spans="1:5">
      <c r="A996" s="4" t="s">
        <v>869</v>
      </c>
      <c r="B996" s="5" t="n">
        <v>0</v>
      </c>
    </row>
    <row r="997" spans="1:5">
      <c r="A997" s="4" t="s">
        <v>870</v>
      </c>
      <c r="B997" s="5" t="n">
        <v>5273</v>
      </c>
    </row>
    <row r="998" spans="1:5">
      <c r="A998" s="4" t="s">
        <v>871</v>
      </c>
      <c r="B998" s="5" t="n">
        <v>15822</v>
      </c>
    </row>
    <row r="999" spans="1:5">
      <c r="A999" s="4" t="s">
        <v>872</v>
      </c>
      <c r="B999" s="5" t="n">
        <v>5273</v>
      </c>
    </row>
    <row r="1000" spans="1:5">
      <c r="A1000" s="4" t="s">
        <v>873</v>
      </c>
      <c r="B1000" s="5" t="n">
        <v>29203</v>
      </c>
    </row>
    <row r="1001" spans="1:5">
      <c r="A1001" s="4" t="s">
        <v>874</v>
      </c>
      <c r="B1001" s="5" t="n">
        <v>34476</v>
      </c>
    </row>
    <row r="1002" spans="1:5">
      <c r="A1002" s="4" t="s">
        <v>875</v>
      </c>
      <c r="B1002" s="5" t="n">
        <v>-9408</v>
      </c>
    </row>
    <row r="1003" spans="1:5">
      <c r="A1003" s="4" t="s">
        <v>986</v>
      </c>
    </row>
    <row r="1004" spans="1:5">
      <c r="A1004" s="3" t="s">
        <v>867</v>
      </c>
    </row>
    <row r="1005" spans="1:5">
      <c r="A1005" s="4" t="s">
        <v>869</v>
      </c>
      <c r="B1005" s="5" t="n">
        <v>0</v>
      </c>
    </row>
    <row r="1006" spans="1:5">
      <c r="A1006" s="4" t="s">
        <v>870</v>
      </c>
      <c r="B1006" s="5" t="n">
        <v>2300</v>
      </c>
    </row>
    <row r="1007" spans="1:5">
      <c r="A1007" s="4" t="s">
        <v>871</v>
      </c>
      <c r="B1007" s="5" t="n">
        <v>6903</v>
      </c>
    </row>
    <row r="1008" spans="1:5">
      <c r="A1008" s="4" t="s">
        <v>872</v>
      </c>
      <c r="B1008" s="5" t="n">
        <v>2300</v>
      </c>
    </row>
    <row r="1009" spans="1:5">
      <c r="A1009" s="4" t="s">
        <v>873</v>
      </c>
      <c r="B1009" s="5" t="n">
        <v>8083</v>
      </c>
    </row>
    <row r="1010" spans="1:5">
      <c r="A1010" s="4" t="s">
        <v>874</v>
      </c>
      <c r="B1010" s="5" t="n">
        <v>10383</v>
      </c>
    </row>
    <row r="1011" spans="1:5">
      <c r="A1011" s="4" t="s">
        <v>875</v>
      </c>
      <c r="B1011" s="5" t="n">
        <v>-3852</v>
      </c>
    </row>
    <row r="1012" spans="1:5">
      <c r="A1012" s="4" t="s">
        <v>987</v>
      </c>
    </row>
    <row r="1013" spans="1:5">
      <c r="A1013" s="3" t="s">
        <v>867</v>
      </c>
    </row>
    <row r="1014" spans="1:5">
      <c r="A1014" s="4" t="s">
        <v>869</v>
      </c>
      <c r="B1014" s="5" t="n">
        <v>-13128</v>
      </c>
    </row>
    <row r="1015" spans="1:5">
      <c r="A1015" s="4" t="s">
        <v>870</v>
      </c>
      <c r="B1015" s="5" t="n">
        <v>2153</v>
      </c>
    </row>
    <row r="1016" spans="1:5">
      <c r="A1016" s="4" t="s">
        <v>871</v>
      </c>
      <c r="B1016" s="5" t="n">
        <v>6125</v>
      </c>
    </row>
    <row r="1017" spans="1:5">
      <c r="A1017" s="4" t="s">
        <v>872</v>
      </c>
      <c r="B1017" s="5" t="n">
        <v>2153</v>
      </c>
    </row>
    <row r="1018" spans="1:5">
      <c r="A1018" s="4" t="s">
        <v>873</v>
      </c>
      <c r="B1018" s="5" t="n">
        <v>8259</v>
      </c>
    </row>
    <row r="1019" spans="1:5">
      <c r="A1019" s="4" t="s">
        <v>874</v>
      </c>
      <c r="B1019" s="5" t="n">
        <v>10412</v>
      </c>
    </row>
    <row r="1020" spans="1:5">
      <c r="A1020" s="4" t="s">
        <v>875</v>
      </c>
      <c r="B1020" s="5" t="n">
        <v>-5266</v>
      </c>
    </row>
    <row r="1021" spans="1:5">
      <c r="A1021" s="4" t="s">
        <v>988</v>
      </c>
    </row>
    <row r="1022" spans="1:5">
      <c r="A1022" s="3" t="s">
        <v>867</v>
      </c>
    </row>
    <row r="1023" spans="1:5">
      <c r="A1023" s="4" t="s">
        <v>869</v>
      </c>
      <c r="B1023" s="5" t="n">
        <v>-33556</v>
      </c>
    </row>
    <row r="1024" spans="1:5">
      <c r="A1024" s="4" t="s">
        <v>870</v>
      </c>
      <c r="B1024" s="5" t="n">
        <v>13684</v>
      </c>
    </row>
    <row r="1025" spans="1:5">
      <c r="A1025" s="4" t="s">
        <v>871</v>
      </c>
      <c r="B1025" s="5" t="n">
        <v>24106</v>
      </c>
    </row>
    <row r="1026" spans="1:5">
      <c r="A1026" s="4" t="s">
        <v>872</v>
      </c>
      <c r="B1026" s="5" t="n">
        <v>13684</v>
      </c>
    </row>
    <row r="1027" spans="1:5">
      <c r="A1027" s="4" t="s">
        <v>873</v>
      </c>
      <c r="B1027" s="5" t="n">
        <v>25548</v>
      </c>
    </row>
    <row r="1028" spans="1:5">
      <c r="A1028" s="4" t="s">
        <v>874</v>
      </c>
      <c r="B1028" s="5" t="n">
        <v>39232</v>
      </c>
    </row>
    <row r="1029" spans="1:5">
      <c r="A1029" s="4" t="s">
        <v>875</v>
      </c>
      <c r="B1029" s="5" t="n">
        <v>-7372</v>
      </c>
    </row>
    <row r="1030" spans="1:5">
      <c r="A1030" s="4" t="s">
        <v>989</v>
      </c>
    </row>
    <row r="1031" spans="1:5">
      <c r="A1031" s="3" t="s">
        <v>867</v>
      </c>
    </row>
    <row r="1032" spans="1:5">
      <c r="A1032" s="4" t="s">
        <v>869</v>
      </c>
      <c r="B1032" s="5" t="n">
        <v>0</v>
      </c>
    </row>
    <row r="1033" spans="1:5">
      <c r="A1033" s="4" t="s">
        <v>870</v>
      </c>
      <c r="B1033" s="5" t="n">
        <v>1092</v>
      </c>
    </row>
    <row r="1034" spans="1:5">
      <c r="A1034" s="4" t="s">
        <v>871</v>
      </c>
      <c r="B1034" s="5" t="n">
        <v>2178</v>
      </c>
    </row>
    <row r="1035" spans="1:5">
      <c r="A1035" s="4" t="s">
        <v>872</v>
      </c>
      <c r="B1035" s="5" t="n">
        <v>1092</v>
      </c>
    </row>
    <row r="1036" spans="1:5">
      <c r="A1036" s="4" t="s">
        <v>873</v>
      </c>
      <c r="B1036" s="5" t="n">
        <v>2478</v>
      </c>
    </row>
    <row r="1037" spans="1:5">
      <c r="A1037" s="4" t="s">
        <v>874</v>
      </c>
      <c r="B1037" s="5" t="n">
        <v>3570</v>
      </c>
    </row>
    <row r="1038" spans="1:5">
      <c r="A1038" s="4" t="s">
        <v>875</v>
      </c>
      <c r="B1038" s="5" t="n">
        <v>-585</v>
      </c>
    </row>
    <row r="1039" spans="1:5">
      <c r="A1039" s="4" t="s">
        <v>990</v>
      </c>
    </row>
    <row r="1040" spans="1:5">
      <c r="A1040" s="3" t="s">
        <v>867</v>
      </c>
    </row>
    <row r="1041" spans="1:5">
      <c r="A1041" s="4" t="s">
        <v>869</v>
      </c>
      <c r="B1041" s="5" t="n">
        <v>0</v>
      </c>
    </row>
    <row r="1042" spans="1:5">
      <c r="A1042" s="4" t="s">
        <v>870</v>
      </c>
      <c r="B1042" s="5" t="n">
        <v>619</v>
      </c>
    </row>
    <row r="1043" spans="1:5">
      <c r="A1043" s="4" t="s">
        <v>871</v>
      </c>
      <c r="B1043" s="5" t="n">
        <v>1882</v>
      </c>
    </row>
    <row r="1044" spans="1:5">
      <c r="A1044" s="4" t="s">
        <v>872</v>
      </c>
      <c r="B1044" s="5" t="n">
        <v>619</v>
      </c>
    </row>
    <row r="1045" spans="1:5">
      <c r="A1045" s="4" t="s">
        <v>873</v>
      </c>
      <c r="B1045" s="5" t="n">
        <v>2228</v>
      </c>
    </row>
    <row r="1046" spans="1:5">
      <c r="A1046" s="4" t="s">
        <v>874</v>
      </c>
      <c r="B1046" s="5" t="n">
        <v>2847</v>
      </c>
    </row>
    <row r="1047" spans="1:5">
      <c r="A1047" s="4" t="s">
        <v>875</v>
      </c>
      <c r="B1047" s="5" t="n">
        <v>-1145</v>
      </c>
    </row>
    <row r="1048" spans="1:5">
      <c r="A1048" s="4" t="s">
        <v>991</v>
      </c>
    </row>
    <row r="1049" spans="1:5">
      <c r="A1049" s="3" t="s">
        <v>867</v>
      </c>
    </row>
    <row r="1050" spans="1:5">
      <c r="A1050" s="4" t="s">
        <v>869</v>
      </c>
      <c r="B1050" s="5" t="n">
        <v>0</v>
      </c>
    </row>
    <row r="1051" spans="1:5">
      <c r="A1051" s="4" t="s">
        <v>870</v>
      </c>
      <c r="B1051" s="5" t="n">
        <v>1278</v>
      </c>
    </row>
    <row r="1052" spans="1:5">
      <c r="A1052" s="4" t="s">
        <v>871</v>
      </c>
      <c r="B1052" s="5" t="n">
        <v>3928</v>
      </c>
    </row>
    <row r="1053" spans="1:5">
      <c r="A1053" s="4" t="s">
        <v>872</v>
      </c>
      <c r="B1053" s="5" t="n">
        <v>1278</v>
      </c>
    </row>
    <row r="1054" spans="1:5">
      <c r="A1054" s="4" t="s">
        <v>873</v>
      </c>
      <c r="B1054" s="5" t="n">
        <v>5441</v>
      </c>
    </row>
    <row r="1055" spans="1:5">
      <c r="A1055" s="4" t="s">
        <v>874</v>
      </c>
      <c r="B1055" s="5" t="n">
        <v>6719</v>
      </c>
    </row>
    <row r="1056" spans="1:5">
      <c r="A1056" s="4" t="s">
        <v>875</v>
      </c>
      <c r="B1056" s="5" t="n">
        <v>-3587</v>
      </c>
    </row>
    <row r="1057" spans="1:5">
      <c r="A1057" s="4" t="s">
        <v>992</v>
      </c>
    </row>
    <row r="1058" spans="1:5">
      <c r="A1058" s="3" t="s">
        <v>867</v>
      </c>
    </row>
    <row r="1059" spans="1:5">
      <c r="A1059" s="4" t="s">
        <v>869</v>
      </c>
      <c r="B1059" s="5" t="n">
        <v>0</v>
      </c>
    </row>
    <row r="1060" spans="1:5">
      <c r="A1060" s="4" t="s">
        <v>870</v>
      </c>
      <c r="B1060" s="5" t="n">
        <v>925</v>
      </c>
    </row>
    <row r="1061" spans="1:5">
      <c r="A1061" s="4" t="s">
        <v>871</v>
      </c>
      <c r="B1061" s="5" t="n">
        <v>2866</v>
      </c>
    </row>
    <row r="1062" spans="1:5">
      <c r="A1062" s="4" t="s">
        <v>872</v>
      </c>
      <c r="B1062" s="5" t="n">
        <v>925</v>
      </c>
    </row>
    <row r="1063" spans="1:5">
      <c r="A1063" s="4" t="s">
        <v>873</v>
      </c>
      <c r="B1063" s="5" t="n">
        <v>3529</v>
      </c>
    </row>
    <row r="1064" spans="1:5">
      <c r="A1064" s="4" t="s">
        <v>874</v>
      </c>
      <c r="B1064" s="5" t="n">
        <v>4454</v>
      </c>
    </row>
    <row r="1065" spans="1:5">
      <c r="A1065" s="4" t="s">
        <v>875</v>
      </c>
      <c r="B1065" s="5" t="n">
        <v>-2279</v>
      </c>
    </row>
    <row r="1066" spans="1:5">
      <c r="A1066" s="4" t="s">
        <v>993</v>
      </c>
    </row>
    <row r="1067" spans="1:5">
      <c r="A1067" s="3" t="s">
        <v>867</v>
      </c>
    </row>
    <row r="1068" spans="1:5">
      <c r="A1068" s="4" t="s">
        <v>869</v>
      </c>
      <c r="B1068" s="5" t="n">
        <v>-5164</v>
      </c>
    </row>
    <row r="1069" spans="1:5">
      <c r="A1069" s="4" t="s">
        <v>870</v>
      </c>
      <c r="B1069" s="5" t="n">
        <v>4984</v>
      </c>
    </row>
    <row r="1070" spans="1:5">
      <c r="A1070" s="4" t="s">
        <v>871</v>
      </c>
      <c r="B1070" s="5" t="n">
        <v>8482</v>
      </c>
    </row>
    <row r="1071" spans="1:5">
      <c r="A1071" s="4" t="s">
        <v>872</v>
      </c>
      <c r="B1071" s="5" t="n">
        <v>4984</v>
      </c>
    </row>
    <row r="1072" spans="1:5">
      <c r="A1072" s="4" t="s">
        <v>873</v>
      </c>
      <c r="B1072" s="5" t="n">
        <v>8876</v>
      </c>
    </row>
    <row r="1073" spans="1:5">
      <c r="A1073" s="4" t="s">
        <v>874</v>
      </c>
      <c r="B1073" s="5" t="n">
        <v>13860</v>
      </c>
    </row>
    <row r="1074" spans="1:5">
      <c r="A1074" s="4" t="s">
        <v>875</v>
      </c>
      <c r="B1074" s="5" t="n">
        <v>-2697</v>
      </c>
    </row>
    <row r="1075" spans="1:5">
      <c r="A1075" s="4" t="s">
        <v>994</v>
      </c>
    </row>
    <row r="1076" spans="1:5">
      <c r="A1076" s="3" t="s">
        <v>867</v>
      </c>
    </row>
    <row r="1077" spans="1:5">
      <c r="A1077" s="4" t="s">
        <v>869</v>
      </c>
      <c r="B1077" s="5" t="n">
        <v>0</v>
      </c>
    </row>
    <row r="1078" spans="1:5">
      <c r="A1078" s="4" t="s">
        <v>870</v>
      </c>
      <c r="B1078" s="5" t="n">
        <v>3102</v>
      </c>
    </row>
    <row r="1079" spans="1:5">
      <c r="A1079" s="4" t="s">
        <v>871</v>
      </c>
      <c r="B1079" s="5" t="n">
        <v>5480</v>
      </c>
    </row>
    <row r="1080" spans="1:5">
      <c r="A1080" s="4" t="s">
        <v>872</v>
      </c>
      <c r="B1080" s="5" t="n">
        <v>3102</v>
      </c>
    </row>
    <row r="1081" spans="1:5">
      <c r="A1081" s="4" t="s">
        <v>873</v>
      </c>
      <c r="B1081" s="5" t="n">
        <v>5716</v>
      </c>
    </row>
    <row r="1082" spans="1:5">
      <c r="A1082" s="4" t="s">
        <v>874</v>
      </c>
      <c r="B1082" s="5" t="n">
        <v>8818</v>
      </c>
    </row>
    <row r="1083" spans="1:5">
      <c r="A1083" s="4" t="s">
        <v>875</v>
      </c>
      <c r="B1083" s="5" t="n">
        <v>-1733</v>
      </c>
    </row>
    <row r="1084" spans="1:5">
      <c r="A1084" s="4" t="s">
        <v>995</v>
      </c>
    </row>
    <row r="1085" spans="1:5">
      <c r="A1085" s="3" t="s">
        <v>867</v>
      </c>
    </row>
    <row r="1086" spans="1:5">
      <c r="A1086" s="4" t="s">
        <v>869</v>
      </c>
      <c r="B1086" s="5" t="n">
        <v>0</v>
      </c>
    </row>
    <row r="1087" spans="1:5">
      <c r="A1087" s="4" t="s">
        <v>870</v>
      </c>
      <c r="B1087" s="5" t="n">
        <v>1649</v>
      </c>
    </row>
    <row r="1088" spans="1:5">
      <c r="A1088" s="4" t="s">
        <v>871</v>
      </c>
      <c r="B1088" s="5" t="n">
        <v>5028</v>
      </c>
    </row>
    <row r="1089" spans="1:5">
      <c r="A1089" s="4" t="s">
        <v>872</v>
      </c>
      <c r="B1089" s="5" t="n">
        <v>1649</v>
      </c>
    </row>
    <row r="1090" spans="1:5">
      <c r="A1090" s="4" t="s">
        <v>873</v>
      </c>
      <c r="B1090" s="5" t="n">
        <v>5494</v>
      </c>
    </row>
    <row r="1091" spans="1:5">
      <c r="A1091" s="4" t="s">
        <v>874</v>
      </c>
      <c r="B1091" s="5" t="n">
        <v>7143</v>
      </c>
    </row>
    <row r="1092" spans="1:5">
      <c r="A1092" s="4" t="s">
        <v>875</v>
      </c>
      <c r="B1092" s="5" t="n">
        <v>-2830</v>
      </c>
    </row>
    <row r="1093" spans="1:5">
      <c r="A1093" s="4" t="s">
        <v>615</v>
      </c>
    </row>
    <row r="1094" spans="1:5">
      <c r="A1094" s="3" t="s">
        <v>867</v>
      </c>
    </row>
    <row r="1095" spans="1:5">
      <c r="A1095" s="4" t="s">
        <v>869</v>
      </c>
      <c r="B1095" s="5" t="n">
        <v>-17510</v>
      </c>
    </row>
    <row r="1096" spans="1:5">
      <c r="A1096" s="4" t="s">
        <v>870</v>
      </c>
      <c r="B1096" s="5" t="n">
        <v>18944</v>
      </c>
    </row>
    <row r="1097" spans="1:5">
      <c r="A1097" s="4" t="s">
        <v>871</v>
      </c>
      <c r="B1097" s="5" t="n">
        <v>11782</v>
      </c>
    </row>
    <row r="1098" spans="1:5">
      <c r="A1098" s="4" t="s">
        <v>872</v>
      </c>
      <c r="B1098" s="5" t="n">
        <v>18944</v>
      </c>
    </row>
    <row r="1099" spans="1:5">
      <c r="A1099" s="4" t="s">
        <v>873</v>
      </c>
      <c r="B1099" s="5" t="n">
        <v>11932</v>
      </c>
    </row>
    <row r="1100" spans="1:5">
      <c r="A1100" s="4" t="s">
        <v>874</v>
      </c>
      <c r="B1100" s="5" t="n">
        <v>30876</v>
      </c>
    </row>
    <row r="1101" spans="1:5">
      <c r="A1101" s="4" t="s">
        <v>875</v>
      </c>
      <c r="B1101" s="5" t="n">
        <v>-1770</v>
      </c>
    </row>
    <row r="1102" spans="1:5">
      <c r="A1102" s="4" t="s">
        <v>996</v>
      </c>
    </row>
    <row r="1103" spans="1:5">
      <c r="A1103" s="3" t="s">
        <v>867</v>
      </c>
    </row>
    <row r="1104" spans="1:5">
      <c r="A1104" s="4" t="s">
        <v>869</v>
      </c>
      <c r="B1104" s="5" t="n">
        <v>0</v>
      </c>
    </row>
    <row r="1105" spans="1:5">
      <c r="A1105" s="4" t="s">
        <v>870</v>
      </c>
      <c r="B1105" s="5" t="n">
        <v>3883</v>
      </c>
    </row>
    <row r="1106" spans="1:5">
      <c r="A1106" s="4" t="s">
        <v>871</v>
      </c>
      <c r="B1106" s="5" t="n">
        <v>11700</v>
      </c>
    </row>
    <row r="1107" spans="1:5">
      <c r="A1107" s="4" t="s">
        <v>872</v>
      </c>
      <c r="B1107" s="5" t="n">
        <v>3883</v>
      </c>
    </row>
    <row r="1108" spans="1:5">
      <c r="A1108" s="4" t="s">
        <v>873</v>
      </c>
      <c r="B1108" s="5" t="n">
        <v>13978</v>
      </c>
    </row>
    <row r="1109" spans="1:5">
      <c r="A1109" s="4" t="s">
        <v>874</v>
      </c>
      <c r="B1109" s="5" t="n">
        <v>17861</v>
      </c>
    </row>
    <row r="1110" spans="1:5">
      <c r="A1110" s="4" t="s">
        <v>875</v>
      </c>
      <c r="B1110" s="5" t="n">
        <v>-5706</v>
      </c>
    </row>
    <row r="1111" spans="1:5">
      <c r="A1111" s="4" t="s">
        <v>997</v>
      </c>
    </row>
    <row r="1112" spans="1:5">
      <c r="A1112" s="3" t="s">
        <v>867</v>
      </c>
    </row>
    <row r="1113" spans="1:5">
      <c r="A1113" s="4" t="s">
        <v>869</v>
      </c>
      <c r="B1113" s="5" t="n">
        <v>0</v>
      </c>
    </row>
    <row r="1114" spans="1:5">
      <c r="A1114" s="4" t="s">
        <v>870</v>
      </c>
      <c r="B1114" s="5" t="n">
        <v>1595</v>
      </c>
    </row>
    <row r="1115" spans="1:5">
      <c r="A1115" s="4" t="s">
        <v>871</v>
      </c>
      <c r="B1115" s="5" t="n">
        <v>4793</v>
      </c>
    </row>
    <row r="1116" spans="1:5">
      <c r="A1116" s="4" t="s">
        <v>872</v>
      </c>
      <c r="B1116" s="5" t="n">
        <v>1595</v>
      </c>
    </row>
    <row r="1117" spans="1:5">
      <c r="A1117" s="4" t="s">
        <v>873</v>
      </c>
      <c r="B1117" s="5" t="n">
        <v>6057</v>
      </c>
    </row>
    <row r="1118" spans="1:5">
      <c r="A1118" s="4" t="s">
        <v>874</v>
      </c>
      <c r="B1118" s="5" t="n">
        <v>7652</v>
      </c>
    </row>
    <row r="1119" spans="1:5">
      <c r="A1119" s="4" t="s">
        <v>875</v>
      </c>
      <c r="B1119" s="5" t="n">
        <v>-2804</v>
      </c>
    </row>
    <row r="1120" spans="1:5">
      <c r="A1120" s="4" t="s">
        <v>998</v>
      </c>
    </row>
    <row r="1121" spans="1:5">
      <c r="A1121" s="3" t="s">
        <v>867</v>
      </c>
    </row>
    <row r="1122" spans="1:5">
      <c r="A1122" s="4" t="s">
        <v>869</v>
      </c>
      <c r="B1122" s="5" t="n">
        <v>-4764</v>
      </c>
    </row>
    <row r="1123" spans="1:5">
      <c r="A1123" s="4" t="s">
        <v>870</v>
      </c>
      <c r="B1123" s="5" t="n">
        <v>4303</v>
      </c>
    </row>
    <row r="1124" spans="1:5">
      <c r="A1124" s="4" t="s">
        <v>871</v>
      </c>
      <c r="B1124" s="5" t="n">
        <v>6815</v>
      </c>
    </row>
    <row r="1125" spans="1:5">
      <c r="A1125" s="4" t="s">
        <v>872</v>
      </c>
      <c r="B1125" s="5" t="n">
        <v>4303</v>
      </c>
    </row>
    <row r="1126" spans="1:5">
      <c r="A1126" s="4" t="s">
        <v>873</v>
      </c>
      <c r="B1126" s="5" t="n">
        <v>7630</v>
      </c>
    </row>
    <row r="1127" spans="1:5">
      <c r="A1127" s="4" t="s">
        <v>874</v>
      </c>
      <c r="B1127" s="5" t="n">
        <v>11933</v>
      </c>
    </row>
    <row r="1128" spans="1:5">
      <c r="A1128" s="4" t="s">
        <v>875</v>
      </c>
      <c r="B1128" s="5" t="n">
        <v>-2227</v>
      </c>
    </row>
    <row r="1129" spans="1:5">
      <c r="A1129" s="4" t="s">
        <v>999</v>
      </c>
    </row>
    <row r="1130" spans="1:5">
      <c r="A1130" s="3" t="s">
        <v>867</v>
      </c>
    </row>
    <row r="1131" spans="1:5">
      <c r="A1131" s="4" t="s">
        <v>869</v>
      </c>
      <c r="B1131" s="5" t="n">
        <v>0</v>
      </c>
    </row>
    <row r="1132" spans="1:5">
      <c r="A1132" s="4" t="s">
        <v>870</v>
      </c>
      <c r="B1132" s="5" t="n">
        <v>2975</v>
      </c>
    </row>
    <row r="1133" spans="1:5">
      <c r="A1133" s="4" t="s">
        <v>871</v>
      </c>
      <c r="B1133" s="5" t="n">
        <v>7017</v>
      </c>
    </row>
    <row r="1134" spans="1:5">
      <c r="A1134" s="4" t="s">
        <v>872</v>
      </c>
      <c r="B1134" s="5" t="n">
        <v>3015</v>
      </c>
    </row>
    <row r="1135" spans="1:5">
      <c r="A1135" s="4" t="s">
        <v>873</v>
      </c>
      <c r="B1135" s="5" t="n">
        <v>13446</v>
      </c>
    </row>
    <row r="1136" spans="1:5">
      <c r="A1136" s="4" t="s">
        <v>874</v>
      </c>
      <c r="B1136" s="5" t="n">
        <v>16461</v>
      </c>
    </row>
    <row r="1137" spans="1:5">
      <c r="A1137" s="4" t="s">
        <v>875</v>
      </c>
      <c r="B1137" s="5" t="n">
        <v>-4657</v>
      </c>
    </row>
    <row r="1138" spans="1:5">
      <c r="A1138" s="4" t="s">
        <v>1000</v>
      </c>
    </row>
    <row r="1139" spans="1:5">
      <c r="A1139" s="3" t="s">
        <v>867</v>
      </c>
    </row>
    <row r="1140" spans="1:5">
      <c r="A1140" s="4" t="s">
        <v>869</v>
      </c>
      <c r="B1140" s="5" t="n">
        <v>0</v>
      </c>
    </row>
    <row r="1141" spans="1:5">
      <c r="A1141" s="4" t="s">
        <v>870</v>
      </c>
      <c r="B1141" s="5" t="n">
        <v>926</v>
      </c>
    </row>
    <row r="1142" spans="1:5">
      <c r="A1142" s="4" t="s">
        <v>871</v>
      </c>
      <c r="B1142" s="5" t="n">
        <v>2787</v>
      </c>
    </row>
    <row r="1143" spans="1:5">
      <c r="A1143" s="4" t="s">
        <v>872</v>
      </c>
      <c r="B1143" s="5" t="n">
        <v>936</v>
      </c>
    </row>
    <row r="1144" spans="1:5">
      <c r="A1144" s="4" t="s">
        <v>873</v>
      </c>
      <c r="B1144" s="5" t="n">
        <v>6000</v>
      </c>
    </row>
    <row r="1145" spans="1:5">
      <c r="A1145" s="4" t="s">
        <v>874</v>
      </c>
      <c r="B1145" s="5" t="n">
        <v>6936</v>
      </c>
    </row>
    <row r="1146" spans="1:5">
      <c r="A1146" s="4" t="s">
        <v>875</v>
      </c>
      <c r="B1146" s="5" t="n">
        <v>-2140</v>
      </c>
    </row>
    <row r="1147" spans="1:5">
      <c r="A1147" s="4" t="s">
        <v>1001</v>
      </c>
    </row>
    <row r="1148" spans="1:5">
      <c r="A1148" s="3" t="s">
        <v>867</v>
      </c>
    </row>
    <row r="1149" spans="1:5">
      <c r="A1149" s="4" t="s">
        <v>869</v>
      </c>
      <c r="B1149" s="5" t="n">
        <v>-5075</v>
      </c>
    </row>
    <row r="1150" spans="1:5">
      <c r="A1150" s="4" t="s">
        <v>870</v>
      </c>
      <c r="B1150" s="5" t="n">
        <v>10393</v>
      </c>
    </row>
    <row r="1151" spans="1:5">
      <c r="A1151" s="4" t="s">
        <v>871</v>
      </c>
      <c r="B1151" s="5" t="n">
        <v>6217</v>
      </c>
    </row>
    <row r="1152" spans="1:5">
      <c r="A1152" s="4" t="s">
        <v>872</v>
      </c>
      <c r="B1152" s="5" t="n">
        <v>10393</v>
      </c>
    </row>
    <row r="1153" spans="1:5">
      <c r="A1153" s="4" t="s">
        <v>873</v>
      </c>
      <c r="B1153" s="5" t="n">
        <v>6465</v>
      </c>
    </row>
    <row r="1154" spans="1:5">
      <c r="A1154" s="4" t="s">
        <v>874</v>
      </c>
      <c r="B1154" s="5" t="n">
        <v>16858</v>
      </c>
    </row>
    <row r="1155" spans="1:5">
      <c r="A1155" s="4" t="s">
        <v>875</v>
      </c>
      <c r="B1155" s="5" t="n">
        <v>-2239</v>
      </c>
    </row>
    <row r="1156" spans="1:5">
      <c r="A1156" s="4" t="s">
        <v>995</v>
      </c>
    </row>
    <row r="1157" spans="1:5">
      <c r="A1157" s="3" t="s">
        <v>867</v>
      </c>
    </row>
    <row r="1158" spans="1:5">
      <c r="A1158" s="4" t="s">
        <v>869</v>
      </c>
      <c r="B1158" s="5" t="n">
        <v>-17511</v>
      </c>
    </row>
    <row r="1159" spans="1:5">
      <c r="A1159" s="4" t="s">
        <v>870</v>
      </c>
      <c r="B1159" s="5" t="n">
        <v>2914</v>
      </c>
    </row>
    <row r="1160" spans="1:5">
      <c r="A1160" s="4" t="s">
        <v>871</v>
      </c>
      <c r="B1160" s="5" t="n">
        <v>8682</v>
      </c>
    </row>
    <row r="1161" spans="1:5">
      <c r="A1161" s="4" t="s">
        <v>872</v>
      </c>
      <c r="B1161" s="5" t="n">
        <v>2914</v>
      </c>
    </row>
    <row r="1162" spans="1:5">
      <c r="A1162" s="4" t="s">
        <v>873</v>
      </c>
      <c r="B1162" s="5" t="n">
        <v>10564</v>
      </c>
    </row>
    <row r="1163" spans="1:5">
      <c r="A1163" s="4" t="s">
        <v>874</v>
      </c>
      <c r="B1163" s="5" t="n">
        <v>13478</v>
      </c>
    </row>
    <row r="1164" spans="1:5">
      <c r="A1164" s="4" t="s">
        <v>875</v>
      </c>
      <c r="B1164" s="5" t="n">
        <v>-6970</v>
      </c>
    </row>
    <row r="1165" spans="1:5">
      <c r="A1165" s="4" t="s">
        <v>1002</v>
      </c>
    </row>
    <row r="1166" spans="1:5">
      <c r="A1166" s="3" t="s">
        <v>867</v>
      </c>
    </row>
    <row r="1167" spans="1:5">
      <c r="A1167" s="4" t="s">
        <v>869</v>
      </c>
      <c r="B1167" s="5" t="n">
        <v>-14502</v>
      </c>
    </row>
    <row r="1168" spans="1:5">
      <c r="A1168" s="4" t="s">
        <v>870</v>
      </c>
      <c r="B1168" s="5" t="n">
        <v>1135</v>
      </c>
    </row>
    <row r="1169" spans="1:5">
      <c r="A1169" s="4" t="s">
        <v>871</v>
      </c>
      <c r="B1169" s="5" t="n">
        <v>4047</v>
      </c>
    </row>
    <row r="1170" spans="1:5">
      <c r="A1170" s="4" t="s">
        <v>872</v>
      </c>
      <c r="B1170" s="5" t="n">
        <v>1135</v>
      </c>
    </row>
    <row r="1171" spans="1:5">
      <c r="A1171" s="4" t="s">
        <v>873</v>
      </c>
      <c r="B1171" s="5" t="n">
        <v>8071</v>
      </c>
    </row>
    <row r="1172" spans="1:5">
      <c r="A1172" s="4" t="s">
        <v>874</v>
      </c>
      <c r="B1172" s="5" t="n">
        <v>9206</v>
      </c>
    </row>
    <row r="1173" spans="1:5">
      <c r="A1173" s="4" t="s">
        <v>875</v>
      </c>
      <c r="B1173" s="5" t="n">
        <v>-5974</v>
      </c>
    </row>
    <row r="1174" spans="1:5">
      <c r="A1174" s="4" t="s">
        <v>1003</v>
      </c>
    </row>
    <row r="1175" spans="1:5">
      <c r="A1175" s="3" t="s">
        <v>867</v>
      </c>
    </row>
    <row r="1176" spans="1:5">
      <c r="A1176" s="4" t="s">
        <v>869</v>
      </c>
      <c r="B1176" s="5" t="n">
        <v>-30012</v>
      </c>
    </row>
    <row r="1177" spans="1:5">
      <c r="A1177" s="4" t="s">
        <v>870</v>
      </c>
      <c r="B1177" s="5" t="n">
        <v>5274</v>
      </c>
    </row>
    <row r="1178" spans="1:5">
      <c r="A1178" s="4" t="s">
        <v>871</v>
      </c>
      <c r="B1178" s="5" t="n">
        <v>5545</v>
      </c>
    </row>
    <row r="1179" spans="1:5">
      <c r="A1179" s="4" t="s">
        <v>872</v>
      </c>
      <c r="B1179" s="5" t="n">
        <v>5274</v>
      </c>
    </row>
    <row r="1180" spans="1:5">
      <c r="A1180" s="4" t="s">
        <v>873</v>
      </c>
      <c r="B1180" s="5" t="n">
        <v>24684</v>
      </c>
    </row>
    <row r="1181" spans="1:5">
      <c r="A1181" s="4" t="s">
        <v>874</v>
      </c>
      <c r="B1181" s="5" t="n">
        <v>29958</v>
      </c>
    </row>
    <row r="1182" spans="1:5">
      <c r="A1182" s="4" t="s">
        <v>875</v>
      </c>
      <c r="B1182" s="5" t="n">
        <v>-12163</v>
      </c>
    </row>
    <row r="1183" spans="1:5">
      <c r="A1183" s="4" t="s">
        <v>1004</v>
      </c>
    </row>
    <row r="1184" spans="1:5">
      <c r="A1184" s="3" t="s">
        <v>867</v>
      </c>
    </row>
    <row r="1185" spans="1:5">
      <c r="A1185" s="4" t="s">
        <v>869</v>
      </c>
      <c r="B1185" s="5" t="n">
        <v>-102797</v>
      </c>
    </row>
    <row r="1186" spans="1:5">
      <c r="A1186" s="4" t="s">
        <v>870</v>
      </c>
      <c r="B1186" s="5" t="n">
        <v>28660</v>
      </c>
    </row>
    <row r="1187" spans="1:5">
      <c r="A1187" s="4" t="s">
        <v>871</v>
      </c>
      <c r="B1187" s="5" t="n">
        <v>92457</v>
      </c>
    </row>
    <row r="1188" spans="1:5">
      <c r="A1188" s="4" t="s">
        <v>872</v>
      </c>
      <c r="B1188" s="5" t="n">
        <v>64519</v>
      </c>
    </row>
    <row r="1189" spans="1:5">
      <c r="A1189" s="4" t="s">
        <v>873</v>
      </c>
      <c r="B1189" s="5" t="n">
        <v>103763</v>
      </c>
    </row>
    <row r="1190" spans="1:5">
      <c r="A1190" s="4" t="s">
        <v>874</v>
      </c>
      <c r="B1190" s="5" t="n">
        <v>168282</v>
      </c>
    </row>
    <row r="1191" spans="1:5">
      <c r="A1191" s="4" t="s">
        <v>875</v>
      </c>
      <c r="B1191" s="5" t="n">
        <v>-28582</v>
      </c>
    </row>
    <row r="1192" spans="1:5">
      <c r="A1192" s="4" t="s">
        <v>1005</v>
      </c>
    </row>
    <row r="1193" spans="1:5">
      <c r="A1193" s="3" t="s">
        <v>867</v>
      </c>
    </row>
    <row r="1194" spans="1:5">
      <c r="A1194" s="4" t="s">
        <v>869</v>
      </c>
      <c r="B1194" s="5" t="n">
        <v>0</v>
      </c>
    </row>
    <row r="1195" spans="1:5">
      <c r="A1195" s="4" t="s">
        <v>870</v>
      </c>
      <c r="B1195" s="5" t="n">
        <v>8769</v>
      </c>
    </row>
    <row r="1196" spans="1:5">
      <c r="A1196" s="4" t="s">
        <v>871</v>
      </c>
      <c r="B1196" s="5" t="n">
        <v>8791</v>
      </c>
    </row>
    <row r="1197" spans="1:5">
      <c r="A1197" s="4" t="s">
        <v>872</v>
      </c>
      <c r="B1197" s="5" t="n">
        <v>8769</v>
      </c>
    </row>
    <row r="1198" spans="1:5">
      <c r="A1198" s="4" t="s">
        <v>873</v>
      </c>
      <c r="B1198" s="5" t="n">
        <v>9310</v>
      </c>
    </row>
    <row r="1199" spans="1:5">
      <c r="A1199" s="4" t="s">
        <v>874</v>
      </c>
      <c r="B1199" s="5" t="n">
        <v>18079</v>
      </c>
    </row>
    <row r="1200" spans="1:5">
      <c r="A1200" s="4" t="s">
        <v>875</v>
      </c>
      <c r="B1200" s="5" t="n">
        <v>-2786</v>
      </c>
    </row>
    <row r="1201" spans="1:5">
      <c r="A1201" s="4" t="s">
        <v>1006</v>
      </c>
    </row>
    <row r="1202" spans="1:5">
      <c r="A1202" s="3" t="s">
        <v>867</v>
      </c>
    </row>
    <row r="1203" spans="1:5">
      <c r="A1203" s="4" t="s">
        <v>869</v>
      </c>
      <c r="B1203" s="5" t="n">
        <v>0</v>
      </c>
    </row>
    <row r="1204" spans="1:5">
      <c r="A1204" s="4" t="s">
        <v>870</v>
      </c>
      <c r="B1204" s="5" t="n">
        <v>3800</v>
      </c>
    </row>
    <row r="1205" spans="1:5">
      <c r="A1205" s="4" t="s">
        <v>871</v>
      </c>
      <c r="B1205" s="5" t="n">
        <v>8955</v>
      </c>
    </row>
    <row r="1206" spans="1:5">
      <c r="A1206" s="4" t="s">
        <v>872</v>
      </c>
      <c r="B1206" s="5" t="n">
        <v>3800</v>
      </c>
    </row>
    <row r="1207" spans="1:5">
      <c r="A1207" s="4" t="s">
        <v>873</v>
      </c>
      <c r="B1207" s="5" t="n">
        <v>9579</v>
      </c>
    </row>
    <row r="1208" spans="1:5">
      <c r="A1208" s="4" t="s">
        <v>874</v>
      </c>
      <c r="B1208" s="5" t="n">
        <v>13379</v>
      </c>
    </row>
    <row r="1209" spans="1:5">
      <c r="A1209" s="4" t="s">
        <v>875</v>
      </c>
      <c r="B1209" s="5" t="n">
        <v>-2661</v>
      </c>
    </row>
    <row r="1210" spans="1:5">
      <c r="A1210" s="4" t="s">
        <v>1007</v>
      </c>
    </row>
    <row r="1211" spans="1:5">
      <c r="A1211" s="3" t="s">
        <v>867</v>
      </c>
    </row>
    <row r="1212" spans="1:5">
      <c r="A1212" s="4" t="s">
        <v>869</v>
      </c>
      <c r="B1212" s="5" t="n">
        <v>0</v>
      </c>
    </row>
    <row r="1213" spans="1:5">
      <c r="A1213" s="4" t="s">
        <v>870</v>
      </c>
      <c r="B1213" s="5" t="n">
        <v>2169</v>
      </c>
    </row>
    <row r="1214" spans="1:5">
      <c r="A1214" s="4" t="s">
        <v>871</v>
      </c>
      <c r="B1214" s="5" t="n">
        <v>5884</v>
      </c>
    </row>
    <row r="1215" spans="1:5">
      <c r="A1215" s="4" t="s">
        <v>872</v>
      </c>
      <c r="B1215" s="5" t="n">
        <v>2169</v>
      </c>
    </row>
    <row r="1216" spans="1:5">
      <c r="A1216" s="4" t="s">
        <v>873</v>
      </c>
      <c r="B1216" s="5" t="n">
        <v>9745</v>
      </c>
    </row>
    <row r="1217" spans="1:5">
      <c r="A1217" s="4" t="s">
        <v>874</v>
      </c>
      <c r="B1217" s="5" t="n">
        <v>11914</v>
      </c>
    </row>
    <row r="1218" spans="1:5">
      <c r="A1218" s="4" t="s">
        <v>875</v>
      </c>
      <c r="B1218" s="5" t="n">
        <v>-6122</v>
      </c>
    </row>
    <row r="1219" spans="1:5">
      <c r="A1219" s="4" t="s">
        <v>1008</v>
      </c>
    </row>
    <row r="1220" spans="1:5">
      <c r="A1220" s="3" t="s">
        <v>867</v>
      </c>
    </row>
    <row r="1221" spans="1:5">
      <c r="A1221" s="4" t="s">
        <v>869</v>
      </c>
      <c r="B1221" s="5" t="n">
        <v>0</v>
      </c>
    </row>
    <row r="1222" spans="1:5">
      <c r="A1222" s="4" t="s">
        <v>870</v>
      </c>
      <c r="B1222" s="5" t="n">
        <v>3637</v>
      </c>
    </row>
    <row r="1223" spans="1:5">
      <c r="A1223" s="4" t="s">
        <v>871</v>
      </c>
      <c r="B1223" s="5" t="n">
        <v>949</v>
      </c>
    </row>
    <row r="1224" spans="1:5">
      <c r="A1224" s="4" t="s">
        <v>872</v>
      </c>
      <c r="B1224" s="5" t="n">
        <v>3637</v>
      </c>
    </row>
    <row r="1225" spans="1:5">
      <c r="A1225" s="4" t="s">
        <v>873</v>
      </c>
      <c r="B1225" s="5" t="n">
        <v>8031</v>
      </c>
    </row>
    <row r="1226" spans="1:5">
      <c r="A1226" s="4" t="s">
        <v>874</v>
      </c>
      <c r="B1226" s="5" t="n">
        <v>11668</v>
      </c>
    </row>
    <row r="1227" spans="1:5">
      <c r="A1227" s="4" t="s">
        <v>875</v>
      </c>
      <c r="B1227" s="5" t="n">
        <v>-4764</v>
      </c>
    </row>
    <row r="1228" spans="1:5">
      <c r="A1228" s="4" t="s">
        <v>1009</v>
      </c>
    </row>
    <row r="1229" spans="1:5">
      <c r="A1229" s="3" t="s">
        <v>867</v>
      </c>
    </row>
    <row r="1230" spans="1:5">
      <c r="A1230" s="4" t="s">
        <v>869</v>
      </c>
      <c r="B1230" s="5" t="n">
        <v>0</v>
      </c>
    </row>
    <row r="1231" spans="1:5">
      <c r="A1231" s="4" t="s">
        <v>870</v>
      </c>
      <c r="B1231" s="5" t="n">
        <v>0</v>
      </c>
    </row>
    <row r="1232" spans="1:5">
      <c r="A1232" s="4" t="s">
        <v>871</v>
      </c>
      <c r="B1232" s="5" t="n">
        <v>228</v>
      </c>
    </row>
    <row r="1233" spans="1:5">
      <c r="A1233" s="4" t="s">
        <v>872</v>
      </c>
      <c r="B1233" s="5" t="n">
        <v>0</v>
      </c>
    </row>
    <row r="1234" spans="1:5">
      <c r="A1234" s="4" t="s">
        <v>873</v>
      </c>
      <c r="B1234" s="5" t="n">
        <v>2313</v>
      </c>
    </row>
    <row r="1235" spans="1:5">
      <c r="A1235" s="4" t="s">
        <v>874</v>
      </c>
      <c r="B1235" s="5" t="n">
        <v>2313</v>
      </c>
    </row>
    <row r="1236" spans="1:5">
      <c r="A1236" s="4" t="s">
        <v>875</v>
      </c>
      <c r="B1236" s="5" t="n">
        <v>-854</v>
      </c>
    </row>
    <row r="1237" spans="1:5">
      <c r="A1237" s="4" t="s">
        <v>1010</v>
      </c>
    </row>
    <row r="1238" spans="1:5">
      <c r="A1238" s="3" t="s">
        <v>867</v>
      </c>
    </row>
    <row r="1239" spans="1:5">
      <c r="A1239" s="4" t="s">
        <v>869</v>
      </c>
      <c r="B1239" s="5" t="n">
        <v>0</v>
      </c>
    </row>
    <row r="1240" spans="1:5">
      <c r="A1240" s="4" t="s">
        <v>870</v>
      </c>
      <c r="B1240" s="5" t="n">
        <v>1741</v>
      </c>
    </row>
    <row r="1241" spans="1:5">
      <c r="A1241" s="4" t="s">
        <v>871</v>
      </c>
      <c r="B1241" s="5" t="n">
        <v>5170</v>
      </c>
    </row>
    <row r="1242" spans="1:5">
      <c r="A1242" s="4" t="s">
        <v>872</v>
      </c>
      <c r="B1242" s="5" t="n">
        <v>1741</v>
      </c>
    </row>
    <row r="1243" spans="1:5">
      <c r="A1243" s="4" t="s">
        <v>873</v>
      </c>
      <c r="B1243" s="5" t="n">
        <v>5973</v>
      </c>
    </row>
    <row r="1244" spans="1:5">
      <c r="A1244" s="4" t="s">
        <v>874</v>
      </c>
      <c r="B1244" s="5" t="n">
        <v>7714</v>
      </c>
    </row>
    <row r="1245" spans="1:5">
      <c r="A1245" s="4" t="s">
        <v>875</v>
      </c>
      <c r="B1245" s="5" t="n">
        <v>-2819</v>
      </c>
    </row>
    <row r="1246" spans="1:5">
      <c r="A1246" s="4" t="s">
        <v>1011</v>
      </c>
    </row>
    <row r="1247" spans="1:5">
      <c r="A1247" s="3" t="s">
        <v>867</v>
      </c>
    </row>
    <row r="1248" spans="1:5">
      <c r="A1248" s="4" t="s">
        <v>869</v>
      </c>
      <c r="B1248" s="5" t="n">
        <v>0</v>
      </c>
    </row>
    <row r="1249" spans="1:5">
      <c r="A1249" s="4" t="s">
        <v>870</v>
      </c>
      <c r="B1249" s="5" t="n">
        <v>53850</v>
      </c>
    </row>
    <row r="1250" spans="1:5">
      <c r="A1250" s="4" t="s">
        <v>871</v>
      </c>
      <c r="B1250" s="5" t="n">
        <v>18797</v>
      </c>
    </row>
    <row r="1251" spans="1:5">
      <c r="A1251" s="4" t="s">
        <v>872</v>
      </c>
      <c r="B1251" s="5" t="n">
        <v>53850</v>
      </c>
    </row>
    <row r="1252" spans="1:5">
      <c r="A1252" s="4" t="s">
        <v>873</v>
      </c>
      <c r="B1252" s="5" t="n">
        <v>18804</v>
      </c>
    </row>
    <row r="1253" spans="1:5">
      <c r="A1253" s="4" t="s">
        <v>874</v>
      </c>
      <c r="B1253" s="5" t="n">
        <v>72654</v>
      </c>
    </row>
    <row r="1254" spans="1:5">
      <c r="A1254" s="4" t="s">
        <v>875</v>
      </c>
      <c r="B1254" s="5" t="n">
        <v>-832</v>
      </c>
    </row>
    <row r="1255" spans="1:5">
      <c r="A1255" s="4" t="s">
        <v>1012</v>
      </c>
    </row>
    <row r="1256" spans="1:5">
      <c r="A1256" s="3" t="s">
        <v>867</v>
      </c>
    </row>
    <row r="1257" spans="1:5">
      <c r="A1257" s="4" t="s">
        <v>869</v>
      </c>
      <c r="B1257" s="5" t="n">
        <v>0</v>
      </c>
    </row>
    <row r="1258" spans="1:5">
      <c r="A1258" s="4" t="s">
        <v>870</v>
      </c>
      <c r="B1258" s="5" t="n">
        <v>4184</v>
      </c>
    </row>
    <row r="1259" spans="1:5">
      <c r="A1259" s="4" t="s">
        <v>871</v>
      </c>
      <c r="B1259" s="5" t="n">
        <v>12561</v>
      </c>
    </row>
    <row r="1260" spans="1:5">
      <c r="A1260" s="4" t="s">
        <v>872</v>
      </c>
      <c r="B1260" s="5" t="n">
        <v>4184</v>
      </c>
    </row>
    <row r="1261" spans="1:5">
      <c r="A1261" s="4" t="s">
        <v>873</v>
      </c>
      <c r="B1261" s="5" t="n">
        <v>13754</v>
      </c>
    </row>
    <row r="1262" spans="1:5">
      <c r="A1262" s="4" t="s">
        <v>874</v>
      </c>
      <c r="B1262" s="5" t="n">
        <v>17938</v>
      </c>
    </row>
    <row r="1263" spans="1:5">
      <c r="A1263" s="4" t="s">
        <v>875</v>
      </c>
      <c r="B1263" s="5" t="n">
        <v>-6673</v>
      </c>
    </row>
    <row r="1264" spans="1:5">
      <c r="A1264" s="4" t="s">
        <v>1013</v>
      </c>
    </row>
    <row r="1265" spans="1:5">
      <c r="A1265" s="3" t="s">
        <v>867</v>
      </c>
    </row>
    <row r="1266" spans="1:5">
      <c r="A1266" s="4" t="s">
        <v>869</v>
      </c>
      <c r="B1266" s="5" t="n">
        <v>-9550</v>
      </c>
    </row>
    <row r="1267" spans="1:5">
      <c r="A1267" s="4" t="s">
        <v>870</v>
      </c>
      <c r="B1267" s="5" t="n">
        <v>3099</v>
      </c>
    </row>
    <row r="1268" spans="1:5">
      <c r="A1268" s="4" t="s">
        <v>871</v>
      </c>
      <c r="B1268" s="5" t="n">
        <v>9286</v>
      </c>
    </row>
    <row r="1269" spans="1:5">
      <c r="A1269" s="4" t="s">
        <v>872</v>
      </c>
      <c r="B1269" s="5" t="n">
        <v>3099</v>
      </c>
    </row>
    <row r="1270" spans="1:5">
      <c r="A1270" s="4" t="s">
        <v>873</v>
      </c>
      <c r="B1270" s="5" t="n">
        <v>10952</v>
      </c>
    </row>
    <row r="1271" spans="1:5">
      <c r="A1271" s="4" t="s">
        <v>874</v>
      </c>
      <c r="B1271" s="5" t="n">
        <v>14051</v>
      </c>
    </row>
    <row r="1272" spans="1:5">
      <c r="A1272" s="4" t="s">
        <v>875</v>
      </c>
      <c r="B1272" s="5" t="n">
        <v>-4898</v>
      </c>
    </row>
    <row r="1273" spans="1:5">
      <c r="A1273" s="4" t="s">
        <v>512</v>
      </c>
    </row>
    <row r="1274" spans="1:5">
      <c r="A1274" s="3" t="s">
        <v>867</v>
      </c>
    </row>
    <row r="1275" spans="1:5">
      <c r="A1275" s="4" t="s">
        <v>869</v>
      </c>
      <c r="B1275" s="5" t="n">
        <v>0</v>
      </c>
    </row>
    <row r="1276" spans="1:5">
      <c r="A1276" s="4" t="s">
        <v>870</v>
      </c>
      <c r="B1276" s="5" t="n">
        <v>1047</v>
      </c>
    </row>
    <row r="1277" spans="1:5">
      <c r="A1277" s="4" t="s">
        <v>871</v>
      </c>
      <c r="B1277" s="5" t="n">
        <v>0</v>
      </c>
    </row>
    <row r="1278" spans="1:5">
      <c r="A1278" s="4" t="s">
        <v>872</v>
      </c>
      <c r="B1278" s="5" t="n">
        <v>1047</v>
      </c>
    </row>
    <row r="1279" spans="1:5">
      <c r="A1279" s="4" t="s">
        <v>873</v>
      </c>
      <c r="B1279" s="5" t="n">
        <v>0</v>
      </c>
    </row>
    <row r="1280" spans="1:5">
      <c r="A1280" s="4" t="s">
        <v>874</v>
      </c>
      <c r="B1280" s="5" t="n">
        <v>1047</v>
      </c>
    </row>
    <row r="1281" spans="1:5">
      <c r="A1281" s="4" t="s">
        <v>875</v>
      </c>
      <c r="B1281" s="5" t="n">
        <v>0</v>
      </c>
    </row>
    <row r="1282" spans="1:5">
      <c r="A1282" s="4" t="s">
        <v>1014</v>
      </c>
    </row>
    <row r="1283" spans="1:5">
      <c r="A1283" s="3" t="s">
        <v>867</v>
      </c>
    </row>
    <row r="1284" spans="1:5">
      <c r="A1284" s="4" t="s">
        <v>869</v>
      </c>
      <c r="B1284" s="5" t="n">
        <v>0</v>
      </c>
    </row>
    <row r="1285" spans="1:5">
      <c r="A1285" s="4" t="s">
        <v>870</v>
      </c>
      <c r="B1285" s="5" t="n">
        <v>1188</v>
      </c>
    </row>
    <row r="1286" spans="1:5">
      <c r="A1286" s="4" t="s">
        <v>871</v>
      </c>
      <c r="B1286" s="5" t="n">
        <v>3548</v>
      </c>
    </row>
    <row r="1287" spans="1:5">
      <c r="A1287" s="4" t="s">
        <v>872</v>
      </c>
      <c r="B1287" s="5" t="n">
        <v>1188</v>
      </c>
    </row>
    <row r="1288" spans="1:5">
      <c r="A1288" s="4" t="s">
        <v>873</v>
      </c>
      <c r="B1288" s="5" t="n">
        <v>4171</v>
      </c>
    </row>
    <row r="1289" spans="1:5">
      <c r="A1289" s="4" t="s">
        <v>874</v>
      </c>
      <c r="B1289" s="5" t="n">
        <v>5359</v>
      </c>
    </row>
    <row r="1290" spans="1:5">
      <c r="A1290" s="4" t="s">
        <v>875</v>
      </c>
      <c r="B1290" s="5" t="n">
        <v>-2090</v>
      </c>
    </row>
    <row r="1291" spans="1:5">
      <c r="A1291" s="4" t="s">
        <v>1015</v>
      </c>
    </row>
    <row r="1292" spans="1:5">
      <c r="A1292" s="3" t="s">
        <v>867</v>
      </c>
    </row>
    <row r="1293" spans="1:5">
      <c r="A1293" s="4" t="s">
        <v>869</v>
      </c>
      <c r="B1293" s="5" t="n">
        <v>-6283</v>
      </c>
    </row>
    <row r="1294" spans="1:5">
      <c r="A1294" s="4" t="s">
        <v>870</v>
      </c>
      <c r="B1294" s="5" t="n">
        <v>1609</v>
      </c>
    </row>
    <row r="1295" spans="1:5">
      <c r="A1295" s="4" t="s">
        <v>871</v>
      </c>
      <c r="B1295" s="5" t="n">
        <v>4746</v>
      </c>
    </row>
    <row r="1296" spans="1:5">
      <c r="A1296" s="4" t="s">
        <v>872</v>
      </c>
      <c r="B1296" s="5" t="n">
        <v>1609</v>
      </c>
    </row>
    <row r="1297" spans="1:5">
      <c r="A1297" s="4" t="s">
        <v>873</v>
      </c>
      <c r="B1297" s="5" t="n">
        <v>5446</v>
      </c>
    </row>
    <row r="1298" spans="1:5">
      <c r="A1298" s="4" t="s">
        <v>874</v>
      </c>
      <c r="B1298" s="5" t="n">
        <v>7055</v>
      </c>
    </row>
    <row r="1299" spans="1:5">
      <c r="A1299" s="4" t="s">
        <v>875</v>
      </c>
      <c r="B1299" s="5" t="n">
        <v>-2608</v>
      </c>
    </row>
    <row r="1300" spans="1:5">
      <c r="A1300" s="4" t="s">
        <v>1016</v>
      </c>
    </row>
    <row r="1301" spans="1:5">
      <c r="A1301" s="3" t="s">
        <v>867</v>
      </c>
    </row>
    <row r="1302" spans="1:5">
      <c r="A1302" s="4" t="s">
        <v>869</v>
      </c>
      <c r="B1302" s="5" t="n">
        <v>0</v>
      </c>
    </row>
    <row r="1303" spans="1:5">
      <c r="A1303" s="4" t="s">
        <v>870</v>
      </c>
      <c r="B1303" s="5" t="n">
        <v>3275</v>
      </c>
    </row>
    <row r="1304" spans="1:5">
      <c r="A1304" s="4" t="s">
        <v>871</v>
      </c>
      <c r="B1304" s="5" t="n">
        <v>7165</v>
      </c>
    </row>
    <row r="1305" spans="1:5">
      <c r="A1305" s="4" t="s">
        <v>872</v>
      </c>
      <c r="B1305" s="5" t="n">
        <v>3275</v>
      </c>
    </row>
    <row r="1306" spans="1:5">
      <c r="A1306" s="4" t="s">
        <v>873</v>
      </c>
      <c r="B1306" s="5" t="n">
        <v>7781</v>
      </c>
    </row>
    <row r="1307" spans="1:5">
      <c r="A1307" s="4" t="s">
        <v>874</v>
      </c>
      <c r="B1307" s="5" t="n">
        <v>11056</v>
      </c>
    </row>
    <row r="1308" spans="1:5">
      <c r="A1308" s="4" t="s">
        <v>875</v>
      </c>
      <c r="B1308" s="5" t="n">
        <v>-2197</v>
      </c>
    </row>
    <row r="1309" spans="1:5">
      <c r="A1309" s="4" t="s">
        <v>1017</v>
      </c>
    </row>
    <row r="1310" spans="1:5">
      <c r="A1310" s="3" t="s">
        <v>867</v>
      </c>
    </row>
    <row r="1311" spans="1:5">
      <c r="A1311" s="4" t="s">
        <v>869</v>
      </c>
      <c r="B1311" s="5" t="n">
        <v>0</v>
      </c>
    </row>
    <row r="1312" spans="1:5">
      <c r="A1312" s="4" t="s">
        <v>870</v>
      </c>
      <c r="B1312" s="5" t="n">
        <v>1723</v>
      </c>
    </row>
    <row r="1313" spans="1:5">
      <c r="A1313" s="4" t="s">
        <v>871</v>
      </c>
      <c r="B1313" s="5" t="n">
        <v>5208</v>
      </c>
    </row>
    <row r="1314" spans="1:5">
      <c r="A1314" s="4" t="s">
        <v>872</v>
      </c>
      <c r="B1314" s="5" t="n">
        <v>1848</v>
      </c>
    </row>
    <row r="1315" spans="1:5">
      <c r="A1315" s="4" t="s">
        <v>873</v>
      </c>
      <c r="B1315" s="5" t="n">
        <v>10474</v>
      </c>
    </row>
    <row r="1316" spans="1:5">
      <c r="A1316" s="4" t="s">
        <v>874</v>
      </c>
      <c r="B1316" s="5" t="n">
        <v>12322</v>
      </c>
    </row>
    <row r="1317" spans="1:5">
      <c r="A1317" s="4" t="s">
        <v>875</v>
      </c>
      <c r="B1317" s="5" t="n">
        <v>-5295</v>
      </c>
    </row>
    <row r="1318" spans="1:5">
      <c r="A1318" s="4" t="s">
        <v>1018</v>
      </c>
    </row>
    <row r="1319" spans="1:5">
      <c r="A1319" s="3" t="s">
        <v>867</v>
      </c>
    </row>
    <row r="1320" spans="1:5">
      <c r="A1320" s="4" t="s">
        <v>869</v>
      </c>
      <c r="B1320" s="5" t="n">
        <v>0</v>
      </c>
    </row>
    <row r="1321" spans="1:5">
      <c r="A1321" s="4" t="s">
        <v>870</v>
      </c>
      <c r="B1321" s="5" t="n">
        <v>9240</v>
      </c>
    </row>
    <row r="1322" spans="1:5">
      <c r="A1322" s="4" t="s">
        <v>871</v>
      </c>
      <c r="B1322" s="5" t="n">
        <v>13284</v>
      </c>
    </row>
    <row r="1323" spans="1:5">
      <c r="A1323" s="4" t="s">
        <v>872</v>
      </c>
      <c r="B1323" s="5" t="n">
        <v>9240</v>
      </c>
    </row>
    <row r="1324" spans="1:5">
      <c r="A1324" s="4" t="s">
        <v>873</v>
      </c>
      <c r="B1324" s="5" t="n">
        <v>13568</v>
      </c>
    </row>
    <row r="1325" spans="1:5">
      <c r="A1325" s="4" t="s">
        <v>874</v>
      </c>
      <c r="B1325" s="5" t="n">
        <v>22808</v>
      </c>
    </row>
    <row r="1326" spans="1:5">
      <c r="A1326" s="4" t="s">
        <v>875</v>
      </c>
      <c r="B1326" s="5" t="n">
        <v>-1593</v>
      </c>
    </row>
    <row r="1327" spans="1:5">
      <c r="A1327" s="4" t="s">
        <v>1019</v>
      </c>
    </row>
    <row r="1328" spans="1:5">
      <c r="A1328" s="3" t="s">
        <v>867</v>
      </c>
    </row>
    <row r="1329" spans="1:5">
      <c r="A1329" s="4" t="s">
        <v>869</v>
      </c>
      <c r="B1329" s="5" t="n">
        <v>-4497</v>
      </c>
    </row>
    <row r="1330" spans="1:5">
      <c r="A1330" s="4" t="s">
        <v>870</v>
      </c>
      <c r="B1330" s="5" t="n">
        <v>1145</v>
      </c>
    </row>
    <row r="1331" spans="1:5">
      <c r="A1331" s="4" t="s">
        <v>871</v>
      </c>
      <c r="B1331" s="5" t="n">
        <v>3437</v>
      </c>
    </row>
    <row r="1332" spans="1:5">
      <c r="A1332" s="4" t="s">
        <v>872</v>
      </c>
      <c r="B1332" s="5" t="n">
        <v>1145</v>
      </c>
    </row>
    <row r="1333" spans="1:5">
      <c r="A1333" s="4" t="s">
        <v>873</v>
      </c>
      <c r="B1333" s="5" t="n">
        <v>4435</v>
      </c>
    </row>
    <row r="1334" spans="1:5">
      <c r="A1334" s="4" t="s">
        <v>874</v>
      </c>
      <c r="B1334" s="5" t="n">
        <v>5580</v>
      </c>
    </row>
    <row r="1335" spans="1:5">
      <c r="A1335" s="4" t="s">
        <v>875</v>
      </c>
      <c r="B1335" s="5" t="n">
        <v>-2087</v>
      </c>
    </row>
    <row r="1336" spans="1:5">
      <c r="A1336" s="4" t="s">
        <v>1020</v>
      </c>
    </row>
    <row r="1337" spans="1:5">
      <c r="A1337" s="3" t="s">
        <v>867</v>
      </c>
    </row>
    <row r="1338" spans="1:5">
      <c r="A1338" s="4" t="s">
        <v>869</v>
      </c>
      <c r="B1338" s="5" t="n">
        <v>0</v>
      </c>
    </row>
    <row r="1339" spans="1:5">
      <c r="A1339" s="4" t="s">
        <v>870</v>
      </c>
      <c r="B1339" s="5" t="n">
        <v>4852</v>
      </c>
    </row>
    <row r="1340" spans="1:5">
      <c r="A1340" s="4" t="s">
        <v>871</v>
      </c>
      <c r="B1340" s="5" t="n">
        <v>14596</v>
      </c>
    </row>
    <row r="1341" spans="1:5">
      <c r="A1341" s="4" t="s">
        <v>872</v>
      </c>
      <c r="B1341" s="5" t="n">
        <v>4852</v>
      </c>
    </row>
    <row r="1342" spans="1:5">
      <c r="A1342" s="4" t="s">
        <v>873</v>
      </c>
      <c r="B1342" s="5" t="n">
        <v>21864</v>
      </c>
    </row>
    <row r="1343" spans="1:5">
      <c r="A1343" s="4" t="s">
        <v>874</v>
      </c>
      <c r="B1343" s="5" t="n">
        <v>26716</v>
      </c>
    </row>
    <row r="1344" spans="1:5">
      <c r="A1344" s="4" t="s">
        <v>875</v>
      </c>
      <c r="B1344" s="5" t="n">
        <v>-13609</v>
      </c>
    </row>
    <row r="1345" spans="1:5">
      <c r="A1345" s="4" t="s">
        <v>1021</v>
      </c>
    </row>
    <row r="1346" spans="1:5">
      <c r="A1346" s="3" t="s">
        <v>867</v>
      </c>
    </row>
    <row r="1347" spans="1:5">
      <c r="A1347" s="4" t="s">
        <v>869</v>
      </c>
      <c r="B1347" s="5" t="n">
        <v>0</v>
      </c>
    </row>
    <row r="1348" spans="1:5">
      <c r="A1348" s="4" t="s">
        <v>870</v>
      </c>
      <c r="B1348" s="5" t="n">
        <v>2870</v>
      </c>
    </row>
    <row r="1349" spans="1:5">
      <c r="A1349" s="4" t="s">
        <v>871</v>
      </c>
      <c r="B1349" s="5" t="n">
        <v>3621</v>
      </c>
    </row>
    <row r="1350" spans="1:5">
      <c r="A1350" s="4" t="s">
        <v>872</v>
      </c>
      <c r="B1350" s="5" t="n">
        <v>3437</v>
      </c>
    </row>
    <row r="1351" spans="1:5">
      <c r="A1351" s="4" t="s">
        <v>873</v>
      </c>
      <c r="B1351" s="5" t="n">
        <v>7191</v>
      </c>
    </row>
    <row r="1352" spans="1:5">
      <c r="A1352" s="4" t="s">
        <v>874</v>
      </c>
      <c r="B1352" s="5" t="n">
        <v>10628</v>
      </c>
    </row>
    <row r="1353" spans="1:5">
      <c r="A1353" s="4" t="s">
        <v>875</v>
      </c>
      <c r="B1353" s="5" t="n">
        <v>-4335</v>
      </c>
    </row>
    <row r="1354" spans="1:5">
      <c r="A1354" s="4" t="s">
        <v>1022</v>
      </c>
    </row>
    <row r="1355" spans="1:5">
      <c r="A1355" s="3" t="s">
        <v>867</v>
      </c>
    </row>
    <row r="1356" spans="1:5">
      <c r="A1356" s="4" t="s">
        <v>869</v>
      </c>
      <c r="B1356" s="5" t="n">
        <v>0</v>
      </c>
    </row>
    <row r="1357" spans="1:5">
      <c r="A1357" s="4" t="s">
        <v>870</v>
      </c>
      <c r="B1357" s="5" t="n">
        <v>5677</v>
      </c>
    </row>
    <row r="1358" spans="1:5">
      <c r="A1358" s="4" t="s">
        <v>871</v>
      </c>
      <c r="B1358" s="5" t="n">
        <v>17116</v>
      </c>
    </row>
    <row r="1359" spans="1:5">
      <c r="A1359" s="4" t="s">
        <v>872</v>
      </c>
      <c r="B1359" s="5" t="n">
        <v>5677</v>
      </c>
    </row>
    <row r="1360" spans="1:5">
      <c r="A1360" s="4" t="s">
        <v>873</v>
      </c>
      <c r="B1360" s="5" t="n">
        <v>28955</v>
      </c>
    </row>
    <row r="1361" spans="1:5">
      <c r="A1361" s="4" t="s">
        <v>874</v>
      </c>
      <c r="B1361" s="5" t="n">
        <v>34632</v>
      </c>
    </row>
    <row r="1362" spans="1:5">
      <c r="A1362" s="4" t="s">
        <v>875</v>
      </c>
      <c r="B1362" s="5" t="n">
        <v>-13184</v>
      </c>
    </row>
    <row r="1363" spans="1:5">
      <c r="A1363" s="4" t="s">
        <v>1023</v>
      </c>
    </row>
    <row r="1364" spans="1:5">
      <c r="A1364" s="3" t="s">
        <v>867</v>
      </c>
    </row>
    <row r="1365" spans="1:5">
      <c r="A1365" s="4" t="s">
        <v>869</v>
      </c>
      <c r="B1365" s="5" t="n">
        <v>-6053</v>
      </c>
    </row>
    <row r="1366" spans="1:5">
      <c r="A1366" s="4" t="s">
        <v>870</v>
      </c>
      <c r="B1366" s="5" t="n">
        <v>14959</v>
      </c>
    </row>
    <row r="1367" spans="1:5">
      <c r="A1367" s="4" t="s">
        <v>871</v>
      </c>
      <c r="B1367" s="5" t="n">
        <v>24501</v>
      </c>
    </row>
    <row r="1368" spans="1:5">
      <c r="A1368" s="4" t="s">
        <v>872</v>
      </c>
      <c r="B1368" s="5" t="n">
        <v>14959</v>
      </c>
    </row>
    <row r="1369" spans="1:5">
      <c r="A1369" s="4" t="s">
        <v>873</v>
      </c>
      <c r="B1369" s="5" t="n">
        <v>27538</v>
      </c>
    </row>
    <row r="1370" spans="1:5">
      <c r="A1370" s="4" t="s">
        <v>874</v>
      </c>
      <c r="B1370" s="5" t="n">
        <v>42497</v>
      </c>
    </row>
    <row r="1371" spans="1:5">
      <c r="A1371" s="4" t="s">
        <v>875</v>
      </c>
      <c r="B1371" s="5" t="n">
        <v>-7963</v>
      </c>
    </row>
    <row r="1372" spans="1:5">
      <c r="A1372" s="4" t="s">
        <v>1024</v>
      </c>
    </row>
    <row r="1373" spans="1:5">
      <c r="A1373" s="3" t="s">
        <v>867</v>
      </c>
    </row>
    <row r="1374" spans="1:5">
      <c r="A1374" s="4" t="s">
        <v>869</v>
      </c>
      <c r="B1374" s="5" t="n">
        <v>0</v>
      </c>
    </row>
    <row r="1375" spans="1:5">
      <c r="A1375" s="4" t="s">
        <v>870</v>
      </c>
      <c r="B1375" s="5" t="n">
        <v>3775</v>
      </c>
    </row>
    <row r="1376" spans="1:5">
      <c r="A1376" s="4" t="s">
        <v>871</v>
      </c>
      <c r="B1376" s="5" t="n">
        <v>6405</v>
      </c>
    </row>
    <row r="1377" spans="1:5">
      <c r="A1377" s="4" t="s">
        <v>872</v>
      </c>
      <c r="B1377" s="5" t="n">
        <v>3775</v>
      </c>
    </row>
    <row r="1378" spans="1:5">
      <c r="A1378" s="4" t="s">
        <v>873</v>
      </c>
      <c r="B1378" s="5" t="n">
        <v>6723</v>
      </c>
    </row>
    <row r="1379" spans="1:5">
      <c r="A1379" s="4" t="s">
        <v>874</v>
      </c>
      <c r="B1379" s="5" t="n">
        <v>10498</v>
      </c>
    </row>
    <row r="1380" spans="1:5">
      <c r="A1380" s="4" t="s">
        <v>875</v>
      </c>
      <c r="B1380" s="5" t="n">
        <v>-1896</v>
      </c>
    </row>
    <row r="1381" spans="1:5">
      <c r="A1381" s="4" t="s">
        <v>1025</v>
      </c>
    </row>
    <row r="1382" spans="1:5">
      <c r="A1382" s="3" t="s">
        <v>867</v>
      </c>
    </row>
    <row r="1383" spans="1:5">
      <c r="A1383" s="4" t="s">
        <v>869</v>
      </c>
      <c r="B1383" s="5" t="n">
        <v>-10343</v>
      </c>
    </row>
    <row r="1384" spans="1:5">
      <c r="A1384" s="4" t="s">
        <v>870</v>
      </c>
      <c r="B1384" s="5" t="n">
        <v>5372</v>
      </c>
    </row>
    <row r="1385" spans="1:5">
      <c r="A1385" s="4" t="s">
        <v>871</v>
      </c>
      <c r="B1385" s="5" t="n">
        <v>9153</v>
      </c>
    </row>
    <row r="1386" spans="1:5">
      <c r="A1386" s="4" t="s">
        <v>872</v>
      </c>
      <c r="B1386" s="5" t="n">
        <v>5372</v>
      </c>
    </row>
    <row r="1387" spans="1:5">
      <c r="A1387" s="4" t="s">
        <v>873</v>
      </c>
      <c r="B1387" s="5" t="n">
        <v>9693</v>
      </c>
    </row>
    <row r="1388" spans="1:5">
      <c r="A1388" s="4" t="s">
        <v>874</v>
      </c>
      <c r="B1388" s="5" t="n">
        <v>15065</v>
      </c>
    </row>
    <row r="1389" spans="1:5">
      <c r="A1389" s="4" t="s">
        <v>875</v>
      </c>
      <c r="B1389" s="5" t="n">
        <v>-2828</v>
      </c>
    </row>
    <row r="1390" spans="1:5">
      <c r="A1390" s="4" t="s">
        <v>1026</v>
      </c>
    </row>
    <row r="1391" spans="1:5">
      <c r="A1391" s="3" t="s">
        <v>867</v>
      </c>
    </row>
    <row r="1392" spans="1:5">
      <c r="A1392" s="4" t="s">
        <v>869</v>
      </c>
      <c r="B1392" s="5" t="n">
        <v>0</v>
      </c>
    </row>
    <row r="1393" spans="1:5">
      <c r="A1393" s="4" t="s">
        <v>870</v>
      </c>
      <c r="B1393" s="5" t="n">
        <v>1696</v>
      </c>
    </row>
    <row r="1394" spans="1:5">
      <c r="A1394" s="4" t="s">
        <v>871</v>
      </c>
      <c r="B1394" s="5" t="n">
        <v>3064</v>
      </c>
    </row>
    <row r="1395" spans="1:5">
      <c r="A1395" s="4" t="s">
        <v>872</v>
      </c>
      <c r="B1395" s="5" t="n">
        <v>1696</v>
      </c>
    </row>
    <row r="1396" spans="1:5">
      <c r="A1396" s="4" t="s">
        <v>873</v>
      </c>
      <c r="B1396" s="5" t="n">
        <v>3280</v>
      </c>
    </row>
    <row r="1397" spans="1:5">
      <c r="A1397" s="4" t="s">
        <v>874</v>
      </c>
      <c r="B1397" s="5" t="n">
        <v>4976</v>
      </c>
    </row>
    <row r="1398" spans="1:5">
      <c r="A1398" s="4" t="s">
        <v>875</v>
      </c>
      <c r="B1398" s="5" t="n">
        <v>-976</v>
      </c>
    </row>
    <row r="1399" spans="1:5">
      <c r="A1399" s="4" t="s">
        <v>1027</v>
      </c>
    </row>
    <row r="1400" spans="1:5">
      <c r="A1400" s="3" t="s">
        <v>867</v>
      </c>
    </row>
    <row r="1401" spans="1:5">
      <c r="A1401" s="4" t="s">
        <v>869</v>
      </c>
      <c r="B1401" s="5" t="n">
        <v>-15073</v>
      </c>
    </row>
    <row r="1402" spans="1:5">
      <c r="A1402" s="4" t="s">
        <v>870</v>
      </c>
      <c r="B1402" s="5" t="n">
        <v>10446</v>
      </c>
    </row>
    <row r="1403" spans="1:5">
      <c r="A1403" s="4" t="s">
        <v>871</v>
      </c>
      <c r="B1403" s="5" t="n">
        <v>17376</v>
      </c>
    </row>
    <row r="1404" spans="1:5">
      <c r="A1404" s="4" t="s">
        <v>872</v>
      </c>
      <c r="B1404" s="5" t="n">
        <v>10446</v>
      </c>
    </row>
    <row r="1405" spans="1:5">
      <c r="A1405" s="4" t="s">
        <v>873</v>
      </c>
      <c r="B1405" s="5" t="n">
        <v>17910</v>
      </c>
    </row>
    <row r="1406" spans="1:5">
      <c r="A1406" s="4" t="s">
        <v>874</v>
      </c>
      <c r="B1406" s="5" t="n">
        <v>28356</v>
      </c>
    </row>
    <row r="1407" spans="1:5">
      <c r="A1407" s="4" t="s">
        <v>875</v>
      </c>
      <c r="B1407" s="5" t="n">
        <v>-5193</v>
      </c>
    </row>
    <row r="1408" spans="1:5">
      <c r="A1408" s="4" t="s">
        <v>1028</v>
      </c>
    </row>
    <row r="1409" spans="1:5">
      <c r="A1409" s="3" t="s">
        <v>867</v>
      </c>
    </row>
    <row r="1410" spans="1:5">
      <c r="A1410" s="4" t="s">
        <v>869</v>
      </c>
      <c r="B1410" s="5" t="n">
        <v>-3670</v>
      </c>
    </row>
    <row r="1411" spans="1:5">
      <c r="A1411" s="4" t="s">
        <v>870</v>
      </c>
      <c r="B1411" s="5" t="n">
        <v>3018</v>
      </c>
    </row>
    <row r="1412" spans="1:5">
      <c r="A1412" s="4" t="s">
        <v>871</v>
      </c>
      <c r="B1412" s="5" t="n">
        <v>4752</v>
      </c>
    </row>
    <row r="1413" spans="1:5">
      <c r="A1413" s="4" t="s">
        <v>872</v>
      </c>
      <c r="B1413" s="5" t="n">
        <v>3018</v>
      </c>
    </row>
    <row r="1414" spans="1:5">
      <c r="A1414" s="4" t="s">
        <v>873</v>
      </c>
      <c r="B1414" s="5" t="n">
        <v>4915</v>
      </c>
    </row>
    <row r="1415" spans="1:5">
      <c r="A1415" s="4" t="s">
        <v>874</v>
      </c>
      <c r="B1415" s="5" t="n">
        <v>7933</v>
      </c>
    </row>
    <row r="1416" spans="1:5">
      <c r="A1416" s="4" t="s">
        <v>875</v>
      </c>
      <c r="B1416" s="5" t="n">
        <v>-1480</v>
      </c>
    </row>
    <row r="1417" spans="1:5">
      <c r="A1417" s="4" t="s">
        <v>1029</v>
      </c>
    </row>
    <row r="1418" spans="1:5">
      <c r="A1418" s="3" t="s">
        <v>867</v>
      </c>
    </row>
    <row r="1419" spans="1:5">
      <c r="A1419" s="4" t="s">
        <v>869</v>
      </c>
      <c r="B1419" s="5" t="n">
        <v>-40591</v>
      </c>
    </row>
    <row r="1420" spans="1:5">
      <c r="A1420" s="4" t="s">
        <v>870</v>
      </c>
      <c r="B1420" s="5" t="n">
        <v>5325</v>
      </c>
    </row>
    <row r="1421" spans="1:5">
      <c r="A1421" s="4" t="s">
        <v>871</v>
      </c>
      <c r="B1421" s="5" t="n">
        <v>15420</v>
      </c>
    </row>
    <row r="1422" spans="1:5">
      <c r="A1422" s="4" t="s">
        <v>872</v>
      </c>
      <c r="B1422" s="5" t="n">
        <v>5325</v>
      </c>
    </row>
    <row r="1423" spans="1:5">
      <c r="A1423" s="4" t="s">
        <v>873</v>
      </c>
      <c r="B1423" s="5" t="n">
        <v>21641</v>
      </c>
    </row>
    <row r="1424" spans="1:5">
      <c r="A1424" s="4" t="s">
        <v>874</v>
      </c>
      <c r="B1424" s="5" t="n">
        <v>26966</v>
      </c>
    </row>
    <row r="1425" spans="1:5">
      <c r="A1425" s="4" t="s">
        <v>875</v>
      </c>
      <c r="B1425" s="5" t="n">
        <v>-14035</v>
      </c>
    </row>
    <row r="1426" spans="1:5">
      <c r="A1426" s="4" t="s">
        <v>1030</v>
      </c>
    </row>
    <row r="1427" spans="1:5">
      <c r="A1427" s="3" t="s">
        <v>867</v>
      </c>
    </row>
    <row r="1428" spans="1:5">
      <c r="A1428" s="4" t="s">
        <v>869</v>
      </c>
      <c r="B1428" s="5" t="n">
        <v>0</v>
      </c>
    </row>
    <row r="1429" spans="1:5">
      <c r="A1429" s="4" t="s">
        <v>870</v>
      </c>
      <c r="B1429" s="5" t="n">
        <v>2652</v>
      </c>
    </row>
    <row r="1430" spans="1:5">
      <c r="A1430" s="4" t="s">
        <v>871</v>
      </c>
      <c r="B1430" s="5" t="n">
        <v>7981</v>
      </c>
    </row>
    <row r="1431" spans="1:5">
      <c r="A1431" s="4" t="s">
        <v>872</v>
      </c>
      <c r="B1431" s="5" t="n">
        <v>2652</v>
      </c>
    </row>
    <row r="1432" spans="1:5">
      <c r="A1432" s="4" t="s">
        <v>873</v>
      </c>
      <c r="B1432" s="5" t="n">
        <v>9313</v>
      </c>
    </row>
    <row r="1433" spans="1:5">
      <c r="A1433" s="4" t="s">
        <v>874</v>
      </c>
      <c r="B1433" s="5" t="n">
        <v>11965</v>
      </c>
    </row>
    <row r="1434" spans="1:5">
      <c r="A1434" s="4" t="s">
        <v>875</v>
      </c>
      <c r="B1434" s="5" t="n">
        <v>-4765</v>
      </c>
    </row>
    <row r="1435" spans="1:5">
      <c r="A1435" s="4" t="s">
        <v>1031</v>
      </c>
    </row>
    <row r="1436" spans="1:5">
      <c r="A1436" s="3" t="s">
        <v>867</v>
      </c>
    </row>
    <row r="1437" spans="1:5">
      <c r="A1437" s="4" t="s">
        <v>869</v>
      </c>
      <c r="B1437" s="5" t="n">
        <v>-9658</v>
      </c>
    </row>
    <row r="1438" spans="1:5">
      <c r="A1438" s="4" t="s">
        <v>870</v>
      </c>
      <c r="B1438" s="5" t="n">
        <v>1240</v>
      </c>
    </row>
    <row r="1439" spans="1:5">
      <c r="A1439" s="4" t="s">
        <v>871</v>
      </c>
      <c r="B1439" s="5" t="n">
        <v>3322</v>
      </c>
    </row>
    <row r="1440" spans="1:5">
      <c r="A1440" s="4" t="s">
        <v>872</v>
      </c>
      <c r="B1440" s="5" t="n">
        <v>1240</v>
      </c>
    </row>
    <row r="1441" spans="1:5">
      <c r="A1441" s="4" t="s">
        <v>873</v>
      </c>
      <c r="B1441" s="5" t="n">
        <v>5011</v>
      </c>
    </row>
    <row r="1442" spans="1:5">
      <c r="A1442" s="4" t="s">
        <v>874</v>
      </c>
      <c r="B1442" s="5" t="n">
        <v>6251</v>
      </c>
    </row>
    <row r="1443" spans="1:5">
      <c r="A1443" s="4" t="s">
        <v>875</v>
      </c>
      <c r="B1443" s="5" t="n">
        <v>-4105</v>
      </c>
    </row>
    <row r="1444" spans="1:5">
      <c r="A1444" s="4" t="s">
        <v>1032</v>
      </c>
    </row>
    <row r="1445" spans="1:5">
      <c r="A1445" s="3" t="s">
        <v>867</v>
      </c>
    </row>
    <row r="1446" spans="1:5">
      <c r="A1446" s="4" t="s">
        <v>869</v>
      </c>
      <c r="B1446" s="5" t="n">
        <v>-6452</v>
      </c>
    </row>
    <row r="1447" spans="1:5">
      <c r="A1447" s="4" t="s">
        <v>870</v>
      </c>
      <c r="B1447" s="5" t="n">
        <v>778</v>
      </c>
    </row>
    <row r="1448" spans="1:5">
      <c r="A1448" s="4" t="s">
        <v>871</v>
      </c>
      <c r="B1448" s="5" t="n">
        <v>2341</v>
      </c>
    </row>
    <row r="1449" spans="1:5">
      <c r="A1449" s="4" t="s">
        <v>872</v>
      </c>
      <c r="B1449" s="5" t="n">
        <v>778</v>
      </c>
    </row>
    <row r="1450" spans="1:5">
      <c r="A1450" s="4" t="s">
        <v>873</v>
      </c>
      <c r="B1450" s="5" t="n">
        <v>3791</v>
      </c>
    </row>
    <row r="1451" spans="1:5">
      <c r="A1451" s="4" t="s">
        <v>874</v>
      </c>
      <c r="B1451" s="5" t="n">
        <v>4569</v>
      </c>
    </row>
    <row r="1452" spans="1:5">
      <c r="A1452" s="4" t="s">
        <v>875</v>
      </c>
      <c r="B1452" s="5" t="n">
        <v>-2988</v>
      </c>
    </row>
    <row r="1453" spans="1:5">
      <c r="A1453" s="4" t="s">
        <v>618</v>
      </c>
    </row>
    <row r="1454" spans="1:5">
      <c r="A1454" s="3" t="s">
        <v>867</v>
      </c>
    </row>
    <row r="1455" spans="1:5">
      <c r="A1455" s="4" t="s">
        <v>869</v>
      </c>
      <c r="B1455" s="5" t="n">
        <v>-5636</v>
      </c>
    </row>
    <row r="1456" spans="1:5">
      <c r="A1456" s="4" t="s">
        <v>870</v>
      </c>
      <c r="B1456" s="5" t="n">
        <v>3523</v>
      </c>
    </row>
    <row r="1457" spans="1:5">
      <c r="A1457" s="4" t="s">
        <v>871</v>
      </c>
      <c r="B1457" s="5" t="n">
        <v>4026</v>
      </c>
    </row>
    <row r="1458" spans="1:5">
      <c r="A1458" s="4" t="s">
        <v>872</v>
      </c>
      <c r="B1458" s="5" t="n">
        <v>3523</v>
      </c>
    </row>
    <row r="1459" spans="1:5">
      <c r="A1459" s="4" t="s">
        <v>873</v>
      </c>
      <c r="B1459" s="5" t="n">
        <v>4557</v>
      </c>
    </row>
    <row r="1460" spans="1:5">
      <c r="A1460" s="4" t="s">
        <v>874</v>
      </c>
      <c r="B1460" s="5" t="n">
        <v>8080</v>
      </c>
    </row>
    <row r="1461" spans="1:5">
      <c r="A1461" s="4" t="s">
        <v>875</v>
      </c>
      <c r="B1461" s="5" t="n">
        <v>-759</v>
      </c>
    </row>
    <row r="1462" spans="1:5">
      <c r="A1462" s="4" t="s">
        <v>1033</v>
      </c>
    </row>
    <row r="1463" spans="1:5">
      <c r="A1463" s="3" t="s">
        <v>867</v>
      </c>
    </row>
    <row r="1464" spans="1:5">
      <c r="A1464" s="4" t="s">
        <v>869</v>
      </c>
      <c r="B1464" s="5" t="n">
        <v>0</v>
      </c>
    </row>
    <row r="1465" spans="1:5">
      <c r="A1465" s="4" t="s">
        <v>870</v>
      </c>
      <c r="B1465" s="5" t="n">
        <v>1722</v>
      </c>
    </row>
    <row r="1466" spans="1:5">
      <c r="A1466" s="4" t="s">
        <v>871</v>
      </c>
      <c r="B1466" s="5" t="n">
        <v>5200</v>
      </c>
    </row>
    <row r="1467" spans="1:5">
      <c r="A1467" s="4" t="s">
        <v>872</v>
      </c>
      <c r="B1467" s="5" t="n">
        <v>1722</v>
      </c>
    </row>
    <row r="1468" spans="1:5">
      <c r="A1468" s="4" t="s">
        <v>873</v>
      </c>
      <c r="B1468" s="5" t="n">
        <v>5578</v>
      </c>
    </row>
    <row r="1469" spans="1:5">
      <c r="A1469" s="4" t="s">
        <v>874</v>
      </c>
      <c r="B1469" s="5" t="n">
        <v>7300</v>
      </c>
    </row>
    <row r="1470" spans="1:5">
      <c r="A1470" s="4" t="s">
        <v>875</v>
      </c>
      <c r="B1470" s="5" t="n">
        <v>-2697</v>
      </c>
    </row>
    <row r="1471" spans="1:5">
      <c r="A1471" s="4" t="s">
        <v>1034</v>
      </c>
    </row>
    <row r="1472" spans="1:5">
      <c r="A1472" s="3" t="s">
        <v>867</v>
      </c>
    </row>
    <row r="1473" spans="1:5">
      <c r="A1473" s="4" t="s">
        <v>869</v>
      </c>
      <c r="B1473" s="5" t="n">
        <v>-4620</v>
      </c>
    </row>
    <row r="1474" spans="1:5">
      <c r="A1474" s="4" t="s">
        <v>870</v>
      </c>
      <c r="B1474" s="5" t="n">
        <v>1315</v>
      </c>
    </row>
    <row r="1475" spans="1:5">
      <c r="A1475" s="4" t="s">
        <v>871</v>
      </c>
      <c r="B1475" s="5" t="n">
        <v>3946</v>
      </c>
    </row>
    <row r="1476" spans="1:5">
      <c r="A1476" s="4" t="s">
        <v>872</v>
      </c>
      <c r="B1476" s="5" t="n">
        <v>1315</v>
      </c>
    </row>
    <row r="1477" spans="1:5">
      <c r="A1477" s="4" t="s">
        <v>873</v>
      </c>
      <c r="B1477" s="5" t="n">
        <v>4749</v>
      </c>
    </row>
    <row r="1478" spans="1:5">
      <c r="A1478" s="4" t="s">
        <v>874</v>
      </c>
      <c r="B1478" s="5" t="n">
        <v>6064</v>
      </c>
    </row>
    <row r="1479" spans="1:5">
      <c r="A1479" s="4" t="s">
        <v>875</v>
      </c>
      <c r="B1479" s="5" t="n">
        <v>-2174</v>
      </c>
    </row>
    <row r="1480" spans="1:5">
      <c r="A1480" s="4" t="s">
        <v>1035</v>
      </c>
    </row>
    <row r="1481" spans="1:5">
      <c r="A1481" s="3" t="s">
        <v>867</v>
      </c>
    </row>
    <row r="1482" spans="1:5">
      <c r="A1482" s="4" t="s">
        <v>869</v>
      </c>
      <c r="B1482" s="5" t="n">
        <v>0</v>
      </c>
    </row>
    <row r="1483" spans="1:5">
      <c r="A1483" s="4" t="s">
        <v>870</v>
      </c>
      <c r="B1483" s="5" t="n">
        <v>8218</v>
      </c>
    </row>
    <row r="1484" spans="1:5">
      <c r="A1484" s="4" t="s">
        <v>871</v>
      </c>
      <c r="B1484" s="5" t="n">
        <v>14054</v>
      </c>
    </row>
    <row r="1485" spans="1:5">
      <c r="A1485" s="4" t="s">
        <v>872</v>
      </c>
      <c r="B1485" s="5" t="n">
        <v>8218</v>
      </c>
    </row>
    <row r="1486" spans="1:5">
      <c r="A1486" s="4" t="s">
        <v>873</v>
      </c>
      <c r="B1486" s="5" t="n">
        <v>14704</v>
      </c>
    </row>
    <row r="1487" spans="1:5">
      <c r="A1487" s="4" t="s">
        <v>874</v>
      </c>
      <c r="B1487" s="5" t="n">
        <v>22922</v>
      </c>
    </row>
    <row r="1488" spans="1:5">
      <c r="A1488" s="4" t="s">
        <v>875</v>
      </c>
      <c r="B1488" s="5" t="n">
        <v>-4328</v>
      </c>
    </row>
    <row r="1489" spans="1:5">
      <c r="A1489" s="4" t="s">
        <v>1036</v>
      </c>
    </row>
    <row r="1490" spans="1:5">
      <c r="A1490" s="3" t="s">
        <v>867</v>
      </c>
    </row>
    <row r="1491" spans="1:5">
      <c r="A1491" s="4" t="s">
        <v>869</v>
      </c>
      <c r="B1491" s="5" t="n">
        <v>0</v>
      </c>
    </row>
    <row r="1492" spans="1:5">
      <c r="A1492" s="4" t="s">
        <v>870</v>
      </c>
      <c r="B1492" s="5" t="n">
        <v>1602</v>
      </c>
    </row>
    <row r="1493" spans="1:5">
      <c r="A1493" s="4" t="s">
        <v>871</v>
      </c>
      <c r="B1493" s="5" t="n">
        <v>4822</v>
      </c>
    </row>
    <row r="1494" spans="1:5">
      <c r="A1494" s="4" t="s">
        <v>872</v>
      </c>
      <c r="B1494" s="5" t="n">
        <v>1602</v>
      </c>
    </row>
    <row r="1495" spans="1:5">
      <c r="A1495" s="4" t="s">
        <v>873</v>
      </c>
      <c r="B1495" s="5" t="n">
        <v>5693</v>
      </c>
    </row>
    <row r="1496" spans="1:5">
      <c r="A1496" s="4" t="s">
        <v>874</v>
      </c>
      <c r="B1496" s="5" t="n">
        <v>7295</v>
      </c>
    </row>
    <row r="1497" spans="1:5">
      <c r="A1497" s="4" t="s">
        <v>875</v>
      </c>
      <c r="B1497" s="5" t="n">
        <v>-2637</v>
      </c>
    </row>
    <row r="1498" spans="1:5">
      <c r="A1498" s="4" t="s">
        <v>1037</v>
      </c>
    </row>
    <row r="1499" spans="1:5">
      <c r="A1499" s="3" t="s">
        <v>867</v>
      </c>
    </row>
    <row r="1500" spans="1:5">
      <c r="A1500" s="4" t="s">
        <v>869</v>
      </c>
      <c r="B1500" s="5" t="n">
        <v>-62267</v>
      </c>
    </row>
    <row r="1501" spans="1:5">
      <c r="A1501" s="4" t="s">
        <v>870</v>
      </c>
      <c r="B1501" s="5" t="n">
        <v>5997</v>
      </c>
    </row>
    <row r="1502" spans="1:5">
      <c r="A1502" s="4" t="s">
        <v>871</v>
      </c>
      <c r="B1502" s="5" t="n">
        <v>20635</v>
      </c>
    </row>
    <row r="1503" spans="1:5">
      <c r="A1503" s="4" t="s">
        <v>872</v>
      </c>
      <c r="B1503" s="5" t="n">
        <v>5997</v>
      </c>
    </row>
    <row r="1504" spans="1:5">
      <c r="A1504" s="4" t="s">
        <v>873</v>
      </c>
      <c r="B1504" s="5" t="n">
        <v>33363</v>
      </c>
    </row>
    <row r="1505" spans="1:5">
      <c r="A1505" s="4" t="s">
        <v>874</v>
      </c>
      <c r="B1505" s="5" t="n">
        <v>39360</v>
      </c>
    </row>
    <row r="1506" spans="1:5">
      <c r="A1506" s="4" t="s">
        <v>875</v>
      </c>
      <c r="B1506" s="5" t="n">
        <v>-22586</v>
      </c>
    </row>
    <row r="1507" spans="1:5">
      <c r="A1507" s="4" t="s">
        <v>1038</v>
      </c>
    </row>
    <row r="1508" spans="1:5">
      <c r="A1508" s="3" t="s">
        <v>867</v>
      </c>
    </row>
    <row r="1509" spans="1:5">
      <c r="A1509" s="4" t="s">
        <v>869</v>
      </c>
      <c r="B1509" s="5" t="n">
        <v>0</v>
      </c>
    </row>
    <row r="1510" spans="1:5">
      <c r="A1510" s="4" t="s">
        <v>870</v>
      </c>
      <c r="B1510" s="5" t="n">
        <v>16611</v>
      </c>
    </row>
    <row r="1511" spans="1:5">
      <c r="A1511" s="4" t="s">
        <v>871</v>
      </c>
      <c r="B1511" s="5" t="n">
        <v>7338</v>
      </c>
    </row>
    <row r="1512" spans="1:5">
      <c r="A1512" s="4" t="s">
        <v>872</v>
      </c>
      <c r="B1512" s="5" t="n">
        <v>16611</v>
      </c>
    </row>
    <row r="1513" spans="1:5">
      <c r="A1513" s="4" t="s">
        <v>873</v>
      </c>
      <c r="B1513" s="5" t="n">
        <v>14212</v>
      </c>
    </row>
    <row r="1514" spans="1:5">
      <c r="A1514" s="4" t="s">
        <v>874</v>
      </c>
      <c r="B1514" s="5" t="n">
        <v>30823</v>
      </c>
    </row>
    <row r="1515" spans="1:5">
      <c r="A1515" s="4" t="s">
        <v>875</v>
      </c>
      <c r="B1515" s="5" t="n">
        <v>-1974</v>
      </c>
    </row>
    <row r="1516" spans="1:5">
      <c r="A1516" s="4" t="s">
        <v>1039</v>
      </c>
    </row>
    <row r="1517" spans="1:5">
      <c r="A1517" s="3" t="s">
        <v>867</v>
      </c>
    </row>
    <row r="1518" spans="1:5">
      <c r="A1518" s="4" t="s">
        <v>869</v>
      </c>
      <c r="B1518" s="5" t="n">
        <v>-3942</v>
      </c>
    </row>
    <row r="1519" spans="1:5">
      <c r="A1519" s="4" t="s">
        <v>870</v>
      </c>
      <c r="B1519" s="5" t="n">
        <v>1494</v>
      </c>
    </row>
    <row r="1520" spans="1:5">
      <c r="A1520" s="4" t="s">
        <v>871</v>
      </c>
      <c r="B1520" s="5" t="n">
        <v>4484</v>
      </c>
    </row>
    <row r="1521" spans="1:5">
      <c r="A1521" s="4" t="s">
        <v>872</v>
      </c>
      <c r="B1521" s="5" t="n">
        <v>1494</v>
      </c>
    </row>
    <row r="1522" spans="1:5">
      <c r="A1522" s="4" t="s">
        <v>873</v>
      </c>
      <c r="B1522" s="5" t="n">
        <v>5459</v>
      </c>
    </row>
    <row r="1523" spans="1:5">
      <c r="A1523" s="4" t="s">
        <v>874</v>
      </c>
      <c r="B1523" s="5" t="n">
        <v>6953</v>
      </c>
    </row>
    <row r="1524" spans="1:5">
      <c r="A1524" s="4" t="s">
        <v>875</v>
      </c>
      <c r="B1524" s="5" t="n">
        <v>-2575</v>
      </c>
    </row>
    <row r="1525" spans="1:5">
      <c r="A1525" s="4" t="s">
        <v>1040</v>
      </c>
    </row>
    <row r="1526" spans="1:5">
      <c r="A1526" s="3" t="s">
        <v>867</v>
      </c>
    </row>
    <row r="1527" spans="1:5">
      <c r="A1527" s="4" t="s">
        <v>869</v>
      </c>
      <c r="B1527" s="5" t="n">
        <v>-20260</v>
      </c>
    </row>
    <row r="1528" spans="1:5">
      <c r="A1528" s="4" t="s">
        <v>870</v>
      </c>
      <c r="B1528" s="5" t="n">
        <v>5890</v>
      </c>
    </row>
    <row r="1529" spans="1:5">
      <c r="A1529" s="4" t="s">
        <v>871</v>
      </c>
      <c r="B1529" s="5" t="n">
        <v>20211</v>
      </c>
    </row>
    <row r="1530" spans="1:5">
      <c r="A1530" s="4" t="s">
        <v>872</v>
      </c>
      <c r="B1530" s="5" t="n">
        <v>5890</v>
      </c>
    </row>
    <row r="1531" spans="1:5">
      <c r="A1531" s="4" t="s">
        <v>873</v>
      </c>
      <c r="B1531" s="5" t="n">
        <v>29114</v>
      </c>
    </row>
    <row r="1532" spans="1:5">
      <c r="A1532" s="4" t="s">
        <v>874</v>
      </c>
      <c r="B1532" s="5" t="n">
        <v>35004</v>
      </c>
    </row>
    <row r="1533" spans="1:5">
      <c r="A1533" s="4" t="s">
        <v>875</v>
      </c>
      <c r="B1533" s="5" t="n">
        <v>-21197</v>
      </c>
    </row>
    <row r="1534" spans="1:5">
      <c r="A1534" s="4" t="s">
        <v>1041</v>
      </c>
    </row>
    <row r="1535" spans="1:5">
      <c r="A1535" s="3" t="s">
        <v>867</v>
      </c>
    </row>
    <row r="1536" spans="1:5">
      <c r="A1536" s="4" t="s">
        <v>869</v>
      </c>
      <c r="B1536" s="5" t="n">
        <v>0</v>
      </c>
    </row>
    <row r="1537" spans="1:5">
      <c r="A1537" s="4" t="s">
        <v>870</v>
      </c>
      <c r="B1537" s="5" t="n">
        <v>1862</v>
      </c>
    </row>
    <row r="1538" spans="1:5">
      <c r="A1538" s="4" t="s">
        <v>871</v>
      </c>
      <c r="B1538" s="5" t="n">
        <v>5627</v>
      </c>
    </row>
    <row r="1539" spans="1:5">
      <c r="A1539" s="4" t="s">
        <v>872</v>
      </c>
      <c r="B1539" s="5" t="n">
        <v>1862</v>
      </c>
    </row>
    <row r="1540" spans="1:5">
      <c r="A1540" s="4" t="s">
        <v>873</v>
      </c>
      <c r="B1540" s="5" t="n">
        <v>7803</v>
      </c>
    </row>
    <row r="1541" spans="1:5">
      <c r="A1541" s="4" t="s">
        <v>874</v>
      </c>
      <c r="B1541" s="5" t="n">
        <v>9665</v>
      </c>
    </row>
    <row r="1542" spans="1:5">
      <c r="A1542" s="4" t="s">
        <v>875</v>
      </c>
      <c r="B1542" s="5" t="n">
        <v>-5752</v>
      </c>
    </row>
    <row r="1543" spans="1:5">
      <c r="A1543" s="4" t="s">
        <v>1042</v>
      </c>
    </row>
    <row r="1544" spans="1:5">
      <c r="A1544" s="3" t="s">
        <v>867</v>
      </c>
    </row>
    <row r="1545" spans="1:5">
      <c r="A1545" s="4" t="s">
        <v>869</v>
      </c>
      <c r="B1545" s="5" t="n">
        <v>0</v>
      </c>
    </row>
    <row r="1546" spans="1:5">
      <c r="A1546" s="4" t="s">
        <v>870</v>
      </c>
      <c r="B1546" s="5" t="n">
        <v>5362</v>
      </c>
    </row>
    <row r="1547" spans="1:5">
      <c r="A1547" s="4" t="s">
        <v>871</v>
      </c>
      <c r="B1547" s="5" t="n">
        <v>6238</v>
      </c>
    </row>
    <row r="1548" spans="1:5">
      <c r="A1548" s="4" t="s">
        <v>872</v>
      </c>
      <c r="B1548" s="5" t="n">
        <v>5362</v>
      </c>
    </row>
    <row r="1549" spans="1:5">
      <c r="A1549" s="4" t="s">
        <v>873</v>
      </c>
      <c r="B1549" s="5" t="n">
        <v>6904</v>
      </c>
    </row>
    <row r="1550" spans="1:5">
      <c r="A1550" s="4" t="s">
        <v>874</v>
      </c>
      <c r="B1550" s="5" t="n">
        <v>12266</v>
      </c>
    </row>
    <row r="1551" spans="1:5">
      <c r="A1551" s="4" t="s">
        <v>875</v>
      </c>
      <c r="B1551" s="5" t="n">
        <v>-1439</v>
      </c>
    </row>
    <row r="1552" spans="1:5">
      <c r="A1552" s="4" t="s">
        <v>1043</v>
      </c>
    </row>
    <row r="1553" spans="1:5">
      <c r="A1553" s="3" t="s">
        <v>867</v>
      </c>
    </row>
    <row r="1554" spans="1:5">
      <c r="A1554" s="4" t="s">
        <v>869</v>
      </c>
      <c r="B1554" s="5" t="n">
        <v>0</v>
      </c>
    </row>
    <row r="1555" spans="1:5">
      <c r="A1555" s="4" t="s">
        <v>870</v>
      </c>
      <c r="B1555" s="5" t="n">
        <v>796</v>
      </c>
    </row>
    <row r="1556" spans="1:5">
      <c r="A1556" s="4" t="s">
        <v>871</v>
      </c>
      <c r="B1556" s="5" t="n">
        <v>2395</v>
      </c>
    </row>
    <row r="1557" spans="1:5">
      <c r="A1557" s="4" t="s">
        <v>872</v>
      </c>
      <c r="B1557" s="5" t="n">
        <v>796</v>
      </c>
    </row>
    <row r="1558" spans="1:5">
      <c r="A1558" s="4" t="s">
        <v>873</v>
      </c>
      <c r="B1558" s="5" t="n">
        <v>2723</v>
      </c>
    </row>
    <row r="1559" spans="1:5">
      <c r="A1559" s="4" t="s">
        <v>874</v>
      </c>
      <c r="B1559" s="5" t="n">
        <v>3519</v>
      </c>
    </row>
    <row r="1560" spans="1:5">
      <c r="A1560" s="4" t="s">
        <v>875</v>
      </c>
      <c r="B1560" s="5" t="n">
        <v>-1265</v>
      </c>
    </row>
    <row r="1561" spans="1:5">
      <c r="A1561" s="4" t="s">
        <v>1044</v>
      </c>
    </row>
    <row r="1562" spans="1:5">
      <c r="A1562" s="3" t="s">
        <v>867</v>
      </c>
    </row>
    <row r="1563" spans="1:5">
      <c r="A1563" s="4" t="s">
        <v>869</v>
      </c>
      <c r="B1563" s="5" t="n">
        <v>-19992</v>
      </c>
    </row>
    <row r="1564" spans="1:5">
      <c r="A1564" s="4" t="s">
        <v>870</v>
      </c>
      <c r="B1564" s="5" t="n">
        <v>663</v>
      </c>
    </row>
    <row r="1565" spans="1:5">
      <c r="A1565" s="4" t="s">
        <v>871</v>
      </c>
      <c r="B1565" s="5" t="n">
        <v>0</v>
      </c>
    </row>
    <row r="1566" spans="1:5">
      <c r="A1566" s="4" t="s">
        <v>872</v>
      </c>
      <c r="B1566" s="5" t="n">
        <v>681</v>
      </c>
    </row>
    <row r="1567" spans="1:5">
      <c r="A1567" s="4" t="s">
        <v>873</v>
      </c>
      <c r="B1567" s="5" t="n">
        <v>8018</v>
      </c>
    </row>
    <row r="1568" spans="1:5">
      <c r="A1568" s="4" t="s">
        <v>874</v>
      </c>
      <c r="B1568" s="5" t="n">
        <v>8699</v>
      </c>
    </row>
    <row r="1569" spans="1:5">
      <c r="A1569" s="4" t="s">
        <v>875</v>
      </c>
      <c r="B1569" s="5" t="n">
        <v>-6206</v>
      </c>
    </row>
    <row r="1570" spans="1:5">
      <c r="A1570" s="4" t="s">
        <v>1045</v>
      </c>
    </row>
    <row r="1571" spans="1:5">
      <c r="A1571" s="3" t="s">
        <v>867</v>
      </c>
    </row>
    <row r="1572" spans="1:5">
      <c r="A1572" s="4" t="s">
        <v>869</v>
      </c>
      <c r="B1572" s="5" t="n">
        <v>-17318</v>
      </c>
    </row>
    <row r="1573" spans="1:5">
      <c r="A1573" s="4" t="s">
        <v>870</v>
      </c>
      <c r="B1573" s="5" t="n">
        <v>4297</v>
      </c>
    </row>
    <row r="1574" spans="1:5">
      <c r="A1574" s="4" t="s">
        <v>871</v>
      </c>
      <c r="B1574" s="5" t="n">
        <v>13088</v>
      </c>
    </row>
    <row r="1575" spans="1:5">
      <c r="A1575" s="4" t="s">
        <v>872</v>
      </c>
      <c r="B1575" s="5" t="n">
        <v>4297</v>
      </c>
    </row>
    <row r="1576" spans="1:5">
      <c r="A1576" s="4" t="s">
        <v>873</v>
      </c>
      <c r="B1576" s="5" t="n">
        <v>16685</v>
      </c>
    </row>
    <row r="1577" spans="1:5">
      <c r="A1577" s="4" t="s">
        <v>874</v>
      </c>
      <c r="B1577" s="5" t="n">
        <v>20982</v>
      </c>
    </row>
    <row r="1578" spans="1:5">
      <c r="A1578" s="4" t="s">
        <v>875</v>
      </c>
      <c r="B1578" s="5" t="n">
        <v>-8159</v>
      </c>
    </row>
    <row r="1579" spans="1:5">
      <c r="A1579" s="4" t="s">
        <v>1046</v>
      </c>
    </row>
    <row r="1580" spans="1:5">
      <c r="A1580" s="3" t="s">
        <v>867</v>
      </c>
    </row>
    <row r="1581" spans="1:5">
      <c r="A1581" s="4" t="s">
        <v>869</v>
      </c>
      <c r="B1581" s="5" t="n">
        <v>-18615</v>
      </c>
    </row>
    <row r="1582" spans="1:5">
      <c r="A1582" s="4" t="s">
        <v>870</v>
      </c>
      <c r="B1582" s="5" t="n">
        <v>4030</v>
      </c>
    </row>
    <row r="1583" spans="1:5">
      <c r="A1583" s="4" t="s">
        <v>871</v>
      </c>
      <c r="B1583" s="5" t="n">
        <v>12146</v>
      </c>
    </row>
    <row r="1584" spans="1:5">
      <c r="A1584" s="4" t="s">
        <v>872</v>
      </c>
      <c r="B1584" s="5" t="n">
        <v>4030</v>
      </c>
    </row>
    <row r="1585" spans="1:5">
      <c r="A1585" s="4" t="s">
        <v>873</v>
      </c>
      <c r="B1585" s="5" t="n">
        <v>13101</v>
      </c>
    </row>
    <row r="1586" spans="1:5">
      <c r="A1586" s="4" t="s">
        <v>874</v>
      </c>
      <c r="B1586" s="5" t="n">
        <v>17131</v>
      </c>
    </row>
    <row r="1587" spans="1:5">
      <c r="A1587" s="4" t="s">
        <v>875</v>
      </c>
      <c r="B1587" s="5" t="n">
        <v>-6835</v>
      </c>
    </row>
    <row r="1588" spans="1:5">
      <c r="A1588" s="4" t="s">
        <v>1047</v>
      </c>
    </row>
    <row r="1589" spans="1:5">
      <c r="A1589" s="3" t="s">
        <v>867</v>
      </c>
    </row>
    <row r="1590" spans="1:5">
      <c r="A1590" s="4" t="s">
        <v>869</v>
      </c>
      <c r="B1590" s="5" t="n">
        <v>-11720</v>
      </c>
    </row>
    <row r="1591" spans="1:5">
      <c r="A1591" s="4" t="s">
        <v>870</v>
      </c>
      <c r="B1591" s="5" t="n">
        <v>990</v>
      </c>
    </row>
    <row r="1592" spans="1:5">
      <c r="A1592" s="4" t="s">
        <v>871</v>
      </c>
      <c r="B1592" s="5" t="n">
        <v>3390</v>
      </c>
    </row>
    <row r="1593" spans="1:5">
      <c r="A1593" s="4" t="s">
        <v>872</v>
      </c>
      <c r="B1593" s="5" t="n">
        <v>990</v>
      </c>
    </row>
    <row r="1594" spans="1:5">
      <c r="A1594" s="4" t="s">
        <v>873</v>
      </c>
      <c r="B1594" s="5" t="n">
        <v>5743</v>
      </c>
    </row>
    <row r="1595" spans="1:5">
      <c r="A1595" s="4" t="s">
        <v>874</v>
      </c>
      <c r="B1595" s="5" t="n">
        <v>6733</v>
      </c>
    </row>
    <row r="1596" spans="1:5">
      <c r="A1596" s="4" t="s">
        <v>875</v>
      </c>
      <c r="B1596" s="5" t="n">
        <v>-3819</v>
      </c>
    </row>
    <row r="1597" spans="1:5">
      <c r="A1597" s="4" t="s">
        <v>1048</v>
      </c>
    </row>
    <row r="1598" spans="1:5">
      <c r="A1598" s="3" t="s">
        <v>867</v>
      </c>
    </row>
    <row r="1599" spans="1:5">
      <c r="A1599" s="4" t="s">
        <v>869</v>
      </c>
      <c r="B1599" s="5" t="n">
        <v>-16321</v>
      </c>
    </row>
    <row r="1600" spans="1:5">
      <c r="A1600" s="4" t="s">
        <v>870</v>
      </c>
      <c r="B1600" s="5" t="n">
        <v>15850</v>
      </c>
    </row>
    <row r="1601" spans="1:5">
      <c r="A1601" s="4" t="s">
        <v>871</v>
      </c>
      <c r="B1601" s="5" t="n">
        <v>18099</v>
      </c>
    </row>
    <row r="1602" spans="1:5">
      <c r="A1602" s="4" t="s">
        <v>872</v>
      </c>
      <c r="B1602" s="5" t="n">
        <v>15850</v>
      </c>
    </row>
    <row r="1603" spans="1:5">
      <c r="A1603" s="4" t="s">
        <v>873</v>
      </c>
      <c r="B1603" s="5" t="n">
        <v>18628</v>
      </c>
    </row>
    <row r="1604" spans="1:5">
      <c r="A1604" s="4" t="s">
        <v>874</v>
      </c>
      <c r="B1604" s="5" t="n">
        <v>34478</v>
      </c>
    </row>
    <row r="1605" spans="1:5">
      <c r="A1605" s="4" t="s">
        <v>875</v>
      </c>
      <c r="B1605" s="5" t="n">
        <v>-5410</v>
      </c>
    </row>
    <row r="1606" spans="1:5">
      <c r="A1606" s="4" t="s">
        <v>1049</v>
      </c>
    </row>
    <row r="1607" spans="1:5">
      <c r="A1607" s="3" t="s">
        <v>867</v>
      </c>
    </row>
    <row r="1608" spans="1:5">
      <c r="A1608" s="4" t="s">
        <v>869</v>
      </c>
      <c r="B1608" s="5" t="n">
        <v>-10912</v>
      </c>
    </row>
    <row r="1609" spans="1:5">
      <c r="A1609" s="4" t="s">
        <v>870</v>
      </c>
      <c r="B1609" s="5" t="n">
        <v>5321</v>
      </c>
    </row>
    <row r="1610" spans="1:5">
      <c r="A1610" s="4" t="s">
        <v>871</v>
      </c>
      <c r="B1610" s="5" t="n">
        <v>15978</v>
      </c>
    </row>
    <row r="1611" spans="1:5">
      <c r="A1611" s="4" t="s">
        <v>872</v>
      </c>
      <c r="B1611" s="5" t="n">
        <v>5321</v>
      </c>
    </row>
    <row r="1612" spans="1:5">
      <c r="A1612" s="4" t="s">
        <v>873</v>
      </c>
      <c r="B1612" s="5" t="n">
        <v>17706</v>
      </c>
    </row>
    <row r="1613" spans="1:5">
      <c r="A1613" s="4" t="s">
        <v>874</v>
      </c>
      <c r="B1613" s="5" t="n">
        <v>23027</v>
      </c>
    </row>
    <row r="1614" spans="1:5">
      <c r="A1614" s="4" t="s">
        <v>875</v>
      </c>
      <c r="B1614" s="5" t="n">
        <v>-8704</v>
      </c>
    </row>
    <row r="1615" spans="1:5">
      <c r="A1615" s="4" t="s">
        <v>1050</v>
      </c>
    </row>
    <row r="1616" spans="1:5">
      <c r="A1616" s="3" t="s">
        <v>867</v>
      </c>
    </row>
    <row r="1617" spans="1:5">
      <c r="A1617" s="4" t="s">
        <v>869</v>
      </c>
      <c r="B1617" s="5" t="n">
        <v>0</v>
      </c>
    </row>
    <row r="1618" spans="1:5">
      <c r="A1618" s="4" t="s">
        <v>870</v>
      </c>
      <c r="B1618" s="5" t="n">
        <v>4224</v>
      </c>
    </row>
    <row r="1619" spans="1:5">
      <c r="A1619" s="4" t="s">
        <v>871</v>
      </c>
      <c r="B1619" s="5" t="n">
        <v>2299</v>
      </c>
    </row>
    <row r="1620" spans="1:5">
      <c r="A1620" s="4" t="s">
        <v>872</v>
      </c>
      <c r="B1620" s="5" t="n">
        <v>4224</v>
      </c>
    </row>
    <row r="1621" spans="1:5">
      <c r="A1621" s="4" t="s">
        <v>873</v>
      </c>
      <c r="B1621" s="5" t="n">
        <v>2348</v>
      </c>
    </row>
    <row r="1622" spans="1:5">
      <c r="A1622" s="4" t="s">
        <v>874</v>
      </c>
      <c r="B1622" s="5" t="n">
        <v>6572</v>
      </c>
    </row>
    <row r="1623" spans="1:5">
      <c r="A1623" s="4" t="s">
        <v>875</v>
      </c>
      <c r="B1623" s="5" t="n">
        <v>-64</v>
      </c>
    </row>
    <row r="1624" spans="1:5">
      <c r="A1624" s="4" t="s">
        <v>1051</v>
      </c>
    </row>
    <row r="1625" spans="1:5">
      <c r="A1625" s="3" t="s">
        <v>867</v>
      </c>
    </row>
    <row r="1626" spans="1:5">
      <c r="A1626" s="4" t="s">
        <v>869</v>
      </c>
      <c r="B1626" s="5" t="n">
        <v>-32548</v>
      </c>
    </row>
    <row r="1627" spans="1:5">
      <c r="A1627" s="4" t="s">
        <v>870</v>
      </c>
      <c r="B1627" s="5" t="n">
        <v>4207</v>
      </c>
    </row>
    <row r="1628" spans="1:5">
      <c r="A1628" s="4" t="s">
        <v>871</v>
      </c>
      <c r="B1628" s="5" t="n">
        <v>14410</v>
      </c>
    </row>
    <row r="1629" spans="1:5">
      <c r="A1629" s="4" t="s">
        <v>872</v>
      </c>
      <c r="B1629" s="5" t="n">
        <v>4207</v>
      </c>
    </row>
    <row r="1630" spans="1:5">
      <c r="A1630" s="4" t="s">
        <v>873</v>
      </c>
      <c r="B1630" s="5" t="n">
        <v>18822</v>
      </c>
    </row>
    <row r="1631" spans="1:5">
      <c r="A1631" s="4" t="s">
        <v>874</v>
      </c>
      <c r="B1631" s="5" t="n">
        <v>23029</v>
      </c>
    </row>
    <row r="1632" spans="1:5">
      <c r="A1632" s="4" t="s">
        <v>875</v>
      </c>
      <c r="B1632" s="5" t="n">
        <v>-13560</v>
      </c>
    </row>
    <row r="1633" spans="1:5">
      <c r="A1633" s="4" t="s">
        <v>1052</v>
      </c>
    </row>
    <row r="1634" spans="1:5">
      <c r="A1634" s="3" t="s">
        <v>867</v>
      </c>
    </row>
    <row r="1635" spans="1:5">
      <c r="A1635" s="4" t="s">
        <v>869</v>
      </c>
      <c r="B1635" s="5" t="n">
        <v>-40081</v>
      </c>
    </row>
    <row r="1636" spans="1:5">
      <c r="A1636" s="4" t="s">
        <v>870</v>
      </c>
      <c r="B1636" s="5" t="n">
        <v>6075</v>
      </c>
    </row>
    <row r="1637" spans="1:5">
      <c r="A1637" s="4" t="s">
        <v>871</v>
      </c>
      <c r="B1637" s="5" t="n">
        <v>18134</v>
      </c>
    </row>
    <row r="1638" spans="1:5">
      <c r="A1638" s="4" t="s">
        <v>872</v>
      </c>
      <c r="B1638" s="5" t="n">
        <v>6110</v>
      </c>
    </row>
    <row r="1639" spans="1:5">
      <c r="A1639" s="4" t="s">
        <v>873</v>
      </c>
      <c r="B1639" s="5" t="n">
        <v>21910</v>
      </c>
    </row>
    <row r="1640" spans="1:5">
      <c r="A1640" s="4" t="s">
        <v>874</v>
      </c>
      <c r="B1640" s="5" t="n">
        <v>28020</v>
      </c>
    </row>
    <row r="1641" spans="1:5">
      <c r="A1641" s="4" t="s">
        <v>875</v>
      </c>
      <c r="B1641" s="5" t="n">
        <v>-16353</v>
      </c>
    </row>
    <row r="1642" spans="1:5">
      <c r="A1642" s="4" t="s">
        <v>1053</v>
      </c>
    </row>
    <row r="1643" spans="1:5">
      <c r="A1643" s="3" t="s">
        <v>867</v>
      </c>
    </row>
    <row r="1644" spans="1:5">
      <c r="A1644" s="4" t="s">
        <v>869</v>
      </c>
      <c r="B1644" s="5" t="n">
        <v>0</v>
      </c>
    </row>
    <row r="1645" spans="1:5">
      <c r="A1645" s="4" t="s">
        <v>870</v>
      </c>
      <c r="B1645" s="5" t="n">
        <v>6306</v>
      </c>
    </row>
    <row r="1646" spans="1:5">
      <c r="A1646" s="4" t="s">
        <v>871</v>
      </c>
      <c r="B1646" s="5" t="n">
        <v>14579</v>
      </c>
    </row>
    <row r="1647" spans="1:5">
      <c r="A1647" s="4" t="s">
        <v>872</v>
      </c>
      <c r="B1647" s="5" t="n">
        <v>6327</v>
      </c>
    </row>
    <row r="1648" spans="1:5">
      <c r="A1648" s="4" t="s">
        <v>873</v>
      </c>
      <c r="B1648" s="5" t="n">
        <v>23124</v>
      </c>
    </row>
    <row r="1649" spans="1:5">
      <c r="A1649" s="4" t="s">
        <v>874</v>
      </c>
      <c r="B1649" s="5" t="n">
        <v>29451</v>
      </c>
    </row>
    <row r="1650" spans="1:5">
      <c r="A1650" s="4" t="s">
        <v>875</v>
      </c>
      <c r="B1650" s="5" t="n">
        <v>-16973</v>
      </c>
    </row>
    <row r="1651" spans="1:5">
      <c r="A1651" s="4" t="s">
        <v>1054</v>
      </c>
    </row>
    <row r="1652" spans="1:5">
      <c r="A1652" s="3" t="s">
        <v>867</v>
      </c>
    </row>
    <row r="1653" spans="1:5">
      <c r="A1653" s="4" t="s">
        <v>869</v>
      </c>
      <c r="B1653" s="5" t="n">
        <v>-13680</v>
      </c>
    </row>
    <row r="1654" spans="1:5">
      <c r="A1654" s="4" t="s">
        <v>870</v>
      </c>
      <c r="B1654" s="5" t="n">
        <v>4116</v>
      </c>
    </row>
    <row r="1655" spans="1:5">
      <c r="A1655" s="4" t="s">
        <v>871</v>
      </c>
      <c r="B1655" s="5" t="n">
        <v>12353</v>
      </c>
    </row>
    <row r="1656" spans="1:5">
      <c r="A1656" s="4" t="s">
        <v>872</v>
      </c>
      <c r="B1656" s="5" t="n">
        <v>4116</v>
      </c>
    </row>
    <row r="1657" spans="1:5">
      <c r="A1657" s="4" t="s">
        <v>873</v>
      </c>
      <c r="B1657" s="5" t="n">
        <v>14966</v>
      </c>
    </row>
    <row r="1658" spans="1:5">
      <c r="A1658" s="4" t="s">
        <v>874</v>
      </c>
      <c r="B1658" s="5" t="n">
        <v>19082</v>
      </c>
    </row>
    <row r="1659" spans="1:5">
      <c r="A1659" s="4" t="s">
        <v>875</v>
      </c>
      <c r="B1659" s="5" t="n">
        <v>-7162</v>
      </c>
    </row>
    <row r="1660" spans="1:5">
      <c r="A1660" s="4" t="s">
        <v>1055</v>
      </c>
    </row>
    <row r="1661" spans="1:5">
      <c r="A1661" s="3" t="s">
        <v>867</v>
      </c>
    </row>
    <row r="1662" spans="1:5">
      <c r="A1662" s="4" t="s">
        <v>869</v>
      </c>
      <c r="B1662" s="5" t="n">
        <v>0</v>
      </c>
    </row>
    <row r="1663" spans="1:5">
      <c r="A1663" s="4" t="s">
        <v>870</v>
      </c>
      <c r="B1663" s="5" t="n">
        <v>1438</v>
      </c>
    </row>
    <row r="1664" spans="1:5">
      <c r="A1664" s="4" t="s">
        <v>871</v>
      </c>
      <c r="B1664" s="5" t="n">
        <v>4371</v>
      </c>
    </row>
    <row r="1665" spans="1:5">
      <c r="A1665" s="4" t="s">
        <v>872</v>
      </c>
      <c r="B1665" s="5" t="n">
        <v>1784</v>
      </c>
    </row>
    <row r="1666" spans="1:5">
      <c r="A1666" s="4" t="s">
        <v>873</v>
      </c>
      <c r="B1666" s="5" t="n">
        <v>9028</v>
      </c>
    </row>
    <row r="1667" spans="1:5">
      <c r="A1667" s="4" t="s">
        <v>874</v>
      </c>
      <c r="B1667" s="5" t="n">
        <v>10812</v>
      </c>
    </row>
    <row r="1668" spans="1:5">
      <c r="A1668" s="4" t="s">
        <v>875</v>
      </c>
      <c r="B1668" s="5" t="n">
        <v>-6453</v>
      </c>
    </row>
    <row r="1669" spans="1:5">
      <c r="A1669" s="4" t="s">
        <v>1056</v>
      </c>
    </row>
    <row r="1670" spans="1:5">
      <c r="A1670" s="3" t="s">
        <v>867</v>
      </c>
    </row>
    <row r="1671" spans="1:5">
      <c r="A1671" s="4" t="s">
        <v>869</v>
      </c>
      <c r="B1671" s="5" t="n">
        <v>0</v>
      </c>
    </row>
    <row r="1672" spans="1:5">
      <c r="A1672" s="4" t="s">
        <v>870</v>
      </c>
      <c r="B1672" s="5" t="n">
        <v>1417</v>
      </c>
    </row>
    <row r="1673" spans="1:5">
      <c r="A1673" s="4" t="s">
        <v>871</v>
      </c>
      <c r="B1673" s="5" t="n">
        <v>5440</v>
      </c>
    </row>
    <row r="1674" spans="1:5">
      <c r="A1674" s="4" t="s">
        <v>872</v>
      </c>
      <c r="B1674" s="5" t="n">
        <v>1417</v>
      </c>
    </row>
    <row r="1675" spans="1:5">
      <c r="A1675" s="4" t="s">
        <v>873</v>
      </c>
      <c r="B1675" s="5" t="n">
        <v>8995</v>
      </c>
    </row>
    <row r="1676" spans="1:5">
      <c r="A1676" s="4" t="s">
        <v>874</v>
      </c>
      <c r="B1676" s="5" t="n">
        <v>10412</v>
      </c>
    </row>
    <row r="1677" spans="1:5">
      <c r="A1677" s="4" t="s">
        <v>875</v>
      </c>
      <c r="B1677" s="5" t="n">
        <v>-7005</v>
      </c>
    </row>
    <row r="1678" spans="1:5">
      <c r="A1678" s="4" t="s">
        <v>1057</v>
      </c>
    </row>
    <row r="1679" spans="1:5">
      <c r="A1679" s="3" t="s">
        <v>867</v>
      </c>
    </row>
    <row r="1680" spans="1:5">
      <c r="A1680" s="4" t="s">
        <v>869</v>
      </c>
      <c r="B1680" s="5" t="n">
        <v>0</v>
      </c>
    </row>
    <row r="1681" spans="1:5">
      <c r="A1681" s="4" t="s">
        <v>870</v>
      </c>
      <c r="B1681" s="5" t="n">
        <v>5004</v>
      </c>
    </row>
    <row r="1682" spans="1:5">
      <c r="A1682" s="4" t="s">
        <v>871</v>
      </c>
      <c r="B1682" s="5" t="n">
        <v>15066</v>
      </c>
    </row>
    <row r="1683" spans="1:5">
      <c r="A1683" s="4" t="s">
        <v>872</v>
      </c>
      <c r="B1683" s="5" t="n">
        <v>5004</v>
      </c>
    </row>
    <row r="1684" spans="1:5">
      <c r="A1684" s="4" t="s">
        <v>873</v>
      </c>
      <c r="B1684" s="5" t="n">
        <v>17498</v>
      </c>
    </row>
    <row r="1685" spans="1:5">
      <c r="A1685" s="4" t="s">
        <v>874</v>
      </c>
      <c r="B1685" s="5" t="n">
        <v>22502</v>
      </c>
    </row>
    <row r="1686" spans="1:5">
      <c r="A1686" s="4" t="s">
        <v>875</v>
      </c>
      <c r="B1686" s="5" t="n">
        <v>-6560</v>
      </c>
    </row>
    <row r="1687" spans="1:5">
      <c r="A1687" s="4" t="s">
        <v>1058</v>
      </c>
    </row>
    <row r="1688" spans="1:5">
      <c r="A1688" s="3" t="s">
        <v>867</v>
      </c>
    </row>
    <row r="1689" spans="1:5">
      <c r="A1689" s="4" t="s">
        <v>869</v>
      </c>
      <c r="B1689" s="5" t="n">
        <v>0</v>
      </c>
    </row>
    <row r="1690" spans="1:5">
      <c r="A1690" s="4" t="s">
        <v>870</v>
      </c>
      <c r="B1690" s="5" t="n">
        <v>3853</v>
      </c>
    </row>
    <row r="1691" spans="1:5">
      <c r="A1691" s="4" t="s">
        <v>871</v>
      </c>
      <c r="B1691" s="5" t="n">
        <v>7967</v>
      </c>
    </row>
    <row r="1692" spans="1:5">
      <c r="A1692" s="4" t="s">
        <v>872</v>
      </c>
      <c r="B1692" s="5" t="n">
        <v>3853</v>
      </c>
    </row>
    <row r="1693" spans="1:5">
      <c r="A1693" s="4" t="s">
        <v>873</v>
      </c>
      <c r="B1693" s="5" t="n">
        <v>9343</v>
      </c>
    </row>
    <row r="1694" spans="1:5">
      <c r="A1694" s="4" t="s">
        <v>874</v>
      </c>
      <c r="B1694" s="5" t="n">
        <v>13196</v>
      </c>
    </row>
    <row r="1695" spans="1:5">
      <c r="A1695" s="4" t="s">
        <v>875</v>
      </c>
      <c r="B1695" s="5" t="n">
        <v>-2674</v>
      </c>
    </row>
    <row r="1696" spans="1:5">
      <c r="A1696" s="4" t="s">
        <v>1059</v>
      </c>
    </row>
    <row r="1697" spans="1:5">
      <c r="A1697" s="3" t="s">
        <v>867</v>
      </c>
    </row>
    <row r="1698" spans="1:5">
      <c r="A1698" s="4" t="s">
        <v>869</v>
      </c>
      <c r="B1698" s="5" t="n">
        <v>0</v>
      </c>
    </row>
    <row r="1699" spans="1:5">
      <c r="A1699" s="4" t="s">
        <v>870</v>
      </c>
      <c r="B1699" s="5" t="n">
        <v>850</v>
      </c>
    </row>
    <row r="1700" spans="1:5">
      <c r="A1700" s="4" t="s">
        <v>871</v>
      </c>
      <c r="B1700" s="5" t="n">
        <v>2572</v>
      </c>
    </row>
    <row r="1701" spans="1:5">
      <c r="A1701" s="4" t="s">
        <v>872</v>
      </c>
      <c r="B1701" s="5" t="n">
        <v>850</v>
      </c>
    </row>
    <row r="1702" spans="1:5">
      <c r="A1702" s="4" t="s">
        <v>873</v>
      </c>
      <c r="B1702" s="5" t="n">
        <v>4469</v>
      </c>
    </row>
    <row r="1703" spans="1:5">
      <c r="A1703" s="4" t="s">
        <v>874</v>
      </c>
      <c r="B1703" s="5" t="n">
        <v>5319</v>
      </c>
    </row>
    <row r="1704" spans="1:5">
      <c r="A1704" s="4" t="s">
        <v>875</v>
      </c>
      <c r="B1704" s="5" t="n">
        <v>-3067</v>
      </c>
    </row>
    <row r="1705" spans="1:5">
      <c r="A1705" s="4" t="s">
        <v>1060</v>
      </c>
    </row>
    <row r="1706" spans="1:5">
      <c r="A1706" s="3" t="s">
        <v>867</v>
      </c>
    </row>
    <row r="1707" spans="1:5">
      <c r="A1707" s="4" t="s">
        <v>869</v>
      </c>
      <c r="B1707" s="5" t="n">
        <v>0</v>
      </c>
    </row>
    <row r="1708" spans="1:5">
      <c r="A1708" s="4" t="s">
        <v>870</v>
      </c>
      <c r="B1708" s="5" t="n">
        <v>2250</v>
      </c>
    </row>
    <row r="1709" spans="1:5">
      <c r="A1709" s="4" t="s">
        <v>871</v>
      </c>
      <c r="B1709" s="5" t="n">
        <v>6922</v>
      </c>
    </row>
    <row r="1710" spans="1:5">
      <c r="A1710" s="4" t="s">
        <v>872</v>
      </c>
      <c r="B1710" s="5" t="n">
        <v>2250</v>
      </c>
    </row>
    <row r="1711" spans="1:5">
      <c r="A1711" s="4" t="s">
        <v>873</v>
      </c>
      <c r="B1711" s="5" t="n">
        <v>9530</v>
      </c>
    </row>
    <row r="1712" spans="1:5">
      <c r="A1712" s="4" t="s">
        <v>874</v>
      </c>
      <c r="B1712" s="5" t="n">
        <v>11780</v>
      </c>
    </row>
    <row r="1713" spans="1:5">
      <c r="A1713" s="4" t="s">
        <v>875</v>
      </c>
      <c r="B1713" s="5" t="n">
        <v>-6901</v>
      </c>
    </row>
    <row r="1714" spans="1:5">
      <c r="A1714" s="4" t="s">
        <v>1061</v>
      </c>
    </row>
    <row r="1715" spans="1:5">
      <c r="A1715" s="3" t="s">
        <v>867</v>
      </c>
    </row>
    <row r="1716" spans="1:5">
      <c r="A1716" s="4" t="s">
        <v>869</v>
      </c>
      <c r="B1716" s="5" t="n">
        <v>0</v>
      </c>
    </row>
    <row r="1717" spans="1:5">
      <c r="A1717" s="4" t="s">
        <v>870</v>
      </c>
      <c r="B1717" s="5" t="n">
        <v>4107</v>
      </c>
    </row>
    <row r="1718" spans="1:5">
      <c r="A1718" s="4" t="s">
        <v>871</v>
      </c>
      <c r="B1718" s="5" t="n">
        <v>12431</v>
      </c>
    </row>
    <row r="1719" spans="1:5">
      <c r="A1719" s="4" t="s">
        <v>872</v>
      </c>
      <c r="B1719" s="5" t="n">
        <v>4347</v>
      </c>
    </row>
    <row r="1720" spans="1:5">
      <c r="A1720" s="4" t="s">
        <v>873</v>
      </c>
      <c r="B1720" s="5" t="n">
        <v>15569</v>
      </c>
    </row>
    <row r="1721" spans="1:5">
      <c r="A1721" s="4" t="s">
        <v>874</v>
      </c>
      <c r="B1721" s="5" t="n">
        <v>19916</v>
      </c>
    </row>
    <row r="1722" spans="1:5">
      <c r="A1722" s="4" t="s">
        <v>875</v>
      </c>
      <c r="B1722" s="5" t="n">
        <v>-7389</v>
      </c>
    </row>
    <row r="1723" spans="1:5">
      <c r="A1723" s="4" t="s">
        <v>1062</v>
      </c>
    </row>
    <row r="1724" spans="1:5">
      <c r="A1724" s="3" t="s">
        <v>867</v>
      </c>
    </row>
    <row r="1725" spans="1:5">
      <c r="A1725" s="4" t="s">
        <v>869</v>
      </c>
      <c r="B1725" s="5" t="n">
        <v>0</v>
      </c>
    </row>
    <row r="1726" spans="1:5">
      <c r="A1726" s="4" t="s">
        <v>870</v>
      </c>
      <c r="B1726" s="5" t="n">
        <v>4622</v>
      </c>
    </row>
    <row r="1727" spans="1:5">
      <c r="A1727" s="4" t="s">
        <v>871</v>
      </c>
      <c r="B1727" s="5" t="n">
        <v>7200</v>
      </c>
    </row>
    <row r="1728" spans="1:5">
      <c r="A1728" s="4" t="s">
        <v>872</v>
      </c>
      <c r="B1728" s="5" t="n">
        <v>4622</v>
      </c>
    </row>
    <row r="1729" spans="1:5">
      <c r="A1729" s="4" t="s">
        <v>873</v>
      </c>
      <c r="B1729" s="5" t="n">
        <v>7823</v>
      </c>
    </row>
    <row r="1730" spans="1:5">
      <c r="A1730" s="4" t="s">
        <v>874</v>
      </c>
      <c r="B1730" s="5" t="n">
        <v>12445</v>
      </c>
    </row>
    <row r="1731" spans="1:5">
      <c r="A1731" s="4" t="s">
        <v>875</v>
      </c>
      <c r="B1731" s="5" t="n">
        <v>-2276</v>
      </c>
    </row>
    <row r="1732" spans="1:5">
      <c r="A1732" s="4" t="s">
        <v>1063</v>
      </c>
    </row>
    <row r="1733" spans="1:5">
      <c r="A1733" s="3" t="s">
        <v>867</v>
      </c>
    </row>
    <row r="1734" spans="1:5">
      <c r="A1734" s="4" t="s">
        <v>869</v>
      </c>
      <c r="B1734" s="5" t="n">
        <v>-8307</v>
      </c>
    </row>
    <row r="1735" spans="1:5">
      <c r="A1735" s="4" t="s">
        <v>870</v>
      </c>
      <c r="B1735" s="5" t="n">
        <v>11398</v>
      </c>
    </row>
    <row r="1736" spans="1:5">
      <c r="A1736" s="4" t="s">
        <v>871</v>
      </c>
      <c r="B1736" s="5" t="n">
        <v>12861</v>
      </c>
    </row>
    <row r="1737" spans="1:5">
      <c r="A1737" s="4" t="s">
        <v>872</v>
      </c>
      <c r="B1737" s="5" t="n">
        <v>11398</v>
      </c>
    </row>
    <row r="1738" spans="1:5">
      <c r="A1738" s="4" t="s">
        <v>873</v>
      </c>
      <c r="B1738" s="5" t="n">
        <v>13619</v>
      </c>
    </row>
    <row r="1739" spans="1:5">
      <c r="A1739" s="4" t="s">
        <v>874</v>
      </c>
      <c r="B1739" s="5" t="n">
        <v>25017</v>
      </c>
    </row>
    <row r="1740" spans="1:5">
      <c r="A1740" s="4" t="s">
        <v>875</v>
      </c>
      <c r="B1740" s="5" t="n">
        <v>-4012</v>
      </c>
    </row>
    <row r="1741" spans="1:5">
      <c r="A1741" s="4" t="s">
        <v>1064</v>
      </c>
    </row>
    <row r="1742" spans="1:5">
      <c r="A1742" s="3" t="s">
        <v>867</v>
      </c>
    </row>
    <row r="1743" spans="1:5">
      <c r="A1743" s="4" t="s">
        <v>869</v>
      </c>
      <c r="B1743" s="5" t="n">
        <v>-33911</v>
      </c>
    </row>
    <row r="1744" spans="1:5">
      <c r="A1744" s="4" t="s">
        <v>870</v>
      </c>
      <c r="B1744" s="5" t="n">
        <v>13543</v>
      </c>
    </row>
    <row r="1745" spans="1:5">
      <c r="A1745" s="4" t="s">
        <v>871</v>
      </c>
      <c r="B1745" s="5" t="n">
        <v>20388</v>
      </c>
    </row>
    <row r="1746" spans="1:5">
      <c r="A1746" s="4" t="s">
        <v>872</v>
      </c>
      <c r="B1746" s="5" t="n">
        <v>13543</v>
      </c>
    </row>
    <row r="1747" spans="1:5">
      <c r="A1747" s="4" t="s">
        <v>873</v>
      </c>
      <c r="B1747" s="5" t="n">
        <v>22286</v>
      </c>
    </row>
    <row r="1748" spans="1:5">
      <c r="A1748" s="4" t="s">
        <v>874</v>
      </c>
      <c r="B1748" s="5" t="n">
        <v>35829</v>
      </c>
    </row>
    <row r="1749" spans="1:5">
      <c r="A1749" s="4" t="s">
        <v>875</v>
      </c>
      <c r="B1749" s="5" t="n">
        <v>-6677</v>
      </c>
    </row>
    <row r="1750" spans="1:5">
      <c r="A1750" s="4" t="s">
        <v>967</v>
      </c>
    </row>
    <row r="1751" spans="1:5">
      <c r="A1751" s="3" t="s">
        <v>867</v>
      </c>
    </row>
    <row r="1752" spans="1:5">
      <c r="A1752" s="4" t="s">
        <v>869</v>
      </c>
      <c r="B1752" s="5" t="n">
        <v>0</v>
      </c>
    </row>
    <row r="1753" spans="1:5">
      <c r="A1753" s="4" t="s">
        <v>870</v>
      </c>
      <c r="B1753" s="5" t="n">
        <v>2610</v>
      </c>
    </row>
    <row r="1754" spans="1:5">
      <c r="A1754" s="4" t="s">
        <v>871</v>
      </c>
      <c r="B1754" s="5" t="n">
        <v>7837</v>
      </c>
    </row>
    <row r="1755" spans="1:5">
      <c r="A1755" s="4" t="s">
        <v>872</v>
      </c>
      <c r="B1755" s="5" t="n">
        <v>2610</v>
      </c>
    </row>
    <row r="1756" spans="1:5">
      <c r="A1756" s="4" t="s">
        <v>873</v>
      </c>
      <c r="B1756" s="5" t="n">
        <v>8750</v>
      </c>
    </row>
    <row r="1757" spans="1:5">
      <c r="A1757" s="4" t="s">
        <v>874</v>
      </c>
      <c r="B1757" s="5" t="n">
        <v>11360</v>
      </c>
    </row>
    <row r="1758" spans="1:5">
      <c r="A1758" s="4" t="s">
        <v>875</v>
      </c>
      <c r="B1758" s="5" t="n">
        <v>-4517</v>
      </c>
    </row>
    <row r="1759" spans="1:5">
      <c r="A1759" s="4" t="s">
        <v>1065</v>
      </c>
    </row>
    <row r="1760" spans="1:5">
      <c r="A1760" s="3" t="s">
        <v>867</v>
      </c>
    </row>
    <row r="1761" spans="1:5">
      <c r="A1761" s="4" t="s">
        <v>869</v>
      </c>
      <c r="B1761" s="5" t="n">
        <v>0</v>
      </c>
    </row>
    <row r="1762" spans="1:5">
      <c r="A1762" s="4" t="s">
        <v>870</v>
      </c>
      <c r="B1762" s="5" t="n">
        <v>2001</v>
      </c>
    </row>
    <row r="1763" spans="1:5">
      <c r="A1763" s="4" t="s">
        <v>871</v>
      </c>
      <c r="B1763" s="5" t="n">
        <v>6004</v>
      </c>
    </row>
    <row r="1764" spans="1:5">
      <c r="A1764" s="4" t="s">
        <v>872</v>
      </c>
      <c r="B1764" s="5" t="n">
        <v>2001</v>
      </c>
    </row>
    <row r="1765" spans="1:5">
      <c r="A1765" s="4" t="s">
        <v>873</v>
      </c>
      <c r="B1765" s="5" t="n">
        <v>6978</v>
      </c>
    </row>
    <row r="1766" spans="1:5">
      <c r="A1766" s="4" t="s">
        <v>874</v>
      </c>
      <c r="B1766" s="5" t="n">
        <v>8979</v>
      </c>
    </row>
    <row r="1767" spans="1:5">
      <c r="A1767" s="4" t="s">
        <v>875</v>
      </c>
      <c r="B1767" s="5" t="n">
        <v>-3439</v>
      </c>
    </row>
    <row r="1768" spans="1:5">
      <c r="A1768" s="4" t="s">
        <v>907</v>
      </c>
    </row>
    <row r="1769" spans="1:5">
      <c r="A1769" s="3" t="s">
        <v>867</v>
      </c>
    </row>
    <row r="1770" spans="1:5">
      <c r="A1770" s="4" t="s">
        <v>869</v>
      </c>
      <c r="B1770" s="5" t="n">
        <v>-9646</v>
      </c>
    </row>
    <row r="1771" spans="1:5">
      <c r="A1771" s="4" t="s">
        <v>870</v>
      </c>
      <c r="B1771" s="5" t="n">
        <v>3229</v>
      </c>
    </row>
    <row r="1772" spans="1:5">
      <c r="A1772" s="4" t="s">
        <v>871</v>
      </c>
      <c r="B1772" s="5" t="n">
        <v>9870</v>
      </c>
    </row>
    <row r="1773" spans="1:5">
      <c r="A1773" s="4" t="s">
        <v>872</v>
      </c>
      <c r="B1773" s="5" t="n">
        <v>3229</v>
      </c>
    </row>
    <row r="1774" spans="1:5">
      <c r="A1774" s="4" t="s">
        <v>873</v>
      </c>
      <c r="B1774" s="5" t="n">
        <v>16735</v>
      </c>
    </row>
    <row r="1775" spans="1:5">
      <c r="A1775" s="4" t="s">
        <v>874</v>
      </c>
      <c r="B1775" s="5" t="n">
        <v>19964</v>
      </c>
    </row>
    <row r="1776" spans="1:5">
      <c r="A1776" s="4" t="s">
        <v>875</v>
      </c>
      <c r="B1776" s="5" t="n">
        <v>-8730</v>
      </c>
    </row>
    <row r="1777" spans="1:5">
      <c r="A1777" s="4" t="s">
        <v>1066</v>
      </c>
    </row>
    <row r="1778" spans="1:5">
      <c r="A1778" s="3" t="s">
        <v>867</v>
      </c>
    </row>
    <row r="1779" spans="1:5">
      <c r="A1779" s="4" t="s">
        <v>869</v>
      </c>
      <c r="B1779" s="5" t="n">
        <v>0</v>
      </c>
    </row>
    <row r="1780" spans="1:5">
      <c r="A1780" s="4" t="s">
        <v>870</v>
      </c>
      <c r="B1780" s="5" t="n">
        <v>965</v>
      </c>
    </row>
    <row r="1781" spans="1:5">
      <c r="A1781" s="4" t="s">
        <v>871</v>
      </c>
      <c r="B1781" s="5" t="n">
        <v>2905</v>
      </c>
    </row>
    <row r="1782" spans="1:5">
      <c r="A1782" s="4" t="s">
        <v>872</v>
      </c>
      <c r="B1782" s="5" t="n">
        <v>965</v>
      </c>
    </row>
    <row r="1783" spans="1:5">
      <c r="A1783" s="4" t="s">
        <v>873</v>
      </c>
      <c r="B1783" s="5" t="n">
        <v>3354</v>
      </c>
    </row>
    <row r="1784" spans="1:5">
      <c r="A1784" s="4" t="s">
        <v>874</v>
      </c>
      <c r="B1784" s="5" t="n">
        <v>4319</v>
      </c>
    </row>
    <row r="1785" spans="1:5">
      <c r="A1785" s="4" t="s">
        <v>875</v>
      </c>
      <c r="B1785" s="5" t="n">
        <v>-1582</v>
      </c>
    </row>
    <row r="1786" spans="1:5">
      <c r="A1786" s="4" t="s">
        <v>1067</v>
      </c>
    </row>
    <row r="1787" spans="1:5">
      <c r="A1787" s="3" t="s">
        <v>867</v>
      </c>
    </row>
    <row r="1788" spans="1:5">
      <c r="A1788" s="4" t="s">
        <v>869</v>
      </c>
      <c r="B1788" s="5" t="n">
        <v>-9093</v>
      </c>
    </row>
    <row r="1789" spans="1:5">
      <c r="A1789" s="4" t="s">
        <v>870</v>
      </c>
      <c r="B1789" s="5" t="n">
        <v>2377</v>
      </c>
    </row>
    <row r="1790" spans="1:5">
      <c r="A1790" s="4" t="s">
        <v>871</v>
      </c>
      <c r="B1790" s="5" t="n">
        <v>7085</v>
      </c>
    </row>
    <row r="1791" spans="1:5">
      <c r="A1791" s="4" t="s">
        <v>872</v>
      </c>
      <c r="B1791" s="5" t="n">
        <v>2377</v>
      </c>
    </row>
    <row r="1792" spans="1:5">
      <c r="A1792" s="4" t="s">
        <v>873</v>
      </c>
      <c r="B1792" s="5" t="n">
        <v>9868</v>
      </c>
    </row>
    <row r="1793" spans="1:5">
      <c r="A1793" s="4" t="s">
        <v>874</v>
      </c>
      <c r="B1793" s="5" t="n">
        <v>12245</v>
      </c>
    </row>
    <row r="1794" spans="1:5">
      <c r="A1794" s="4" t="s">
        <v>875</v>
      </c>
      <c r="B1794" s="5" t="n">
        <v>-5213</v>
      </c>
    </row>
    <row r="1795" spans="1:5">
      <c r="A1795" s="4" t="s">
        <v>1068</v>
      </c>
    </row>
    <row r="1796" spans="1:5">
      <c r="A1796" s="3" t="s">
        <v>867</v>
      </c>
    </row>
    <row r="1797" spans="1:5">
      <c r="A1797" s="4" t="s">
        <v>869</v>
      </c>
      <c r="B1797" s="5" t="n">
        <v>-20002</v>
      </c>
    </row>
    <row r="1798" spans="1:5">
      <c r="A1798" s="4" t="s">
        <v>870</v>
      </c>
      <c r="B1798" s="5" t="n">
        <v>4514</v>
      </c>
    </row>
    <row r="1799" spans="1:5">
      <c r="A1799" s="4" t="s">
        <v>871</v>
      </c>
      <c r="B1799" s="5" t="n">
        <v>13175</v>
      </c>
    </row>
    <row r="1800" spans="1:5">
      <c r="A1800" s="4" t="s">
        <v>872</v>
      </c>
      <c r="B1800" s="5" t="n">
        <v>4589</v>
      </c>
    </row>
    <row r="1801" spans="1:5">
      <c r="A1801" s="4" t="s">
        <v>873</v>
      </c>
      <c r="B1801" s="5" t="n">
        <v>23759</v>
      </c>
    </row>
    <row r="1802" spans="1:5">
      <c r="A1802" s="4" t="s">
        <v>874</v>
      </c>
      <c r="B1802" s="5" t="n">
        <v>28348</v>
      </c>
    </row>
    <row r="1803" spans="1:5">
      <c r="A1803" s="4" t="s">
        <v>875</v>
      </c>
      <c r="B1803" s="5" t="n">
        <v>-14014</v>
      </c>
    </row>
    <row r="1804" spans="1:5">
      <c r="A1804" s="4" t="s">
        <v>1069</v>
      </c>
    </row>
    <row r="1805" spans="1:5">
      <c r="A1805" s="3" t="s">
        <v>867</v>
      </c>
    </row>
    <row r="1806" spans="1:5">
      <c r="A1806" s="4" t="s">
        <v>869</v>
      </c>
      <c r="B1806" s="5" t="n">
        <v>-3715</v>
      </c>
    </row>
    <row r="1807" spans="1:5">
      <c r="A1807" s="4" t="s">
        <v>870</v>
      </c>
      <c r="B1807" s="5" t="n">
        <v>846</v>
      </c>
    </row>
    <row r="1808" spans="1:5">
      <c r="A1808" s="4" t="s">
        <v>871</v>
      </c>
      <c r="B1808" s="5" t="n">
        <v>2513</v>
      </c>
    </row>
    <row r="1809" spans="1:5">
      <c r="A1809" s="4" t="s">
        <v>872</v>
      </c>
      <c r="B1809" s="5" t="n">
        <v>771</v>
      </c>
    </row>
    <row r="1810" spans="1:5">
      <c r="A1810" s="4" t="s">
        <v>873</v>
      </c>
      <c r="B1810" s="5" t="n">
        <v>4393</v>
      </c>
    </row>
    <row r="1811" spans="1:5">
      <c r="A1811" s="4" t="s">
        <v>874</v>
      </c>
      <c r="B1811" s="5" t="n">
        <v>5164</v>
      </c>
    </row>
    <row r="1812" spans="1:5">
      <c r="A1812" s="4" t="s">
        <v>875</v>
      </c>
      <c r="B1812" s="5" t="n">
        <v>-2282</v>
      </c>
    </row>
    <row r="1813" spans="1:5">
      <c r="A1813" s="4" t="s">
        <v>1070</v>
      </c>
    </row>
    <row r="1814" spans="1:5">
      <c r="A1814" s="3" t="s">
        <v>867</v>
      </c>
    </row>
    <row r="1815" spans="1:5">
      <c r="A1815" s="4" t="s">
        <v>869</v>
      </c>
      <c r="B1815" s="5" t="n">
        <v>-18357</v>
      </c>
    </row>
    <row r="1816" spans="1:5">
      <c r="A1816" s="4" t="s">
        <v>870</v>
      </c>
      <c r="B1816" s="5" t="n">
        <v>5424</v>
      </c>
    </row>
    <row r="1817" spans="1:5">
      <c r="A1817" s="4" t="s">
        <v>871</v>
      </c>
      <c r="B1817" s="5" t="n">
        <v>16555</v>
      </c>
    </row>
    <row r="1818" spans="1:5">
      <c r="A1818" s="4" t="s">
        <v>872</v>
      </c>
      <c r="B1818" s="5" t="n">
        <v>5424</v>
      </c>
    </row>
    <row r="1819" spans="1:5">
      <c r="A1819" s="4" t="s">
        <v>873</v>
      </c>
      <c r="B1819" s="5" t="n">
        <v>19051</v>
      </c>
    </row>
    <row r="1820" spans="1:5">
      <c r="A1820" s="4" t="s">
        <v>874</v>
      </c>
      <c r="B1820" s="5" t="n">
        <v>24475</v>
      </c>
    </row>
    <row r="1821" spans="1:5">
      <c r="A1821" s="4" t="s">
        <v>875</v>
      </c>
      <c r="B1821" s="5" t="n">
        <v>-9959</v>
      </c>
    </row>
    <row r="1822" spans="1:5">
      <c r="A1822" s="4" t="s">
        <v>1071</v>
      </c>
    </row>
    <row r="1823" spans="1:5">
      <c r="A1823" s="3" t="s">
        <v>867</v>
      </c>
    </row>
    <row r="1824" spans="1:5">
      <c r="A1824" s="4" t="s">
        <v>869</v>
      </c>
      <c r="B1824" s="5" t="n">
        <v>0</v>
      </c>
    </row>
    <row r="1825" spans="1:5">
      <c r="A1825" s="4" t="s">
        <v>870</v>
      </c>
      <c r="B1825" s="5" t="n">
        <v>1043</v>
      </c>
    </row>
    <row r="1826" spans="1:5">
      <c r="A1826" s="4" t="s">
        <v>871</v>
      </c>
      <c r="B1826" s="5" t="n">
        <v>3130</v>
      </c>
    </row>
    <row r="1827" spans="1:5">
      <c r="A1827" s="4" t="s">
        <v>872</v>
      </c>
      <c r="B1827" s="5" t="n">
        <v>1085</v>
      </c>
    </row>
    <row r="1828" spans="1:5">
      <c r="A1828" s="4" t="s">
        <v>873</v>
      </c>
      <c r="B1828" s="5" t="n">
        <v>3536</v>
      </c>
    </row>
    <row r="1829" spans="1:5">
      <c r="A1829" s="4" t="s">
        <v>874</v>
      </c>
      <c r="B1829" s="5" t="n">
        <v>4621</v>
      </c>
    </row>
    <row r="1830" spans="1:5">
      <c r="A1830" s="4" t="s">
        <v>875</v>
      </c>
      <c r="B1830" s="5" t="n">
        <v>-1871</v>
      </c>
    </row>
    <row r="1831" spans="1:5">
      <c r="A1831" s="4" t="s">
        <v>1072</v>
      </c>
    </row>
    <row r="1832" spans="1:5">
      <c r="A1832" s="3" t="s">
        <v>867</v>
      </c>
    </row>
    <row r="1833" spans="1:5">
      <c r="A1833" s="4" t="s">
        <v>869</v>
      </c>
      <c r="B1833" s="5" t="n">
        <v>-18268</v>
      </c>
    </row>
    <row r="1834" spans="1:5">
      <c r="A1834" s="4" t="s">
        <v>870</v>
      </c>
      <c r="B1834" s="5" t="n">
        <v>3384</v>
      </c>
    </row>
    <row r="1835" spans="1:5">
      <c r="A1835" s="4" t="s">
        <v>871</v>
      </c>
      <c r="B1835" s="5" t="n">
        <v>10154</v>
      </c>
    </row>
    <row r="1836" spans="1:5">
      <c r="A1836" s="4" t="s">
        <v>872</v>
      </c>
      <c r="B1836" s="5" t="n">
        <v>3384</v>
      </c>
    </row>
    <row r="1837" spans="1:5">
      <c r="A1837" s="4" t="s">
        <v>873</v>
      </c>
      <c r="B1837" s="5" t="n">
        <v>11395</v>
      </c>
    </row>
    <row r="1838" spans="1:5">
      <c r="A1838" s="4" t="s">
        <v>874</v>
      </c>
      <c r="B1838" s="5" t="n">
        <v>14779</v>
      </c>
    </row>
    <row r="1839" spans="1:5">
      <c r="A1839" s="4" t="s">
        <v>875</v>
      </c>
      <c r="B1839" s="5" t="n">
        <v>-5452</v>
      </c>
    </row>
    <row r="1840" spans="1:5">
      <c r="A1840" s="4" t="s">
        <v>1073</v>
      </c>
    </row>
    <row r="1841" spans="1:5">
      <c r="A1841" s="3" t="s">
        <v>867</v>
      </c>
    </row>
    <row r="1842" spans="1:5">
      <c r="A1842" s="4" t="s">
        <v>869</v>
      </c>
      <c r="B1842" s="5" t="n">
        <v>0</v>
      </c>
    </row>
    <row r="1843" spans="1:5">
      <c r="A1843" s="4" t="s">
        <v>870</v>
      </c>
      <c r="B1843" s="5" t="n">
        <v>2446</v>
      </c>
    </row>
    <row r="1844" spans="1:5">
      <c r="A1844" s="4" t="s">
        <v>871</v>
      </c>
      <c r="B1844" s="5" t="n">
        <v>7483</v>
      </c>
    </row>
    <row r="1845" spans="1:5">
      <c r="A1845" s="4" t="s">
        <v>872</v>
      </c>
      <c r="B1845" s="5" t="n">
        <v>2469</v>
      </c>
    </row>
    <row r="1846" spans="1:5">
      <c r="A1846" s="4" t="s">
        <v>873</v>
      </c>
      <c r="B1846" s="5" t="n">
        <v>9394</v>
      </c>
    </row>
    <row r="1847" spans="1:5">
      <c r="A1847" s="4" t="s">
        <v>874</v>
      </c>
      <c r="B1847" s="5" t="n">
        <v>11863</v>
      </c>
    </row>
    <row r="1848" spans="1:5">
      <c r="A1848" s="4" t="s">
        <v>875</v>
      </c>
      <c r="B1848" s="5" t="n">
        <v>-6188</v>
      </c>
    </row>
    <row r="1849" spans="1:5">
      <c r="A1849" s="4" t="s">
        <v>1074</v>
      </c>
    </row>
    <row r="1850" spans="1:5">
      <c r="A1850" s="3" t="s">
        <v>867</v>
      </c>
    </row>
    <row r="1851" spans="1:5">
      <c r="A1851" s="4" t="s">
        <v>869</v>
      </c>
      <c r="B1851" s="5" t="n">
        <v>-18306</v>
      </c>
    </row>
    <row r="1852" spans="1:5">
      <c r="A1852" s="4" t="s">
        <v>870</v>
      </c>
      <c r="B1852" s="5" t="n">
        <v>2803</v>
      </c>
    </row>
    <row r="1853" spans="1:5">
      <c r="A1853" s="4" t="s">
        <v>871</v>
      </c>
      <c r="B1853" s="5" t="n">
        <v>8870</v>
      </c>
    </row>
    <row r="1854" spans="1:5">
      <c r="A1854" s="4" t="s">
        <v>872</v>
      </c>
      <c r="B1854" s="5" t="n">
        <v>2803</v>
      </c>
    </row>
    <row r="1855" spans="1:5">
      <c r="A1855" s="4" t="s">
        <v>873</v>
      </c>
      <c r="B1855" s="5" t="n">
        <v>10548</v>
      </c>
    </row>
    <row r="1856" spans="1:5">
      <c r="A1856" s="4" t="s">
        <v>874</v>
      </c>
      <c r="B1856" s="5" t="n">
        <v>13351</v>
      </c>
    </row>
    <row r="1857" spans="1:5">
      <c r="A1857" s="4" t="s">
        <v>875</v>
      </c>
      <c r="B1857" s="5" t="n">
        <v>-7002</v>
      </c>
    </row>
    <row r="1858" spans="1:5">
      <c r="A1858" s="4" t="s">
        <v>1075</v>
      </c>
    </row>
    <row r="1859" spans="1:5">
      <c r="A1859" s="3" t="s">
        <v>867</v>
      </c>
    </row>
    <row r="1860" spans="1:5">
      <c r="A1860" s="4" t="s">
        <v>869</v>
      </c>
      <c r="B1860" s="5" t="n">
        <v>0</v>
      </c>
    </row>
    <row r="1861" spans="1:5">
      <c r="A1861" s="4" t="s">
        <v>870</v>
      </c>
      <c r="B1861" s="5" t="n">
        <v>3866</v>
      </c>
    </row>
    <row r="1862" spans="1:5">
      <c r="A1862" s="4" t="s">
        <v>871</v>
      </c>
      <c r="B1862" s="5" t="n">
        <v>3528</v>
      </c>
    </row>
    <row r="1863" spans="1:5">
      <c r="A1863" s="4" t="s">
        <v>872</v>
      </c>
      <c r="B1863" s="5" t="n">
        <v>3866</v>
      </c>
    </row>
    <row r="1864" spans="1:5">
      <c r="A1864" s="4" t="s">
        <v>873</v>
      </c>
      <c r="B1864" s="5" t="n">
        <v>4015</v>
      </c>
    </row>
    <row r="1865" spans="1:5">
      <c r="A1865" s="4" t="s">
        <v>874</v>
      </c>
      <c r="B1865" s="5" t="n">
        <v>7881</v>
      </c>
    </row>
    <row r="1866" spans="1:5">
      <c r="A1866" s="4" t="s">
        <v>875</v>
      </c>
      <c r="B1866" s="5" t="n">
        <v>-1286</v>
      </c>
    </row>
    <row r="1867" spans="1:5">
      <c r="A1867" s="4" t="s">
        <v>1076</v>
      </c>
    </row>
    <row r="1868" spans="1:5">
      <c r="A1868" s="3" t="s">
        <v>867</v>
      </c>
    </row>
    <row r="1869" spans="1:5">
      <c r="A1869" s="4" t="s">
        <v>869</v>
      </c>
      <c r="B1869" s="5" t="n">
        <v>-4464</v>
      </c>
    </row>
    <row r="1870" spans="1:5">
      <c r="A1870" s="4" t="s">
        <v>870</v>
      </c>
      <c r="B1870" s="5" t="n">
        <v>3598</v>
      </c>
    </row>
    <row r="1871" spans="1:5">
      <c r="A1871" s="4" t="s">
        <v>871</v>
      </c>
      <c r="B1871" s="5" t="n">
        <v>5197</v>
      </c>
    </row>
    <row r="1872" spans="1:5">
      <c r="A1872" s="4" t="s">
        <v>872</v>
      </c>
      <c r="B1872" s="5" t="n">
        <v>3598</v>
      </c>
    </row>
    <row r="1873" spans="1:5">
      <c r="A1873" s="4" t="s">
        <v>873</v>
      </c>
      <c r="B1873" s="5" t="n">
        <v>5678</v>
      </c>
    </row>
    <row r="1874" spans="1:5">
      <c r="A1874" s="4" t="s">
        <v>874</v>
      </c>
      <c r="B1874" s="5" t="n">
        <v>9276</v>
      </c>
    </row>
    <row r="1875" spans="1:5">
      <c r="A1875" s="4" t="s">
        <v>875</v>
      </c>
      <c r="B1875" s="5" t="n">
        <v>-1656</v>
      </c>
    </row>
    <row r="1876" spans="1:5">
      <c r="A1876" s="4" t="s">
        <v>1077</v>
      </c>
    </row>
    <row r="1877" spans="1:5">
      <c r="A1877" s="3" t="s">
        <v>867</v>
      </c>
    </row>
    <row r="1878" spans="1:5">
      <c r="A1878" s="4" t="s">
        <v>869</v>
      </c>
      <c r="B1878" s="5" t="n">
        <v>0</v>
      </c>
    </row>
    <row r="1879" spans="1:5">
      <c r="A1879" s="4" t="s">
        <v>870</v>
      </c>
      <c r="B1879" s="5" t="n">
        <v>717</v>
      </c>
    </row>
    <row r="1880" spans="1:5">
      <c r="A1880" s="4" t="s">
        <v>871</v>
      </c>
      <c r="B1880" s="5" t="n">
        <v>2158</v>
      </c>
    </row>
    <row r="1881" spans="1:5">
      <c r="A1881" s="4" t="s">
        <v>872</v>
      </c>
      <c r="B1881" s="5" t="n">
        <v>717</v>
      </c>
    </row>
    <row r="1882" spans="1:5">
      <c r="A1882" s="4" t="s">
        <v>873</v>
      </c>
      <c r="B1882" s="5" t="n">
        <v>3576</v>
      </c>
    </row>
    <row r="1883" spans="1:5">
      <c r="A1883" s="4" t="s">
        <v>874</v>
      </c>
      <c r="B1883" s="5" t="n">
        <v>4293</v>
      </c>
    </row>
    <row r="1884" spans="1:5">
      <c r="A1884" s="4" t="s">
        <v>875</v>
      </c>
      <c r="B1884" s="5" t="n">
        <v>-1745</v>
      </c>
    </row>
    <row r="1885" spans="1:5">
      <c r="A1885" s="4" t="s">
        <v>1022</v>
      </c>
    </row>
    <row r="1886" spans="1:5">
      <c r="A1886" s="3" t="s">
        <v>867</v>
      </c>
    </row>
    <row r="1887" spans="1:5">
      <c r="A1887" s="4" t="s">
        <v>869</v>
      </c>
      <c r="B1887" s="5" t="n">
        <v>0</v>
      </c>
    </row>
    <row r="1888" spans="1:5">
      <c r="A1888" s="4" t="s">
        <v>870</v>
      </c>
      <c r="B1888" s="5" t="n">
        <v>2365</v>
      </c>
    </row>
    <row r="1889" spans="1:5">
      <c r="A1889" s="4" t="s">
        <v>871</v>
      </c>
      <c r="B1889" s="5" t="n">
        <v>7286</v>
      </c>
    </row>
    <row r="1890" spans="1:5">
      <c r="A1890" s="4" t="s">
        <v>872</v>
      </c>
      <c r="B1890" s="5" t="n">
        <v>2365</v>
      </c>
    </row>
    <row r="1891" spans="1:5">
      <c r="A1891" s="4" t="s">
        <v>873</v>
      </c>
      <c r="B1891" s="5" t="n">
        <v>10169</v>
      </c>
    </row>
    <row r="1892" spans="1:5">
      <c r="A1892" s="4" t="s">
        <v>874</v>
      </c>
      <c r="B1892" s="5" t="n">
        <v>12534</v>
      </c>
    </row>
    <row r="1893" spans="1:5">
      <c r="A1893" s="4" t="s">
        <v>875</v>
      </c>
      <c r="B1893" s="5" t="n">
        <v>-3538</v>
      </c>
    </row>
    <row r="1894" spans="1:5">
      <c r="A1894" s="4" t="s">
        <v>1078</v>
      </c>
    </row>
    <row r="1895" spans="1:5">
      <c r="A1895" s="3" t="s">
        <v>867</v>
      </c>
    </row>
    <row r="1896" spans="1:5">
      <c r="A1896" s="4" t="s">
        <v>869</v>
      </c>
      <c r="B1896" s="5" t="n">
        <v>0</v>
      </c>
    </row>
    <row r="1897" spans="1:5">
      <c r="A1897" s="4" t="s">
        <v>870</v>
      </c>
      <c r="B1897" s="5" t="n">
        <v>9094</v>
      </c>
    </row>
    <row r="1898" spans="1:5">
      <c r="A1898" s="4" t="s">
        <v>871</v>
      </c>
      <c r="B1898" s="5" t="n">
        <v>8365</v>
      </c>
    </row>
    <row r="1899" spans="1:5">
      <c r="A1899" s="4" t="s">
        <v>872</v>
      </c>
      <c r="B1899" s="5" t="n">
        <v>9094</v>
      </c>
    </row>
    <row r="1900" spans="1:5">
      <c r="A1900" s="4" t="s">
        <v>873</v>
      </c>
      <c r="B1900" s="5" t="n">
        <v>9085</v>
      </c>
    </row>
    <row r="1901" spans="1:5">
      <c r="A1901" s="4" t="s">
        <v>874</v>
      </c>
      <c r="B1901" s="5" t="n">
        <v>18179</v>
      </c>
    </row>
    <row r="1902" spans="1:5">
      <c r="A1902" s="4" t="s">
        <v>875</v>
      </c>
      <c r="B1902" s="5" t="n">
        <v>-1127</v>
      </c>
    </row>
    <row r="1903" spans="1:5">
      <c r="A1903" s="4" t="s">
        <v>1079</v>
      </c>
    </row>
    <row r="1904" spans="1:5">
      <c r="A1904" s="3" t="s">
        <v>867</v>
      </c>
    </row>
    <row r="1905" spans="1:5">
      <c r="A1905" s="4" t="s">
        <v>869</v>
      </c>
      <c r="B1905" s="5" t="n">
        <v>0</v>
      </c>
    </row>
    <row r="1906" spans="1:5">
      <c r="A1906" s="4" t="s">
        <v>870</v>
      </c>
      <c r="B1906" s="5" t="n">
        <v>56323</v>
      </c>
    </row>
    <row r="1907" spans="1:5">
      <c r="A1907" s="4" t="s">
        <v>871</v>
      </c>
      <c r="B1907" s="5" t="n">
        <v>27418</v>
      </c>
    </row>
    <row r="1908" spans="1:5">
      <c r="A1908" s="4" t="s">
        <v>872</v>
      </c>
      <c r="B1908" s="5" t="n">
        <v>56323</v>
      </c>
    </row>
    <row r="1909" spans="1:5">
      <c r="A1909" s="4" t="s">
        <v>873</v>
      </c>
      <c r="B1909" s="5" t="n">
        <v>27424</v>
      </c>
    </row>
    <row r="1910" spans="1:5">
      <c r="A1910" s="4" t="s">
        <v>874</v>
      </c>
      <c r="B1910" s="5" t="n">
        <v>83747</v>
      </c>
    </row>
    <row r="1911" spans="1:5">
      <c r="A1911" s="4" t="s">
        <v>875</v>
      </c>
      <c r="B1911" s="5" t="n">
        <v>0</v>
      </c>
    </row>
    <row r="1912" spans="1:5">
      <c r="A1912" s="4" t="s">
        <v>1080</v>
      </c>
    </row>
    <row r="1913" spans="1:5">
      <c r="A1913" s="3" t="s">
        <v>867</v>
      </c>
    </row>
    <row r="1914" spans="1:5">
      <c r="A1914" s="4" t="s">
        <v>869</v>
      </c>
      <c r="B1914" s="5" t="n">
        <v>0</v>
      </c>
    </row>
    <row r="1915" spans="1:5">
      <c r="A1915" s="4" t="s">
        <v>870</v>
      </c>
      <c r="B1915" s="5" t="n">
        <v>1089</v>
      </c>
    </row>
    <row r="1916" spans="1:5">
      <c r="A1916" s="4" t="s">
        <v>871</v>
      </c>
      <c r="B1916" s="5" t="n">
        <v>3376</v>
      </c>
    </row>
    <row r="1917" spans="1:5">
      <c r="A1917" s="4" t="s">
        <v>872</v>
      </c>
      <c r="B1917" s="5" t="n">
        <v>1089</v>
      </c>
    </row>
    <row r="1918" spans="1:5">
      <c r="A1918" s="4" t="s">
        <v>873</v>
      </c>
      <c r="B1918" s="5" t="n">
        <v>4551</v>
      </c>
    </row>
    <row r="1919" spans="1:5">
      <c r="A1919" s="4" t="s">
        <v>874</v>
      </c>
      <c r="B1919" s="5" t="n">
        <v>5640</v>
      </c>
    </row>
    <row r="1920" spans="1:5">
      <c r="A1920" s="4" t="s">
        <v>875</v>
      </c>
      <c r="B1920" s="5" t="n">
        <v>-3025</v>
      </c>
    </row>
    <row r="1921" spans="1:5">
      <c r="A1921" s="4" t="s">
        <v>1081</v>
      </c>
    </row>
    <row r="1922" spans="1:5">
      <c r="A1922" s="3" t="s">
        <v>867</v>
      </c>
    </row>
    <row r="1923" spans="1:5">
      <c r="A1923" s="4" t="s">
        <v>869</v>
      </c>
      <c r="B1923" s="5" t="n">
        <v>0</v>
      </c>
    </row>
    <row r="1924" spans="1:5">
      <c r="A1924" s="4" t="s">
        <v>870</v>
      </c>
      <c r="B1924" s="5" t="n">
        <v>2413</v>
      </c>
    </row>
    <row r="1925" spans="1:5">
      <c r="A1925" s="4" t="s">
        <v>871</v>
      </c>
      <c r="B1925" s="5" t="n">
        <v>3716</v>
      </c>
    </row>
    <row r="1926" spans="1:5">
      <c r="A1926" s="4" t="s">
        <v>872</v>
      </c>
      <c r="B1926" s="5" t="n">
        <v>2413</v>
      </c>
    </row>
    <row r="1927" spans="1:5">
      <c r="A1927" s="4" t="s">
        <v>873</v>
      </c>
      <c r="B1927" s="5" t="n">
        <v>5080</v>
      </c>
    </row>
    <row r="1928" spans="1:5">
      <c r="A1928" s="4" t="s">
        <v>874</v>
      </c>
      <c r="B1928" s="5" t="n">
        <v>7493</v>
      </c>
    </row>
    <row r="1929" spans="1:5">
      <c r="A1929" s="4" t="s">
        <v>875</v>
      </c>
      <c r="B1929" s="5" t="n">
        <v>-781</v>
      </c>
    </row>
    <row r="1930" spans="1:5">
      <c r="A1930" s="4" t="s">
        <v>1082</v>
      </c>
    </row>
    <row r="1931" spans="1:5">
      <c r="A1931" s="3" t="s">
        <v>867</v>
      </c>
    </row>
    <row r="1932" spans="1:5">
      <c r="A1932" s="4" t="s">
        <v>869</v>
      </c>
      <c r="B1932" s="5" t="n">
        <v>-9418</v>
      </c>
    </row>
    <row r="1933" spans="1:5">
      <c r="A1933" s="4" t="s">
        <v>870</v>
      </c>
      <c r="B1933" s="5" t="n">
        <v>3319</v>
      </c>
    </row>
    <row r="1934" spans="1:5">
      <c r="A1934" s="4" t="s">
        <v>871</v>
      </c>
      <c r="B1934" s="5" t="n">
        <v>7253</v>
      </c>
    </row>
    <row r="1935" spans="1:5">
      <c r="A1935" s="4" t="s">
        <v>872</v>
      </c>
      <c r="B1935" s="5" t="n">
        <v>3319</v>
      </c>
    </row>
    <row r="1936" spans="1:5">
      <c r="A1936" s="4" t="s">
        <v>873</v>
      </c>
      <c r="B1936" s="5" t="n">
        <v>7494</v>
      </c>
    </row>
    <row r="1937" spans="1:5">
      <c r="A1937" s="4" t="s">
        <v>874</v>
      </c>
      <c r="B1937" s="5" t="n">
        <v>10813</v>
      </c>
    </row>
    <row r="1938" spans="1:5">
      <c r="A1938" s="4" t="s">
        <v>875</v>
      </c>
      <c r="B1938" s="5" t="n">
        <v>-2224</v>
      </c>
    </row>
    <row r="1939" spans="1:5">
      <c r="A1939" s="4" t="s">
        <v>1083</v>
      </c>
    </row>
    <row r="1940" spans="1:5">
      <c r="A1940" s="3" t="s">
        <v>867</v>
      </c>
    </row>
    <row r="1941" spans="1:5">
      <c r="A1941" s="4" t="s">
        <v>869</v>
      </c>
      <c r="B1941" s="5" t="n">
        <v>-24934</v>
      </c>
    </row>
    <row r="1942" spans="1:5">
      <c r="A1942" s="4" t="s">
        <v>870</v>
      </c>
      <c r="B1942" s="5" t="n">
        <v>1523</v>
      </c>
    </row>
    <row r="1943" spans="1:5">
      <c r="A1943" s="4" t="s">
        <v>871</v>
      </c>
      <c r="B1943" s="5" t="n">
        <v>5063</v>
      </c>
    </row>
    <row r="1944" spans="1:5">
      <c r="A1944" s="4" t="s">
        <v>872</v>
      </c>
      <c r="B1944" s="5" t="n">
        <v>1523</v>
      </c>
    </row>
    <row r="1945" spans="1:5">
      <c r="A1945" s="4" t="s">
        <v>873</v>
      </c>
      <c r="B1945" s="5" t="n">
        <v>8707</v>
      </c>
    </row>
    <row r="1946" spans="1:5">
      <c r="A1946" s="4" t="s">
        <v>874</v>
      </c>
      <c r="B1946" s="5" t="n">
        <v>10230</v>
      </c>
    </row>
    <row r="1947" spans="1:5">
      <c r="A1947" s="4" t="s">
        <v>875</v>
      </c>
      <c r="B1947" s="5" t="n">
        <v>-7141</v>
      </c>
    </row>
    <row r="1948" spans="1:5">
      <c r="A1948" s="4" t="s">
        <v>1084</v>
      </c>
    </row>
    <row r="1949" spans="1:5">
      <c r="A1949" s="3" t="s">
        <v>867</v>
      </c>
    </row>
    <row r="1950" spans="1:5">
      <c r="A1950" s="4" t="s">
        <v>869</v>
      </c>
      <c r="B1950" s="5" t="n">
        <v>-16253</v>
      </c>
    </row>
    <row r="1951" spans="1:5">
      <c r="A1951" s="4" t="s">
        <v>870</v>
      </c>
      <c r="B1951" s="5" t="n">
        <v>1106</v>
      </c>
    </row>
    <row r="1952" spans="1:5">
      <c r="A1952" s="4" t="s">
        <v>871</v>
      </c>
      <c r="B1952" s="5" t="n">
        <v>3162</v>
      </c>
    </row>
    <row r="1953" spans="1:5">
      <c r="A1953" s="4" t="s">
        <v>872</v>
      </c>
      <c r="B1953" s="5" t="n">
        <v>2850</v>
      </c>
    </row>
    <row r="1954" spans="1:5">
      <c r="A1954" s="4" t="s">
        <v>873</v>
      </c>
      <c r="B1954" s="5" t="n">
        <v>4651</v>
      </c>
    </row>
    <row r="1955" spans="1:5">
      <c r="A1955" s="4" t="s">
        <v>874</v>
      </c>
      <c r="B1955" s="5" t="n">
        <v>7501</v>
      </c>
    </row>
    <row r="1956" spans="1:5">
      <c r="A1956" s="4" t="s">
        <v>875</v>
      </c>
      <c r="B1956" s="5" t="n">
        <v>-3973</v>
      </c>
    </row>
    <row r="1957" spans="1:5">
      <c r="A1957" s="4" t="s">
        <v>1085</v>
      </c>
    </row>
    <row r="1958" spans="1:5">
      <c r="A1958" s="3" t="s">
        <v>867</v>
      </c>
    </row>
    <row r="1959" spans="1:5">
      <c r="A1959" s="4" t="s">
        <v>869</v>
      </c>
      <c r="B1959" s="5" t="n">
        <v>-2312</v>
      </c>
    </row>
    <row r="1960" spans="1:5">
      <c r="A1960" s="4" t="s">
        <v>870</v>
      </c>
      <c r="B1960" s="5" t="n">
        <v>844</v>
      </c>
    </row>
    <row r="1961" spans="1:5">
      <c r="A1961" s="4" t="s">
        <v>871</v>
      </c>
      <c r="B1961" s="5" t="n">
        <v>2568</v>
      </c>
    </row>
    <row r="1962" spans="1:5">
      <c r="A1962" s="4" t="s">
        <v>872</v>
      </c>
      <c r="B1962" s="5" t="n">
        <v>844</v>
      </c>
    </row>
    <row r="1963" spans="1:5">
      <c r="A1963" s="4" t="s">
        <v>873</v>
      </c>
      <c r="B1963" s="5" t="n">
        <v>3278</v>
      </c>
    </row>
    <row r="1964" spans="1:5">
      <c r="A1964" s="4" t="s">
        <v>874</v>
      </c>
      <c r="B1964" s="5" t="n">
        <v>4122</v>
      </c>
    </row>
    <row r="1965" spans="1:5">
      <c r="A1965" s="4" t="s">
        <v>875</v>
      </c>
      <c r="B1965" s="5" t="n">
        <v>-1535</v>
      </c>
    </row>
    <row r="1966" spans="1:5">
      <c r="A1966" s="4" t="s">
        <v>1086</v>
      </c>
    </row>
    <row r="1967" spans="1:5">
      <c r="A1967" s="3" t="s">
        <v>867</v>
      </c>
    </row>
    <row r="1968" spans="1:5">
      <c r="A1968" s="4" t="s">
        <v>869</v>
      </c>
      <c r="B1968" s="5" t="n">
        <v>0</v>
      </c>
    </row>
    <row r="1969" spans="1:5">
      <c r="A1969" s="4" t="s">
        <v>870</v>
      </c>
      <c r="B1969" s="5" t="n">
        <v>1678</v>
      </c>
    </row>
    <row r="1970" spans="1:5">
      <c r="A1970" s="4" t="s">
        <v>871</v>
      </c>
      <c r="B1970" s="5" t="n">
        <v>5044</v>
      </c>
    </row>
    <row r="1971" spans="1:5">
      <c r="A1971" s="4" t="s">
        <v>872</v>
      </c>
      <c r="B1971" s="5" t="n">
        <v>1678</v>
      </c>
    </row>
    <row r="1972" spans="1:5">
      <c r="A1972" s="4" t="s">
        <v>873</v>
      </c>
      <c r="B1972" s="5" t="n">
        <v>6426</v>
      </c>
    </row>
    <row r="1973" spans="1:5">
      <c r="A1973" s="4" t="s">
        <v>874</v>
      </c>
      <c r="B1973" s="5" t="n">
        <v>8104</v>
      </c>
    </row>
    <row r="1974" spans="1:5">
      <c r="A1974" s="4" t="s">
        <v>875</v>
      </c>
      <c r="B1974" s="5" t="n">
        <v>-2224</v>
      </c>
    </row>
    <row r="1975" spans="1:5">
      <c r="A1975" s="4" t="s">
        <v>1087</v>
      </c>
    </row>
    <row r="1976" spans="1:5">
      <c r="A1976" s="3" t="s">
        <v>867</v>
      </c>
    </row>
    <row r="1977" spans="1:5">
      <c r="A1977" s="4" t="s">
        <v>869</v>
      </c>
      <c r="B1977" s="5" t="n">
        <v>0</v>
      </c>
    </row>
    <row r="1978" spans="1:5">
      <c r="A1978" s="4" t="s">
        <v>870</v>
      </c>
      <c r="B1978" s="5" t="n">
        <v>6799</v>
      </c>
    </row>
    <row r="1979" spans="1:5">
      <c r="A1979" s="4" t="s">
        <v>871</v>
      </c>
      <c r="B1979" s="5" t="n">
        <v>10421</v>
      </c>
    </row>
    <row r="1980" spans="1:5">
      <c r="A1980" s="4" t="s">
        <v>872</v>
      </c>
      <c r="B1980" s="5" t="n">
        <v>6799</v>
      </c>
    </row>
    <row r="1981" spans="1:5">
      <c r="A1981" s="4" t="s">
        <v>873</v>
      </c>
      <c r="B1981" s="5" t="n">
        <v>11313</v>
      </c>
    </row>
    <row r="1982" spans="1:5">
      <c r="A1982" s="4" t="s">
        <v>874</v>
      </c>
      <c r="B1982" s="5" t="n">
        <v>18112</v>
      </c>
    </row>
    <row r="1983" spans="1:5">
      <c r="A1983" s="4" t="s">
        <v>875</v>
      </c>
      <c r="B1983" s="5" t="n">
        <v>-3383</v>
      </c>
    </row>
    <row r="1984" spans="1:5">
      <c r="A1984" s="4" t="s">
        <v>1088</v>
      </c>
    </row>
    <row r="1985" spans="1:5">
      <c r="A1985" s="3" t="s">
        <v>867</v>
      </c>
    </row>
    <row r="1986" spans="1:5">
      <c r="A1986" s="4" t="s">
        <v>869</v>
      </c>
      <c r="B1986" s="5" t="n">
        <v>0</v>
      </c>
    </row>
    <row r="1987" spans="1:5">
      <c r="A1987" s="4" t="s">
        <v>870</v>
      </c>
      <c r="B1987" s="5" t="n">
        <v>2678</v>
      </c>
    </row>
    <row r="1988" spans="1:5">
      <c r="A1988" s="4" t="s">
        <v>871</v>
      </c>
      <c r="B1988" s="5" t="n">
        <v>4016</v>
      </c>
    </row>
    <row r="1989" spans="1:5">
      <c r="A1989" s="4" t="s">
        <v>872</v>
      </c>
      <c r="B1989" s="5" t="n">
        <v>2678</v>
      </c>
    </row>
    <row r="1990" spans="1:5">
      <c r="A1990" s="4" t="s">
        <v>873</v>
      </c>
      <c r="B1990" s="5" t="n">
        <v>4544</v>
      </c>
    </row>
    <row r="1991" spans="1:5">
      <c r="A1991" s="4" t="s">
        <v>874</v>
      </c>
      <c r="B1991" s="5" t="n">
        <v>7222</v>
      </c>
    </row>
    <row r="1992" spans="1:5">
      <c r="A1992" s="4" t="s">
        <v>875</v>
      </c>
      <c r="B1992" s="5" t="n">
        <v>-1341</v>
      </c>
    </row>
    <row r="1993" spans="1:5">
      <c r="A1993" s="4" t="s">
        <v>1089</v>
      </c>
    </row>
    <row r="1994" spans="1:5">
      <c r="A1994" s="3" t="s">
        <v>867</v>
      </c>
    </row>
    <row r="1995" spans="1:5">
      <c r="A1995" s="4" t="s">
        <v>869</v>
      </c>
      <c r="B1995" s="5" t="n">
        <v>0</v>
      </c>
    </row>
    <row r="1996" spans="1:5">
      <c r="A1996" s="4" t="s">
        <v>870</v>
      </c>
      <c r="B1996" s="5" t="n">
        <v>11369</v>
      </c>
    </row>
    <row r="1997" spans="1:5">
      <c r="A1997" s="4" t="s">
        <v>871</v>
      </c>
      <c r="B1997" s="5" t="n">
        <v>22770</v>
      </c>
    </row>
    <row r="1998" spans="1:5">
      <c r="A1998" s="4" t="s">
        <v>872</v>
      </c>
      <c r="B1998" s="5" t="n">
        <v>11369</v>
      </c>
    </row>
    <row r="1999" spans="1:5">
      <c r="A1999" s="4" t="s">
        <v>873</v>
      </c>
      <c r="B1999" s="5" t="n">
        <v>23732</v>
      </c>
    </row>
    <row r="2000" spans="1:5">
      <c r="A2000" s="4" t="s">
        <v>874</v>
      </c>
      <c r="B2000" s="5" t="n">
        <v>35101</v>
      </c>
    </row>
    <row r="2001" spans="1:5">
      <c r="A2001" s="4" t="s">
        <v>875</v>
      </c>
      <c r="B2001" s="5" t="n">
        <v>-6564</v>
      </c>
    </row>
    <row r="2002" spans="1:5">
      <c r="A2002" s="4" t="s">
        <v>1090</v>
      </c>
    </row>
    <row r="2003" spans="1:5">
      <c r="A2003" s="3" t="s">
        <v>867</v>
      </c>
    </row>
    <row r="2004" spans="1:5">
      <c r="A2004" s="4" t="s">
        <v>869</v>
      </c>
      <c r="B2004" s="5" t="n">
        <v>-64467</v>
      </c>
    </row>
    <row r="2005" spans="1:5">
      <c r="A2005" s="4" t="s">
        <v>870</v>
      </c>
      <c r="B2005" s="5" t="n">
        <v>10483</v>
      </c>
    </row>
    <row r="2006" spans="1:5">
      <c r="A2006" s="4" t="s">
        <v>871</v>
      </c>
      <c r="B2006" s="5" t="n">
        <v>31559</v>
      </c>
    </row>
    <row r="2007" spans="1:5">
      <c r="A2007" s="4" t="s">
        <v>872</v>
      </c>
      <c r="B2007" s="5" t="n">
        <v>10493</v>
      </c>
    </row>
    <row r="2008" spans="1:5">
      <c r="A2008" s="4" t="s">
        <v>873</v>
      </c>
      <c r="B2008" s="5" t="n">
        <v>39345</v>
      </c>
    </row>
    <row r="2009" spans="1:5">
      <c r="A2009" s="4" t="s">
        <v>874</v>
      </c>
      <c r="B2009" s="5" t="n">
        <v>49838</v>
      </c>
    </row>
    <row r="2010" spans="1:5">
      <c r="A2010" s="4" t="s">
        <v>875</v>
      </c>
      <c r="B2010" s="5" t="n">
        <v>-29722</v>
      </c>
    </row>
    <row r="2011" spans="1:5">
      <c r="A2011" s="4" t="s">
        <v>1091</v>
      </c>
    </row>
    <row r="2012" spans="1:5">
      <c r="A2012" s="3" t="s">
        <v>867</v>
      </c>
    </row>
    <row r="2013" spans="1:5">
      <c r="A2013" s="4" t="s">
        <v>869</v>
      </c>
      <c r="B2013" s="5" t="n">
        <v>0</v>
      </c>
    </row>
    <row r="2014" spans="1:5">
      <c r="A2014" s="4" t="s">
        <v>870</v>
      </c>
      <c r="B2014" s="5" t="n">
        <v>4646</v>
      </c>
    </row>
    <row r="2015" spans="1:5">
      <c r="A2015" s="4" t="s">
        <v>871</v>
      </c>
      <c r="B2015" s="5" t="n">
        <v>14201</v>
      </c>
    </row>
    <row r="2016" spans="1:5">
      <c r="A2016" s="4" t="s">
        <v>872</v>
      </c>
      <c r="B2016" s="5" t="n">
        <v>4646</v>
      </c>
    </row>
    <row r="2017" spans="1:5">
      <c r="A2017" s="4" t="s">
        <v>873</v>
      </c>
      <c r="B2017" s="5" t="n">
        <v>22150</v>
      </c>
    </row>
    <row r="2018" spans="1:5">
      <c r="A2018" s="4" t="s">
        <v>874</v>
      </c>
      <c r="B2018" s="5" t="n">
        <v>26796</v>
      </c>
    </row>
    <row r="2019" spans="1:5">
      <c r="A2019" s="4" t="s">
        <v>875</v>
      </c>
      <c r="B2019" s="5" t="n">
        <v>-7816</v>
      </c>
    </row>
    <row r="2020" spans="1:5">
      <c r="A2020" s="4" t="s">
        <v>1092</v>
      </c>
    </row>
    <row r="2021" spans="1:5">
      <c r="A2021" s="3" t="s">
        <v>867</v>
      </c>
    </row>
    <row r="2022" spans="1:5">
      <c r="A2022" s="4" t="s">
        <v>869</v>
      </c>
      <c r="B2022" s="5" t="n">
        <v>0</v>
      </c>
    </row>
    <row r="2023" spans="1:5">
      <c r="A2023" s="4" t="s">
        <v>870</v>
      </c>
      <c r="B2023" s="5" t="n">
        <v>3711</v>
      </c>
    </row>
    <row r="2024" spans="1:5">
      <c r="A2024" s="4" t="s">
        <v>871</v>
      </c>
      <c r="B2024" s="5" t="n">
        <v>11133</v>
      </c>
    </row>
    <row r="2025" spans="1:5">
      <c r="A2025" s="4" t="s">
        <v>872</v>
      </c>
      <c r="B2025" s="5" t="n">
        <v>3711</v>
      </c>
    </row>
    <row r="2026" spans="1:5">
      <c r="A2026" s="4" t="s">
        <v>873</v>
      </c>
      <c r="B2026" s="5" t="n">
        <v>19243</v>
      </c>
    </row>
    <row r="2027" spans="1:5">
      <c r="A2027" s="4" t="s">
        <v>874</v>
      </c>
      <c r="B2027" s="5" t="n">
        <v>22954</v>
      </c>
    </row>
    <row r="2028" spans="1:5">
      <c r="A2028" s="4" t="s">
        <v>875</v>
      </c>
      <c r="B2028" s="5" t="n">
        <v>-11901</v>
      </c>
    </row>
    <row r="2029" spans="1:5">
      <c r="A2029" s="4" t="s">
        <v>1093</v>
      </c>
    </row>
    <row r="2030" spans="1:5">
      <c r="A2030" s="3" t="s">
        <v>867</v>
      </c>
    </row>
    <row r="2031" spans="1:5">
      <c r="A2031" s="4" t="s">
        <v>869</v>
      </c>
      <c r="B2031" s="5" t="n">
        <v>0</v>
      </c>
    </row>
    <row r="2032" spans="1:5">
      <c r="A2032" s="4" t="s">
        <v>870</v>
      </c>
      <c r="B2032" s="5" t="n">
        <v>2403</v>
      </c>
    </row>
    <row r="2033" spans="1:5">
      <c r="A2033" s="4" t="s">
        <v>871</v>
      </c>
      <c r="B2033" s="5" t="n">
        <v>7259</v>
      </c>
    </row>
    <row r="2034" spans="1:5">
      <c r="A2034" s="4" t="s">
        <v>872</v>
      </c>
      <c r="B2034" s="5" t="n">
        <v>2403</v>
      </c>
    </row>
    <row r="2035" spans="1:5">
      <c r="A2035" s="4" t="s">
        <v>873</v>
      </c>
      <c r="B2035" s="5" t="n">
        <v>10115</v>
      </c>
    </row>
    <row r="2036" spans="1:5">
      <c r="A2036" s="4" t="s">
        <v>874</v>
      </c>
      <c r="B2036" s="5" t="n">
        <v>12518</v>
      </c>
    </row>
    <row r="2037" spans="1:5">
      <c r="A2037" s="4" t="s">
        <v>875</v>
      </c>
      <c r="B2037" s="5" t="n">
        <v>-7427</v>
      </c>
    </row>
    <row r="2038" spans="1:5">
      <c r="A2038" s="4" t="s">
        <v>1094</v>
      </c>
    </row>
    <row r="2039" spans="1:5">
      <c r="A2039" s="3" t="s">
        <v>867</v>
      </c>
    </row>
    <row r="2040" spans="1:5">
      <c r="A2040" s="4" t="s">
        <v>869</v>
      </c>
      <c r="B2040" s="5" t="n">
        <v>-29112</v>
      </c>
    </row>
    <row r="2041" spans="1:5">
      <c r="A2041" s="4" t="s">
        <v>870</v>
      </c>
      <c r="B2041" s="5" t="n">
        <v>14368</v>
      </c>
    </row>
    <row r="2042" spans="1:5">
      <c r="A2042" s="4" t="s">
        <v>871</v>
      </c>
      <c r="B2042" s="5" t="n">
        <v>23792</v>
      </c>
    </row>
    <row r="2043" spans="1:5">
      <c r="A2043" s="4" t="s">
        <v>872</v>
      </c>
      <c r="B2043" s="5" t="n">
        <v>14368</v>
      </c>
    </row>
    <row r="2044" spans="1:5">
      <c r="A2044" s="4" t="s">
        <v>873</v>
      </c>
      <c r="B2044" s="5" t="n">
        <v>25395</v>
      </c>
    </row>
    <row r="2045" spans="1:5">
      <c r="A2045" s="4" t="s">
        <v>874</v>
      </c>
      <c r="B2045" s="5" t="n">
        <v>39763</v>
      </c>
    </row>
    <row r="2046" spans="1:5">
      <c r="A2046" s="4" t="s">
        <v>875</v>
      </c>
      <c r="B2046" s="5" t="n">
        <v>-7173</v>
      </c>
    </row>
    <row r="2047" spans="1:5">
      <c r="A2047" s="4" t="s">
        <v>967</v>
      </c>
    </row>
    <row r="2048" spans="1:5">
      <c r="A2048" s="3" t="s">
        <v>867</v>
      </c>
    </row>
    <row r="2049" spans="1:5">
      <c r="A2049" s="4" t="s">
        <v>869</v>
      </c>
      <c r="B2049" s="5" t="n">
        <v>0</v>
      </c>
    </row>
    <row r="2050" spans="1:5">
      <c r="A2050" s="4" t="s">
        <v>870</v>
      </c>
      <c r="B2050" s="5" t="n">
        <v>350</v>
      </c>
    </row>
    <row r="2051" spans="1:5">
      <c r="A2051" s="4" t="s">
        <v>871</v>
      </c>
      <c r="B2051" s="5" t="n">
        <v>1374</v>
      </c>
    </row>
    <row r="2052" spans="1:5">
      <c r="A2052" s="4" t="s">
        <v>872</v>
      </c>
      <c r="B2052" s="5" t="n">
        <v>350</v>
      </c>
    </row>
    <row r="2053" spans="1:5">
      <c r="A2053" s="4" t="s">
        <v>873</v>
      </c>
      <c r="B2053" s="5" t="n">
        <v>1598</v>
      </c>
    </row>
    <row r="2054" spans="1:5">
      <c r="A2054" s="4" t="s">
        <v>874</v>
      </c>
      <c r="B2054" s="5" t="n">
        <v>1948</v>
      </c>
    </row>
    <row r="2055" spans="1:5">
      <c r="A2055" s="4" t="s">
        <v>875</v>
      </c>
      <c r="B2055" s="5" t="n">
        <v>-1103</v>
      </c>
    </row>
    <row r="2056" spans="1:5">
      <c r="A2056" s="4" t="s">
        <v>1095</v>
      </c>
    </row>
    <row r="2057" spans="1:5">
      <c r="A2057" s="3" t="s">
        <v>867</v>
      </c>
    </row>
    <row r="2058" spans="1:5">
      <c r="A2058" s="4" t="s">
        <v>869</v>
      </c>
      <c r="B2058" s="5" t="n">
        <v>0</v>
      </c>
    </row>
    <row r="2059" spans="1:5">
      <c r="A2059" s="4" t="s">
        <v>870</v>
      </c>
      <c r="B2059" s="5" t="n">
        <v>1603</v>
      </c>
    </row>
    <row r="2060" spans="1:5">
      <c r="A2060" s="4" t="s">
        <v>871</v>
      </c>
      <c r="B2060" s="5" t="n">
        <v>4813</v>
      </c>
    </row>
    <row r="2061" spans="1:5">
      <c r="A2061" s="4" t="s">
        <v>872</v>
      </c>
      <c r="B2061" s="5" t="n">
        <v>1603</v>
      </c>
    </row>
    <row r="2062" spans="1:5">
      <c r="A2062" s="4" t="s">
        <v>873</v>
      </c>
      <c r="B2062" s="5" t="n">
        <v>5818</v>
      </c>
    </row>
    <row r="2063" spans="1:5">
      <c r="A2063" s="4" t="s">
        <v>874</v>
      </c>
      <c r="B2063" s="5" t="n">
        <v>7421</v>
      </c>
    </row>
    <row r="2064" spans="1:5">
      <c r="A2064" s="4" t="s">
        <v>875</v>
      </c>
      <c r="B2064" s="5" t="n">
        <v>-2610</v>
      </c>
    </row>
    <row r="2065" spans="1:5">
      <c r="A2065" s="4" t="s">
        <v>1096</v>
      </c>
    </row>
    <row r="2066" spans="1:5">
      <c r="A2066" s="3" t="s">
        <v>867</v>
      </c>
    </row>
    <row r="2067" spans="1:5">
      <c r="A2067" s="4" t="s">
        <v>869</v>
      </c>
      <c r="B2067" s="5" t="n">
        <v>-11685</v>
      </c>
    </row>
    <row r="2068" spans="1:5">
      <c r="A2068" s="4" t="s">
        <v>870</v>
      </c>
      <c r="B2068" s="5" t="n">
        <v>6697</v>
      </c>
    </row>
    <row r="2069" spans="1:5">
      <c r="A2069" s="4" t="s">
        <v>871</v>
      </c>
      <c r="B2069" s="5" t="n">
        <v>9025</v>
      </c>
    </row>
    <row r="2070" spans="1:5">
      <c r="A2070" s="4" t="s">
        <v>872</v>
      </c>
      <c r="B2070" s="5" t="n">
        <v>6697</v>
      </c>
    </row>
    <row r="2071" spans="1:5">
      <c r="A2071" s="4" t="s">
        <v>873</v>
      </c>
      <c r="B2071" s="5" t="n">
        <v>9955</v>
      </c>
    </row>
    <row r="2072" spans="1:5">
      <c r="A2072" s="4" t="s">
        <v>874</v>
      </c>
      <c r="B2072" s="5" t="n">
        <v>16652</v>
      </c>
    </row>
    <row r="2073" spans="1:5">
      <c r="A2073" s="4" t="s">
        <v>875</v>
      </c>
      <c r="B2073" s="5" t="n">
        <v>-2794</v>
      </c>
    </row>
    <row r="2074" spans="1:5">
      <c r="A2074" s="4" t="s">
        <v>1097</v>
      </c>
    </row>
    <row r="2075" spans="1:5">
      <c r="A2075" s="3" t="s">
        <v>867</v>
      </c>
    </row>
    <row r="2076" spans="1:5">
      <c r="A2076" s="4" t="s">
        <v>869</v>
      </c>
      <c r="B2076" s="5" t="n">
        <v>-49001</v>
      </c>
    </row>
    <row r="2077" spans="1:5">
      <c r="A2077" s="4" t="s">
        <v>870</v>
      </c>
      <c r="B2077" s="5" t="n">
        <v>15901</v>
      </c>
    </row>
    <row r="2078" spans="1:5">
      <c r="A2078" s="4" t="s">
        <v>871</v>
      </c>
      <c r="B2078" s="5" t="n">
        <v>25175</v>
      </c>
    </row>
    <row r="2079" spans="1:5">
      <c r="A2079" s="4" t="s">
        <v>872</v>
      </c>
      <c r="B2079" s="5" t="n">
        <v>15901</v>
      </c>
    </row>
    <row r="2080" spans="1:5">
      <c r="A2080" s="4" t="s">
        <v>873</v>
      </c>
      <c r="B2080" s="5" t="n">
        <v>26970</v>
      </c>
    </row>
    <row r="2081" spans="1:5">
      <c r="A2081" s="4" t="s">
        <v>874</v>
      </c>
      <c r="B2081" s="5" t="n">
        <v>42871</v>
      </c>
    </row>
    <row r="2082" spans="1:5">
      <c r="A2082" s="4" t="s">
        <v>875</v>
      </c>
      <c r="B2082" s="5" t="n">
        <v>-8033</v>
      </c>
    </row>
    <row r="2083" spans="1:5">
      <c r="A2083" s="4" t="s">
        <v>1098</v>
      </c>
    </row>
    <row r="2084" spans="1:5">
      <c r="A2084" s="3" t="s">
        <v>867</v>
      </c>
    </row>
    <row r="2085" spans="1:5">
      <c r="A2085" s="4" t="s">
        <v>869</v>
      </c>
      <c r="B2085" s="5" t="n">
        <v>0</v>
      </c>
    </row>
    <row r="2086" spans="1:5">
      <c r="A2086" s="4" t="s">
        <v>870</v>
      </c>
      <c r="B2086" s="5" t="n">
        <v>900</v>
      </c>
    </row>
    <row r="2087" spans="1:5">
      <c r="A2087" s="4" t="s">
        <v>871</v>
      </c>
      <c r="B2087" s="5" t="n">
        <v>2100</v>
      </c>
    </row>
    <row r="2088" spans="1:5">
      <c r="A2088" s="4" t="s">
        <v>872</v>
      </c>
      <c r="B2088" s="5" t="n">
        <v>900</v>
      </c>
    </row>
    <row r="2089" spans="1:5">
      <c r="A2089" s="4" t="s">
        <v>873</v>
      </c>
      <c r="B2089" s="5" t="n">
        <v>3359</v>
      </c>
    </row>
    <row r="2090" spans="1:5">
      <c r="A2090" s="4" t="s">
        <v>874</v>
      </c>
      <c r="B2090" s="5" t="n">
        <v>4259</v>
      </c>
    </row>
    <row r="2091" spans="1:5">
      <c r="A2091" s="4" t="s">
        <v>875</v>
      </c>
      <c r="B2091" s="5" t="n">
        <v>-1211</v>
      </c>
    </row>
    <row r="2092" spans="1:5">
      <c r="A2092" s="4" t="s">
        <v>1099</v>
      </c>
    </row>
    <row r="2093" spans="1:5">
      <c r="A2093" s="3" t="s">
        <v>867</v>
      </c>
    </row>
    <row r="2094" spans="1:5">
      <c r="A2094" s="4" t="s">
        <v>869</v>
      </c>
      <c r="B2094" s="5" t="n">
        <v>-11337</v>
      </c>
    </row>
    <row r="2095" spans="1:5">
      <c r="A2095" s="4" t="s">
        <v>870</v>
      </c>
      <c r="B2095" s="5" t="n">
        <v>5930</v>
      </c>
    </row>
    <row r="2096" spans="1:5">
      <c r="A2096" s="4" t="s">
        <v>871</v>
      </c>
      <c r="B2096" s="5" t="n">
        <v>10113</v>
      </c>
    </row>
    <row r="2097" spans="1:5">
      <c r="A2097" s="4" t="s">
        <v>872</v>
      </c>
      <c r="B2097" s="5" t="n">
        <v>5938</v>
      </c>
    </row>
    <row r="2098" spans="1:5">
      <c r="A2098" s="4" t="s">
        <v>873</v>
      </c>
      <c r="B2098" s="5" t="n">
        <v>11041</v>
      </c>
    </row>
    <row r="2099" spans="1:5">
      <c r="A2099" s="4" t="s">
        <v>874</v>
      </c>
      <c r="B2099" s="5" t="n">
        <v>16979</v>
      </c>
    </row>
    <row r="2100" spans="1:5">
      <c r="A2100" s="4" t="s">
        <v>875</v>
      </c>
      <c r="B2100" s="5" t="n">
        <v>-3192</v>
      </c>
    </row>
    <row r="2101" spans="1:5">
      <c r="A2101" s="4" t="s">
        <v>1100</v>
      </c>
    </row>
    <row r="2102" spans="1:5">
      <c r="A2102" s="3" t="s">
        <v>867</v>
      </c>
    </row>
    <row r="2103" spans="1:5">
      <c r="A2103" s="4" t="s">
        <v>869</v>
      </c>
      <c r="B2103" s="5" t="n">
        <v>-8913</v>
      </c>
    </row>
    <row r="2104" spans="1:5">
      <c r="A2104" s="4" t="s">
        <v>870</v>
      </c>
      <c r="B2104" s="5" t="n">
        <v>6990</v>
      </c>
    </row>
    <row r="2105" spans="1:5">
      <c r="A2105" s="4" t="s">
        <v>871</v>
      </c>
      <c r="B2105" s="5" t="n">
        <v>15115</v>
      </c>
    </row>
    <row r="2106" spans="1:5">
      <c r="A2106" s="4" t="s">
        <v>872</v>
      </c>
      <c r="B2106" s="5" t="n">
        <v>6990</v>
      </c>
    </row>
    <row r="2107" spans="1:5">
      <c r="A2107" s="4" t="s">
        <v>873</v>
      </c>
      <c r="B2107" s="5" t="n">
        <v>16013</v>
      </c>
    </row>
    <row r="2108" spans="1:5">
      <c r="A2108" s="4" t="s">
        <v>874</v>
      </c>
      <c r="B2108" s="5" t="n">
        <v>23003</v>
      </c>
    </row>
    <row r="2109" spans="1:5">
      <c r="A2109" s="4" t="s">
        <v>875</v>
      </c>
      <c r="B2109" s="5" t="n">
        <v>-4672</v>
      </c>
    </row>
    <row r="2110" spans="1:5">
      <c r="A2110" s="4" t="s">
        <v>1101</v>
      </c>
    </row>
    <row r="2111" spans="1:5">
      <c r="A2111" s="3" t="s">
        <v>867</v>
      </c>
    </row>
    <row r="2112" spans="1:5">
      <c r="A2112" s="4" t="s">
        <v>869</v>
      </c>
      <c r="B2112" s="5" t="n">
        <v>0</v>
      </c>
    </row>
    <row r="2113" spans="1:5">
      <c r="A2113" s="4" t="s">
        <v>870</v>
      </c>
      <c r="B2113" s="5" t="n">
        <v>228</v>
      </c>
    </row>
    <row r="2114" spans="1:5">
      <c r="A2114" s="4" t="s">
        <v>871</v>
      </c>
      <c r="B2114" s="5" t="n">
        <v>684</v>
      </c>
    </row>
    <row r="2115" spans="1:5">
      <c r="A2115" s="4" t="s">
        <v>872</v>
      </c>
      <c r="B2115" s="5" t="n">
        <v>228</v>
      </c>
    </row>
    <row r="2116" spans="1:5">
      <c r="A2116" s="4" t="s">
        <v>873</v>
      </c>
      <c r="B2116" s="5" t="n">
        <v>1243</v>
      </c>
    </row>
    <row r="2117" spans="1:5">
      <c r="A2117" s="4" t="s">
        <v>874</v>
      </c>
      <c r="B2117" s="5" t="n">
        <v>1471</v>
      </c>
    </row>
    <row r="2118" spans="1:5">
      <c r="A2118" s="4" t="s">
        <v>875</v>
      </c>
      <c r="B2118" s="5" t="n">
        <v>-490</v>
      </c>
    </row>
    <row r="2119" spans="1:5">
      <c r="A2119" s="4" t="s">
        <v>1102</v>
      </c>
    </row>
    <row r="2120" spans="1:5">
      <c r="A2120" s="3" t="s">
        <v>867</v>
      </c>
    </row>
    <row r="2121" spans="1:5">
      <c r="A2121" s="4" t="s">
        <v>869</v>
      </c>
      <c r="B2121" s="5" t="n">
        <v>0</v>
      </c>
    </row>
    <row r="2122" spans="1:5">
      <c r="A2122" s="4" t="s">
        <v>870</v>
      </c>
      <c r="B2122" s="5" t="n">
        <v>2321</v>
      </c>
    </row>
    <row r="2123" spans="1:5">
      <c r="A2123" s="4" t="s">
        <v>871</v>
      </c>
      <c r="B2123" s="5" t="n">
        <v>6962</v>
      </c>
    </row>
    <row r="2124" spans="1:5">
      <c r="A2124" s="4" t="s">
        <v>872</v>
      </c>
      <c r="B2124" s="5" t="n">
        <v>2321</v>
      </c>
    </row>
    <row r="2125" spans="1:5">
      <c r="A2125" s="4" t="s">
        <v>873</v>
      </c>
      <c r="B2125" s="5" t="n">
        <v>7662</v>
      </c>
    </row>
    <row r="2126" spans="1:5">
      <c r="A2126" s="4" t="s">
        <v>874</v>
      </c>
      <c r="B2126" s="5" t="n">
        <v>9983</v>
      </c>
    </row>
    <row r="2127" spans="1:5">
      <c r="A2127" s="4" t="s">
        <v>875</v>
      </c>
      <c r="B2127" s="5" t="n">
        <v>-2903</v>
      </c>
    </row>
    <row r="2128" spans="1:5">
      <c r="A2128" s="4" t="s">
        <v>1103</v>
      </c>
    </row>
    <row r="2129" spans="1:5">
      <c r="A2129" s="3" t="s">
        <v>867</v>
      </c>
    </row>
    <row r="2130" spans="1:5">
      <c r="A2130" s="4" t="s">
        <v>869</v>
      </c>
      <c r="B2130" s="5" t="n">
        <v>0</v>
      </c>
    </row>
    <row r="2131" spans="1:5">
      <c r="A2131" s="4" t="s">
        <v>870</v>
      </c>
      <c r="B2131" s="5" t="n">
        <v>3767</v>
      </c>
    </row>
    <row r="2132" spans="1:5">
      <c r="A2132" s="4" t="s">
        <v>871</v>
      </c>
      <c r="B2132" s="5" t="n">
        <v>6834</v>
      </c>
    </row>
    <row r="2133" spans="1:5">
      <c r="A2133" s="4" t="s">
        <v>872</v>
      </c>
      <c r="B2133" s="5" t="n">
        <v>3877</v>
      </c>
    </row>
    <row r="2134" spans="1:5">
      <c r="A2134" s="4" t="s">
        <v>873</v>
      </c>
      <c r="B2134" s="5" t="n">
        <v>10531</v>
      </c>
    </row>
    <row r="2135" spans="1:5">
      <c r="A2135" s="4" t="s">
        <v>874</v>
      </c>
      <c r="B2135" s="5" t="n">
        <v>14408</v>
      </c>
    </row>
    <row r="2136" spans="1:5">
      <c r="A2136" s="4" t="s">
        <v>875</v>
      </c>
      <c r="B2136" s="5" t="n">
        <v>-2236</v>
      </c>
    </row>
    <row r="2137" spans="1:5">
      <c r="A2137" s="4" t="s">
        <v>620</v>
      </c>
    </row>
    <row r="2138" spans="1:5">
      <c r="A2138" s="3" t="s">
        <v>867</v>
      </c>
    </row>
    <row r="2139" spans="1:5">
      <c r="A2139" s="4" t="s">
        <v>869</v>
      </c>
      <c r="B2139" s="5" t="n">
        <v>-20549</v>
      </c>
    </row>
    <row r="2140" spans="1:5">
      <c r="A2140" s="4" t="s">
        <v>870</v>
      </c>
      <c r="B2140" s="5" t="n">
        <v>40716</v>
      </c>
    </row>
    <row r="2141" spans="1:5">
      <c r="A2141" s="4" t="s">
        <v>871</v>
      </c>
      <c r="B2141" s="5" t="n">
        <v>33918</v>
      </c>
    </row>
    <row r="2142" spans="1:5">
      <c r="A2142" s="4" t="s">
        <v>872</v>
      </c>
      <c r="B2142" s="5" t="n">
        <v>40716</v>
      </c>
    </row>
    <row r="2143" spans="1:5">
      <c r="A2143" s="4" t="s">
        <v>873</v>
      </c>
      <c r="B2143" s="5" t="n">
        <v>34512</v>
      </c>
    </row>
    <row r="2144" spans="1:5">
      <c r="A2144" s="4" t="s">
        <v>874</v>
      </c>
      <c r="B2144" s="5" t="n">
        <v>75228</v>
      </c>
    </row>
    <row r="2145" spans="1:5">
      <c r="A2145" s="4" t="s">
        <v>875</v>
      </c>
      <c r="B2145" s="5" t="n">
        <v>-7649</v>
      </c>
    </row>
    <row r="2146" spans="1:5">
      <c r="A2146" s="4" t="s">
        <v>1104</v>
      </c>
    </row>
    <row r="2147" spans="1:5">
      <c r="A2147" s="3" t="s">
        <v>867</v>
      </c>
    </row>
    <row r="2148" spans="1:5">
      <c r="A2148" s="4" t="s">
        <v>869</v>
      </c>
      <c r="B2148" s="5" t="n">
        <v>0</v>
      </c>
    </row>
    <row r="2149" spans="1:5">
      <c r="A2149" s="4" t="s">
        <v>870</v>
      </c>
      <c r="B2149" s="5" t="n">
        <v>0</v>
      </c>
    </row>
    <row r="2150" spans="1:5">
      <c r="A2150" s="4" t="s">
        <v>871</v>
      </c>
      <c r="B2150" s="5" t="n">
        <v>537</v>
      </c>
    </row>
    <row r="2151" spans="1:5">
      <c r="A2151" s="4" t="s">
        <v>872</v>
      </c>
      <c r="B2151" s="5" t="n">
        <v>0</v>
      </c>
    </row>
    <row r="2152" spans="1:5">
      <c r="A2152" s="4" t="s">
        <v>873</v>
      </c>
      <c r="B2152" s="5" t="n">
        <v>677</v>
      </c>
    </row>
    <row r="2153" spans="1:5">
      <c r="A2153" s="4" t="s">
        <v>874</v>
      </c>
      <c r="B2153" s="5" t="n">
        <v>677</v>
      </c>
    </row>
    <row r="2154" spans="1:5">
      <c r="A2154" s="4" t="s">
        <v>875</v>
      </c>
      <c r="B2154" s="5" t="n">
        <v>-79</v>
      </c>
    </row>
    <row r="2155" spans="1:5">
      <c r="A2155" s="4" t="s">
        <v>1105</v>
      </c>
    </row>
    <row r="2156" spans="1:5">
      <c r="A2156" s="3" t="s">
        <v>867</v>
      </c>
    </row>
    <row r="2157" spans="1:5">
      <c r="A2157" s="4" t="s">
        <v>869</v>
      </c>
      <c r="B2157" s="5" t="n">
        <v>0</v>
      </c>
    </row>
    <row r="2158" spans="1:5">
      <c r="A2158" s="4" t="s">
        <v>870</v>
      </c>
      <c r="B2158" s="5" t="n">
        <v>837</v>
      </c>
    </row>
    <row r="2159" spans="1:5">
      <c r="A2159" s="4" t="s">
        <v>871</v>
      </c>
      <c r="B2159" s="5" t="n">
        <v>2518</v>
      </c>
    </row>
    <row r="2160" spans="1:5">
      <c r="A2160" s="4" t="s">
        <v>872</v>
      </c>
      <c r="B2160" s="5" t="n">
        <v>837</v>
      </c>
    </row>
    <row r="2161" spans="1:5">
      <c r="A2161" s="4" t="s">
        <v>873</v>
      </c>
      <c r="B2161" s="5" t="n">
        <v>2644</v>
      </c>
    </row>
    <row r="2162" spans="1:5">
      <c r="A2162" s="4" t="s">
        <v>874</v>
      </c>
      <c r="B2162" s="5" t="n">
        <v>3481</v>
      </c>
    </row>
    <row r="2163" spans="1:5">
      <c r="A2163" s="4" t="s">
        <v>875</v>
      </c>
      <c r="B2163" s="5" t="n">
        <v>-1301</v>
      </c>
    </row>
    <row r="2164" spans="1:5">
      <c r="A2164" s="4" t="s">
        <v>1106</v>
      </c>
    </row>
    <row r="2165" spans="1:5">
      <c r="A2165" s="3" t="s">
        <v>867</v>
      </c>
    </row>
    <row r="2166" spans="1:5">
      <c r="A2166" s="4" t="s">
        <v>869</v>
      </c>
      <c r="B2166" s="5" t="n">
        <v>0</v>
      </c>
    </row>
    <row r="2167" spans="1:5">
      <c r="A2167" s="4" t="s">
        <v>870</v>
      </c>
      <c r="B2167" s="5" t="n">
        <v>465</v>
      </c>
    </row>
    <row r="2168" spans="1:5">
      <c r="A2168" s="4" t="s">
        <v>871</v>
      </c>
      <c r="B2168" s="5" t="n">
        <v>1685</v>
      </c>
    </row>
    <row r="2169" spans="1:5">
      <c r="A2169" s="4" t="s">
        <v>872</v>
      </c>
      <c r="B2169" s="5" t="n">
        <v>465</v>
      </c>
    </row>
    <row r="2170" spans="1:5">
      <c r="A2170" s="4" t="s">
        <v>873</v>
      </c>
      <c r="B2170" s="5" t="n">
        <v>1797</v>
      </c>
    </row>
    <row r="2171" spans="1:5">
      <c r="A2171" s="4" t="s">
        <v>874</v>
      </c>
      <c r="B2171" s="5" t="n">
        <v>2262</v>
      </c>
    </row>
    <row r="2172" spans="1:5">
      <c r="A2172" s="4" t="s">
        <v>875</v>
      </c>
      <c r="B2172" s="5" t="n">
        <v>-550</v>
      </c>
    </row>
    <row r="2173" spans="1:5">
      <c r="A2173" s="4" t="s">
        <v>1107</v>
      </c>
    </row>
    <row r="2174" spans="1:5">
      <c r="A2174" s="3" t="s">
        <v>867</v>
      </c>
    </row>
    <row r="2175" spans="1:5">
      <c r="A2175" s="4" t="s">
        <v>869</v>
      </c>
      <c r="B2175" s="5" t="n">
        <v>0</v>
      </c>
    </row>
    <row r="2176" spans="1:5">
      <c r="A2176" s="4" t="s">
        <v>870</v>
      </c>
      <c r="B2176" s="5" t="n">
        <v>1358</v>
      </c>
    </row>
    <row r="2177" spans="1:5">
      <c r="A2177" s="4" t="s">
        <v>871</v>
      </c>
      <c r="B2177" s="5" t="n">
        <v>5151</v>
      </c>
    </row>
    <row r="2178" spans="1:5">
      <c r="A2178" s="4" t="s">
        <v>872</v>
      </c>
      <c r="B2178" s="5" t="n">
        <v>1358</v>
      </c>
    </row>
    <row r="2179" spans="1:5">
      <c r="A2179" s="4" t="s">
        <v>873</v>
      </c>
      <c r="B2179" s="5" t="n">
        <v>5406</v>
      </c>
    </row>
    <row r="2180" spans="1:5">
      <c r="A2180" s="4" t="s">
        <v>874</v>
      </c>
      <c r="B2180" s="5" t="n">
        <v>6764</v>
      </c>
    </row>
    <row r="2181" spans="1:5">
      <c r="A2181" s="4" t="s">
        <v>875</v>
      </c>
      <c r="B2181" s="5" t="n">
        <v>-1665</v>
      </c>
    </row>
    <row r="2182" spans="1:5">
      <c r="A2182" s="4" t="s">
        <v>1108</v>
      </c>
    </row>
    <row r="2183" spans="1:5">
      <c r="A2183" s="3" t="s">
        <v>867</v>
      </c>
    </row>
    <row r="2184" spans="1:5">
      <c r="A2184" s="4" t="s">
        <v>869</v>
      </c>
      <c r="B2184" s="5" t="n">
        <v>0</v>
      </c>
    </row>
    <row r="2185" spans="1:5">
      <c r="A2185" s="4" t="s">
        <v>870</v>
      </c>
      <c r="B2185" s="5" t="n">
        <v>1287</v>
      </c>
    </row>
    <row r="2186" spans="1:5">
      <c r="A2186" s="4" t="s">
        <v>871</v>
      </c>
      <c r="B2186" s="5" t="n">
        <v>7603</v>
      </c>
    </row>
    <row r="2187" spans="1:5">
      <c r="A2187" s="4" t="s">
        <v>872</v>
      </c>
      <c r="B2187" s="5" t="n">
        <v>1287</v>
      </c>
    </row>
    <row r="2188" spans="1:5">
      <c r="A2188" s="4" t="s">
        <v>873</v>
      </c>
      <c r="B2188" s="5" t="n">
        <v>8044</v>
      </c>
    </row>
    <row r="2189" spans="1:5">
      <c r="A2189" s="4" t="s">
        <v>874</v>
      </c>
      <c r="B2189" s="5" t="n">
        <v>9331</v>
      </c>
    </row>
    <row r="2190" spans="1:5">
      <c r="A2190" s="4" t="s">
        <v>875</v>
      </c>
      <c r="B2190" s="5" t="n">
        <v>-2171</v>
      </c>
    </row>
    <row r="2191" spans="1:5">
      <c r="A2191" s="4" t="s">
        <v>1109</v>
      </c>
    </row>
    <row r="2192" spans="1:5">
      <c r="A2192" s="3" t="s">
        <v>867</v>
      </c>
    </row>
    <row r="2193" spans="1:5">
      <c r="A2193" s="4" t="s">
        <v>869</v>
      </c>
      <c r="B2193" s="5" t="n">
        <v>-7640</v>
      </c>
    </row>
    <row r="2194" spans="1:5">
      <c r="A2194" s="4" t="s">
        <v>870</v>
      </c>
      <c r="B2194" s="5" t="n">
        <v>1371</v>
      </c>
    </row>
    <row r="2195" spans="1:5">
      <c r="A2195" s="4" t="s">
        <v>871</v>
      </c>
      <c r="B2195" s="5" t="n">
        <v>6770</v>
      </c>
    </row>
    <row r="2196" spans="1:5">
      <c r="A2196" s="4" t="s">
        <v>872</v>
      </c>
      <c r="B2196" s="5" t="n">
        <v>1371</v>
      </c>
    </row>
    <row r="2197" spans="1:5">
      <c r="A2197" s="4" t="s">
        <v>873</v>
      </c>
      <c r="B2197" s="5" t="n">
        <v>7001</v>
      </c>
    </row>
    <row r="2198" spans="1:5">
      <c r="A2198" s="4" t="s">
        <v>874</v>
      </c>
      <c r="B2198" s="5" t="n">
        <v>8372</v>
      </c>
    </row>
    <row r="2199" spans="1:5">
      <c r="A2199" s="4" t="s">
        <v>875</v>
      </c>
      <c r="B2199" s="5" t="n">
        <v>-2004</v>
      </c>
    </row>
    <row r="2200" spans="1:5">
      <c r="A2200" s="4" t="s">
        <v>1110</v>
      </c>
    </row>
    <row r="2201" spans="1:5">
      <c r="A2201" s="3" t="s">
        <v>867</v>
      </c>
    </row>
    <row r="2202" spans="1:5">
      <c r="A2202" s="4" t="s">
        <v>869</v>
      </c>
      <c r="B2202" s="5" t="n">
        <v>-3707</v>
      </c>
    </row>
    <row r="2203" spans="1:5">
      <c r="A2203" s="4" t="s">
        <v>870</v>
      </c>
      <c r="B2203" s="5" t="n">
        <v>1648</v>
      </c>
    </row>
    <row r="2204" spans="1:5">
      <c r="A2204" s="4" t="s">
        <v>871</v>
      </c>
      <c r="B2204" s="5" t="n">
        <v>4974</v>
      </c>
    </row>
    <row r="2205" spans="1:5">
      <c r="A2205" s="4" t="s">
        <v>872</v>
      </c>
      <c r="B2205" s="5" t="n">
        <v>1648</v>
      </c>
    </row>
    <row r="2206" spans="1:5">
      <c r="A2206" s="4" t="s">
        <v>873</v>
      </c>
      <c r="B2206" s="5" t="n">
        <v>7514</v>
      </c>
    </row>
    <row r="2207" spans="1:5">
      <c r="A2207" s="4" t="s">
        <v>874</v>
      </c>
      <c r="B2207" s="5" t="n">
        <v>9162</v>
      </c>
    </row>
    <row r="2208" spans="1:5">
      <c r="A2208" s="4" t="s">
        <v>875</v>
      </c>
      <c r="B2208" s="5" t="n">
        <v>-3169</v>
      </c>
    </row>
    <row r="2209" spans="1:5">
      <c r="A2209" s="4" t="s">
        <v>1111</v>
      </c>
    </row>
    <row r="2210" spans="1:5">
      <c r="A2210" s="3" t="s">
        <v>867</v>
      </c>
    </row>
    <row r="2211" spans="1:5">
      <c r="A2211" s="4" t="s">
        <v>869</v>
      </c>
      <c r="B2211" s="5" t="n">
        <v>-40783</v>
      </c>
    </row>
    <row r="2212" spans="1:5">
      <c r="A2212" s="4" t="s">
        <v>870</v>
      </c>
      <c r="B2212" s="5" t="n">
        <v>12764</v>
      </c>
    </row>
    <row r="2213" spans="1:5">
      <c r="A2213" s="4" t="s">
        <v>871</v>
      </c>
      <c r="B2213" s="5" t="n">
        <v>42183</v>
      </c>
    </row>
    <row r="2214" spans="1:5">
      <c r="A2214" s="4" t="s">
        <v>872</v>
      </c>
      <c r="B2214" s="5" t="n">
        <v>12764</v>
      </c>
    </row>
    <row r="2215" spans="1:5">
      <c r="A2215" s="4" t="s">
        <v>873</v>
      </c>
      <c r="B2215" s="5" t="n">
        <v>42868</v>
      </c>
    </row>
    <row r="2216" spans="1:5">
      <c r="A2216" s="4" t="s">
        <v>874</v>
      </c>
      <c r="B2216" s="5" t="n">
        <v>55632</v>
      </c>
    </row>
    <row r="2217" spans="1:5">
      <c r="A2217" s="4" t="s">
        <v>875</v>
      </c>
      <c r="B2217" s="5" t="n">
        <v>-9141</v>
      </c>
    </row>
    <row r="2218" spans="1:5">
      <c r="A2218" s="4" t="s">
        <v>1112</v>
      </c>
    </row>
    <row r="2219" spans="1:5">
      <c r="A2219" s="3" t="s">
        <v>867</v>
      </c>
    </row>
    <row r="2220" spans="1:5">
      <c r="A2220" s="4" t="s">
        <v>869</v>
      </c>
      <c r="B2220" s="5" t="n">
        <v>0</v>
      </c>
    </row>
    <row r="2221" spans="1:5">
      <c r="A2221" s="4" t="s">
        <v>870</v>
      </c>
      <c r="B2221" s="5" t="n">
        <v>53</v>
      </c>
    </row>
    <row r="2222" spans="1:5">
      <c r="A2222" s="4" t="s">
        <v>871</v>
      </c>
      <c r="B2222" s="5" t="n">
        <v>166</v>
      </c>
    </row>
    <row r="2223" spans="1:5">
      <c r="A2223" s="4" t="s">
        <v>872</v>
      </c>
      <c r="B2223" s="5" t="n">
        <v>53</v>
      </c>
    </row>
    <row r="2224" spans="1:5">
      <c r="A2224" s="4" t="s">
        <v>873</v>
      </c>
      <c r="B2224" s="5" t="n">
        <v>2392</v>
      </c>
    </row>
    <row r="2225" spans="1:5">
      <c r="A2225" s="4" t="s">
        <v>874</v>
      </c>
      <c r="B2225" s="5" t="n">
        <v>2445</v>
      </c>
    </row>
    <row r="2226" spans="1:5">
      <c r="A2226" s="4" t="s">
        <v>875</v>
      </c>
      <c r="B2226" s="5" t="n">
        <v>-265</v>
      </c>
    </row>
    <row r="2227" spans="1:5">
      <c r="A2227" s="4" t="s">
        <v>1113</v>
      </c>
    </row>
    <row r="2228" spans="1:5">
      <c r="A2228" s="3" t="s">
        <v>867</v>
      </c>
    </row>
    <row r="2229" spans="1:5">
      <c r="A2229" s="4" t="s">
        <v>869</v>
      </c>
      <c r="B2229" s="5" t="n">
        <v>0</v>
      </c>
    </row>
    <row r="2230" spans="1:5">
      <c r="A2230" s="4" t="s">
        <v>870</v>
      </c>
      <c r="B2230" s="5" t="n">
        <v>6138</v>
      </c>
    </row>
    <row r="2231" spans="1:5">
      <c r="A2231" s="4" t="s">
        <v>871</v>
      </c>
      <c r="B2231" s="5" t="n">
        <v>21033</v>
      </c>
    </row>
    <row r="2232" spans="1:5">
      <c r="A2232" s="4" t="s">
        <v>872</v>
      </c>
      <c r="B2232" s="5" t="n">
        <v>6138</v>
      </c>
    </row>
    <row r="2233" spans="1:5">
      <c r="A2233" s="4" t="s">
        <v>873</v>
      </c>
      <c r="B2233" s="5" t="n">
        <v>30132</v>
      </c>
    </row>
    <row r="2234" spans="1:5">
      <c r="A2234" s="4" t="s">
        <v>874</v>
      </c>
      <c r="B2234" s="5" t="n">
        <v>36270</v>
      </c>
    </row>
    <row r="2235" spans="1:5">
      <c r="A2235" s="4" t="s">
        <v>875</v>
      </c>
      <c r="B2235" s="5" t="n">
        <v>-20734</v>
      </c>
    </row>
    <row r="2236" spans="1:5">
      <c r="A2236" s="4" t="s">
        <v>1114</v>
      </c>
    </row>
    <row r="2237" spans="1:5">
      <c r="A2237" s="3" t="s">
        <v>867</v>
      </c>
    </row>
    <row r="2238" spans="1:5">
      <c r="A2238" s="4" t="s">
        <v>869</v>
      </c>
      <c r="B2238" s="5" t="n">
        <v>-10695</v>
      </c>
    </row>
    <row r="2239" spans="1:5">
      <c r="A2239" s="4" t="s">
        <v>870</v>
      </c>
      <c r="B2239" s="5" t="n">
        <v>2842</v>
      </c>
    </row>
    <row r="2240" spans="1:5">
      <c r="A2240" s="4" t="s">
        <v>871</v>
      </c>
      <c r="B2240" s="5" t="n">
        <v>4719</v>
      </c>
    </row>
    <row r="2241" spans="1:5">
      <c r="A2241" s="4" t="s">
        <v>872</v>
      </c>
      <c r="B2241" s="5" t="n">
        <v>2842</v>
      </c>
    </row>
    <row r="2242" spans="1:5">
      <c r="A2242" s="4" t="s">
        <v>873</v>
      </c>
      <c r="B2242" s="5" t="n">
        <v>11924</v>
      </c>
    </row>
    <row r="2243" spans="1:5">
      <c r="A2243" s="4" t="s">
        <v>874</v>
      </c>
      <c r="B2243" s="5" t="n">
        <v>14766</v>
      </c>
    </row>
    <row r="2244" spans="1:5">
      <c r="A2244" s="4" t="s">
        <v>875</v>
      </c>
      <c r="B2244" s="5" t="n">
        <v>-7428</v>
      </c>
    </row>
    <row r="2245" spans="1:5">
      <c r="A2245" s="4" t="s">
        <v>1115</v>
      </c>
    </row>
    <row r="2246" spans="1:5">
      <c r="A2246" s="3" t="s">
        <v>867</v>
      </c>
    </row>
    <row r="2247" spans="1:5">
      <c r="A2247" s="4" t="s">
        <v>869</v>
      </c>
      <c r="B2247" s="5" t="n">
        <v>0</v>
      </c>
    </row>
    <row r="2248" spans="1:5">
      <c r="A2248" s="4" t="s">
        <v>870</v>
      </c>
      <c r="B2248" s="5" t="n">
        <v>450</v>
      </c>
    </row>
    <row r="2249" spans="1:5">
      <c r="A2249" s="4" t="s">
        <v>871</v>
      </c>
      <c r="B2249" s="5" t="n">
        <v>1061</v>
      </c>
    </row>
    <row r="2250" spans="1:5">
      <c r="A2250" s="4" t="s">
        <v>872</v>
      </c>
      <c r="B2250" s="5" t="n">
        <v>456</v>
      </c>
    </row>
    <row r="2251" spans="1:5">
      <c r="A2251" s="4" t="s">
        <v>873</v>
      </c>
      <c r="B2251" s="5" t="n">
        <v>5708</v>
      </c>
    </row>
    <row r="2252" spans="1:5">
      <c r="A2252" s="4" t="s">
        <v>874</v>
      </c>
      <c r="B2252" s="5" t="n">
        <v>6164</v>
      </c>
    </row>
    <row r="2253" spans="1:5">
      <c r="A2253" s="4" t="s">
        <v>875</v>
      </c>
      <c r="B2253" s="5" t="n">
        <v>-1308</v>
      </c>
    </row>
    <row r="2254" spans="1:5">
      <c r="A2254" s="4" t="s">
        <v>1116</v>
      </c>
    </row>
    <row r="2255" spans="1:5">
      <c r="A2255" s="3" t="s">
        <v>867</v>
      </c>
    </row>
    <row r="2256" spans="1:5">
      <c r="A2256" s="4" t="s">
        <v>869</v>
      </c>
      <c r="B2256" s="5" t="n">
        <v>0</v>
      </c>
    </row>
    <row r="2257" spans="1:5">
      <c r="A2257" s="4" t="s">
        <v>870</v>
      </c>
      <c r="B2257" s="5" t="n">
        <v>155</v>
      </c>
    </row>
    <row r="2258" spans="1:5">
      <c r="A2258" s="4" t="s">
        <v>871</v>
      </c>
      <c r="B2258" s="5" t="n">
        <v>365</v>
      </c>
    </row>
    <row r="2259" spans="1:5">
      <c r="A2259" s="4" t="s">
        <v>872</v>
      </c>
      <c r="B2259" s="5" t="n">
        <v>157</v>
      </c>
    </row>
    <row r="2260" spans="1:5">
      <c r="A2260" s="4" t="s">
        <v>873</v>
      </c>
      <c r="B2260" s="5" t="n">
        <v>998</v>
      </c>
    </row>
    <row r="2261" spans="1:5">
      <c r="A2261" s="4" t="s">
        <v>874</v>
      </c>
      <c r="B2261" s="5" t="n">
        <v>1155</v>
      </c>
    </row>
    <row r="2262" spans="1:5">
      <c r="A2262" s="4" t="s">
        <v>875</v>
      </c>
      <c r="B2262" s="5" t="n">
        <v>-365</v>
      </c>
    </row>
    <row r="2263" spans="1:5">
      <c r="A2263" s="4" t="s">
        <v>1117</v>
      </c>
    </row>
    <row r="2264" spans="1:5">
      <c r="A2264" s="3" t="s">
        <v>867</v>
      </c>
    </row>
    <row r="2265" spans="1:5">
      <c r="A2265" s="4" t="s">
        <v>869</v>
      </c>
      <c r="B2265" s="5" t="n">
        <v>0</v>
      </c>
    </row>
    <row r="2266" spans="1:5">
      <c r="A2266" s="4" t="s">
        <v>870</v>
      </c>
      <c r="B2266" s="5" t="n">
        <v>1399</v>
      </c>
    </row>
    <row r="2267" spans="1:5">
      <c r="A2267" s="4" t="s">
        <v>871</v>
      </c>
      <c r="B2267" s="5" t="n">
        <v>4186</v>
      </c>
    </row>
    <row r="2268" spans="1:5">
      <c r="A2268" s="4" t="s">
        <v>872</v>
      </c>
      <c r="B2268" s="5" t="n">
        <v>1399</v>
      </c>
    </row>
    <row r="2269" spans="1:5">
      <c r="A2269" s="4" t="s">
        <v>873</v>
      </c>
      <c r="B2269" s="5" t="n">
        <v>4657</v>
      </c>
    </row>
    <row r="2270" spans="1:5">
      <c r="A2270" s="4" t="s">
        <v>874</v>
      </c>
      <c r="B2270" s="5" t="n">
        <v>6056</v>
      </c>
    </row>
    <row r="2271" spans="1:5">
      <c r="A2271" s="4" t="s">
        <v>875</v>
      </c>
      <c r="B2271" s="5" t="n">
        <v>-1861</v>
      </c>
    </row>
    <row r="2272" spans="1:5">
      <c r="A2272" s="4" t="s">
        <v>1118</v>
      </c>
    </row>
    <row r="2273" spans="1:5">
      <c r="A2273" s="3" t="s">
        <v>867</v>
      </c>
    </row>
    <row r="2274" spans="1:5">
      <c r="A2274" s="4" t="s">
        <v>869</v>
      </c>
      <c r="B2274" s="5" t="n">
        <v>0</v>
      </c>
    </row>
    <row r="2275" spans="1:5">
      <c r="A2275" s="4" t="s">
        <v>870</v>
      </c>
      <c r="B2275" s="5" t="n">
        <v>426</v>
      </c>
    </row>
    <row r="2276" spans="1:5">
      <c r="A2276" s="4" t="s">
        <v>871</v>
      </c>
      <c r="B2276" s="5" t="n">
        <v>1281</v>
      </c>
    </row>
    <row r="2277" spans="1:5">
      <c r="A2277" s="4" t="s">
        <v>872</v>
      </c>
      <c r="B2277" s="5" t="n">
        <v>426</v>
      </c>
    </row>
    <row r="2278" spans="1:5">
      <c r="A2278" s="4" t="s">
        <v>873</v>
      </c>
      <c r="B2278" s="5" t="n">
        <v>1510</v>
      </c>
    </row>
    <row r="2279" spans="1:5">
      <c r="A2279" s="4" t="s">
        <v>874</v>
      </c>
      <c r="B2279" s="5" t="n">
        <v>1936</v>
      </c>
    </row>
    <row r="2280" spans="1:5">
      <c r="A2280" s="4" t="s">
        <v>875</v>
      </c>
      <c r="B2280" s="5" t="n">
        <v>-709</v>
      </c>
    </row>
    <row r="2281" spans="1:5">
      <c r="A2281" s="4" t="s">
        <v>1119</v>
      </c>
    </row>
    <row r="2282" spans="1:5">
      <c r="A2282" s="3" t="s">
        <v>867</v>
      </c>
    </row>
    <row r="2283" spans="1:5">
      <c r="A2283" s="4" t="s">
        <v>869</v>
      </c>
      <c r="B2283" s="5" t="n">
        <v>0</v>
      </c>
    </row>
    <row r="2284" spans="1:5">
      <c r="A2284" s="4" t="s">
        <v>870</v>
      </c>
      <c r="B2284" s="5" t="n">
        <v>530</v>
      </c>
    </row>
    <row r="2285" spans="1:5">
      <c r="A2285" s="4" t="s">
        <v>871</v>
      </c>
      <c r="B2285" s="5" t="n">
        <v>1512</v>
      </c>
    </row>
    <row r="2286" spans="1:5">
      <c r="A2286" s="4" t="s">
        <v>872</v>
      </c>
      <c r="B2286" s="5" t="n">
        <v>530</v>
      </c>
    </row>
    <row r="2287" spans="1:5">
      <c r="A2287" s="4" t="s">
        <v>873</v>
      </c>
      <c r="B2287" s="5" t="n">
        <v>1912</v>
      </c>
    </row>
    <row r="2288" spans="1:5">
      <c r="A2288" s="4" t="s">
        <v>874</v>
      </c>
      <c r="B2288" s="5" t="n">
        <v>2442</v>
      </c>
    </row>
    <row r="2289" spans="1:5">
      <c r="A2289" s="4" t="s">
        <v>875</v>
      </c>
      <c r="B2289" s="5" t="n">
        <v>-790</v>
      </c>
    </row>
    <row r="2290" spans="1:5">
      <c r="A2290" s="4" t="s">
        <v>1120</v>
      </c>
    </row>
    <row r="2291" spans="1:5">
      <c r="A2291" s="3" t="s">
        <v>867</v>
      </c>
    </row>
    <row r="2292" spans="1:5">
      <c r="A2292" s="4" t="s">
        <v>869</v>
      </c>
      <c r="B2292" s="5" t="n">
        <v>0</v>
      </c>
    </row>
    <row r="2293" spans="1:5">
      <c r="A2293" s="4" t="s">
        <v>870</v>
      </c>
      <c r="B2293" s="5" t="n">
        <v>91</v>
      </c>
    </row>
    <row r="2294" spans="1:5">
      <c r="A2294" s="4" t="s">
        <v>871</v>
      </c>
      <c r="B2294" s="5" t="n">
        <v>288</v>
      </c>
    </row>
    <row r="2295" spans="1:5">
      <c r="A2295" s="4" t="s">
        <v>872</v>
      </c>
      <c r="B2295" s="5" t="n">
        <v>91</v>
      </c>
    </row>
    <row r="2296" spans="1:5">
      <c r="A2296" s="4" t="s">
        <v>873</v>
      </c>
      <c r="B2296" s="5" t="n">
        <v>659</v>
      </c>
    </row>
    <row r="2297" spans="1:5">
      <c r="A2297" s="4" t="s">
        <v>874</v>
      </c>
      <c r="B2297" s="5" t="n">
        <v>750</v>
      </c>
    </row>
    <row r="2298" spans="1:5">
      <c r="A2298" s="4" t="s">
        <v>875</v>
      </c>
      <c r="B2298" s="5" t="n">
        <v>-269</v>
      </c>
    </row>
    <row r="2299" spans="1:5">
      <c r="A2299" s="4" t="s">
        <v>991</v>
      </c>
    </row>
    <row r="2300" spans="1:5">
      <c r="A2300" s="3" t="s">
        <v>867</v>
      </c>
    </row>
    <row r="2301" spans="1:5">
      <c r="A2301" s="4" t="s">
        <v>869</v>
      </c>
      <c r="B2301" s="5" t="n">
        <v>-1726</v>
      </c>
    </row>
    <row r="2302" spans="1:5">
      <c r="A2302" s="4" t="s">
        <v>870</v>
      </c>
      <c r="B2302" s="5" t="n">
        <v>2034</v>
      </c>
    </row>
    <row r="2303" spans="1:5">
      <c r="A2303" s="4" t="s">
        <v>871</v>
      </c>
      <c r="B2303" s="5" t="n">
        <v>3182</v>
      </c>
    </row>
    <row r="2304" spans="1:5">
      <c r="A2304" s="4" t="s">
        <v>872</v>
      </c>
      <c r="B2304" s="5" t="n">
        <v>2034</v>
      </c>
    </row>
    <row r="2305" spans="1:5">
      <c r="A2305" s="4" t="s">
        <v>873</v>
      </c>
      <c r="B2305" s="5" t="n">
        <v>3319</v>
      </c>
    </row>
    <row r="2306" spans="1:5">
      <c r="A2306" s="4" t="s">
        <v>874</v>
      </c>
      <c r="B2306" s="5" t="n">
        <v>5353</v>
      </c>
    </row>
    <row r="2307" spans="1:5">
      <c r="A2307" s="4" t="s">
        <v>875</v>
      </c>
      <c r="B2307" s="5" t="n">
        <v>-997</v>
      </c>
    </row>
    <row r="2308" spans="1:5">
      <c r="A2308" s="4" t="s">
        <v>1121</v>
      </c>
    </row>
    <row r="2309" spans="1:5">
      <c r="A2309" s="3" t="s">
        <v>867</v>
      </c>
    </row>
    <row r="2310" spans="1:5">
      <c r="A2310" s="4" t="s">
        <v>869</v>
      </c>
      <c r="B2310" s="5" t="n">
        <v>0</v>
      </c>
    </row>
    <row r="2311" spans="1:5">
      <c r="A2311" s="4" t="s">
        <v>870</v>
      </c>
      <c r="B2311" s="5" t="n">
        <v>940</v>
      </c>
    </row>
    <row r="2312" spans="1:5">
      <c r="A2312" s="4" t="s">
        <v>871</v>
      </c>
      <c r="B2312" s="5" t="n">
        <v>1680</v>
      </c>
    </row>
    <row r="2313" spans="1:5">
      <c r="A2313" s="4" t="s">
        <v>872</v>
      </c>
      <c r="B2313" s="5" t="n">
        <v>940</v>
      </c>
    </row>
    <row r="2314" spans="1:5">
      <c r="A2314" s="4" t="s">
        <v>873</v>
      </c>
      <c r="B2314" s="5" t="n">
        <v>1686</v>
      </c>
    </row>
    <row r="2315" spans="1:5">
      <c r="A2315" s="4" t="s">
        <v>874</v>
      </c>
      <c r="B2315" s="5" t="n">
        <v>2626</v>
      </c>
    </row>
    <row r="2316" spans="1:5">
      <c r="A2316" s="4" t="s">
        <v>875</v>
      </c>
      <c r="B2316" s="5" t="n">
        <v>-517</v>
      </c>
    </row>
    <row r="2317" spans="1:5">
      <c r="A2317" s="4" t="s">
        <v>1122</v>
      </c>
    </row>
    <row r="2318" spans="1:5">
      <c r="A2318" s="3" t="s">
        <v>867</v>
      </c>
    </row>
    <row r="2319" spans="1:5">
      <c r="A2319" s="4" t="s">
        <v>869</v>
      </c>
      <c r="B2319" s="5" t="n">
        <v>-6970</v>
      </c>
    </row>
    <row r="2320" spans="1:5">
      <c r="A2320" s="4" t="s">
        <v>870</v>
      </c>
      <c r="B2320" s="5" t="n">
        <v>1760</v>
      </c>
    </row>
    <row r="2321" spans="1:5">
      <c r="A2321" s="4" t="s">
        <v>871</v>
      </c>
      <c r="B2321" s="5" t="n">
        <v>5293</v>
      </c>
    </row>
    <row r="2322" spans="1:5">
      <c r="A2322" s="4" t="s">
        <v>872</v>
      </c>
      <c r="B2322" s="5" t="n">
        <v>1760</v>
      </c>
    </row>
    <row r="2323" spans="1:5">
      <c r="A2323" s="4" t="s">
        <v>873</v>
      </c>
      <c r="B2323" s="5" t="n">
        <v>5735</v>
      </c>
    </row>
    <row r="2324" spans="1:5">
      <c r="A2324" s="4" t="s">
        <v>874</v>
      </c>
      <c r="B2324" s="5" t="n">
        <v>7495</v>
      </c>
    </row>
    <row r="2325" spans="1:5">
      <c r="A2325" s="4" t="s">
        <v>875</v>
      </c>
      <c r="B2325" s="5" t="n">
        <v>-2448</v>
      </c>
    </row>
    <row r="2326" spans="1:5">
      <c r="A2326" s="4" t="s">
        <v>1123</v>
      </c>
    </row>
    <row r="2327" spans="1:5">
      <c r="A2327" s="3" t="s">
        <v>867</v>
      </c>
    </row>
    <row r="2328" spans="1:5">
      <c r="A2328" s="4" t="s">
        <v>869</v>
      </c>
      <c r="B2328" s="5" t="n">
        <v>0</v>
      </c>
    </row>
    <row r="2329" spans="1:5">
      <c r="A2329" s="4" t="s">
        <v>870</v>
      </c>
      <c r="B2329" s="5" t="n">
        <v>110</v>
      </c>
    </row>
    <row r="2330" spans="1:5">
      <c r="A2330" s="4" t="s">
        <v>871</v>
      </c>
      <c r="B2330" s="5" t="n">
        <v>347</v>
      </c>
    </row>
    <row r="2331" spans="1:5">
      <c r="A2331" s="4" t="s">
        <v>872</v>
      </c>
      <c r="B2331" s="5" t="n">
        <v>110</v>
      </c>
    </row>
    <row r="2332" spans="1:5">
      <c r="A2332" s="4" t="s">
        <v>873</v>
      </c>
      <c r="B2332" s="5" t="n">
        <v>1074</v>
      </c>
    </row>
    <row r="2333" spans="1:5">
      <c r="A2333" s="4" t="s">
        <v>874</v>
      </c>
      <c r="B2333" s="5" t="n">
        <v>1184</v>
      </c>
    </row>
    <row r="2334" spans="1:5">
      <c r="A2334" s="4" t="s">
        <v>875</v>
      </c>
      <c r="B2334" s="5" t="n">
        <v>-338</v>
      </c>
    </row>
    <row r="2335" spans="1:5">
      <c r="A2335" s="4" t="s">
        <v>1124</v>
      </c>
    </row>
    <row r="2336" spans="1:5">
      <c r="A2336" s="3" t="s">
        <v>867</v>
      </c>
    </row>
    <row r="2337" spans="1:5">
      <c r="A2337" s="4" t="s">
        <v>869</v>
      </c>
      <c r="B2337" s="5" t="n">
        <v>-13429</v>
      </c>
    </row>
    <row r="2338" spans="1:5">
      <c r="A2338" s="4" t="s">
        <v>870</v>
      </c>
      <c r="B2338" s="5" t="n">
        <v>6556</v>
      </c>
    </row>
    <row r="2339" spans="1:5">
      <c r="A2339" s="4" t="s">
        <v>871</v>
      </c>
      <c r="B2339" s="5" t="n">
        <v>11674</v>
      </c>
    </row>
    <row r="2340" spans="1:5">
      <c r="A2340" s="4" t="s">
        <v>872</v>
      </c>
      <c r="B2340" s="5" t="n">
        <v>6556</v>
      </c>
    </row>
    <row r="2341" spans="1:5">
      <c r="A2341" s="4" t="s">
        <v>873</v>
      </c>
      <c r="B2341" s="5" t="n">
        <v>12691</v>
      </c>
    </row>
    <row r="2342" spans="1:5">
      <c r="A2342" s="4" t="s">
        <v>874</v>
      </c>
      <c r="B2342" s="5" t="n">
        <v>19247</v>
      </c>
    </row>
    <row r="2343" spans="1:5">
      <c r="A2343" s="4" t="s">
        <v>875</v>
      </c>
      <c r="B2343" s="5" t="n">
        <v>-3594</v>
      </c>
    </row>
    <row r="2344" spans="1:5">
      <c r="A2344" s="4" t="s">
        <v>1125</v>
      </c>
    </row>
    <row r="2345" spans="1:5">
      <c r="A2345" s="3" t="s">
        <v>867</v>
      </c>
    </row>
    <row r="2346" spans="1:5">
      <c r="A2346" s="4" t="s">
        <v>869</v>
      </c>
      <c r="B2346" s="5" t="n">
        <v>0</v>
      </c>
    </row>
    <row r="2347" spans="1:5">
      <c r="A2347" s="4" t="s">
        <v>870</v>
      </c>
      <c r="B2347" s="5" t="n">
        <v>22774</v>
      </c>
    </row>
    <row r="2348" spans="1:5">
      <c r="A2348" s="4" t="s">
        <v>871</v>
      </c>
      <c r="B2348" s="5" t="n">
        <v>42575</v>
      </c>
    </row>
    <row r="2349" spans="1:5">
      <c r="A2349" s="4" t="s">
        <v>872</v>
      </c>
      <c r="B2349" s="5" t="n">
        <v>22774</v>
      </c>
    </row>
    <row r="2350" spans="1:5">
      <c r="A2350" s="4" t="s">
        <v>873</v>
      </c>
      <c r="B2350" s="5" t="n">
        <v>44010</v>
      </c>
    </row>
    <row r="2351" spans="1:5">
      <c r="A2351" s="4" t="s">
        <v>874</v>
      </c>
      <c r="B2351" s="5" t="n">
        <v>66784</v>
      </c>
    </row>
    <row r="2352" spans="1:5">
      <c r="A2352" s="4" t="s">
        <v>875</v>
      </c>
      <c r="B2352" s="5" t="n">
        <v>-12679</v>
      </c>
    </row>
    <row r="2353" spans="1:5">
      <c r="A2353" s="4" t="s">
        <v>1126</v>
      </c>
    </row>
    <row r="2354" spans="1:5">
      <c r="A2354" s="3" t="s">
        <v>867</v>
      </c>
    </row>
    <row r="2355" spans="1:5">
      <c r="A2355" s="4" t="s">
        <v>869</v>
      </c>
      <c r="B2355" s="5" t="n">
        <v>0</v>
      </c>
    </row>
    <row r="2356" spans="1:5">
      <c r="A2356" s="4" t="s">
        <v>870</v>
      </c>
      <c r="B2356" s="5" t="n">
        <v>1037</v>
      </c>
    </row>
    <row r="2357" spans="1:5">
      <c r="A2357" s="4" t="s">
        <v>871</v>
      </c>
      <c r="B2357" s="5" t="n">
        <v>3127</v>
      </c>
    </row>
    <row r="2358" spans="1:5">
      <c r="A2358" s="4" t="s">
        <v>872</v>
      </c>
      <c r="B2358" s="5" t="n">
        <v>1037</v>
      </c>
    </row>
    <row r="2359" spans="1:5">
      <c r="A2359" s="4" t="s">
        <v>873</v>
      </c>
      <c r="B2359" s="5" t="n">
        <v>3521</v>
      </c>
    </row>
    <row r="2360" spans="1:5">
      <c r="A2360" s="4" t="s">
        <v>874</v>
      </c>
      <c r="B2360" s="5" t="n">
        <v>4558</v>
      </c>
    </row>
    <row r="2361" spans="1:5">
      <c r="A2361" s="4" t="s">
        <v>875</v>
      </c>
      <c r="B2361" s="5" t="n">
        <v>-1267</v>
      </c>
    </row>
    <row r="2362" spans="1:5">
      <c r="A2362" s="4" t="s">
        <v>1127</v>
      </c>
    </row>
    <row r="2363" spans="1:5">
      <c r="A2363" s="3" t="s">
        <v>867</v>
      </c>
    </row>
    <row r="2364" spans="1:5">
      <c r="A2364" s="4" t="s">
        <v>869</v>
      </c>
      <c r="B2364" s="5" t="n">
        <v>0</v>
      </c>
    </row>
    <row r="2365" spans="1:5">
      <c r="A2365" s="4" t="s">
        <v>870</v>
      </c>
      <c r="B2365" s="5" t="n">
        <v>267</v>
      </c>
    </row>
    <row r="2366" spans="1:5">
      <c r="A2366" s="4" t="s">
        <v>871</v>
      </c>
      <c r="B2366" s="5" t="n">
        <v>802</v>
      </c>
    </row>
    <row r="2367" spans="1:5">
      <c r="A2367" s="4" t="s">
        <v>872</v>
      </c>
      <c r="B2367" s="5" t="n">
        <v>267</v>
      </c>
    </row>
    <row r="2368" spans="1:5">
      <c r="A2368" s="4" t="s">
        <v>873</v>
      </c>
      <c r="B2368" s="5" t="n">
        <v>983</v>
      </c>
    </row>
    <row r="2369" spans="1:5">
      <c r="A2369" s="4" t="s">
        <v>874</v>
      </c>
      <c r="B2369" s="5" t="n">
        <v>1250</v>
      </c>
    </row>
    <row r="2370" spans="1:5">
      <c r="A2370" s="4" t="s">
        <v>875</v>
      </c>
      <c r="B2370" s="5" t="n">
        <v>-368</v>
      </c>
    </row>
    <row r="2371" spans="1:5">
      <c r="A2371" s="4" t="s">
        <v>1128</v>
      </c>
    </row>
    <row r="2372" spans="1:5">
      <c r="A2372" s="3" t="s">
        <v>867</v>
      </c>
    </row>
    <row r="2373" spans="1:5">
      <c r="A2373" s="4" t="s">
        <v>869</v>
      </c>
      <c r="B2373" s="5" t="n">
        <v>-10570</v>
      </c>
    </row>
    <row r="2374" spans="1:5">
      <c r="A2374" s="4" t="s">
        <v>870</v>
      </c>
      <c r="B2374" s="5" t="n">
        <v>1942</v>
      </c>
    </row>
    <row r="2375" spans="1:5">
      <c r="A2375" s="4" t="s">
        <v>871</v>
      </c>
      <c r="B2375" s="5" t="n">
        <v>5827</v>
      </c>
    </row>
    <row r="2376" spans="1:5">
      <c r="A2376" s="4" t="s">
        <v>872</v>
      </c>
      <c r="B2376" s="5" t="n">
        <v>1942</v>
      </c>
    </row>
    <row r="2377" spans="1:5">
      <c r="A2377" s="4" t="s">
        <v>873</v>
      </c>
      <c r="B2377" s="5" t="n">
        <v>7844</v>
      </c>
    </row>
    <row r="2378" spans="1:5">
      <c r="A2378" s="4" t="s">
        <v>874</v>
      </c>
      <c r="B2378" s="5" t="n">
        <v>9786</v>
      </c>
    </row>
    <row r="2379" spans="1:5">
      <c r="A2379" s="4" t="s">
        <v>875</v>
      </c>
      <c r="B2379" s="5" t="n">
        <v>-3110</v>
      </c>
    </row>
    <row r="2380" spans="1:5">
      <c r="A2380" s="4" t="s">
        <v>1129</v>
      </c>
    </row>
    <row r="2381" spans="1:5">
      <c r="A2381" s="3" t="s">
        <v>867</v>
      </c>
    </row>
    <row r="2382" spans="1:5">
      <c r="A2382" s="4" t="s">
        <v>869</v>
      </c>
      <c r="B2382" s="5" t="n">
        <v>0</v>
      </c>
    </row>
    <row r="2383" spans="1:5">
      <c r="A2383" s="4" t="s">
        <v>870</v>
      </c>
      <c r="B2383" s="5" t="n">
        <v>1451</v>
      </c>
    </row>
    <row r="2384" spans="1:5">
      <c r="A2384" s="4" t="s">
        <v>871</v>
      </c>
      <c r="B2384" s="5" t="n">
        <v>4408</v>
      </c>
    </row>
    <row r="2385" spans="1:5">
      <c r="A2385" s="4" t="s">
        <v>872</v>
      </c>
      <c r="B2385" s="5" t="n">
        <v>1451</v>
      </c>
    </row>
    <row r="2386" spans="1:5">
      <c r="A2386" s="4" t="s">
        <v>873</v>
      </c>
      <c r="B2386" s="5" t="n">
        <v>4651</v>
      </c>
    </row>
    <row r="2387" spans="1:5">
      <c r="A2387" s="4" t="s">
        <v>874</v>
      </c>
      <c r="B2387" s="5" t="n">
        <v>6102</v>
      </c>
    </row>
    <row r="2388" spans="1:5">
      <c r="A2388" s="4" t="s">
        <v>875</v>
      </c>
      <c r="B2388" s="5" t="n">
        <v>-1691</v>
      </c>
    </row>
    <row r="2389" spans="1:5">
      <c r="A2389" s="4" t="s">
        <v>1130</v>
      </c>
    </row>
    <row r="2390" spans="1:5">
      <c r="A2390" s="3" t="s">
        <v>867</v>
      </c>
    </row>
    <row r="2391" spans="1:5">
      <c r="A2391" s="4" t="s">
        <v>869</v>
      </c>
      <c r="B2391" s="5" t="n">
        <v>0</v>
      </c>
    </row>
    <row r="2392" spans="1:5">
      <c r="A2392" s="4" t="s">
        <v>870</v>
      </c>
      <c r="B2392" s="5" t="n">
        <v>93</v>
      </c>
    </row>
    <row r="2393" spans="1:5">
      <c r="A2393" s="4" t="s">
        <v>871</v>
      </c>
      <c r="B2393" s="5" t="n">
        <v>292</v>
      </c>
    </row>
    <row r="2394" spans="1:5">
      <c r="A2394" s="4" t="s">
        <v>872</v>
      </c>
      <c r="B2394" s="5" t="n">
        <v>93</v>
      </c>
    </row>
    <row r="2395" spans="1:5">
      <c r="A2395" s="4" t="s">
        <v>873</v>
      </c>
      <c r="B2395" s="5" t="n">
        <v>1013</v>
      </c>
    </row>
    <row r="2396" spans="1:5">
      <c r="A2396" s="4" t="s">
        <v>874</v>
      </c>
      <c r="B2396" s="5" t="n">
        <v>1106</v>
      </c>
    </row>
    <row r="2397" spans="1:5">
      <c r="A2397" s="4" t="s">
        <v>875</v>
      </c>
      <c r="B2397" s="5" t="n">
        <v>-284</v>
      </c>
    </row>
    <row r="2398" spans="1:5">
      <c r="A2398" s="4" t="s">
        <v>1131</v>
      </c>
    </row>
    <row r="2399" spans="1:5">
      <c r="A2399" s="3" t="s">
        <v>867</v>
      </c>
    </row>
    <row r="2400" spans="1:5">
      <c r="A2400" s="4" t="s">
        <v>869</v>
      </c>
      <c r="B2400" s="5" t="n">
        <v>0</v>
      </c>
    </row>
    <row r="2401" spans="1:5">
      <c r="A2401" s="4" t="s">
        <v>870</v>
      </c>
      <c r="B2401" s="5" t="n">
        <v>176</v>
      </c>
    </row>
    <row r="2402" spans="1:5">
      <c r="A2402" s="4" t="s">
        <v>871</v>
      </c>
      <c r="B2402" s="5" t="n">
        <v>516</v>
      </c>
    </row>
    <row r="2403" spans="1:5">
      <c r="A2403" s="4" t="s">
        <v>872</v>
      </c>
      <c r="B2403" s="5" t="n">
        <v>176</v>
      </c>
    </row>
    <row r="2404" spans="1:5">
      <c r="A2404" s="4" t="s">
        <v>873</v>
      </c>
      <c r="B2404" s="5" t="n">
        <v>873</v>
      </c>
    </row>
    <row r="2405" spans="1:5">
      <c r="A2405" s="4" t="s">
        <v>874</v>
      </c>
      <c r="B2405" s="5" t="n">
        <v>1049</v>
      </c>
    </row>
    <row r="2406" spans="1:5">
      <c r="A2406" s="4" t="s">
        <v>875</v>
      </c>
      <c r="B2406" s="5" t="n">
        <v>-319</v>
      </c>
    </row>
    <row r="2407" spans="1:5">
      <c r="A2407" s="4" t="s">
        <v>1132</v>
      </c>
    </row>
    <row r="2408" spans="1:5">
      <c r="A2408" s="3" t="s">
        <v>867</v>
      </c>
    </row>
    <row r="2409" spans="1:5">
      <c r="A2409" s="4" t="s">
        <v>869</v>
      </c>
      <c r="B2409" s="5" t="n">
        <v>0</v>
      </c>
    </row>
    <row r="2410" spans="1:5">
      <c r="A2410" s="4" t="s">
        <v>870</v>
      </c>
      <c r="B2410" s="5" t="n">
        <v>453</v>
      </c>
    </row>
    <row r="2411" spans="1:5">
      <c r="A2411" s="4" t="s">
        <v>871</v>
      </c>
      <c r="B2411" s="5" t="n">
        <v>1068</v>
      </c>
    </row>
    <row r="2412" spans="1:5">
      <c r="A2412" s="4" t="s">
        <v>872</v>
      </c>
      <c r="B2412" s="5" t="n">
        <v>459</v>
      </c>
    </row>
    <row r="2413" spans="1:5">
      <c r="A2413" s="4" t="s">
        <v>873</v>
      </c>
      <c r="B2413" s="5" t="n">
        <v>1772</v>
      </c>
    </row>
    <row r="2414" spans="1:5">
      <c r="A2414" s="4" t="s">
        <v>874</v>
      </c>
      <c r="B2414" s="5" t="n">
        <v>2231</v>
      </c>
    </row>
    <row r="2415" spans="1:5">
      <c r="A2415" s="4" t="s">
        <v>875</v>
      </c>
      <c r="B2415" s="5" t="n">
        <v>-721</v>
      </c>
    </row>
    <row r="2416" spans="1:5">
      <c r="A2416" s="4" t="s">
        <v>1133</v>
      </c>
    </row>
    <row r="2417" spans="1:5">
      <c r="A2417" s="3" t="s">
        <v>867</v>
      </c>
    </row>
    <row r="2418" spans="1:5">
      <c r="A2418" s="4" t="s">
        <v>869</v>
      </c>
      <c r="B2418" s="5" t="n">
        <v>-14767</v>
      </c>
    </row>
    <row r="2419" spans="1:5">
      <c r="A2419" s="4" t="s">
        <v>870</v>
      </c>
      <c r="B2419" s="5" t="n">
        <v>10021</v>
      </c>
    </row>
    <row r="2420" spans="1:5">
      <c r="A2420" s="4" t="s">
        <v>871</v>
      </c>
      <c r="B2420" s="5" t="n">
        <v>14357</v>
      </c>
    </row>
    <row r="2421" spans="1:5">
      <c r="A2421" s="4" t="s">
        <v>872</v>
      </c>
      <c r="B2421" s="5" t="n">
        <v>10021</v>
      </c>
    </row>
    <row r="2422" spans="1:5">
      <c r="A2422" s="4" t="s">
        <v>873</v>
      </c>
      <c r="B2422" s="5" t="n">
        <v>15486</v>
      </c>
    </row>
    <row r="2423" spans="1:5">
      <c r="A2423" s="4" t="s">
        <v>874</v>
      </c>
      <c r="B2423" s="5" t="n">
        <v>25507</v>
      </c>
    </row>
    <row r="2424" spans="1:5">
      <c r="A2424" s="4" t="s">
        <v>875</v>
      </c>
      <c r="B2424" s="5" t="n">
        <v>-4676</v>
      </c>
    </row>
    <row r="2425" spans="1:5">
      <c r="A2425" s="4" t="s">
        <v>1134</v>
      </c>
    </row>
    <row r="2426" spans="1:5">
      <c r="A2426" s="3" t="s">
        <v>867</v>
      </c>
    </row>
    <row r="2427" spans="1:5">
      <c r="A2427" s="4" t="s">
        <v>869</v>
      </c>
      <c r="B2427" s="5" t="n">
        <v>-19703</v>
      </c>
    </row>
    <row r="2428" spans="1:5">
      <c r="A2428" s="4" t="s">
        <v>870</v>
      </c>
      <c r="B2428" s="5" t="n">
        <v>11097</v>
      </c>
    </row>
    <row r="2429" spans="1:5">
      <c r="A2429" s="4" t="s">
        <v>871</v>
      </c>
      <c r="B2429" s="5" t="n">
        <v>23132</v>
      </c>
    </row>
    <row r="2430" spans="1:5">
      <c r="A2430" s="4" t="s">
        <v>872</v>
      </c>
      <c r="B2430" s="5" t="n">
        <v>11097</v>
      </c>
    </row>
    <row r="2431" spans="1:5">
      <c r="A2431" s="4" t="s">
        <v>873</v>
      </c>
      <c r="B2431" s="5" t="n">
        <v>25277</v>
      </c>
    </row>
    <row r="2432" spans="1:5">
      <c r="A2432" s="4" t="s">
        <v>874</v>
      </c>
      <c r="B2432" s="5" t="n">
        <v>36374</v>
      </c>
    </row>
    <row r="2433" spans="1:5">
      <c r="A2433" s="4" t="s">
        <v>875</v>
      </c>
      <c r="B2433" s="5" t="n">
        <v>-7098</v>
      </c>
    </row>
    <row r="2434" spans="1:5">
      <c r="A2434" s="4" t="s">
        <v>1135</v>
      </c>
    </row>
    <row r="2435" spans="1:5">
      <c r="A2435" s="3" t="s">
        <v>867</v>
      </c>
    </row>
    <row r="2436" spans="1:5">
      <c r="A2436" s="4" t="s">
        <v>869</v>
      </c>
      <c r="B2436" s="5" t="n">
        <v>0</v>
      </c>
    </row>
    <row r="2437" spans="1:5">
      <c r="A2437" s="4" t="s">
        <v>870</v>
      </c>
      <c r="B2437" s="5" t="n">
        <v>2959</v>
      </c>
    </row>
    <row r="2438" spans="1:5">
      <c r="A2438" s="4" t="s">
        <v>871</v>
      </c>
      <c r="B2438" s="5" t="n">
        <v>8882</v>
      </c>
    </row>
    <row r="2439" spans="1:5">
      <c r="A2439" s="4" t="s">
        <v>872</v>
      </c>
      <c r="B2439" s="5" t="n">
        <v>2959</v>
      </c>
    </row>
    <row r="2440" spans="1:5">
      <c r="A2440" s="4" t="s">
        <v>873</v>
      </c>
      <c r="B2440" s="5" t="n">
        <v>9611</v>
      </c>
    </row>
    <row r="2441" spans="1:5">
      <c r="A2441" s="4" t="s">
        <v>874</v>
      </c>
      <c r="B2441" s="5" t="n">
        <v>12570</v>
      </c>
    </row>
    <row r="2442" spans="1:5">
      <c r="A2442" s="4" t="s">
        <v>875</v>
      </c>
      <c r="B2442" s="5" t="n">
        <v>-2802</v>
      </c>
    </row>
    <row r="2443" spans="1:5">
      <c r="A2443" s="4" t="s">
        <v>1136</v>
      </c>
    </row>
    <row r="2444" spans="1:5">
      <c r="A2444" s="3" t="s">
        <v>867</v>
      </c>
    </row>
    <row r="2445" spans="1:5">
      <c r="A2445" s="4" t="s">
        <v>869</v>
      </c>
      <c r="B2445" s="5" t="n">
        <v>0</v>
      </c>
    </row>
    <row r="2446" spans="1:5">
      <c r="A2446" s="4" t="s">
        <v>870</v>
      </c>
      <c r="B2446" s="5" t="n">
        <v>4314</v>
      </c>
    </row>
    <row r="2447" spans="1:5">
      <c r="A2447" s="4" t="s">
        <v>871</v>
      </c>
      <c r="B2447" s="5" t="n">
        <v>8932</v>
      </c>
    </row>
    <row r="2448" spans="1:5">
      <c r="A2448" s="4" t="s">
        <v>872</v>
      </c>
      <c r="B2448" s="5" t="n">
        <v>4314</v>
      </c>
    </row>
    <row r="2449" spans="1:5">
      <c r="A2449" s="4" t="s">
        <v>873</v>
      </c>
      <c r="B2449" s="5" t="n">
        <v>9307</v>
      </c>
    </row>
    <row r="2450" spans="1:5">
      <c r="A2450" s="4" t="s">
        <v>874</v>
      </c>
      <c r="B2450" s="5" t="n">
        <v>13621</v>
      </c>
    </row>
    <row r="2451" spans="1:5">
      <c r="A2451" s="4" t="s">
        <v>875</v>
      </c>
      <c r="B2451" s="5" t="n">
        <v>-2699</v>
      </c>
    </row>
    <row r="2452" spans="1:5">
      <c r="A2452" s="4" t="s">
        <v>1137</v>
      </c>
    </row>
    <row r="2453" spans="1:5">
      <c r="A2453" s="3" t="s">
        <v>867</v>
      </c>
    </row>
    <row r="2454" spans="1:5">
      <c r="A2454" s="4" t="s">
        <v>869</v>
      </c>
      <c r="B2454" s="5" t="n">
        <v>0</v>
      </c>
    </row>
    <row r="2455" spans="1:5">
      <c r="A2455" s="4" t="s">
        <v>870</v>
      </c>
      <c r="B2455" s="5" t="n">
        <v>986</v>
      </c>
    </row>
    <row r="2456" spans="1:5">
      <c r="A2456" s="4" t="s">
        <v>871</v>
      </c>
      <c r="B2456" s="5" t="n">
        <v>2325</v>
      </c>
    </row>
    <row r="2457" spans="1:5">
      <c r="A2457" s="4" t="s">
        <v>872</v>
      </c>
      <c r="B2457" s="5" t="n">
        <v>999</v>
      </c>
    </row>
    <row r="2458" spans="1:5">
      <c r="A2458" s="4" t="s">
        <v>873</v>
      </c>
      <c r="B2458" s="5" t="n">
        <v>3323</v>
      </c>
    </row>
    <row r="2459" spans="1:5">
      <c r="A2459" s="4" t="s">
        <v>874</v>
      </c>
      <c r="B2459" s="5" t="n">
        <v>4322</v>
      </c>
    </row>
    <row r="2460" spans="1:5">
      <c r="A2460" s="4" t="s">
        <v>875</v>
      </c>
      <c r="B2460" s="5" t="n">
        <v>-1413</v>
      </c>
    </row>
    <row r="2461" spans="1:5">
      <c r="A2461" s="4" t="s">
        <v>1138</v>
      </c>
    </row>
    <row r="2462" spans="1:5">
      <c r="A2462" s="3" t="s">
        <v>867</v>
      </c>
    </row>
    <row r="2463" spans="1:5">
      <c r="A2463" s="4" t="s">
        <v>869</v>
      </c>
      <c r="B2463" s="5" t="n">
        <v>0</v>
      </c>
    </row>
    <row r="2464" spans="1:5">
      <c r="A2464" s="4" t="s">
        <v>870</v>
      </c>
      <c r="B2464" s="5" t="n">
        <v>1183</v>
      </c>
    </row>
    <row r="2465" spans="1:5">
      <c r="A2465" s="4" t="s">
        <v>871</v>
      </c>
      <c r="B2465" s="5" t="n">
        <v>3511</v>
      </c>
    </row>
    <row r="2466" spans="1:5">
      <c r="A2466" s="4" t="s">
        <v>872</v>
      </c>
      <c r="B2466" s="5" t="n">
        <v>1183</v>
      </c>
    </row>
    <row r="2467" spans="1:5">
      <c r="A2467" s="4" t="s">
        <v>873</v>
      </c>
      <c r="B2467" s="5" t="n">
        <v>4192</v>
      </c>
    </row>
    <row r="2468" spans="1:5">
      <c r="A2468" s="4" t="s">
        <v>874</v>
      </c>
      <c r="B2468" s="5" t="n">
        <v>5375</v>
      </c>
    </row>
    <row r="2469" spans="1:5">
      <c r="A2469" s="4" t="s">
        <v>875</v>
      </c>
      <c r="B2469" s="5" t="n">
        <v>-1601</v>
      </c>
    </row>
    <row r="2470" spans="1:5">
      <c r="A2470" s="4" t="s">
        <v>1139</v>
      </c>
    </row>
    <row r="2471" spans="1:5">
      <c r="A2471" s="3" t="s">
        <v>867</v>
      </c>
    </row>
    <row r="2472" spans="1:5">
      <c r="A2472" s="4" t="s">
        <v>869</v>
      </c>
      <c r="B2472" s="5" t="n">
        <v>-5306</v>
      </c>
    </row>
    <row r="2473" spans="1:5">
      <c r="A2473" s="4" t="s">
        <v>870</v>
      </c>
      <c r="B2473" s="5" t="n">
        <v>2392</v>
      </c>
    </row>
    <row r="2474" spans="1:5">
      <c r="A2474" s="4" t="s">
        <v>871</v>
      </c>
      <c r="B2474" s="5" t="n">
        <v>7185</v>
      </c>
    </row>
    <row r="2475" spans="1:5">
      <c r="A2475" s="4" t="s">
        <v>872</v>
      </c>
      <c r="B2475" s="5" t="n">
        <v>2392</v>
      </c>
    </row>
    <row r="2476" spans="1:5">
      <c r="A2476" s="4" t="s">
        <v>873</v>
      </c>
      <c r="B2476" s="5" t="n">
        <v>8093</v>
      </c>
    </row>
    <row r="2477" spans="1:5">
      <c r="A2477" s="4" t="s">
        <v>874</v>
      </c>
      <c r="B2477" s="5" t="n">
        <v>10485</v>
      </c>
    </row>
    <row r="2478" spans="1:5">
      <c r="A2478" s="4" t="s">
        <v>875</v>
      </c>
      <c r="B2478" s="5" t="n">
        <v>-3779</v>
      </c>
    </row>
    <row r="2479" spans="1:5">
      <c r="A2479" s="4" t="s">
        <v>1140</v>
      </c>
    </row>
    <row r="2480" spans="1:5">
      <c r="A2480" s="3" t="s">
        <v>867</v>
      </c>
    </row>
    <row r="2481" spans="1:5">
      <c r="A2481" s="4" t="s">
        <v>869</v>
      </c>
      <c r="B2481" s="5" t="n">
        <v>0</v>
      </c>
    </row>
    <row r="2482" spans="1:5">
      <c r="A2482" s="4" t="s">
        <v>870</v>
      </c>
      <c r="B2482" s="5" t="n">
        <v>1709</v>
      </c>
    </row>
    <row r="2483" spans="1:5">
      <c r="A2483" s="4" t="s">
        <v>871</v>
      </c>
      <c r="B2483" s="5" t="n">
        <v>3361</v>
      </c>
    </row>
    <row r="2484" spans="1:5">
      <c r="A2484" s="4" t="s">
        <v>872</v>
      </c>
      <c r="B2484" s="5" t="n">
        <v>1709</v>
      </c>
    </row>
    <row r="2485" spans="1:5">
      <c r="A2485" s="4" t="s">
        <v>873</v>
      </c>
      <c r="B2485" s="5" t="n">
        <v>4334</v>
      </c>
    </row>
    <row r="2486" spans="1:5">
      <c r="A2486" s="4" t="s">
        <v>874</v>
      </c>
      <c r="B2486" s="5" t="n">
        <v>6043</v>
      </c>
    </row>
    <row r="2487" spans="1:5">
      <c r="A2487" s="4" t="s">
        <v>875</v>
      </c>
      <c r="B2487" s="5" t="n">
        <v>-1940</v>
      </c>
    </row>
    <row r="2488" spans="1:5">
      <c r="A2488" s="4" t="s">
        <v>1141</v>
      </c>
    </row>
    <row r="2489" spans="1:5">
      <c r="A2489" s="3" t="s">
        <v>867</v>
      </c>
    </row>
    <row r="2490" spans="1:5">
      <c r="A2490" s="4" t="s">
        <v>869</v>
      </c>
      <c r="B2490" s="5" t="n">
        <v>0</v>
      </c>
    </row>
    <row r="2491" spans="1:5">
      <c r="A2491" s="4" t="s">
        <v>870</v>
      </c>
      <c r="B2491" s="5" t="n">
        <v>1037</v>
      </c>
    </row>
    <row r="2492" spans="1:5">
      <c r="A2492" s="4" t="s">
        <v>871</v>
      </c>
      <c r="B2492" s="5" t="n">
        <v>3075</v>
      </c>
    </row>
    <row r="2493" spans="1:5">
      <c r="A2493" s="4" t="s">
        <v>872</v>
      </c>
      <c r="B2493" s="5" t="n">
        <v>1037</v>
      </c>
    </row>
    <row r="2494" spans="1:5">
      <c r="A2494" s="4" t="s">
        <v>873</v>
      </c>
      <c r="B2494" s="5" t="n">
        <v>5094</v>
      </c>
    </row>
    <row r="2495" spans="1:5">
      <c r="A2495" s="4" t="s">
        <v>874</v>
      </c>
      <c r="B2495" s="5" t="n">
        <v>6131</v>
      </c>
    </row>
    <row r="2496" spans="1:5">
      <c r="A2496" s="4" t="s">
        <v>875</v>
      </c>
      <c r="B2496" s="5" t="n">
        <v>-1551</v>
      </c>
    </row>
    <row r="2497" spans="1:5">
      <c r="A2497" s="4" t="s">
        <v>1142</v>
      </c>
    </row>
    <row r="2498" spans="1:5">
      <c r="A2498" s="3" t="s">
        <v>867</v>
      </c>
    </row>
    <row r="2499" spans="1:5">
      <c r="A2499" s="4" t="s">
        <v>869</v>
      </c>
      <c r="B2499" s="5" t="n">
        <v>0</v>
      </c>
    </row>
    <row r="2500" spans="1:5">
      <c r="A2500" s="4" t="s">
        <v>870</v>
      </c>
      <c r="B2500" s="5" t="n">
        <v>130</v>
      </c>
    </row>
    <row r="2501" spans="1:5">
      <c r="A2501" s="4" t="s">
        <v>871</v>
      </c>
      <c r="B2501" s="5" t="n">
        <v>409</v>
      </c>
    </row>
    <row r="2502" spans="1:5">
      <c r="A2502" s="4" t="s">
        <v>872</v>
      </c>
      <c r="B2502" s="5" t="n">
        <v>130</v>
      </c>
    </row>
    <row r="2503" spans="1:5">
      <c r="A2503" s="4" t="s">
        <v>873</v>
      </c>
      <c r="B2503" s="5" t="n">
        <v>1852</v>
      </c>
    </row>
    <row r="2504" spans="1:5">
      <c r="A2504" s="4" t="s">
        <v>874</v>
      </c>
      <c r="B2504" s="5" t="n">
        <v>1982</v>
      </c>
    </row>
    <row r="2505" spans="1:5">
      <c r="A2505" s="4" t="s">
        <v>875</v>
      </c>
      <c r="B2505" s="5" t="n">
        <v>-366</v>
      </c>
    </row>
    <row r="2506" spans="1:5">
      <c r="A2506" s="4" t="s">
        <v>1143</v>
      </c>
    </row>
    <row r="2507" spans="1:5">
      <c r="A2507" s="3" t="s">
        <v>867</v>
      </c>
    </row>
    <row r="2508" spans="1:5">
      <c r="A2508" s="4" t="s">
        <v>869</v>
      </c>
      <c r="B2508" s="5" t="n">
        <v>0</v>
      </c>
    </row>
    <row r="2509" spans="1:5">
      <c r="A2509" s="4" t="s">
        <v>870</v>
      </c>
      <c r="B2509" s="5" t="n">
        <v>1504</v>
      </c>
    </row>
    <row r="2510" spans="1:5">
      <c r="A2510" s="4" t="s">
        <v>871</v>
      </c>
      <c r="B2510" s="5" t="n">
        <v>4587</v>
      </c>
    </row>
    <row r="2511" spans="1:5">
      <c r="A2511" s="4" t="s">
        <v>872</v>
      </c>
      <c r="B2511" s="5" t="n">
        <v>1504</v>
      </c>
    </row>
    <row r="2512" spans="1:5">
      <c r="A2512" s="4" t="s">
        <v>873</v>
      </c>
      <c r="B2512" s="5" t="n">
        <v>5286</v>
      </c>
    </row>
    <row r="2513" spans="1:5">
      <c r="A2513" s="4" t="s">
        <v>874</v>
      </c>
      <c r="B2513" s="5" t="n">
        <v>6790</v>
      </c>
    </row>
    <row r="2514" spans="1:5">
      <c r="A2514" s="4" t="s">
        <v>875</v>
      </c>
      <c r="B2514" s="5" t="n">
        <v>-2083</v>
      </c>
    </row>
    <row r="2515" spans="1:5">
      <c r="A2515" s="4" t="s">
        <v>1144</v>
      </c>
    </row>
    <row r="2516" spans="1:5">
      <c r="A2516" s="3" t="s">
        <v>867</v>
      </c>
    </row>
    <row r="2517" spans="1:5">
      <c r="A2517" s="4" t="s">
        <v>869</v>
      </c>
      <c r="B2517" s="5" t="n">
        <v>0</v>
      </c>
    </row>
    <row r="2518" spans="1:5">
      <c r="A2518" s="4" t="s">
        <v>870</v>
      </c>
      <c r="B2518" s="5" t="n">
        <v>1476</v>
      </c>
    </row>
    <row r="2519" spans="1:5">
      <c r="A2519" s="4" t="s">
        <v>871</v>
      </c>
      <c r="B2519" s="5" t="n">
        <v>2592</v>
      </c>
    </row>
    <row r="2520" spans="1:5">
      <c r="A2520" s="4" t="s">
        <v>872</v>
      </c>
      <c r="B2520" s="5" t="n">
        <v>1476</v>
      </c>
    </row>
    <row r="2521" spans="1:5">
      <c r="A2521" s="4" t="s">
        <v>873</v>
      </c>
      <c r="B2521" s="5" t="n">
        <v>2648</v>
      </c>
    </row>
    <row r="2522" spans="1:5">
      <c r="A2522" s="4" t="s">
        <v>874</v>
      </c>
      <c r="B2522" s="5" t="n">
        <v>4124</v>
      </c>
    </row>
    <row r="2523" spans="1:5">
      <c r="A2523" s="4" t="s">
        <v>875</v>
      </c>
      <c r="B2523" s="5" t="n">
        <v>-542</v>
      </c>
    </row>
    <row r="2524" spans="1:5">
      <c r="A2524" s="4" t="s">
        <v>1145</v>
      </c>
    </row>
    <row r="2525" spans="1:5">
      <c r="A2525" s="3" t="s">
        <v>867</v>
      </c>
    </row>
    <row r="2526" spans="1:5">
      <c r="A2526" s="4" t="s">
        <v>869</v>
      </c>
      <c r="B2526" s="5" t="n">
        <v>-14782</v>
      </c>
    </row>
    <row r="2527" spans="1:5">
      <c r="A2527" s="4" t="s">
        <v>870</v>
      </c>
      <c r="B2527" s="5" t="n">
        <v>4612</v>
      </c>
    </row>
    <row r="2528" spans="1:5">
      <c r="A2528" s="4" t="s">
        <v>871</v>
      </c>
      <c r="B2528" s="5" t="n">
        <v>13848</v>
      </c>
    </row>
    <row r="2529" spans="1:5">
      <c r="A2529" s="4" t="s">
        <v>872</v>
      </c>
      <c r="B2529" s="5" t="n">
        <v>5362</v>
      </c>
    </row>
    <row r="2530" spans="1:5">
      <c r="A2530" s="4" t="s">
        <v>873</v>
      </c>
      <c r="B2530" s="5" t="n">
        <v>16125</v>
      </c>
    </row>
    <row r="2531" spans="1:5">
      <c r="A2531" s="4" t="s">
        <v>874</v>
      </c>
      <c r="B2531" s="5" t="n">
        <v>21487</v>
      </c>
    </row>
    <row r="2532" spans="1:5">
      <c r="A2532" s="4" t="s">
        <v>875</v>
      </c>
      <c r="B2532" s="5" t="n">
        <v>-7713</v>
      </c>
    </row>
    <row r="2533" spans="1:5">
      <c r="A2533" s="4" t="s">
        <v>1146</v>
      </c>
    </row>
    <row r="2534" spans="1:5">
      <c r="A2534" s="3" t="s">
        <v>867</v>
      </c>
    </row>
    <row r="2535" spans="1:5">
      <c r="A2535" s="4" t="s">
        <v>869</v>
      </c>
      <c r="B2535" s="5" t="n">
        <v>0</v>
      </c>
    </row>
    <row r="2536" spans="1:5">
      <c r="A2536" s="4" t="s">
        <v>870</v>
      </c>
      <c r="B2536" s="5" t="n">
        <v>3096</v>
      </c>
    </row>
    <row r="2537" spans="1:5">
      <c r="A2537" s="4" t="s">
        <v>871</v>
      </c>
      <c r="B2537" s="5" t="n">
        <v>5081</v>
      </c>
    </row>
    <row r="2538" spans="1:5">
      <c r="A2538" s="4" t="s">
        <v>872</v>
      </c>
      <c r="B2538" s="5" t="n">
        <v>3097</v>
      </c>
    </row>
    <row r="2539" spans="1:5">
      <c r="A2539" s="4" t="s">
        <v>873</v>
      </c>
      <c r="B2539" s="5" t="n">
        <v>5218</v>
      </c>
    </row>
    <row r="2540" spans="1:5">
      <c r="A2540" s="4" t="s">
        <v>874</v>
      </c>
      <c r="B2540" s="5" t="n">
        <v>8315</v>
      </c>
    </row>
    <row r="2541" spans="1:5">
      <c r="A2541" s="4" t="s">
        <v>875</v>
      </c>
      <c r="B2541" s="5" t="n">
        <v>-1006</v>
      </c>
    </row>
    <row r="2542" spans="1:5">
      <c r="A2542" s="4" t="s">
        <v>1147</v>
      </c>
    </row>
    <row r="2543" spans="1:5">
      <c r="A2543" s="3" t="s">
        <v>867</v>
      </c>
    </row>
    <row r="2544" spans="1:5">
      <c r="A2544" s="4" t="s">
        <v>869</v>
      </c>
      <c r="B2544" s="5" t="n">
        <v>0</v>
      </c>
    </row>
    <row r="2545" spans="1:5">
      <c r="A2545" s="4" t="s">
        <v>870</v>
      </c>
      <c r="B2545" s="5" t="n">
        <v>4563</v>
      </c>
    </row>
    <row r="2546" spans="1:5">
      <c r="A2546" s="4" t="s">
        <v>871</v>
      </c>
      <c r="B2546" s="5" t="n">
        <v>14949</v>
      </c>
    </row>
    <row r="2547" spans="1:5">
      <c r="A2547" s="4" t="s">
        <v>872</v>
      </c>
      <c r="B2547" s="5" t="n">
        <v>4563</v>
      </c>
    </row>
    <row r="2548" spans="1:5">
      <c r="A2548" s="4" t="s">
        <v>873</v>
      </c>
      <c r="B2548" s="5" t="n">
        <v>15899</v>
      </c>
    </row>
    <row r="2549" spans="1:5">
      <c r="A2549" s="4" t="s">
        <v>874</v>
      </c>
      <c r="B2549" s="5" t="n">
        <v>20462</v>
      </c>
    </row>
    <row r="2550" spans="1:5">
      <c r="A2550" s="4" t="s">
        <v>875</v>
      </c>
      <c r="B2550" s="5" t="n">
        <v>-4502</v>
      </c>
    </row>
    <row r="2551" spans="1:5">
      <c r="A2551" s="4" t="s">
        <v>1148</v>
      </c>
    </row>
    <row r="2552" spans="1:5">
      <c r="A2552" s="3" t="s">
        <v>867</v>
      </c>
    </row>
    <row r="2553" spans="1:5">
      <c r="A2553" s="4" t="s">
        <v>869</v>
      </c>
      <c r="B2553" s="5" t="n">
        <v>0</v>
      </c>
    </row>
    <row r="2554" spans="1:5">
      <c r="A2554" s="4" t="s">
        <v>870</v>
      </c>
      <c r="B2554" s="5" t="n">
        <v>943</v>
      </c>
    </row>
    <row r="2555" spans="1:5">
      <c r="A2555" s="4" t="s">
        <v>871</v>
      </c>
      <c r="B2555" s="5" t="n">
        <v>2907</v>
      </c>
    </row>
    <row r="2556" spans="1:5">
      <c r="A2556" s="4" t="s">
        <v>872</v>
      </c>
      <c r="B2556" s="5" t="n">
        <v>943</v>
      </c>
    </row>
    <row r="2557" spans="1:5">
      <c r="A2557" s="4" t="s">
        <v>873</v>
      </c>
      <c r="B2557" s="5" t="n">
        <v>3170</v>
      </c>
    </row>
    <row r="2558" spans="1:5">
      <c r="A2558" s="4" t="s">
        <v>874</v>
      </c>
      <c r="B2558" s="5" t="n">
        <v>4113</v>
      </c>
    </row>
    <row r="2559" spans="1:5">
      <c r="A2559" s="4" t="s">
        <v>875</v>
      </c>
      <c r="B2559" s="5" t="n">
        <v>-949</v>
      </c>
    </row>
    <row r="2560" spans="1:5">
      <c r="A2560" s="4" t="s">
        <v>1149</v>
      </c>
    </row>
    <row r="2561" spans="1:5">
      <c r="A2561" s="3" t="s">
        <v>867</v>
      </c>
    </row>
    <row r="2562" spans="1:5">
      <c r="A2562" s="4" t="s">
        <v>869</v>
      </c>
      <c r="B2562" s="5" t="n">
        <v>0</v>
      </c>
    </row>
    <row r="2563" spans="1:5">
      <c r="A2563" s="4" t="s">
        <v>870</v>
      </c>
      <c r="B2563" s="5" t="n">
        <v>1755</v>
      </c>
    </row>
    <row r="2564" spans="1:5">
      <c r="A2564" s="4" t="s">
        <v>871</v>
      </c>
      <c r="B2564" s="5" t="n">
        <v>5265</v>
      </c>
    </row>
    <row r="2565" spans="1:5">
      <c r="A2565" s="4" t="s">
        <v>872</v>
      </c>
      <c r="B2565" s="5" t="n">
        <v>1755</v>
      </c>
    </row>
    <row r="2566" spans="1:5">
      <c r="A2566" s="4" t="s">
        <v>873</v>
      </c>
      <c r="B2566" s="5" t="n">
        <v>5513</v>
      </c>
    </row>
    <row r="2567" spans="1:5">
      <c r="A2567" s="4" t="s">
        <v>874</v>
      </c>
      <c r="B2567" s="5" t="n">
        <v>7268</v>
      </c>
    </row>
    <row r="2568" spans="1:5">
      <c r="A2568" s="4" t="s">
        <v>875</v>
      </c>
      <c r="B2568" s="5" t="n">
        <v>-2459</v>
      </c>
    </row>
    <row r="2569" spans="1:5">
      <c r="A2569" s="4" t="s">
        <v>1150</v>
      </c>
    </row>
    <row r="2570" spans="1:5">
      <c r="A2570" s="3" t="s">
        <v>867</v>
      </c>
    </row>
    <row r="2571" spans="1:5">
      <c r="A2571" s="4" t="s">
        <v>869</v>
      </c>
      <c r="B2571" s="5" t="n">
        <v>0</v>
      </c>
    </row>
    <row r="2572" spans="1:5">
      <c r="A2572" s="4" t="s">
        <v>870</v>
      </c>
      <c r="B2572" s="5" t="n">
        <v>3096</v>
      </c>
    </row>
    <row r="2573" spans="1:5">
      <c r="A2573" s="4" t="s">
        <v>871</v>
      </c>
      <c r="B2573" s="5" t="n">
        <v>2102</v>
      </c>
    </row>
    <row r="2574" spans="1:5">
      <c r="A2574" s="4" t="s">
        <v>872</v>
      </c>
      <c r="B2574" s="5" t="n">
        <v>3096</v>
      </c>
    </row>
    <row r="2575" spans="1:5">
      <c r="A2575" s="4" t="s">
        <v>873</v>
      </c>
      <c r="B2575" s="5" t="n">
        <v>2504</v>
      </c>
    </row>
    <row r="2576" spans="1:5">
      <c r="A2576" s="4" t="s">
        <v>874</v>
      </c>
      <c r="B2576" s="5" t="n">
        <v>5600</v>
      </c>
    </row>
    <row r="2577" spans="1:5">
      <c r="A2577" s="4" t="s">
        <v>875</v>
      </c>
      <c r="B2577" s="5" t="n">
        <v>-677</v>
      </c>
    </row>
    <row r="2578" spans="1:5">
      <c r="A2578" s="4" t="s">
        <v>1151</v>
      </c>
    </row>
    <row r="2579" spans="1:5">
      <c r="A2579" s="3" t="s">
        <v>867</v>
      </c>
    </row>
    <row r="2580" spans="1:5">
      <c r="A2580" s="4" t="s">
        <v>869</v>
      </c>
      <c r="B2580" s="5" t="n">
        <v>0</v>
      </c>
    </row>
    <row r="2581" spans="1:5">
      <c r="A2581" s="4" t="s">
        <v>870</v>
      </c>
      <c r="B2581" s="5" t="n">
        <v>3557</v>
      </c>
    </row>
    <row r="2582" spans="1:5">
      <c r="A2582" s="4" t="s">
        <v>871</v>
      </c>
      <c r="B2582" s="5" t="n">
        <v>3910</v>
      </c>
    </row>
    <row r="2583" spans="1:5">
      <c r="A2583" s="4" t="s">
        <v>872</v>
      </c>
      <c r="B2583" s="5" t="n">
        <v>3557</v>
      </c>
    </row>
    <row r="2584" spans="1:5">
      <c r="A2584" s="4" t="s">
        <v>873</v>
      </c>
      <c r="B2584" s="5" t="n">
        <v>5056</v>
      </c>
    </row>
    <row r="2585" spans="1:5">
      <c r="A2585" s="4" t="s">
        <v>874</v>
      </c>
      <c r="B2585" s="5" t="n">
        <v>8613</v>
      </c>
    </row>
    <row r="2586" spans="1:5">
      <c r="A2586" s="4" t="s">
        <v>875</v>
      </c>
      <c r="B2586" s="5" t="n">
        <v>-1725</v>
      </c>
    </row>
    <row r="2587" spans="1:5">
      <c r="A2587" s="4" t="s">
        <v>1152</v>
      </c>
    </row>
    <row r="2588" spans="1:5">
      <c r="A2588" s="3" t="s">
        <v>867</v>
      </c>
    </row>
    <row r="2589" spans="1:5">
      <c r="A2589" s="4" t="s">
        <v>869</v>
      </c>
      <c r="B2589" s="5" t="n">
        <v>0</v>
      </c>
    </row>
    <row r="2590" spans="1:5">
      <c r="A2590" s="4" t="s">
        <v>870</v>
      </c>
      <c r="B2590" s="5" t="n">
        <v>4027</v>
      </c>
    </row>
    <row r="2591" spans="1:5">
      <c r="A2591" s="4" t="s">
        <v>871</v>
      </c>
      <c r="B2591" s="5" t="n">
        <v>3584</v>
      </c>
    </row>
    <row r="2592" spans="1:5">
      <c r="A2592" s="4" t="s">
        <v>872</v>
      </c>
      <c r="B2592" s="5" t="n">
        <v>4027</v>
      </c>
    </row>
    <row r="2593" spans="1:5">
      <c r="A2593" s="4" t="s">
        <v>873</v>
      </c>
      <c r="B2593" s="5" t="n">
        <v>3584</v>
      </c>
    </row>
    <row r="2594" spans="1:5">
      <c r="A2594" s="4" t="s">
        <v>874</v>
      </c>
      <c r="B2594" s="5" t="n">
        <v>7611</v>
      </c>
    </row>
    <row r="2595" spans="1:5">
      <c r="A2595" s="4" t="s">
        <v>875</v>
      </c>
      <c r="B2595" s="5" t="n">
        <v>0</v>
      </c>
    </row>
    <row r="2596" spans="1:5">
      <c r="A2596" s="4" t="s">
        <v>1153</v>
      </c>
    </row>
    <row r="2597" spans="1:5">
      <c r="A2597" s="3" t="s">
        <v>867</v>
      </c>
    </row>
    <row r="2598" spans="1:5">
      <c r="A2598" s="4" t="s">
        <v>869</v>
      </c>
      <c r="B2598" s="5" t="n">
        <v>0</v>
      </c>
    </row>
    <row r="2599" spans="1:5">
      <c r="A2599" s="4" t="s">
        <v>870</v>
      </c>
      <c r="B2599" s="5" t="n">
        <v>536</v>
      </c>
    </row>
    <row r="2600" spans="1:5">
      <c r="A2600" s="4" t="s">
        <v>871</v>
      </c>
      <c r="B2600" s="5" t="n">
        <v>289</v>
      </c>
    </row>
    <row r="2601" spans="1:5">
      <c r="A2601" s="4" t="s">
        <v>872</v>
      </c>
      <c r="B2601" s="5" t="n">
        <v>536</v>
      </c>
    </row>
    <row r="2602" spans="1:5">
      <c r="A2602" s="4" t="s">
        <v>873</v>
      </c>
      <c r="B2602" s="5" t="n">
        <v>1285</v>
      </c>
    </row>
    <row r="2603" spans="1:5">
      <c r="A2603" s="4" t="s">
        <v>874</v>
      </c>
      <c r="B2603" s="5" t="n">
        <v>1821</v>
      </c>
    </row>
    <row r="2604" spans="1:5">
      <c r="A2604" s="4" t="s">
        <v>875</v>
      </c>
      <c r="B2604" s="5" t="n">
        <v>-131</v>
      </c>
    </row>
    <row r="2605" spans="1:5">
      <c r="A2605" s="4" t="s">
        <v>1154</v>
      </c>
    </row>
    <row r="2606" spans="1:5">
      <c r="A2606" s="3" t="s">
        <v>867</v>
      </c>
    </row>
    <row r="2607" spans="1:5">
      <c r="A2607" s="4" t="s">
        <v>869</v>
      </c>
      <c r="B2607" s="5" t="n">
        <v>0</v>
      </c>
    </row>
    <row r="2608" spans="1:5">
      <c r="A2608" s="4" t="s">
        <v>870</v>
      </c>
      <c r="B2608" s="5" t="n">
        <v>2840</v>
      </c>
    </row>
    <row r="2609" spans="1:5">
      <c r="A2609" s="4" t="s">
        <v>871</v>
      </c>
      <c r="B2609" s="5" t="n">
        <v>3045</v>
      </c>
    </row>
    <row r="2610" spans="1:5">
      <c r="A2610" s="4" t="s">
        <v>872</v>
      </c>
      <c r="B2610" s="5" t="n">
        <v>2840</v>
      </c>
    </row>
    <row r="2611" spans="1:5">
      <c r="A2611" s="4" t="s">
        <v>873</v>
      </c>
      <c r="B2611" s="5" t="n">
        <v>5162</v>
      </c>
    </row>
    <row r="2612" spans="1:5">
      <c r="A2612" s="4" t="s">
        <v>874</v>
      </c>
      <c r="B2612" s="5" t="n">
        <v>8002</v>
      </c>
    </row>
    <row r="2613" spans="1:5">
      <c r="A2613" s="4" t="s">
        <v>875</v>
      </c>
      <c r="B2613" s="5" t="n">
        <v>-832</v>
      </c>
    </row>
    <row r="2614" spans="1:5">
      <c r="A2614" s="4" t="s">
        <v>1155</v>
      </c>
    </row>
    <row r="2615" spans="1:5">
      <c r="A2615" s="3" t="s">
        <v>867</v>
      </c>
    </row>
    <row r="2616" spans="1:5">
      <c r="A2616" s="4" t="s">
        <v>869</v>
      </c>
      <c r="B2616" s="5" t="n">
        <v>0</v>
      </c>
    </row>
    <row r="2617" spans="1:5">
      <c r="A2617" s="4" t="s">
        <v>870</v>
      </c>
      <c r="B2617" s="5" t="n">
        <v>378</v>
      </c>
    </row>
    <row r="2618" spans="1:5">
      <c r="A2618" s="4" t="s">
        <v>871</v>
      </c>
      <c r="B2618" s="5" t="n">
        <v>1192</v>
      </c>
    </row>
    <row r="2619" spans="1:5">
      <c r="A2619" s="4" t="s">
        <v>872</v>
      </c>
      <c r="B2619" s="5" t="n">
        <v>378</v>
      </c>
    </row>
    <row r="2620" spans="1:5">
      <c r="A2620" s="4" t="s">
        <v>873</v>
      </c>
      <c r="B2620" s="5" t="n">
        <v>3317</v>
      </c>
    </row>
    <row r="2621" spans="1:5">
      <c r="A2621" s="4" t="s">
        <v>874</v>
      </c>
      <c r="B2621" s="5" t="n">
        <v>3695</v>
      </c>
    </row>
    <row r="2622" spans="1:5">
      <c r="A2622" s="4" t="s">
        <v>875</v>
      </c>
      <c r="B2622" s="5" t="n">
        <v>-1285</v>
      </c>
    </row>
    <row r="2623" spans="1:5">
      <c r="A2623" s="4" t="s">
        <v>1156</v>
      </c>
    </row>
    <row r="2624" spans="1:5">
      <c r="A2624" s="3" t="s">
        <v>867</v>
      </c>
    </row>
    <row r="2625" spans="1:5">
      <c r="A2625" s="4" t="s">
        <v>869</v>
      </c>
      <c r="B2625" s="5" t="n">
        <v>0</v>
      </c>
    </row>
    <row r="2626" spans="1:5">
      <c r="A2626" s="4" t="s">
        <v>870</v>
      </c>
      <c r="B2626" s="5" t="n">
        <v>337</v>
      </c>
    </row>
    <row r="2627" spans="1:5">
      <c r="A2627" s="4" t="s">
        <v>871</v>
      </c>
      <c r="B2627" s="5" t="n">
        <v>796</v>
      </c>
    </row>
    <row r="2628" spans="1:5">
      <c r="A2628" s="4" t="s">
        <v>872</v>
      </c>
      <c r="B2628" s="5" t="n">
        <v>342</v>
      </c>
    </row>
    <row r="2629" spans="1:5">
      <c r="A2629" s="4" t="s">
        <v>873</v>
      </c>
      <c r="B2629" s="5" t="n">
        <v>2029</v>
      </c>
    </row>
    <row r="2630" spans="1:5">
      <c r="A2630" s="4" t="s">
        <v>874</v>
      </c>
      <c r="B2630" s="5" t="n">
        <v>2371</v>
      </c>
    </row>
    <row r="2631" spans="1:5">
      <c r="A2631" s="4" t="s">
        <v>875</v>
      </c>
      <c r="B2631" s="5" t="n">
        <v>-629</v>
      </c>
    </row>
    <row r="2632" spans="1:5">
      <c r="A2632" s="4" t="s">
        <v>1157</v>
      </c>
    </row>
    <row r="2633" spans="1:5">
      <c r="A2633" s="3" t="s">
        <v>867</v>
      </c>
    </row>
    <row r="2634" spans="1:5">
      <c r="A2634" s="4" t="s">
        <v>869</v>
      </c>
      <c r="B2634" s="5" t="n">
        <v>0</v>
      </c>
    </row>
    <row r="2635" spans="1:5">
      <c r="A2635" s="4" t="s">
        <v>870</v>
      </c>
      <c r="B2635" s="5" t="n">
        <v>198</v>
      </c>
    </row>
    <row r="2636" spans="1:5">
      <c r="A2636" s="4" t="s">
        <v>871</v>
      </c>
      <c r="B2636" s="5" t="n">
        <v>625</v>
      </c>
    </row>
    <row r="2637" spans="1:5">
      <c r="A2637" s="4" t="s">
        <v>872</v>
      </c>
      <c r="B2637" s="5" t="n">
        <v>198</v>
      </c>
    </row>
    <row r="2638" spans="1:5">
      <c r="A2638" s="4" t="s">
        <v>873</v>
      </c>
      <c r="B2638" s="5" t="n">
        <v>2641</v>
      </c>
    </row>
    <row r="2639" spans="1:5">
      <c r="A2639" s="4" t="s">
        <v>874</v>
      </c>
      <c r="B2639" s="5" t="n">
        <v>2839</v>
      </c>
    </row>
    <row r="2640" spans="1:5">
      <c r="A2640" s="4" t="s">
        <v>875</v>
      </c>
      <c r="B2640" s="5" t="n">
        <v>-687</v>
      </c>
    </row>
    <row r="2641" spans="1:5">
      <c r="A2641" s="4" t="s">
        <v>1158</v>
      </c>
    </row>
    <row r="2642" spans="1:5">
      <c r="A2642" s="3" t="s">
        <v>867</v>
      </c>
    </row>
    <row r="2643" spans="1:5">
      <c r="A2643" s="4" t="s">
        <v>869</v>
      </c>
      <c r="B2643" s="5" t="n">
        <v>0</v>
      </c>
    </row>
    <row r="2644" spans="1:5">
      <c r="A2644" s="4" t="s">
        <v>870</v>
      </c>
      <c r="B2644" s="5" t="n">
        <v>17367</v>
      </c>
    </row>
    <row r="2645" spans="1:5">
      <c r="A2645" s="4" t="s">
        <v>871</v>
      </c>
      <c r="B2645" s="5" t="n">
        <v>33127</v>
      </c>
    </row>
    <row r="2646" spans="1:5">
      <c r="A2646" s="4" t="s">
        <v>872</v>
      </c>
      <c r="B2646" s="5" t="n">
        <v>17367</v>
      </c>
    </row>
    <row r="2647" spans="1:5">
      <c r="A2647" s="4" t="s">
        <v>873</v>
      </c>
      <c r="B2647" s="5" t="n">
        <v>35955</v>
      </c>
    </row>
    <row r="2648" spans="1:5">
      <c r="A2648" s="4" t="s">
        <v>874</v>
      </c>
      <c r="B2648" s="5" t="n">
        <v>53322</v>
      </c>
    </row>
    <row r="2649" spans="1:5">
      <c r="A2649" s="4" t="s">
        <v>875</v>
      </c>
      <c r="B2649" s="5" t="n">
        <v>-10132</v>
      </c>
    </row>
    <row r="2650" spans="1:5">
      <c r="A2650" s="4" t="s">
        <v>1159</v>
      </c>
    </row>
    <row r="2651" spans="1:5">
      <c r="A2651" s="3" t="s">
        <v>867</v>
      </c>
    </row>
    <row r="2652" spans="1:5">
      <c r="A2652" s="4" t="s">
        <v>869</v>
      </c>
      <c r="B2652" s="5" t="n">
        <v>-28553</v>
      </c>
    </row>
    <row r="2653" spans="1:5">
      <c r="A2653" s="4" t="s">
        <v>870</v>
      </c>
      <c r="B2653" s="5" t="n">
        <v>16665</v>
      </c>
    </row>
    <row r="2654" spans="1:5">
      <c r="A2654" s="4" t="s">
        <v>871</v>
      </c>
      <c r="B2654" s="5" t="n">
        <v>25915</v>
      </c>
    </row>
    <row r="2655" spans="1:5">
      <c r="A2655" s="4" t="s">
        <v>872</v>
      </c>
      <c r="B2655" s="5" t="n">
        <v>16665</v>
      </c>
    </row>
    <row r="2656" spans="1:5">
      <c r="A2656" s="4" t="s">
        <v>873</v>
      </c>
      <c r="B2656" s="5" t="n">
        <v>26529</v>
      </c>
    </row>
    <row r="2657" spans="1:5">
      <c r="A2657" s="4" t="s">
        <v>874</v>
      </c>
      <c r="B2657" s="5" t="n">
        <v>43194</v>
      </c>
    </row>
    <row r="2658" spans="1:5">
      <c r="A2658" s="4" t="s">
        <v>875</v>
      </c>
      <c r="B2658" s="5" t="n">
        <v>-7626</v>
      </c>
    </row>
    <row r="2659" spans="1:5">
      <c r="A2659" s="4" t="s">
        <v>1160</v>
      </c>
    </row>
    <row r="2660" spans="1:5">
      <c r="A2660" s="3" t="s">
        <v>867</v>
      </c>
    </row>
    <row r="2661" spans="1:5">
      <c r="A2661" s="4" t="s">
        <v>869</v>
      </c>
      <c r="B2661" s="5" t="n">
        <v>0</v>
      </c>
    </row>
    <row r="2662" spans="1:5">
      <c r="A2662" s="4" t="s">
        <v>870</v>
      </c>
      <c r="B2662" s="5" t="n">
        <v>908</v>
      </c>
    </row>
    <row r="2663" spans="1:5">
      <c r="A2663" s="4" t="s">
        <v>871</v>
      </c>
      <c r="B2663" s="5" t="n">
        <v>2643</v>
      </c>
    </row>
    <row r="2664" spans="1:5">
      <c r="A2664" s="4" t="s">
        <v>872</v>
      </c>
      <c r="B2664" s="5" t="n">
        <v>908</v>
      </c>
    </row>
    <row r="2665" spans="1:5">
      <c r="A2665" s="4" t="s">
        <v>873</v>
      </c>
      <c r="B2665" s="5" t="n">
        <v>4656</v>
      </c>
    </row>
    <row r="2666" spans="1:5">
      <c r="A2666" s="4" t="s">
        <v>874</v>
      </c>
      <c r="B2666" s="5" t="n">
        <v>5564</v>
      </c>
    </row>
    <row r="2667" spans="1:5">
      <c r="A2667" s="4" t="s">
        <v>875</v>
      </c>
      <c r="B2667" s="5" t="n">
        <v>-3796</v>
      </c>
    </row>
    <row r="2668" spans="1:5">
      <c r="A2668" s="4" t="s">
        <v>1161</v>
      </c>
    </row>
    <row r="2669" spans="1:5">
      <c r="A2669" s="3" t="s">
        <v>867</v>
      </c>
    </row>
    <row r="2670" spans="1:5">
      <c r="A2670" s="4" t="s">
        <v>869</v>
      </c>
      <c r="B2670" s="5" t="n">
        <v>-7511</v>
      </c>
    </row>
    <row r="2671" spans="1:5">
      <c r="A2671" s="4" t="s">
        <v>870</v>
      </c>
      <c r="B2671" s="5" t="n">
        <v>2995</v>
      </c>
    </row>
    <row r="2672" spans="1:5">
      <c r="A2672" s="4" t="s">
        <v>871</v>
      </c>
      <c r="B2672" s="5" t="n">
        <v>9020</v>
      </c>
    </row>
    <row r="2673" spans="1:5">
      <c r="A2673" s="4" t="s">
        <v>872</v>
      </c>
      <c r="B2673" s="5" t="n">
        <v>2995</v>
      </c>
    </row>
    <row r="2674" spans="1:5">
      <c r="A2674" s="4" t="s">
        <v>873</v>
      </c>
      <c r="B2674" s="5" t="n">
        <v>11928</v>
      </c>
    </row>
    <row r="2675" spans="1:5">
      <c r="A2675" s="4" t="s">
        <v>874</v>
      </c>
      <c r="B2675" s="5" t="n">
        <v>14923</v>
      </c>
    </row>
    <row r="2676" spans="1:5">
      <c r="A2676" s="4" t="s">
        <v>875</v>
      </c>
      <c r="B2676" s="5" t="n">
        <v>-7775</v>
      </c>
    </row>
    <row r="2677" spans="1:5">
      <c r="A2677" s="4" t="s">
        <v>1162</v>
      </c>
    </row>
    <row r="2678" spans="1:5">
      <c r="A2678" s="3" t="s">
        <v>867</v>
      </c>
    </row>
    <row r="2679" spans="1:5">
      <c r="A2679" s="4" t="s">
        <v>869</v>
      </c>
      <c r="B2679" s="5" t="n">
        <v>-8333</v>
      </c>
    </row>
    <row r="2680" spans="1:5">
      <c r="A2680" s="4" t="s">
        <v>870</v>
      </c>
      <c r="B2680" s="5" t="n">
        <v>2648</v>
      </c>
    </row>
    <row r="2681" spans="1:5">
      <c r="A2681" s="4" t="s">
        <v>871</v>
      </c>
      <c r="B2681" s="5" t="n">
        <v>7989</v>
      </c>
    </row>
    <row r="2682" spans="1:5">
      <c r="A2682" s="4" t="s">
        <v>872</v>
      </c>
      <c r="B2682" s="5" t="n">
        <v>2648</v>
      </c>
    </row>
    <row r="2683" spans="1:5">
      <c r="A2683" s="4" t="s">
        <v>873</v>
      </c>
      <c r="B2683" s="5" t="n">
        <v>9221</v>
      </c>
    </row>
    <row r="2684" spans="1:5">
      <c r="A2684" s="4" t="s">
        <v>874</v>
      </c>
      <c r="B2684" s="5" t="n">
        <v>11869</v>
      </c>
    </row>
    <row r="2685" spans="1:5">
      <c r="A2685" s="4" t="s">
        <v>875</v>
      </c>
      <c r="B2685" s="5" t="n">
        <v>-7081</v>
      </c>
    </row>
    <row r="2686" spans="1:5">
      <c r="A2686" s="4" t="s">
        <v>1163</v>
      </c>
    </row>
    <row r="2687" spans="1:5">
      <c r="A2687" s="3" t="s">
        <v>867</v>
      </c>
    </row>
    <row r="2688" spans="1:5">
      <c r="A2688" s="4" t="s">
        <v>869</v>
      </c>
      <c r="B2688" s="5" t="n">
        <v>0</v>
      </c>
    </row>
    <row r="2689" spans="1:5">
      <c r="A2689" s="4" t="s">
        <v>870</v>
      </c>
      <c r="B2689" s="5" t="n">
        <v>1730</v>
      </c>
    </row>
    <row r="2690" spans="1:5">
      <c r="A2690" s="4" t="s">
        <v>871</v>
      </c>
      <c r="B2690" s="5" t="n">
        <v>5266</v>
      </c>
    </row>
    <row r="2691" spans="1:5">
      <c r="A2691" s="4" t="s">
        <v>872</v>
      </c>
      <c r="B2691" s="5" t="n">
        <v>1730</v>
      </c>
    </row>
    <row r="2692" spans="1:5">
      <c r="A2692" s="4" t="s">
        <v>873</v>
      </c>
      <c r="B2692" s="5" t="n">
        <v>7288</v>
      </c>
    </row>
    <row r="2693" spans="1:5">
      <c r="A2693" s="4" t="s">
        <v>874</v>
      </c>
      <c r="B2693" s="5" t="n">
        <v>9018</v>
      </c>
    </row>
    <row r="2694" spans="1:5">
      <c r="A2694" s="4" t="s">
        <v>875</v>
      </c>
      <c r="B2694" s="5" t="n">
        <v>-5432</v>
      </c>
    </row>
    <row r="2695" spans="1:5">
      <c r="A2695" s="4" t="s">
        <v>1164</v>
      </c>
    </row>
    <row r="2696" spans="1:5">
      <c r="A2696" s="3" t="s">
        <v>867</v>
      </c>
    </row>
    <row r="2697" spans="1:5">
      <c r="A2697" s="4" t="s">
        <v>869</v>
      </c>
      <c r="B2697" s="5" t="n">
        <v>0</v>
      </c>
    </row>
    <row r="2698" spans="1:5">
      <c r="A2698" s="4" t="s">
        <v>870</v>
      </c>
      <c r="B2698" s="5" t="n">
        <v>1049</v>
      </c>
    </row>
    <row r="2699" spans="1:5">
      <c r="A2699" s="4" t="s">
        <v>871</v>
      </c>
      <c r="B2699" s="5" t="n">
        <v>2473</v>
      </c>
    </row>
    <row r="2700" spans="1:5">
      <c r="A2700" s="4" t="s">
        <v>872</v>
      </c>
      <c r="B2700" s="5" t="n">
        <v>1063</v>
      </c>
    </row>
    <row r="2701" spans="1:5">
      <c r="A2701" s="4" t="s">
        <v>873</v>
      </c>
      <c r="B2701" s="5" t="n">
        <v>3951</v>
      </c>
    </row>
    <row r="2702" spans="1:5">
      <c r="A2702" s="4" t="s">
        <v>874</v>
      </c>
      <c r="B2702" s="5" t="n">
        <v>5014</v>
      </c>
    </row>
    <row r="2703" spans="1:5">
      <c r="A2703" s="4" t="s">
        <v>875</v>
      </c>
      <c r="B2703" s="5" t="n">
        <v>-1441</v>
      </c>
    </row>
    <row r="2704" spans="1:5">
      <c r="A2704" s="4" t="s">
        <v>1165</v>
      </c>
    </row>
    <row r="2705" spans="1:5">
      <c r="A2705" s="3" t="s">
        <v>867</v>
      </c>
    </row>
    <row r="2706" spans="1:5">
      <c r="A2706" s="4" t="s">
        <v>869</v>
      </c>
      <c r="B2706" s="5" t="n">
        <v>0</v>
      </c>
    </row>
    <row r="2707" spans="1:5">
      <c r="A2707" s="4" t="s">
        <v>870</v>
      </c>
      <c r="B2707" s="5" t="n">
        <v>2896</v>
      </c>
    </row>
    <row r="2708" spans="1:5">
      <c r="A2708" s="4" t="s">
        <v>871</v>
      </c>
      <c r="B2708" s="5" t="n">
        <v>8774</v>
      </c>
    </row>
    <row r="2709" spans="1:5">
      <c r="A2709" s="4" t="s">
        <v>872</v>
      </c>
      <c r="B2709" s="5" t="n">
        <v>2896</v>
      </c>
    </row>
    <row r="2710" spans="1:5">
      <c r="A2710" s="4" t="s">
        <v>873</v>
      </c>
      <c r="B2710" s="5" t="n">
        <v>10120</v>
      </c>
    </row>
    <row r="2711" spans="1:5">
      <c r="A2711" s="4" t="s">
        <v>874</v>
      </c>
      <c r="B2711" s="5" t="n">
        <v>13016</v>
      </c>
    </row>
    <row r="2712" spans="1:5">
      <c r="A2712" s="4" t="s">
        <v>875</v>
      </c>
      <c r="B2712" s="5" t="n">
        <v>-6980</v>
      </c>
    </row>
    <row r="2713" spans="1:5">
      <c r="A2713" s="4" t="s">
        <v>1166</v>
      </c>
    </row>
    <row r="2714" spans="1:5">
      <c r="A2714" s="3" t="s">
        <v>867</v>
      </c>
    </row>
    <row r="2715" spans="1:5">
      <c r="A2715" s="4" t="s">
        <v>869</v>
      </c>
      <c r="B2715" s="5" t="n">
        <v>0</v>
      </c>
    </row>
    <row r="2716" spans="1:5">
      <c r="A2716" s="4" t="s">
        <v>870</v>
      </c>
      <c r="B2716" s="5" t="n">
        <v>1115</v>
      </c>
    </row>
    <row r="2717" spans="1:5">
      <c r="A2717" s="4" t="s">
        <v>871</v>
      </c>
      <c r="B2717" s="5" t="n">
        <v>3240</v>
      </c>
    </row>
    <row r="2718" spans="1:5">
      <c r="A2718" s="4" t="s">
        <v>872</v>
      </c>
      <c r="B2718" s="5" t="n">
        <v>1115</v>
      </c>
    </row>
    <row r="2719" spans="1:5">
      <c r="A2719" s="4" t="s">
        <v>873</v>
      </c>
      <c r="B2719" s="5" t="n">
        <v>4332</v>
      </c>
    </row>
    <row r="2720" spans="1:5">
      <c r="A2720" s="4" t="s">
        <v>874</v>
      </c>
      <c r="B2720" s="5" t="n">
        <v>5447</v>
      </c>
    </row>
    <row r="2721" spans="1:5">
      <c r="A2721" s="4" t="s">
        <v>875</v>
      </c>
      <c r="B2721" s="5" t="n">
        <v>-1606</v>
      </c>
    </row>
    <row r="2722" spans="1:5">
      <c r="A2722" s="4" t="s">
        <v>1167</v>
      </c>
    </row>
    <row r="2723" spans="1:5">
      <c r="A2723" s="3" t="s">
        <v>867</v>
      </c>
    </row>
    <row r="2724" spans="1:5">
      <c r="A2724" s="4" t="s">
        <v>869</v>
      </c>
      <c r="B2724" s="5" t="n">
        <v>0</v>
      </c>
    </row>
    <row r="2725" spans="1:5">
      <c r="A2725" s="4" t="s">
        <v>870</v>
      </c>
      <c r="B2725" s="5" t="n">
        <v>4783</v>
      </c>
    </row>
    <row r="2726" spans="1:5">
      <c r="A2726" s="4" t="s">
        <v>871</v>
      </c>
      <c r="B2726" s="5" t="n">
        <v>14125</v>
      </c>
    </row>
    <row r="2727" spans="1:5">
      <c r="A2727" s="4" t="s">
        <v>872</v>
      </c>
      <c r="B2727" s="5" t="n">
        <v>4936</v>
      </c>
    </row>
    <row r="2728" spans="1:5">
      <c r="A2728" s="4" t="s">
        <v>873</v>
      </c>
      <c r="B2728" s="5" t="n">
        <v>17178</v>
      </c>
    </row>
    <row r="2729" spans="1:5">
      <c r="A2729" s="4" t="s">
        <v>874</v>
      </c>
      <c r="B2729" s="5" t="n">
        <v>22114</v>
      </c>
    </row>
    <row r="2730" spans="1:5">
      <c r="A2730" s="4" t="s">
        <v>875</v>
      </c>
      <c r="B2730" s="5" t="n">
        <v>-6940</v>
      </c>
    </row>
    <row r="2731" spans="1:5">
      <c r="A2731" s="4" t="s">
        <v>1168</v>
      </c>
    </row>
    <row r="2732" spans="1:5">
      <c r="A2732" s="3" t="s">
        <v>867</v>
      </c>
    </row>
    <row r="2733" spans="1:5">
      <c r="A2733" s="4" t="s">
        <v>869</v>
      </c>
      <c r="B2733" s="5" t="n">
        <v>0</v>
      </c>
    </row>
    <row r="2734" spans="1:5">
      <c r="A2734" s="4" t="s">
        <v>870</v>
      </c>
      <c r="B2734" s="5" t="n">
        <v>3562</v>
      </c>
    </row>
    <row r="2735" spans="1:5">
      <c r="A2735" s="4" t="s">
        <v>871</v>
      </c>
      <c r="B2735" s="5" t="n">
        <v>10708</v>
      </c>
    </row>
    <row r="2736" spans="1:5">
      <c r="A2736" s="4" t="s">
        <v>872</v>
      </c>
      <c r="B2736" s="5" t="n">
        <v>3562</v>
      </c>
    </row>
    <row r="2737" spans="1:5">
      <c r="A2737" s="4" t="s">
        <v>873</v>
      </c>
      <c r="B2737" s="5" t="n">
        <v>15499</v>
      </c>
    </row>
    <row r="2738" spans="1:5">
      <c r="A2738" s="4" t="s">
        <v>874</v>
      </c>
      <c r="B2738" s="5" t="n">
        <v>19061</v>
      </c>
    </row>
    <row r="2739" spans="1:5">
      <c r="A2739" s="4" t="s">
        <v>875</v>
      </c>
      <c r="B2739" s="5" t="n">
        <v>-5879</v>
      </c>
    </row>
    <row r="2740" spans="1:5">
      <c r="A2740" s="4" t="s">
        <v>1169</v>
      </c>
    </row>
    <row r="2741" spans="1:5">
      <c r="A2741" s="3" t="s">
        <v>867</v>
      </c>
    </row>
    <row r="2742" spans="1:5">
      <c r="A2742" s="4" t="s">
        <v>869</v>
      </c>
      <c r="B2742" s="5" t="n">
        <v>-44504</v>
      </c>
    </row>
    <row r="2743" spans="1:5">
      <c r="A2743" s="4" t="s">
        <v>870</v>
      </c>
      <c r="B2743" s="5" t="n">
        <v>12183</v>
      </c>
    </row>
    <row r="2744" spans="1:5">
      <c r="A2744" s="4" t="s">
        <v>871</v>
      </c>
      <c r="B2744" s="5" t="n">
        <v>39687</v>
      </c>
    </row>
    <row r="2745" spans="1:5">
      <c r="A2745" s="4" t="s">
        <v>872</v>
      </c>
      <c r="B2745" s="5" t="n">
        <v>12183</v>
      </c>
    </row>
    <row r="2746" spans="1:5">
      <c r="A2746" s="4" t="s">
        <v>873</v>
      </c>
      <c r="B2746" s="5" t="n">
        <v>42256</v>
      </c>
    </row>
    <row r="2747" spans="1:5">
      <c r="A2747" s="4" t="s">
        <v>874</v>
      </c>
      <c r="B2747" s="5" t="n">
        <v>54439</v>
      </c>
    </row>
    <row r="2748" spans="1:5">
      <c r="A2748" s="4" t="s">
        <v>875</v>
      </c>
      <c r="B2748" s="5" t="n">
        <v>-11866</v>
      </c>
    </row>
    <row r="2749" spans="1:5">
      <c r="A2749" s="4" t="s">
        <v>1170</v>
      </c>
    </row>
    <row r="2750" spans="1:5">
      <c r="A2750" s="3" t="s">
        <v>867</v>
      </c>
    </row>
    <row r="2751" spans="1:5">
      <c r="A2751" s="4" t="s">
        <v>869</v>
      </c>
      <c r="B2751" s="5" t="n">
        <v>0</v>
      </c>
    </row>
    <row r="2752" spans="1:5">
      <c r="A2752" s="4" t="s">
        <v>870</v>
      </c>
      <c r="B2752" s="5" t="n">
        <v>3667</v>
      </c>
    </row>
    <row r="2753" spans="1:5">
      <c r="A2753" s="4" t="s">
        <v>871</v>
      </c>
      <c r="B2753" s="5" t="n">
        <v>9414</v>
      </c>
    </row>
    <row r="2754" spans="1:5">
      <c r="A2754" s="4" t="s">
        <v>872</v>
      </c>
      <c r="B2754" s="5" t="n">
        <v>4151</v>
      </c>
    </row>
    <row r="2755" spans="1:5">
      <c r="A2755" s="4" t="s">
        <v>873</v>
      </c>
      <c r="B2755" s="5" t="n">
        <v>16032</v>
      </c>
    </row>
    <row r="2756" spans="1:5">
      <c r="A2756" s="4" t="s">
        <v>874</v>
      </c>
      <c r="B2756" s="5" t="n">
        <v>20183</v>
      </c>
    </row>
    <row r="2757" spans="1:5">
      <c r="A2757" s="4" t="s">
        <v>875</v>
      </c>
      <c r="B2757" s="5" t="n">
        <v>-9494</v>
      </c>
    </row>
    <row r="2758" spans="1:5">
      <c r="A2758" s="4" t="s">
        <v>1171</v>
      </c>
    </row>
    <row r="2759" spans="1:5">
      <c r="A2759" s="3" t="s">
        <v>867</v>
      </c>
    </row>
    <row r="2760" spans="1:5">
      <c r="A2760" s="4" t="s">
        <v>869</v>
      </c>
      <c r="B2760" s="5" t="n">
        <v>0</v>
      </c>
    </row>
    <row r="2761" spans="1:5">
      <c r="A2761" s="4" t="s">
        <v>870</v>
      </c>
      <c r="B2761" s="5" t="n">
        <v>7325</v>
      </c>
    </row>
    <row r="2762" spans="1:5">
      <c r="A2762" s="4" t="s">
        <v>871</v>
      </c>
      <c r="B2762" s="5" t="n">
        <v>21141</v>
      </c>
    </row>
    <row r="2763" spans="1:5">
      <c r="A2763" s="4" t="s">
        <v>872</v>
      </c>
      <c r="B2763" s="5" t="n">
        <v>7325</v>
      </c>
    </row>
    <row r="2764" spans="1:5">
      <c r="A2764" s="4" t="s">
        <v>873</v>
      </c>
      <c r="B2764" s="5" t="n">
        <v>27026</v>
      </c>
    </row>
    <row r="2765" spans="1:5">
      <c r="A2765" s="4" t="s">
        <v>874</v>
      </c>
      <c r="B2765" s="5" t="n">
        <v>34351</v>
      </c>
    </row>
    <row r="2766" spans="1:5">
      <c r="A2766" s="4" t="s">
        <v>875</v>
      </c>
      <c r="B2766" s="5" t="n">
        <v>-11245</v>
      </c>
    </row>
    <row r="2767" spans="1:5">
      <c r="A2767" s="4" t="s">
        <v>1172</v>
      </c>
    </row>
    <row r="2768" spans="1:5">
      <c r="A2768" s="3" t="s">
        <v>867</v>
      </c>
    </row>
    <row r="2769" spans="1:5">
      <c r="A2769" s="4" t="s">
        <v>869</v>
      </c>
      <c r="B2769" s="5" t="n">
        <v>0</v>
      </c>
    </row>
    <row r="2770" spans="1:5">
      <c r="A2770" s="4" t="s">
        <v>870</v>
      </c>
      <c r="B2770" s="5" t="n">
        <v>540</v>
      </c>
    </row>
    <row r="2771" spans="1:5">
      <c r="A2771" s="4" t="s">
        <v>871</v>
      </c>
      <c r="B2771" s="5" t="n">
        <v>1626</v>
      </c>
    </row>
    <row r="2772" spans="1:5">
      <c r="A2772" s="4" t="s">
        <v>872</v>
      </c>
      <c r="B2772" s="5" t="n">
        <v>540</v>
      </c>
    </row>
    <row r="2773" spans="1:5">
      <c r="A2773" s="4" t="s">
        <v>873</v>
      </c>
      <c r="B2773" s="5" t="n">
        <v>1900</v>
      </c>
    </row>
    <row r="2774" spans="1:5">
      <c r="A2774" s="4" t="s">
        <v>874</v>
      </c>
      <c r="B2774" s="5" t="n">
        <v>2440</v>
      </c>
    </row>
    <row r="2775" spans="1:5">
      <c r="A2775" s="4" t="s">
        <v>875</v>
      </c>
      <c r="B2775" s="5" t="n">
        <v>-646</v>
      </c>
    </row>
    <row r="2776" spans="1:5">
      <c r="A2776" s="4" t="s">
        <v>1173</v>
      </c>
    </row>
    <row r="2777" spans="1:5">
      <c r="A2777" s="3" t="s">
        <v>867</v>
      </c>
    </row>
    <row r="2778" spans="1:5">
      <c r="A2778" s="4" t="s">
        <v>869</v>
      </c>
      <c r="B2778" s="5" t="n">
        <v>0</v>
      </c>
    </row>
    <row r="2779" spans="1:5">
      <c r="A2779" s="4" t="s">
        <v>870</v>
      </c>
      <c r="B2779" s="5" t="n">
        <v>295</v>
      </c>
    </row>
    <row r="2780" spans="1:5">
      <c r="A2780" s="4" t="s">
        <v>871</v>
      </c>
      <c r="B2780" s="5" t="n">
        <v>696</v>
      </c>
    </row>
    <row r="2781" spans="1:5">
      <c r="A2781" s="4" t="s">
        <v>872</v>
      </c>
      <c r="B2781" s="5" t="n">
        <v>299</v>
      </c>
    </row>
    <row r="2782" spans="1:5">
      <c r="A2782" s="4" t="s">
        <v>873</v>
      </c>
      <c r="B2782" s="5" t="n">
        <v>1082</v>
      </c>
    </row>
    <row r="2783" spans="1:5">
      <c r="A2783" s="4" t="s">
        <v>874</v>
      </c>
      <c r="B2783" s="5" t="n">
        <v>1381</v>
      </c>
    </row>
    <row r="2784" spans="1:5">
      <c r="A2784" s="4" t="s">
        <v>875</v>
      </c>
      <c r="B2784" s="5" t="n">
        <v>-426</v>
      </c>
    </row>
    <row r="2785" spans="1:5">
      <c r="A2785" s="4" t="s">
        <v>1174</v>
      </c>
    </row>
    <row r="2786" spans="1:5">
      <c r="A2786" s="3" t="s">
        <v>867</v>
      </c>
    </row>
    <row r="2787" spans="1:5">
      <c r="A2787" s="4" t="s">
        <v>869</v>
      </c>
      <c r="B2787" s="5" t="n">
        <v>0</v>
      </c>
    </row>
    <row r="2788" spans="1:5">
      <c r="A2788" s="4" t="s">
        <v>870</v>
      </c>
      <c r="B2788" s="5" t="n">
        <v>235</v>
      </c>
    </row>
    <row r="2789" spans="1:5">
      <c r="A2789" s="4" t="s">
        <v>871</v>
      </c>
      <c r="B2789" s="5" t="n">
        <v>555</v>
      </c>
    </row>
    <row r="2790" spans="1:5">
      <c r="A2790" s="4" t="s">
        <v>872</v>
      </c>
      <c r="B2790" s="5" t="n">
        <v>238</v>
      </c>
    </row>
    <row r="2791" spans="1:5">
      <c r="A2791" s="4" t="s">
        <v>873</v>
      </c>
      <c r="B2791" s="5" t="n">
        <v>1052</v>
      </c>
    </row>
    <row r="2792" spans="1:5">
      <c r="A2792" s="4" t="s">
        <v>874</v>
      </c>
      <c r="B2792" s="5" t="n">
        <v>1290</v>
      </c>
    </row>
    <row r="2793" spans="1:5">
      <c r="A2793" s="4" t="s">
        <v>875</v>
      </c>
      <c r="B2793" s="5" t="n">
        <v>-380</v>
      </c>
    </row>
    <row r="2794" spans="1:5">
      <c r="A2794" s="4" t="s">
        <v>1175</v>
      </c>
    </row>
    <row r="2795" spans="1:5">
      <c r="A2795" s="3" t="s">
        <v>867</v>
      </c>
    </row>
    <row r="2796" spans="1:5">
      <c r="A2796" s="4" t="s">
        <v>869</v>
      </c>
      <c r="B2796" s="5" t="n">
        <v>0</v>
      </c>
    </row>
    <row r="2797" spans="1:5">
      <c r="A2797" s="4" t="s">
        <v>870</v>
      </c>
      <c r="B2797" s="5" t="n">
        <v>733</v>
      </c>
    </row>
    <row r="2798" spans="1:5">
      <c r="A2798" s="4" t="s">
        <v>871</v>
      </c>
      <c r="B2798" s="5" t="n">
        <v>1729</v>
      </c>
    </row>
    <row r="2799" spans="1:5">
      <c r="A2799" s="4" t="s">
        <v>872</v>
      </c>
      <c r="B2799" s="5" t="n">
        <v>743</v>
      </c>
    </row>
    <row r="2800" spans="1:5">
      <c r="A2800" s="4" t="s">
        <v>873</v>
      </c>
      <c r="B2800" s="5" t="n">
        <v>3265</v>
      </c>
    </row>
    <row r="2801" spans="1:5">
      <c r="A2801" s="4" t="s">
        <v>874</v>
      </c>
      <c r="B2801" s="5" t="n">
        <v>4008</v>
      </c>
    </row>
    <row r="2802" spans="1:5">
      <c r="A2802" s="4" t="s">
        <v>875</v>
      </c>
      <c r="B2802" s="5" t="n">
        <v>-1193</v>
      </c>
    </row>
    <row r="2803" spans="1:5">
      <c r="A2803" s="4" t="s">
        <v>1176</v>
      </c>
    </row>
    <row r="2804" spans="1:5">
      <c r="A2804" s="3" t="s">
        <v>867</v>
      </c>
    </row>
    <row r="2805" spans="1:5">
      <c r="A2805" s="4" t="s">
        <v>869</v>
      </c>
      <c r="B2805" s="5" t="n">
        <v>0</v>
      </c>
    </row>
    <row r="2806" spans="1:5">
      <c r="A2806" s="4" t="s">
        <v>870</v>
      </c>
      <c r="B2806" s="5" t="n">
        <v>1197</v>
      </c>
    </row>
    <row r="2807" spans="1:5">
      <c r="A2807" s="4" t="s">
        <v>871</v>
      </c>
      <c r="B2807" s="5" t="n">
        <v>3693</v>
      </c>
    </row>
    <row r="2808" spans="1:5">
      <c r="A2808" s="4" t="s">
        <v>872</v>
      </c>
      <c r="B2808" s="5" t="n">
        <v>1197</v>
      </c>
    </row>
    <row r="2809" spans="1:5">
      <c r="A2809" s="4" t="s">
        <v>873</v>
      </c>
      <c r="B2809" s="5" t="n">
        <v>4377</v>
      </c>
    </row>
    <row r="2810" spans="1:5">
      <c r="A2810" s="4" t="s">
        <v>874</v>
      </c>
      <c r="B2810" s="5" t="n">
        <v>5574</v>
      </c>
    </row>
    <row r="2811" spans="1:5">
      <c r="A2811" s="4" t="s">
        <v>875</v>
      </c>
      <c r="B2811" s="5" t="n">
        <v>-2966</v>
      </c>
    </row>
    <row r="2812" spans="1:5">
      <c r="A2812" s="4" t="s">
        <v>1177</v>
      </c>
    </row>
    <row r="2813" spans="1:5">
      <c r="A2813" s="3" t="s">
        <v>867</v>
      </c>
    </row>
    <row r="2814" spans="1:5">
      <c r="A2814" s="4" t="s">
        <v>869</v>
      </c>
      <c r="B2814" s="5" t="n">
        <v>0</v>
      </c>
    </row>
    <row r="2815" spans="1:5">
      <c r="A2815" s="4" t="s">
        <v>870</v>
      </c>
      <c r="B2815" s="5" t="n">
        <v>1076</v>
      </c>
    </row>
    <row r="2816" spans="1:5">
      <c r="A2816" s="4" t="s">
        <v>871</v>
      </c>
      <c r="B2816" s="5" t="n">
        <v>2539</v>
      </c>
    </row>
    <row r="2817" spans="1:5">
      <c r="A2817" s="4" t="s">
        <v>872</v>
      </c>
      <c r="B2817" s="5" t="n">
        <v>1091</v>
      </c>
    </row>
    <row r="2818" spans="1:5">
      <c r="A2818" s="4" t="s">
        <v>873</v>
      </c>
      <c r="B2818" s="5" t="n">
        <v>4193</v>
      </c>
    </row>
    <row r="2819" spans="1:5">
      <c r="A2819" s="4" t="s">
        <v>874</v>
      </c>
      <c r="B2819" s="5" t="n">
        <v>5284</v>
      </c>
    </row>
    <row r="2820" spans="1:5">
      <c r="A2820" s="4" t="s">
        <v>875</v>
      </c>
      <c r="B2820" s="5" t="n">
        <v>-1885</v>
      </c>
    </row>
    <row r="2821" spans="1:5">
      <c r="A2821" s="4" t="s">
        <v>1178</v>
      </c>
    </row>
    <row r="2822" spans="1:5">
      <c r="A2822" s="3" t="s">
        <v>867</v>
      </c>
    </row>
    <row r="2823" spans="1:5">
      <c r="A2823" s="4" t="s">
        <v>869</v>
      </c>
      <c r="B2823" s="5" t="n">
        <v>0</v>
      </c>
    </row>
    <row r="2824" spans="1:5">
      <c r="A2824" s="4" t="s">
        <v>870</v>
      </c>
      <c r="B2824" s="5" t="n">
        <v>1112</v>
      </c>
    </row>
    <row r="2825" spans="1:5">
      <c r="A2825" s="4" t="s">
        <v>871</v>
      </c>
      <c r="B2825" s="5" t="n">
        <v>3426</v>
      </c>
    </row>
    <row r="2826" spans="1:5">
      <c r="A2826" s="4" t="s">
        <v>872</v>
      </c>
      <c r="B2826" s="5" t="n">
        <v>1112</v>
      </c>
    </row>
    <row r="2827" spans="1:5">
      <c r="A2827" s="4" t="s">
        <v>873</v>
      </c>
      <c r="B2827" s="5" t="n">
        <v>4187</v>
      </c>
    </row>
    <row r="2828" spans="1:5">
      <c r="A2828" s="4" t="s">
        <v>874</v>
      </c>
      <c r="B2828" s="5" t="n">
        <v>5299</v>
      </c>
    </row>
    <row r="2829" spans="1:5">
      <c r="A2829" s="4" t="s">
        <v>875</v>
      </c>
      <c r="B2829" s="5" t="n">
        <v>-2794</v>
      </c>
    </row>
    <row r="2830" spans="1:5">
      <c r="A2830" s="4" t="s">
        <v>1179</v>
      </c>
    </row>
    <row r="2831" spans="1:5">
      <c r="A2831" s="3" t="s">
        <v>867</v>
      </c>
    </row>
    <row r="2832" spans="1:5">
      <c r="A2832" s="4" t="s">
        <v>869</v>
      </c>
      <c r="B2832" s="5" t="n">
        <v>0</v>
      </c>
    </row>
    <row r="2833" spans="1:5">
      <c r="A2833" s="4" t="s">
        <v>870</v>
      </c>
      <c r="B2833" s="5" t="n">
        <v>7330</v>
      </c>
    </row>
    <row r="2834" spans="1:5">
      <c r="A2834" s="4" t="s">
        <v>871</v>
      </c>
      <c r="B2834" s="5" t="n">
        <v>10278</v>
      </c>
    </row>
    <row r="2835" spans="1:5">
      <c r="A2835" s="4" t="s">
        <v>872</v>
      </c>
      <c r="B2835" s="5" t="n">
        <v>7330</v>
      </c>
    </row>
    <row r="2836" spans="1:5">
      <c r="A2836" s="4" t="s">
        <v>873</v>
      </c>
      <c r="B2836" s="5" t="n">
        <v>10521</v>
      </c>
    </row>
    <row r="2837" spans="1:5">
      <c r="A2837" s="4" t="s">
        <v>874</v>
      </c>
      <c r="B2837" s="5" t="n">
        <v>17851</v>
      </c>
    </row>
    <row r="2838" spans="1:5">
      <c r="A2838" s="4" t="s">
        <v>875</v>
      </c>
      <c r="B2838" s="5" t="n">
        <v>-1879</v>
      </c>
    </row>
    <row r="2839" spans="1:5">
      <c r="A2839" s="4" t="s">
        <v>1180</v>
      </c>
    </row>
    <row r="2840" spans="1:5">
      <c r="A2840" s="3" t="s">
        <v>867</v>
      </c>
    </row>
    <row r="2841" spans="1:5">
      <c r="A2841" s="4" t="s">
        <v>869</v>
      </c>
      <c r="B2841" s="5" t="n">
        <v>0</v>
      </c>
    </row>
    <row r="2842" spans="1:5">
      <c r="A2842" s="4" t="s">
        <v>870</v>
      </c>
      <c r="B2842" s="5" t="n">
        <v>0</v>
      </c>
    </row>
    <row r="2843" spans="1:5">
      <c r="A2843" s="4" t="s">
        <v>871</v>
      </c>
      <c r="B2843" s="5" t="n">
        <v>3249</v>
      </c>
    </row>
    <row r="2844" spans="1:5">
      <c r="A2844" s="4" t="s">
        <v>872</v>
      </c>
      <c r="B2844" s="5" t="n">
        <v>0</v>
      </c>
    </row>
    <row r="2845" spans="1:5">
      <c r="A2845" s="4" t="s">
        <v>873</v>
      </c>
      <c r="B2845" s="5" t="n">
        <v>4006</v>
      </c>
    </row>
    <row r="2846" spans="1:5">
      <c r="A2846" s="4" t="s">
        <v>874</v>
      </c>
      <c r="B2846" s="5" t="n">
        <v>4006</v>
      </c>
    </row>
    <row r="2847" spans="1:5">
      <c r="A2847" s="4" t="s">
        <v>875</v>
      </c>
      <c r="B2847" s="5" t="n">
        <v>-2652</v>
      </c>
    </row>
    <row r="2848" spans="1:5">
      <c r="A2848" s="4" t="s">
        <v>1181</v>
      </c>
    </row>
    <row r="2849" spans="1:5">
      <c r="A2849" s="3" t="s">
        <v>867</v>
      </c>
    </row>
    <row r="2850" spans="1:5">
      <c r="A2850" s="4" t="s">
        <v>869</v>
      </c>
      <c r="B2850" s="5" t="n">
        <v>0</v>
      </c>
    </row>
    <row r="2851" spans="1:5">
      <c r="A2851" s="4" t="s">
        <v>870</v>
      </c>
      <c r="B2851" s="5" t="n">
        <v>678</v>
      </c>
    </row>
    <row r="2852" spans="1:5">
      <c r="A2852" s="4" t="s">
        <v>871</v>
      </c>
      <c r="B2852" s="5" t="n">
        <v>1598</v>
      </c>
    </row>
    <row r="2853" spans="1:5">
      <c r="A2853" s="4" t="s">
        <v>872</v>
      </c>
      <c r="B2853" s="5" t="n">
        <v>687</v>
      </c>
    </row>
    <row r="2854" spans="1:5">
      <c r="A2854" s="4" t="s">
        <v>873</v>
      </c>
      <c r="B2854" s="5" t="n">
        <v>2676</v>
      </c>
    </row>
    <row r="2855" spans="1:5">
      <c r="A2855" s="4" t="s">
        <v>874</v>
      </c>
      <c r="B2855" s="5" t="n">
        <v>3363</v>
      </c>
    </row>
    <row r="2856" spans="1:5">
      <c r="A2856" s="4" t="s">
        <v>875</v>
      </c>
      <c r="B2856" s="5" t="n">
        <v>-974</v>
      </c>
    </row>
    <row r="2857" spans="1:5">
      <c r="A2857" s="4" t="s">
        <v>1182</v>
      </c>
    </row>
    <row r="2858" spans="1:5">
      <c r="A2858" s="3" t="s">
        <v>867</v>
      </c>
    </row>
    <row r="2859" spans="1:5">
      <c r="A2859" s="4" t="s">
        <v>869</v>
      </c>
      <c r="B2859" s="5" t="n">
        <v>0</v>
      </c>
    </row>
    <row r="2860" spans="1:5">
      <c r="A2860" s="4" t="s">
        <v>870</v>
      </c>
      <c r="B2860" s="5" t="n">
        <v>891</v>
      </c>
    </row>
    <row r="2861" spans="1:5">
      <c r="A2861" s="4" t="s">
        <v>871</v>
      </c>
      <c r="B2861" s="5" t="n">
        <v>2101</v>
      </c>
    </row>
    <row r="2862" spans="1:5">
      <c r="A2862" s="4" t="s">
        <v>872</v>
      </c>
      <c r="B2862" s="5" t="n">
        <v>903</v>
      </c>
    </row>
    <row r="2863" spans="1:5">
      <c r="A2863" s="4" t="s">
        <v>873</v>
      </c>
      <c r="B2863" s="5" t="n">
        <v>3029</v>
      </c>
    </row>
    <row r="2864" spans="1:5">
      <c r="A2864" s="4" t="s">
        <v>874</v>
      </c>
      <c r="B2864" s="5" t="n">
        <v>3932</v>
      </c>
    </row>
    <row r="2865" spans="1:5">
      <c r="A2865" s="4" t="s">
        <v>875</v>
      </c>
      <c r="B2865" s="5" t="n">
        <v>-1338</v>
      </c>
    </row>
    <row r="2866" spans="1:5">
      <c r="A2866" s="4" t="s">
        <v>1183</v>
      </c>
    </row>
    <row r="2867" spans="1:5">
      <c r="A2867" s="3" t="s">
        <v>867</v>
      </c>
    </row>
    <row r="2868" spans="1:5">
      <c r="A2868" s="4" t="s">
        <v>869</v>
      </c>
      <c r="B2868" s="5" t="n">
        <v>0</v>
      </c>
    </row>
    <row r="2869" spans="1:5">
      <c r="A2869" s="4" t="s">
        <v>870</v>
      </c>
      <c r="B2869" s="5" t="n">
        <v>754</v>
      </c>
    </row>
    <row r="2870" spans="1:5">
      <c r="A2870" s="4" t="s">
        <v>871</v>
      </c>
      <c r="B2870" s="5" t="n">
        <v>1777</v>
      </c>
    </row>
    <row r="2871" spans="1:5">
      <c r="A2871" s="4" t="s">
        <v>872</v>
      </c>
      <c r="B2871" s="5" t="n">
        <v>764</v>
      </c>
    </row>
    <row r="2872" spans="1:5">
      <c r="A2872" s="4" t="s">
        <v>873</v>
      </c>
      <c r="B2872" s="5" t="n">
        <v>2626</v>
      </c>
    </row>
    <row r="2873" spans="1:5">
      <c r="A2873" s="4" t="s">
        <v>874</v>
      </c>
      <c r="B2873" s="5" t="n">
        <v>3390</v>
      </c>
    </row>
    <row r="2874" spans="1:5">
      <c r="A2874" s="4" t="s">
        <v>875</v>
      </c>
      <c r="B2874" s="5" t="n">
        <v>-1146</v>
      </c>
    </row>
    <row r="2875" spans="1:5">
      <c r="A2875" s="4" t="s">
        <v>1184</v>
      </c>
    </row>
    <row r="2876" spans="1:5">
      <c r="A2876" s="3" t="s">
        <v>867</v>
      </c>
    </row>
    <row r="2877" spans="1:5">
      <c r="A2877" s="4" t="s">
        <v>869</v>
      </c>
      <c r="B2877" s="5" t="n">
        <v>0</v>
      </c>
    </row>
    <row r="2878" spans="1:5">
      <c r="A2878" s="4" t="s">
        <v>870</v>
      </c>
      <c r="B2878" s="5" t="n">
        <v>1817</v>
      </c>
    </row>
    <row r="2879" spans="1:5">
      <c r="A2879" s="4" t="s">
        <v>871</v>
      </c>
      <c r="B2879" s="5" t="n">
        <v>5733</v>
      </c>
    </row>
    <row r="2880" spans="1:5">
      <c r="A2880" s="4" t="s">
        <v>872</v>
      </c>
      <c r="B2880" s="5" t="n">
        <v>1817</v>
      </c>
    </row>
    <row r="2881" spans="1:5">
      <c r="A2881" s="4" t="s">
        <v>873</v>
      </c>
      <c r="B2881" s="5" t="n">
        <v>10097</v>
      </c>
    </row>
    <row r="2882" spans="1:5">
      <c r="A2882" s="4" t="s">
        <v>874</v>
      </c>
      <c r="B2882" s="5" t="n">
        <v>11914</v>
      </c>
    </row>
    <row r="2883" spans="1:5">
      <c r="A2883" s="4" t="s">
        <v>875</v>
      </c>
      <c r="B2883" s="5" t="n">
        <v>-3640</v>
      </c>
    </row>
    <row r="2884" spans="1:5">
      <c r="A2884" s="4" t="s">
        <v>1185</v>
      </c>
    </row>
    <row r="2885" spans="1:5">
      <c r="A2885" s="3" t="s">
        <v>867</v>
      </c>
    </row>
    <row r="2886" spans="1:5">
      <c r="A2886" s="4" t="s">
        <v>869</v>
      </c>
      <c r="B2886" s="5" t="n">
        <v>0</v>
      </c>
    </row>
    <row r="2887" spans="1:5">
      <c r="A2887" s="4" t="s">
        <v>870</v>
      </c>
      <c r="B2887" s="5" t="n">
        <v>8359</v>
      </c>
    </row>
    <row r="2888" spans="1:5">
      <c r="A2888" s="4" t="s">
        <v>871</v>
      </c>
      <c r="B2888" s="5" t="n">
        <v>16941</v>
      </c>
    </row>
    <row r="2889" spans="1:5">
      <c r="A2889" s="4" t="s">
        <v>872</v>
      </c>
      <c r="B2889" s="5" t="n">
        <v>8359</v>
      </c>
    </row>
    <row r="2890" spans="1:5">
      <c r="A2890" s="4" t="s">
        <v>873</v>
      </c>
      <c r="B2890" s="5" t="n">
        <v>17394</v>
      </c>
    </row>
    <row r="2891" spans="1:5">
      <c r="A2891" s="4" t="s">
        <v>874</v>
      </c>
      <c r="B2891" s="5" t="n">
        <v>25753</v>
      </c>
    </row>
    <row r="2892" spans="1:5">
      <c r="A2892" s="4" t="s">
        <v>875</v>
      </c>
      <c r="B2892" s="5" t="n">
        <v>-4927</v>
      </c>
    </row>
    <row r="2893" spans="1:5">
      <c r="A2893" s="4" t="s">
        <v>1186</v>
      </c>
    </row>
    <row r="2894" spans="1:5">
      <c r="A2894" s="3" t="s">
        <v>867</v>
      </c>
    </row>
    <row r="2895" spans="1:5">
      <c r="A2895" s="4" t="s">
        <v>869</v>
      </c>
      <c r="B2895" s="5" t="n">
        <v>0</v>
      </c>
    </row>
    <row r="2896" spans="1:5">
      <c r="A2896" s="4" t="s">
        <v>870</v>
      </c>
      <c r="B2896" s="5" t="n">
        <v>866</v>
      </c>
    </row>
    <row r="2897" spans="1:5">
      <c r="A2897" s="4" t="s">
        <v>871</v>
      </c>
      <c r="B2897" s="5" t="n">
        <v>2601</v>
      </c>
    </row>
    <row r="2898" spans="1:5">
      <c r="A2898" s="4" t="s">
        <v>872</v>
      </c>
      <c r="B2898" s="5" t="n">
        <v>866</v>
      </c>
    </row>
    <row r="2899" spans="1:5">
      <c r="A2899" s="4" t="s">
        <v>873</v>
      </c>
      <c r="B2899" s="5" t="n">
        <v>3596</v>
      </c>
    </row>
    <row r="2900" spans="1:5">
      <c r="A2900" s="4" t="s">
        <v>874</v>
      </c>
      <c r="B2900" s="5" t="n">
        <v>4462</v>
      </c>
    </row>
    <row r="2901" spans="1:5">
      <c r="A2901" s="4" t="s">
        <v>875</v>
      </c>
      <c r="B2901" s="5" t="n">
        <v>-1021</v>
      </c>
    </row>
    <row r="2902" spans="1:5">
      <c r="A2902" s="4" t="s">
        <v>1187</v>
      </c>
    </row>
    <row r="2903" spans="1:5">
      <c r="A2903" s="3" t="s">
        <v>867</v>
      </c>
    </row>
    <row r="2904" spans="1:5">
      <c r="A2904" s="4" t="s">
        <v>869</v>
      </c>
      <c r="B2904" s="5" t="n">
        <v>-37483</v>
      </c>
    </row>
    <row r="2905" spans="1:5">
      <c r="A2905" s="4" t="s">
        <v>870</v>
      </c>
      <c r="B2905" s="5" t="n">
        <v>2680</v>
      </c>
    </row>
    <row r="2906" spans="1:5">
      <c r="A2906" s="4" t="s">
        <v>871</v>
      </c>
      <c r="B2906" s="5" t="n">
        <v>7479</v>
      </c>
    </row>
    <row r="2907" spans="1:5">
      <c r="A2907" s="4" t="s">
        <v>872</v>
      </c>
      <c r="B2907" s="5" t="n">
        <v>2680</v>
      </c>
    </row>
    <row r="2908" spans="1:5">
      <c r="A2908" s="4" t="s">
        <v>873</v>
      </c>
      <c r="B2908" s="5" t="n">
        <v>12886</v>
      </c>
    </row>
    <row r="2909" spans="1:5">
      <c r="A2909" s="4" t="s">
        <v>874</v>
      </c>
      <c r="B2909" s="5" t="n">
        <v>15566</v>
      </c>
    </row>
    <row r="2910" spans="1:5">
      <c r="A2910" s="4" t="s">
        <v>875</v>
      </c>
      <c r="B2910" s="5" t="n">
        <v>-10211</v>
      </c>
    </row>
    <row r="2911" spans="1:5">
      <c r="A2911" s="4" t="s">
        <v>1188</v>
      </c>
    </row>
    <row r="2912" spans="1:5">
      <c r="A2912" s="3" t="s">
        <v>867</v>
      </c>
    </row>
    <row r="2913" spans="1:5">
      <c r="A2913" s="4" t="s">
        <v>869</v>
      </c>
      <c r="B2913" s="5" t="n">
        <v>0</v>
      </c>
    </row>
    <row r="2914" spans="1:5">
      <c r="A2914" s="4" t="s">
        <v>870</v>
      </c>
      <c r="B2914" s="5" t="n">
        <v>111</v>
      </c>
    </row>
    <row r="2915" spans="1:5">
      <c r="A2915" s="4" t="s">
        <v>871</v>
      </c>
      <c r="B2915" s="5" t="n">
        <v>350</v>
      </c>
    </row>
    <row r="2916" spans="1:5">
      <c r="A2916" s="4" t="s">
        <v>872</v>
      </c>
      <c r="B2916" s="5" t="n">
        <v>111</v>
      </c>
    </row>
    <row r="2917" spans="1:5">
      <c r="A2917" s="4" t="s">
        <v>873</v>
      </c>
      <c r="B2917" s="5" t="n">
        <v>915</v>
      </c>
    </row>
    <row r="2918" spans="1:5">
      <c r="A2918" s="4" t="s">
        <v>874</v>
      </c>
      <c r="B2918" s="5" t="n">
        <v>1026</v>
      </c>
    </row>
    <row r="2919" spans="1:5">
      <c r="A2919" s="4" t="s">
        <v>875</v>
      </c>
      <c r="B2919" s="5" t="n">
        <v>-245</v>
      </c>
    </row>
    <row r="2920" spans="1:5">
      <c r="A2920" s="4" t="s">
        <v>1189</v>
      </c>
    </row>
    <row r="2921" spans="1:5">
      <c r="A2921" s="3" t="s">
        <v>867</v>
      </c>
    </row>
    <row r="2922" spans="1:5">
      <c r="A2922" s="4" t="s">
        <v>869</v>
      </c>
      <c r="B2922" s="5" t="n">
        <v>0</v>
      </c>
    </row>
    <row r="2923" spans="1:5">
      <c r="A2923" s="4" t="s">
        <v>870</v>
      </c>
      <c r="B2923" s="5" t="n">
        <v>296</v>
      </c>
    </row>
    <row r="2924" spans="1:5">
      <c r="A2924" s="4" t="s">
        <v>871</v>
      </c>
      <c r="B2924" s="5" t="n">
        <v>933</v>
      </c>
    </row>
    <row r="2925" spans="1:5">
      <c r="A2925" s="4" t="s">
        <v>872</v>
      </c>
      <c r="B2925" s="5" t="n">
        <v>296</v>
      </c>
    </row>
    <row r="2926" spans="1:5">
      <c r="A2926" s="4" t="s">
        <v>873</v>
      </c>
      <c r="B2926" s="5" t="n">
        <v>1725</v>
      </c>
    </row>
    <row r="2927" spans="1:5">
      <c r="A2927" s="4" t="s">
        <v>874</v>
      </c>
      <c r="B2927" s="5" t="n">
        <v>2021</v>
      </c>
    </row>
    <row r="2928" spans="1:5">
      <c r="A2928" s="4" t="s">
        <v>875</v>
      </c>
      <c r="B2928" s="5" t="n">
        <v>-566</v>
      </c>
    </row>
    <row r="2929" spans="1:5">
      <c r="A2929" s="4" t="s">
        <v>1190</v>
      </c>
    </row>
    <row r="2930" spans="1:5">
      <c r="A2930" s="3" t="s">
        <v>867</v>
      </c>
    </row>
    <row r="2931" spans="1:5">
      <c r="A2931" s="4" t="s">
        <v>869</v>
      </c>
      <c r="B2931" s="5" t="n">
        <v>0</v>
      </c>
    </row>
    <row r="2932" spans="1:5">
      <c r="A2932" s="4" t="s">
        <v>870</v>
      </c>
      <c r="B2932" s="5" t="n">
        <v>206</v>
      </c>
    </row>
    <row r="2933" spans="1:5">
      <c r="A2933" s="4" t="s">
        <v>871</v>
      </c>
      <c r="B2933" s="5" t="n">
        <v>649</v>
      </c>
    </row>
    <row r="2934" spans="1:5">
      <c r="A2934" s="4" t="s">
        <v>872</v>
      </c>
      <c r="B2934" s="5" t="n">
        <v>206</v>
      </c>
    </row>
    <row r="2935" spans="1:5">
      <c r="A2935" s="4" t="s">
        <v>873</v>
      </c>
      <c r="B2935" s="5" t="n">
        <v>881</v>
      </c>
    </row>
    <row r="2936" spans="1:5">
      <c r="A2936" s="4" t="s">
        <v>874</v>
      </c>
      <c r="B2936" s="5" t="n">
        <v>1087</v>
      </c>
    </row>
    <row r="2937" spans="1:5">
      <c r="A2937" s="4" t="s">
        <v>875</v>
      </c>
      <c r="B2937" s="5" t="n">
        <v>-314</v>
      </c>
    </row>
    <row r="2938" spans="1:5">
      <c r="A2938" s="4" t="s">
        <v>1191</v>
      </c>
    </row>
    <row r="2939" spans="1:5">
      <c r="A2939" s="3" t="s">
        <v>867</v>
      </c>
    </row>
    <row r="2940" spans="1:5">
      <c r="A2940" s="4" t="s">
        <v>869</v>
      </c>
      <c r="B2940" s="5" t="n">
        <v>0</v>
      </c>
    </row>
    <row r="2941" spans="1:5">
      <c r="A2941" s="4" t="s">
        <v>870</v>
      </c>
      <c r="B2941" s="5" t="n">
        <v>330</v>
      </c>
    </row>
    <row r="2942" spans="1:5">
      <c r="A2942" s="4" t="s">
        <v>871</v>
      </c>
      <c r="B2942" s="5" t="n">
        <v>1041</v>
      </c>
    </row>
    <row r="2943" spans="1:5">
      <c r="A2943" s="4" t="s">
        <v>872</v>
      </c>
      <c r="B2943" s="5" t="n">
        <v>330</v>
      </c>
    </row>
    <row r="2944" spans="1:5">
      <c r="A2944" s="4" t="s">
        <v>873</v>
      </c>
      <c r="B2944" s="5" t="n">
        <v>2558</v>
      </c>
    </row>
    <row r="2945" spans="1:5">
      <c r="A2945" s="4" t="s">
        <v>874</v>
      </c>
      <c r="B2945" s="5" t="n">
        <v>2888</v>
      </c>
    </row>
    <row r="2946" spans="1:5">
      <c r="A2946" s="4" t="s">
        <v>875</v>
      </c>
      <c r="B2946" s="5" t="n">
        <v>-814</v>
      </c>
    </row>
    <row r="2947" spans="1:5">
      <c r="A2947" s="4" t="s">
        <v>1192</v>
      </c>
    </row>
    <row r="2948" spans="1:5">
      <c r="A2948" s="3" t="s">
        <v>867</v>
      </c>
    </row>
    <row r="2949" spans="1:5">
      <c r="A2949" s="4" t="s">
        <v>869</v>
      </c>
      <c r="B2949" s="5" t="n">
        <v>0</v>
      </c>
    </row>
    <row r="2950" spans="1:5">
      <c r="A2950" s="4" t="s">
        <v>870</v>
      </c>
      <c r="B2950" s="5" t="n">
        <v>1284</v>
      </c>
    </row>
    <row r="2951" spans="1:5">
      <c r="A2951" s="4" t="s">
        <v>871</v>
      </c>
      <c r="B2951" s="5" t="n">
        <v>3028</v>
      </c>
    </row>
    <row r="2952" spans="1:5">
      <c r="A2952" s="4" t="s">
        <v>872</v>
      </c>
      <c r="B2952" s="5" t="n">
        <v>1301</v>
      </c>
    </row>
    <row r="2953" spans="1:5">
      <c r="A2953" s="4" t="s">
        <v>873</v>
      </c>
      <c r="B2953" s="5" t="n">
        <v>5085</v>
      </c>
    </row>
    <row r="2954" spans="1:5">
      <c r="A2954" s="4" t="s">
        <v>874</v>
      </c>
      <c r="B2954" s="5" t="n">
        <v>6386</v>
      </c>
    </row>
    <row r="2955" spans="1:5">
      <c r="A2955" s="4" t="s">
        <v>875</v>
      </c>
      <c r="B2955" s="5" t="n">
        <v>-2063</v>
      </c>
    </row>
    <row r="2956" spans="1:5">
      <c r="A2956" s="4" t="s">
        <v>1193</v>
      </c>
    </row>
    <row r="2957" spans="1:5">
      <c r="A2957" s="3" t="s">
        <v>867</v>
      </c>
    </row>
    <row r="2958" spans="1:5">
      <c r="A2958" s="4" t="s">
        <v>869</v>
      </c>
      <c r="B2958" s="5" t="n">
        <v>0</v>
      </c>
    </row>
    <row r="2959" spans="1:5">
      <c r="A2959" s="4" t="s">
        <v>870</v>
      </c>
      <c r="B2959" s="5" t="n">
        <v>1263</v>
      </c>
    </row>
    <row r="2960" spans="1:5">
      <c r="A2960" s="4" t="s">
        <v>871</v>
      </c>
      <c r="B2960" s="5" t="n">
        <v>3786</v>
      </c>
    </row>
    <row r="2961" spans="1:5">
      <c r="A2961" s="4" t="s">
        <v>872</v>
      </c>
      <c r="B2961" s="5" t="n">
        <v>1263</v>
      </c>
    </row>
    <row r="2962" spans="1:5">
      <c r="A2962" s="4" t="s">
        <v>873</v>
      </c>
      <c r="B2962" s="5" t="n">
        <v>4309</v>
      </c>
    </row>
    <row r="2963" spans="1:5">
      <c r="A2963" s="4" t="s">
        <v>874</v>
      </c>
      <c r="B2963" s="5" t="n">
        <v>5572</v>
      </c>
    </row>
    <row r="2964" spans="1:5">
      <c r="A2964" s="4" t="s">
        <v>875</v>
      </c>
      <c r="B2964" s="5" t="n">
        <v>-1392</v>
      </c>
    </row>
    <row r="2965" spans="1:5">
      <c r="A2965" s="4" t="s">
        <v>1194</v>
      </c>
    </row>
    <row r="2966" spans="1:5">
      <c r="A2966" s="3" t="s">
        <v>867</v>
      </c>
    </row>
    <row r="2967" spans="1:5">
      <c r="A2967" s="4" t="s">
        <v>869</v>
      </c>
      <c r="B2967" s="5" t="n">
        <v>0</v>
      </c>
    </row>
    <row r="2968" spans="1:5">
      <c r="A2968" s="4" t="s">
        <v>870</v>
      </c>
      <c r="B2968" s="5" t="n">
        <v>88</v>
      </c>
    </row>
    <row r="2969" spans="1:5">
      <c r="A2969" s="4" t="s">
        <v>871</v>
      </c>
      <c r="B2969" s="5" t="n">
        <v>278</v>
      </c>
    </row>
    <row r="2970" spans="1:5">
      <c r="A2970" s="4" t="s">
        <v>872</v>
      </c>
      <c r="B2970" s="5" t="n">
        <v>88</v>
      </c>
    </row>
    <row r="2971" spans="1:5">
      <c r="A2971" s="4" t="s">
        <v>873</v>
      </c>
      <c r="B2971" s="5" t="n">
        <v>595</v>
      </c>
    </row>
    <row r="2972" spans="1:5">
      <c r="A2972" s="4" t="s">
        <v>874</v>
      </c>
      <c r="B2972" s="5" t="n">
        <v>683</v>
      </c>
    </row>
    <row r="2973" spans="1:5">
      <c r="A2973" s="4" t="s">
        <v>875</v>
      </c>
      <c r="B2973" s="5" t="n">
        <v>-189</v>
      </c>
    </row>
    <row r="2974" spans="1:5">
      <c r="A2974" s="4" t="s">
        <v>1195</v>
      </c>
    </row>
    <row r="2975" spans="1:5">
      <c r="A2975" s="3" t="s">
        <v>867</v>
      </c>
    </row>
    <row r="2976" spans="1:5">
      <c r="A2976" s="4" t="s">
        <v>869</v>
      </c>
      <c r="B2976" s="5" t="n">
        <v>0</v>
      </c>
    </row>
    <row r="2977" spans="1:5">
      <c r="A2977" s="4" t="s">
        <v>870</v>
      </c>
      <c r="B2977" s="5" t="n">
        <v>1593</v>
      </c>
    </row>
    <row r="2978" spans="1:5">
      <c r="A2978" s="4" t="s">
        <v>871</v>
      </c>
      <c r="B2978" s="5" t="n">
        <v>4795</v>
      </c>
    </row>
    <row r="2979" spans="1:5">
      <c r="A2979" s="4" t="s">
        <v>872</v>
      </c>
      <c r="B2979" s="5" t="n">
        <v>1593</v>
      </c>
    </row>
    <row r="2980" spans="1:5">
      <c r="A2980" s="4" t="s">
        <v>873</v>
      </c>
      <c r="B2980" s="5" t="n">
        <v>5724</v>
      </c>
    </row>
    <row r="2981" spans="1:5">
      <c r="A2981" s="4" t="s">
        <v>874</v>
      </c>
      <c r="B2981" s="5" t="n">
        <v>7317</v>
      </c>
    </row>
    <row r="2982" spans="1:5">
      <c r="A2982" s="4" t="s">
        <v>875</v>
      </c>
      <c r="B2982" s="5" t="n">
        <v>-2697</v>
      </c>
    </row>
    <row r="2983" spans="1:5">
      <c r="A2983" s="4" t="s">
        <v>1196</v>
      </c>
    </row>
    <row r="2984" spans="1:5">
      <c r="A2984" s="3" t="s">
        <v>867</v>
      </c>
    </row>
    <row r="2985" spans="1:5">
      <c r="A2985" s="4" t="s">
        <v>869</v>
      </c>
      <c r="B2985" s="5" t="n">
        <v>0</v>
      </c>
    </row>
    <row r="2986" spans="1:5">
      <c r="A2986" s="4" t="s">
        <v>870</v>
      </c>
      <c r="B2986" s="5" t="n">
        <v>5627</v>
      </c>
    </row>
    <row r="2987" spans="1:5">
      <c r="A2987" s="4" t="s">
        <v>871</v>
      </c>
      <c r="B2987" s="5" t="n">
        <v>13593</v>
      </c>
    </row>
    <row r="2988" spans="1:5">
      <c r="A2988" s="4" t="s">
        <v>872</v>
      </c>
      <c r="B2988" s="5" t="n">
        <v>5627</v>
      </c>
    </row>
    <row r="2989" spans="1:5">
      <c r="A2989" s="4" t="s">
        <v>873</v>
      </c>
      <c r="B2989" s="5" t="n">
        <v>16371</v>
      </c>
    </row>
    <row r="2990" spans="1:5">
      <c r="A2990" s="4" t="s">
        <v>874</v>
      </c>
      <c r="B2990" s="5" t="n">
        <v>21998</v>
      </c>
    </row>
    <row r="2991" spans="1:5">
      <c r="A2991" s="4" t="s">
        <v>875</v>
      </c>
      <c r="B2991" s="5" t="n">
        <v>-4164</v>
      </c>
    </row>
    <row r="2992" spans="1:5">
      <c r="A2992" s="4" t="s">
        <v>1197</v>
      </c>
    </row>
    <row r="2993" spans="1:5">
      <c r="A2993" s="3" t="s">
        <v>867</v>
      </c>
    </row>
    <row r="2994" spans="1:5">
      <c r="A2994" s="4" t="s">
        <v>869</v>
      </c>
      <c r="B2994" s="5" t="n">
        <v>0</v>
      </c>
    </row>
    <row r="2995" spans="1:5">
      <c r="A2995" s="4" t="s">
        <v>870</v>
      </c>
      <c r="B2995" s="5" t="n">
        <v>153</v>
      </c>
    </row>
    <row r="2996" spans="1:5">
      <c r="A2996" s="4" t="s">
        <v>871</v>
      </c>
      <c r="B2996" s="5" t="n">
        <v>483</v>
      </c>
    </row>
    <row r="2997" spans="1:5">
      <c r="A2997" s="4" t="s">
        <v>872</v>
      </c>
      <c r="B2997" s="5" t="n">
        <v>153</v>
      </c>
    </row>
    <row r="2998" spans="1:5">
      <c r="A2998" s="4" t="s">
        <v>873</v>
      </c>
      <c r="B2998" s="5" t="n">
        <v>986</v>
      </c>
    </row>
    <row r="2999" spans="1:5">
      <c r="A2999" s="4" t="s">
        <v>874</v>
      </c>
      <c r="B2999" s="5" t="n">
        <v>1139</v>
      </c>
    </row>
    <row r="3000" spans="1:5">
      <c r="A3000" s="4" t="s">
        <v>875</v>
      </c>
      <c r="B3000" s="5" t="n">
        <v>-288</v>
      </c>
    </row>
    <row r="3001" spans="1:5">
      <c r="A3001" s="4" t="s">
        <v>1198</v>
      </c>
    </row>
    <row r="3002" spans="1:5">
      <c r="A3002" s="3" t="s">
        <v>867</v>
      </c>
    </row>
    <row r="3003" spans="1:5">
      <c r="A3003" s="4" t="s">
        <v>869</v>
      </c>
      <c r="B3003" s="5" t="n">
        <v>0</v>
      </c>
    </row>
    <row r="3004" spans="1:5">
      <c r="A3004" s="4" t="s">
        <v>870</v>
      </c>
      <c r="B3004" s="5" t="n">
        <v>1666</v>
      </c>
    </row>
    <row r="3005" spans="1:5">
      <c r="A3005" s="4" t="s">
        <v>871</v>
      </c>
      <c r="B3005" s="5" t="n">
        <v>5044</v>
      </c>
    </row>
    <row r="3006" spans="1:5">
      <c r="A3006" s="4" t="s">
        <v>872</v>
      </c>
      <c r="B3006" s="5" t="n">
        <v>1666</v>
      </c>
    </row>
    <row r="3007" spans="1:5">
      <c r="A3007" s="4" t="s">
        <v>873</v>
      </c>
      <c r="B3007" s="5" t="n">
        <v>5808</v>
      </c>
    </row>
    <row r="3008" spans="1:5">
      <c r="A3008" s="4" t="s">
        <v>874</v>
      </c>
      <c r="B3008" s="5" t="n">
        <v>7474</v>
      </c>
    </row>
    <row r="3009" spans="1:5">
      <c r="A3009" s="4" t="s">
        <v>875</v>
      </c>
      <c r="B3009" s="5" t="n">
        <v>-2276</v>
      </c>
    </row>
    <row r="3010" spans="1:5">
      <c r="A3010" s="4" t="s">
        <v>1199</v>
      </c>
    </row>
    <row r="3011" spans="1:5">
      <c r="A3011" s="3" t="s">
        <v>867</v>
      </c>
    </row>
    <row r="3012" spans="1:5">
      <c r="A3012" s="4" t="s">
        <v>869</v>
      </c>
      <c r="B3012" s="5" t="n">
        <v>0</v>
      </c>
    </row>
    <row r="3013" spans="1:5">
      <c r="A3013" s="4" t="s">
        <v>870</v>
      </c>
      <c r="B3013" s="5" t="n">
        <v>3207</v>
      </c>
    </row>
    <row r="3014" spans="1:5">
      <c r="A3014" s="4" t="s">
        <v>871</v>
      </c>
      <c r="B3014" s="5" t="n">
        <v>7182</v>
      </c>
    </row>
    <row r="3015" spans="1:5">
      <c r="A3015" s="4" t="s">
        <v>872</v>
      </c>
      <c r="B3015" s="5" t="n">
        <v>3207</v>
      </c>
    </row>
    <row r="3016" spans="1:5">
      <c r="A3016" s="4" t="s">
        <v>873</v>
      </c>
      <c r="B3016" s="5" t="n">
        <v>7608</v>
      </c>
    </row>
    <row r="3017" spans="1:5">
      <c r="A3017" s="4" t="s">
        <v>874</v>
      </c>
      <c r="B3017" s="5" t="n">
        <v>10815</v>
      </c>
    </row>
    <row r="3018" spans="1:5">
      <c r="A3018" s="4" t="s">
        <v>875</v>
      </c>
      <c r="B3018" s="5" t="n">
        <v>-2173</v>
      </c>
    </row>
    <row r="3019" spans="1:5">
      <c r="A3019" s="4" t="s">
        <v>1200</v>
      </c>
    </row>
    <row r="3020" spans="1:5">
      <c r="A3020" s="3" t="s">
        <v>867</v>
      </c>
    </row>
    <row r="3021" spans="1:5">
      <c r="A3021" s="4" t="s">
        <v>869</v>
      </c>
      <c r="B3021" s="5" t="n">
        <v>0</v>
      </c>
    </row>
    <row r="3022" spans="1:5">
      <c r="A3022" s="4" t="s">
        <v>870</v>
      </c>
      <c r="B3022" s="5" t="n">
        <v>12618</v>
      </c>
    </row>
    <row r="3023" spans="1:5">
      <c r="A3023" s="4" t="s">
        <v>871</v>
      </c>
      <c r="B3023" s="5" t="n">
        <v>8489</v>
      </c>
    </row>
    <row r="3024" spans="1:5">
      <c r="A3024" s="4" t="s">
        <v>872</v>
      </c>
      <c r="B3024" s="5" t="n">
        <v>12618</v>
      </c>
    </row>
    <row r="3025" spans="1:5">
      <c r="A3025" s="4" t="s">
        <v>873</v>
      </c>
      <c r="B3025" s="5" t="n">
        <v>8492</v>
      </c>
    </row>
    <row r="3026" spans="1:5">
      <c r="A3026" s="4" t="s">
        <v>874</v>
      </c>
      <c r="B3026" s="5" t="n">
        <v>21110</v>
      </c>
    </row>
    <row r="3027" spans="1:5">
      <c r="A3027" s="4" t="s">
        <v>875</v>
      </c>
      <c r="B3027" s="5" t="n">
        <v>-166</v>
      </c>
    </row>
    <row r="3028" spans="1:5">
      <c r="A3028" s="4" t="s">
        <v>1201</v>
      </c>
    </row>
    <row r="3029" spans="1:5">
      <c r="A3029" s="3" t="s">
        <v>867</v>
      </c>
    </row>
    <row r="3030" spans="1:5">
      <c r="A3030" s="4" t="s">
        <v>869</v>
      </c>
      <c r="B3030" s="5" t="n">
        <v>0</v>
      </c>
    </row>
    <row r="3031" spans="1:5">
      <c r="A3031" s="4" t="s">
        <v>870</v>
      </c>
      <c r="B3031" s="5" t="n">
        <v>457</v>
      </c>
    </row>
    <row r="3032" spans="1:5">
      <c r="A3032" s="4" t="s">
        <v>871</v>
      </c>
      <c r="B3032" s="5" t="n">
        <v>1078</v>
      </c>
    </row>
    <row r="3033" spans="1:5">
      <c r="A3033" s="4" t="s">
        <v>872</v>
      </c>
      <c r="B3033" s="5" t="n">
        <v>463</v>
      </c>
    </row>
    <row r="3034" spans="1:5">
      <c r="A3034" s="4" t="s">
        <v>873</v>
      </c>
      <c r="B3034" s="5" t="n">
        <v>1671</v>
      </c>
    </row>
    <row r="3035" spans="1:5">
      <c r="A3035" s="4" t="s">
        <v>874</v>
      </c>
      <c r="B3035" s="5" t="n">
        <v>2134</v>
      </c>
    </row>
    <row r="3036" spans="1:5">
      <c r="A3036" s="4" t="s">
        <v>875</v>
      </c>
      <c r="B3036" s="5" t="n">
        <v>-677</v>
      </c>
    </row>
    <row r="3037" spans="1:5">
      <c r="A3037" s="4" t="s">
        <v>1202</v>
      </c>
    </row>
    <row r="3038" spans="1:5">
      <c r="A3038" s="3" t="s">
        <v>867</v>
      </c>
    </row>
    <row r="3039" spans="1:5">
      <c r="A3039" s="4" t="s">
        <v>869</v>
      </c>
      <c r="B3039" s="5" t="n">
        <v>0</v>
      </c>
    </row>
    <row r="3040" spans="1:5">
      <c r="A3040" s="4" t="s">
        <v>870</v>
      </c>
      <c r="B3040" s="5" t="n">
        <v>1546</v>
      </c>
    </row>
    <row r="3041" spans="1:5">
      <c r="A3041" s="4" t="s">
        <v>871</v>
      </c>
      <c r="B3041" s="5" t="n">
        <v>4642</v>
      </c>
    </row>
    <row r="3042" spans="1:5">
      <c r="A3042" s="4" t="s">
        <v>872</v>
      </c>
      <c r="B3042" s="5" t="n">
        <v>1546</v>
      </c>
    </row>
    <row r="3043" spans="1:5">
      <c r="A3043" s="4" t="s">
        <v>873</v>
      </c>
      <c r="B3043" s="5" t="n">
        <v>4950</v>
      </c>
    </row>
    <row r="3044" spans="1:5">
      <c r="A3044" s="4" t="s">
        <v>874</v>
      </c>
      <c r="B3044" s="5" t="n">
        <v>6496</v>
      </c>
    </row>
    <row r="3045" spans="1:5">
      <c r="A3045" s="4" t="s">
        <v>875</v>
      </c>
      <c r="B3045" s="5" t="n">
        <v>-2047</v>
      </c>
    </row>
    <row r="3046" spans="1:5">
      <c r="A3046" s="4" t="s">
        <v>1203</v>
      </c>
    </row>
    <row r="3047" spans="1:5">
      <c r="A3047" s="3" t="s">
        <v>867</v>
      </c>
    </row>
    <row r="3048" spans="1:5">
      <c r="A3048" s="4" t="s">
        <v>869</v>
      </c>
      <c r="B3048" s="5" t="n">
        <v>0</v>
      </c>
    </row>
    <row r="3049" spans="1:5">
      <c r="A3049" s="4" t="s">
        <v>870</v>
      </c>
      <c r="B3049" s="5" t="n">
        <v>267</v>
      </c>
    </row>
    <row r="3050" spans="1:5">
      <c r="A3050" s="4" t="s">
        <v>871</v>
      </c>
      <c r="B3050" s="5" t="n">
        <v>810</v>
      </c>
    </row>
    <row r="3051" spans="1:5">
      <c r="A3051" s="4" t="s">
        <v>872</v>
      </c>
      <c r="B3051" s="5" t="n">
        <v>267</v>
      </c>
    </row>
    <row r="3052" spans="1:5">
      <c r="A3052" s="4" t="s">
        <v>873</v>
      </c>
      <c r="B3052" s="5" t="n">
        <v>1047</v>
      </c>
    </row>
    <row r="3053" spans="1:5">
      <c r="A3053" s="4" t="s">
        <v>874</v>
      </c>
      <c r="B3053" s="5" t="n">
        <v>1314</v>
      </c>
    </row>
    <row r="3054" spans="1:5">
      <c r="A3054" s="4" t="s">
        <v>875</v>
      </c>
      <c r="B3054" s="5" t="n">
        <v>-394</v>
      </c>
    </row>
    <row r="3055" spans="1:5">
      <c r="A3055" s="4" t="s">
        <v>1204</v>
      </c>
    </row>
    <row r="3056" spans="1:5">
      <c r="A3056" s="3" t="s">
        <v>867</v>
      </c>
    </row>
    <row r="3057" spans="1:5">
      <c r="A3057" s="4" t="s">
        <v>869</v>
      </c>
      <c r="B3057" s="5" t="n">
        <v>0</v>
      </c>
    </row>
    <row r="3058" spans="1:5">
      <c r="A3058" s="4" t="s">
        <v>870</v>
      </c>
      <c r="B3058" s="5" t="n">
        <v>533</v>
      </c>
    </row>
    <row r="3059" spans="1:5">
      <c r="A3059" s="4" t="s">
        <v>871</v>
      </c>
      <c r="B3059" s="5" t="n">
        <v>1257</v>
      </c>
    </row>
    <row r="3060" spans="1:5">
      <c r="A3060" s="4" t="s">
        <v>872</v>
      </c>
      <c r="B3060" s="5" t="n">
        <v>540</v>
      </c>
    </row>
    <row r="3061" spans="1:5">
      <c r="A3061" s="4" t="s">
        <v>873</v>
      </c>
      <c r="B3061" s="5" t="n">
        <v>2369</v>
      </c>
    </row>
    <row r="3062" spans="1:5">
      <c r="A3062" s="4" t="s">
        <v>874</v>
      </c>
      <c r="B3062" s="5" t="n">
        <v>2909</v>
      </c>
    </row>
    <row r="3063" spans="1:5">
      <c r="A3063" s="4" t="s">
        <v>875</v>
      </c>
      <c r="B3063" s="5" t="n">
        <v>-937</v>
      </c>
    </row>
    <row r="3064" spans="1:5">
      <c r="A3064" s="4" t="s">
        <v>1205</v>
      </c>
    </row>
    <row r="3065" spans="1:5">
      <c r="A3065" s="3" t="s">
        <v>867</v>
      </c>
    </row>
    <row r="3066" spans="1:5">
      <c r="A3066" s="4" t="s">
        <v>869</v>
      </c>
      <c r="B3066" s="5" t="n">
        <v>0</v>
      </c>
    </row>
    <row r="3067" spans="1:5">
      <c r="A3067" s="4" t="s">
        <v>870</v>
      </c>
      <c r="B3067" s="5" t="n">
        <v>118</v>
      </c>
    </row>
    <row r="3068" spans="1:5">
      <c r="A3068" s="4" t="s">
        <v>871</v>
      </c>
      <c r="B3068" s="5" t="n">
        <v>279</v>
      </c>
    </row>
    <row r="3069" spans="1:5">
      <c r="A3069" s="4" t="s">
        <v>872</v>
      </c>
      <c r="B3069" s="5" t="n">
        <v>120</v>
      </c>
    </row>
    <row r="3070" spans="1:5">
      <c r="A3070" s="4" t="s">
        <v>873</v>
      </c>
      <c r="B3070" s="5" t="n">
        <v>440</v>
      </c>
    </row>
    <row r="3071" spans="1:5">
      <c r="A3071" s="4" t="s">
        <v>874</v>
      </c>
      <c r="B3071" s="5" t="n">
        <v>560</v>
      </c>
    </row>
    <row r="3072" spans="1:5">
      <c r="A3072" s="4" t="s">
        <v>875</v>
      </c>
      <c r="B3072" s="5" t="n">
        <v>-191</v>
      </c>
    </row>
    <row r="3073" spans="1:5">
      <c r="A3073" s="4" t="s">
        <v>1206</v>
      </c>
    </row>
    <row r="3074" spans="1:5">
      <c r="A3074" s="3" t="s">
        <v>867</v>
      </c>
    </row>
    <row r="3075" spans="1:5">
      <c r="A3075" s="4" t="s">
        <v>869</v>
      </c>
      <c r="B3075" s="5" t="n">
        <v>-6120</v>
      </c>
    </row>
    <row r="3076" spans="1:5">
      <c r="A3076" s="4" t="s">
        <v>870</v>
      </c>
      <c r="B3076" s="5" t="n">
        <v>1562</v>
      </c>
    </row>
    <row r="3077" spans="1:5">
      <c r="A3077" s="4" t="s">
        <v>871</v>
      </c>
      <c r="B3077" s="5" t="n">
        <v>7924</v>
      </c>
    </row>
    <row r="3078" spans="1:5">
      <c r="A3078" s="4" t="s">
        <v>872</v>
      </c>
      <c r="B3078" s="5" t="n">
        <v>1562</v>
      </c>
    </row>
    <row r="3079" spans="1:5">
      <c r="A3079" s="4" t="s">
        <v>873</v>
      </c>
      <c r="B3079" s="5" t="n">
        <v>8303</v>
      </c>
    </row>
    <row r="3080" spans="1:5">
      <c r="A3080" s="4" t="s">
        <v>874</v>
      </c>
      <c r="B3080" s="5" t="n">
        <v>9865</v>
      </c>
    </row>
    <row r="3081" spans="1:5">
      <c r="A3081" s="4" t="s">
        <v>875</v>
      </c>
      <c r="B3081" s="5" t="n">
        <v>-2324</v>
      </c>
    </row>
    <row r="3082" spans="1:5">
      <c r="A3082" s="4" t="s">
        <v>1207</v>
      </c>
    </row>
    <row r="3083" spans="1:5">
      <c r="A3083" s="3" t="s">
        <v>867</v>
      </c>
    </row>
    <row r="3084" spans="1:5">
      <c r="A3084" s="4" t="s">
        <v>869</v>
      </c>
      <c r="B3084" s="5" t="n">
        <v>0</v>
      </c>
    </row>
    <row r="3085" spans="1:5">
      <c r="A3085" s="4" t="s">
        <v>870</v>
      </c>
      <c r="B3085" s="5" t="n">
        <v>438</v>
      </c>
    </row>
    <row r="3086" spans="1:5">
      <c r="A3086" s="4" t="s">
        <v>871</v>
      </c>
      <c r="B3086" s="5" t="n">
        <v>1033</v>
      </c>
    </row>
    <row r="3087" spans="1:5">
      <c r="A3087" s="4" t="s">
        <v>872</v>
      </c>
      <c r="B3087" s="5" t="n">
        <v>444</v>
      </c>
    </row>
    <row r="3088" spans="1:5">
      <c r="A3088" s="4" t="s">
        <v>873</v>
      </c>
      <c r="B3088" s="5" t="n">
        <v>2704</v>
      </c>
    </row>
    <row r="3089" spans="1:5">
      <c r="A3089" s="4" t="s">
        <v>874</v>
      </c>
      <c r="B3089" s="5" t="n">
        <v>3148</v>
      </c>
    </row>
    <row r="3090" spans="1:5">
      <c r="A3090" s="4" t="s">
        <v>875</v>
      </c>
      <c r="B3090" s="5" t="n">
        <v>-742</v>
      </c>
    </row>
    <row r="3091" spans="1:5">
      <c r="A3091" s="4" t="s">
        <v>1208</v>
      </c>
    </row>
    <row r="3092" spans="1:5">
      <c r="A3092" s="3" t="s">
        <v>867</v>
      </c>
    </row>
    <row r="3093" spans="1:5">
      <c r="A3093" s="4" t="s">
        <v>869</v>
      </c>
      <c r="B3093" s="5" t="n">
        <v>0</v>
      </c>
    </row>
    <row r="3094" spans="1:5">
      <c r="A3094" s="4" t="s">
        <v>870</v>
      </c>
      <c r="B3094" s="5" t="n">
        <v>466</v>
      </c>
    </row>
    <row r="3095" spans="1:5">
      <c r="A3095" s="4" t="s">
        <v>871</v>
      </c>
      <c r="B3095" s="5" t="n">
        <v>1099</v>
      </c>
    </row>
    <row r="3096" spans="1:5">
      <c r="A3096" s="4" t="s">
        <v>872</v>
      </c>
      <c r="B3096" s="5" t="n">
        <v>472</v>
      </c>
    </row>
    <row r="3097" spans="1:5">
      <c r="A3097" s="4" t="s">
        <v>873</v>
      </c>
      <c r="B3097" s="5" t="n">
        <v>2198</v>
      </c>
    </row>
    <row r="3098" spans="1:5">
      <c r="A3098" s="4" t="s">
        <v>874</v>
      </c>
      <c r="B3098" s="5" t="n">
        <v>2670</v>
      </c>
    </row>
    <row r="3099" spans="1:5">
      <c r="A3099" s="4" t="s">
        <v>875</v>
      </c>
      <c r="B3099" s="5" t="n">
        <v>-689</v>
      </c>
    </row>
    <row r="3100" spans="1:5">
      <c r="A3100" s="4" t="s">
        <v>1209</v>
      </c>
    </row>
    <row r="3101" spans="1:5">
      <c r="A3101" s="3" t="s">
        <v>867</v>
      </c>
    </row>
    <row r="3102" spans="1:5">
      <c r="A3102" s="4" t="s">
        <v>869</v>
      </c>
      <c r="B3102" s="5" t="n">
        <v>-10354</v>
      </c>
    </row>
    <row r="3103" spans="1:5">
      <c r="A3103" s="4" t="s">
        <v>870</v>
      </c>
      <c r="B3103" s="5" t="n">
        <v>2849</v>
      </c>
    </row>
    <row r="3104" spans="1:5">
      <c r="A3104" s="4" t="s">
        <v>871</v>
      </c>
      <c r="B3104" s="5" t="n">
        <v>12305</v>
      </c>
    </row>
    <row r="3105" spans="1:5">
      <c r="A3105" s="4" t="s">
        <v>872</v>
      </c>
      <c r="B3105" s="5" t="n">
        <v>2849</v>
      </c>
    </row>
    <row r="3106" spans="1:5">
      <c r="A3106" s="4" t="s">
        <v>873</v>
      </c>
      <c r="B3106" s="5" t="n">
        <v>14342</v>
      </c>
    </row>
    <row r="3107" spans="1:5">
      <c r="A3107" s="4" t="s">
        <v>874</v>
      </c>
      <c r="B3107" s="5" t="n">
        <v>17191</v>
      </c>
    </row>
    <row r="3108" spans="1:5">
      <c r="A3108" s="4" t="s">
        <v>875</v>
      </c>
      <c r="B3108" s="5" t="n">
        <v>-4124</v>
      </c>
    </row>
    <row r="3109" spans="1:5">
      <c r="A3109" s="4" t="s">
        <v>1210</v>
      </c>
    </row>
    <row r="3110" spans="1:5">
      <c r="A3110" s="3" t="s">
        <v>867</v>
      </c>
    </row>
    <row r="3111" spans="1:5">
      <c r="A3111" s="4" t="s">
        <v>869</v>
      </c>
      <c r="B3111" s="5" t="n">
        <v>0</v>
      </c>
    </row>
    <row r="3112" spans="1:5">
      <c r="A3112" s="4" t="s">
        <v>870</v>
      </c>
      <c r="B3112" s="5" t="n">
        <v>488</v>
      </c>
    </row>
    <row r="3113" spans="1:5">
      <c r="A3113" s="4" t="s">
        <v>871</v>
      </c>
      <c r="B3113" s="5" t="n">
        <v>1151</v>
      </c>
    </row>
    <row r="3114" spans="1:5">
      <c r="A3114" s="4" t="s">
        <v>872</v>
      </c>
      <c r="B3114" s="5" t="n">
        <v>494</v>
      </c>
    </row>
    <row r="3115" spans="1:5">
      <c r="A3115" s="4" t="s">
        <v>873</v>
      </c>
      <c r="B3115" s="5" t="n">
        <v>2877</v>
      </c>
    </row>
    <row r="3116" spans="1:5">
      <c r="A3116" s="4" t="s">
        <v>874</v>
      </c>
      <c r="B3116" s="5" t="n">
        <v>3371</v>
      </c>
    </row>
    <row r="3117" spans="1:5">
      <c r="A3117" s="4" t="s">
        <v>875</v>
      </c>
      <c r="B3117" s="5" t="n">
        <v>-1062</v>
      </c>
    </row>
    <row r="3118" spans="1:5">
      <c r="A3118" s="4" t="s">
        <v>1211</v>
      </c>
    </row>
    <row r="3119" spans="1:5">
      <c r="A3119" s="3" t="s">
        <v>867</v>
      </c>
    </row>
    <row r="3120" spans="1:5">
      <c r="A3120" s="4" t="s">
        <v>869</v>
      </c>
      <c r="B3120" s="5" t="n">
        <v>0</v>
      </c>
    </row>
    <row r="3121" spans="1:5">
      <c r="A3121" s="4" t="s">
        <v>870</v>
      </c>
      <c r="B3121" s="5" t="n">
        <v>325</v>
      </c>
    </row>
    <row r="3122" spans="1:5">
      <c r="A3122" s="4" t="s">
        <v>871</v>
      </c>
      <c r="B3122" s="5" t="n">
        <v>979</v>
      </c>
    </row>
    <row r="3123" spans="1:5">
      <c r="A3123" s="4" t="s">
        <v>872</v>
      </c>
      <c r="B3123" s="5" t="n">
        <v>325</v>
      </c>
    </row>
    <row r="3124" spans="1:5">
      <c r="A3124" s="4" t="s">
        <v>873</v>
      </c>
      <c r="B3124" s="5" t="n">
        <v>1403</v>
      </c>
    </row>
    <row r="3125" spans="1:5">
      <c r="A3125" s="4" t="s">
        <v>874</v>
      </c>
      <c r="B3125" s="5" t="n">
        <v>1728</v>
      </c>
    </row>
    <row r="3126" spans="1:5">
      <c r="A3126" s="4" t="s">
        <v>875</v>
      </c>
      <c r="B3126" s="5" t="n">
        <v>-660</v>
      </c>
    </row>
    <row r="3127" spans="1:5">
      <c r="A3127" s="4" t="s">
        <v>1212</v>
      </c>
    </row>
    <row r="3128" spans="1:5">
      <c r="A3128" s="3" t="s">
        <v>867</v>
      </c>
    </row>
    <row r="3129" spans="1:5">
      <c r="A3129" s="4" t="s">
        <v>869</v>
      </c>
      <c r="B3129" s="5" t="n">
        <v>0</v>
      </c>
    </row>
    <row r="3130" spans="1:5">
      <c r="A3130" s="4" t="s">
        <v>870</v>
      </c>
      <c r="B3130" s="5" t="n">
        <v>1568</v>
      </c>
    </row>
    <row r="3131" spans="1:5">
      <c r="A3131" s="4" t="s">
        <v>871</v>
      </c>
      <c r="B3131" s="5" t="n">
        <v>4705</v>
      </c>
    </row>
    <row r="3132" spans="1:5">
      <c r="A3132" s="4" t="s">
        <v>872</v>
      </c>
      <c r="B3132" s="5" t="n">
        <v>1568</v>
      </c>
    </row>
    <row r="3133" spans="1:5">
      <c r="A3133" s="4" t="s">
        <v>873</v>
      </c>
      <c r="B3133" s="5" t="n">
        <v>5836</v>
      </c>
    </row>
    <row r="3134" spans="1:5">
      <c r="A3134" s="4" t="s">
        <v>874</v>
      </c>
      <c r="B3134" s="5" t="n">
        <v>7404</v>
      </c>
    </row>
    <row r="3135" spans="1:5">
      <c r="A3135" s="4" t="s">
        <v>875</v>
      </c>
      <c r="B3135" s="5" t="n">
        <v>-2776</v>
      </c>
    </row>
    <row r="3136" spans="1:5">
      <c r="A3136" s="4" t="s">
        <v>1213</v>
      </c>
    </row>
    <row r="3137" spans="1:5">
      <c r="A3137" s="3" t="s">
        <v>867</v>
      </c>
    </row>
    <row r="3138" spans="1:5">
      <c r="A3138" s="4" t="s">
        <v>869</v>
      </c>
      <c r="B3138" s="5" t="n">
        <v>0</v>
      </c>
    </row>
    <row r="3139" spans="1:5">
      <c r="A3139" s="4" t="s">
        <v>870</v>
      </c>
      <c r="B3139" s="5" t="n">
        <v>1494</v>
      </c>
    </row>
    <row r="3140" spans="1:5">
      <c r="A3140" s="4" t="s">
        <v>871</v>
      </c>
      <c r="B3140" s="5" t="n">
        <v>4484</v>
      </c>
    </row>
    <row r="3141" spans="1:5">
      <c r="A3141" s="4" t="s">
        <v>872</v>
      </c>
      <c r="B3141" s="5" t="n">
        <v>1494</v>
      </c>
    </row>
    <row r="3142" spans="1:5">
      <c r="A3142" s="4" t="s">
        <v>873</v>
      </c>
      <c r="B3142" s="5" t="n">
        <v>6126</v>
      </c>
    </row>
    <row r="3143" spans="1:5">
      <c r="A3143" s="4" t="s">
        <v>874</v>
      </c>
      <c r="B3143" s="5" t="n">
        <v>7620</v>
      </c>
    </row>
    <row r="3144" spans="1:5">
      <c r="A3144" s="4" t="s">
        <v>875</v>
      </c>
      <c r="B3144" s="5" t="n">
        <v>-2823</v>
      </c>
    </row>
    <row r="3145" spans="1:5">
      <c r="A3145" s="4" t="s">
        <v>1214</v>
      </c>
    </row>
    <row r="3146" spans="1:5">
      <c r="A3146" s="3" t="s">
        <v>867</v>
      </c>
    </row>
    <row r="3147" spans="1:5">
      <c r="A3147" s="4" t="s">
        <v>869</v>
      </c>
      <c r="B3147" s="5" t="n">
        <v>0</v>
      </c>
    </row>
    <row r="3148" spans="1:5">
      <c r="A3148" s="4" t="s">
        <v>870</v>
      </c>
      <c r="B3148" s="5" t="n">
        <v>1221</v>
      </c>
    </row>
    <row r="3149" spans="1:5">
      <c r="A3149" s="4" t="s">
        <v>871</v>
      </c>
      <c r="B3149" s="5" t="n">
        <v>3809</v>
      </c>
    </row>
    <row r="3150" spans="1:5">
      <c r="A3150" s="4" t="s">
        <v>872</v>
      </c>
      <c r="B3150" s="5" t="n">
        <v>1221</v>
      </c>
    </row>
    <row r="3151" spans="1:5">
      <c r="A3151" s="4" t="s">
        <v>873</v>
      </c>
      <c r="B3151" s="5" t="n">
        <v>4659</v>
      </c>
    </row>
    <row r="3152" spans="1:5">
      <c r="A3152" s="4" t="s">
        <v>874</v>
      </c>
      <c r="B3152" s="5" t="n">
        <v>5880</v>
      </c>
    </row>
    <row r="3153" spans="1:5">
      <c r="A3153" s="4" t="s">
        <v>875</v>
      </c>
      <c r="B3153" s="5" t="n">
        <v>-2433</v>
      </c>
    </row>
    <row r="3154" spans="1:5">
      <c r="A3154" s="4" t="s">
        <v>1215</v>
      </c>
    </row>
    <row r="3155" spans="1:5">
      <c r="A3155" s="3" t="s">
        <v>867</v>
      </c>
    </row>
    <row r="3156" spans="1:5">
      <c r="A3156" s="4" t="s">
        <v>869</v>
      </c>
      <c r="B3156" s="5" t="n">
        <v>0</v>
      </c>
    </row>
    <row r="3157" spans="1:5">
      <c r="A3157" s="4" t="s">
        <v>870</v>
      </c>
      <c r="B3157" s="5" t="n">
        <v>936</v>
      </c>
    </row>
    <row r="3158" spans="1:5">
      <c r="A3158" s="4" t="s">
        <v>871</v>
      </c>
      <c r="B3158" s="5" t="n">
        <v>2208</v>
      </c>
    </row>
    <row r="3159" spans="1:5">
      <c r="A3159" s="4" t="s">
        <v>872</v>
      </c>
      <c r="B3159" s="5" t="n">
        <v>949</v>
      </c>
    </row>
    <row r="3160" spans="1:5">
      <c r="A3160" s="4" t="s">
        <v>873</v>
      </c>
      <c r="B3160" s="5" t="n">
        <v>3600</v>
      </c>
    </row>
    <row r="3161" spans="1:5">
      <c r="A3161" s="4" t="s">
        <v>874</v>
      </c>
      <c r="B3161" s="5" t="n">
        <v>4549</v>
      </c>
    </row>
    <row r="3162" spans="1:5">
      <c r="A3162" s="4" t="s">
        <v>875</v>
      </c>
      <c r="B3162" s="5" t="n">
        <v>-1549</v>
      </c>
    </row>
    <row r="3163" spans="1:5">
      <c r="A3163" s="4" t="s">
        <v>1216</v>
      </c>
    </row>
    <row r="3164" spans="1:5">
      <c r="A3164" s="3" t="s">
        <v>867</v>
      </c>
    </row>
    <row r="3165" spans="1:5">
      <c r="A3165" s="4" t="s">
        <v>869</v>
      </c>
      <c r="B3165" s="5" t="n">
        <v>0</v>
      </c>
    </row>
    <row r="3166" spans="1:5">
      <c r="A3166" s="4" t="s">
        <v>870</v>
      </c>
      <c r="B3166" s="5" t="n">
        <v>448</v>
      </c>
    </row>
    <row r="3167" spans="1:5">
      <c r="A3167" s="4" t="s">
        <v>871</v>
      </c>
      <c r="B3167" s="5" t="n">
        <v>1345</v>
      </c>
    </row>
    <row r="3168" spans="1:5">
      <c r="A3168" s="4" t="s">
        <v>872</v>
      </c>
      <c r="B3168" s="5" t="n">
        <v>448</v>
      </c>
    </row>
    <row r="3169" spans="1:5">
      <c r="A3169" s="4" t="s">
        <v>873</v>
      </c>
      <c r="B3169" s="5" t="n">
        <v>1962</v>
      </c>
    </row>
    <row r="3170" spans="1:5">
      <c r="A3170" s="4" t="s">
        <v>874</v>
      </c>
      <c r="B3170" s="5" t="n">
        <v>2410</v>
      </c>
    </row>
    <row r="3171" spans="1:5">
      <c r="A3171" s="4" t="s">
        <v>875</v>
      </c>
      <c r="B3171" s="5" t="n">
        <v>-859</v>
      </c>
    </row>
    <row r="3172" spans="1:5">
      <c r="A3172" s="4" t="s">
        <v>1217</v>
      </c>
    </row>
    <row r="3173" spans="1:5">
      <c r="A3173" s="3" t="s">
        <v>867</v>
      </c>
    </row>
    <row r="3174" spans="1:5">
      <c r="A3174" s="4" t="s">
        <v>869</v>
      </c>
      <c r="B3174" s="5" t="n">
        <v>0</v>
      </c>
    </row>
    <row r="3175" spans="1:5">
      <c r="A3175" s="4" t="s">
        <v>870</v>
      </c>
      <c r="B3175" s="5" t="n">
        <v>35</v>
      </c>
    </row>
    <row r="3176" spans="1:5">
      <c r="A3176" s="4" t="s">
        <v>871</v>
      </c>
      <c r="B3176" s="5" t="n">
        <v>2320</v>
      </c>
    </row>
    <row r="3177" spans="1:5">
      <c r="A3177" s="4" t="s">
        <v>872</v>
      </c>
      <c r="B3177" s="5" t="n">
        <v>35</v>
      </c>
    </row>
    <row r="3178" spans="1:5">
      <c r="A3178" s="4" t="s">
        <v>873</v>
      </c>
      <c r="B3178" s="5" t="n">
        <v>2907</v>
      </c>
    </row>
    <row r="3179" spans="1:5">
      <c r="A3179" s="4" t="s">
        <v>874</v>
      </c>
      <c r="B3179" s="5" t="n">
        <v>2942</v>
      </c>
    </row>
    <row r="3180" spans="1:5">
      <c r="A3180" s="4" t="s">
        <v>875</v>
      </c>
      <c r="B3180" s="5" t="n">
        <v>-1261</v>
      </c>
    </row>
    <row r="3181" spans="1:5">
      <c r="A3181" s="4" t="s">
        <v>1218</v>
      </c>
    </row>
    <row r="3182" spans="1:5">
      <c r="A3182" s="3" t="s">
        <v>867</v>
      </c>
    </row>
    <row r="3183" spans="1:5">
      <c r="A3183" s="4" t="s">
        <v>869</v>
      </c>
      <c r="B3183" s="5" t="n">
        <v>-5853</v>
      </c>
    </row>
    <row r="3184" spans="1:5">
      <c r="A3184" s="4" t="s">
        <v>870</v>
      </c>
      <c r="B3184" s="5" t="n">
        <v>2533</v>
      </c>
    </row>
    <row r="3185" spans="1:5">
      <c r="A3185" s="4" t="s">
        <v>871</v>
      </c>
      <c r="B3185" s="5" t="n">
        <v>5560</v>
      </c>
    </row>
    <row r="3186" spans="1:5">
      <c r="A3186" s="4" t="s">
        <v>872</v>
      </c>
      <c r="B3186" s="5" t="n">
        <v>2945</v>
      </c>
    </row>
    <row r="3187" spans="1:5">
      <c r="A3187" s="4" t="s">
        <v>873</v>
      </c>
      <c r="B3187" s="5" t="n">
        <v>12410</v>
      </c>
    </row>
    <row r="3188" spans="1:5">
      <c r="A3188" s="4" t="s">
        <v>874</v>
      </c>
      <c r="B3188" s="5" t="n">
        <v>15355</v>
      </c>
    </row>
    <row r="3189" spans="1:5">
      <c r="A3189" s="4" t="s">
        <v>875</v>
      </c>
      <c r="B3189" s="5" t="n">
        <v>-7874</v>
      </c>
    </row>
    <row r="3190" spans="1:5">
      <c r="A3190" s="4" t="s">
        <v>1219</v>
      </c>
    </row>
    <row r="3191" spans="1:5">
      <c r="A3191" s="3" t="s">
        <v>867</v>
      </c>
    </row>
    <row r="3192" spans="1:5">
      <c r="A3192" s="4" t="s">
        <v>869</v>
      </c>
      <c r="B3192" s="5" t="n">
        <v>0</v>
      </c>
    </row>
    <row r="3193" spans="1:5">
      <c r="A3193" s="4" t="s">
        <v>870</v>
      </c>
      <c r="B3193" s="5" t="n">
        <v>627</v>
      </c>
    </row>
    <row r="3194" spans="1:5">
      <c r="A3194" s="4" t="s">
        <v>871</v>
      </c>
      <c r="B3194" s="5" t="n">
        <v>1881</v>
      </c>
    </row>
    <row r="3195" spans="1:5">
      <c r="A3195" s="4" t="s">
        <v>872</v>
      </c>
      <c r="B3195" s="5" t="n">
        <v>627</v>
      </c>
    </row>
    <row r="3196" spans="1:5">
      <c r="A3196" s="4" t="s">
        <v>873</v>
      </c>
      <c r="B3196" s="5" t="n">
        <v>3003</v>
      </c>
    </row>
    <row r="3197" spans="1:5">
      <c r="A3197" s="4" t="s">
        <v>874</v>
      </c>
      <c r="B3197" s="5" t="n">
        <v>3630</v>
      </c>
    </row>
    <row r="3198" spans="1:5">
      <c r="A3198" s="4" t="s">
        <v>875</v>
      </c>
      <c r="B3198" s="5" t="n">
        <v>-1440</v>
      </c>
    </row>
    <row r="3199" spans="1:5">
      <c r="A3199" s="4" t="s">
        <v>1220</v>
      </c>
    </row>
    <row r="3200" spans="1:5">
      <c r="A3200" s="3" t="s">
        <v>867</v>
      </c>
    </row>
    <row r="3201" spans="1:5">
      <c r="A3201" s="4" t="s">
        <v>869</v>
      </c>
      <c r="B3201" s="5" t="n">
        <v>-4430</v>
      </c>
    </row>
    <row r="3202" spans="1:5">
      <c r="A3202" s="4" t="s">
        <v>870</v>
      </c>
      <c r="B3202" s="5" t="n">
        <v>1108</v>
      </c>
    </row>
    <row r="3203" spans="1:5">
      <c r="A3203" s="4" t="s">
        <v>871</v>
      </c>
      <c r="B3203" s="5" t="n">
        <v>3323</v>
      </c>
    </row>
    <row r="3204" spans="1:5">
      <c r="A3204" s="4" t="s">
        <v>872</v>
      </c>
      <c r="B3204" s="5" t="n">
        <v>1108</v>
      </c>
    </row>
    <row r="3205" spans="1:5">
      <c r="A3205" s="4" t="s">
        <v>873</v>
      </c>
      <c r="B3205" s="5" t="n">
        <v>3960</v>
      </c>
    </row>
    <row r="3206" spans="1:5">
      <c r="A3206" s="4" t="s">
        <v>874</v>
      </c>
      <c r="B3206" s="5" t="n">
        <v>5068</v>
      </c>
    </row>
    <row r="3207" spans="1:5">
      <c r="A3207" s="4" t="s">
        <v>875</v>
      </c>
      <c r="B3207" s="5" t="n">
        <v>-1905</v>
      </c>
    </row>
    <row r="3208" spans="1:5">
      <c r="A3208" s="4" t="s">
        <v>1221</v>
      </c>
    </row>
    <row r="3209" spans="1:5">
      <c r="A3209" s="3" t="s">
        <v>867</v>
      </c>
    </row>
    <row r="3210" spans="1:5">
      <c r="A3210" s="4" t="s">
        <v>869</v>
      </c>
      <c r="B3210" s="5" t="n">
        <v>0</v>
      </c>
    </row>
    <row r="3211" spans="1:5">
      <c r="A3211" s="4" t="s">
        <v>870</v>
      </c>
      <c r="B3211" s="5" t="n">
        <v>679</v>
      </c>
    </row>
    <row r="3212" spans="1:5">
      <c r="A3212" s="4" t="s">
        <v>871</v>
      </c>
      <c r="B3212" s="5" t="n">
        <v>1602</v>
      </c>
    </row>
    <row r="3213" spans="1:5">
      <c r="A3213" s="4" t="s">
        <v>872</v>
      </c>
      <c r="B3213" s="5" t="n">
        <v>689</v>
      </c>
    </row>
    <row r="3214" spans="1:5">
      <c r="A3214" s="4" t="s">
        <v>873</v>
      </c>
      <c r="B3214" s="5" t="n">
        <v>2968</v>
      </c>
    </row>
    <row r="3215" spans="1:5">
      <c r="A3215" s="4" t="s">
        <v>874</v>
      </c>
      <c r="B3215" s="5" t="n">
        <v>3657</v>
      </c>
    </row>
    <row r="3216" spans="1:5">
      <c r="A3216" s="4" t="s">
        <v>875</v>
      </c>
      <c r="B3216" s="5" t="n">
        <v>-1127</v>
      </c>
    </row>
    <row r="3217" spans="1:5">
      <c r="A3217" s="4" t="s">
        <v>1222</v>
      </c>
    </row>
    <row r="3218" spans="1:5">
      <c r="A3218" s="3" t="s">
        <v>867</v>
      </c>
    </row>
    <row r="3219" spans="1:5">
      <c r="A3219" s="4" t="s">
        <v>869</v>
      </c>
      <c r="B3219" s="5" t="n">
        <v>0</v>
      </c>
    </row>
    <row r="3220" spans="1:5">
      <c r="A3220" s="4" t="s">
        <v>870</v>
      </c>
      <c r="B3220" s="5" t="n">
        <v>1363</v>
      </c>
    </row>
    <row r="3221" spans="1:5">
      <c r="A3221" s="4" t="s">
        <v>871</v>
      </c>
      <c r="B3221" s="5" t="n">
        <v>3214</v>
      </c>
    </row>
    <row r="3222" spans="1:5">
      <c r="A3222" s="4" t="s">
        <v>872</v>
      </c>
      <c r="B3222" s="5" t="n">
        <v>1381</v>
      </c>
    </row>
    <row r="3223" spans="1:5">
      <c r="A3223" s="4" t="s">
        <v>873</v>
      </c>
      <c r="B3223" s="5" t="n">
        <v>15702</v>
      </c>
    </row>
    <row r="3224" spans="1:5">
      <c r="A3224" s="4" t="s">
        <v>874</v>
      </c>
      <c r="B3224" s="5" t="n">
        <v>17083</v>
      </c>
    </row>
    <row r="3225" spans="1:5">
      <c r="A3225" s="4" t="s">
        <v>875</v>
      </c>
      <c r="B3225" s="5" t="n">
        <v>-3058</v>
      </c>
    </row>
    <row r="3226" spans="1:5">
      <c r="A3226" s="4" t="s">
        <v>1223</v>
      </c>
    </row>
    <row r="3227" spans="1:5">
      <c r="A3227" s="3" t="s">
        <v>867</v>
      </c>
    </row>
    <row r="3228" spans="1:5">
      <c r="A3228" s="4" t="s">
        <v>869</v>
      </c>
      <c r="B3228" s="5" t="n">
        <v>0</v>
      </c>
    </row>
    <row r="3229" spans="1:5">
      <c r="A3229" s="4" t="s">
        <v>870</v>
      </c>
      <c r="B3229" s="5" t="n">
        <v>1346</v>
      </c>
    </row>
    <row r="3230" spans="1:5">
      <c r="A3230" s="4" t="s">
        <v>871</v>
      </c>
      <c r="B3230" s="5" t="n">
        <v>4179</v>
      </c>
    </row>
    <row r="3231" spans="1:5">
      <c r="A3231" s="4" t="s">
        <v>872</v>
      </c>
      <c r="B3231" s="5" t="n">
        <v>1346</v>
      </c>
    </row>
    <row r="3232" spans="1:5">
      <c r="A3232" s="4" t="s">
        <v>873</v>
      </c>
      <c r="B3232" s="5" t="n">
        <v>6669</v>
      </c>
    </row>
    <row r="3233" spans="1:5">
      <c r="A3233" s="4" t="s">
        <v>874</v>
      </c>
      <c r="B3233" s="5" t="n">
        <v>8015</v>
      </c>
    </row>
    <row r="3234" spans="1:5">
      <c r="A3234" s="4" t="s">
        <v>875</v>
      </c>
      <c r="B3234" s="5" t="n">
        <v>-4236</v>
      </c>
    </row>
    <row r="3235" spans="1:5">
      <c r="A3235" s="4" t="s">
        <v>1224</v>
      </c>
    </row>
    <row r="3236" spans="1:5">
      <c r="A3236" s="3" t="s">
        <v>867</v>
      </c>
    </row>
    <row r="3237" spans="1:5">
      <c r="A3237" s="4" t="s">
        <v>869</v>
      </c>
      <c r="B3237" s="5" t="n">
        <v>0</v>
      </c>
    </row>
    <row r="3238" spans="1:5">
      <c r="A3238" s="4" t="s">
        <v>870</v>
      </c>
      <c r="B3238" s="5" t="n">
        <v>64</v>
      </c>
    </row>
    <row r="3239" spans="1:5">
      <c r="A3239" s="4" t="s">
        <v>871</v>
      </c>
      <c r="B3239" s="5" t="n">
        <v>264</v>
      </c>
    </row>
    <row r="3240" spans="1:5">
      <c r="A3240" s="4" t="s">
        <v>872</v>
      </c>
      <c r="B3240" s="5" t="n">
        <v>66</v>
      </c>
    </row>
    <row r="3241" spans="1:5">
      <c r="A3241" s="4" t="s">
        <v>873</v>
      </c>
      <c r="B3241" s="5" t="n">
        <v>867</v>
      </c>
    </row>
    <row r="3242" spans="1:5">
      <c r="A3242" s="4" t="s">
        <v>874</v>
      </c>
      <c r="B3242" s="5" t="n">
        <v>933</v>
      </c>
    </row>
    <row r="3243" spans="1:5">
      <c r="A3243" s="4" t="s">
        <v>875</v>
      </c>
      <c r="B3243" s="5" t="n">
        <v>-217</v>
      </c>
    </row>
    <row r="3244" spans="1:5">
      <c r="A3244" s="4" t="s">
        <v>1225</v>
      </c>
    </row>
    <row r="3245" spans="1:5">
      <c r="A3245" s="3" t="s">
        <v>867</v>
      </c>
    </row>
    <row r="3246" spans="1:5">
      <c r="A3246" s="4" t="s">
        <v>869</v>
      </c>
      <c r="B3246" s="5" t="n">
        <v>0</v>
      </c>
    </row>
    <row r="3247" spans="1:5">
      <c r="A3247" s="4" t="s">
        <v>870</v>
      </c>
      <c r="B3247" s="5" t="n">
        <v>510</v>
      </c>
    </row>
    <row r="3248" spans="1:5">
      <c r="A3248" s="4" t="s">
        <v>871</v>
      </c>
      <c r="B3248" s="5" t="n">
        <v>1623</v>
      </c>
    </row>
    <row r="3249" spans="1:5">
      <c r="A3249" s="4" t="s">
        <v>872</v>
      </c>
      <c r="B3249" s="5" t="n">
        <v>510</v>
      </c>
    </row>
    <row r="3250" spans="1:5">
      <c r="A3250" s="4" t="s">
        <v>873</v>
      </c>
      <c r="B3250" s="5" t="n">
        <v>2320</v>
      </c>
    </row>
    <row r="3251" spans="1:5">
      <c r="A3251" s="4" t="s">
        <v>874</v>
      </c>
      <c r="B3251" s="5" t="n">
        <v>2830</v>
      </c>
    </row>
    <row r="3252" spans="1:5">
      <c r="A3252" s="4" t="s">
        <v>875</v>
      </c>
      <c r="B3252" s="5" t="n">
        <v>-1494</v>
      </c>
    </row>
    <row r="3253" spans="1:5">
      <c r="A3253" s="4" t="s">
        <v>1226</v>
      </c>
    </row>
    <row r="3254" spans="1:5">
      <c r="A3254" s="3" t="s">
        <v>867</v>
      </c>
    </row>
    <row r="3255" spans="1:5">
      <c r="A3255" s="4" t="s">
        <v>869</v>
      </c>
      <c r="B3255" s="5" t="n">
        <v>-41303</v>
      </c>
    </row>
    <row r="3256" spans="1:5">
      <c r="A3256" s="4" t="s">
        <v>870</v>
      </c>
      <c r="B3256" s="5" t="n">
        <v>5430</v>
      </c>
    </row>
    <row r="3257" spans="1:5">
      <c r="A3257" s="4" t="s">
        <v>871</v>
      </c>
      <c r="B3257" s="5" t="n">
        <v>16440</v>
      </c>
    </row>
    <row r="3258" spans="1:5">
      <c r="A3258" s="4" t="s">
        <v>872</v>
      </c>
      <c r="B3258" s="5" t="n">
        <v>5430</v>
      </c>
    </row>
    <row r="3259" spans="1:5">
      <c r="A3259" s="4" t="s">
        <v>873</v>
      </c>
      <c r="B3259" s="5" t="n">
        <v>24472</v>
      </c>
    </row>
    <row r="3260" spans="1:5">
      <c r="A3260" s="4" t="s">
        <v>874</v>
      </c>
      <c r="B3260" s="5" t="n">
        <v>29902</v>
      </c>
    </row>
    <row r="3261" spans="1:5">
      <c r="A3261" s="4" t="s">
        <v>875</v>
      </c>
      <c r="B3261" s="5" t="n">
        <v>-17388</v>
      </c>
    </row>
    <row r="3262" spans="1:5">
      <c r="A3262" s="4" t="s">
        <v>1046</v>
      </c>
    </row>
    <row r="3263" spans="1:5">
      <c r="A3263" s="3" t="s">
        <v>867</v>
      </c>
    </row>
    <row r="3264" spans="1:5">
      <c r="A3264" s="4" t="s">
        <v>869</v>
      </c>
      <c r="B3264" s="5" t="n">
        <v>0</v>
      </c>
    </row>
    <row r="3265" spans="1:5">
      <c r="A3265" s="4" t="s">
        <v>870</v>
      </c>
      <c r="B3265" s="5" t="n">
        <v>64</v>
      </c>
    </row>
    <row r="3266" spans="1:5">
      <c r="A3266" s="4" t="s">
        <v>871</v>
      </c>
      <c r="B3266" s="5" t="n">
        <v>202</v>
      </c>
    </row>
    <row r="3267" spans="1:5">
      <c r="A3267" s="4" t="s">
        <v>872</v>
      </c>
      <c r="B3267" s="5" t="n">
        <v>64</v>
      </c>
    </row>
    <row r="3268" spans="1:5">
      <c r="A3268" s="4" t="s">
        <v>873</v>
      </c>
      <c r="B3268" s="5" t="n">
        <v>931</v>
      </c>
    </row>
    <row r="3269" spans="1:5">
      <c r="A3269" s="4" t="s">
        <v>874</v>
      </c>
      <c r="B3269" s="5" t="n">
        <v>995</v>
      </c>
    </row>
    <row r="3270" spans="1:5">
      <c r="A3270" s="4" t="s">
        <v>875</v>
      </c>
      <c r="B3270" s="5" t="n">
        <v>-277</v>
      </c>
    </row>
    <row r="3271" spans="1:5">
      <c r="A3271" s="4" t="s">
        <v>1227</v>
      </c>
    </row>
    <row r="3272" spans="1:5">
      <c r="A3272" s="3" t="s">
        <v>867</v>
      </c>
    </row>
    <row r="3273" spans="1:5">
      <c r="A3273" s="4" t="s">
        <v>869</v>
      </c>
      <c r="B3273" s="5" t="n">
        <v>0</v>
      </c>
    </row>
    <row r="3274" spans="1:5">
      <c r="A3274" s="4" t="s">
        <v>870</v>
      </c>
      <c r="B3274" s="5" t="n">
        <v>266</v>
      </c>
    </row>
    <row r="3275" spans="1:5">
      <c r="A3275" s="4" t="s">
        <v>871</v>
      </c>
      <c r="B3275" s="5" t="n">
        <v>627</v>
      </c>
    </row>
    <row r="3276" spans="1:5">
      <c r="A3276" s="4" t="s">
        <v>872</v>
      </c>
      <c r="B3276" s="5" t="n">
        <v>269</v>
      </c>
    </row>
    <row r="3277" spans="1:5">
      <c r="A3277" s="4" t="s">
        <v>873</v>
      </c>
      <c r="B3277" s="5" t="n">
        <v>1260</v>
      </c>
    </row>
    <row r="3278" spans="1:5">
      <c r="A3278" s="4" t="s">
        <v>874</v>
      </c>
      <c r="B3278" s="5" t="n">
        <v>1529</v>
      </c>
    </row>
    <row r="3279" spans="1:5">
      <c r="A3279" s="4" t="s">
        <v>875</v>
      </c>
      <c r="B3279" s="5" t="n">
        <v>-432</v>
      </c>
    </row>
    <row r="3280" spans="1:5">
      <c r="A3280" s="4" t="s">
        <v>1228</v>
      </c>
    </row>
    <row r="3281" spans="1:5">
      <c r="A3281" s="3" t="s">
        <v>867</v>
      </c>
    </row>
    <row r="3282" spans="1:5">
      <c r="A3282" s="4" t="s">
        <v>869</v>
      </c>
      <c r="B3282" s="5" t="n">
        <v>0</v>
      </c>
    </row>
    <row r="3283" spans="1:5">
      <c r="A3283" s="4" t="s">
        <v>870</v>
      </c>
      <c r="B3283" s="5" t="n">
        <v>1230</v>
      </c>
    </row>
    <row r="3284" spans="1:5">
      <c r="A3284" s="4" t="s">
        <v>871</v>
      </c>
      <c r="B3284" s="5" t="n">
        <v>2900</v>
      </c>
    </row>
    <row r="3285" spans="1:5">
      <c r="A3285" s="4" t="s">
        <v>872</v>
      </c>
      <c r="B3285" s="5" t="n">
        <v>1246</v>
      </c>
    </row>
    <row r="3286" spans="1:5">
      <c r="A3286" s="4" t="s">
        <v>873</v>
      </c>
      <c r="B3286" s="5" t="n">
        <v>5407</v>
      </c>
    </row>
    <row r="3287" spans="1:5">
      <c r="A3287" s="4" t="s">
        <v>874</v>
      </c>
      <c r="B3287" s="5" t="n">
        <v>6653</v>
      </c>
    </row>
    <row r="3288" spans="1:5">
      <c r="A3288" s="4" t="s">
        <v>875</v>
      </c>
      <c r="B3288" s="5" t="n">
        <v>-2159</v>
      </c>
    </row>
    <row r="3289" spans="1:5">
      <c r="A3289" s="4" t="s">
        <v>1229</v>
      </c>
    </row>
    <row r="3290" spans="1:5">
      <c r="A3290" s="3" t="s">
        <v>867</v>
      </c>
    </row>
    <row r="3291" spans="1:5">
      <c r="A3291" s="4" t="s">
        <v>869</v>
      </c>
      <c r="B3291" s="5" t="n">
        <v>0</v>
      </c>
    </row>
    <row r="3292" spans="1:5">
      <c r="A3292" s="4" t="s">
        <v>870</v>
      </c>
      <c r="B3292" s="5" t="n">
        <v>602</v>
      </c>
    </row>
    <row r="3293" spans="1:5">
      <c r="A3293" s="4" t="s">
        <v>871</v>
      </c>
      <c r="B3293" s="5" t="n">
        <v>1419</v>
      </c>
    </row>
    <row r="3294" spans="1:5">
      <c r="A3294" s="4" t="s">
        <v>872</v>
      </c>
      <c r="B3294" s="5" t="n">
        <v>610</v>
      </c>
    </row>
    <row r="3295" spans="1:5">
      <c r="A3295" s="4" t="s">
        <v>873</v>
      </c>
      <c r="B3295" s="5" t="n">
        <v>1818</v>
      </c>
    </row>
    <row r="3296" spans="1:5">
      <c r="A3296" s="4" t="s">
        <v>874</v>
      </c>
      <c r="B3296" s="5" t="n">
        <v>2428</v>
      </c>
    </row>
    <row r="3297" spans="1:5">
      <c r="A3297" s="4" t="s">
        <v>875</v>
      </c>
      <c r="B3297" s="5" t="n">
        <v>-831</v>
      </c>
    </row>
    <row r="3298" spans="1:5">
      <c r="A3298" s="4" t="s">
        <v>1230</v>
      </c>
    </row>
    <row r="3299" spans="1:5">
      <c r="A3299" s="3" t="s">
        <v>867</v>
      </c>
    </row>
    <row r="3300" spans="1:5">
      <c r="A3300" s="4" t="s">
        <v>869</v>
      </c>
      <c r="B3300" s="5" t="n">
        <v>-23165</v>
      </c>
    </row>
    <row r="3301" spans="1:5">
      <c r="A3301" s="4" t="s">
        <v>870</v>
      </c>
      <c r="B3301" s="5" t="n">
        <v>33491</v>
      </c>
    </row>
    <row r="3302" spans="1:5">
      <c r="A3302" s="4" t="s">
        <v>871</v>
      </c>
      <c r="B3302" s="5" t="n">
        <v>17104</v>
      </c>
    </row>
    <row r="3303" spans="1:5">
      <c r="A3303" s="4" t="s">
        <v>872</v>
      </c>
      <c r="B3303" s="5" t="n">
        <v>33491</v>
      </c>
    </row>
    <row r="3304" spans="1:5">
      <c r="A3304" s="4" t="s">
        <v>873</v>
      </c>
      <c r="B3304" s="5" t="n">
        <v>17563</v>
      </c>
    </row>
    <row r="3305" spans="1:5">
      <c r="A3305" s="4" t="s">
        <v>874</v>
      </c>
      <c r="B3305" s="5" t="n">
        <v>51054</v>
      </c>
    </row>
    <row r="3306" spans="1:5">
      <c r="A3306" s="4" t="s">
        <v>875</v>
      </c>
      <c r="B3306" s="5" t="n">
        <v>-2599</v>
      </c>
    </row>
    <row r="3307" spans="1:5">
      <c r="A3307" s="4" t="s">
        <v>1231</v>
      </c>
    </row>
    <row r="3308" spans="1:5">
      <c r="A3308" s="3" t="s">
        <v>867</v>
      </c>
    </row>
    <row r="3309" spans="1:5">
      <c r="A3309" s="4" t="s">
        <v>869</v>
      </c>
      <c r="B3309" s="5" t="n">
        <v>-38666</v>
      </c>
    </row>
    <row r="3310" spans="1:5">
      <c r="A3310" s="4" t="s">
        <v>870</v>
      </c>
      <c r="B3310" s="5" t="n">
        <v>45415</v>
      </c>
    </row>
    <row r="3311" spans="1:5">
      <c r="A3311" s="4" t="s">
        <v>871</v>
      </c>
      <c r="B3311" s="5" t="n">
        <v>38149</v>
      </c>
    </row>
    <row r="3312" spans="1:5">
      <c r="A3312" s="4" t="s">
        <v>872</v>
      </c>
      <c r="B3312" s="5" t="n">
        <v>45415</v>
      </c>
    </row>
    <row r="3313" spans="1:5">
      <c r="A3313" s="4" t="s">
        <v>873</v>
      </c>
      <c r="B3313" s="5" t="n">
        <v>38441</v>
      </c>
    </row>
    <row r="3314" spans="1:5">
      <c r="A3314" s="4" t="s">
        <v>874</v>
      </c>
      <c r="B3314" s="5" t="n">
        <v>83856</v>
      </c>
    </row>
    <row r="3315" spans="1:5">
      <c r="A3315" s="4" t="s">
        <v>875</v>
      </c>
      <c r="B3315" s="5" t="n">
        <v>-3922</v>
      </c>
    </row>
    <row r="3316" spans="1:5">
      <c r="A3316" s="4" t="s">
        <v>1232</v>
      </c>
    </row>
    <row r="3317" spans="1:5">
      <c r="A3317" s="3" t="s">
        <v>867</v>
      </c>
    </row>
    <row r="3318" spans="1:5">
      <c r="A3318" s="4" t="s">
        <v>869</v>
      </c>
      <c r="B3318" s="5" t="n">
        <v>0</v>
      </c>
    </row>
    <row r="3319" spans="1:5">
      <c r="A3319" s="4" t="s">
        <v>870</v>
      </c>
      <c r="B3319" s="5" t="n">
        <v>111</v>
      </c>
    </row>
    <row r="3320" spans="1:5">
      <c r="A3320" s="4" t="s">
        <v>871</v>
      </c>
      <c r="B3320" s="5" t="n">
        <v>350</v>
      </c>
    </row>
    <row r="3321" spans="1:5">
      <c r="A3321" s="4" t="s">
        <v>872</v>
      </c>
      <c r="B3321" s="5" t="n">
        <v>111</v>
      </c>
    </row>
    <row r="3322" spans="1:5">
      <c r="A3322" s="4" t="s">
        <v>873</v>
      </c>
      <c r="B3322" s="5" t="n">
        <v>741</v>
      </c>
    </row>
    <row r="3323" spans="1:5">
      <c r="A3323" s="4" t="s">
        <v>874</v>
      </c>
      <c r="B3323" s="5" t="n">
        <v>852</v>
      </c>
    </row>
    <row r="3324" spans="1:5">
      <c r="A3324" s="4" t="s">
        <v>875</v>
      </c>
      <c r="B3324" s="5" t="n">
        <v>-247</v>
      </c>
    </row>
    <row r="3325" spans="1:5">
      <c r="A3325" s="4" t="s">
        <v>1233</v>
      </c>
    </row>
    <row r="3326" spans="1:5">
      <c r="A3326" s="3" t="s">
        <v>867</v>
      </c>
    </row>
    <row r="3327" spans="1:5">
      <c r="A3327" s="4" t="s">
        <v>869</v>
      </c>
      <c r="B3327" s="5" t="n">
        <v>-9069</v>
      </c>
    </row>
    <row r="3328" spans="1:5">
      <c r="A3328" s="4" t="s">
        <v>870</v>
      </c>
      <c r="B3328" s="5" t="n">
        <v>9757</v>
      </c>
    </row>
    <row r="3329" spans="1:5">
      <c r="A3329" s="4" t="s">
        <v>871</v>
      </c>
      <c r="B3329" s="5" t="n">
        <v>19055</v>
      </c>
    </row>
    <row r="3330" spans="1:5">
      <c r="A3330" s="4" t="s">
        <v>872</v>
      </c>
      <c r="B3330" s="5" t="n">
        <v>9757</v>
      </c>
    </row>
    <row r="3331" spans="1:5">
      <c r="A3331" s="4" t="s">
        <v>873</v>
      </c>
      <c r="B3331" s="5" t="n">
        <v>20979</v>
      </c>
    </row>
    <row r="3332" spans="1:5">
      <c r="A3332" s="4" t="s">
        <v>874</v>
      </c>
      <c r="B3332" s="5" t="n">
        <v>30736</v>
      </c>
    </row>
    <row r="3333" spans="1:5">
      <c r="A3333" s="4" t="s">
        <v>875</v>
      </c>
      <c r="B3333" s="5" t="n">
        <v>-5868</v>
      </c>
    </row>
    <row r="3334" spans="1:5">
      <c r="A3334" s="4" t="s">
        <v>1234</v>
      </c>
    </row>
    <row r="3335" spans="1:5">
      <c r="A3335" s="3" t="s">
        <v>867</v>
      </c>
    </row>
    <row r="3336" spans="1:5">
      <c r="A3336" s="4" t="s">
        <v>869</v>
      </c>
      <c r="B3336" s="5" t="n">
        <v>0</v>
      </c>
    </row>
    <row r="3337" spans="1:5">
      <c r="A3337" s="4" t="s">
        <v>870</v>
      </c>
      <c r="B3337" s="5" t="n">
        <v>502</v>
      </c>
    </row>
    <row r="3338" spans="1:5">
      <c r="A3338" s="4" t="s">
        <v>871</v>
      </c>
      <c r="B3338" s="5" t="n">
        <v>1185</v>
      </c>
    </row>
    <row r="3339" spans="1:5">
      <c r="A3339" s="4" t="s">
        <v>872</v>
      </c>
      <c r="B3339" s="5" t="n">
        <v>509</v>
      </c>
    </row>
    <row r="3340" spans="1:5">
      <c r="A3340" s="4" t="s">
        <v>873</v>
      </c>
      <c r="B3340" s="5" t="n">
        <v>1413</v>
      </c>
    </row>
    <row r="3341" spans="1:5">
      <c r="A3341" s="4" t="s">
        <v>874</v>
      </c>
      <c r="B3341" s="5" t="n">
        <v>1922</v>
      </c>
    </row>
    <row r="3342" spans="1:5">
      <c r="A3342" s="4" t="s">
        <v>875</v>
      </c>
      <c r="B3342" s="5" t="n">
        <v>-648</v>
      </c>
    </row>
    <row r="3343" spans="1:5">
      <c r="A3343" s="4" t="s">
        <v>1235</v>
      </c>
    </row>
    <row r="3344" spans="1:5">
      <c r="A3344" s="3" t="s">
        <v>867</v>
      </c>
    </row>
    <row r="3345" spans="1:5">
      <c r="A3345" s="4" t="s">
        <v>869</v>
      </c>
      <c r="B3345" s="5" t="n">
        <v>0</v>
      </c>
    </row>
    <row r="3346" spans="1:5">
      <c r="A3346" s="4" t="s">
        <v>870</v>
      </c>
      <c r="B3346" s="5" t="n">
        <v>621</v>
      </c>
    </row>
    <row r="3347" spans="1:5">
      <c r="A3347" s="4" t="s">
        <v>871</v>
      </c>
      <c r="B3347" s="5" t="n">
        <v>1464</v>
      </c>
    </row>
    <row r="3348" spans="1:5">
      <c r="A3348" s="4" t="s">
        <v>872</v>
      </c>
      <c r="B3348" s="5" t="n">
        <v>629</v>
      </c>
    </row>
    <row r="3349" spans="1:5">
      <c r="A3349" s="4" t="s">
        <v>873</v>
      </c>
      <c r="B3349" s="5" t="n">
        <v>3222</v>
      </c>
    </row>
    <row r="3350" spans="1:5">
      <c r="A3350" s="4" t="s">
        <v>874</v>
      </c>
      <c r="B3350" s="5" t="n">
        <v>3851</v>
      </c>
    </row>
    <row r="3351" spans="1:5">
      <c r="A3351" s="4" t="s">
        <v>875</v>
      </c>
      <c r="B3351" s="5" t="n">
        <v>-1099</v>
      </c>
    </row>
    <row r="3352" spans="1:5">
      <c r="A3352" s="4" t="s">
        <v>1236</v>
      </c>
    </row>
    <row r="3353" spans="1:5">
      <c r="A3353" s="3" t="s">
        <v>867</v>
      </c>
    </row>
    <row r="3354" spans="1:5">
      <c r="A3354" s="4" t="s">
        <v>869</v>
      </c>
      <c r="B3354" s="5" t="n">
        <v>0</v>
      </c>
    </row>
    <row r="3355" spans="1:5">
      <c r="A3355" s="4" t="s">
        <v>870</v>
      </c>
      <c r="B3355" s="5" t="n">
        <v>590</v>
      </c>
    </row>
    <row r="3356" spans="1:5">
      <c r="A3356" s="4" t="s">
        <v>871</v>
      </c>
      <c r="B3356" s="5" t="n">
        <v>1392</v>
      </c>
    </row>
    <row r="3357" spans="1:5">
      <c r="A3357" s="4" t="s">
        <v>872</v>
      </c>
      <c r="B3357" s="5" t="n">
        <v>598</v>
      </c>
    </row>
    <row r="3358" spans="1:5">
      <c r="A3358" s="4" t="s">
        <v>873</v>
      </c>
      <c r="B3358" s="5" t="n">
        <v>3609</v>
      </c>
    </row>
    <row r="3359" spans="1:5">
      <c r="A3359" s="4" t="s">
        <v>874</v>
      </c>
      <c r="B3359" s="5" t="n">
        <v>4207</v>
      </c>
    </row>
    <row r="3360" spans="1:5">
      <c r="A3360" s="4" t="s">
        <v>875</v>
      </c>
      <c r="B3360" s="5" t="n">
        <v>-1120</v>
      </c>
    </row>
    <row r="3361" spans="1:5">
      <c r="A3361" s="4" t="s">
        <v>1237</v>
      </c>
    </row>
    <row r="3362" spans="1:5">
      <c r="A3362" s="3" t="s">
        <v>867</v>
      </c>
    </row>
    <row r="3363" spans="1:5">
      <c r="A3363" s="4" t="s">
        <v>869</v>
      </c>
      <c r="B3363" s="5" t="n">
        <v>0</v>
      </c>
    </row>
    <row r="3364" spans="1:5">
      <c r="A3364" s="4" t="s">
        <v>870</v>
      </c>
      <c r="B3364" s="5" t="n">
        <v>475</v>
      </c>
    </row>
    <row r="3365" spans="1:5">
      <c r="A3365" s="4" t="s">
        <v>871</v>
      </c>
      <c r="B3365" s="5" t="n">
        <v>1425</v>
      </c>
    </row>
    <row r="3366" spans="1:5">
      <c r="A3366" s="4" t="s">
        <v>872</v>
      </c>
      <c r="B3366" s="5" t="n">
        <v>475</v>
      </c>
    </row>
    <row r="3367" spans="1:5">
      <c r="A3367" s="4" t="s">
        <v>873</v>
      </c>
      <c r="B3367" s="5" t="n">
        <v>1896</v>
      </c>
    </row>
    <row r="3368" spans="1:5">
      <c r="A3368" s="4" t="s">
        <v>874</v>
      </c>
      <c r="B3368" s="5" t="n">
        <v>2371</v>
      </c>
    </row>
    <row r="3369" spans="1:5">
      <c r="A3369" s="4" t="s">
        <v>875</v>
      </c>
      <c r="B3369" s="5" t="n">
        <v>-669</v>
      </c>
    </row>
    <row r="3370" spans="1:5">
      <c r="A3370" s="4" t="s">
        <v>1238</v>
      </c>
    </row>
    <row r="3371" spans="1:5">
      <c r="A3371" s="3" t="s">
        <v>867</v>
      </c>
    </row>
    <row r="3372" spans="1:5">
      <c r="A3372" s="4" t="s">
        <v>869</v>
      </c>
      <c r="B3372" s="5" t="n">
        <v>0</v>
      </c>
    </row>
    <row r="3373" spans="1:5">
      <c r="A3373" s="4" t="s">
        <v>870</v>
      </c>
      <c r="B3373" s="5" t="n">
        <v>314</v>
      </c>
    </row>
    <row r="3374" spans="1:5">
      <c r="A3374" s="4" t="s">
        <v>871</v>
      </c>
      <c r="B3374" s="5" t="n">
        <v>946</v>
      </c>
    </row>
    <row r="3375" spans="1:5">
      <c r="A3375" s="4" t="s">
        <v>872</v>
      </c>
      <c r="B3375" s="5" t="n">
        <v>314</v>
      </c>
    </row>
    <row r="3376" spans="1:5">
      <c r="A3376" s="4" t="s">
        <v>873</v>
      </c>
      <c r="B3376" s="5" t="n">
        <v>1488</v>
      </c>
    </row>
    <row r="3377" spans="1:5">
      <c r="A3377" s="4" t="s">
        <v>874</v>
      </c>
      <c r="B3377" s="5" t="n">
        <v>1802</v>
      </c>
    </row>
    <row r="3378" spans="1:5">
      <c r="A3378" s="4" t="s">
        <v>875</v>
      </c>
      <c r="B3378" s="5" t="n">
        <v>-490</v>
      </c>
    </row>
    <row r="3379" spans="1:5">
      <c r="A3379" s="4" t="s">
        <v>1239</v>
      </c>
    </row>
    <row r="3380" spans="1:5">
      <c r="A3380" s="3" t="s">
        <v>867</v>
      </c>
    </row>
    <row r="3381" spans="1:5">
      <c r="A3381" s="4" t="s">
        <v>869</v>
      </c>
      <c r="B3381" s="5" t="n">
        <v>-20306</v>
      </c>
    </row>
    <row r="3382" spans="1:5">
      <c r="A3382" s="4" t="s">
        <v>870</v>
      </c>
      <c r="B3382" s="5" t="n">
        <v>2408</v>
      </c>
    </row>
    <row r="3383" spans="1:5">
      <c r="A3383" s="4" t="s">
        <v>871</v>
      </c>
      <c r="B3383" s="5" t="n">
        <v>7286</v>
      </c>
    </row>
    <row r="3384" spans="1:5">
      <c r="A3384" s="4" t="s">
        <v>872</v>
      </c>
      <c r="B3384" s="5" t="n">
        <v>2408</v>
      </c>
    </row>
    <row r="3385" spans="1:5">
      <c r="A3385" s="4" t="s">
        <v>873</v>
      </c>
      <c r="B3385" s="5" t="n">
        <v>8218</v>
      </c>
    </row>
    <row r="3386" spans="1:5">
      <c r="A3386" s="4" t="s">
        <v>874</v>
      </c>
      <c r="B3386" s="5" t="n">
        <v>10626</v>
      </c>
    </row>
    <row r="3387" spans="1:5">
      <c r="A3387" s="4" t="s">
        <v>875</v>
      </c>
      <c r="B3387" s="5" t="n">
        <v>-5655</v>
      </c>
    </row>
    <row r="3388" spans="1:5">
      <c r="A3388" s="4" t="s">
        <v>1240</v>
      </c>
    </row>
    <row r="3389" spans="1:5">
      <c r="A3389" s="3" t="s">
        <v>867</v>
      </c>
    </row>
    <row r="3390" spans="1:5">
      <c r="A3390" s="4" t="s">
        <v>869</v>
      </c>
      <c r="B3390" s="5" t="n">
        <v>0</v>
      </c>
    </row>
    <row r="3391" spans="1:5">
      <c r="A3391" s="4" t="s">
        <v>870</v>
      </c>
      <c r="B3391" s="5" t="n">
        <v>0</v>
      </c>
    </row>
    <row r="3392" spans="1:5">
      <c r="A3392" s="4" t="s">
        <v>871</v>
      </c>
      <c r="B3392" s="5" t="n">
        <v>2016</v>
      </c>
    </row>
    <row r="3393" spans="1:5">
      <c r="A3393" s="4" t="s">
        <v>872</v>
      </c>
      <c r="B3393" s="5" t="n">
        <v>0</v>
      </c>
    </row>
    <row r="3394" spans="1:5">
      <c r="A3394" s="4" t="s">
        <v>873</v>
      </c>
      <c r="B3394" s="5" t="n">
        <v>3290</v>
      </c>
    </row>
    <row r="3395" spans="1:5">
      <c r="A3395" s="4" t="s">
        <v>874</v>
      </c>
      <c r="B3395" s="5" t="n">
        <v>3290</v>
      </c>
    </row>
    <row r="3396" spans="1:5">
      <c r="A3396" s="4" t="s">
        <v>875</v>
      </c>
      <c r="B3396" s="5" t="n">
        <v>-1538</v>
      </c>
    </row>
    <row r="3397" spans="1:5">
      <c r="A3397" s="4" t="s">
        <v>1241</v>
      </c>
    </row>
    <row r="3398" spans="1:5">
      <c r="A3398" s="3" t="s">
        <v>867</v>
      </c>
    </row>
    <row r="3399" spans="1:5">
      <c r="A3399" s="4" t="s">
        <v>869</v>
      </c>
      <c r="B3399" s="5" t="n">
        <v>0</v>
      </c>
    </row>
    <row r="3400" spans="1:5">
      <c r="A3400" s="4" t="s">
        <v>870</v>
      </c>
      <c r="B3400" s="5" t="n">
        <v>786</v>
      </c>
    </row>
    <row r="3401" spans="1:5">
      <c r="A3401" s="4" t="s">
        <v>871</v>
      </c>
      <c r="B3401" s="5" t="n">
        <v>1853</v>
      </c>
    </row>
    <row r="3402" spans="1:5">
      <c r="A3402" s="4" t="s">
        <v>872</v>
      </c>
      <c r="B3402" s="5" t="n">
        <v>796</v>
      </c>
    </row>
    <row r="3403" spans="1:5">
      <c r="A3403" s="4" t="s">
        <v>873</v>
      </c>
      <c r="B3403" s="5" t="n">
        <v>2873</v>
      </c>
    </row>
    <row r="3404" spans="1:5">
      <c r="A3404" s="4" t="s">
        <v>874</v>
      </c>
      <c r="B3404" s="5" t="n">
        <v>3669</v>
      </c>
    </row>
    <row r="3405" spans="1:5">
      <c r="A3405" s="4" t="s">
        <v>875</v>
      </c>
      <c r="B3405" s="5" t="n">
        <v>-1208</v>
      </c>
    </row>
    <row r="3406" spans="1:5">
      <c r="A3406" s="4" t="s">
        <v>1242</v>
      </c>
    </row>
    <row r="3407" spans="1:5">
      <c r="A3407" s="3" t="s">
        <v>867</v>
      </c>
    </row>
    <row r="3408" spans="1:5">
      <c r="A3408" s="4" t="s">
        <v>869</v>
      </c>
      <c r="B3408" s="5" t="n">
        <v>0</v>
      </c>
    </row>
    <row r="3409" spans="1:5">
      <c r="A3409" s="4" t="s">
        <v>870</v>
      </c>
      <c r="B3409" s="5" t="n">
        <v>500</v>
      </c>
    </row>
    <row r="3410" spans="1:5">
      <c r="A3410" s="4" t="s">
        <v>871</v>
      </c>
      <c r="B3410" s="5" t="n">
        <v>1178</v>
      </c>
    </row>
    <row r="3411" spans="1:5">
      <c r="A3411" s="4" t="s">
        <v>872</v>
      </c>
      <c r="B3411" s="5" t="n">
        <v>506</v>
      </c>
    </row>
    <row r="3412" spans="1:5">
      <c r="A3412" s="4" t="s">
        <v>873</v>
      </c>
      <c r="B3412" s="5" t="n">
        <v>1671</v>
      </c>
    </row>
    <row r="3413" spans="1:5">
      <c r="A3413" s="4" t="s">
        <v>874</v>
      </c>
      <c r="B3413" s="5" t="n">
        <v>2177</v>
      </c>
    </row>
    <row r="3414" spans="1:5">
      <c r="A3414" s="4" t="s">
        <v>875</v>
      </c>
      <c r="B3414" s="5" t="n">
        <v>-707</v>
      </c>
    </row>
    <row r="3415" spans="1:5">
      <c r="A3415" s="4" t="s">
        <v>1243</v>
      </c>
    </row>
    <row r="3416" spans="1:5">
      <c r="A3416" s="3" t="s">
        <v>867</v>
      </c>
    </row>
    <row r="3417" spans="1:5">
      <c r="A3417" s="4" t="s">
        <v>869</v>
      </c>
      <c r="B3417" s="5" t="n">
        <v>0</v>
      </c>
    </row>
    <row r="3418" spans="1:5">
      <c r="A3418" s="4" t="s">
        <v>870</v>
      </c>
      <c r="B3418" s="5" t="n">
        <v>353</v>
      </c>
    </row>
    <row r="3419" spans="1:5">
      <c r="A3419" s="4" t="s">
        <v>871</v>
      </c>
      <c r="B3419" s="5" t="n">
        <v>834</v>
      </c>
    </row>
    <row r="3420" spans="1:5">
      <c r="A3420" s="4" t="s">
        <v>872</v>
      </c>
      <c r="B3420" s="5" t="n">
        <v>358</v>
      </c>
    </row>
    <row r="3421" spans="1:5">
      <c r="A3421" s="4" t="s">
        <v>873</v>
      </c>
      <c r="B3421" s="5" t="n">
        <v>1802</v>
      </c>
    </row>
    <row r="3422" spans="1:5">
      <c r="A3422" s="4" t="s">
        <v>874</v>
      </c>
      <c r="B3422" s="5" t="n">
        <v>2160</v>
      </c>
    </row>
    <row r="3423" spans="1:5">
      <c r="A3423" s="4" t="s">
        <v>875</v>
      </c>
      <c r="B3423" s="5" t="n">
        <v>-661</v>
      </c>
    </row>
    <row r="3424" spans="1:5">
      <c r="A3424" s="4" t="s">
        <v>1244</v>
      </c>
    </row>
    <row r="3425" spans="1:5">
      <c r="A3425" s="3" t="s">
        <v>867</v>
      </c>
    </row>
    <row r="3426" spans="1:5">
      <c r="A3426" s="4" t="s">
        <v>869</v>
      </c>
      <c r="B3426" s="5" t="n">
        <v>0</v>
      </c>
    </row>
    <row r="3427" spans="1:5">
      <c r="A3427" s="4" t="s">
        <v>870</v>
      </c>
      <c r="B3427" s="5" t="n">
        <v>283</v>
      </c>
    </row>
    <row r="3428" spans="1:5">
      <c r="A3428" s="4" t="s">
        <v>871</v>
      </c>
      <c r="B3428" s="5" t="n">
        <v>668</v>
      </c>
    </row>
    <row r="3429" spans="1:5">
      <c r="A3429" s="4" t="s">
        <v>872</v>
      </c>
      <c r="B3429" s="5" t="n">
        <v>287</v>
      </c>
    </row>
    <row r="3430" spans="1:5">
      <c r="A3430" s="4" t="s">
        <v>873</v>
      </c>
      <c r="B3430" s="5" t="n">
        <v>1153</v>
      </c>
    </row>
    <row r="3431" spans="1:5">
      <c r="A3431" s="4" t="s">
        <v>874</v>
      </c>
      <c r="B3431" s="5" t="n">
        <v>1440</v>
      </c>
    </row>
    <row r="3432" spans="1:5">
      <c r="A3432" s="4" t="s">
        <v>875</v>
      </c>
      <c r="B3432" s="5" t="n">
        <v>-385</v>
      </c>
    </row>
    <row r="3433" spans="1:5">
      <c r="A3433" s="4" t="s">
        <v>1245</v>
      </c>
    </row>
    <row r="3434" spans="1:5">
      <c r="A3434" s="3" t="s">
        <v>867</v>
      </c>
    </row>
    <row r="3435" spans="1:5">
      <c r="A3435" s="4" t="s">
        <v>869</v>
      </c>
      <c r="B3435" s="5" t="n">
        <v>0</v>
      </c>
    </row>
    <row r="3436" spans="1:5">
      <c r="A3436" s="4" t="s">
        <v>870</v>
      </c>
      <c r="B3436" s="5" t="n">
        <v>314</v>
      </c>
    </row>
    <row r="3437" spans="1:5">
      <c r="A3437" s="4" t="s">
        <v>871</v>
      </c>
      <c r="B3437" s="5" t="n">
        <v>741</v>
      </c>
    </row>
    <row r="3438" spans="1:5">
      <c r="A3438" s="4" t="s">
        <v>872</v>
      </c>
      <c r="B3438" s="5" t="n">
        <v>318</v>
      </c>
    </row>
    <row r="3439" spans="1:5">
      <c r="A3439" s="4" t="s">
        <v>873</v>
      </c>
      <c r="B3439" s="5" t="n">
        <v>1298</v>
      </c>
    </row>
    <row r="3440" spans="1:5">
      <c r="A3440" s="4" t="s">
        <v>874</v>
      </c>
      <c r="B3440" s="5" t="n">
        <v>1616</v>
      </c>
    </row>
    <row r="3441" spans="1:5">
      <c r="A3441" s="4" t="s">
        <v>875</v>
      </c>
      <c r="B3441" s="5" t="n">
        <v>-558</v>
      </c>
    </row>
    <row r="3442" spans="1:5">
      <c r="A3442" s="4" t="s">
        <v>1246</v>
      </c>
    </row>
    <row r="3443" spans="1:5">
      <c r="A3443" s="3" t="s">
        <v>867</v>
      </c>
    </row>
    <row r="3444" spans="1:5">
      <c r="A3444" s="4" t="s">
        <v>869</v>
      </c>
      <c r="B3444" s="5" t="n">
        <v>0</v>
      </c>
    </row>
    <row r="3445" spans="1:5">
      <c r="A3445" s="4" t="s">
        <v>870</v>
      </c>
      <c r="B3445" s="5" t="n">
        <v>321</v>
      </c>
    </row>
    <row r="3446" spans="1:5">
      <c r="A3446" s="4" t="s">
        <v>871</v>
      </c>
      <c r="B3446" s="5" t="n">
        <v>758</v>
      </c>
    </row>
    <row r="3447" spans="1:5">
      <c r="A3447" s="4" t="s">
        <v>872</v>
      </c>
      <c r="B3447" s="5" t="n">
        <v>326</v>
      </c>
    </row>
    <row r="3448" spans="1:5">
      <c r="A3448" s="4" t="s">
        <v>873</v>
      </c>
      <c r="B3448" s="5" t="n">
        <v>1261</v>
      </c>
    </row>
    <row r="3449" spans="1:5">
      <c r="A3449" s="4" t="s">
        <v>874</v>
      </c>
      <c r="B3449" s="5" t="n">
        <v>1587</v>
      </c>
    </row>
    <row r="3450" spans="1:5">
      <c r="A3450" s="4" t="s">
        <v>875</v>
      </c>
      <c r="B3450" s="5" t="n">
        <v>-496</v>
      </c>
    </row>
    <row r="3451" spans="1:5">
      <c r="A3451" s="4" t="s">
        <v>906</v>
      </c>
    </row>
    <row r="3452" spans="1:5">
      <c r="A3452" s="3" t="s">
        <v>867</v>
      </c>
    </row>
    <row r="3453" spans="1:5">
      <c r="A3453" s="4" t="s">
        <v>869</v>
      </c>
      <c r="B3453" s="5" t="n">
        <v>0</v>
      </c>
    </row>
    <row r="3454" spans="1:5">
      <c r="A3454" s="4" t="s">
        <v>870</v>
      </c>
      <c r="B3454" s="5" t="n">
        <v>466</v>
      </c>
    </row>
    <row r="3455" spans="1:5">
      <c r="A3455" s="4" t="s">
        <v>871</v>
      </c>
      <c r="B3455" s="5" t="n">
        <v>1099</v>
      </c>
    </row>
    <row r="3456" spans="1:5">
      <c r="A3456" s="4" t="s">
        <v>872</v>
      </c>
      <c r="B3456" s="5" t="n">
        <v>472</v>
      </c>
    </row>
    <row r="3457" spans="1:5">
      <c r="A3457" s="4" t="s">
        <v>873</v>
      </c>
      <c r="B3457" s="5" t="n">
        <v>1773</v>
      </c>
    </row>
    <row r="3458" spans="1:5">
      <c r="A3458" s="4" t="s">
        <v>874</v>
      </c>
      <c r="B3458" s="5" t="n">
        <v>2245</v>
      </c>
    </row>
    <row r="3459" spans="1:5">
      <c r="A3459" s="4" t="s">
        <v>875</v>
      </c>
      <c r="B3459" s="5" t="n">
        <v>-715</v>
      </c>
    </row>
    <row r="3460" spans="1:5">
      <c r="A3460" s="4" t="s">
        <v>1247</v>
      </c>
    </row>
    <row r="3461" spans="1:5">
      <c r="A3461" s="3" t="s">
        <v>867</v>
      </c>
    </row>
    <row r="3462" spans="1:5">
      <c r="A3462" s="4" t="s">
        <v>869</v>
      </c>
      <c r="B3462" s="5" t="n">
        <v>0</v>
      </c>
    </row>
    <row r="3463" spans="1:5">
      <c r="A3463" s="4" t="s">
        <v>870</v>
      </c>
      <c r="B3463" s="5" t="n">
        <v>4474</v>
      </c>
    </row>
    <row r="3464" spans="1:5">
      <c r="A3464" s="4" t="s">
        <v>871</v>
      </c>
      <c r="B3464" s="5" t="n">
        <v>16594</v>
      </c>
    </row>
    <row r="3465" spans="1:5">
      <c r="A3465" s="4" t="s">
        <v>872</v>
      </c>
      <c r="B3465" s="5" t="n">
        <v>4474</v>
      </c>
    </row>
    <row r="3466" spans="1:5">
      <c r="A3466" s="4" t="s">
        <v>873</v>
      </c>
      <c r="B3466" s="5" t="n">
        <v>17378</v>
      </c>
    </row>
    <row r="3467" spans="1:5">
      <c r="A3467" s="4" t="s">
        <v>874</v>
      </c>
      <c r="B3467" s="5" t="n">
        <v>21852</v>
      </c>
    </row>
    <row r="3468" spans="1:5">
      <c r="A3468" s="4" t="s">
        <v>875</v>
      </c>
      <c r="B3468" s="5" t="n">
        <v>-3734</v>
      </c>
    </row>
    <row r="3469" spans="1:5">
      <c r="A3469" s="4" t="s">
        <v>1248</v>
      </c>
    </row>
    <row r="3470" spans="1:5">
      <c r="A3470" s="3" t="s">
        <v>867</v>
      </c>
    </row>
    <row r="3471" spans="1:5">
      <c r="A3471" s="4" t="s">
        <v>869</v>
      </c>
      <c r="B3471" s="5" t="n">
        <v>0</v>
      </c>
    </row>
    <row r="3472" spans="1:5">
      <c r="A3472" s="4" t="s">
        <v>870</v>
      </c>
      <c r="B3472" s="5" t="n">
        <v>1437</v>
      </c>
    </row>
    <row r="3473" spans="1:5">
      <c r="A3473" s="4" t="s">
        <v>871</v>
      </c>
      <c r="B3473" s="5" t="n">
        <v>4296</v>
      </c>
    </row>
    <row r="3474" spans="1:5">
      <c r="A3474" s="4" t="s">
        <v>872</v>
      </c>
      <c r="B3474" s="5" t="n">
        <v>1437</v>
      </c>
    </row>
    <row r="3475" spans="1:5">
      <c r="A3475" s="4" t="s">
        <v>873</v>
      </c>
      <c r="B3475" s="5" t="n">
        <v>5301</v>
      </c>
    </row>
    <row r="3476" spans="1:5">
      <c r="A3476" s="4" t="s">
        <v>874</v>
      </c>
      <c r="B3476" s="5" t="n">
        <v>6738</v>
      </c>
    </row>
    <row r="3477" spans="1:5">
      <c r="A3477" s="4" t="s">
        <v>875</v>
      </c>
      <c r="B3477" s="5" t="n">
        <v>-2476</v>
      </c>
    </row>
    <row r="3478" spans="1:5">
      <c r="A3478" s="4" t="s">
        <v>1249</v>
      </c>
    </row>
    <row r="3479" spans="1:5">
      <c r="A3479" s="3" t="s">
        <v>867</v>
      </c>
    </row>
    <row r="3480" spans="1:5">
      <c r="A3480" s="4" t="s">
        <v>869</v>
      </c>
      <c r="B3480" s="5" t="n">
        <v>0</v>
      </c>
    </row>
    <row r="3481" spans="1:5">
      <c r="A3481" s="4" t="s">
        <v>870</v>
      </c>
      <c r="B3481" s="5" t="n">
        <v>556</v>
      </c>
    </row>
    <row r="3482" spans="1:5">
      <c r="A3482" s="4" t="s">
        <v>871</v>
      </c>
      <c r="B3482" s="5" t="n">
        <v>1629</v>
      </c>
    </row>
    <row r="3483" spans="1:5">
      <c r="A3483" s="4" t="s">
        <v>872</v>
      </c>
      <c r="B3483" s="5" t="n">
        <v>556</v>
      </c>
    </row>
    <row r="3484" spans="1:5">
      <c r="A3484" s="4" t="s">
        <v>873</v>
      </c>
      <c r="B3484" s="5" t="n">
        <v>1882</v>
      </c>
    </row>
    <row r="3485" spans="1:5">
      <c r="A3485" s="4" t="s">
        <v>874</v>
      </c>
      <c r="B3485" s="5" t="n">
        <v>2438</v>
      </c>
    </row>
    <row r="3486" spans="1:5">
      <c r="A3486" s="4" t="s">
        <v>875</v>
      </c>
      <c r="B3486" s="5" t="n">
        <v>-885</v>
      </c>
    </row>
    <row r="3487" spans="1:5">
      <c r="A3487" s="4" t="s">
        <v>1250</v>
      </c>
    </row>
    <row r="3488" spans="1:5">
      <c r="A3488" s="3" t="s">
        <v>867</v>
      </c>
    </row>
    <row r="3489" spans="1:5">
      <c r="A3489" s="4" t="s">
        <v>869</v>
      </c>
      <c r="B3489" s="5" t="n">
        <v>0</v>
      </c>
    </row>
    <row r="3490" spans="1:5">
      <c r="A3490" s="4" t="s">
        <v>870</v>
      </c>
      <c r="B3490" s="5" t="n">
        <v>1789</v>
      </c>
    </row>
    <row r="3491" spans="1:5">
      <c r="A3491" s="4" t="s">
        <v>871</v>
      </c>
      <c r="B3491" s="5" t="n">
        <v>7613</v>
      </c>
    </row>
    <row r="3492" spans="1:5">
      <c r="A3492" s="4" t="s">
        <v>872</v>
      </c>
      <c r="B3492" s="5" t="n">
        <v>1789</v>
      </c>
    </row>
    <row r="3493" spans="1:5">
      <c r="A3493" s="4" t="s">
        <v>873</v>
      </c>
      <c r="B3493" s="5" t="n">
        <v>8051</v>
      </c>
    </row>
    <row r="3494" spans="1:5">
      <c r="A3494" s="4" t="s">
        <v>874</v>
      </c>
      <c r="B3494" s="5" t="n">
        <v>9840</v>
      </c>
    </row>
    <row r="3495" spans="1:5">
      <c r="A3495" s="4" t="s">
        <v>875</v>
      </c>
      <c r="B3495" s="5" t="n">
        <v>-1551</v>
      </c>
    </row>
    <row r="3496" spans="1:5">
      <c r="A3496" s="4" t="s">
        <v>1251</v>
      </c>
    </row>
    <row r="3497" spans="1:5">
      <c r="A3497" s="3" t="s">
        <v>867</v>
      </c>
    </row>
    <row r="3498" spans="1:5">
      <c r="A3498" s="4" t="s">
        <v>869</v>
      </c>
      <c r="B3498" s="5" t="n">
        <v>0</v>
      </c>
    </row>
    <row r="3499" spans="1:5">
      <c r="A3499" s="4" t="s">
        <v>870</v>
      </c>
      <c r="B3499" s="5" t="n">
        <v>3159</v>
      </c>
    </row>
    <row r="3500" spans="1:5">
      <c r="A3500" s="4" t="s">
        <v>871</v>
      </c>
      <c r="B3500" s="5" t="n">
        <v>13830</v>
      </c>
    </row>
    <row r="3501" spans="1:5">
      <c r="A3501" s="4" t="s">
        <v>872</v>
      </c>
      <c r="B3501" s="5" t="n">
        <v>3159</v>
      </c>
    </row>
    <row r="3502" spans="1:5">
      <c r="A3502" s="4" t="s">
        <v>873</v>
      </c>
      <c r="B3502" s="5" t="n">
        <v>14276</v>
      </c>
    </row>
    <row r="3503" spans="1:5">
      <c r="A3503" s="4" t="s">
        <v>874</v>
      </c>
      <c r="B3503" s="5" t="n">
        <v>17435</v>
      </c>
    </row>
    <row r="3504" spans="1:5">
      <c r="A3504" s="4" t="s">
        <v>875</v>
      </c>
      <c r="B3504" s="5" t="n">
        <v>-2719</v>
      </c>
    </row>
    <row r="3505" spans="1:5">
      <c r="A3505" s="4" t="s">
        <v>1252</v>
      </c>
    </row>
    <row r="3506" spans="1:5">
      <c r="A3506" s="3" t="s">
        <v>867</v>
      </c>
    </row>
    <row r="3507" spans="1:5">
      <c r="A3507" s="4" t="s">
        <v>869</v>
      </c>
      <c r="B3507" s="5" t="n">
        <v>0</v>
      </c>
    </row>
    <row r="3508" spans="1:5">
      <c r="A3508" s="4" t="s">
        <v>870</v>
      </c>
      <c r="B3508" s="5" t="n">
        <v>5382</v>
      </c>
    </row>
    <row r="3509" spans="1:5">
      <c r="A3509" s="4" t="s">
        <v>871</v>
      </c>
      <c r="B3509" s="5" t="n">
        <v>19732</v>
      </c>
    </row>
    <row r="3510" spans="1:5">
      <c r="A3510" s="4" t="s">
        <v>872</v>
      </c>
      <c r="B3510" s="5" t="n">
        <v>5382</v>
      </c>
    </row>
    <row r="3511" spans="1:5">
      <c r="A3511" s="4" t="s">
        <v>873</v>
      </c>
      <c r="B3511" s="5" t="n">
        <v>21200</v>
      </c>
    </row>
    <row r="3512" spans="1:5">
      <c r="A3512" s="4" t="s">
        <v>874</v>
      </c>
      <c r="B3512" s="5" t="n">
        <v>26582</v>
      </c>
    </row>
    <row r="3513" spans="1:5">
      <c r="A3513" s="4" t="s">
        <v>875</v>
      </c>
      <c r="B3513" s="5" t="n">
        <v>-4519</v>
      </c>
    </row>
    <row r="3514" spans="1:5">
      <c r="A3514" s="4" t="s">
        <v>1253</v>
      </c>
    </row>
    <row r="3515" spans="1:5">
      <c r="A3515" s="3" t="s">
        <v>867</v>
      </c>
    </row>
    <row r="3516" spans="1:5">
      <c r="A3516" s="4" t="s">
        <v>869</v>
      </c>
      <c r="B3516" s="5" t="n">
        <v>0</v>
      </c>
    </row>
    <row r="3517" spans="1:5">
      <c r="A3517" s="4" t="s">
        <v>870</v>
      </c>
      <c r="B3517" s="5" t="n">
        <v>2293</v>
      </c>
    </row>
    <row r="3518" spans="1:5">
      <c r="A3518" s="4" t="s">
        <v>871</v>
      </c>
      <c r="B3518" s="5" t="n">
        <v>6879</v>
      </c>
    </row>
    <row r="3519" spans="1:5">
      <c r="A3519" s="4" t="s">
        <v>872</v>
      </c>
      <c r="B3519" s="5" t="n">
        <v>2293</v>
      </c>
    </row>
    <row r="3520" spans="1:5">
      <c r="A3520" s="4" t="s">
        <v>873</v>
      </c>
      <c r="B3520" s="5" t="n">
        <v>8304</v>
      </c>
    </row>
    <row r="3521" spans="1:5">
      <c r="A3521" s="4" t="s">
        <v>874</v>
      </c>
      <c r="B3521" s="5" t="n">
        <v>10597</v>
      </c>
    </row>
    <row r="3522" spans="1:5">
      <c r="A3522" s="4" t="s">
        <v>875</v>
      </c>
      <c r="B3522" s="5" t="n">
        <v>-2522</v>
      </c>
    </row>
    <row r="3523" spans="1:5">
      <c r="A3523" s="4" t="s">
        <v>1254</v>
      </c>
    </row>
    <row r="3524" spans="1:5">
      <c r="A3524" s="3" t="s">
        <v>867</v>
      </c>
    </row>
    <row r="3525" spans="1:5">
      <c r="A3525" s="4" t="s">
        <v>869</v>
      </c>
      <c r="B3525" s="5" t="n">
        <v>0</v>
      </c>
    </row>
    <row r="3526" spans="1:5">
      <c r="A3526" s="4" t="s">
        <v>870</v>
      </c>
      <c r="B3526" s="5" t="n">
        <v>714</v>
      </c>
    </row>
    <row r="3527" spans="1:5">
      <c r="A3527" s="4" t="s">
        <v>871</v>
      </c>
      <c r="B3527" s="5" t="n">
        <v>2152</v>
      </c>
    </row>
    <row r="3528" spans="1:5">
      <c r="A3528" s="4" t="s">
        <v>872</v>
      </c>
      <c r="B3528" s="5" t="n">
        <v>714</v>
      </c>
    </row>
    <row r="3529" spans="1:5">
      <c r="A3529" s="4" t="s">
        <v>873</v>
      </c>
      <c r="B3529" s="5" t="n">
        <v>2663</v>
      </c>
    </row>
    <row r="3530" spans="1:5">
      <c r="A3530" s="4" t="s">
        <v>874</v>
      </c>
      <c r="B3530" s="5" t="n">
        <v>3377</v>
      </c>
    </row>
    <row r="3531" spans="1:5">
      <c r="A3531" s="4" t="s">
        <v>875</v>
      </c>
      <c r="B3531" s="5" t="n">
        <v>-1098</v>
      </c>
    </row>
    <row r="3532" spans="1:5">
      <c r="A3532" s="4" t="s">
        <v>1255</v>
      </c>
    </row>
    <row r="3533" spans="1:5">
      <c r="A3533" s="3" t="s">
        <v>867</v>
      </c>
    </row>
    <row r="3534" spans="1:5">
      <c r="A3534" s="4" t="s">
        <v>869</v>
      </c>
      <c r="B3534" s="5" t="n">
        <v>-5088</v>
      </c>
    </row>
    <row r="3535" spans="1:5">
      <c r="A3535" s="4" t="s">
        <v>870</v>
      </c>
      <c r="B3535" s="5" t="n">
        <v>1106</v>
      </c>
    </row>
    <row r="3536" spans="1:5">
      <c r="A3536" s="4" t="s">
        <v>871</v>
      </c>
      <c r="B3536" s="5" t="n">
        <v>4861</v>
      </c>
    </row>
    <row r="3537" spans="1:5">
      <c r="A3537" s="4" t="s">
        <v>872</v>
      </c>
      <c r="B3537" s="5" t="n">
        <v>1105</v>
      </c>
    </row>
    <row r="3538" spans="1:5">
      <c r="A3538" s="4" t="s">
        <v>873</v>
      </c>
      <c r="B3538" s="5" t="n">
        <v>5036</v>
      </c>
    </row>
    <row r="3539" spans="1:5">
      <c r="A3539" s="4" t="s">
        <v>874</v>
      </c>
      <c r="B3539" s="5" t="n">
        <v>6141</v>
      </c>
    </row>
    <row r="3540" spans="1:5">
      <c r="A3540" s="4" t="s">
        <v>875</v>
      </c>
      <c r="B3540" s="5" t="n">
        <v>-953</v>
      </c>
    </row>
    <row r="3541" spans="1:5">
      <c r="A3541" s="4" t="s">
        <v>1256</v>
      </c>
    </row>
    <row r="3542" spans="1:5">
      <c r="A3542" s="3" t="s">
        <v>867</v>
      </c>
    </row>
    <row r="3543" spans="1:5">
      <c r="A3543" s="4" t="s">
        <v>869</v>
      </c>
      <c r="B3543" s="5" t="n">
        <v>0</v>
      </c>
    </row>
    <row r="3544" spans="1:5">
      <c r="A3544" s="4" t="s">
        <v>870</v>
      </c>
      <c r="B3544" s="5" t="n">
        <v>522</v>
      </c>
    </row>
    <row r="3545" spans="1:5">
      <c r="A3545" s="4" t="s">
        <v>871</v>
      </c>
      <c r="B3545" s="5" t="n">
        <v>1616</v>
      </c>
    </row>
    <row r="3546" spans="1:5">
      <c r="A3546" s="4" t="s">
        <v>872</v>
      </c>
      <c r="B3546" s="5" t="n">
        <v>522</v>
      </c>
    </row>
    <row r="3547" spans="1:5">
      <c r="A3547" s="4" t="s">
        <v>873</v>
      </c>
      <c r="B3547" s="5" t="n">
        <v>2212</v>
      </c>
    </row>
    <row r="3548" spans="1:5">
      <c r="A3548" s="4" t="s">
        <v>874</v>
      </c>
      <c r="B3548" s="5" t="n">
        <v>2734</v>
      </c>
    </row>
    <row r="3549" spans="1:5">
      <c r="A3549" s="4" t="s">
        <v>875</v>
      </c>
      <c r="B3549" s="5" t="n">
        <v>-867</v>
      </c>
    </row>
    <row r="3550" spans="1:5">
      <c r="A3550" s="4" t="s">
        <v>1257</v>
      </c>
    </row>
    <row r="3551" spans="1:5">
      <c r="A3551" s="3" t="s">
        <v>867</v>
      </c>
    </row>
    <row r="3552" spans="1:5">
      <c r="A3552" s="4" t="s">
        <v>869</v>
      </c>
      <c r="B3552" s="5" t="n">
        <v>-2149726</v>
      </c>
    </row>
    <row r="3553" spans="1:5">
      <c r="A3553" s="4" t="s">
        <v>870</v>
      </c>
      <c r="B3553" s="5" t="n">
        <v>1365588</v>
      </c>
    </row>
    <row r="3554" spans="1:5">
      <c r="A3554" s="4" t="s">
        <v>871</v>
      </c>
      <c r="B3554" s="5" t="n">
        <v>2796978</v>
      </c>
    </row>
    <row r="3555" spans="1:5">
      <c r="A3555" s="4" t="s">
        <v>872</v>
      </c>
      <c r="B3555" s="5" t="n">
        <v>1408832</v>
      </c>
    </row>
    <row r="3556" spans="1:5">
      <c r="A3556" s="4" t="s">
        <v>873</v>
      </c>
      <c r="B3556" s="5" t="n">
        <v>3584521</v>
      </c>
    </row>
    <row r="3557" spans="1:5">
      <c r="A3557" s="4" t="s">
        <v>874</v>
      </c>
      <c r="B3557" s="5" t="n">
        <v>4993353</v>
      </c>
    </row>
    <row r="3558" spans="1:5">
      <c r="A3558" s="4" t="s">
        <v>875</v>
      </c>
      <c r="B3558" s="5" t="n">
        <v>-1554748</v>
      </c>
    </row>
    <row r="3559" spans="1:5">
      <c r="A3559" s="4" t="s">
        <v>1258</v>
      </c>
    </row>
    <row r="3560" spans="1:5">
      <c r="A3560" s="3" t="s">
        <v>867</v>
      </c>
    </row>
    <row r="3561" spans="1:5">
      <c r="A3561" s="4" t="s">
        <v>869</v>
      </c>
      <c r="B3561" s="5" t="n">
        <v>0</v>
      </c>
    </row>
    <row r="3562" spans="1:5">
      <c r="A3562" s="4" t="s">
        <v>870</v>
      </c>
      <c r="B3562" s="5" t="n">
        <v>0</v>
      </c>
    </row>
    <row r="3563" spans="1:5">
      <c r="A3563" s="4" t="s">
        <v>871</v>
      </c>
      <c r="B3563" s="5" t="n">
        <v>0</v>
      </c>
    </row>
    <row r="3564" spans="1:5">
      <c r="A3564" s="4" t="s">
        <v>872</v>
      </c>
      <c r="B3564" s="5" t="n">
        <v>0</v>
      </c>
    </row>
    <row r="3565" spans="1:5">
      <c r="A3565" s="4" t="s">
        <v>873</v>
      </c>
      <c r="B3565" s="5" t="n">
        <v>252448</v>
      </c>
    </row>
    <row r="3566" spans="1:5">
      <c r="A3566" s="4" t="s">
        <v>874</v>
      </c>
      <c r="B3566" s="5" t="n">
        <v>252448</v>
      </c>
    </row>
    <row r="3567" spans="1:5">
      <c r="A3567" s="4" t="s">
        <v>875</v>
      </c>
      <c r="B3567" s="5" t="n">
        <v>-55727</v>
      </c>
    </row>
    <row r="3568" spans="1:5">
      <c r="A3568" s="4" t="s">
        <v>1259</v>
      </c>
    </row>
    <row r="3569" spans="1:5">
      <c r="A3569" s="3" t="s">
        <v>867</v>
      </c>
    </row>
    <row r="3570" spans="1:5">
      <c r="A3570" s="4" t="s">
        <v>869</v>
      </c>
      <c r="B3570" s="5" t="n">
        <v>0</v>
      </c>
    </row>
    <row r="3571" spans="1:5">
      <c r="A3571" s="4" t="s">
        <v>870</v>
      </c>
      <c r="B3571" s="5" t="n">
        <v>0</v>
      </c>
    </row>
    <row r="3572" spans="1:5">
      <c r="A3572" s="4" t="s">
        <v>871</v>
      </c>
      <c r="B3572" s="5" t="n">
        <v>436</v>
      </c>
    </row>
    <row r="3573" spans="1:5">
      <c r="A3573" s="4" t="s">
        <v>872</v>
      </c>
      <c r="B3573" s="5" t="n">
        <v>0</v>
      </c>
    </row>
    <row r="3574" spans="1:5">
      <c r="A3574" s="4" t="s">
        <v>873</v>
      </c>
      <c r="B3574" s="5" t="n">
        <v>27676</v>
      </c>
    </row>
    <row r="3575" spans="1:5">
      <c r="A3575" s="4" t="s">
        <v>874</v>
      </c>
      <c r="B3575" s="5" t="n">
        <v>27676</v>
      </c>
    </row>
    <row r="3576" spans="1:5">
      <c r="A3576" s="4" t="s">
        <v>875</v>
      </c>
      <c r="B3576" s="5" t="n">
        <v>-21413</v>
      </c>
    </row>
    <row r="3577" spans="1:5">
      <c r="A3577" s="4" t="s">
        <v>37</v>
      </c>
    </row>
    <row r="3578" spans="1:5">
      <c r="A3578" s="3" t="s">
        <v>867</v>
      </c>
    </row>
    <row r="3579" spans="1:5">
      <c r="A3579" s="4" t="s">
        <v>1260</v>
      </c>
      <c r="B3579" s="5" t="n">
        <v>43244</v>
      </c>
    </row>
    <row r="3580" spans="1:5">
      <c r="A3580" s="4" t="s">
        <v>1261</v>
      </c>
    </row>
    <row r="3581" spans="1:5">
      <c r="A3581" s="3" t="s">
        <v>867</v>
      </c>
    </row>
    <row r="3582" spans="1:5">
      <c r="A3582" s="4" t="s">
        <v>1260</v>
      </c>
      <c r="B3582" s="5" t="n">
        <v>0</v>
      </c>
    </row>
    <row r="3583" spans="1:5">
      <c r="A3583" s="4" t="s">
        <v>1262</v>
      </c>
    </row>
    <row r="3584" spans="1:5">
      <c r="A3584" s="3" t="s">
        <v>867</v>
      </c>
    </row>
    <row r="3585" spans="1:5">
      <c r="A3585" s="4" t="s">
        <v>1260</v>
      </c>
      <c r="B3585" s="5" t="n">
        <v>0</v>
      </c>
    </row>
    <row r="3586" spans="1:5">
      <c r="A3586" s="4" t="s">
        <v>1263</v>
      </c>
    </row>
    <row r="3587" spans="1:5">
      <c r="A3587" s="3" t="s">
        <v>867</v>
      </c>
    </row>
    <row r="3588" spans="1:5">
      <c r="A3588" s="4" t="s">
        <v>1260</v>
      </c>
      <c r="B3588" s="5" t="n">
        <v>0</v>
      </c>
    </row>
    <row r="3589" spans="1:5">
      <c r="A3589" s="4" t="s">
        <v>1264</v>
      </c>
    </row>
    <row r="3590" spans="1:5">
      <c r="A3590" s="3" t="s">
        <v>867</v>
      </c>
    </row>
    <row r="3591" spans="1:5">
      <c r="A3591" s="4" t="s">
        <v>1260</v>
      </c>
      <c r="B3591" s="5" t="n">
        <v>0</v>
      </c>
    </row>
    <row r="3592" spans="1:5">
      <c r="A3592" s="4" t="s">
        <v>1265</v>
      </c>
    </row>
    <row r="3593" spans="1:5">
      <c r="A3593" s="3" t="s">
        <v>867</v>
      </c>
    </row>
    <row r="3594" spans="1:5">
      <c r="A3594" s="4" t="s">
        <v>1260</v>
      </c>
      <c r="B3594" s="5" t="n">
        <v>0</v>
      </c>
    </row>
    <row r="3595" spans="1:5">
      <c r="A3595" s="4" t="s">
        <v>1266</v>
      </c>
    </row>
    <row r="3596" spans="1:5">
      <c r="A3596" s="3" t="s">
        <v>867</v>
      </c>
    </row>
    <row r="3597" spans="1:5">
      <c r="A3597" s="4" t="s">
        <v>1260</v>
      </c>
      <c r="B3597" s="5" t="n">
        <v>0</v>
      </c>
    </row>
    <row r="3598" spans="1:5">
      <c r="A3598" s="4" t="s">
        <v>1267</v>
      </c>
    </row>
    <row r="3599" spans="1:5">
      <c r="A3599" s="3" t="s">
        <v>867</v>
      </c>
    </row>
    <row r="3600" spans="1:5">
      <c r="A3600" s="4" t="s">
        <v>1260</v>
      </c>
      <c r="B3600" s="5" t="n">
        <v>0</v>
      </c>
    </row>
    <row r="3601" spans="1:5">
      <c r="A3601" s="4" t="s">
        <v>1268</v>
      </c>
    </row>
    <row r="3602" spans="1:5">
      <c r="A3602" s="3" t="s">
        <v>867</v>
      </c>
    </row>
    <row r="3603" spans="1:5">
      <c r="A3603" s="4" t="s">
        <v>1260</v>
      </c>
      <c r="B3603" s="5" t="n">
        <v>0</v>
      </c>
    </row>
    <row r="3604" spans="1:5">
      <c r="A3604" s="4" t="s">
        <v>1269</v>
      </c>
    </row>
    <row r="3605" spans="1:5">
      <c r="A3605" s="3" t="s">
        <v>867</v>
      </c>
    </row>
    <row r="3606" spans="1:5">
      <c r="A3606" s="4" t="s">
        <v>1260</v>
      </c>
      <c r="B3606" s="5" t="n">
        <v>0</v>
      </c>
    </row>
    <row r="3607" spans="1:5">
      <c r="A3607" s="4" t="s">
        <v>1270</v>
      </c>
    </row>
    <row r="3608" spans="1:5">
      <c r="A3608" s="3" t="s">
        <v>867</v>
      </c>
    </row>
    <row r="3609" spans="1:5">
      <c r="A3609" s="4" t="s">
        <v>1260</v>
      </c>
      <c r="B3609" s="5" t="n">
        <v>0</v>
      </c>
    </row>
    <row r="3610" spans="1:5">
      <c r="A3610" s="4" t="s">
        <v>1271</v>
      </c>
    </row>
    <row r="3611" spans="1:5">
      <c r="A3611" s="3" t="s">
        <v>867</v>
      </c>
    </row>
    <row r="3612" spans="1:5">
      <c r="A3612" s="4" t="s">
        <v>1260</v>
      </c>
      <c r="B3612" s="5" t="n">
        <v>19</v>
      </c>
    </row>
    <row r="3613" spans="1:5">
      <c r="A3613" s="4" t="s">
        <v>1272</v>
      </c>
    </row>
    <row r="3614" spans="1:5">
      <c r="A3614" s="3" t="s">
        <v>867</v>
      </c>
    </row>
    <row r="3615" spans="1:5">
      <c r="A3615" s="4" t="s">
        <v>1260</v>
      </c>
      <c r="B3615" s="5" t="n">
        <v>0</v>
      </c>
    </row>
    <row r="3616" spans="1:5">
      <c r="A3616" s="4" t="s">
        <v>1273</v>
      </c>
    </row>
    <row r="3617" spans="1:5">
      <c r="A3617" s="3" t="s">
        <v>867</v>
      </c>
    </row>
    <row r="3618" spans="1:5">
      <c r="A3618" s="4" t="s">
        <v>1260</v>
      </c>
      <c r="B3618" s="5" t="n">
        <v>0</v>
      </c>
    </row>
    <row r="3619" spans="1:5">
      <c r="A3619" s="4" t="s">
        <v>1274</v>
      </c>
    </row>
    <row r="3620" spans="1:5">
      <c r="A3620" s="3" t="s">
        <v>867</v>
      </c>
    </row>
    <row r="3621" spans="1:5">
      <c r="A3621" s="4" t="s">
        <v>1260</v>
      </c>
      <c r="B3621" s="5" t="n">
        <v>0</v>
      </c>
    </row>
    <row r="3622" spans="1:5">
      <c r="A3622" s="4" t="s">
        <v>1275</v>
      </c>
    </row>
    <row r="3623" spans="1:5">
      <c r="A3623" s="3" t="s">
        <v>867</v>
      </c>
    </row>
    <row r="3624" spans="1:5">
      <c r="A3624" s="4" t="s">
        <v>1260</v>
      </c>
      <c r="B3624" s="5" t="n">
        <v>0</v>
      </c>
    </row>
    <row r="3625" spans="1:5">
      <c r="A3625" s="4" t="s">
        <v>1276</v>
      </c>
    </row>
    <row r="3626" spans="1:5">
      <c r="A3626" s="3" t="s">
        <v>867</v>
      </c>
    </row>
    <row r="3627" spans="1:5">
      <c r="A3627" s="4" t="s">
        <v>1260</v>
      </c>
      <c r="B3627" s="5" t="n">
        <v>192</v>
      </c>
    </row>
    <row r="3628" spans="1:5">
      <c r="A3628" s="4" t="s">
        <v>1277</v>
      </c>
    </row>
    <row r="3629" spans="1:5">
      <c r="A3629" s="3" t="s">
        <v>867</v>
      </c>
    </row>
    <row r="3630" spans="1:5">
      <c r="A3630" s="4" t="s">
        <v>1260</v>
      </c>
      <c r="B3630" s="5" t="n">
        <v>0</v>
      </c>
    </row>
    <row r="3631" spans="1:5">
      <c r="A3631" s="4" t="s">
        <v>1278</v>
      </c>
    </row>
    <row r="3632" spans="1:5">
      <c r="A3632" s="3" t="s">
        <v>867</v>
      </c>
    </row>
    <row r="3633" spans="1:5">
      <c r="A3633" s="4" t="s">
        <v>1260</v>
      </c>
      <c r="B3633" s="5" t="n">
        <v>-87</v>
      </c>
    </row>
    <row r="3634" spans="1:5">
      <c r="A3634" s="4" t="s">
        <v>1279</v>
      </c>
    </row>
    <row r="3635" spans="1:5">
      <c r="A3635" s="3" t="s">
        <v>867</v>
      </c>
    </row>
    <row r="3636" spans="1:5">
      <c r="A3636" s="4" t="s">
        <v>1260</v>
      </c>
      <c r="B3636" s="5" t="n">
        <v>0</v>
      </c>
    </row>
    <row r="3637" spans="1:5">
      <c r="A3637" s="4" t="s">
        <v>1280</v>
      </c>
    </row>
    <row r="3638" spans="1:5">
      <c r="A3638" s="3" t="s">
        <v>867</v>
      </c>
    </row>
    <row r="3639" spans="1:5">
      <c r="A3639" s="4" t="s">
        <v>1260</v>
      </c>
      <c r="B3639" s="5" t="n">
        <v>15</v>
      </c>
    </row>
    <row r="3640" spans="1:5">
      <c r="A3640" s="4" t="s">
        <v>1281</v>
      </c>
    </row>
    <row r="3641" spans="1:5">
      <c r="A3641" s="3" t="s">
        <v>867</v>
      </c>
    </row>
    <row r="3642" spans="1:5">
      <c r="A3642" s="4" t="s">
        <v>1260</v>
      </c>
      <c r="B3642" s="5" t="n">
        <v>0</v>
      </c>
    </row>
    <row r="3643" spans="1:5">
      <c r="A3643" s="4" t="s">
        <v>1282</v>
      </c>
    </row>
    <row r="3644" spans="1:5">
      <c r="A3644" s="3" t="s">
        <v>867</v>
      </c>
    </row>
    <row r="3645" spans="1:5">
      <c r="A3645" s="4" t="s">
        <v>1260</v>
      </c>
      <c r="B3645" s="5" t="n">
        <v>0</v>
      </c>
    </row>
    <row r="3646" spans="1:5">
      <c r="A3646" s="4" t="s">
        <v>1283</v>
      </c>
    </row>
    <row r="3647" spans="1:5">
      <c r="A3647" s="3" t="s">
        <v>867</v>
      </c>
    </row>
    <row r="3648" spans="1:5">
      <c r="A3648" s="4" t="s">
        <v>1260</v>
      </c>
      <c r="B3648" s="5" t="n">
        <v>0</v>
      </c>
    </row>
    <row r="3649" spans="1:5">
      <c r="A3649" s="4" t="s">
        <v>1284</v>
      </c>
    </row>
    <row r="3650" spans="1:5">
      <c r="A3650" s="3" t="s">
        <v>867</v>
      </c>
    </row>
    <row r="3651" spans="1:5">
      <c r="A3651" s="4" t="s">
        <v>1260</v>
      </c>
      <c r="B3651" s="5" t="n">
        <v>0</v>
      </c>
    </row>
    <row r="3652" spans="1:5">
      <c r="A3652" s="4" t="s">
        <v>1285</v>
      </c>
    </row>
    <row r="3653" spans="1:5">
      <c r="A3653" s="3" t="s">
        <v>867</v>
      </c>
    </row>
    <row r="3654" spans="1:5">
      <c r="A3654" s="4" t="s">
        <v>1260</v>
      </c>
      <c r="B3654" s="5" t="n">
        <v>0</v>
      </c>
    </row>
    <row r="3655" spans="1:5">
      <c r="A3655" s="4" t="s">
        <v>1286</v>
      </c>
    </row>
    <row r="3656" spans="1:5">
      <c r="A3656" s="3" t="s">
        <v>867</v>
      </c>
    </row>
    <row r="3657" spans="1:5">
      <c r="A3657" s="4" t="s">
        <v>1260</v>
      </c>
      <c r="B3657" s="5" t="n">
        <v>0</v>
      </c>
    </row>
    <row r="3658" spans="1:5">
      <c r="A3658" s="4" t="s">
        <v>1287</v>
      </c>
    </row>
    <row r="3659" spans="1:5">
      <c r="A3659" s="3" t="s">
        <v>867</v>
      </c>
    </row>
    <row r="3660" spans="1:5">
      <c r="A3660" s="4" t="s">
        <v>1260</v>
      </c>
      <c r="B3660" s="5" t="n">
        <v>0</v>
      </c>
    </row>
    <row r="3661" spans="1:5">
      <c r="A3661" s="4" t="s">
        <v>1288</v>
      </c>
    </row>
    <row r="3662" spans="1:5">
      <c r="A3662" s="3" t="s">
        <v>867</v>
      </c>
    </row>
    <row r="3663" spans="1:5">
      <c r="A3663" s="4" t="s">
        <v>1260</v>
      </c>
      <c r="B3663" s="5" t="n">
        <v>0</v>
      </c>
    </row>
    <row r="3664" spans="1:5">
      <c r="A3664" s="4" t="s">
        <v>1289</v>
      </c>
    </row>
    <row r="3665" spans="1:5">
      <c r="A3665" s="3" t="s">
        <v>867</v>
      </c>
    </row>
    <row r="3666" spans="1:5">
      <c r="A3666" s="4" t="s">
        <v>1260</v>
      </c>
      <c r="B3666" s="5" t="n">
        <v>0</v>
      </c>
    </row>
    <row r="3667" spans="1:5">
      <c r="A3667" s="4" t="s">
        <v>1290</v>
      </c>
    </row>
    <row r="3668" spans="1:5">
      <c r="A3668" s="3" t="s">
        <v>867</v>
      </c>
    </row>
    <row r="3669" spans="1:5">
      <c r="A3669" s="4" t="s">
        <v>1260</v>
      </c>
      <c r="B3669" s="5" t="n">
        <v>0</v>
      </c>
    </row>
    <row r="3670" spans="1:5">
      <c r="A3670" s="4" t="s">
        <v>1291</v>
      </c>
    </row>
    <row r="3671" spans="1:5">
      <c r="A3671" s="3" t="s">
        <v>867</v>
      </c>
    </row>
    <row r="3672" spans="1:5">
      <c r="A3672" s="4" t="s">
        <v>1260</v>
      </c>
      <c r="B3672" s="5" t="n">
        <v>11</v>
      </c>
    </row>
    <row r="3673" spans="1:5">
      <c r="A3673" s="4" t="s">
        <v>1292</v>
      </c>
    </row>
    <row r="3674" spans="1:5">
      <c r="A3674" s="3" t="s">
        <v>867</v>
      </c>
    </row>
    <row r="3675" spans="1:5">
      <c r="A3675" s="4" t="s">
        <v>1260</v>
      </c>
      <c r="B3675" s="5" t="n">
        <v>0</v>
      </c>
    </row>
    <row r="3676" spans="1:5">
      <c r="A3676" s="4" t="s">
        <v>1293</v>
      </c>
    </row>
    <row r="3677" spans="1:5">
      <c r="A3677" s="3" t="s">
        <v>867</v>
      </c>
    </row>
    <row r="3678" spans="1:5">
      <c r="A3678" s="4" t="s">
        <v>1260</v>
      </c>
      <c r="B3678" s="5" t="n">
        <v>0</v>
      </c>
    </row>
    <row r="3679" spans="1:5">
      <c r="A3679" s="4" t="s">
        <v>1294</v>
      </c>
    </row>
    <row r="3680" spans="1:5">
      <c r="A3680" s="3" t="s">
        <v>867</v>
      </c>
    </row>
    <row r="3681" spans="1:5">
      <c r="A3681" s="4" t="s">
        <v>1260</v>
      </c>
      <c r="B3681" s="5" t="n">
        <v>0</v>
      </c>
    </row>
    <row r="3682" spans="1:5">
      <c r="A3682" s="4" t="s">
        <v>1295</v>
      </c>
    </row>
    <row r="3683" spans="1:5">
      <c r="A3683" s="3" t="s">
        <v>867</v>
      </c>
    </row>
    <row r="3684" spans="1:5">
      <c r="A3684" s="4" t="s">
        <v>1260</v>
      </c>
      <c r="B3684" s="5" t="n">
        <v>0</v>
      </c>
    </row>
    <row r="3685" spans="1:5">
      <c r="A3685" s="4" t="s">
        <v>1296</v>
      </c>
    </row>
    <row r="3686" spans="1:5">
      <c r="A3686" s="3" t="s">
        <v>867</v>
      </c>
    </row>
    <row r="3687" spans="1:5">
      <c r="A3687" s="4" t="s">
        <v>1260</v>
      </c>
      <c r="B3687" s="5" t="n">
        <v>0</v>
      </c>
    </row>
    <row r="3688" spans="1:5">
      <c r="A3688" s="4" t="s">
        <v>1297</v>
      </c>
    </row>
    <row r="3689" spans="1:5">
      <c r="A3689" s="3" t="s">
        <v>867</v>
      </c>
    </row>
    <row r="3690" spans="1:5">
      <c r="A3690" s="4" t="s">
        <v>1260</v>
      </c>
      <c r="B3690" s="5" t="n">
        <v>0</v>
      </c>
    </row>
    <row r="3691" spans="1:5">
      <c r="A3691" s="4" t="s">
        <v>1298</v>
      </c>
    </row>
    <row r="3692" spans="1:5">
      <c r="A3692" s="3" t="s">
        <v>867</v>
      </c>
    </row>
    <row r="3693" spans="1:5">
      <c r="A3693" s="4" t="s">
        <v>1260</v>
      </c>
      <c r="B3693" s="5" t="n">
        <v>0</v>
      </c>
    </row>
    <row r="3694" spans="1:5">
      <c r="A3694" s="4" t="s">
        <v>1299</v>
      </c>
    </row>
    <row r="3695" spans="1:5">
      <c r="A3695" s="3" t="s">
        <v>867</v>
      </c>
    </row>
    <row r="3696" spans="1:5">
      <c r="A3696" s="4" t="s">
        <v>1260</v>
      </c>
      <c r="B3696" s="5" t="n">
        <v>0</v>
      </c>
    </row>
    <row r="3697" spans="1:5">
      <c r="A3697" s="4" t="s">
        <v>1300</v>
      </c>
    </row>
    <row r="3698" spans="1:5">
      <c r="A3698" s="3" t="s">
        <v>867</v>
      </c>
    </row>
    <row r="3699" spans="1:5">
      <c r="A3699" s="4" t="s">
        <v>1260</v>
      </c>
      <c r="B3699" s="5" t="n">
        <v>0</v>
      </c>
    </row>
    <row r="3700" spans="1:5">
      <c r="A3700" s="4" t="s">
        <v>1301</v>
      </c>
    </row>
    <row r="3701" spans="1:5">
      <c r="A3701" s="3" t="s">
        <v>867</v>
      </c>
    </row>
    <row r="3702" spans="1:5">
      <c r="A3702" s="4" t="s">
        <v>1260</v>
      </c>
      <c r="B3702" s="5" t="n">
        <v>0</v>
      </c>
    </row>
    <row r="3703" spans="1:5">
      <c r="A3703" s="4" t="s">
        <v>1302</v>
      </c>
    </row>
    <row r="3704" spans="1:5">
      <c r="A3704" s="3" t="s">
        <v>867</v>
      </c>
    </row>
    <row r="3705" spans="1:5">
      <c r="A3705" s="4" t="s">
        <v>1260</v>
      </c>
      <c r="B3705" s="5" t="n">
        <v>6</v>
      </c>
    </row>
    <row r="3706" spans="1:5">
      <c r="A3706" s="4" t="s">
        <v>1303</v>
      </c>
    </row>
    <row r="3707" spans="1:5">
      <c r="A3707" s="3" t="s">
        <v>867</v>
      </c>
    </row>
    <row r="3708" spans="1:5">
      <c r="A3708" s="4" t="s">
        <v>1260</v>
      </c>
      <c r="B3708" s="5" t="n">
        <v>39</v>
      </c>
    </row>
    <row r="3709" spans="1:5">
      <c r="A3709" s="4" t="s">
        <v>1304</v>
      </c>
    </row>
    <row r="3710" spans="1:5">
      <c r="A3710" s="3" t="s">
        <v>867</v>
      </c>
    </row>
    <row r="3711" spans="1:5">
      <c r="A3711" s="4" t="s">
        <v>1260</v>
      </c>
      <c r="B3711" s="5" t="n">
        <v>0</v>
      </c>
    </row>
    <row r="3712" spans="1:5">
      <c r="A3712" s="4" t="s">
        <v>1305</v>
      </c>
    </row>
    <row r="3713" spans="1:5">
      <c r="A3713" s="3" t="s">
        <v>867</v>
      </c>
    </row>
    <row r="3714" spans="1:5">
      <c r="A3714" s="4" t="s">
        <v>1260</v>
      </c>
      <c r="B3714" s="5" t="n">
        <v>0</v>
      </c>
    </row>
    <row r="3715" spans="1:5">
      <c r="A3715" s="4" t="s">
        <v>1306</v>
      </c>
    </row>
    <row r="3716" spans="1:5">
      <c r="A3716" s="3" t="s">
        <v>867</v>
      </c>
    </row>
    <row r="3717" spans="1:5">
      <c r="A3717" s="4" t="s">
        <v>1260</v>
      </c>
      <c r="B3717" s="5" t="n">
        <v>0</v>
      </c>
    </row>
    <row r="3718" spans="1:5">
      <c r="A3718" s="4" t="s">
        <v>1307</v>
      </c>
    </row>
    <row r="3719" spans="1:5">
      <c r="A3719" s="3" t="s">
        <v>867</v>
      </c>
    </row>
    <row r="3720" spans="1:5">
      <c r="A3720" s="4" t="s">
        <v>1260</v>
      </c>
      <c r="B3720" s="5" t="n">
        <v>0</v>
      </c>
    </row>
    <row r="3721" spans="1:5">
      <c r="A3721" s="4" t="s">
        <v>1308</v>
      </c>
    </row>
    <row r="3722" spans="1:5">
      <c r="A3722" s="3" t="s">
        <v>867</v>
      </c>
    </row>
    <row r="3723" spans="1:5">
      <c r="A3723" s="4" t="s">
        <v>1260</v>
      </c>
      <c r="B3723" s="5" t="n">
        <v>0</v>
      </c>
    </row>
    <row r="3724" spans="1:5">
      <c r="A3724" s="4" t="s">
        <v>1309</v>
      </c>
    </row>
    <row r="3725" spans="1:5">
      <c r="A3725" s="3" t="s">
        <v>867</v>
      </c>
    </row>
    <row r="3726" spans="1:5">
      <c r="A3726" s="4" t="s">
        <v>1260</v>
      </c>
      <c r="B3726" s="5" t="n">
        <v>5</v>
      </c>
    </row>
    <row r="3727" spans="1:5">
      <c r="A3727" s="4" t="s">
        <v>1310</v>
      </c>
    </row>
    <row r="3728" spans="1:5">
      <c r="A3728" s="3" t="s">
        <v>867</v>
      </c>
    </row>
    <row r="3729" spans="1:5">
      <c r="A3729" s="4" t="s">
        <v>1260</v>
      </c>
      <c r="B3729" s="5" t="n">
        <v>5</v>
      </c>
    </row>
    <row r="3730" spans="1:5">
      <c r="A3730" s="4" t="s">
        <v>1311</v>
      </c>
    </row>
    <row r="3731" spans="1:5">
      <c r="A3731" s="3" t="s">
        <v>867</v>
      </c>
    </row>
    <row r="3732" spans="1:5">
      <c r="A3732" s="4" t="s">
        <v>1260</v>
      </c>
      <c r="B3732" s="5" t="n">
        <v>0</v>
      </c>
    </row>
    <row r="3733" spans="1:5">
      <c r="A3733" s="4" t="s">
        <v>1312</v>
      </c>
    </row>
    <row r="3734" spans="1:5">
      <c r="A3734" s="3" t="s">
        <v>867</v>
      </c>
    </row>
    <row r="3735" spans="1:5">
      <c r="A3735" s="4" t="s">
        <v>1260</v>
      </c>
      <c r="B3735" s="5" t="n">
        <v>0</v>
      </c>
    </row>
    <row r="3736" spans="1:5">
      <c r="A3736" s="4" t="s">
        <v>1313</v>
      </c>
    </row>
    <row r="3737" spans="1:5">
      <c r="A3737" s="3" t="s">
        <v>867</v>
      </c>
    </row>
    <row r="3738" spans="1:5">
      <c r="A3738" s="4" t="s">
        <v>1260</v>
      </c>
      <c r="B3738" s="5" t="n">
        <v>4</v>
      </c>
    </row>
    <row r="3739" spans="1:5">
      <c r="A3739" s="4" t="s">
        <v>1314</v>
      </c>
    </row>
    <row r="3740" spans="1:5">
      <c r="A3740" s="3" t="s">
        <v>867</v>
      </c>
    </row>
    <row r="3741" spans="1:5">
      <c r="A3741" s="4" t="s">
        <v>1260</v>
      </c>
      <c r="B3741" s="5" t="n">
        <v>0</v>
      </c>
    </row>
    <row r="3742" spans="1:5">
      <c r="A3742" s="4" t="s">
        <v>1315</v>
      </c>
    </row>
    <row r="3743" spans="1:5">
      <c r="A3743" s="3" t="s">
        <v>867</v>
      </c>
    </row>
    <row r="3744" spans="1:5">
      <c r="A3744" s="4" t="s">
        <v>1260</v>
      </c>
      <c r="B3744" s="5" t="n">
        <v>27</v>
      </c>
    </row>
    <row r="3745" spans="1:5">
      <c r="A3745" s="4" t="s">
        <v>1316</v>
      </c>
    </row>
    <row r="3746" spans="1:5">
      <c r="A3746" s="3" t="s">
        <v>867</v>
      </c>
    </row>
    <row r="3747" spans="1:5">
      <c r="A3747" s="4" t="s">
        <v>1260</v>
      </c>
      <c r="B3747" s="5" t="n">
        <v>0</v>
      </c>
    </row>
    <row r="3748" spans="1:5">
      <c r="A3748" s="4" t="s">
        <v>1317</v>
      </c>
    </row>
    <row r="3749" spans="1:5">
      <c r="A3749" s="3" t="s">
        <v>867</v>
      </c>
    </row>
    <row r="3750" spans="1:5">
      <c r="A3750" s="4" t="s">
        <v>1260</v>
      </c>
      <c r="B3750" s="5" t="n">
        <v>35</v>
      </c>
    </row>
    <row r="3751" spans="1:5">
      <c r="A3751" s="4" t="s">
        <v>1318</v>
      </c>
    </row>
    <row r="3752" spans="1:5">
      <c r="A3752" s="3" t="s">
        <v>867</v>
      </c>
    </row>
    <row r="3753" spans="1:5">
      <c r="A3753" s="4" t="s">
        <v>1260</v>
      </c>
      <c r="B3753" s="5" t="n">
        <v>0</v>
      </c>
    </row>
    <row r="3754" spans="1:5">
      <c r="A3754" s="4" t="s">
        <v>1319</v>
      </c>
    </row>
    <row r="3755" spans="1:5">
      <c r="A3755" s="3" t="s">
        <v>867</v>
      </c>
    </row>
    <row r="3756" spans="1:5">
      <c r="A3756" s="4" t="s">
        <v>1260</v>
      </c>
      <c r="B3756" s="5" t="n">
        <v>0</v>
      </c>
    </row>
    <row r="3757" spans="1:5">
      <c r="A3757" s="4" t="s">
        <v>1320</v>
      </c>
    </row>
    <row r="3758" spans="1:5">
      <c r="A3758" s="3" t="s">
        <v>867</v>
      </c>
    </row>
    <row r="3759" spans="1:5">
      <c r="A3759" s="4" t="s">
        <v>1260</v>
      </c>
      <c r="B3759" s="5" t="n">
        <v>0</v>
      </c>
    </row>
    <row r="3760" spans="1:5">
      <c r="A3760" s="4" t="s">
        <v>1321</v>
      </c>
    </row>
    <row r="3761" spans="1:5">
      <c r="A3761" s="3" t="s">
        <v>867</v>
      </c>
    </row>
    <row r="3762" spans="1:5">
      <c r="A3762" s="4" t="s">
        <v>1260</v>
      </c>
      <c r="B3762" s="5" t="n">
        <v>4</v>
      </c>
    </row>
    <row r="3763" spans="1:5">
      <c r="A3763" s="4" t="s">
        <v>1322</v>
      </c>
    </row>
    <row r="3764" spans="1:5">
      <c r="A3764" s="3" t="s">
        <v>867</v>
      </c>
    </row>
    <row r="3765" spans="1:5">
      <c r="A3765" s="4" t="s">
        <v>1260</v>
      </c>
      <c r="B3765" s="5" t="n">
        <v>29</v>
      </c>
    </row>
    <row r="3766" spans="1:5">
      <c r="A3766" s="4" t="s">
        <v>1323</v>
      </c>
    </row>
    <row r="3767" spans="1:5">
      <c r="A3767" s="3" t="s">
        <v>867</v>
      </c>
    </row>
    <row r="3768" spans="1:5">
      <c r="A3768" s="4" t="s">
        <v>1260</v>
      </c>
      <c r="B3768" s="5" t="n">
        <v>0</v>
      </c>
    </row>
    <row r="3769" spans="1:5">
      <c r="A3769" s="4" t="s">
        <v>1324</v>
      </c>
    </row>
    <row r="3770" spans="1:5">
      <c r="A3770" s="3" t="s">
        <v>867</v>
      </c>
    </row>
    <row r="3771" spans="1:5">
      <c r="A3771" s="4" t="s">
        <v>1260</v>
      </c>
      <c r="B3771" s="5" t="n">
        <v>25</v>
      </c>
    </row>
    <row r="3772" spans="1:5">
      <c r="A3772" s="4" t="s">
        <v>1325</v>
      </c>
    </row>
    <row r="3773" spans="1:5">
      <c r="A3773" s="3" t="s">
        <v>867</v>
      </c>
    </row>
    <row r="3774" spans="1:5">
      <c r="A3774" s="4" t="s">
        <v>1260</v>
      </c>
      <c r="B3774" s="5" t="n">
        <v>13</v>
      </c>
    </row>
    <row r="3775" spans="1:5">
      <c r="A3775" s="4" t="s">
        <v>1326</v>
      </c>
    </row>
    <row r="3776" spans="1:5">
      <c r="A3776" s="3" t="s">
        <v>867</v>
      </c>
    </row>
    <row r="3777" spans="1:5">
      <c r="A3777" s="4" t="s">
        <v>1260</v>
      </c>
      <c r="B3777" s="5" t="n">
        <v>0</v>
      </c>
    </row>
    <row r="3778" spans="1:5">
      <c r="A3778" s="4" t="s">
        <v>1327</v>
      </c>
    </row>
    <row r="3779" spans="1:5">
      <c r="A3779" s="3" t="s">
        <v>867</v>
      </c>
    </row>
    <row r="3780" spans="1:5">
      <c r="A3780" s="4" t="s">
        <v>1260</v>
      </c>
      <c r="B3780" s="5" t="n">
        <v>14</v>
      </c>
    </row>
    <row r="3781" spans="1:5">
      <c r="A3781" s="4" t="s">
        <v>1328</v>
      </c>
    </row>
    <row r="3782" spans="1:5">
      <c r="A3782" s="3" t="s">
        <v>867</v>
      </c>
    </row>
    <row r="3783" spans="1:5">
      <c r="A3783" s="4" t="s">
        <v>1260</v>
      </c>
      <c r="B3783" s="5" t="n">
        <v>0</v>
      </c>
    </row>
    <row r="3784" spans="1:5">
      <c r="A3784" s="4" t="s">
        <v>1329</v>
      </c>
    </row>
    <row r="3785" spans="1:5">
      <c r="A3785" s="3" t="s">
        <v>867</v>
      </c>
    </row>
    <row r="3786" spans="1:5">
      <c r="A3786" s="4" t="s">
        <v>1260</v>
      </c>
      <c r="B3786" s="5" t="n">
        <v>0</v>
      </c>
    </row>
    <row r="3787" spans="1:5">
      <c r="A3787" s="4" t="s">
        <v>1330</v>
      </c>
    </row>
    <row r="3788" spans="1:5">
      <c r="A3788" s="3" t="s">
        <v>867</v>
      </c>
    </row>
    <row r="3789" spans="1:5">
      <c r="A3789" s="4" t="s">
        <v>1260</v>
      </c>
      <c r="B3789" s="5" t="n">
        <v>19</v>
      </c>
    </row>
    <row r="3790" spans="1:5">
      <c r="A3790" s="4" t="s">
        <v>1331</v>
      </c>
    </row>
    <row r="3791" spans="1:5">
      <c r="A3791" s="3" t="s">
        <v>867</v>
      </c>
    </row>
    <row r="3792" spans="1:5">
      <c r="A3792" s="4" t="s">
        <v>1260</v>
      </c>
      <c r="B3792" s="5" t="n">
        <v>24</v>
      </c>
    </row>
    <row r="3793" spans="1:5">
      <c r="A3793" s="4" t="s">
        <v>1332</v>
      </c>
    </row>
    <row r="3794" spans="1:5">
      <c r="A3794" s="3" t="s">
        <v>867</v>
      </c>
    </row>
    <row r="3795" spans="1:5">
      <c r="A3795" s="4" t="s">
        <v>1260</v>
      </c>
      <c r="B3795" s="5" t="n">
        <v>4</v>
      </c>
    </row>
    <row r="3796" spans="1:5">
      <c r="A3796" s="4" t="s">
        <v>1333</v>
      </c>
    </row>
    <row r="3797" spans="1:5">
      <c r="A3797" s="3" t="s">
        <v>867</v>
      </c>
    </row>
    <row r="3798" spans="1:5">
      <c r="A3798" s="4" t="s">
        <v>1260</v>
      </c>
      <c r="B3798" s="5" t="n">
        <v>0</v>
      </c>
    </row>
    <row r="3799" spans="1:5">
      <c r="A3799" s="4" t="s">
        <v>1334</v>
      </c>
    </row>
    <row r="3800" spans="1:5">
      <c r="A3800" s="3" t="s">
        <v>867</v>
      </c>
    </row>
    <row r="3801" spans="1:5">
      <c r="A3801" s="4" t="s">
        <v>1260</v>
      </c>
      <c r="B3801" s="5" t="n">
        <v>0</v>
      </c>
    </row>
    <row r="3802" spans="1:5">
      <c r="A3802" s="4" t="s">
        <v>1335</v>
      </c>
    </row>
    <row r="3803" spans="1:5">
      <c r="A3803" s="3" t="s">
        <v>867</v>
      </c>
    </row>
    <row r="3804" spans="1:5">
      <c r="A3804" s="4" t="s">
        <v>1260</v>
      </c>
      <c r="B3804" s="5" t="n">
        <v>0</v>
      </c>
    </row>
    <row r="3805" spans="1:5">
      <c r="A3805" s="4" t="s">
        <v>1336</v>
      </c>
    </row>
    <row r="3806" spans="1:5">
      <c r="A3806" s="3" t="s">
        <v>867</v>
      </c>
    </row>
    <row r="3807" spans="1:5">
      <c r="A3807" s="4" t="s">
        <v>1260</v>
      </c>
      <c r="B3807" s="5" t="n">
        <v>0</v>
      </c>
    </row>
    <row r="3808" spans="1:5">
      <c r="A3808" s="4" t="s">
        <v>1337</v>
      </c>
    </row>
    <row r="3809" spans="1:5">
      <c r="A3809" s="3" t="s">
        <v>867</v>
      </c>
    </row>
    <row r="3810" spans="1:5">
      <c r="A3810" s="4" t="s">
        <v>1260</v>
      </c>
      <c r="B3810" s="5" t="n">
        <v>0</v>
      </c>
    </row>
    <row r="3811" spans="1:5">
      <c r="A3811" s="4" t="s">
        <v>1338</v>
      </c>
    </row>
    <row r="3812" spans="1:5">
      <c r="A3812" s="3" t="s">
        <v>867</v>
      </c>
    </row>
    <row r="3813" spans="1:5">
      <c r="A3813" s="4" t="s">
        <v>1260</v>
      </c>
      <c r="B3813" s="5" t="n">
        <v>0</v>
      </c>
    </row>
    <row r="3814" spans="1:5">
      <c r="A3814" s="4" t="s">
        <v>1339</v>
      </c>
    </row>
    <row r="3815" spans="1:5">
      <c r="A3815" s="3" t="s">
        <v>867</v>
      </c>
    </row>
    <row r="3816" spans="1:5">
      <c r="A3816" s="4" t="s">
        <v>1260</v>
      </c>
      <c r="B3816" s="5" t="n">
        <v>0</v>
      </c>
    </row>
    <row r="3817" spans="1:5">
      <c r="A3817" s="4" t="s">
        <v>1340</v>
      </c>
    </row>
    <row r="3818" spans="1:5">
      <c r="A3818" s="3" t="s">
        <v>867</v>
      </c>
    </row>
    <row r="3819" spans="1:5">
      <c r="A3819" s="4" t="s">
        <v>1260</v>
      </c>
      <c r="B3819" s="5" t="n">
        <v>0</v>
      </c>
    </row>
    <row r="3820" spans="1:5">
      <c r="A3820" s="4" t="s">
        <v>1341</v>
      </c>
    </row>
    <row r="3821" spans="1:5">
      <c r="A3821" s="3" t="s">
        <v>867</v>
      </c>
    </row>
    <row r="3822" spans="1:5">
      <c r="A3822" s="4" t="s">
        <v>1260</v>
      </c>
      <c r="B3822" s="5" t="n">
        <v>0</v>
      </c>
    </row>
    <row r="3823" spans="1:5">
      <c r="A3823" s="4" t="s">
        <v>1342</v>
      </c>
    </row>
    <row r="3824" spans="1:5">
      <c r="A3824" s="3" t="s">
        <v>867</v>
      </c>
    </row>
    <row r="3825" spans="1:5">
      <c r="A3825" s="4" t="s">
        <v>1260</v>
      </c>
      <c r="B3825" s="5" t="n">
        <v>0</v>
      </c>
    </row>
    <row r="3826" spans="1:5">
      <c r="A3826" s="4" t="s">
        <v>1343</v>
      </c>
    </row>
    <row r="3827" spans="1:5">
      <c r="A3827" s="3" t="s">
        <v>867</v>
      </c>
    </row>
    <row r="3828" spans="1:5">
      <c r="A3828" s="4" t="s">
        <v>1260</v>
      </c>
      <c r="B3828" s="5" t="n">
        <v>12</v>
      </c>
    </row>
    <row r="3829" spans="1:5">
      <c r="A3829" s="4" t="s">
        <v>1344</v>
      </c>
    </row>
    <row r="3830" spans="1:5">
      <c r="A3830" s="3" t="s">
        <v>867</v>
      </c>
    </row>
    <row r="3831" spans="1:5">
      <c r="A3831" s="4" t="s">
        <v>1260</v>
      </c>
      <c r="B3831" s="5" t="n">
        <v>0</v>
      </c>
    </row>
    <row r="3832" spans="1:5">
      <c r="A3832" s="4" t="s">
        <v>1345</v>
      </c>
    </row>
    <row r="3833" spans="1:5">
      <c r="A3833" s="3" t="s">
        <v>867</v>
      </c>
    </row>
    <row r="3834" spans="1:5">
      <c r="A3834" s="4" t="s">
        <v>1260</v>
      </c>
      <c r="B3834" s="5" t="n">
        <v>0</v>
      </c>
    </row>
    <row r="3835" spans="1:5">
      <c r="A3835" s="4" t="s">
        <v>1346</v>
      </c>
    </row>
    <row r="3836" spans="1:5">
      <c r="A3836" s="3" t="s">
        <v>867</v>
      </c>
    </row>
    <row r="3837" spans="1:5">
      <c r="A3837" s="4" t="s">
        <v>1260</v>
      </c>
      <c r="B3837" s="5" t="n">
        <v>0</v>
      </c>
    </row>
    <row r="3838" spans="1:5">
      <c r="A3838" s="4" t="s">
        <v>1347</v>
      </c>
    </row>
    <row r="3839" spans="1:5">
      <c r="A3839" s="3" t="s">
        <v>867</v>
      </c>
    </row>
    <row r="3840" spans="1:5">
      <c r="A3840" s="4" t="s">
        <v>1260</v>
      </c>
      <c r="B3840" s="5" t="n">
        <v>0</v>
      </c>
    </row>
    <row r="3841" spans="1:5">
      <c r="A3841" s="4" t="s">
        <v>1348</v>
      </c>
    </row>
    <row r="3842" spans="1:5">
      <c r="A3842" s="3" t="s">
        <v>867</v>
      </c>
    </row>
    <row r="3843" spans="1:5">
      <c r="A3843" s="4" t="s">
        <v>1260</v>
      </c>
      <c r="B3843" s="5" t="n">
        <v>0</v>
      </c>
    </row>
    <row r="3844" spans="1:5">
      <c r="A3844" s="4" t="s">
        <v>1349</v>
      </c>
    </row>
    <row r="3845" spans="1:5">
      <c r="A3845" s="3" t="s">
        <v>867</v>
      </c>
    </row>
    <row r="3846" spans="1:5">
      <c r="A3846" s="4" t="s">
        <v>1260</v>
      </c>
      <c r="B3846" s="5" t="n">
        <v>0</v>
      </c>
    </row>
    <row r="3847" spans="1:5">
      <c r="A3847" s="4" t="s">
        <v>1350</v>
      </c>
    </row>
    <row r="3848" spans="1:5">
      <c r="A3848" s="3" t="s">
        <v>867</v>
      </c>
    </row>
    <row r="3849" spans="1:5">
      <c r="A3849" s="4" t="s">
        <v>1260</v>
      </c>
      <c r="B3849" s="5" t="n">
        <v>289</v>
      </c>
    </row>
    <row r="3850" spans="1:5">
      <c r="A3850" s="4" t="s">
        <v>1351</v>
      </c>
    </row>
    <row r="3851" spans="1:5">
      <c r="A3851" s="3" t="s">
        <v>867</v>
      </c>
    </row>
    <row r="3852" spans="1:5">
      <c r="A3852" s="4" t="s">
        <v>1260</v>
      </c>
      <c r="B3852" s="5" t="n">
        <v>0</v>
      </c>
    </row>
    <row r="3853" spans="1:5">
      <c r="A3853" s="4" t="s">
        <v>1352</v>
      </c>
    </row>
    <row r="3854" spans="1:5">
      <c r="A3854" s="3" t="s">
        <v>867</v>
      </c>
    </row>
    <row r="3855" spans="1:5">
      <c r="A3855" s="4" t="s">
        <v>1260</v>
      </c>
      <c r="B3855" s="5" t="n">
        <v>0</v>
      </c>
    </row>
    <row r="3856" spans="1:5">
      <c r="A3856" s="4" t="s">
        <v>1353</v>
      </c>
    </row>
    <row r="3857" spans="1:5">
      <c r="A3857" s="3" t="s">
        <v>867</v>
      </c>
    </row>
    <row r="3858" spans="1:5">
      <c r="A3858" s="4" t="s">
        <v>1260</v>
      </c>
      <c r="B3858" s="5" t="n">
        <v>0</v>
      </c>
    </row>
    <row r="3859" spans="1:5">
      <c r="A3859" s="4" t="s">
        <v>1354</v>
      </c>
    </row>
    <row r="3860" spans="1:5">
      <c r="A3860" s="3" t="s">
        <v>867</v>
      </c>
    </row>
    <row r="3861" spans="1:5">
      <c r="A3861" s="4" t="s">
        <v>1260</v>
      </c>
      <c r="B3861" s="5" t="n">
        <v>0</v>
      </c>
    </row>
    <row r="3862" spans="1:5">
      <c r="A3862" s="4" t="s">
        <v>1355</v>
      </c>
    </row>
    <row r="3863" spans="1:5">
      <c r="A3863" s="3" t="s">
        <v>867</v>
      </c>
    </row>
    <row r="3864" spans="1:5">
      <c r="A3864" s="4" t="s">
        <v>1260</v>
      </c>
      <c r="B3864" s="5" t="n">
        <v>0</v>
      </c>
    </row>
    <row r="3865" spans="1:5">
      <c r="A3865" s="4" t="s">
        <v>1356</v>
      </c>
    </row>
    <row r="3866" spans="1:5">
      <c r="A3866" s="3" t="s">
        <v>867</v>
      </c>
    </row>
    <row r="3867" spans="1:5">
      <c r="A3867" s="4" t="s">
        <v>1260</v>
      </c>
      <c r="B3867" s="5" t="n">
        <v>0</v>
      </c>
    </row>
    <row r="3868" spans="1:5">
      <c r="A3868" s="4" t="s">
        <v>1357</v>
      </c>
    </row>
    <row r="3869" spans="1:5">
      <c r="A3869" s="3" t="s">
        <v>867</v>
      </c>
    </row>
    <row r="3870" spans="1:5">
      <c r="A3870" s="4" t="s">
        <v>1260</v>
      </c>
      <c r="B3870" s="5" t="n">
        <v>0</v>
      </c>
    </row>
    <row r="3871" spans="1:5">
      <c r="A3871" s="4" t="s">
        <v>1358</v>
      </c>
    </row>
    <row r="3872" spans="1:5">
      <c r="A3872" s="3" t="s">
        <v>867</v>
      </c>
    </row>
    <row r="3873" spans="1:5">
      <c r="A3873" s="4" t="s">
        <v>1260</v>
      </c>
      <c r="B3873" s="5" t="n">
        <v>0</v>
      </c>
    </row>
    <row r="3874" spans="1:5">
      <c r="A3874" s="4" t="s">
        <v>1359</v>
      </c>
    </row>
    <row r="3875" spans="1:5">
      <c r="A3875" s="3" t="s">
        <v>867</v>
      </c>
    </row>
    <row r="3876" spans="1:5">
      <c r="A3876" s="4" t="s">
        <v>1260</v>
      </c>
      <c r="B3876" s="5" t="n">
        <v>0</v>
      </c>
    </row>
    <row r="3877" spans="1:5">
      <c r="A3877" s="4" t="s">
        <v>1360</v>
      </c>
    </row>
    <row r="3878" spans="1:5">
      <c r="A3878" s="3" t="s">
        <v>867</v>
      </c>
    </row>
    <row r="3879" spans="1:5">
      <c r="A3879" s="4" t="s">
        <v>1260</v>
      </c>
      <c r="B3879" s="5" t="n">
        <v>0</v>
      </c>
    </row>
    <row r="3880" spans="1:5">
      <c r="A3880" s="4" t="s">
        <v>1361</v>
      </c>
    </row>
    <row r="3881" spans="1:5">
      <c r="A3881" s="3" t="s">
        <v>867</v>
      </c>
    </row>
    <row r="3882" spans="1:5">
      <c r="A3882" s="4" t="s">
        <v>1260</v>
      </c>
      <c r="B3882" s="5" t="n">
        <v>0</v>
      </c>
    </row>
    <row r="3883" spans="1:5">
      <c r="A3883" s="4" t="s">
        <v>1362</v>
      </c>
    </row>
    <row r="3884" spans="1:5">
      <c r="A3884" s="3" t="s">
        <v>867</v>
      </c>
    </row>
    <row r="3885" spans="1:5">
      <c r="A3885" s="4" t="s">
        <v>1260</v>
      </c>
      <c r="B3885" s="5" t="n">
        <v>0</v>
      </c>
    </row>
    <row r="3886" spans="1:5">
      <c r="A3886" s="4" t="s">
        <v>1363</v>
      </c>
    </row>
    <row r="3887" spans="1:5">
      <c r="A3887" s="3" t="s">
        <v>867</v>
      </c>
    </row>
    <row r="3888" spans="1:5">
      <c r="A3888" s="4" t="s">
        <v>1260</v>
      </c>
      <c r="B3888" s="5" t="n">
        <v>0</v>
      </c>
    </row>
    <row r="3889" spans="1:5">
      <c r="A3889" s="4" t="s">
        <v>1364</v>
      </c>
    </row>
    <row r="3890" spans="1:5">
      <c r="A3890" s="3" t="s">
        <v>867</v>
      </c>
    </row>
    <row r="3891" spans="1:5">
      <c r="A3891" s="4" t="s">
        <v>1260</v>
      </c>
      <c r="B3891" s="5" t="n">
        <v>0</v>
      </c>
    </row>
    <row r="3892" spans="1:5">
      <c r="A3892" s="4" t="s">
        <v>1365</v>
      </c>
    </row>
    <row r="3893" spans="1:5">
      <c r="A3893" s="3" t="s">
        <v>867</v>
      </c>
    </row>
    <row r="3894" spans="1:5">
      <c r="A3894" s="4" t="s">
        <v>1260</v>
      </c>
      <c r="B3894" s="5" t="n">
        <v>0</v>
      </c>
    </row>
    <row r="3895" spans="1:5">
      <c r="A3895" s="4" t="s">
        <v>1366</v>
      </c>
    </row>
    <row r="3896" spans="1:5">
      <c r="A3896" s="3" t="s">
        <v>867</v>
      </c>
    </row>
    <row r="3897" spans="1:5">
      <c r="A3897" s="4" t="s">
        <v>1260</v>
      </c>
      <c r="B3897" s="5" t="n">
        <v>0</v>
      </c>
    </row>
    <row r="3898" spans="1:5">
      <c r="A3898" s="4" t="s">
        <v>1367</v>
      </c>
    </row>
    <row r="3899" spans="1:5">
      <c r="A3899" s="3" t="s">
        <v>867</v>
      </c>
    </row>
    <row r="3900" spans="1:5">
      <c r="A3900" s="4" t="s">
        <v>1260</v>
      </c>
      <c r="B3900" s="5" t="n">
        <v>1251</v>
      </c>
    </row>
    <row r="3901" spans="1:5">
      <c r="A3901" s="4" t="s">
        <v>1368</v>
      </c>
    </row>
    <row r="3902" spans="1:5">
      <c r="A3902" s="3" t="s">
        <v>867</v>
      </c>
    </row>
    <row r="3903" spans="1:5">
      <c r="A3903" s="4" t="s">
        <v>1260</v>
      </c>
      <c r="B3903" s="5" t="n">
        <v>0</v>
      </c>
    </row>
    <row r="3904" spans="1:5">
      <c r="A3904" s="4" t="s">
        <v>1369</v>
      </c>
    </row>
    <row r="3905" spans="1:5">
      <c r="A3905" s="3" t="s">
        <v>867</v>
      </c>
    </row>
    <row r="3906" spans="1:5">
      <c r="A3906" s="4" t="s">
        <v>1260</v>
      </c>
      <c r="B3906" s="5" t="n">
        <v>0</v>
      </c>
    </row>
    <row r="3907" spans="1:5">
      <c r="A3907" s="4" t="s">
        <v>1370</v>
      </c>
    </row>
    <row r="3908" spans="1:5">
      <c r="A3908" s="3" t="s">
        <v>867</v>
      </c>
    </row>
    <row r="3909" spans="1:5">
      <c r="A3909" s="4" t="s">
        <v>1260</v>
      </c>
      <c r="B3909" s="5" t="n">
        <v>0</v>
      </c>
    </row>
    <row r="3910" spans="1:5">
      <c r="A3910" s="4" t="s">
        <v>1371</v>
      </c>
    </row>
    <row r="3911" spans="1:5">
      <c r="A3911" s="3" t="s">
        <v>867</v>
      </c>
    </row>
    <row r="3912" spans="1:5">
      <c r="A3912" s="4" t="s">
        <v>1260</v>
      </c>
      <c r="B3912" s="5" t="n">
        <v>0</v>
      </c>
    </row>
    <row r="3913" spans="1:5">
      <c r="A3913" s="4" t="s">
        <v>1372</v>
      </c>
    </row>
    <row r="3914" spans="1:5">
      <c r="A3914" s="3" t="s">
        <v>867</v>
      </c>
    </row>
    <row r="3915" spans="1:5">
      <c r="A3915" s="4" t="s">
        <v>1260</v>
      </c>
      <c r="B3915" s="5" t="n">
        <v>0</v>
      </c>
    </row>
    <row r="3916" spans="1:5">
      <c r="A3916" s="4" t="s">
        <v>1373</v>
      </c>
    </row>
    <row r="3917" spans="1:5">
      <c r="A3917" s="3" t="s">
        <v>867</v>
      </c>
    </row>
    <row r="3918" spans="1:5">
      <c r="A3918" s="4" t="s">
        <v>1260</v>
      </c>
      <c r="B3918" s="5" t="n">
        <v>0</v>
      </c>
    </row>
    <row r="3919" spans="1:5">
      <c r="A3919" s="4" t="s">
        <v>1374</v>
      </c>
    </row>
    <row r="3920" spans="1:5">
      <c r="A3920" s="3" t="s">
        <v>867</v>
      </c>
    </row>
    <row r="3921" spans="1:5">
      <c r="A3921" s="4" t="s">
        <v>1260</v>
      </c>
      <c r="B3921" s="5" t="n">
        <v>0</v>
      </c>
    </row>
    <row r="3922" spans="1:5">
      <c r="A3922" s="4" t="s">
        <v>1375</v>
      </c>
    </row>
    <row r="3923" spans="1:5">
      <c r="A3923" s="3" t="s">
        <v>867</v>
      </c>
    </row>
    <row r="3924" spans="1:5">
      <c r="A3924" s="4" t="s">
        <v>1260</v>
      </c>
      <c r="B3924" s="5" t="n">
        <v>0</v>
      </c>
    </row>
    <row r="3925" spans="1:5">
      <c r="A3925" s="4" t="s">
        <v>1376</v>
      </c>
    </row>
    <row r="3926" spans="1:5">
      <c r="A3926" s="3" t="s">
        <v>867</v>
      </c>
    </row>
    <row r="3927" spans="1:5">
      <c r="A3927" s="4" t="s">
        <v>1260</v>
      </c>
      <c r="B3927" s="5" t="n">
        <v>0</v>
      </c>
    </row>
    <row r="3928" spans="1:5">
      <c r="A3928" s="4" t="s">
        <v>1377</v>
      </c>
    </row>
    <row r="3929" spans="1:5">
      <c r="A3929" s="3" t="s">
        <v>867</v>
      </c>
    </row>
    <row r="3930" spans="1:5">
      <c r="A3930" s="4" t="s">
        <v>1260</v>
      </c>
      <c r="B3930" s="5" t="n">
        <v>0</v>
      </c>
    </row>
    <row r="3931" spans="1:5">
      <c r="A3931" s="4" t="s">
        <v>1378</v>
      </c>
    </row>
    <row r="3932" spans="1:5">
      <c r="A3932" s="3" t="s">
        <v>867</v>
      </c>
    </row>
    <row r="3933" spans="1:5">
      <c r="A3933" s="4" t="s">
        <v>1260</v>
      </c>
      <c r="B3933" s="5" t="n">
        <v>0</v>
      </c>
    </row>
    <row r="3934" spans="1:5">
      <c r="A3934" s="4" t="s">
        <v>1379</v>
      </c>
    </row>
    <row r="3935" spans="1:5">
      <c r="A3935" s="3" t="s">
        <v>867</v>
      </c>
    </row>
    <row r="3936" spans="1:5">
      <c r="A3936" s="4" t="s">
        <v>1260</v>
      </c>
      <c r="B3936" s="5" t="n">
        <v>0</v>
      </c>
    </row>
    <row r="3937" spans="1:5">
      <c r="A3937" s="4" t="s">
        <v>1380</v>
      </c>
    </row>
    <row r="3938" spans="1:5">
      <c r="A3938" s="3" t="s">
        <v>867</v>
      </c>
    </row>
    <row r="3939" spans="1:5">
      <c r="A3939" s="4" t="s">
        <v>1260</v>
      </c>
      <c r="B3939" s="5" t="n">
        <v>0</v>
      </c>
    </row>
    <row r="3940" spans="1:5">
      <c r="A3940" s="4" t="s">
        <v>1381</v>
      </c>
    </row>
    <row r="3941" spans="1:5">
      <c r="A3941" s="3" t="s">
        <v>867</v>
      </c>
    </row>
    <row r="3942" spans="1:5">
      <c r="A3942" s="4" t="s">
        <v>1260</v>
      </c>
      <c r="B3942" s="5" t="n">
        <v>0</v>
      </c>
    </row>
    <row r="3943" spans="1:5">
      <c r="A3943" s="4" t="s">
        <v>1382</v>
      </c>
    </row>
    <row r="3944" spans="1:5">
      <c r="A3944" s="3" t="s">
        <v>867</v>
      </c>
    </row>
    <row r="3945" spans="1:5">
      <c r="A3945" s="4" t="s">
        <v>1260</v>
      </c>
      <c r="B3945" s="5" t="n">
        <v>0</v>
      </c>
    </row>
    <row r="3946" spans="1:5">
      <c r="A3946" s="4" t="s">
        <v>1383</v>
      </c>
    </row>
    <row r="3947" spans="1:5">
      <c r="A3947" s="3" t="s">
        <v>867</v>
      </c>
    </row>
    <row r="3948" spans="1:5">
      <c r="A3948" s="4" t="s">
        <v>1260</v>
      </c>
      <c r="B3948" s="5" t="n">
        <v>0</v>
      </c>
    </row>
    <row r="3949" spans="1:5">
      <c r="A3949" s="4" t="s">
        <v>1384</v>
      </c>
    </row>
    <row r="3950" spans="1:5">
      <c r="A3950" s="3" t="s">
        <v>867</v>
      </c>
    </row>
    <row r="3951" spans="1:5">
      <c r="A3951" s="4" t="s">
        <v>1260</v>
      </c>
      <c r="B3951" s="5" t="n">
        <v>0</v>
      </c>
    </row>
    <row r="3952" spans="1:5">
      <c r="A3952" s="4" t="s">
        <v>1385</v>
      </c>
    </row>
    <row r="3953" spans="1:5">
      <c r="A3953" s="3" t="s">
        <v>867</v>
      </c>
    </row>
    <row r="3954" spans="1:5">
      <c r="A3954" s="4" t="s">
        <v>1260</v>
      </c>
      <c r="B3954" s="5" t="n">
        <v>40</v>
      </c>
    </row>
    <row r="3955" spans="1:5">
      <c r="A3955" s="4" t="s">
        <v>1386</v>
      </c>
    </row>
    <row r="3956" spans="1:5">
      <c r="A3956" s="3" t="s">
        <v>867</v>
      </c>
    </row>
    <row r="3957" spans="1:5">
      <c r="A3957" s="4" t="s">
        <v>1260</v>
      </c>
      <c r="B3957" s="5" t="n">
        <v>10</v>
      </c>
    </row>
    <row r="3958" spans="1:5">
      <c r="A3958" s="4" t="s">
        <v>1387</v>
      </c>
    </row>
    <row r="3959" spans="1:5">
      <c r="A3959" s="3" t="s">
        <v>867</v>
      </c>
    </row>
    <row r="3960" spans="1:5">
      <c r="A3960" s="4" t="s">
        <v>1260</v>
      </c>
      <c r="B3960" s="5" t="n">
        <v>0</v>
      </c>
    </row>
    <row r="3961" spans="1:5">
      <c r="A3961" s="4" t="s">
        <v>1380</v>
      </c>
    </row>
    <row r="3962" spans="1:5">
      <c r="A3962" s="3" t="s">
        <v>867</v>
      </c>
    </row>
    <row r="3963" spans="1:5">
      <c r="A3963" s="4" t="s">
        <v>1260</v>
      </c>
      <c r="B3963" s="5" t="n">
        <v>0</v>
      </c>
    </row>
    <row r="3964" spans="1:5">
      <c r="A3964" s="4" t="s">
        <v>1388</v>
      </c>
    </row>
    <row r="3965" spans="1:5">
      <c r="A3965" s="3" t="s">
        <v>867</v>
      </c>
    </row>
    <row r="3966" spans="1:5">
      <c r="A3966" s="4" t="s">
        <v>1260</v>
      </c>
      <c r="B3966" s="5" t="n">
        <v>0</v>
      </c>
    </row>
    <row r="3967" spans="1:5">
      <c r="A3967" s="4" t="s">
        <v>1389</v>
      </c>
    </row>
    <row r="3968" spans="1:5">
      <c r="A3968" s="3" t="s">
        <v>867</v>
      </c>
    </row>
    <row r="3969" spans="1:5">
      <c r="A3969" s="4" t="s">
        <v>1260</v>
      </c>
      <c r="B3969" s="5" t="n">
        <v>0</v>
      </c>
    </row>
    <row r="3970" spans="1:5">
      <c r="A3970" s="4" t="s">
        <v>1390</v>
      </c>
    </row>
    <row r="3971" spans="1:5">
      <c r="A3971" s="3" t="s">
        <v>867</v>
      </c>
    </row>
    <row r="3972" spans="1:5">
      <c r="A3972" s="4" t="s">
        <v>1260</v>
      </c>
      <c r="B3972" s="5" t="n">
        <v>35859</v>
      </c>
    </row>
    <row r="3973" spans="1:5">
      <c r="A3973" s="4" t="s">
        <v>1391</v>
      </c>
    </row>
    <row r="3974" spans="1:5">
      <c r="A3974" s="3" t="s">
        <v>867</v>
      </c>
    </row>
    <row r="3975" spans="1:5">
      <c r="A3975" s="4" t="s">
        <v>1260</v>
      </c>
      <c r="B3975" s="5" t="n">
        <v>0</v>
      </c>
    </row>
    <row r="3976" spans="1:5">
      <c r="A3976" s="4" t="s">
        <v>1392</v>
      </c>
    </row>
    <row r="3977" spans="1:5">
      <c r="A3977" s="3" t="s">
        <v>867</v>
      </c>
    </row>
    <row r="3978" spans="1:5">
      <c r="A3978" s="4" t="s">
        <v>1260</v>
      </c>
      <c r="B3978" s="5" t="n">
        <v>0</v>
      </c>
    </row>
    <row r="3979" spans="1:5">
      <c r="A3979" s="4" t="s">
        <v>1393</v>
      </c>
    </row>
    <row r="3980" spans="1:5">
      <c r="A3980" s="3" t="s">
        <v>867</v>
      </c>
    </row>
    <row r="3981" spans="1:5">
      <c r="A3981" s="4" t="s">
        <v>1260</v>
      </c>
      <c r="B3981" s="5" t="n">
        <v>0</v>
      </c>
    </row>
    <row r="3982" spans="1:5">
      <c r="A3982" s="4" t="s">
        <v>1394</v>
      </c>
    </row>
    <row r="3983" spans="1:5">
      <c r="A3983" s="3" t="s">
        <v>867</v>
      </c>
    </row>
    <row r="3984" spans="1:5">
      <c r="A3984" s="4" t="s">
        <v>1260</v>
      </c>
      <c r="B3984" s="5" t="n">
        <v>0</v>
      </c>
    </row>
    <row r="3985" spans="1:5">
      <c r="A3985" s="4" t="s">
        <v>1395</v>
      </c>
    </row>
    <row r="3986" spans="1:5">
      <c r="A3986" s="3" t="s">
        <v>867</v>
      </c>
    </row>
    <row r="3987" spans="1:5">
      <c r="A3987" s="4" t="s">
        <v>1260</v>
      </c>
      <c r="B3987" s="5" t="n">
        <v>0</v>
      </c>
    </row>
    <row r="3988" spans="1:5">
      <c r="A3988" s="4" t="s">
        <v>1396</v>
      </c>
    </row>
    <row r="3989" spans="1:5">
      <c r="A3989" s="3" t="s">
        <v>867</v>
      </c>
    </row>
    <row r="3990" spans="1:5">
      <c r="A3990" s="4" t="s">
        <v>1260</v>
      </c>
      <c r="B3990" s="5" t="n">
        <v>0</v>
      </c>
    </row>
    <row r="3991" spans="1:5">
      <c r="A3991" s="4" t="s">
        <v>1397</v>
      </c>
    </row>
    <row r="3992" spans="1:5">
      <c r="A3992" s="3" t="s">
        <v>867</v>
      </c>
    </row>
    <row r="3993" spans="1:5">
      <c r="A3993" s="4" t="s">
        <v>1260</v>
      </c>
      <c r="B3993" s="5" t="n">
        <v>0</v>
      </c>
    </row>
    <row r="3994" spans="1:5">
      <c r="A3994" s="4" t="s">
        <v>1398</v>
      </c>
    </row>
    <row r="3995" spans="1:5">
      <c r="A3995" s="3" t="s">
        <v>867</v>
      </c>
    </row>
    <row r="3996" spans="1:5">
      <c r="A3996" s="4" t="s">
        <v>1260</v>
      </c>
      <c r="B3996" s="5" t="n">
        <v>0</v>
      </c>
    </row>
    <row r="3997" spans="1:5">
      <c r="A3997" s="4" t="s">
        <v>1399</v>
      </c>
    </row>
    <row r="3998" spans="1:5">
      <c r="A3998" s="3" t="s">
        <v>867</v>
      </c>
    </row>
    <row r="3999" spans="1:5">
      <c r="A3999" s="4" t="s">
        <v>1260</v>
      </c>
      <c r="B3999" s="5" t="n">
        <v>0</v>
      </c>
    </row>
    <row r="4000" spans="1:5">
      <c r="A4000" s="4" t="s">
        <v>1400</v>
      </c>
    </row>
    <row r="4001" spans="1:5">
      <c r="A4001" s="3" t="s">
        <v>867</v>
      </c>
    </row>
    <row r="4002" spans="1:5">
      <c r="A4002" s="4" t="s">
        <v>1260</v>
      </c>
      <c r="B4002" s="5" t="n">
        <v>0</v>
      </c>
    </row>
    <row r="4003" spans="1:5">
      <c r="A4003" s="4" t="s">
        <v>1401</v>
      </c>
    </row>
    <row r="4004" spans="1:5">
      <c r="A4004" s="3" t="s">
        <v>867</v>
      </c>
    </row>
    <row r="4005" spans="1:5">
      <c r="A4005" s="4" t="s">
        <v>1260</v>
      </c>
      <c r="B4005" s="5" t="n">
        <v>0</v>
      </c>
    </row>
    <row r="4006" spans="1:5">
      <c r="A4006" s="4" t="s">
        <v>1402</v>
      </c>
    </row>
    <row r="4007" spans="1:5">
      <c r="A4007" s="3" t="s">
        <v>867</v>
      </c>
    </row>
    <row r="4008" spans="1:5">
      <c r="A4008" s="4" t="s">
        <v>1260</v>
      </c>
      <c r="B4008" s="5" t="n">
        <v>0</v>
      </c>
    </row>
    <row r="4009" spans="1:5">
      <c r="A4009" s="4" t="s">
        <v>1403</v>
      </c>
    </row>
    <row r="4010" spans="1:5">
      <c r="A4010" s="3" t="s">
        <v>867</v>
      </c>
    </row>
    <row r="4011" spans="1:5">
      <c r="A4011" s="4" t="s">
        <v>1260</v>
      </c>
      <c r="B4011" s="5" t="n">
        <v>0</v>
      </c>
    </row>
    <row r="4012" spans="1:5">
      <c r="A4012" s="4" t="s">
        <v>1404</v>
      </c>
    </row>
    <row r="4013" spans="1:5">
      <c r="A4013" s="3" t="s">
        <v>867</v>
      </c>
    </row>
    <row r="4014" spans="1:5">
      <c r="A4014" s="4" t="s">
        <v>1260</v>
      </c>
      <c r="B4014" s="5" t="n">
        <v>125</v>
      </c>
    </row>
    <row r="4015" spans="1:5">
      <c r="A4015" s="4" t="s">
        <v>1405</v>
      </c>
    </row>
    <row r="4016" spans="1:5">
      <c r="A4016" s="3" t="s">
        <v>867</v>
      </c>
    </row>
    <row r="4017" spans="1:5">
      <c r="A4017" s="4" t="s">
        <v>1260</v>
      </c>
      <c r="B4017" s="5" t="n">
        <v>0</v>
      </c>
    </row>
    <row r="4018" spans="1:5">
      <c r="A4018" s="4" t="s">
        <v>1406</v>
      </c>
    </row>
    <row r="4019" spans="1:5">
      <c r="A4019" s="3" t="s">
        <v>867</v>
      </c>
    </row>
    <row r="4020" spans="1:5">
      <c r="A4020" s="4" t="s">
        <v>1260</v>
      </c>
      <c r="B4020" s="5" t="n">
        <v>0</v>
      </c>
    </row>
    <row r="4021" spans="1:5">
      <c r="A4021" s="4" t="s">
        <v>1407</v>
      </c>
    </row>
    <row r="4022" spans="1:5">
      <c r="A4022" s="3" t="s">
        <v>867</v>
      </c>
    </row>
    <row r="4023" spans="1:5">
      <c r="A4023" s="4" t="s">
        <v>1260</v>
      </c>
      <c r="B4023" s="5" t="n">
        <v>0</v>
      </c>
    </row>
    <row r="4024" spans="1:5">
      <c r="A4024" s="4" t="s">
        <v>1408</v>
      </c>
    </row>
    <row r="4025" spans="1:5">
      <c r="A4025" s="3" t="s">
        <v>867</v>
      </c>
    </row>
    <row r="4026" spans="1:5">
      <c r="A4026" s="4" t="s">
        <v>1260</v>
      </c>
      <c r="B4026" s="5" t="n">
        <v>567</v>
      </c>
    </row>
    <row r="4027" spans="1:5">
      <c r="A4027" s="4" t="s">
        <v>1409</v>
      </c>
    </row>
    <row r="4028" spans="1:5">
      <c r="A4028" s="3" t="s">
        <v>867</v>
      </c>
    </row>
    <row r="4029" spans="1:5">
      <c r="A4029" s="4" t="s">
        <v>1260</v>
      </c>
      <c r="B4029" s="5" t="n">
        <v>0</v>
      </c>
    </row>
    <row r="4030" spans="1:5">
      <c r="A4030" s="4" t="s">
        <v>1410</v>
      </c>
    </row>
    <row r="4031" spans="1:5">
      <c r="A4031" s="3" t="s">
        <v>867</v>
      </c>
    </row>
    <row r="4032" spans="1:5">
      <c r="A4032" s="4" t="s">
        <v>1260</v>
      </c>
      <c r="B4032" s="5" t="n">
        <v>0</v>
      </c>
    </row>
    <row r="4033" spans="1:5">
      <c r="A4033" s="4" t="s">
        <v>1411</v>
      </c>
    </row>
    <row r="4034" spans="1:5">
      <c r="A4034" s="3" t="s">
        <v>867</v>
      </c>
    </row>
    <row r="4035" spans="1:5">
      <c r="A4035" s="4" t="s">
        <v>1260</v>
      </c>
      <c r="B4035" s="5" t="n">
        <v>0</v>
      </c>
    </row>
    <row r="4036" spans="1:5">
      <c r="A4036" s="4" t="s">
        <v>1412</v>
      </c>
    </row>
    <row r="4037" spans="1:5">
      <c r="A4037" s="3" t="s">
        <v>867</v>
      </c>
    </row>
    <row r="4038" spans="1:5">
      <c r="A4038" s="4" t="s">
        <v>1260</v>
      </c>
      <c r="B4038" s="5" t="n">
        <v>0</v>
      </c>
    </row>
    <row r="4039" spans="1:5">
      <c r="A4039" s="4" t="s">
        <v>1413</v>
      </c>
    </row>
    <row r="4040" spans="1:5">
      <c r="A4040" s="3" t="s">
        <v>867</v>
      </c>
    </row>
    <row r="4041" spans="1:5">
      <c r="A4041" s="4" t="s">
        <v>1260</v>
      </c>
      <c r="B4041" s="5" t="n">
        <v>0</v>
      </c>
    </row>
    <row r="4042" spans="1:5">
      <c r="A4042" s="4" t="s">
        <v>1414</v>
      </c>
    </row>
    <row r="4043" spans="1:5">
      <c r="A4043" s="3" t="s">
        <v>867</v>
      </c>
    </row>
    <row r="4044" spans="1:5">
      <c r="A4044" s="4" t="s">
        <v>1260</v>
      </c>
      <c r="B4044" s="5" t="n">
        <v>0</v>
      </c>
    </row>
    <row r="4045" spans="1:5">
      <c r="A4045" s="4" t="s">
        <v>1415</v>
      </c>
    </row>
    <row r="4046" spans="1:5">
      <c r="A4046" s="3" t="s">
        <v>867</v>
      </c>
    </row>
    <row r="4047" spans="1:5">
      <c r="A4047" s="4" t="s">
        <v>1260</v>
      </c>
      <c r="B4047" s="5" t="n">
        <v>0</v>
      </c>
    </row>
    <row r="4048" spans="1:5">
      <c r="A4048" s="4" t="s">
        <v>1416</v>
      </c>
    </row>
    <row r="4049" spans="1:5">
      <c r="A4049" s="3" t="s">
        <v>867</v>
      </c>
    </row>
    <row r="4050" spans="1:5">
      <c r="A4050" s="4" t="s">
        <v>1260</v>
      </c>
      <c r="B4050" s="5" t="n">
        <v>0</v>
      </c>
    </row>
    <row r="4051" spans="1:5">
      <c r="A4051" s="4" t="s">
        <v>1417</v>
      </c>
    </row>
    <row r="4052" spans="1:5">
      <c r="A4052" s="3" t="s">
        <v>867</v>
      </c>
    </row>
    <row r="4053" spans="1:5">
      <c r="A4053" s="4" t="s">
        <v>1260</v>
      </c>
      <c r="B4053" s="5" t="n">
        <v>0</v>
      </c>
    </row>
    <row r="4054" spans="1:5">
      <c r="A4054" s="4" t="s">
        <v>1418</v>
      </c>
    </row>
    <row r="4055" spans="1:5">
      <c r="A4055" s="3" t="s">
        <v>867</v>
      </c>
    </row>
    <row r="4056" spans="1:5">
      <c r="A4056" s="4" t="s">
        <v>1260</v>
      </c>
      <c r="B4056" s="5" t="n">
        <v>0</v>
      </c>
    </row>
    <row r="4057" spans="1:5">
      <c r="A4057" s="4" t="s">
        <v>1419</v>
      </c>
    </row>
    <row r="4058" spans="1:5">
      <c r="A4058" s="3" t="s">
        <v>867</v>
      </c>
    </row>
    <row r="4059" spans="1:5">
      <c r="A4059" s="4" t="s">
        <v>1260</v>
      </c>
      <c r="B4059" s="5" t="n">
        <v>0</v>
      </c>
    </row>
    <row r="4060" spans="1:5">
      <c r="A4060" s="4" t="s">
        <v>1420</v>
      </c>
    </row>
    <row r="4061" spans="1:5">
      <c r="A4061" s="3" t="s">
        <v>867</v>
      </c>
    </row>
    <row r="4062" spans="1:5">
      <c r="A4062" s="4" t="s">
        <v>1260</v>
      </c>
      <c r="B4062" s="5" t="n">
        <v>0</v>
      </c>
    </row>
    <row r="4063" spans="1:5">
      <c r="A4063" s="4" t="s">
        <v>1421</v>
      </c>
    </row>
    <row r="4064" spans="1:5">
      <c r="A4064" s="3" t="s">
        <v>867</v>
      </c>
    </row>
    <row r="4065" spans="1:5">
      <c r="A4065" s="4" t="s">
        <v>1260</v>
      </c>
      <c r="B4065" s="5" t="n">
        <v>0</v>
      </c>
    </row>
    <row r="4066" spans="1:5">
      <c r="A4066" s="4" t="s">
        <v>1422</v>
      </c>
    </row>
    <row r="4067" spans="1:5">
      <c r="A4067" s="3" t="s">
        <v>867</v>
      </c>
    </row>
    <row r="4068" spans="1:5">
      <c r="A4068" s="4" t="s">
        <v>1260</v>
      </c>
      <c r="B4068" s="5" t="n">
        <v>0</v>
      </c>
    </row>
    <row r="4069" spans="1:5">
      <c r="A4069" s="4" t="s">
        <v>1423</v>
      </c>
    </row>
    <row r="4070" spans="1:5">
      <c r="A4070" s="3" t="s">
        <v>867</v>
      </c>
    </row>
    <row r="4071" spans="1:5">
      <c r="A4071" s="4" t="s">
        <v>1260</v>
      </c>
      <c r="B4071" s="5" t="n">
        <v>0</v>
      </c>
    </row>
    <row r="4072" spans="1:5">
      <c r="A4072" s="4" t="s">
        <v>1424</v>
      </c>
    </row>
    <row r="4073" spans="1:5">
      <c r="A4073" s="3" t="s">
        <v>867</v>
      </c>
    </row>
    <row r="4074" spans="1:5">
      <c r="A4074" s="4" t="s">
        <v>1260</v>
      </c>
      <c r="B4074" s="5" t="n">
        <v>0</v>
      </c>
    </row>
    <row r="4075" spans="1:5">
      <c r="A4075" s="4" t="s">
        <v>1425</v>
      </c>
    </row>
    <row r="4076" spans="1:5">
      <c r="A4076" s="3" t="s">
        <v>867</v>
      </c>
    </row>
    <row r="4077" spans="1:5">
      <c r="A4077" s="4" t="s">
        <v>1260</v>
      </c>
      <c r="B4077" s="5" t="n">
        <v>0</v>
      </c>
    </row>
    <row r="4078" spans="1:5">
      <c r="A4078" s="4" t="s">
        <v>1426</v>
      </c>
    </row>
    <row r="4079" spans="1:5">
      <c r="A4079" s="3" t="s">
        <v>867</v>
      </c>
    </row>
    <row r="4080" spans="1:5">
      <c r="A4080" s="4" t="s">
        <v>1260</v>
      </c>
      <c r="B4080" s="5" t="n">
        <v>0</v>
      </c>
    </row>
    <row r="4081" spans="1:5">
      <c r="A4081" s="4" t="s">
        <v>1427</v>
      </c>
    </row>
    <row r="4082" spans="1:5">
      <c r="A4082" s="3" t="s">
        <v>867</v>
      </c>
    </row>
    <row r="4083" spans="1:5">
      <c r="A4083" s="4" t="s">
        <v>1260</v>
      </c>
      <c r="B4083" s="5" t="n">
        <v>0</v>
      </c>
    </row>
    <row r="4084" spans="1:5">
      <c r="A4084" s="4" t="s">
        <v>1428</v>
      </c>
    </row>
    <row r="4085" spans="1:5">
      <c r="A4085" s="3" t="s">
        <v>867</v>
      </c>
    </row>
    <row r="4086" spans="1:5">
      <c r="A4086" s="4" t="s">
        <v>1260</v>
      </c>
      <c r="B4086" s="5" t="n">
        <v>0</v>
      </c>
    </row>
    <row r="4087" spans="1:5">
      <c r="A4087" s="4" t="s">
        <v>1429</v>
      </c>
    </row>
    <row r="4088" spans="1:5">
      <c r="A4088" s="3" t="s">
        <v>867</v>
      </c>
    </row>
    <row r="4089" spans="1:5">
      <c r="A4089" s="4" t="s">
        <v>1260</v>
      </c>
      <c r="B4089" s="5" t="n">
        <v>0</v>
      </c>
    </row>
    <row r="4090" spans="1:5">
      <c r="A4090" s="4" t="s">
        <v>1430</v>
      </c>
    </row>
    <row r="4091" spans="1:5">
      <c r="A4091" s="3" t="s">
        <v>867</v>
      </c>
    </row>
    <row r="4092" spans="1:5">
      <c r="A4092" s="4" t="s">
        <v>1260</v>
      </c>
      <c r="B4092" s="5" t="n">
        <v>0</v>
      </c>
    </row>
    <row r="4093" spans="1:5">
      <c r="A4093" s="4" t="s">
        <v>1431</v>
      </c>
    </row>
    <row r="4094" spans="1:5">
      <c r="A4094" s="3" t="s">
        <v>867</v>
      </c>
    </row>
    <row r="4095" spans="1:5">
      <c r="A4095" s="4" t="s">
        <v>1260</v>
      </c>
      <c r="B4095" s="5" t="n">
        <v>0</v>
      </c>
    </row>
    <row r="4096" spans="1:5">
      <c r="A4096" s="4" t="s">
        <v>1432</v>
      </c>
    </row>
    <row r="4097" spans="1:5">
      <c r="A4097" s="3" t="s">
        <v>867</v>
      </c>
    </row>
    <row r="4098" spans="1:5">
      <c r="A4098" s="4" t="s">
        <v>1260</v>
      </c>
      <c r="B4098" s="5" t="n">
        <v>18</v>
      </c>
    </row>
    <row r="4099" spans="1:5">
      <c r="A4099" s="4" t="s">
        <v>1433</v>
      </c>
    </row>
    <row r="4100" spans="1:5">
      <c r="A4100" s="3" t="s">
        <v>867</v>
      </c>
    </row>
    <row r="4101" spans="1:5">
      <c r="A4101" s="4" t="s">
        <v>1260</v>
      </c>
      <c r="B4101" s="5" t="n">
        <v>0</v>
      </c>
    </row>
    <row r="4102" spans="1:5">
      <c r="A4102" s="4" t="s">
        <v>1434</v>
      </c>
    </row>
    <row r="4103" spans="1:5">
      <c r="A4103" s="3" t="s">
        <v>867</v>
      </c>
    </row>
    <row r="4104" spans="1:5">
      <c r="A4104" s="4" t="s">
        <v>1260</v>
      </c>
      <c r="B4104" s="5" t="n">
        <v>0</v>
      </c>
    </row>
    <row r="4105" spans="1:5">
      <c r="A4105" s="4" t="s">
        <v>1435</v>
      </c>
    </row>
    <row r="4106" spans="1:5">
      <c r="A4106" s="3" t="s">
        <v>867</v>
      </c>
    </row>
    <row r="4107" spans="1:5">
      <c r="A4107" s="4" t="s">
        <v>1260</v>
      </c>
      <c r="B4107" s="5" t="n">
        <v>0</v>
      </c>
    </row>
    <row r="4108" spans="1:5">
      <c r="A4108" s="4" t="s">
        <v>1436</v>
      </c>
    </row>
    <row r="4109" spans="1:5">
      <c r="A4109" s="3" t="s">
        <v>867</v>
      </c>
    </row>
    <row r="4110" spans="1:5">
      <c r="A4110" s="4" t="s">
        <v>1260</v>
      </c>
      <c r="B4110" s="5" t="n">
        <v>0</v>
      </c>
    </row>
    <row r="4111" spans="1:5">
      <c r="A4111" s="4" t="s">
        <v>1437</v>
      </c>
    </row>
    <row r="4112" spans="1:5">
      <c r="A4112" s="3" t="s">
        <v>867</v>
      </c>
    </row>
    <row r="4113" spans="1:5">
      <c r="A4113" s="4" t="s">
        <v>1260</v>
      </c>
      <c r="B4113" s="5" t="n">
        <v>0</v>
      </c>
    </row>
    <row r="4114" spans="1:5">
      <c r="A4114" s="4" t="s">
        <v>1438</v>
      </c>
    </row>
    <row r="4115" spans="1:5">
      <c r="A4115" s="3" t="s">
        <v>867</v>
      </c>
    </row>
    <row r="4116" spans="1:5">
      <c r="A4116" s="4" t="s">
        <v>1260</v>
      </c>
      <c r="B4116" s="5" t="n">
        <v>0</v>
      </c>
    </row>
    <row r="4117" spans="1:5">
      <c r="A4117" s="4" t="s">
        <v>1439</v>
      </c>
    </row>
    <row r="4118" spans="1:5">
      <c r="A4118" s="3" t="s">
        <v>867</v>
      </c>
    </row>
    <row r="4119" spans="1:5">
      <c r="A4119" s="4" t="s">
        <v>1260</v>
      </c>
      <c r="B4119" s="5" t="n">
        <v>0</v>
      </c>
    </row>
    <row r="4120" spans="1:5">
      <c r="A4120" s="4" t="s">
        <v>1440</v>
      </c>
    </row>
    <row r="4121" spans="1:5">
      <c r="A4121" s="3" t="s">
        <v>867</v>
      </c>
    </row>
    <row r="4122" spans="1:5">
      <c r="A4122" s="4" t="s">
        <v>1260</v>
      </c>
      <c r="B4122" s="5" t="n">
        <v>35</v>
      </c>
    </row>
    <row r="4123" spans="1:5">
      <c r="A4123" s="4" t="s">
        <v>1441</v>
      </c>
    </row>
    <row r="4124" spans="1:5">
      <c r="A4124" s="3" t="s">
        <v>867</v>
      </c>
    </row>
    <row r="4125" spans="1:5">
      <c r="A4125" s="4" t="s">
        <v>1260</v>
      </c>
      <c r="B4125" s="5" t="n">
        <v>21</v>
      </c>
    </row>
    <row r="4126" spans="1:5">
      <c r="A4126" s="4" t="s">
        <v>1442</v>
      </c>
    </row>
    <row r="4127" spans="1:5">
      <c r="A4127" s="3" t="s">
        <v>867</v>
      </c>
    </row>
    <row r="4128" spans="1:5">
      <c r="A4128" s="4" t="s">
        <v>1260</v>
      </c>
      <c r="B4128" s="5" t="n">
        <v>0</v>
      </c>
    </row>
    <row r="4129" spans="1:5">
      <c r="A4129" s="4" t="s">
        <v>1443</v>
      </c>
    </row>
    <row r="4130" spans="1:5">
      <c r="A4130" s="3" t="s">
        <v>867</v>
      </c>
    </row>
    <row r="4131" spans="1:5">
      <c r="A4131" s="4" t="s">
        <v>1260</v>
      </c>
      <c r="B4131" s="5" t="n">
        <v>346</v>
      </c>
    </row>
    <row r="4132" spans="1:5">
      <c r="A4132" s="4" t="s">
        <v>1444</v>
      </c>
    </row>
    <row r="4133" spans="1:5">
      <c r="A4133" s="3" t="s">
        <v>867</v>
      </c>
    </row>
    <row r="4134" spans="1:5">
      <c r="A4134" s="4" t="s">
        <v>1260</v>
      </c>
      <c r="B4134" s="5" t="n">
        <v>0</v>
      </c>
    </row>
    <row r="4135" spans="1:5">
      <c r="A4135" s="4" t="s">
        <v>1445</v>
      </c>
    </row>
    <row r="4136" spans="1:5">
      <c r="A4136" s="3" t="s">
        <v>867</v>
      </c>
    </row>
    <row r="4137" spans="1:5">
      <c r="A4137" s="4" t="s">
        <v>1260</v>
      </c>
      <c r="B4137" s="5" t="n">
        <v>0</v>
      </c>
    </row>
    <row r="4138" spans="1:5">
      <c r="A4138" s="4" t="s">
        <v>1446</v>
      </c>
    </row>
    <row r="4139" spans="1:5">
      <c r="A4139" s="3" t="s">
        <v>867</v>
      </c>
    </row>
    <row r="4140" spans="1:5">
      <c r="A4140" s="4" t="s">
        <v>1260</v>
      </c>
      <c r="B4140" s="5" t="n">
        <v>0</v>
      </c>
    </row>
    <row r="4141" spans="1:5">
      <c r="A4141" s="4" t="s">
        <v>1447</v>
      </c>
    </row>
    <row r="4142" spans="1:5">
      <c r="A4142" s="3" t="s">
        <v>867</v>
      </c>
    </row>
    <row r="4143" spans="1:5">
      <c r="A4143" s="4" t="s">
        <v>1260</v>
      </c>
      <c r="B4143" s="5" t="n">
        <v>0</v>
      </c>
    </row>
    <row r="4144" spans="1:5">
      <c r="A4144" s="4" t="s">
        <v>1448</v>
      </c>
    </row>
    <row r="4145" spans="1:5">
      <c r="A4145" s="3" t="s">
        <v>867</v>
      </c>
    </row>
    <row r="4146" spans="1:5">
      <c r="A4146" s="4" t="s">
        <v>1260</v>
      </c>
      <c r="B4146" s="5" t="n">
        <v>0</v>
      </c>
    </row>
    <row r="4147" spans="1:5">
      <c r="A4147" s="4" t="s">
        <v>1449</v>
      </c>
    </row>
    <row r="4148" spans="1:5">
      <c r="A4148" s="3" t="s">
        <v>867</v>
      </c>
    </row>
    <row r="4149" spans="1:5">
      <c r="A4149" s="4" t="s">
        <v>1260</v>
      </c>
      <c r="B4149" s="5" t="n">
        <v>240</v>
      </c>
    </row>
    <row r="4150" spans="1:5">
      <c r="A4150" s="4" t="s">
        <v>1450</v>
      </c>
    </row>
    <row r="4151" spans="1:5">
      <c r="A4151" s="3" t="s">
        <v>867</v>
      </c>
    </row>
    <row r="4152" spans="1:5">
      <c r="A4152" s="4" t="s">
        <v>1260</v>
      </c>
      <c r="B4152" s="5" t="n">
        <v>0</v>
      </c>
    </row>
    <row r="4153" spans="1:5">
      <c r="A4153" s="4" t="s">
        <v>1451</v>
      </c>
    </row>
    <row r="4154" spans="1:5">
      <c r="A4154" s="3" t="s">
        <v>867</v>
      </c>
    </row>
    <row r="4155" spans="1:5">
      <c r="A4155" s="4" t="s">
        <v>1260</v>
      </c>
      <c r="B4155" s="5" t="n">
        <v>0</v>
      </c>
    </row>
    <row r="4156" spans="1:5">
      <c r="A4156" s="4" t="s">
        <v>1452</v>
      </c>
    </row>
    <row r="4157" spans="1:5">
      <c r="A4157" s="3" t="s">
        <v>867</v>
      </c>
    </row>
    <row r="4158" spans="1:5">
      <c r="A4158" s="4" t="s">
        <v>1260</v>
      </c>
      <c r="B4158" s="5" t="n">
        <v>0</v>
      </c>
    </row>
    <row r="4159" spans="1:5">
      <c r="A4159" s="4" t="s">
        <v>1352</v>
      </c>
    </row>
    <row r="4160" spans="1:5">
      <c r="A4160" s="3" t="s">
        <v>867</v>
      </c>
    </row>
    <row r="4161" spans="1:5">
      <c r="A4161" s="4" t="s">
        <v>1260</v>
      </c>
      <c r="B4161" s="5" t="n">
        <v>0</v>
      </c>
    </row>
    <row r="4162" spans="1:5">
      <c r="A4162" s="4" t="s">
        <v>1453</v>
      </c>
    </row>
    <row r="4163" spans="1:5">
      <c r="A4163" s="3" t="s">
        <v>867</v>
      </c>
    </row>
    <row r="4164" spans="1:5">
      <c r="A4164" s="4" t="s">
        <v>1260</v>
      </c>
      <c r="B4164" s="5" t="n">
        <v>0</v>
      </c>
    </row>
    <row r="4165" spans="1:5">
      <c r="A4165" s="4" t="s">
        <v>1292</v>
      </c>
    </row>
    <row r="4166" spans="1:5">
      <c r="A4166" s="3" t="s">
        <v>867</v>
      </c>
    </row>
    <row r="4167" spans="1:5">
      <c r="A4167" s="4" t="s">
        <v>1260</v>
      </c>
      <c r="B4167" s="5" t="n">
        <v>0</v>
      </c>
    </row>
    <row r="4168" spans="1:5">
      <c r="A4168" s="4" t="s">
        <v>1454</v>
      </c>
    </row>
    <row r="4169" spans="1:5">
      <c r="A4169" s="3" t="s">
        <v>867</v>
      </c>
    </row>
    <row r="4170" spans="1:5">
      <c r="A4170" s="4" t="s">
        <v>1260</v>
      </c>
      <c r="B4170" s="5" t="n">
        <v>0</v>
      </c>
    </row>
    <row r="4171" spans="1:5">
      <c r="A4171" s="4" t="s">
        <v>1455</v>
      </c>
    </row>
    <row r="4172" spans="1:5">
      <c r="A4172" s="3" t="s">
        <v>867</v>
      </c>
    </row>
    <row r="4173" spans="1:5">
      <c r="A4173" s="4" t="s">
        <v>1260</v>
      </c>
      <c r="B4173" s="5" t="n">
        <v>0</v>
      </c>
    </row>
    <row r="4174" spans="1:5">
      <c r="A4174" s="4" t="s">
        <v>1456</v>
      </c>
    </row>
    <row r="4175" spans="1:5">
      <c r="A4175" s="3" t="s">
        <v>867</v>
      </c>
    </row>
    <row r="4176" spans="1:5">
      <c r="A4176" s="4" t="s">
        <v>1260</v>
      </c>
      <c r="B4176" s="5" t="n">
        <v>75</v>
      </c>
    </row>
    <row r="4177" spans="1:5">
      <c r="A4177" s="4" t="s">
        <v>1457</v>
      </c>
    </row>
    <row r="4178" spans="1:5">
      <c r="A4178" s="3" t="s">
        <v>867</v>
      </c>
    </row>
    <row r="4179" spans="1:5">
      <c r="A4179" s="4" t="s">
        <v>1260</v>
      </c>
      <c r="B4179" s="5" t="n">
        <v>-75</v>
      </c>
    </row>
    <row r="4180" spans="1:5">
      <c r="A4180" s="4" t="s">
        <v>1458</v>
      </c>
    </row>
    <row r="4181" spans="1:5">
      <c r="A4181" s="3" t="s">
        <v>867</v>
      </c>
    </row>
    <row r="4182" spans="1:5">
      <c r="A4182" s="4" t="s">
        <v>1260</v>
      </c>
      <c r="B4182" s="5" t="n">
        <v>0</v>
      </c>
    </row>
    <row r="4183" spans="1:5">
      <c r="A4183" s="4" t="s">
        <v>1459</v>
      </c>
    </row>
    <row r="4184" spans="1:5">
      <c r="A4184" s="3" t="s">
        <v>867</v>
      </c>
    </row>
    <row r="4185" spans="1:5">
      <c r="A4185" s="4" t="s">
        <v>1260</v>
      </c>
      <c r="B4185" s="5" t="n">
        <v>42</v>
      </c>
    </row>
    <row r="4186" spans="1:5">
      <c r="A4186" s="4" t="s">
        <v>1460</v>
      </c>
    </row>
    <row r="4187" spans="1:5">
      <c r="A4187" s="3" t="s">
        <v>867</v>
      </c>
    </row>
    <row r="4188" spans="1:5">
      <c r="A4188" s="4" t="s">
        <v>1260</v>
      </c>
      <c r="B4188" s="5" t="n">
        <v>0</v>
      </c>
    </row>
    <row r="4189" spans="1:5">
      <c r="A4189" s="4" t="s">
        <v>1461</v>
      </c>
    </row>
    <row r="4190" spans="1:5">
      <c r="A4190" s="3" t="s">
        <v>867</v>
      </c>
    </row>
    <row r="4191" spans="1:5">
      <c r="A4191" s="4" t="s">
        <v>1260</v>
      </c>
      <c r="B4191" s="5" t="n">
        <v>23</v>
      </c>
    </row>
    <row r="4192" spans="1:5">
      <c r="A4192" s="4" t="s">
        <v>1462</v>
      </c>
    </row>
    <row r="4193" spans="1:5">
      <c r="A4193" s="3" t="s">
        <v>867</v>
      </c>
    </row>
    <row r="4194" spans="1:5">
      <c r="A4194" s="4" t="s">
        <v>1260</v>
      </c>
      <c r="B4194" s="5" t="n">
        <v>0</v>
      </c>
    </row>
    <row r="4195" spans="1:5">
      <c r="A4195" s="4" t="s">
        <v>1463</v>
      </c>
    </row>
    <row r="4196" spans="1:5">
      <c r="A4196" s="3" t="s">
        <v>867</v>
      </c>
    </row>
    <row r="4197" spans="1:5">
      <c r="A4197" s="4" t="s">
        <v>1260</v>
      </c>
      <c r="B4197" s="5" t="n">
        <v>0</v>
      </c>
    </row>
    <row r="4198" spans="1:5">
      <c r="A4198" s="4" t="s">
        <v>1464</v>
      </c>
    </row>
    <row r="4199" spans="1:5">
      <c r="A4199" s="3" t="s">
        <v>867</v>
      </c>
    </row>
    <row r="4200" spans="1:5">
      <c r="A4200" s="4" t="s">
        <v>1260</v>
      </c>
      <c r="B4200" s="5" t="n">
        <v>0</v>
      </c>
    </row>
    <row r="4201" spans="1:5">
      <c r="A4201" s="4" t="s">
        <v>1465</v>
      </c>
    </row>
    <row r="4202" spans="1:5">
      <c r="A4202" s="3" t="s">
        <v>867</v>
      </c>
    </row>
    <row r="4203" spans="1:5">
      <c r="A4203" s="4" t="s">
        <v>1260</v>
      </c>
      <c r="B4203" s="5" t="n">
        <v>0</v>
      </c>
    </row>
    <row r="4204" spans="1:5">
      <c r="A4204" s="4" t="s">
        <v>1409</v>
      </c>
    </row>
    <row r="4205" spans="1:5">
      <c r="A4205" s="3" t="s">
        <v>867</v>
      </c>
    </row>
    <row r="4206" spans="1:5">
      <c r="A4206" s="4" t="s">
        <v>1260</v>
      </c>
      <c r="B4206" s="5" t="n">
        <v>0</v>
      </c>
    </row>
    <row r="4207" spans="1:5">
      <c r="A4207" s="4" t="s">
        <v>1466</v>
      </c>
    </row>
    <row r="4208" spans="1:5">
      <c r="A4208" s="3" t="s">
        <v>867</v>
      </c>
    </row>
    <row r="4209" spans="1:5">
      <c r="A4209" s="4" t="s">
        <v>1260</v>
      </c>
      <c r="B4209" s="5" t="n">
        <v>0</v>
      </c>
    </row>
    <row r="4210" spans="1:5">
      <c r="A4210" s="4" t="s">
        <v>1467</v>
      </c>
    </row>
    <row r="4211" spans="1:5">
      <c r="A4211" s="3" t="s">
        <v>867</v>
      </c>
    </row>
    <row r="4212" spans="1:5">
      <c r="A4212" s="4" t="s">
        <v>1260</v>
      </c>
      <c r="B4212" s="5" t="n">
        <v>0</v>
      </c>
    </row>
    <row r="4213" spans="1:5">
      <c r="A4213" s="4" t="s">
        <v>1468</v>
      </c>
    </row>
    <row r="4214" spans="1:5">
      <c r="A4214" s="3" t="s">
        <v>867</v>
      </c>
    </row>
    <row r="4215" spans="1:5">
      <c r="A4215" s="4" t="s">
        <v>1260</v>
      </c>
      <c r="B4215" s="5" t="n">
        <v>0</v>
      </c>
    </row>
    <row r="4216" spans="1:5">
      <c r="A4216" s="4" t="s">
        <v>1469</v>
      </c>
    </row>
    <row r="4217" spans="1:5">
      <c r="A4217" s="3" t="s">
        <v>867</v>
      </c>
    </row>
    <row r="4218" spans="1:5">
      <c r="A4218" s="4" t="s">
        <v>1260</v>
      </c>
      <c r="B4218" s="5" t="n">
        <v>0</v>
      </c>
    </row>
    <row r="4219" spans="1:5">
      <c r="A4219" s="4" t="s">
        <v>1470</v>
      </c>
    </row>
    <row r="4220" spans="1:5">
      <c r="A4220" s="3" t="s">
        <v>867</v>
      </c>
    </row>
    <row r="4221" spans="1:5">
      <c r="A4221" s="4" t="s">
        <v>1260</v>
      </c>
      <c r="B4221" s="5" t="n">
        <v>0</v>
      </c>
    </row>
    <row r="4222" spans="1:5">
      <c r="A4222" s="4" t="s">
        <v>1471</v>
      </c>
    </row>
    <row r="4223" spans="1:5">
      <c r="A4223" s="3" t="s">
        <v>867</v>
      </c>
    </row>
    <row r="4224" spans="1:5">
      <c r="A4224" s="4" t="s">
        <v>1260</v>
      </c>
      <c r="B4224" s="5" t="n">
        <v>0</v>
      </c>
    </row>
    <row r="4225" spans="1:5">
      <c r="A4225" s="4" t="s">
        <v>1472</v>
      </c>
    </row>
    <row r="4226" spans="1:5">
      <c r="A4226" s="3" t="s">
        <v>867</v>
      </c>
    </row>
    <row r="4227" spans="1:5">
      <c r="A4227" s="4" t="s">
        <v>1260</v>
      </c>
      <c r="B4227" s="5" t="n">
        <v>1744</v>
      </c>
    </row>
    <row r="4228" spans="1:5">
      <c r="A4228" s="4" t="s">
        <v>1473</v>
      </c>
    </row>
    <row r="4229" spans="1:5">
      <c r="A4229" s="3" t="s">
        <v>867</v>
      </c>
    </row>
    <row r="4230" spans="1:5">
      <c r="A4230" s="4" t="s">
        <v>1260</v>
      </c>
      <c r="B4230" s="5" t="n">
        <v>0</v>
      </c>
    </row>
    <row r="4231" spans="1:5">
      <c r="A4231" s="4" t="s">
        <v>1474</v>
      </c>
    </row>
    <row r="4232" spans="1:5">
      <c r="A4232" s="3" t="s">
        <v>867</v>
      </c>
    </row>
    <row r="4233" spans="1:5">
      <c r="A4233" s="4" t="s">
        <v>1260</v>
      </c>
      <c r="B4233" s="5" t="n">
        <v>0</v>
      </c>
    </row>
    <row r="4234" spans="1:5">
      <c r="A4234" s="4" t="s">
        <v>1475</v>
      </c>
    </row>
    <row r="4235" spans="1:5">
      <c r="A4235" s="3" t="s">
        <v>867</v>
      </c>
    </row>
    <row r="4236" spans="1:5">
      <c r="A4236" s="4" t="s">
        <v>1260</v>
      </c>
      <c r="B4236" s="5" t="n">
        <v>0</v>
      </c>
    </row>
    <row r="4237" spans="1:5">
      <c r="A4237" s="4" t="s">
        <v>1476</v>
      </c>
    </row>
    <row r="4238" spans="1:5">
      <c r="A4238" s="3" t="s">
        <v>867</v>
      </c>
    </row>
    <row r="4239" spans="1:5">
      <c r="A4239" s="4" t="s">
        <v>1260</v>
      </c>
      <c r="B4239" s="5" t="n">
        <v>0</v>
      </c>
    </row>
    <row r="4240" spans="1:5">
      <c r="A4240" s="4" t="s">
        <v>1477</v>
      </c>
    </row>
    <row r="4241" spans="1:5">
      <c r="A4241" s="3" t="s">
        <v>867</v>
      </c>
    </row>
    <row r="4242" spans="1:5">
      <c r="A4242" s="4" t="s">
        <v>1260</v>
      </c>
      <c r="B4242" s="5" t="n">
        <v>0</v>
      </c>
    </row>
    <row r="4243" spans="1:5">
      <c r="A4243" s="4" t="s">
        <v>1478</v>
      </c>
    </row>
    <row r="4244" spans="1:5">
      <c r="A4244" s="3" t="s">
        <v>867</v>
      </c>
    </row>
    <row r="4245" spans="1:5">
      <c r="A4245" s="4" t="s">
        <v>1260</v>
      </c>
      <c r="B4245" s="5" t="n">
        <v>10</v>
      </c>
    </row>
    <row r="4246" spans="1:5">
      <c r="A4246" s="4" t="s">
        <v>1479</v>
      </c>
    </row>
    <row r="4247" spans="1:5">
      <c r="A4247" s="3" t="s">
        <v>867</v>
      </c>
    </row>
    <row r="4248" spans="1:5">
      <c r="A4248" s="4" t="s">
        <v>1260</v>
      </c>
      <c r="B4248" s="5" t="n">
        <v>0</v>
      </c>
    </row>
    <row r="4249" spans="1:5">
      <c r="A4249" s="4" t="s">
        <v>1480</v>
      </c>
    </row>
    <row r="4250" spans="1:5">
      <c r="A4250" s="3" t="s">
        <v>867</v>
      </c>
    </row>
    <row r="4251" spans="1:5">
      <c r="A4251" s="4" t="s">
        <v>1260</v>
      </c>
      <c r="B4251" s="5" t="n">
        <v>0</v>
      </c>
    </row>
    <row r="4252" spans="1:5">
      <c r="A4252" s="4" t="s">
        <v>1481</v>
      </c>
    </row>
    <row r="4253" spans="1:5">
      <c r="A4253" s="3" t="s">
        <v>867</v>
      </c>
    </row>
    <row r="4254" spans="1:5">
      <c r="A4254" s="4" t="s">
        <v>1260</v>
      </c>
      <c r="B4254" s="5" t="n">
        <v>0</v>
      </c>
    </row>
    <row r="4255" spans="1:5">
      <c r="A4255" s="4" t="s">
        <v>1482</v>
      </c>
    </row>
    <row r="4256" spans="1:5">
      <c r="A4256" s="3" t="s">
        <v>867</v>
      </c>
    </row>
    <row r="4257" spans="1:5">
      <c r="A4257" s="4" t="s">
        <v>1260</v>
      </c>
      <c r="B4257" s="5" t="n">
        <v>0</v>
      </c>
    </row>
    <row r="4258" spans="1:5">
      <c r="A4258" s="4" t="s">
        <v>1352</v>
      </c>
    </row>
    <row r="4259" spans="1:5">
      <c r="A4259" s="3" t="s">
        <v>867</v>
      </c>
    </row>
    <row r="4260" spans="1:5">
      <c r="A4260" s="4" t="s">
        <v>1260</v>
      </c>
      <c r="B4260" s="5" t="n">
        <v>0</v>
      </c>
    </row>
    <row r="4261" spans="1:5">
      <c r="A4261" s="4" t="s">
        <v>1483</v>
      </c>
    </row>
    <row r="4262" spans="1:5">
      <c r="A4262" s="3" t="s">
        <v>867</v>
      </c>
    </row>
    <row r="4263" spans="1:5">
      <c r="A4263" s="4" t="s">
        <v>1260</v>
      </c>
      <c r="B4263" s="5" t="n">
        <v>0</v>
      </c>
    </row>
    <row r="4264" spans="1:5">
      <c r="A4264" s="4" t="s">
        <v>1484</v>
      </c>
    </row>
    <row r="4265" spans="1:5">
      <c r="A4265" s="3" t="s">
        <v>867</v>
      </c>
    </row>
    <row r="4266" spans="1:5">
      <c r="A4266" s="4" t="s">
        <v>1260</v>
      </c>
      <c r="B4266" s="5" t="n">
        <v>0</v>
      </c>
    </row>
    <row r="4267" spans="1:5">
      <c r="A4267" s="4" t="s">
        <v>1485</v>
      </c>
    </row>
    <row r="4268" spans="1:5">
      <c r="A4268" s="3" t="s">
        <v>867</v>
      </c>
    </row>
    <row r="4269" spans="1:5">
      <c r="A4269" s="4" t="s">
        <v>1260</v>
      </c>
      <c r="B4269" s="5" t="n">
        <v>0</v>
      </c>
    </row>
    <row r="4270" spans="1:5">
      <c r="A4270" s="4" t="s">
        <v>1486</v>
      </c>
    </row>
    <row r="4271" spans="1:5">
      <c r="A4271" s="3" t="s">
        <v>867</v>
      </c>
    </row>
    <row r="4272" spans="1:5">
      <c r="A4272" s="4" t="s">
        <v>1260</v>
      </c>
      <c r="B4272" s="5" t="n">
        <v>0</v>
      </c>
    </row>
    <row r="4273" spans="1:5">
      <c r="A4273" s="4" t="s">
        <v>1487</v>
      </c>
    </row>
    <row r="4274" spans="1:5">
      <c r="A4274" s="3" t="s">
        <v>867</v>
      </c>
    </row>
    <row r="4275" spans="1:5">
      <c r="A4275" s="4" t="s">
        <v>1260</v>
      </c>
      <c r="B4275" s="5" t="n">
        <v>8</v>
      </c>
    </row>
    <row r="4276" spans="1:5">
      <c r="A4276" s="4" t="s">
        <v>1488</v>
      </c>
    </row>
    <row r="4277" spans="1:5">
      <c r="A4277" s="3" t="s">
        <v>867</v>
      </c>
    </row>
    <row r="4278" spans="1:5">
      <c r="A4278" s="4" t="s">
        <v>1260</v>
      </c>
      <c r="B4278" s="5" t="n">
        <v>0</v>
      </c>
    </row>
    <row r="4279" spans="1:5">
      <c r="A4279" s="4" t="s">
        <v>1489</v>
      </c>
    </row>
    <row r="4280" spans="1:5">
      <c r="A4280" s="3" t="s">
        <v>867</v>
      </c>
    </row>
    <row r="4281" spans="1:5">
      <c r="A4281" s="4" t="s">
        <v>1260</v>
      </c>
      <c r="B4281" s="5" t="n">
        <v>0</v>
      </c>
    </row>
    <row r="4282" spans="1:5">
      <c r="A4282" s="4" t="s">
        <v>1490</v>
      </c>
    </row>
    <row r="4283" spans="1:5">
      <c r="A4283" s="3" t="s">
        <v>867</v>
      </c>
    </row>
    <row r="4284" spans="1:5">
      <c r="A4284" s="4" t="s">
        <v>1260</v>
      </c>
      <c r="B4284" s="5" t="n">
        <v>0</v>
      </c>
    </row>
    <row r="4285" spans="1:5">
      <c r="A4285" s="4" t="s">
        <v>1491</v>
      </c>
    </row>
    <row r="4286" spans="1:5">
      <c r="A4286" s="3" t="s">
        <v>867</v>
      </c>
    </row>
    <row r="4287" spans="1:5">
      <c r="A4287" s="4" t="s">
        <v>1260</v>
      </c>
      <c r="B4287" s="5" t="n">
        <v>110</v>
      </c>
    </row>
    <row r="4288" spans="1:5">
      <c r="A4288" s="4" t="s">
        <v>1492</v>
      </c>
    </row>
    <row r="4289" spans="1:5">
      <c r="A4289" s="3" t="s">
        <v>867</v>
      </c>
    </row>
    <row r="4290" spans="1:5">
      <c r="A4290" s="4" t="s">
        <v>1260</v>
      </c>
      <c r="B4290" s="5" t="n">
        <v>0</v>
      </c>
    </row>
    <row r="4291" spans="1:5">
      <c r="A4291" s="4" t="s">
        <v>1493</v>
      </c>
    </row>
    <row r="4292" spans="1:5">
      <c r="A4292" s="3" t="s">
        <v>867</v>
      </c>
    </row>
    <row r="4293" spans="1:5">
      <c r="A4293" s="4" t="s">
        <v>1260</v>
      </c>
      <c r="B4293" s="5" t="n">
        <v>0</v>
      </c>
    </row>
    <row r="4294" spans="1:5">
      <c r="A4294" s="4" t="s">
        <v>1494</v>
      </c>
    </row>
    <row r="4295" spans="1:5">
      <c r="A4295" s="3" t="s">
        <v>867</v>
      </c>
    </row>
    <row r="4296" spans="1:5">
      <c r="A4296" s="4" t="s">
        <v>1260</v>
      </c>
      <c r="B4296" s="5" t="n">
        <v>0</v>
      </c>
    </row>
    <row r="4297" spans="1:5">
      <c r="A4297" s="4" t="s">
        <v>1495</v>
      </c>
    </row>
    <row r="4298" spans="1:5">
      <c r="A4298" s="3" t="s">
        <v>867</v>
      </c>
    </row>
    <row r="4299" spans="1:5">
      <c r="A4299" s="4" t="s">
        <v>1260</v>
      </c>
      <c r="B4299" s="5" t="n">
        <v>0</v>
      </c>
    </row>
    <row r="4300" spans="1:5">
      <c r="A4300" s="4" t="s">
        <v>1496</v>
      </c>
    </row>
    <row r="4301" spans="1:5">
      <c r="A4301" s="3" t="s">
        <v>867</v>
      </c>
    </row>
    <row r="4302" spans="1:5">
      <c r="A4302" s="4" t="s">
        <v>1260</v>
      </c>
      <c r="B4302" s="5" t="n">
        <v>0</v>
      </c>
    </row>
    <row r="4303" spans="1:5">
      <c r="A4303" s="4" t="s">
        <v>1497</v>
      </c>
    </row>
    <row r="4304" spans="1:5">
      <c r="A4304" s="3" t="s">
        <v>867</v>
      </c>
    </row>
    <row r="4305" spans="1:5">
      <c r="A4305" s="4" t="s">
        <v>1260</v>
      </c>
      <c r="B4305" s="5" t="n">
        <v>0</v>
      </c>
    </row>
    <row r="4306" spans="1:5">
      <c r="A4306" s="4" t="s">
        <v>1498</v>
      </c>
    </row>
    <row r="4307" spans="1:5">
      <c r="A4307" s="3" t="s">
        <v>867</v>
      </c>
    </row>
    <row r="4308" spans="1:5">
      <c r="A4308" s="4" t="s">
        <v>1260</v>
      </c>
      <c r="B4308" s="5" t="n">
        <v>0</v>
      </c>
    </row>
    <row r="4309" spans="1:5">
      <c r="A4309" s="4" t="s">
        <v>1499</v>
      </c>
    </row>
    <row r="4310" spans="1:5">
      <c r="A4310" s="3" t="s">
        <v>867</v>
      </c>
    </row>
    <row r="4311" spans="1:5">
      <c r="A4311" s="4" t="s">
        <v>1260</v>
      </c>
      <c r="B4311" s="5" t="n">
        <v>0</v>
      </c>
    </row>
    <row r="4312" spans="1:5">
      <c r="A4312" s="4" t="s">
        <v>1500</v>
      </c>
    </row>
    <row r="4313" spans="1:5">
      <c r="A4313" s="3" t="s">
        <v>867</v>
      </c>
    </row>
    <row r="4314" spans="1:5">
      <c r="A4314" s="4" t="s">
        <v>1260</v>
      </c>
      <c r="B4314" s="5" t="n">
        <v>0</v>
      </c>
    </row>
    <row r="4315" spans="1:5">
      <c r="A4315" s="4" t="s">
        <v>1501</v>
      </c>
    </row>
    <row r="4316" spans="1:5">
      <c r="A4316" s="3" t="s">
        <v>867</v>
      </c>
    </row>
    <row r="4317" spans="1:5">
      <c r="A4317" s="4" t="s">
        <v>1260</v>
      </c>
      <c r="B4317" s="5" t="n">
        <v>0</v>
      </c>
    </row>
    <row r="4318" spans="1:5">
      <c r="A4318" s="4" t="s">
        <v>1502</v>
      </c>
    </row>
    <row r="4319" spans="1:5">
      <c r="A4319" s="3" t="s">
        <v>867</v>
      </c>
    </row>
    <row r="4320" spans="1:5">
      <c r="A4320" s="4" t="s">
        <v>1260</v>
      </c>
      <c r="B4320" s="5" t="n">
        <v>0</v>
      </c>
    </row>
    <row r="4321" spans="1:5">
      <c r="A4321" s="4" t="s">
        <v>1503</v>
      </c>
    </row>
    <row r="4322" spans="1:5">
      <c r="A4322" s="3" t="s">
        <v>867</v>
      </c>
    </row>
    <row r="4323" spans="1:5">
      <c r="A4323" s="4" t="s">
        <v>1260</v>
      </c>
      <c r="B4323" s="5" t="n">
        <v>0</v>
      </c>
    </row>
    <row r="4324" spans="1:5">
      <c r="A4324" s="4" t="s">
        <v>1504</v>
      </c>
    </row>
    <row r="4325" spans="1:5">
      <c r="A4325" s="3" t="s">
        <v>867</v>
      </c>
    </row>
    <row r="4326" spans="1:5">
      <c r="A4326" s="4" t="s">
        <v>1260</v>
      </c>
      <c r="B4326" s="5" t="n">
        <v>6</v>
      </c>
    </row>
    <row r="4327" spans="1:5">
      <c r="A4327" s="4" t="s">
        <v>1505</v>
      </c>
    </row>
    <row r="4328" spans="1:5">
      <c r="A4328" s="3" t="s">
        <v>867</v>
      </c>
    </row>
    <row r="4329" spans="1:5">
      <c r="A4329" s="4" t="s">
        <v>1260</v>
      </c>
      <c r="B4329" s="5" t="n">
        <v>2</v>
      </c>
    </row>
    <row r="4330" spans="1:5">
      <c r="A4330" s="4" t="s">
        <v>1506</v>
      </c>
    </row>
    <row r="4331" spans="1:5">
      <c r="A4331" s="3" t="s">
        <v>867</v>
      </c>
    </row>
    <row r="4332" spans="1:5">
      <c r="A4332" s="4" t="s">
        <v>1260</v>
      </c>
      <c r="B4332" s="5" t="n">
        <v>0</v>
      </c>
    </row>
    <row r="4333" spans="1:5">
      <c r="A4333" s="4" t="s">
        <v>1507</v>
      </c>
    </row>
    <row r="4334" spans="1:5">
      <c r="A4334" s="3" t="s">
        <v>867</v>
      </c>
    </row>
    <row r="4335" spans="1:5">
      <c r="A4335" s="4" t="s">
        <v>1260</v>
      </c>
      <c r="B4335" s="5" t="n">
        <v>0</v>
      </c>
    </row>
    <row r="4336" spans="1:5">
      <c r="A4336" s="4" t="s">
        <v>1508</v>
      </c>
    </row>
    <row r="4337" spans="1:5">
      <c r="A4337" s="3" t="s">
        <v>867</v>
      </c>
    </row>
    <row r="4338" spans="1:5">
      <c r="A4338" s="4" t="s">
        <v>1260</v>
      </c>
      <c r="B4338" s="5" t="n">
        <v>0</v>
      </c>
    </row>
    <row r="4339" spans="1:5">
      <c r="A4339" s="4" t="s">
        <v>1509</v>
      </c>
    </row>
    <row r="4340" spans="1:5">
      <c r="A4340" s="3" t="s">
        <v>867</v>
      </c>
    </row>
    <row r="4341" spans="1:5">
      <c r="A4341" s="4" t="s">
        <v>1260</v>
      </c>
      <c r="B4341" s="5" t="n">
        <v>0</v>
      </c>
    </row>
    <row r="4342" spans="1:5">
      <c r="A4342" s="4" t="s">
        <v>1376</v>
      </c>
    </row>
    <row r="4343" spans="1:5">
      <c r="A4343" s="3" t="s">
        <v>867</v>
      </c>
    </row>
    <row r="4344" spans="1:5">
      <c r="A4344" s="4" t="s">
        <v>1260</v>
      </c>
      <c r="B4344" s="5" t="n">
        <v>0</v>
      </c>
    </row>
    <row r="4345" spans="1:5">
      <c r="A4345" s="4" t="s">
        <v>1510</v>
      </c>
    </row>
    <row r="4346" spans="1:5">
      <c r="A4346" s="3" t="s">
        <v>867</v>
      </c>
    </row>
    <row r="4347" spans="1:5">
      <c r="A4347" s="4" t="s">
        <v>1260</v>
      </c>
      <c r="B4347" s="5" t="n">
        <v>0</v>
      </c>
    </row>
    <row r="4348" spans="1:5">
      <c r="A4348" s="4" t="s">
        <v>1511</v>
      </c>
    </row>
    <row r="4349" spans="1:5">
      <c r="A4349" s="3" t="s">
        <v>867</v>
      </c>
    </row>
    <row r="4350" spans="1:5">
      <c r="A4350" s="4" t="s">
        <v>1260</v>
      </c>
      <c r="B4350" s="5" t="n">
        <v>0</v>
      </c>
    </row>
    <row r="4351" spans="1:5">
      <c r="A4351" s="4" t="s">
        <v>1512</v>
      </c>
    </row>
    <row r="4352" spans="1:5">
      <c r="A4352" s="3" t="s">
        <v>867</v>
      </c>
    </row>
    <row r="4353" spans="1:5">
      <c r="A4353" s="4" t="s">
        <v>1260</v>
      </c>
      <c r="B4353" s="5" t="n">
        <v>0</v>
      </c>
    </row>
    <row r="4354" spans="1:5">
      <c r="A4354" s="4" t="s">
        <v>1513</v>
      </c>
    </row>
    <row r="4355" spans="1:5">
      <c r="A4355" s="3" t="s">
        <v>867</v>
      </c>
    </row>
    <row r="4356" spans="1:5">
      <c r="A4356" s="4" t="s">
        <v>1260</v>
      </c>
      <c r="B4356" s="5" t="n">
        <v>0</v>
      </c>
    </row>
    <row r="4357" spans="1:5">
      <c r="A4357" s="4" t="s">
        <v>1514</v>
      </c>
    </row>
    <row r="4358" spans="1:5">
      <c r="A4358" s="3" t="s">
        <v>867</v>
      </c>
    </row>
    <row r="4359" spans="1:5">
      <c r="A4359" s="4" t="s">
        <v>1260</v>
      </c>
      <c r="B4359" s="5" t="n">
        <v>0</v>
      </c>
    </row>
    <row r="4360" spans="1:5">
      <c r="A4360" s="4" t="s">
        <v>1515</v>
      </c>
    </row>
    <row r="4361" spans="1:5">
      <c r="A4361" s="3" t="s">
        <v>867</v>
      </c>
    </row>
    <row r="4362" spans="1:5">
      <c r="A4362" s="4" t="s">
        <v>1260</v>
      </c>
      <c r="B4362" s="5" t="n">
        <v>0</v>
      </c>
    </row>
    <row r="4363" spans="1:5">
      <c r="A4363" s="4" t="s">
        <v>1516</v>
      </c>
    </row>
    <row r="4364" spans="1:5">
      <c r="A4364" s="3" t="s">
        <v>867</v>
      </c>
    </row>
    <row r="4365" spans="1:5">
      <c r="A4365" s="4" t="s">
        <v>1260</v>
      </c>
      <c r="B4365" s="5" t="n">
        <v>0</v>
      </c>
    </row>
    <row r="4366" spans="1:5">
      <c r="A4366" s="4" t="s">
        <v>1517</v>
      </c>
    </row>
    <row r="4367" spans="1:5">
      <c r="A4367" s="3" t="s">
        <v>867</v>
      </c>
    </row>
    <row r="4368" spans="1:5">
      <c r="A4368" s="4" t="s">
        <v>1260</v>
      </c>
      <c r="B4368" s="5" t="n">
        <v>0</v>
      </c>
    </row>
    <row r="4369" spans="1:5">
      <c r="A4369" s="4" t="s">
        <v>1518</v>
      </c>
    </row>
    <row r="4370" spans="1:5">
      <c r="A4370" s="3" t="s">
        <v>867</v>
      </c>
    </row>
    <row r="4371" spans="1:5">
      <c r="A4371" s="4" t="s">
        <v>1260</v>
      </c>
      <c r="B4371" s="5" t="n">
        <v>0</v>
      </c>
    </row>
    <row r="4372" spans="1:5">
      <c r="A4372" s="4" t="s">
        <v>1519</v>
      </c>
    </row>
    <row r="4373" spans="1:5">
      <c r="A4373" s="3" t="s">
        <v>867</v>
      </c>
    </row>
    <row r="4374" spans="1:5">
      <c r="A4374" s="4" t="s">
        <v>1260</v>
      </c>
      <c r="B4374" s="5" t="n">
        <v>0</v>
      </c>
    </row>
    <row r="4375" spans="1:5">
      <c r="A4375" s="4" t="s">
        <v>1520</v>
      </c>
    </row>
    <row r="4376" spans="1:5">
      <c r="A4376" s="3" t="s">
        <v>867</v>
      </c>
    </row>
    <row r="4377" spans="1:5">
      <c r="A4377" s="4" t="s">
        <v>1260</v>
      </c>
      <c r="B4377" s="5" t="n">
        <v>0</v>
      </c>
    </row>
    <row r="4378" spans="1:5">
      <c r="A4378" s="4" t="s">
        <v>1521</v>
      </c>
    </row>
    <row r="4379" spans="1:5">
      <c r="A4379" s="3" t="s">
        <v>867</v>
      </c>
    </row>
    <row r="4380" spans="1:5">
      <c r="A4380" s="4" t="s">
        <v>1260</v>
      </c>
      <c r="B4380" s="5" t="n">
        <v>6</v>
      </c>
    </row>
    <row r="4381" spans="1:5">
      <c r="A4381" s="4" t="s">
        <v>1522</v>
      </c>
    </row>
    <row r="4382" spans="1:5">
      <c r="A4382" s="3" t="s">
        <v>867</v>
      </c>
    </row>
    <row r="4383" spans="1:5">
      <c r="A4383" s="4" t="s">
        <v>1260</v>
      </c>
      <c r="B4383" s="5" t="n">
        <v>0</v>
      </c>
    </row>
    <row r="4384" spans="1:5">
      <c r="A4384" s="4" t="s">
        <v>1523</v>
      </c>
    </row>
    <row r="4385" spans="1:5">
      <c r="A4385" s="3" t="s">
        <v>867</v>
      </c>
    </row>
    <row r="4386" spans="1:5">
      <c r="A4386" s="4" t="s">
        <v>1260</v>
      </c>
      <c r="B4386" s="5" t="n">
        <v>0</v>
      </c>
    </row>
    <row r="4387" spans="1:5">
      <c r="A4387" s="4" t="s">
        <v>1524</v>
      </c>
    </row>
    <row r="4388" spans="1:5">
      <c r="A4388" s="3" t="s">
        <v>867</v>
      </c>
    </row>
    <row r="4389" spans="1:5">
      <c r="A4389" s="4" t="s">
        <v>1260</v>
      </c>
      <c r="B4389" s="5" t="n">
        <v>0</v>
      </c>
    </row>
    <row r="4390" spans="1:5">
      <c r="A4390" s="4" t="s">
        <v>1525</v>
      </c>
    </row>
    <row r="4391" spans="1:5">
      <c r="A4391" s="3" t="s">
        <v>867</v>
      </c>
    </row>
    <row r="4392" spans="1:5">
      <c r="A4392" s="4" t="s">
        <v>1260</v>
      </c>
      <c r="B4392" s="5" t="n">
        <v>0</v>
      </c>
    </row>
    <row r="4393" spans="1:5">
      <c r="A4393" s="4" t="s">
        <v>1526</v>
      </c>
    </row>
    <row r="4394" spans="1:5">
      <c r="A4394" s="3" t="s">
        <v>867</v>
      </c>
    </row>
    <row r="4395" spans="1:5">
      <c r="A4395" s="4" t="s">
        <v>1260</v>
      </c>
      <c r="B4395" s="5" t="n">
        <v>13</v>
      </c>
    </row>
    <row r="4396" spans="1:5">
      <c r="A4396" s="4" t="s">
        <v>1527</v>
      </c>
    </row>
    <row r="4397" spans="1:5">
      <c r="A4397" s="3" t="s">
        <v>867</v>
      </c>
    </row>
    <row r="4398" spans="1:5">
      <c r="A4398" s="4" t="s">
        <v>1260</v>
      </c>
      <c r="B4398" s="5" t="n">
        <v>0</v>
      </c>
    </row>
    <row r="4399" spans="1:5">
      <c r="A4399" s="4" t="s">
        <v>1528</v>
      </c>
    </row>
    <row r="4400" spans="1:5">
      <c r="A4400" s="3" t="s">
        <v>867</v>
      </c>
    </row>
    <row r="4401" spans="1:5">
      <c r="A4401" s="4" t="s">
        <v>1260</v>
      </c>
      <c r="B4401" s="5" t="n">
        <v>0</v>
      </c>
    </row>
    <row r="4402" spans="1:5">
      <c r="A4402" s="4" t="s">
        <v>1529</v>
      </c>
    </row>
    <row r="4403" spans="1:5">
      <c r="A4403" s="3" t="s">
        <v>867</v>
      </c>
    </row>
    <row r="4404" spans="1:5">
      <c r="A4404" s="4" t="s">
        <v>1260</v>
      </c>
      <c r="B4404" s="5" t="n">
        <v>0</v>
      </c>
    </row>
    <row r="4405" spans="1:5">
      <c r="A4405" s="4" t="s">
        <v>1530</v>
      </c>
    </row>
    <row r="4406" spans="1:5">
      <c r="A4406" s="3" t="s">
        <v>867</v>
      </c>
    </row>
    <row r="4407" spans="1:5">
      <c r="A4407" s="4" t="s">
        <v>1260</v>
      </c>
      <c r="B4407" s="5" t="n">
        <v>0</v>
      </c>
    </row>
    <row r="4408" spans="1:5">
      <c r="A4408" s="4" t="s">
        <v>1531</v>
      </c>
    </row>
    <row r="4409" spans="1:5">
      <c r="A4409" s="3" t="s">
        <v>867</v>
      </c>
    </row>
    <row r="4410" spans="1:5">
      <c r="A4410" s="4" t="s">
        <v>1260</v>
      </c>
      <c r="B4410" s="5" t="n">
        <v>0</v>
      </c>
    </row>
    <row r="4411" spans="1:5">
      <c r="A4411" s="4" t="s">
        <v>1532</v>
      </c>
    </row>
    <row r="4412" spans="1:5">
      <c r="A4412" s="3" t="s">
        <v>867</v>
      </c>
    </row>
    <row r="4413" spans="1:5">
      <c r="A4413" s="4" t="s">
        <v>1260</v>
      </c>
      <c r="B4413" s="5" t="n">
        <v>0</v>
      </c>
    </row>
    <row r="4414" spans="1:5">
      <c r="A4414" s="4" t="s">
        <v>1533</v>
      </c>
    </row>
    <row r="4415" spans="1:5">
      <c r="A4415" s="3" t="s">
        <v>867</v>
      </c>
    </row>
    <row r="4416" spans="1:5">
      <c r="A4416" s="4" t="s">
        <v>1260</v>
      </c>
      <c r="B4416" s="5" t="n">
        <v>0</v>
      </c>
    </row>
    <row r="4417" spans="1:5">
      <c r="A4417" s="4" t="s">
        <v>1534</v>
      </c>
    </row>
    <row r="4418" spans="1:5">
      <c r="A4418" s="3" t="s">
        <v>867</v>
      </c>
    </row>
    <row r="4419" spans="1:5">
      <c r="A4419" s="4" t="s">
        <v>1260</v>
      </c>
      <c r="B4419" s="5" t="n">
        <v>750</v>
      </c>
    </row>
    <row r="4420" spans="1:5">
      <c r="A4420" s="4" t="s">
        <v>1535</v>
      </c>
    </row>
    <row r="4421" spans="1:5">
      <c r="A4421" s="3" t="s">
        <v>867</v>
      </c>
    </row>
    <row r="4422" spans="1:5">
      <c r="A4422" s="4" t="s">
        <v>1260</v>
      </c>
      <c r="B4422" s="5" t="n">
        <v>1</v>
      </c>
    </row>
    <row r="4423" spans="1:5">
      <c r="A4423" s="4" t="s">
        <v>1536</v>
      </c>
    </row>
    <row r="4424" spans="1:5">
      <c r="A4424" s="3" t="s">
        <v>867</v>
      </c>
    </row>
    <row r="4425" spans="1:5">
      <c r="A4425" s="4" t="s">
        <v>1260</v>
      </c>
      <c r="B4425" s="5" t="n">
        <v>0</v>
      </c>
    </row>
    <row r="4426" spans="1:5">
      <c r="A4426" s="4" t="s">
        <v>1537</v>
      </c>
    </row>
    <row r="4427" spans="1:5">
      <c r="A4427" s="3" t="s">
        <v>867</v>
      </c>
    </row>
    <row r="4428" spans="1:5">
      <c r="A4428" s="4" t="s">
        <v>1260</v>
      </c>
      <c r="B4428" s="5" t="n">
        <v>0</v>
      </c>
    </row>
    <row r="4429" spans="1:5">
      <c r="A4429" s="4" t="s">
        <v>1538</v>
      </c>
    </row>
    <row r="4430" spans="1:5">
      <c r="A4430" s="3" t="s">
        <v>867</v>
      </c>
    </row>
    <row r="4431" spans="1:5">
      <c r="A4431" s="4" t="s">
        <v>1260</v>
      </c>
      <c r="B4431" s="5" t="n">
        <v>0</v>
      </c>
    </row>
    <row r="4432" spans="1:5">
      <c r="A4432" s="4" t="s">
        <v>1539</v>
      </c>
    </row>
    <row r="4433" spans="1:5">
      <c r="A4433" s="3" t="s">
        <v>867</v>
      </c>
    </row>
    <row r="4434" spans="1:5">
      <c r="A4434" s="4" t="s">
        <v>1260</v>
      </c>
      <c r="B4434" s="5" t="n">
        <v>0</v>
      </c>
    </row>
    <row r="4435" spans="1:5">
      <c r="A4435" s="4" t="s">
        <v>1540</v>
      </c>
    </row>
    <row r="4436" spans="1:5">
      <c r="A4436" s="3" t="s">
        <v>867</v>
      </c>
    </row>
    <row r="4437" spans="1:5">
      <c r="A4437" s="4" t="s">
        <v>1260</v>
      </c>
      <c r="B4437" s="5" t="n">
        <v>0</v>
      </c>
    </row>
    <row r="4438" spans="1:5">
      <c r="A4438" s="4" t="s">
        <v>1541</v>
      </c>
    </row>
    <row r="4439" spans="1:5">
      <c r="A4439" s="3" t="s">
        <v>867</v>
      </c>
    </row>
    <row r="4440" spans="1:5">
      <c r="A4440" s="4" t="s">
        <v>1260</v>
      </c>
      <c r="B4440" s="5" t="n">
        <v>0</v>
      </c>
    </row>
    <row r="4441" spans="1:5">
      <c r="A4441" s="4" t="s">
        <v>1542</v>
      </c>
    </row>
    <row r="4442" spans="1:5">
      <c r="A4442" s="3" t="s">
        <v>867</v>
      </c>
    </row>
    <row r="4443" spans="1:5">
      <c r="A4443" s="4" t="s">
        <v>1260</v>
      </c>
      <c r="B4443" s="5" t="n">
        <v>0</v>
      </c>
    </row>
    <row r="4444" spans="1:5">
      <c r="A4444" s="4" t="s">
        <v>1543</v>
      </c>
    </row>
    <row r="4445" spans="1:5">
      <c r="A4445" s="3" t="s">
        <v>867</v>
      </c>
    </row>
    <row r="4446" spans="1:5">
      <c r="A4446" s="4" t="s">
        <v>1260</v>
      </c>
      <c r="B4446" s="5" t="n">
        <v>0</v>
      </c>
    </row>
    <row r="4447" spans="1:5">
      <c r="A4447" s="4" t="s">
        <v>1544</v>
      </c>
    </row>
    <row r="4448" spans="1:5">
      <c r="A4448" s="3" t="s">
        <v>867</v>
      </c>
    </row>
    <row r="4449" spans="1:5">
      <c r="A4449" s="4" t="s">
        <v>1260</v>
      </c>
      <c r="B4449" s="5" t="n">
        <v>0</v>
      </c>
    </row>
    <row r="4450" spans="1:5">
      <c r="A4450" s="4" t="s">
        <v>1545</v>
      </c>
    </row>
    <row r="4451" spans="1:5">
      <c r="A4451" s="3" t="s">
        <v>867</v>
      </c>
    </row>
    <row r="4452" spans="1:5">
      <c r="A4452" s="4" t="s">
        <v>1260</v>
      </c>
      <c r="B4452" s="5" t="n">
        <v>5</v>
      </c>
    </row>
    <row r="4453" spans="1:5">
      <c r="A4453" s="4" t="s">
        <v>1546</v>
      </c>
    </row>
    <row r="4454" spans="1:5">
      <c r="A4454" s="3" t="s">
        <v>867</v>
      </c>
    </row>
    <row r="4455" spans="1:5">
      <c r="A4455" s="4" t="s">
        <v>1260</v>
      </c>
      <c r="B4455" s="5" t="n">
        <v>0</v>
      </c>
    </row>
    <row r="4456" spans="1:5">
      <c r="A4456" s="4" t="s">
        <v>1547</v>
      </c>
    </row>
    <row r="4457" spans="1:5">
      <c r="A4457" s="3" t="s">
        <v>867</v>
      </c>
    </row>
    <row r="4458" spans="1:5">
      <c r="A4458" s="4" t="s">
        <v>1260</v>
      </c>
      <c r="B4458" s="5" t="n">
        <v>0</v>
      </c>
    </row>
    <row r="4459" spans="1:5">
      <c r="A4459" s="4" t="s">
        <v>1548</v>
      </c>
    </row>
    <row r="4460" spans="1:5">
      <c r="A4460" s="3" t="s">
        <v>867</v>
      </c>
    </row>
    <row r="4461" spans="1:5">
      <c r="A4461" s="4" t="s">
        <v>1260</v>
      </c>
      <c r="B4461" s="5" t="n">
        <v>0</v>
      </c>
    </row>
    <row r="4462" spans="1:5">
      <c r="A4462" s="4" t="s">
        <v>1549</v>
      </c>
    </row>
    <row r="4463" spans="1:5">
      <c r="A4463" s="3" t="s">
        <v>867</v>
      </c>
    </row>
    <row r="4464" spans="1:5">
      <c r="A4464" s="4" t="s">
        <v>1260</v>
      </c>
      <c r="B4464" s="5" t="n">
        <v>0</v>
      </c>
    </row>
    <row r="4465" spans="1:5">
      <c r="A4465" s="4" t="s">
        <v>1550</v>
      </c>
    </row>
    <row r="4466" spans="1:5">
      <c r="A4466" s="3" t="s">
        <v>867</v>
      </c>
    </row>
    <row r="4467" spans="1:5">
      <c r="A4467" s="4" t="s">
        <v>1260</v>
      </c>
      <c r="B4467" s="5" t="n">
        <v>0</v>
      </c>
    </row>
    <row r="4468" spans="1:5">
      <c r="A4468" s="4" t="s">
        <v>1551</v>
      </c>
    </row>
    <row r="4469" spans="1:5">
      <c r="A4469" s="3" t="s">
        <v>867</v>
      </c>
    </row>
    <row r="4470" spans="1:5">
      <c r="A4470" s="4" t="s">
        <v>1260</v>
      </c>
      <c r="B4470" s="5" t="n">
        <v>0</v>
      </c>
    </row>
    <row r="4471" spans="1:5">
      <c r="A4471" s="4" t="s">
        <v>1552</v>
      </c>
    </row>
    <row r="4472" spans="1:5">
      <c r="A4472" s="3" t="s">
        <v>867</v>
      </c>
    </row>
    <row r="4473" spans="1:5">
      <c r="A4473" s="4" t="s">
        <v>1260</v>
      </c>
      <c r="B4473" s="5" t="n">
        <v>0</v>
      </c>
    </row>
    <row r="4474" spans="1:5">
      <c r="A4474" s="4" t="s">
        <v>1553</v>
      </c>
    </row>
    <row r="4475" spans="1:5">
      <c r="A4475" s="3" t="s">
        <v>867</v>
      </c>
    </row>
    <row r="4476" spans="1:5">
      <c r="A4476" s="4" t="s">
        <v>1260</v>
      </c>
      <c r="B4476" s="5" t="n">
        <v>14</v>
      </c>
    </row>
    <row r="4477" spans="1:5">
      <c r="A4477" s="4" t="s">
        <v>1554</v>
      </c>
    </row>
    <row r="4478" spans="1:5">
      <c r="A4478" s="3" t="s">
        <v>867</v>
      </c>
    </row>
    <row r="4479" spans="1:5">
      <c r="A4479" s="4" t="s">
        <v>1260</v>
      </c>
      <c r="B4479" s="5" t="n">
        <v>0</v>
      </c>
    </row>
    <row r="4480" spans="1:5">
      <c r="A4480" s="4" t="s">
        <v>1555</v>
      </c>
    </row>
    <row r="4481" spans="1:5">
      <c r="A4481" s="3" t="s">
        <v>867</v>
      </c>
    </row>
    <row r="4482" spans="1:5">
      <c r="A4482" s="4" t="s">
        <v>1260</v>
      </c>
      <c r="B4482" s="5" t="n">
        <v>0</v>
      </c>
    </row>
    <row r="4483" spans="1:5">
      <c r="A4483" s="4" t="s">
        <v>1556</v>
      </c>
    </row>
    <row r="4484" spans="1:5">
      <c r="A4484" s="3" t="s">
        <v>867</v>
      </c>
    </row>
    <row r="4485" spans="1:5">
      <c r="A4485" s="4" t="s">
        <v>1260</v>
      </c>
      <c r="B4485" s="5" t="n">
        <v>153</v>
      </c>
    </row>
    <row r="4486" spans="1:5">
      <c r="A4486" s="4" t="s">
        <v>1557</v>
      </c>
    </row>
    <row r="4487" spans="1:5">
      <c r="A4487" s="3" t="s">
        <v>867</v>
      </c>
    </row>
    <row r="4488" spans="1:5">
      <c r="A4488" s="4" t="s">
        <v>1260</v>
      </c>
      <c r="B4488" s="5" t="n">
        <v>0</v>
      </c>
    </row>
    <row r="4489" spans="1:5">
      <c r="A4489" s="4" t="s">
        <v>1558</v>
      </c>
    </row>
    <row r="4490" spans="1:5">
      <c r="A4490" s="3" t="s">
        <v>867</v>
      </c>
    </row>
    <row r="4491" spans="1:5">
      <c r="A4491" s="4" t="s">
        <v>1260</v>
      </c>
      <c r="B4491" s="5" t="n">
        <v>0</v>
      </c>
    </row>
    <row r="4492" spans="1:5">
      <c r="A4492" s="4" t="s">
        <v>1559</v>
      </c>
    </row>
    <row r="4493" spans="1:5">
      <c r="A4493" s="3" t="s">
        <v>867</v>
      </c>
    </row>
    <row r="4494" spans="1:5">
      <c r="A4494" s="4" t="s">
        <v>1260</v>
      </c>
      <c r="B4494" s="5" t="n">
        <v>484</v>
      </c>
    </row>
    <row r="4495" spans="1:5">
      <c r="A4495" s="4" t="s">
        <v>1560</v>
      </c>
    </row>
    <row r="4496" spans="1:5">
      <c r="A4496" s="3" t="s">
        <v>867</v>
      </c>
    </row>
    <row r="4497" spans="1:5">
      <c r="A4497" s="4" t="s">
        <v>1260</v>
      </c>
      <c r="B4497" s="5" t="n">
        <v>0</v>
      </c>
    </row>
    <row r="4498" spans="1:5">
      <c r="A4498" s="4" t="s">
        <v>1561</v>
      </c>
    </row>
    <row r="4499" spans="1:5">
      <c r="A4499" s="3" t="s">
        <v>867</v>
      </c>
    </row>
    <row r="4500" spans="1:5">
      <c r="A4500" s="4" t="s">
        <v>1260</v>
      </c>
      <c r="B4500" s="5" t="n">
        <v>0</v>
      </c>
    </row>
    <row r="4501" spans="1:5">
      <c r="A4501" s="4" t="s">
        <v>1562</v>
      </c>
    </row>
    <row r="4502" spans="1:5">
      <c r="A4502" s="3" t="s">
        <v>867</v>
      </c>
    </row>
    <row r="4503" spans="1:5">
      <c r="A4503" s="4" t="s">
        <v>1260</v>
      </c>
      <c r="B4503" s="5" t="n">
        <v>4</v>
      </c>
    </row>
    <row r="4504" spans="1:5">
      <c r="A4504" s="4" t="s">
        <v>1563</v>
      </c>
    </row>
    <row r="4505" spans="1:5">
      <c r="A4505" s="3" t="s">
        <v>867</v>
      </c>
    </row>
    <row r="4506" spans="1:5">
      <c r="A4506" s="4" t="s">
        <v>1260</v>
      </c>
      <c r="B4506" s="5" t="n">
        <v>3</v>
      </c>
    </row>
    <row r="4507" spans="1:5">
      <c r="A4507" s="4" t="s">
        <v>1564</v>
      </c>
    </row>
    <row r="4508" spans="1:5">
      <c r="A4508" s="3" t="s">
        <v>867</v>
      </c>
    </row>
    <row r="4509" spans="1:5">
      <c r="A4509" s="4" t="s">
        <v>1260</v>
      </c>
      <c r="B4509" s="5" t="n">
        <v>10</v>
      </c>
    </row>
    <row r="4510" spans="1:5">
      <c r="A4510" s="4" t="s">
        <v>1565</v>
      </c>
    </row>
    <row r="4511" spans="1:5">
      <c r="A4511" s="3" t="s">
        <v>867</v>
      </c>
    </row>
    <row r="4512" spans="1:5">
      <c r="A4512" s="4" t="s">
        <v>1260</v>
      </c>
      <c r="B4512" s="5" t="n">
        <v>0</v>
      </c>
    </row>
    <row r="4513" spans="1:5">
      <c r="A4513" s="4" t="s">
        <v>1566</v>
      </c>
    </row>
    <row r="4514" spans="1:5">
      <c r="A4514" s="3" t="s">
        <v>867</v>
      </c>
    </row>
    <row r="4515" spans="1:5">
      <c r="A4515" s="4" t="s">
        <v>1260</v>
      </c>
      <c r="B4515" s="5" t="n">
        <v>15</v>
      </c>
    </row>
    <row r="4516" spans="1:5">
      <c r="A4516" s="4" t="s">
        <v>1567</v>
      </c>
    </row>
    <row r="4517" spans="1:5">
      <c r="A4517" s="3" t="s">
        <v>867</v>
      </c>
    </row>
    <row r="4518" spans="1:5">
      <c r="A4518" s="4" t="s">
        <v>1260</v>
      </c>
      <c r="B4518" s="5" t="n">
        <v>0</v>
      </c>
    </row>
    <row r="4519" spans="1:5">
      <c r="A4519" s="4" t="s">
        <v>1568</v>
      </c>
    </row>
    <row r="4520" spans="1:5">
      <c r="A4520" s="3" t="s">
        <v>867</v>
      </c>
    </row>
    <row r="4521" spans="1:5">
      <c r="A4521" s="4" t="s">
        <v>1260</v>
      </c>
      <c r="B4521" s="5" t="n">
        <v>0</v>
      </c>
    </row>
    <row r="4522" spans="1:5">
      <c r="A4522" s="4" t="s">
        <v>1569</v>
      </c>
    </row>
    <row r="4523" spans="1:5">
      <c r="A4523" s="3" t="s">
        <v>867</v>
      </c>
    </row>
    <row r="4524" spans="1:5">
      <c r="A4524" s="4" t="s">
        <v>1260</v>
      </c>
      <c r="B4524" s="5" t="n">
        <v>0</v>
      </c>
    </row>
    <row r="4525" spans="1:5">
      <c r="A4525" s="4" t="s">
        <v>1570</v>
      </c>
    </row>
    <row r="4526" spans="1:5">
      <c r="A4526" s="3" t="s">
        <v>867</v>
      </c>
    </row>
    <row r="4527" spans="1:5">
      <c r="A4527" s="4" t="s">
        <v>1260</v>
      </c>
      <c r="B4527" s="5" t="n">
        <v>9</v>
      </c>
    </row>
    <row r="4528" spans="1:5">
      <c r="A4528" s="4" t="s">
        <v>1571</v>
      </c>
    </row>
    <row r="4529" spans="1:5">
      <c r="A4529" s="3" t="s">
        <v>867</v>
      </c>
    </row>
    <row r="4530" spans="1:5">
      <c r="A4530" s="4" t="s">
        <v>1260</v>
      </c>
      <c r="B4530" s="5" t="n">
        <v>12</v>
      </c>
    </row>
    <row r="4531" spans="1:5">
      <c r="A4531" s="4" t="s">
        <v>1572</v>
      </c>
    </row>
    <row r="4532" spans="1:5">
      <c r="A4532" s="3" t="s">
        <v>867</v>
      </c>
    </row>
    <row r="4533" spans="1:5">
      <c r="A4533" s="4" t="s">
        <v>1260</v>
      </c>
      <c r="B4533" s="5" t="n">
        <v>10</v>
      </c>
    </row>
    <row r="4534" spans="1:5">
      <c r="A4534" s="4" t="s">
        <v>1573</v>
      </c>
    </row>
    <row r="4535" spans="1:5">
      <c r="A4535" s="3" t="s">
        <v>867</v>
      </c>
    </row>
    <row r="4536" spans="1:5">
      <c r="A4536" s="4" t="s">
        <v>1260</v>
      </c>
      <c r="B4536" s="5" t="n">
        <v>0</v>
      </c>
    </row>
    <row r="4537" spans="1:5">
      <c r="A4537" s="4" t="s">
        <v>1574</v>
      </c>
    </row>
    <row r="4538" spans="1:5">
      <c r="A4538" s="3" t="s">
        <v>867</v>
      </c>
    </row>
    <row r="4539" spans="1:5">
      <c r="A4539" s="4" t="s">
        <v>1260</v>
      </c>
      <c r="B4539" s="5" t="n">
        <v>0</v>
      </c>
    </row>
    <row r="4540" spans="1:5">
      <c r="A4540" s="4" t="s">
        <v>1575</v>
      </c>
    </row>
    <row r="4541" spans="1:5">
      <c r="A4541" s="3" t="s">
        <v>867</v>
      </c>
    </row>
    <row r="4542" spans="1:5">
      <c r="A4542" s="4" t="s">
        <v>1260</v>
      </c>
      <c r="B4542" s="5" t="n">
        <v>0</v>
      </c>
    </row>
    <row r="4543" spans="1:5">
      <c r="A4543" s="4" t="s">
        <v>1576</v>
      </c>
    </row>
    <row r="4544" spans="1:5">
      <c r="A4544" s="3" t="s">
        <v>867</v>
      </c>
    </row>
    <row r="4545" spans="1:5">
      <c r="A4545" s="4" t="s">
        <v>1260</v>
      </c>
      <c r="B4545" s="5" t="n">
        <v>0</v>
      </c>
    </row>
    <row r="4546" spans="1:5">
      <c r="A4546" s="4" t="s">
        <v>1577</v>
      </c>
    </row>
    <row r="4547" spans="1:5">
      <c r="A4547" s="3" t="s">
        <v>867</v>
      </c>
    </row>
    <row r="4548" spans="1:5">
      <c r="A4548" s="4" t="s">
        <v>1260</v>
      </c>
      <c r="B4548" s="5" t="n">
        <v>0</v>
      </c>
    </row>
    <row r="4549" spans="1:5">
      <c r="A4549" s="4" t="s">
        <v>1578</v>
      </c>
    </row>
    <row r="4550" spans="1:5">
      <c r="A4550" s="3" t="s">
        <v>867</v>
      </c>
    </row>
    <row r="4551" spans="1:5">
      <c r="A4551" s="4" t="s">
        <v>1260</v>
      </c>
      <c r="B4551" s="5" t="n">
        <v>0</v>
      </c>
    </row>
    <row r="4552" spans="1:5">
      <c r="A4552" s="4" t="s">
        <v>1579</v>
      </c>
    </row>
    <row r="4553" spans="1:5">
      <c r="A4553" s="3" t="s">
        <v>867</v>
      </c>
    </row>
    <row r="4554" spans="1:5">
      <c r="A4554" s="4" t="s">
        <v>1260</v>
      </c>
      <c r="B4554" s="5" t="n">
        <v>0</v>
      </c>
    </row>
    <row r="4555" spans="1:5">
      <c r="A4555" s="4" t="s">
        <v>1580</v>
      </c>
    </row>
    <row r="4556" spans="1:5">
      <c r="A4556" s="3" t="s">
        <v>867</v>
      </c>
    </row>
    <row r="4557" spans="1:5">
      <c r="A4557" s="4" t="s">
        <v>1260</v>
      </c>
      <c r="B4557" s="5" t="n">
        <v>0</v>
      </c>
    </row>
    <row r="4558" spans="1:5">
      <c r="A4558" s="4" t="s">
        <v>1581</v>
      </c>
    </row>
    <row r="4559" spans="1:5">
      <c r="A4559" s="3" t="s">
        <v>867</v>
      </c>
    </row>
    <row r="4560" spans="1:5">
      <c r="A4560" s="4" t="s">
        <v>1260</v>
      </c>
      <c r="B4560" s="5" t="n">
        <v>17</v>
      </c>
    </row>
    <row r="4561" spans="1:5">
      <c r="A4561" s="4" t="s">
        <v>1582</v>
      </c>
    </row>
    <row r="4562" spans="1:5">
      <c r="A4562" s="3" t="s">
        <v>867</v>
      </c>
    </row>
    <row r="4563" spans="1:5">
      <c r="A4563" s="4" t="s">
        <v>1260</v>
      </c>
      <c r="B4563" s="5" t="n">
        <v>0</v>
      </c>
    </row>
    <row r="4564" spans="1:5">
      <c r="A4564" s="4" t="s">
        <v>1583</v>
      </c>
    </row>
    <row r="4565" spans="1:5">
      <c r="A4565" s="3" t="s">
        <v>867</v>
      </c>
    </row>
    <row r="4566" spans="1:5">
      <c r="A4566" s="4" t="s">
        <v>1260</v>
      </c>
      <c r="B4566" s="5" t="n">
        <v>0</v>
      </c>
    </row>
    <row r="4567" spans="1:5">
      <c r="A4567" s="4" t="s">
        <v>1584</v>
      </c>
    </row>
    <row r="4568" spans="1:5">
      <c r="A4568" s="3" t="s">
        <v>867</v>
      </c>
    </row>
    <row r="4569" spans="1:5">
      <c r="A4569" s="4" t="s">
        <v>1260</v>
      </c>
      <c r="B4569" s="5" t="n">
        <v>0</v>
      </c>
    </row>
    <row r="4570" spans="1:5">
      <c r="A4570" s="4" t="s">
        <v>1585</v>
      </c>
    </row>
    <row r="4571" spans="1:5">
      <c r="A4571" s="3" t="s">
        <v>867</v>
      </c>
    </row>
    <row r="4572" spans="1:5">
      <c r="A4572" s="4" t="s">
        <v>1260</v>
      </c>
      <c r="B4572" s="5" t="n">
        <v>0</v>
      </c>
    </row>
    <row r="4573" spans="1:5">
      <c r="A4573" s="4" t="s">
        <v>1586</v>
      </c>
    </row>
    <row r="4574" spans="1:5">
      <c r="A4574" s="3" t="s">
        <v>867</v>
      </c>
    </row>
    <row r="4575" spans="1:5">
      <c r="A4575" s="4" t="s">
        <v>1260</v>
      </c>
      <c r="B4575" s="5" t="n">
        <v>0</v>
      </c>
    </row>
    <row r="4576" spans="1:5">
      <c r="A4576" s="4" t="s">
        <v>1587</v>
      </c>
    </row>
    <row r="4577" spans="1:5">
      <c r="A4577" s="3" t="s">
        <v>867</v>
      </c>
    </row>
    <row r="4578" spans="1:5">
      <c r="A4578" s="4" t="s">
        <v>1260</v>
      </c>
      <c r="B4578" s="5" t="n">
        <v>0</v>
      </c>
    </row>
    <row r="4579" spans="1:5">
      <c r="A4579" s="4" t="s">
        <v>1588</v>
      </c>
    </row>
    <row r="4580" spans="1:5">
      <c r="A4580" s="3" t="s">
        <v>867</v>
      </c>
    </row>
    <row r="4581" spans="1:5">
      <c r="A4581" s="4" t="s">
        <v>1260</v>
      </c>
      <c r="B4581" s="5" t="n">
        <v>0</v>
      </c>
    </row>
    <row r="4582" spans="1:5">
      <c r="A4582" s="4" t="s">
        <v>1589</v>
      </c>
    </row>
    <row r="4583" spans="1:5">
      <c r="A4583" s="3" t="s">
        <v>867</v>
      </c>
    </row>
    <row r="4584" spans="1:5">
      <c r="A4584" s="4" t="s">
        <v>1260</v>
      </c>
      <c r="B4584" s="5" t="n">
        <v>0</v>
      </c>
    </row>
    <row r="4585" spans="1:5">
      <c r="A4585" s="4" t="s">
        <v>1590</v>
      </c>
    </row>
    <row r="4586" spans="1:5">
      <c r="A4586" s="3" t="s">
        <v>867</v>
      </c>
    </row>
    <row r="4587" spans="1:5">
      <c r="A4587" s="4" t="s">
        <v>1260</v>
      </c>
      <c r="B4587" s="5" t="n">
        <v>6</v>
      </c>
    </row>
    <row r="4588" spans="1:5">
      <c r="A4588" s="4" t="s">
        <v>1591</v>
      </c>
    </row>
    <row r="4589" spans="1:5">
      <c r="A4589" s="3" t="s">
        <v>867</v>
      </c>
    </row>
    <row r="4590" spans="1:5">
      <c r="A4590" s="4" t="s">
        <v>1260</v>
      </c>
      <c r="B4590" s="5" t="n">
        <v>0</v>
      </c>
    </row>
    <row r="4591" spans="1:5">
      <c r="A4591" s="4" t="s">
        <v>1592</v>
      </c>
    </row>
    <row r="4592" spans="1:5">
      <c r="A4592" s="3" t="s">
        <v>867</v>
      </c>
    </row>
    <row r="4593" spans="1:5">
      <c r="A4593" s="4" t="s">
        <v>1260</v>
      </c>
      <c r="B4593" s="5" t="n">
        <v>0</v>
      </c>
    </row>
    <row r="4594" spans="1:5">
      <c r="A4594" s="4" t="s">
        <v>1593</v>
      </c>
    </row>
    <row r="4595" spans="1:5">
      <c r="A4595" s="3" t="s">
        <v>867</v>
      </c>
    </row>
    <row r="4596" spans="1:5">
      <c r="A4596" s="4" t="s">
        <v>1260</v>
      </c>
      <c r="B4596" s="5" t="n">
        <v>7</v>
      </c>
    </row>
    <row r="4597" spans="1:5">
      <c r="A4597" s="4" t="s">
        <v>1594</v>
      </c>
    </row>
    <row r="4598" spans="1:5">
      <c r="A4598" s="3" t="s">
        <v>867</v>
      </c>
    </row>
    <row r="4599" spans="1:5">
      <c r="A4599" s="4" t="s">
        <v>1260</v>
      </c>
      <c r="B4599" s="5" t="n">
        <v>2</v>
      </c>
    </row>
    <row r="4600" spans="1:5">
      <c r="A4600" s="4" t="s">
        <v>1595</v>
      </c>
    </row>
    <row r="4601" spans="1:5">
      <c r="A4601" s="3" t="s">
        <v>867</v>
      </c>
    </row>
    <row r="4602" spans="1:5">
      <c r="A4602" s="4" t="s">
        <v>1260</v>
      </c>
      <c r="B4602" s="5" t="n">
        <v>0</v>
      </c>
    </row>
    <row r="4603" spans="1:5">
      <c r="A4603" s="4" t="s">
        <v>1596</v>
      </c>
    </row>
    <row r="4604" spans="1:5">
      <c r="A4604" s="3" t="s">
        <v>867</v>
      </c>
    </row>
    <row r="4605" spans="1:5">
      <c r="A4605" s="4" t="s">
        <v>1260</v>
      </c>
      <c r="B4605" s="5" t="n">
        <v>6</v>
      </c>
    </row>
    <row r="4606" spans="1:5">
      <c r="A4606" s="4" t="s">
        <v>1597</v>
      </c>
    </row>
    <row r="4607" spans="1:5">
      <c r="A4607" s="3" t="s">
        <v>867</v>
      </c>
    </row>
    <row r="4608" spans="1:5">
      <c r="A4608" s="4" t="s">
        <v>1260</v>
      </c>
      <c r="B4608" s="5" t="n">
        <v>6</v>
      </c>
    </row>
    <row r="4609" spans="1:5">
      <c r="A4609" s="4" t="s">
        <v>1598</v>
      </c>
    </row>
    <row r="4610" spans="1:5">
      <c r="A4610" s="3" t="s">
        <v>867</v>
      </c>
    </row>
    <row r="4611" spans="1:5">
      <c r="A4611" s="4" t="s">
        <v>1260</v>
      </c>
      <c r="B4611" s="5" t="n">
        <v>0</v>
      </c>
    </row>
    <row r="4612" spans="1:5">
      <c r="A4612" s="4" t="s">
        <v>1599</v>
      </c>
    </row>
    <row r="4613" spans="1:5">
      <c r="A4613" s="3" t="s">
        <v>867</v>
      </c>
    </row>
    <row r="4614" spans="1:5">
      <c r="A4614" s="4" t="s">
        <v>1260</v>
      </c>
      <c r="B4614" s="5" t="n">
        <v>6</v>
      </c>
    </row>
    <row r="4615" spans="1:5">
      <c r="A4615" s="4" t="s">
        <v>1600</v>
      </c>
    </row>
    <row r="4616" spans="1:5">
      <c r="A4616" s="3" t="s">
        <v>867</v>
      </c>
    </row>
    <row r="4617" spans="1:5">
      <c r="A4617" s="4" t="s">
        <v>1260</v>
      </c>
      <c r="B4617" s="5" t="n">
        <v>0</v>
      </c>
    </row>
    <row r="4618" spans="1:5">
      <c r="A4618" s="4" t="s">
        <v>1601</v>
      </c>
    </row>
    <row r="4619" spans="1:5">
      <c r="A4619" s="3" t="s">
        <v>867</v>
      </c>
    </row>
    <row r="4620" spans="1:5">
      <c r="A4620" s="4" t="s">
        <v>1260</v>
      </c>
      <c r="B4620" s="5" t="n">
        <v>0</v>
      </c>
    </row>
    <row r="4621" spans="1:5">
      <c r="A4621" s="4" t="s">
        <v>1602</v>
      </c>
    </row>
    <row r="4622" spans="1:5">
      <c r="A4622" s="3" t="s">
        <v>867</v>
      </c>
    </row>
    <row r="4623" spans="1:5">
      <c r="A4623" s="4" t="s">
        <v>1260</v>
      </c>
      <c r="B4623" s="5" t="n">
        <v>0</v>
      </c>
    </row>
    <row r="4624" spans="1:5">
      <c r="A4624" s="4" t="s">
        <v>1603</v>
      </c>
    </row>
    <row r="4625" spans="1:5">
      <c r="A4625" s="3" t="s">
        <v>867</v>
      </c>
    </row>
    <row r="4626" spans="1:5">
      <c r="A4626" s="4" t="s">
        <v>1260</v>
      </c>
      <c r="B4626" s="5" t="n">
        <v>0</v>
      </c>
    </row>
    <row r="4627" spans="1:5">
      <c r="A4627" s="4" t="s">
        <v>1604</v>
      </c>
    </row>
    <row r="4628" spans="1:5">
      <c r="A4628" s="3" t="s">
        <v>867</v>
      </c>
    </row>
    <row r="4629" spans="1:5">
      <c r="A4629" s="4" t="s">
        <v>1260</v>
      </c>
      <c r="B4629" s="5" t="n">
        <v>13</v>
      </c>
    </row>
    <row r="4630" spans="1:5">
      <c r="A4630" s="4" t="s">
        <v>1605</v>
      </c>
    </row>
    <row r="4631" spans="1:5">
      <c r="A4631" s="3" t="s">
        <v>867</v>
      </c>
    </row>
    <row r="4632" spans="1:5">
      <c r="A4632" s="4" t="s">
        <v>1260</v>
      </c>
      <c r="B4632" s="5" t="n">
        <v>0</v>
      </c>
    </row>
    <row r="4633" spans="1:5">
      <c r="A4633" s="4" t="s">
        <v>1606</v>
      </c>
    </row>
    <row r="4634" spans="1:5">
      <c r="A4634" s="3" t="s">
        <v>867</v>
      </c>
    </row>
    <row r="4635" spans="1:5">
      <c r="A4635" s="4" t="s">
        <v>1260</v>
      </c>
      <c r="B4635" s="5" t="n">
        <v>0</v>
      </c>
    </row>
    <row r="4636" spans="1:5">
      <c r="A4636" s="4" t="s">
        <v>1607</v>
      </c>
    </row>
    <row r="4637" spans="1:5">
      <c r="A4637" s="3" t="s">
        <v>867</v>
      </c>
    </row>
    <row r="4638" spans="1:5">
      <c r="A4638" s="4" t="s">
        <v>1260</v>
      </c>
      <c r="B4638" s="5" t="n">
        <v>412</v>
      </c>
    </row>
    <row r="4639" spans="1:5">
      <c r="A4639" s="4" t="s">
        <v>1608</v>
      </c>
    </row>
    <row r="4640" spans="1:5">
      <c r="A4640" s="3" t="s">
        <v>867</v>
      </c>
    </row>
    <row r="4641" spans="1:5">
      <c r="A4641" s="4" t="s">
        <v>1260</v>
      </c>
      <c r="B4641" s="5" t="n">
        <v>0</v>
      </c>
    </row>
    <row r="4642" spans="1:5">
      <c r="A4642" s="4" t="s">
        <v>1609</v>
      </c>
    </row>
    <row r="4643" spans="1:5">
      <c r="A4643" s="3" t="s">
        <v>867</v>
      </c>
    </row>
    <row r="4644" spans="1:5">
      <c r="A4644" s="4" t="s">
        <v>1260</v>
      </c>
      <c r="B4644" s="5" t="n">
        <v>0</v>
      </c>
    </row>
    <row r="4645" spans="1:5">
      <c r="A4645" s="4" t="s">
        <v>1610</v>
      </c>
    </row>
    <row r="4646" spans="1:5">
      <c r="A4646" s="3" t="s">
        <v>867</v>
      </c>
    </row>
    <row r="4647" spans="1:5">
      <c r="A4647" s="4" t="s">
        <v>1260</v>
      </c>
      <c r="B4647" s="5" t="n">
        <v>10</v>
      </c>
    </row>
    <row r="4648" spans="1:5">
      <c r="A4648" s="4" t="s">
        <v>1611</v>
      </c>
    </row>
    <row r="4649" spans="1:5">
      <c r="A4649" s="3" t="s">
        <v>867</v>
      </c>
    </row>
    <row r="4650" spans="1:5">
      <c r="A4650" s="4" t="s">
        <v>1260</v>
      </c>
      <c r="B4650" s="5" t="n">
        <v>18</v>
      </c>
    </row>
    <row r="4651" spans="1:5">
      <c r="A4651" s="4" t="s">
        <v>1612</v>
      </c>
    </row>
    <row r="4652" spans="1:5">
      <c r="A4652" s="3" t="s">
        <v>867</v>
      </c>
    </row>
    <row r="4653" spans="1:5">
      <c r="A4653" s="4" t="s">
        <v>1260</v>
      </c>
      <c r="B4653" s="5" t="n">
        <v>0</v>
      </c>
    </row>
    <row r="4654" spans="1:5">
      <c r="A4654" s="4" t="s">
        <v>1613</v>
      </c>
    </row>
    <row r="4655" spans="1:5">
      <c r="A4655" s="3" t="s">
        <v>867</v>
      </c>
    </row>
    <row r="4656" spans="1:5">
      <c r="A4656" s="4" t="s">
        <v>1260</v>
      </c>
      <c r="B4656" s="5" t="n">
        <v>2</v>
      </c>
    </row>
    <row r="4657" spans="1:5">
      <c r="A4657" s="4" t="s">
        <v>1614</v>
      </c>
    </row>
    <row r="4658" spans="1:5">
      <c r="A4658" s="3" t="s">
        <v>867</v>
      </c>
    </row>
    <row r="4659" spans="1:5">
      <c r="A4659" s="4" t="s">
        <v>1260</v>
      </c>
      <c r="B4659" s="5" t="n">
        <v>0</v>
      </c>
    </row>
    <row r="4660" spans="1:5">
      <c r="A4660" s="4" t="s">
        <v>1615</v>
      </c>
    </row>
    <row r="4661" spans="1:5">
      <c r="A4661" s="3" t="s">
        <v>867</v>
      </c>
    </row>
    <row r="4662" spans="1:5">
      <c r="A4662" s="4" t="s">
        <v>1260</v>
      </c>
      <c r="B4662" s="5" t="n">
        <v>0</v>
      </c>
    </row>
    <row r="4663" spans="1:5">
      <c r="A4663" s="4" t="s">
        <v>1434</v>
      </c>
    </row>
    <row r="4664" spans="1:5">
      <c r="A4664" s="3" t="s">
        <v>867</v>
      </c>
    </row>
    <row r="4665" spans="1:5">
      <c r="A4665" s="4" t="s">
        <v>1260</v>
      </c>
      <c r="B4665" s="5" t="n">
        <v>0</v>
      </c>
    </row>
    <row r="4666" spans="1:5">
      <c r="A4666" s="4" t="s">
        <v>1616</v>
      </c>
    </row>
    <row r="4667" spans="1:5">
      <c r="A4667" s="3" t="s">
        <v>867</v>
      </c>
    </row>
    <row r="4668" spans="1:5">
      <c r="A4668" s="4" t="s">
        <v>1260</v>
      </c>
      <c r="B4668" s="5" t="n">
        <v>3</v>
      </c>
    </row>
    <row r="4669" spans="1:5">
      <c r="A4669" s="4" t="s">
        <v>1617</v>
      </c>
    </row>
    <row r="4670" spans="1:5">
      <c r="A4670" s="3" t="s">
        <v>867</v>
      </c>
    </row>
    <row r="4671" spans="1:5">
      <c r="A4671" s="4" t="s">
        <v>1260</v>
      </c>
      <c r="B4671" s="5" t="n">
        <v>16</v>
      </c>
    </row>
    <row r="4672" spans="1:5">
      <c r="A4672" s="4" t="s">
        <v>1618</v>
      </c>
    </row>
    <row r="4673" spans="1:5">
      <c r="A4673" s="3" t="s">
        <v>867</v>
      </c>
    </row>
    <row r="4674" spans="1:5">
      <c r="A4674" s="4" t="s">
        <v>1260</v>
      </c>
      <c r="B4674" s="5" t="n">
        <v>8</v>
      </c>
    </row>
    <row r="4675" spans="1:5">
      <c r="A4675" s="4" t="s">
        <v>1619</v>
      </c>
    </row>
    <row r="4676" spans="1:5">
      <c r="A4676" s="3" t="s">
        <v>867</v>
      </c>
    </row>
    <row r="4677" spans="1:5">
      <c r="A4677" s="4" t="s">
        <v>1260</v>
      </c>
      <c r="B4677" s="5" t="n">
        <v>0</v>
      </c>
    </row>
    <row r="4678" spans="1:5">
      <c r="A4678" s="4" t="s">
        <v>1620</v>
      </c>
    </row>
    <row r="4679" spans="1:5">
      <c r="A4679" s="3" t="s">
        <v>867</v>
      </c>
    </row>
    <row r="4680" spans="1:5">
      <c r="A4680" s="4" t="s">
        <v>1260</v>
      </c>
      <c r="B4680" s="5" t="n">
        <v>0</v>
      </c>
    </row>
    <row r="4681" spans="1:5">
      <c r="A4681" s="4" t="s">
        <v>1621</v>
      </c>
    </row>
    <row r="4682" spans="1:5">
      <c r="A4682" s="3" t="s">
        <v>867</v>
      </c>
    </row>
    <row r="4683" spans="1:5">
      <c r="A4683" s="4" t="s">
        <v>1260</v>
      </c>
      <c r="B4683" s="5" t="n">
        <v>0</v>
      </c>
    </row>
    <row r="4684" spans="1:5">
      <c r="A4684" s="4" t="s">
        <v>1622</v>
      </c>
    </row>
    <row r="4685" spans="1:5">
      <c r="A4685" s="3" t="s">
        <v>867</v>
      </c>
    </row>
    <row r="4686" spans="1:5">
      <c r="A4686" s="4" t="s">
        <v>1260</v>
      </c>
      <c r="B4686" s="5" t="n">
        <v>0</v>
      </c>
    </row>
    <row r="4687" spans="1:5">
      <c r="A4687" s="4" t="s">
        <v>1623</v>
      </c>
    </row>
    <row r="4688" spans="1:5">
      <c r="A4688" s="3" t="s">
        <v>867</v>
      </c>
    </row>
    <row r="4689" spans="1:5">
      <c r="A4689" s="4" t="s">
        <v>1260</v>
      </c>
      <c r="B4689" s="5" t="n">
        <v>7</v>
      </c>
    </row>
    <row r="4690" spans="1:5">
      <c r="A4690" s="4" t="s">
        <v>1624</v>
      </c>
    </row>
    <row r="4691" spans="1:5">
      <c r="A4691" s="3" t="s">
        <v>867</v>
      </c>
    </row>
    <row r="4692" spans="1:5">
      <c r="A4692" s="4" t="s">
        <v>1260</v>
      </c>
      <c r="B4692" s="5" t="n">
        <v>8</v>
      </c>
    </row>
    <row r="4693" spans="1:5">
      <c r="A4693" s="4" t="s">
        <v>1625</v>
      </c>
    </row>
    <row r="4694" spans="1:5">
      <c r="A4694" s="3" t="s">
        <v>867</v>
      </c>
    </row>
    <row r="4695" spans="1:5">
      <c r="A4695" s="4" t="s">
        <v>1260</v>
      </c>
      <c r="B4695" s="5" t="n">
        <v>8</v>
      </c>
    </row>
    <row r="4696" spans="1:5">
      <c r="A4696" s="4" t="s">
        <v>1626</v>
      </c>
    </row>
    <row r="4697" spans="1:5">
      <c r="A4697" s="3" t="s">
        <v>867</v>
      </c>
    </row>
    <row r="4698" spans="1:5">
      <c r="A4698" s="4" t="s">
        <v>1260</v>
      </c>
      <c r="B4698" s="5" t="n">
        <v>0</v>
      </c>
    </row>
    <row r="4699" spans="1:5">
      <c r="A4699" s="4" t="s">
        <v>1627</v>
      </c>
    </row>
    <row r="4700" spans="1:5">
      <c r="A4700" s="3" t="s">
        <v>867</v>
      </c>
    </row>
    <row r="4701" spans="1:5">
      <c r="A4701" s="4" t="s">
        <v>1260</v>
      </c>
      <c r="B4701" s="5" t="n">
        <v>0</v>
      </c>
    </row>
    <row r="4702" spans="1:5">
      <c r="A4702" s="4" t="s">
        <v>1628</v>
      </c>
    </row>
    <row r="4703" spans="1:5">
      <c r="A4703" s="3" t="s">
        <v>867</v>
      </c>
    </row>
    <row r="4704" spans="1:5">
      <c r="A4704" s="4" t="s">
        <v>1260</v>
      </c>
      <c r="B4704" s="5" t="n">
        <v>0</v>
      </c>
    </row>
    <row r="4705" spans="1:5">
      <c r="A4705" s="4" t="s">
        <v>1629</v>
      </c>
    </row>
    <row r="4706" spans="1:5">
      <c r="A4706" s="3" t="s">
        <v>867</v>
      </c>
    </row>
    <row r="4707" spans="1:5">
      <c r="A4707" s="4" t="s">
        <v>1260</v>
      </c>
      <c r="B4707" s="5" t="n">
        <v>0</v>
      </c>
    </row>
    <row r="4708" spans="1:5">
      <c r="A4708" s="4" t="s">
        <v>1630</v>
      </c>
    </row>
    <row r="4709" spans="1:5">
      <c r="A4709" s="3" t="s">
        <v>867</v>
      </c>
    </row>
    <row r="4710" spans="1:5">
      <c r="A4710" s="4" t="s">
        <v>1260</v>
      </c>
      <c r="B4710" s="5" t="n">
        <v>10</v>
      </c>
    </row>
    <row r="4711" spans="1:5">
      <c r="A4711" s="4" t="s">
        <v>1631</v>
      </c>
    </row>
    <row r="4712" spans="1:5">
      <c r="A4712" s="3" t="s">
        <v>867</v>
      </c>
    </row>
    <row r="4713" spans="1:5">
      <c r="A4713" s="4" t="s">
        <v>1260</v>
      </c>
      <c r="B4713" s="5" t="n">
        <v>6</v>
      </c>
    </row>
    <row r="4714" spans="1:5">
      <c r="A4714" s="4" t="s">
        <v>1632</v>
      </c>
    </row>
    <row r="4715" spans="1:5">
      <c r="A4715" s="3" t="s">
        <v>867</v>
      </c>
    </row>
    <row r="4716" spans="1:5">
      <c r="A4716" s="4" t="s">
        <v>1260</v>
      </c>
      <c r="B4716" s="5" t="n">
        <v>5</v>
      </c>
    </row>
    <row r="4717" spans="1:5">
      <c r="A4717" s="4" t="s">
        <v>1633</v>
      </c>
    </row>
    <row r="4718" spans="1:5">
      <c r="A4718" s="3" t="s">
        <v>867</v>
      </c>
    </row>
    <row r="4719" spans="1:5">
      <c r="A4719" s="4" t="s">
        <v>1260</v>
      </c>
      <c r="B4719" s="5" t="n">
        <v>4</v>
      </c>
    </row>
    <row r="4720" spans="1:5">
      <c r="A4720" s="4" t="s">
        <v>1634</v>
      </c>
    </row>
    <row r="4721" spans="1:5">
      <c r="A4721" s="3" t="s">
        <v>867</v>
      </c>
    </row>
    <row r="4722" spans="1:5">
      <c r="A4722" s="4" t="s">
        <v>1260</v>
      </c>
      <c r="B4722" s="5" t="n">
        <v>4</v>
      </c>
    </row>
    <row r="4723" spans="1:5">
      <c r="A4723" s="4" t="s">
        <v>1635</v>
      </c>
    </row>
    <row r="4724" spans="1:5">
      <c r="A4724" s="3" t="s">
        <v>867</v>
      </c>
    </row>
    <row r="4725" spans="1:5">
      <c r="A4725" s="4" t="s">
        <v>1260</v>
      </c>
      <c r="B4725" s="5" t="n">
        <v>5</v>
      </c>
    </row>
    <row r="4726" spans="1:5">
      <c r="A4726" s="4" t="s">
        <v>1291</v>
      </c>
    </row>
    <row r="4727" spans="1:5">
      <c r="A4727" s="3" t="s">
        <v>867</v>
      </c>
    </row>
    <row r="4728" spans="1:5">
      <c r="A4728" s="4" t="s">
        <v>1260</v>
      </c>
      <c r="B4728" s="5" t="n">
        <v>6</v>
      </c>
    </row>
    <row r="4729" spans="1:5">
      <c r="A4729" s="4" t="s">
        <v>1636</v>
      </c>
    </row>
    <row r="4730" spans="1:5">
      <c r="A4730" s="3" t="s">
        <v>867</v>
      </c>
    </row>
    <row r="4731" spans="1:5">
      <c r="A4731" s="4" t="s">
        <v>1260</v>
      </c>
      <c r="B4731" s="5" t="n">
        <v>0</v>
      </c>
    </row>
    <row r="4732" spans="1:5">
      <c r="A4732" s="4" t="s">
        <v>1637</v>
      </c>
    </row>
    <row r="4733" spans="1:5">
      <c r="A4733" s="3" t="s">
        <v>867</v>
      </c>
    </row>
    <row r="4734" spans="1:5">
      <c r="A4734" s="4" t="s">
        <v>1260</v>
      </c>
      <c r="B4734" s="5" t="n">
        <v>0</v>
      </c>
    </row>
    <row r="4735" spans="1:5">
      <c r="A4735" s="4" t="s">
        <v>1638</v>
      </c>
    </row>
    <row r="4736" spans="1:5">
      <c r="A4736" s="3" t="s">
        <v>867</v>
      </c>
    </row>
    <row r="4737" spans="1:5">
      <c r="A4737" s="4" t="s">
        <v>1260</v>
      </c>
      <c r="B4737" s="5" t="n">
        <v>0</v>
      </c>
    </row>
    <row r="4738" spans="1:5">
      <c r="A4738" s="4" t="s">
        <v>1639</v>
      </c>
    </row>
    <row r="4739" spans="1:5">
      <c r="A4739" s="3" t="s">
        <v>867</v>
      </c>
    </row>
    <row r="4740" spans="1:5">
      <c r="A4740" s="4" t="s">
        <v>1260</v>
      </c>
      <c r="B4740" s="5" t="n">
        <v>0</v>
      </c>
    </row>
    <row r="4741" spans="1:5">
      <c r="A4741" s="4" t="s">
        <v>1640</v>
      </c>
    </row>
    <row r="4742" spans="1:5">
      <c r="A4742" s="3" t="s">
        <v>867</v>
      </c>
    </row>
    <row r="4743" spans="1:5">
      <c r="A4743" s="4" t="s">
        <v>1260</v>
      </c>
      <c r="B4743" s="5" t="n">
        <v>0</v>
      </c>
    </row>
    <row r="4744" spans="1:5">
      <c r="A4744" s="4" t="s">
        <v>1641</v>
      </c>
    </row>
    <row r="4745" spans="1:5">
      <c r="A4745" s="3" t="s">
        <v>867</v>
      </c>
    </row>
    <row r="4746" spans="1:5">
      <c r="A4746" s="4" t="s">
        <v>1260</v>
      </c>
      <c r="B4746" s="5" t="n">
        <v>0</v>
      </c>
    </row>
    <row r="4747" spans="1:5">
      <c r="A4747" s="4" t="s">
        <v>1642</v>
      </c>
    </row>
    <row r="4748" spans="1:5">
      <c r="A4748" s="3" t="s">
        <v>867</v>
      </c>
    </row>
    <row r="4749" spans="1:5">
      <c r="A4749" s="4" t="s">
        <v>1260</v>
      </c>
      <c r="B4749" s="5" t="n">
        <v>0</v>
      </c>
    </row>
    <row r="4750" spans="1:5">
      <c r="A4750" s="4" t="s">
        <v>1643</v>
      </c>
    </row>
    <row r="4751" spans="1:5">
      <c r="A4751" s="3" t="s">
        <v>867</v>
      </c>
    </row>
    <row r="4752" spans="1:5">
      <c r="A4752" s="4" t="s">
        <v>1260</v>
      </c>
      <c r="B4752" s="5" t="n">
        <v>0</v>
      </c>
    </row>
    <row r="4753" spans="1:5">
      <c r="A4753" s="4" t="s">
        <v>1644</v>
      </c>
    </row>
    <row r="4754" spans="1:5">
      <c r="A4754" s="3" t="s">
        <v>867</v>
      </c>
    </row>
    <row r="4755" spans="1:5">
      <c r="A4755" s="4" t="s">
        <v>1260</v>
      </c>
      <c r="B4755" s="5" t="n">
        <v>-1</v>
      </c>
    </row>
    <row r="4756" spans="1:5">
      <c r="A4756" s="4" t="s">
        <v>1645</v>
      </c>
    </row>
    <row r="4757" spans="1:5">
      <c r="A4757" s="3" t="s">
        <v>867</v>
      </c>
    </row>
    <row r="4758" spans="1:5">
      <c r="A4758" s="4" t="s">
        <v>1260</v>
      </c>
      <c r="B4758" s="5" t="n">
        <v>0</v>
      </c>
    </row>
    <row r="4759" spans="1:5">
      <c r="A4759" s="4" t="s">
        <v>1646</v>
      </c>
    </row>
    <row r="4760" spans="1:5">
      <c r="A4760" s="3" t="s">
        <v>867</v>
      </c>
    </row>
    <row r="4761" spans="1:5">
      <c r="A4761" s="4" t="s">
        <v>1260</v>
      </c>
      <c r="B4761" s="5" t="n">
        <v>43244</v>
      </c>
    </row>
    <row r="4762" spans="1:5">
      <c r="A4762" s="4" t="s">
        <v>1647</v>
      </c>
    </row>
    <row r="4763" spans="1:5">
      <c r="A4763" s="3" t="s">
        <v>867</v>
      </c>
    </row>
    <row r="4764" spans="1:5">
      <c r="A4764" s="4" t="s">
        <v>1260</v>
      </c>
      <c r="B4764" s="5" t="n">
        <v>0</v>
      </c>
    </row>
    <row r="4765" spans="1:5">
      <c r="A4765" s="4" t="s">
        <v>1648</v>
      </c>
    </row>
    <row r="4766" spans="1:5">
      <c r="A4766" s="3" t="s">
        <v>867</v>
      </c>
    </row>
    <row r="4767" spans="1:5">
      <c r="A4767" s="4" t="s">
        <v>1260</v>
      </c>
      <c r="B4767" s="5" t="n">
        <v>0</v>
      </c>
    </row>
    <row r="4768" spans="1:5">
      <c r="A4768" s="4" t="s">
        <v>1649</v>
      </c>
    </row>
    <row r="4769" spans="1:5">
      <c r="A4769" s="3" t="s">
        <v>867</v>
      </c>
    </row>
    <row r="4770" spans="1:5">
      <c r="A4770" s="4" t="s">
        <v>1260</v>
      </c>
      <c r="B4770" s="5" t="n">
        <v>1067667</v>
      </c>
    </row>
    <row r="4771" spans="1:5">
      <c r="A4771" s="4" t="s">
        <v>1650</v>
      </c>
    </row>
    <row r="4772" spans="1:5">
      <c r="A4772" s="3" t="s">
        <v>867</v>
      </c>
    </row>
    <row r="4773" spans="1:5">
      <c r="A4773" s="4" t="s">
        <v>1260</v>
      </c>
      <c r="B4773" s="5" t="n">
        <v>181</v>
      </c>
    </row>
    <row r="4774" spans="1:5">
      <c r="A4774" s="4" t="s">
        <v>1651</v>
      </c>
    </row>
    <row r="4775" spans="1:5">
      <c r="A4775" s="3" t="s">
        <v>867</v>
      </c>
    </row>
    <row r="4776" spans="1:5">
      <c r="A4776" s="4" t="s">
        <v>1260</v>
      </c>
      <c r="B4776" s="5" t="n">
        <v>162</v>
      </c>
    </row>
    <row r="4777" spans="1:5">
      <c r="A4777" s="4" t="s">
        <v>1652</v>
      </c>
    </row>
    <row r="4778" spans="1:5">
      <c r="A4778" s="3" t="s">
        <v>867</v>
      </c>
    </row>
    <row r="4779" spans="1:5">
      <c r="A4779" s="4" t="s">
        <v>1260</v>
      </c>
      <c r="B4779" s="5" t="n">
        <v>1651</v>
      </c>
    </row>
    <row r="4780" spans="1:5">
      <c r="A4780" s="4" t="s">
        <v>1653</v>
      </c>
    </row>
    <row r="4781" spans="1:5">
      <c r="A4781" s="3" t="s">
        <v>867</v>
      </c>
    </row>
    <row r="4782" spans="1:5">
      <c r="A4782" s="4" t="s">
        <v>1260</v>
      </c>
      <c r="B4782" s="5" t="n">
        <v>243</v>
      </c>
    </row>
    <row r="4783" spans="1:5">
      <c r="A4783" s="4" t="s">
        <v>1654</v>
      </c>
    </row>
    <row r="4784" spans="1:5">
      <c r="A4784" s="3" t="s">
        <v>867</v>
      </c>
    </row>
    <row r="4785" spans="1:5">
      <c r="A4785" s="4" t="s">
        <v>1260</v>
      </c>
      <c r="B4785" s="5" t="n">
        <v>673</v>
      </c>
    </row>
    <row r="4786" spans="1:5">
      <c r="A4786" s="4" t="s">
        <v>1655</v>
      </c>
    </row>
    <row r="4787" spans="1:5">
      <c r="A4787" s="3" t="s">
        <v>867</v>
      </c>
    </row>
    <row r="4788" spans="1:5">
      <c r="A4788" s="4" t="s">
        <v>1260</v>
      </c>
      <c r="B4788" s="5" t="n">
        <v>182</v>
      </c>
    </row>
    <row r="4789" spans="1:5">
      <c r="A4789" s="4" t="s">
        <v>1656</v>
      </c>
    </row>
    <row r="4790" spans="1:5">
      <c r="A4790" s="3" t="s">
        <v>867</v>
      </c>
    </row>
    <row r="4791" spans="1:5">
      <c r="A4791" s="4" t="s">
        <v>1260</v>
      </c>
      <c r="B4791" s="5" t="n">
        <v>244</v>
      </c>
    </row>
    <row r="4792" spans="1:5">
      <c r="A4792" s="4" t="s">
        <v>1657</v>
      </c>
    </row>
    <row r="4793" spans="1:5">
      <c r="A4793" s="3" t="s">
        <v>867</v>
      </c>
    </row>
    <row r="4794" spans="1:5">
      <c r="A4794" s="4" t="s">
        <v>1260</v>
      </c>
      <c r="B4794" s="5" t="n">
        <v>1142</v>
      </c>
    </row>
    <row r="4795" spans="1:5">
      <c r="A4795" s="4" t="s">
        <v>1658</v>
      </c>
    </row>
    <row r="4796" spans="1:5">
      <c r="A4796" s="3" t="s">
        <v>867</v>
      </c>
    </row>
    <row r="4797" spans="1:5">
      <c r="A4797" s="4" t="s">
        <v>1260</v>
      </c>
      <c r="B4797" s="5" t="n">
        <v>440</v>
      </c>
    </row>
    <row r="4798" spans="1:5">
      <c r="A4798" s="4" t="s">
        <v>1659</v>
      </c>
    </row>
    <row r="4799" spans="1:5">
      <c r="A4799" s="3" t="s">
        <v>867</v>
      </c>
    </row>
    <row r="4800" spans="1:5">
      <c r="A4800" s="4" t="s">
        <v>1260</v>
      </c>
      <c r="B4800" s="5" t="n">
        <v>446</v>
      </c>
    </row>
    <row r="4801" spans="1:5">
      <c r="A4801" s="4" t="s">
        <v>1660</v>
      </c>
    </row>
    <row r="4802" spans="1:5">
      <c r="A4802" s="3" t="s">
        <v>867</v>
      </c>
    </row>
    <row r="4803" spans="1:5">
      <c r="A4803" s="4" t="s">
        <v>1260</v>
      </c>
      <c r="B4803" s="5" t="n">
        <v>2629</v>
      </c>
    </row>
    <row r="4804" spans="1:5">
      <c r="A4804" s="4" t="s">
        <v>1661</v>
      </c>
    </row>
    <row r="4805" spans="1:5">
      <c r="A4805" s="3" t="s">
        <v>867</v>
      </c>
    </row>
    <row r="4806" spans="1:5">
      <c r="A4806" s="4" t="s">
        <v>1260</v>
      </c>
      <c r="B4806" s="5" t="n">
        <v>3219</v>
      </c>
    </row>
    <row r="4807" spans="1:5">
      <c r="A4807" s="4" t="s">
        <v>1662</v>
      </c>
    </row>
    <row r="4808" spans="1:5">
      <c r="A4808" s="3" t="s">
        <v>867</v>
      </c>
    </row>
    <row r="4809" spans="1:5">
      <c r="A4809" s="4" t="s">
        <v>1260</v>
      </c>
      <c r="B4809" s="5" t="n">
        <v>1101</v>
      </c>
    </row>
    <row r="4810" spans="1:5">
      <c r="A4810" s="4" t="s">
        <v>1663</v>
      </c>
    </row>
    <row r="4811" spans="1:5">
      <c r="A4811" s="3" t="s">
        <v>867</v>
      </c>
    </row>
    <row r="4812" spans="1:5">
      <c r="A4812" s="4" t="s">
        <v>1260</v>
      </c>
      <c r="B4812" s="5" t="n">
        <v>1470</v>
      </c>
    </row>
    <row r="4813" spans="1:5">
      <c r="A4813" s="4" t="s">
        <v>1664</v>
      </c>
    </row>
    <row r="4814" spans="1:5">
      <c r="A4814" s="3" t="s">
        <v>867</v>
      </c>
    </row>
    <row r="4815" spans="1:5">
      <c r="A4815" s="4" t="s">
        <v>1260</v>
      </c>
      <c r="B4815" s="5" t="n">
        <v>5056</v>
      </c>
    </row>
    <row r="4816" spans="1:5">
      <c r="A4816" s="4" t="s">
        <v>1665</v>
      </c>
    </row>
    <row r="4817" spans="1:5">
      <c r="A4817" s="3" t="s">
        <v>867</v>
      </c>
    </row>
    <row r="4818" spans="1:5">
      <c r="A4818" s="4" t="s">
        <v>1260</v>
      </c>
      <c r="B4818" s="5" t="n">
        <v>-107</v>
      </c>
    </row>
    <row r="4819" spans="1:5">
      <c r="A4819" s="4" t="s">
        <v>1666</v>
      </c>
    </row>
    <row r="4820" spans="1:5">
      <c r="A4820" s="3" t="s">
        <v>867</v>
      </c>
    </row>
    <row r="4821" spans="1:5">
      <c r="A4821" s="4" t="s">
        <v>1260</v>
      </c>
      <c r="B4821" s="5" t="n">
        <v>16921</v>
      </c>
    </row>
    <row r="4822" spans="1:5">
      <c r="A4822" s="4" t="s">
        <v>1667</v>
      </c>
    </row>
    <row r="4823" spans="1:5">
      <c r="A4823" s="3" t="s">
        <v>867</v>
      </c>
    </row>
    <row r="4824" spans="1:5">
      <c r="A4824" s="4" t="s">
        <v>1260</v>
      </c>
      <c r="B4824" s="5" t="n">
        <v>3085</v>
      </c>
    </row>
    <row r="4825" spans="1:5">
      <c r="A4825" s="4" t="s">
        <v>1668</v>
      </c>
    </row>
    <row r="4826" spans="1:5">
      <c r="A4826" s="3" t="s">
        <v>867</v>
      </c>
    </row>
    <row r="4827" spans="1:5">
      <c r="A4827" s="4" t="s">
        <v>1260</v>
      </c>
      <c r="B4827" s="5" t="n">
        <v>2285</v>
      </c>
    </row>
    <row r="4828" spans="1:5">
      <c r="A4828" s="4" t="s">
        <v>1669</v>
      </c>
    </row>
    <row r="4829" spans="1:5">
      <c r="A4829" s="3" t="s">
        <v>867</v>
      </c>
    </row>
    <row r="4830" spans="1:5">
      <c r="A4830" s="4" t="s">
        <v>1260</v>
      </c>
      <c r="B4830" s="5" t="n">
        <v>18613</v>
      </c>
    </row>
    <row r="4831" spans="1:5">
      <c r="A4831" s="4" t="s">
        <v>1670</v>
      </c>
    </row>
    <row r="4832" spans="1:5">
      <c r="A4832" s="3" t="s">
        <v>867</v>
      </c>
    </row>
    <row r="4833" spans="1:5">
      <c r="A4833" s="4" t="s">
        <v>1260</v>
      </c>
      <c r="B4833" s="5" t="n">
        <v>1714</v>
      </c>
    </row>
    <row r="4834" spans="1:5">
      <c r="A4834" s="4" t="s">
        <v>1671</v>
      </c>
    </row>
    <row r="4835" spans="1:5">
      <c r="A4835" s="3" t="s">
        <v>867</v>
      </c>
    </row>
    <row r="4836" spans="1:5">
      <c r="A4836" s="4" t="s">
        <v>1260</v>
      </c>
      <c r="B4836" s="5" t="n">
        <v>2523</v>
      </c>
    </row>
    <row r="4837" spans="1:5">
      <c r="A4837" s="4" t="s">
        <v>1672</v>
      </c>
    </row>
    <row r="4838" spans="1:5">
      <c r="A4838" s="3" t="s">
        <v>867</v>
      </c>
    </row>
    <row r="4839" spans="1:5">
      <c r="A4839" s="4" t="s">
        <v>1260</v>
      </c>
      <c r="B4839" s="5" t="n">
        <v>983</v>
      </c>
    </row>
    <row r="4840" spans="1:5">
      <c r="A4840" s="4" t="s">
        <v>1673</v>
      </c>
    </row>
    <row r="4841" spans="1:5">
      <c r="A4841" s="3" t="s">
        <v>867</v>
      </c>
    </row>
    <row r="4842" spans="1:5">
      <c r="A4842" s="4" t="s">
        <v>1260</v>
      </c>
      <c r="B4842" s="5" t="n">
        <v>1861</v>
      </c>
    </row>
    <row r="4843" spans="1:5">
      <c r="A4843" s="4" t="s">
        <v>1674</v>
      </c>
    </row>
    <row r="4844" spans="1:5">
      <c r="A4844" s="3" t="s">
        <v>867</v>
      </c>
    </row>
    <row r="4845" spans="1:5">
      <c r="A4845" s="4" t="s">
        <v>1260</v>
      </c>
      <c r="B4845" s="5" t="n">
        <v>843</v>
      </c>
    </row>
    <row r="4846" spans="1:5">
      <c r="A4846" s="4" t="s">
        <v>1675</v>
      </c>
    </row>
    <row r="4847" spans="1:5">
      <c r="A4847" s="3" t="s">
        <v>867</v>
      </c>
    </row>
    <row r="4848" spans="1:5">
      <c r="A4848" s="4" t="s">
        <v>1260</v>
      </c>
      <c r="B4848" s="5" t="n">
        <v>1796</v>
      </c>
    </row>
    <row r="4849" spans="1:5">
      <c r="A4849" s="4" t="s">
        <v>1676</v>
      </c>
    </row>
    <row r="4850" spans="1:5">
      <c r="A4850" s="3" t="s">
        <v>867</v>
      </c>
    </row>
    <row r="4851" spans="1:5">
      <c r="A4851" s="4" t="s">
        <v>1260</v>
      </c>
      <c r="B4851" s="5" t="n">
        <v>411</v>
      </c>
    </row>
    <row r="4852" spans="1:5">
      <c r="A4852" s="4" t="s">
        <v>1677</v>
      </c>
    </row>
    <row r="4853" spans="1:5">
      <c r="A4853" s="3" t="s">
        <v>867</v>
      </c>
    </row>
    <row r="4854" spans="1:5">
      <c r="A4854" s="4" t="s">
        <v>1260</v>
      </c>
      <c r="B4854" s="5" t="n">
        <v>226</v>
      </c>
    </row>
    <row r="4855" spans="1:5">
      <c r="A4855" s="4" t="s">
        <v>1678</v>
      </c>
    </row>
    <row r="4856" spans="1:5">
      <c r="A4856" s="3" t="s">
        <v>867</v>
      </c>
    </row>
    <row r="4857" spans="1:5">
      <c r="A4857" s="4" t="s">
        <v>1260</v>
      </c>
      <c r="B4857" s="5" t="n">
        <v>1911</v>
      </c>
    </row>
    <row r="4858" spans="1:5">
      <c r="A4858" s="4" t="s">
        <v>1679</v>
      </c>
    </row>
    <row r="4859" spans="1:5">
      <c r="A4859" s="3" t="s">
        <v>867</v>
      </c>
    </row>
    <row r="4860" spans="1:5">
      <c r="A4860" s="4" t="s">
        <v>1260</v>
      </c>
      <c r="B4860" s="5" t="n">
        <v>636</v>
      </c>
    </row>
    <row r="4861" spans="1:5">
      <c r="A4861" s="4" t="s">
        <v>1680</v>
      </c>
    </row>
    <row r="4862" spans="1:5">
      <c r="A4862" s="3" t="s">
        <v>867</v>
      </c>
    </row>
    <row r="4863" spans="1:5">
      <c r="A4863" s="4" t="s">
        <v>1260</v>
      </c>
      <c r="B4863" s="5" t="n">
        <v>2652</v>
      </c>
    </row>
    <row r="4864" spans="1:5">
      <c r="A4864" s="4" t="s">
        <v>1681</v>
      </c>
    </row>
    <row r="4865" spans="1:5">
      <c r="A4865" s="3" t="s">
        <v>867</v>
      </c>
    </row>
    <row r="4866" spans="1:5">
      <c r="A4866" s="4" t="s">
        <v>1260</v>
      </c>
      <c r="B4866" s="5" t="n">
        <v>4510</v>
      </c>
    </row>
    <row r="4867" spans="1:5">
      <c r="A4867" s="4" t="s">
        <v>1682</v>
      </c>
    </row>
    <row r="4868" spans="1:5">
      <c r="A4868" s="3" t="s">
        <v>867</v>
      </c>
    </row>
    <row r="4869" spans="1:5">
      <c r="A4869" s="4" t="s">
        <v>1260</v>
      </c>
      <c r="B4869" s="5" t="n">
        <v>2339</v>
      </c>
    </row>
    <row r="4870" spans="1:5">
      <c r="A4870" s="4" t="s">
        <v>1683</v>
      </c>
    </row>
    <row r="4871" spans="1:5">
      <c r="A4871" s="3" t="s">
        <v>867</v>
      </c>
    </row>
    <row r="4872" spans="1:5">
      <c r="A4872" s="4" t="s">
        <v>1260</v>
      </c>
      <c r="B4872" s="5" t="n">
        <v>864</v>
      </c>
    </row>
    <row r="4873" spans="1:5">
      <c r="A4873" s="4" t="s">
        <v>1684</v>
      </c>
    </row>
    <row r="4874" spans="1:5">
      <c r="A4874" s="3" t="s">
        <v>867</v>
      </c>
    </row>
    <row r="4875" spans="1:5">
      <c r="A4875" s="4" t="s">
        <v>1260</v>
      </c>
      <c r="B4875" s="5" t="n">
        <v>1084</v>
      </c>
    </row>
    <row r="4876" spans="1:5">
      <c r="A4876" s="4" t="s">
        <v>1685</v>
      </c>
    </row>
    <row r="4877" spans="1:5">
      <c r="A4877" s="3" t="s">
        <v>867</v>
      </c>
    </row>
    <row r="4878" spans="1:5">
      <c r="A4878" s="4" t="s">
        <v>1260</v>
      </c>
      <c r="B4878" s="5" t="n">
        <v>536</v>
      </c>
    </row>
    <row r="4879" spans="1:5">
      <c r="A4879" s="4" t="s">
        <v>1686</v>
      </c>
    </row>
    <row r="4880" spans="1:5">
      <c r="A4880" s="3" t="s">
        <v>867</v>
      </c>
    </row>
    <row r="4881" spans="1:5">
      <c r="A4881" s="4" t="s">
        <v>1260</v>
      </c>
      <c r="B4881" s="5" t="n">
        <v>436</v>
      </c>
    </row>
    <row r="4882" spans="1:5">
      <c r="A4882" s="4" t="s">
        <v>1687</v>
      </c>
    </row>
    <row r="4883" spans="1:5">
      <c r="A4883" s="3" t="s">
        <v>867</v>
      </c>
    </row>
    <row r="4884" spans="1:5">
      <c r="A4884" s="4" t="s">
        <v>1260</v>
      </c>
      <c r="B4884" s="5" t="n">
        <v>336</v>
      </c>
    </row>
    <row r="4885" spans="1:5">
      <c r="A4885" s="4" t="s">
        <v>1688</v>
      </c>
    </row>
    <row r="4886" spans="1:5">
      <c r="A4886" s="3" t="s">
        <v>867</v>
      </c>
    </row>
    <row r="4887" spans="1:5">
      <c r="A4887" s="4" t="s">
        <v>1260</v>
      </c>
      <c r="B4887" s="5" t="n">
        <v>367</v>
      </c>
    </row>
    <row r="4888" spans="1:5">
      <c r="A4888" s="4" t="s">
        <v>1689</v>
      </c>
    </row>
    <row r="4889" spans="1:5">
      <c r="A4889" s="3" t="s">
        <v>867</v>
      </c>
    </row>
    <row r="4890" spans="1:5">
      <c r="A4890" s="4" t="s">
        <v>1260</v>
      </c>
      <c r="B4890" s="5" t="n">
        <v>686</v>
      </c>
    </row>
    <row r="4891" spans="1:5">
      <c r="A4891" s="4" t="s">
        <v>1690</v>
      </c>
    </row>
    <row r="4892" spans="1:5">
      <c r="A4892" s="3" t="s">
        <v>867</v>
      </c>
    </row>
    <row r="4893" spans="1:5">
      <c r="A4893" s="4" t="s">
        <v>1260</v>
      </c>
      <c r="B4893" s="5" t="n">
        <v>614</v>
      </c>
    </row>
    <row r="4894" spans="1:5">
      <c r="A4894" s="4" t="s">
        <v>1691</v>
      </c>
    </row>
    <row r="4895" spans="1:5">
      <c r="A4895" s="3" t="s">
        <v>867</v>
      </c>
    </row>
    <row r="4896" spans="1:5">
      <c r="A4896" s="4" t="s">
        <v>1260</v>
      </c>
      <c r="B4896" s="5" t="n">
        <v>390</v>
      </c>
    </row>
    <row r="4897" spans="1:5">
      <c r="A4897" s="4" t="s">
        <v>1692</v>
      </c>
    </row>
    <row r="4898" spans="1:5">
      <c r="A4898" s="3" t="s">
        <v>867</v>
      </c>
    </row>
    <row r="4899" spans="1:5">
      <c r="A4899" s="4" t="s">
        <v>1260</v>
      </c>
      <c r="B4899" s="5" t="n">
        <v>5452</v>
      </c>
    </row>
    <row r="4900" spans="1:5">
      <c r="A4900" s="4" t="s">
        <v>1693</v>
      </c>
    </row>
    <row r="4901" spans="1:5">
      <c r="A4901" s="3" t="s">
        <v>867</v>
      </c>
    </row>
    <row r="4902" spans="1:5">
      <c r="A4902" s="4" t="s">
        <v>1260</v>
      </c>
      <c r="B4902" s="5" t="n">
        <v>777</v>
      </c>
    </row>
    <row r="4903" spans="1:5">
      <c r="A4903" s="4" t="s">
        <v>1694</v>
      </c>
    </row>
    <row r="4904" spans="1:5">
      <c r="A4904" s="3" t="s">
        <v>867</v>
      </c>
    </row>
    <row r="4905" spans="1:5">
      <c r="A4905" s="4" t="s">
        <v>1260</v>
      </c>
      <c r="B4905" s="5" t="n">
        <v>4490</v>
      </c>
    </row>
    <row r="4906" spans="1:5">
      <c r="A4906" s="4" t="s">
        <v>1695</v>
      </c>
    </row>
    <row r="4907" spans="1:5">
      <c r="A4907" s="3" t="s">
        <v>867</v>
      </c>
    </row>
    <row r="4908" spans="1:5">
      <c r="A4908" s="4" t="s">
        <v>1260</v>
      </c>
      <c r="B4908" s="5" t="n">
        <v>8006</v>
      </c>
    </row>
    <row r="4909" spans="1:5">
      <c r="A4909" s="4" t="s">
        <v>1696</v>
      </c>
    </row>
    <row r="4910" spans="1:5">
      <c r="A4910" s="3" t="s">
        <v>867</v>
      </c>
    </row>
    <row r="4911" spans="1:5">
      <c r="A4911" s="4" t="s">
        <v>1260</v>
      </c>
      <c r="B4911" s="5" t="n">
        <v>497</v>
      </c>
    </row>
    <row r="4912" spans="1:5">
      <c r="A4912" s="4" t="s">
        <v>1697</v>
      </c>
    </row>
    <row r="4913" spans="1:5">
      <c r="A4913" s="3" t="s">
        <v>867</v>
      </c>
    </row>
    <row r="4914" spans="1:5">
      <c r="A4914" s="4" t="s">
        <v>1260</v>
      </c>
      <c r="B4914" s="5" t="n">
        <v>1303</v>
      </c>
    </row>
    <row r="4915" spans="1:5">
      <c r="A4915" s="4" t="s">
        <v>1698</v>
      </c>
    </row>
    <row r="4916" spans="1:5">
      <c r="A4916" s="3" t="s">
        <v>867</v>
      </c>
    </row>
    <row r="4917" spans="1:5">
      <c r="A4917" s="4" t="s">
        <v>1260</v>
      </c>
      <c r="B4917" s="5" t="n">
        <v>427</v>
      </c>
    </row>
    <row r="4918" spans="1:5">
      <c r="A4918" s="4" t="s">
        <v>1699</v>
      </c>
    </row>
    <row r="4919" spans="1:5">
      <c r="A4919" s="3" t="s">
        <v>867</v>
      </c>
    </row>
    <row r="4920" spans="1:5">
      <c r="A4920" s="4" t="s">
        <v>1260</v>
      </c>
      <c r="B4920" s="5" t="n">
        <v>1590</v>
      </c>
    </row>
    <row r="4921" spans="1:5">
      <c r="A4921" s="4" t="s">
        <v>1700</v>
      </c>
    </row>
    <row r="4922" spans="1:5">
      <c r="A4922" s="3" t="s">
        <v>867</v>
      </c>
    </row>
    <row r="4923" spans="1:5">
      <c r="A4923" s="4" t="s">
        <v>1260</v>
      </c>
      <c r="B4923" s="5" t="n">
        <v>1170</v>
      </c>
    </row>
    <row r="4924" spans="1:5">
      <c r="A4924" s="4" t="s">
        <v>1701</v>
      </c>
    </row>
    <row r="4925" spans="1:5">
      <c r="A4925" s="3" t="s">
        <v>867</v>
      </c>
    </row>
    <row r="4926" spans="1:5">
      <c r="A4926" s="4" t="s">
        <v>1260</v>
      </c>
      <c r="B4926" s="5" t="n">
        <v>1701</v>
      </c>
    </row>
    <row r="4927" spans="1:5">
      <c r="A4927" s="4" t="s">
        <v>1702</v>
      </c>
    </row>
    <row r="4928" spans="1:5">
      <c r="A4928" s="3" t="s">
        <v>867</v>
      </c>
    </row>
    <row r="4929" spans="1:5">
      <c r="A4929" s="4" t="s">
        <v>1260</v>
      </c>
      <c r="B4929" s="5" t="n">
        <v>1631</v>
      </c>
    </row>
    <row r="4930" spans="1:5">
      <c r="A4930" s="4" t="s">
        <v>1703</v>
      </c>
    </row>
    <row r="4931" spans="1:5">
      <c r="A4931" s="3" t="s">
        <v>867</v>
      </c>
    </row>
    <row r="4932" spans="1:5">
      <c r="A4932" s="4" t="s">
        <v>1260</v>
      </c>
      <c r="B4932" s="5" t="n">
        <v>1590</v>
      </c>
    </row>
    <row r="4933" spans="1:5">
      <c r="A4933" s="4" t="s">
        <v>1704</v>
      </c>
    </row>
    <row r="4934" spans="1:5">
      <c r="A4934" s="3" t="s">
        <v>867</v>
      </c>
    </row>
    <row r="4935" spans="1:5">
      <c r="A4935" s="4" t="s">
        <v>1260</v>
      </c>
      <c r="B4935" s="5" t="n">
        <v>3562</v>
      </c>
    </row>
    <row r="4936" spans="1:5">
      <c r="A4936" s="4" t="s">
        <v>1705</v>
      </c>
    </row>
    <row r="4937" spans="1:5">
      <c r="A4937" s="3" t="s">
        <v>867</v>
      </c>
    </row>
    <row r="4938" spans="1:5">
      <c r="A4938" s="4" t="s">
        <v>1260</v>
      </c>
      <c r="B4938" s="5" t="n">
        <v>3026</v>
      </c>
    </row>
    <row r="4939" spans="1:5">
      <c r="A4939" s="4" t="s">
        <v>1706</v>
      </c>
    </row>
    <row r="4940" spans="1:5">
      <c r="A4940" s="3" t="s">
        <v>867</v>
      </c>
    </row>
    <row r="4941" spans="1:5">
      <c r="A4941" s="4" t="s">
        <v>1260</v>
      </c>
      <c r="B4941" s="5" t="n">
        <v>3671</v>
      </c>
    </row>
    <row r="4942" spans="1:5">
      <c r="A4942" s="4" t="s">
        <v>1707</v>
      </c>
    </row>
    <row r="4943" spans="1:5">
      <c r="A4943" s="3" t="s">
        <v>867</v>
      </c>
    </row>
    <row r="4944" spans="1:5">
      <c r="A4944" s="4" t="s">
        <v>1260</v>
      </c>
      <c r="B4944" s="5" t="n">
        <v>974</v>
      </c>
    </row>
    <row r="4945" spans="1:5">
      <c r="A4945" s="4" t="s">
        <v>1708</v>
      </c>
    </row>
    <row r="4946" spans="1:5">
      <c r="A4946" s="3" t="s">
        <v>867</v>
      </c>
    </row>
    <row r="4947" spans="1:5">
      <c r="A4947" s="4" t="s">
        <v>1260</v>
      </c>
      <c r="B4947" s="5" t="n">
        <v>889</v>
      </c>
    </row>
    <row r="4948" spans="1:5">
      <c r="A4948" s="4" t="s">
        <v>1709</v>
      </c>
    </row>
    <row r="4949" spans="1:5">
      <c r="A4949" s="3" t="s">
        <v>867</v>
      </c>
    </row>
    <row r="4950" spans="1:5">
      <c r="A4950" s="4" t="s">
        <v>1260</v>
      </c>
      <c r="B4950" s="5" t="n">
        <v>2264</v>
      </c>
    </row>
    <row r="4951" spans="1:5">
      <c r="A4951" s="4" t="s">
        <v>1710</v>
      </c>
    </row>
    <row r="4952" spans="1:5">
      <c r="A4952" s="3" t="s">
        <v>867</v>
      </c>
    </row>
    <row r="4953" spans="1:5">
      <c r="A4953" s="4" t="s">
        <v>1260</v>
      </c>
      <c r="B4953" s="5" t="n">
        <v>1334</v>
      </c>
    </row>
    <row r="4954" spans="1:5">
      <c r="A4954" s="4" t="s">
        <v>1711</v>
      </c>
    </row>
    <row r="4955" spans="1:5">
      <c r="A4955" s="3" t="s">
        <v>867</v>
      </c>
    </row>
    <row r="4956" spans="1:5">
      <c r="A4956" s="4" t="s">
        <v>1260</v>
      </c>
      <c r="B4956" s="5" t="n">
        <v>2138</v>
      </c>
    </row>
    <row r="4957" spans="1:5">
      <c r="A4957" s="4" t="s">
        <v>1712</v>
      </c>
    </row>
    <row r="4958" spans="1:5">
      <c r="A4958" s="3" t="s">
        <v>867</v>
      </c>
    </row>
    <row r="4959" spans="1:5">
      <c r="A4959" s="4" t="s">
        <v>1260</v>
      </c>
      <c r="B4959" s="5" t="n">
        <v>1494</v>
      </c>
    </row>
    <row r="4960" spans="1:5">
      <c r="A4960" s="4" t="s">
        <v>1713</v>
      </c>
    </row>
    <row r="4961" spans="1:5">
      <c r="A4961" s="3" t="s">
        <v>867</v>
      </c>
    </row>
    <row r="4962" spans="1:5">
      <c r="A4962" s="4" t="s">
        <v>1260</v>
      </c>
      <c r="B4962" s="5" t="n">
        <v>3804</v>
      </c>
    </row>
    <row r="4963" spans="1:5">
      <c r="A4963" s="4" t="s">
        <v>1714</v>
      </c>
    </row>
    <row r="4964" spans="1:5">
      <c r="A4964" s="3" t="s">
        <v>867</v>
      </c>
    </row>
    <row r="4965" spans="1:5">
      <c r="A4965" s="4" t="s">
        <v>1260</v>
      </c>
      <c r="B4965" s="5" t="n">
        <v>1329</v>
      </c>
    </row>
    <row r="4966" spans="1:5">
      <c r="A4966" s="4" t="s">
        <v>1715</v>
      </c>
    </row>
    <row r="4967" spans="1:5">
      <c r="A4967" s="3" t="s">
        <v>867</v>
      </c>
    </row>
    <row r="4968" spans="1:5">
      <c r="A4968" s="4" t="s">
        <v>1260</v>
      </c>
      <c r="B4968" s="5" t="n">
        <v>1330</v>
      </c>
    </row>
    <row r="4969" spans="1:5">
      <c r="A4969" s="4" t="s">
        <v>1716</v>
      </c>
    </row>
    <row r="4970" spans="1:5">
      <c r="A4970" s="3" t="s">
        <v>867</v>
      </c>
    </row>
    <row r="4971" spans="1:5">
      <c r="A4971" s="4" t="s">
        <v>1260</v>
      </c>
      <c r="B4971" s="5" t="n">
        <v>1828</v>
      </c>
    </row>
    <row r="4972" spans="1:5">
      <c r="A4972" s="4" t="s">
        <v>1717</v>
      </c>
    </row>
    <row r="4973" spans="1:5">
      <c r="A4973" s="3" t="s">
        <v>867</v>
      </c>
    </row>
    <row r="4974" spans="1:5">
      <c r="A4974" s="4" t="s">
        <v>1260</v>
      </c>
      <c r="B4974" s="5" t="n">
        <v>3158</v>
      </c>
    </row>
    <row r="4975" spans="1:5">
      <c r="A4975" s="4" t="s">
        <v>1718</v>
      </c>
    </row>
    <row r="4976" spans="1:5">
      <c r="A4976" s="3" t="s">
        <v>867</v>
      </c>
    </row>
    <row r="4977" spans="1:5">
      <c r="A4977" s="4" t="s">
        <v>1260</v>
      </c>
      <c r="B4977" s="5" t="n">
        <v>2380</v>
      </c>
    </row>
    <row r="4978" spans="1:5">
      <c r="A4978" s="4" t="s">
        <v>1719</v>
      </c>
    </row>
    <row r="4979" spans="1:5">
      <c r="A4979" s="3" t="s">
        <v>867</v>
      </c>
    </row>
    <row r="4980" spans="1:5">
      <c r="A4980" s="4" t="s">
        <v>1260</v>
      </c>
      <c r="B4980" s="5" t="n">
        <v>2702</v>
      </c>
    </row>
    <row r="4981" spans="1:5">
      <c r="A4981" s="4" t="s">
        <v>1720</v>
      </c>
    </row>
    <row r="4982" spans="1:5">
      <c r="A4982" s="3" t="s">
        <v>867</v>
      </c>
    </row>
    <row r="4983" spans="1:5">
      <c r="A4983" s="4" t="s">
        <v>1260</v>
      </c>
      <c r="B4983" s="5" t="n">
        <v>1850</v>
      </c>
    </row>
    <row r="4984" spans="1:5">
      <c r="A4984" s="4" t="s">
        <v>1721</v>
      </c>
    </row>
    <row r="4985" spans="1:5">
      <c r="A4985" s="3" t="s">
        <v>867</v>
      </c>
    </row>
    <row r="4986" spans="1:5">
      <c r="A4986" s="4" t="s">
        <v>1260</v>
      </c>
      <c r="B4986" s="5" t="n">
        <v>1737</v>
      </c>
    </row>
    <row r="4987" spans="1:5">
      <c r="A4987" s="4" t="s">
        <v>1722</v>
      </c>
    </row>
    <row r="4988" spans="1:5">
      <c r="A4988" s="3" t="s">
        <v>867</v>
      </c>
    </row>
    <row r="4989" spans="1:5">
      <c r="A4989" s="4" t="s">
        <v>1260</v>
      </c>
      <c r="B4989" s="5" t="n">
        <v>916</v>
      </c>
    </row>
    <row r="4990" spans="1:5">
      <c r="A4990" s="4" t="s">
        <v>1723</v>
      </c>
    </row>
    <row r="4991" spans="1:5">
      <c r="A4991" s="3" t="s">
        <v>867</v>
      </c>
    </row>
    <row r="4992" spans="1:5">
      <c r="A4992" s="4" t="s">
        <v>1260</v>
      </c>
      <c r="B4992" s="5" t="n">
        <v>874</v>
      </c>
    </row>
    <row r="4993" spans="1:5">
      <c r="A4993" s="4" t="s">
        <v>1724</v>
      </c>
    </row>
    <row r="4994" spans="1:5">
      <c r="A4994" s="3" t="s">
        <v>867</v>
      </c>
    </row>
    <row r="4995" spans="1:5">
      <c r="A4995" s="4" t="s">
        <v>1260</v>
      </c>
      <c r="B4995" s="5" t="n">
        <v>854</v>
      </c>
    </row>
    <row r="4996" spans="1:5">
      <c r="A4996" s="4" t="s">
        <v>1725</v>
      </c>
    </row>
    <row r="4997" spans="1:5">
      <c r="A4997" s="3" t="s">
        <v>867</v>
      </c>
    </row>
    <row r="4998" spans="1:5">
      <c r="A4998" s="4" t="s">
        <v>1260</v>
      </c>
      <c r="B4998" s="5" t="n">
        <v>4667</v>
      </c>
    </row>
    <row r="4999" spans="1:5">
      <c r="A4999" s="4" t="s">
        <v>1726</v>
      </c>
    </row>
    <row r="5000" spans="1:5">
      <c r="A5000" s="3" t="s">
        <v>867</v>
      </c>
    </row>
    <row r="5001" spans="1:5">
      <c r="A5001" s="4" t="s">
        <v>1260</v>
      </c>
      <c r="B5001" s="5" t="n">
        <v>393</v>
      </c>
    </row>
    <row r="5002" spans="1:5">
      <c r="A5002" s="4" t="s">
        <v>1727</v>
      </c>
    </row>
    <row r="5003" spans="1:5">
      <c r="A5003" s="3" t="s">
        <v>867</v>
      </c>
    </row>
    <row r="5004" spans="1:5">
      <c r="A5004" s="4" t="s">
        <v>1260</v>
      </c>
      <c r="B5004" s="5" t="n">
        <v>944</v>
      </c>
    </row>
    <row r="5005" spans="1:5">
      <c r="A5005" s="4" t="s">
        <v>1728</v>
      </c>
    </row>
    <row r="5006" spans="1:5">
      <c r="A5006" s="3" t="s">
        <v>867</v>
      </c>
    </row>
    <row r="5007" spans="1:5">
      <c r="A5007" s="4" t="s">
        <v>1260</v>
      </c>
      <c r="B5007" s="5" t="n">
        <v>1835</v>
      </c>
    </row>
    <row r="5008" spans="1:5">
      <c r="A5008" s="4" t="s">
        <v>1729</v>
      </c>
    </row>
    <row r="5009" spans="1:5">
      <c r="A5009" s="3" t="s">
        <v>867</v>
      </c>
    </row>
    <row r="5010" spans="1:5">
      <c r="A5010" s="4" t="s">
        <v>1260</v>
      </c>
      <c r="B5010" s="5" t="n">
        <v>10550</v>
      </c>
    </row>
    <row r="5011" spans="1:5">
      <c r="A5011" s="4" t="s">
        <v>1730</v>
      </c>
    </row>
    <row r="5012" spans="1:5">
      <c r="A5012" s="3" t="s">
        <v>867</v>
      </c>
    </row>
    <row r="5013" spans="1:5">
      <c r="A5013" s="4" t="s">
        <v>1260</v>
      </c>
      <c r="B5013" s="5" t="n">
        <v>1213</v>
      </c>
    </row>
    <row r="5014" spans="1:5">
      <c r="A5014" s="4" t="s">
        <v>1731</v>
      </c>
    </row>
    <row r="5015" spans="1:5">
      <c r="A5015" s="3" t="s">
        <v>867</v>
      </c>
    </row>
    <row r="5016" spans="1:5">
      <c r="A5016" s="4" t="s">
        <v>1260</v>
      </c>
      <c r="B5016" s="5" t="n">
        <v>4171</v>
      </c>
    </row>
    <row r="5017" spans="1:5">
      <c r="A5017" s="4" t="s">
        <v>1732</v>
      </c>
    </row>
    <row r="5018" spans="1:5">
      <c r="A5018" s="3" t="s">
        <v>867</v>
      </c>
    </row>
    <row r="5019" spans="1:5">
      <c r="A5019" s="4" t="s">
        <v>1260</v>
      </c>
      <c r="B5019" s="5" t="n">
        <v>1773</v>
      </c>
    </row>
    <row r="5020" spans="1:5">
      <c r="A5020" s="4" t="s">
        <v>1733</v>
      </c>
    </row>
    <row r="5021" spans="1:5">
      <c r="A5021" s="3" t="s">
        <v>867</v>
      </c>
    </row>
    <row r="5022" spans="1:5">
      <c r="A5022" s="4" t="s">
        <v>1260</v>
      </c>
      <c r="B5022" s="5" t="n">
        <v>3955</v>
      </c>
    </row>
    <row r="5023" spans="1:5">
      <c r="A5023" s="4" t="s">
        <v>1734</v>
      </c>
    </row>
    <row r="5024" spans="1:5">
      <c r="A5024" s="3" t="s">
        <v>867</v>
      </c>
    </row>
    <row r="5025" spans="1:5">
      <c r="A5025" s="4" t="s">
        <v>1260</v>
      </c>
      <c r="B5025" s="5" t="n">
        <v>2903</v>
      </c>
    </row>
    <row r="5026" spans="1:5">
      <c r="A5026" s="4" t="s">
        <v>1735</v>
      </c>
    </row>
    <row r="5027" spans="1:5">
      <c r="A5027" s="3" t="s">
        <v>867</v>
      </c>
    </row>
    <row r="5028" spans="1:5">
      <c r="A5028" s="4" t="s">
        <v>1260</v>
      </c>
      <c r="B5028" s="5" t="n">
        <v>606</v>
      </c>
    </row>
    <row r="5029" spans="1:5">
      <c r="A5029" s="4" t="s">
        <v>1736</v>
      </c>
    </row>
    <row r="5030" spans="1:5">
      <c r="A5030" s="3" t="s">
        <v>867</v>
      </c>
    </row>
    <row r="5031" spans="1:5">
      <c r="A5031" s="4" t="s">
        <v>1260</v>
      </c>
      <c r="B5031" s="5" t="n">
        <v>1936</v>
      </c>
    </row>
    <row r="5032" spans="1:5">
      <c r="A5032" s="4" t="s">
        <v>1737</v>
      </c>
    </row>
    <row r="5033" spans="1:5">
      <c r="A5033" s="3" t="s">
        <v>867</v>
      </c>
    </row>
    <row r="5034" spans="1:5">
      <c r="A5034" s="4" t="s">
        <v>1260</v>
      </c>
      <c r="B5034" s="5" t="n">
        <v>2976</v>
      </c>
    </row>
    <row r="5035" spans="1:5">
      <c r="A5035" s="4" t="s">
        <v>1738</v>
      </c>
    </row>
    <row r="5036" spans="1:5">
      <c r="A5036" s="3" t="s">
        <v>867</v>
      </c>
    </row>
    <row r="5037" spans="1:5">
      <c r="A5037" s="4" t="s">
        <v>1260</v>
      </c>
      <c r="B5037" s="5" t="n">
        <v>1505</v>
      </c>
    </row>
    <row r="5038" spans="1:5">
      <c r="A5038" s="4" t="s">
        <v>1739</v>
      </c>
    </row>
    <row r="5039" spans="1:5">
      <c r="A5039" s="3" t="s">
        <v>867</v>
      </c>
    </row>
    <row r="5040" spans="1:5">
      <c r="A5040" s="4" t="s">
        <v>1260</v>
      </c>
      <c r="B5040" s="5" t="n">
        <v>5682</v>
      </c>
    </row>
    <row r="5041" spans="1:5">
      <c r="A5041" s="4" t="s">
        <v>1740</v>
      </c>
    </row>
    <row r="5042" spans="1:5">
      <c r="A5042" s="3" t="s">
        <v>867</v>
      </c>
    </row>
    <row r="5043" spans="1:5">
      <c r="A5043" s="4" t="s">
        <v>1260</v>
      </c>
      <c r="B5043" s="5" t="n">
        <v>1636</v>
      </c>
    </row>
    <row r="5044" spans="1:5">
      <c r="A5044" s="4" t="s">
        <v>1741</v>
      </c>
    </row>
    <row r="5045" spans="1:5">
      <c r="A5045" s="3" t="s">
        <v>867</v>
      </c>
    </row>
    <row r="5046" spans="1:5">
      <c r="A5046" s="4" t="s">
        <v>1260</v>
      </c>
      <c r="B5046" s="5" t="n">
        <v>2380</v>
      </c>
    </row>
    <row r="5047" spans="1:5">
      <c r="A5047" s="4" t="s">
        <v>1742</v>
      </c>
    </row>
    <row r="5048" spans="1:5">
      <c r="A5048" s="3" t="s">
        <v>867</v>
      </c>
    </row>
    <row r="5049" spans="1:5">
      <c r="A5049" s="4" t="s">
        <v>1260</v>
      </c>
      <c r="B5049" s="5" t="n">
        <v>746</v>
      </c>
    </row>
    <row r="5050" spans="1:5">
      <c r="A5050" s="4" t="s">
        <v>1743</v>
      </c>
    </row>
    <row r="5051" spans="1:5">
      <c r="A5051" s="3" t="s">
        <v>867</v>
      </c>
    </row>
    <row r="5052" spans="1:5">
      <c r="A5052" s="4" t="s">
        <v>1260</v>
      </c>
      <c r="B5052" s="5" t="n">
        <v>7721</v>
      </c>
    </row>
    <row r="5053" spans="1:5">
      <c r="A5053" s="4" t="s">
        <v>1744</v>
      </c>
    </row>
    <row r="5054" spans="1:5">
      <c r="A5054" s="3" t="s">
        <v>867</v>
      </c>
    </row>
    <row r="5055" spans="1:5">
      <c r="A5055" s="4" t="s">
        <v>1260</v>
      </c>
      <c r="B5055" s="5" t="n">
        <v>2855</v>
      </c>
    </row>
    <row r="5056" spans="1:5">
      <c r="A5056" s="4" t="s">
        <v>1745</v>
      </c>
    </row>
    <row r="5057" spans="1:5">
      <c r="A5057" s="3" t="s">
        <v>867</v>
      </c>
    </row>
    <row r="5058" spans="1:5">
      <c r="A5058" s="4" t="s">
        <v>1260</v>
      </c>
      <c r="B5058" s="5" t="n">
        <v>1009</v>
      </c>
    </row>
    <row r="5059" spans="1:5">
      <c r="A5059" s="4" t="s">
        <v>1746</v>
      </c>
    </row>
    <row r="5060" spans="1:5">
      <c r="A5060" s="3" t="s">
        <v>867</v>
      </c>
    </row>
    <row r="5061" spans="1:5">
      <c r="A5061" s="4" t="s">
        <v>1260</v>
      </c>
      <c r="B5061" s="5" t="n">
        <v>7381</v>
      </c>
    </row>
    <row r="5062" spans="1:5">
      <c r="A5062" s="4" t="s">
        <v>1747</v>
      </c>
    </row>
    <row r="5063" spans="1:5">
      <c r="A5063" s="3" t="s">
        <v>867</v>
      </c>
    </row>
    <row r="5064" spans="1:5">
      <c r="A5064" s="4" t="s">
        <v>1260</v>
      </c>
      <c r="B5064" s="5" t="n">
        <v>1382</v>
      </c>
    </row>
    <row r="5065" spans="1:5">
      <c r="A5065" s="4" t="s">
        <v>1748</v>
      </c>
    </row>
    <row r="5066" spans="1:5">
      <c r="A5066" s="3" t="s">
        <v>867</v>
      </c>
    </row>
    <row r="5067" spans="1:5">
      <c r="A5067" s="4" t="s">
        <v>1260</v>
      </c>
      <c r="B5067" s="5" t="n">
        <v>3950</v>
      </c>
    </row>
    <row r="5068" spans="1:5">
      <c r="A5068" s="4" t="s">
        <v>1749</v>
      </c>
    </row>
    <row r="5069" spans="1:5">
      <c r="A5069" s="3" t="s">
        <v>867</v>
      </c>
    </row>
    <row r="5070" spans="1:5">
      <c r="A5070" s="4" t="s">
        <v>1260</v>
      </c>
      <c r="B5070" s="5" t="n">
        <v>407</v>
      </c>
    </row>
    <row r="5071" spans="1:5">
      <c r="A5071" s="4" t="s">
        <v>1750</v>
      </c>
    </row>
    <row r="5072" spans="1:5">
      <c r="A5072" s="3" t="s">
        <v>867</v>
      </c>
    </row>
    <row r="5073" spans="1:5">
      <c r="A5073" s="4" t="s">
        <v>1260</v>
      </c>
      <c r="B5073" s="5" t="n">
        <v>2492</v>
      </c>
    </row>
    <row r="5074" spans="1:5">
      <c r="A5074" s="4" t="s">
        <v>1751</v>
      </c>
    </row>
    <row r="5075" spans="1:5">
      <c r="A5075" s="3" t="s">
        <v>867</v>
      </c>
    </row>
    <row r="5076" spans="1:5">
      <c r="A5076" s="4" t="s">
        <v>1260</v>
      </c>
      <c r="B5076" s="5" t="n">
        <v>267</v>
      </c>
    </row>
    <row r="5077" spans="1:5">
      <c r="A5077" s="4" t="s">
        <v>1752</v>
      </c>
    </row>
    <row r="5078" spans="1:5">
      <c r="A5078" s="3" t="s">
        <v>867</v>
      </c>
    </row>
    <row r="5079" spans="1:5">
      <c r="A5079" s="4" t="s">
        <v>1260</v>
      </c>
      <c r="B5079" s="5" t="n">
        <v>2235</v>
      </c>
    </row>
    <row r="5080" spans="1:5">
      <c r="A5080" s="4" t="s">
        <v>1753</v>
      </c>
    </row>
    <row r="5081" spans="1:5">
      <c r="A5081" s="3" t="s">
        <v>867</v>
      </c>
    </row>
    <row r="5082" spans="1:5">
      <c r="A5082" s="4" t="s">
        <v>1260</v>
      </c>
      <c r="B5082" s="5" t="n">
        <v>6703</v>
      </c>
    </row>
    <row r="5083" spans="1:5">
      <c r="A5083" s="4" t="s">
        <v>1754</v>
      </c>
    </row>
    <row r="5084" spans="1:5">
      <c r="A5084" s="3" t="s">
        <v>867</v>
      </c>
    </row>
    <row r="5085" spans="1:5">
      <c r="A5085" s="4" t="s">
        <v>1260</v>
      </c>
      <c r="B5085" s="5" t="n">
        <v>797</v>
      </c>
    </row>
    <row r="5086" spans="1:5">
      <c r="A5086" s="4" t="s">
        <v>1755</v>
      </c>
    </row>
    <row r="5087" spans="1:5">
      <c r="A5087" s="3" t="s">
        <v>867</v>
      </c>
    </row>
    <row r="5088" spans="1:5">
      <c r="A5088" s="4" t="s">
        <v>1260</v>
      </c>
      <c r="B5088" s="5" t="n">
        <v>713</v>
      </c>
    </row>
    <row r="5089" spans="1:5">
      <c r="A5089" s="4" t="s">
        <v>1756</v>
      </c>
    </row>
    <row r="5090" spans="1:5">
      <c r="A5090" s="3" t="s">
        <v>867</v>
      </c>
    </row>
    <row r="5091" spans="1:5">
      <c r="A5091" s="4" t="s">
        <v>1260</v>
      </c>
      <c r="B5091" s="5" t="n">
        <v>4645</v>
      </c>
    </row>
    <row r="5092" spans="1:5">
      <c r="A5092" s="4" t="s">
        <v>1757</v>
      </c>
    </row>
    <row r="5093" spans="1:5">
      <c r="A5093" s="3" t="s">
        <v>867</v>
      </c>
    </row>
    <row r="5094" spans="1:5">
      <c r="A5094" s="4" t="s">
        <v>1260</v>
      </c>
      <c r="B5094" s="5" t="n">
        <v>398</v>
      </c>
    </row>
    <row r="5095" spans="1:5">
      <c r="A5095" s="4" t="s">
        <v>1758</v>
      </c>
    </row>
    <row r="5096" spans="1:5">
      <c r="A5096" s="3" t="s">
        <v>867</v>
      </c>
    </row>
    <row r="5097" spans="1:5">
      <c r="A5097" s="4" t="s">
        <v>1260</v>
      </c>
      <c r="B5097" s="5" t="n">
        <v>667</v>
      </c>
    </row>
    <row r="5098" spans="1:5">
      <c r="A5098" s="4" t="s">
        <v>1759</v>
      </c>
    </row>
    <row r="5099" spans="1:5">
      <c r="A5099" s="3" t="s">
        <v>867</v>
      </c>
    </row>
    <row r="5100" spans="1:5">
      <c r="A5100" s="4" t="s">
        <v>1260</v>
      </c>
      <c r="B5100" s="5" t="n">
        <v>13381</v>
      </c>
    </row>
    <row r="5101" spans="1:5">
      <c r="A5101" s="4" t="s">
        <v>1760</v>
      </c>
    </row>
    <row r="5102" spans="1:5">
      <c r="A5102" s="3" t="s">
        <v>867</v>
      </c>
    </row>
    <row r="5103" spans="1:5">
      <c r="A5103" s="4" t="s">
        <v>1260</v>
      </c>
      <c r="B5103" s="5" t="n">
        <v>1180</v>
      </c>
    </row>
    <row r="5104" spans="1:5">
      <c r="A5104" s="4" t="s">
        <v>1761</v>
      </c>
    </row>
    <row r="5105" spans="1:5">
      <c r="A5105" s="3" t="s">
        <v>867</v>
      </c>
    </row>
    <row r="5106" spans="1:5">
      <c r="A5106" s="4" t="s">
        <v>1260</v>
      </c>
      <c r="B5106" s="5" t="n">
        <v>2134</v>
      </c>
    </row>
    <row r="5107" spans="1:5">
      <c r="A5107" s="4" t="s">
        <v>1762</v>
      </c>
    </row>
    <row r="5108" spans="1:5">
      <c r="A5108" s="3" t="s">
        <v>867</v>
      </c>
    </row>
    <row r="5109" spans="1:5">
      <c r="A5109" s="4" t="s">
        <v>1260</v>
      </c>
      <c r="B5109" s="5" t="n">
        <v>1442</v>
      </c>
    </row>
    <row r="5110" spans="1:5">
      <c r="A5110" s="4" t="s">
        <v>1763</v>
      </c>
    </row>
    <row r="5111" spans="1:5">
      <c r="A5111" s="3" t="s">
        <v>867</v>
      </c>
    </row>
    <row r="5112" spans="1:5">
      <c r="A5112" s="4" t="s">
        <v>1260</v>
      </c>
      <c r="B5112" s="5" t="n">
        <v>300</v>
      </c>
    </row>
    <row r="5113" spans="1:5">
      <c r="A5113" s="4" t="s">
        <v>1764</v>
      </c>
    </row>
    <row r="5114" spans="1:5">
      <c r="A5114" s="3" t="s">
        <v>867</v>
      </c>
    </row>
    <row r="5115" spans="1:5">
      <c r="A5115" s="4" t="s">
        <v>1260</v>
      </c>
      <c r="B5115" s="5" t="n">
        <v>346</v>
      </c>
    </row>
    <row r="5116" spans="1:5">
      <c r="A5116" s="4" t="s">
        <v>1765</v>
      </c>
    </row>
    <row r="5117" spans="1:5">
      <c r="A5117" s="3" t="s">
        <v>867</v>
      </c>
    </row>
    <row r="5118" spans="1:5">
      <c r="A5118" s="4" t="s">
        <v>1260</v>
      </c>
      <c r="B5118" s="5" t="n">
        <v>1513</v>
      </c>
    </row>
    <row r="5119" spans="1:5">
      <c r="A5119" s="4" t="s">
        <v>1766</v>
      </c>
    </row>
    <row r="5120" spans="1:5">
      <c r="A5120" s="3" t="s">
        <v>867</v>
      </c>
    </row>
    <row r="5121" spans="1:5">
      <c r="A5121" s="4" t="s">
        <v>1260</v>
      </c>
      <c r="B5121" s="5" t="n">
        <v>663</v>
      </c>
    </row>
    <row r="5122" spans="1:5">
      <c r="A5122" s="4" t="s">
        <v>1767</v>
      </c>
    </row>
    <row r="5123" spans="1:5">
      <c r="A5123" s="3" t="s">
        <v>867</v>
      </c>
    </row>
    <row r="5124" spans="1:5">
      <c r="A5124" s="4" t="s">
        <v>1260</v>
      </c>
      <c r="B5124" s="5" t="n">
        <v>394</v>
      </c>
    </row>
    <row r="5125" spans="1:5">
      <c r="A5125" s="4" t="s">
        <v>1768</v>
      </c>
    </row>
    <row r="5126" spans="1:5">
      <c r="A5126" s="3" t="s">
        <v>867</v>
      </c>
    </row>
    <row r="5127" spans="1:5">
      <c r="A5127" s="4" t="s">
        <v>1260</v>
      </c>
      <c r="B5127" s="5" t="n">
        <v>236</v>
      </c>
    </row>
    <row r="5128" spans="1:5">
      <c r="A5128" s="4" t="s">
        <v>1769</v>
      </c>
    </row>
    <row r="5129" spans="1:5">
      <c r="A5129" s="3" t="s">
        <v>867</v>
      </c>
    </row>
    <row r="5130" spans="1:5">
      <c r="A5130" s="4" t="s">
        <v>1260</v>
      </c>
      <c r="B5130" s="5" t="n">
        <v>466</v>
      </c>
    </row>
    <row r="5131" spans="1:5">
      <c r="A5131" s="4" t="s">
        <v>1770</v>
      </c>
    </row>
    <row r="5132" spans="1:5">
      <c r="A5132" s="3" t="s">
        <v>867</v>
      </c>
    </row>
    <row r="5133" spans="1:5">
      <c r="A5133" s="4" t="s">
        <v>1260</v>
      </c>
      <c r="B5133" s="5" t="n">
        <v>150</v>
      </c>
    </row>
    <row r="5134" spans="1:5">
      <c r="A5134" s="4" t="s">
        <v>1771</v>
      </c>
    </row>
    <row r="5135" spans="1:5">
      <c r="A5135" s="3" t="s">
        <v>867</v>
      </c>
    </row>
    <row r="5136" spans="1:5">
      <c r="A5136" s="4" t="s">
        <v>1260</v>
      </c>
      <c r="B5136" s="5" t="n">
        <v>2278</v>
      </c>
    </row>
    <row r="5137" spans="1:5">
      <c r="A5137" s="4" t="s">
        <v>1772</v>
      </c>
    </row>
    <row r="5138" spans="1:5">
      <c r="A5138" s="3" t="s">
        <v>867</v>
      </c>
    </row>
    <row r="5139" spans="1:5">
      <c r="A5139" s="4" t="s">
        <v>1260</v>
      </c>
      <c r="B5139" s="5" t="n">
        <v>1264</v>
      </c>
    </row>
    <row r="5140" spans="1:5">
      <c r="A5140" s="4" t="s">
        <v>1773</v>
      </c>
    </row>
    <row r="5141" spans="1:5">
      <c r="A5141" s="3" t="s">
        <v>867</v>
      </c>
    </row>
    <row r="5142" spans="1:5">
      <c r="A5142" s="4" t="s">
        <v>1260</v>
      </c>
      <c r="B5142" s="5" t="n">
        <v>815</v>
      </c>
    </row>
    <row r="5143" spans="1:5">
      <c r="A5143" s="4" t="s">
        <v>1774</v>
      </c>
    </row>
    <row r="5144" spans="1:5">
      <c r="A5144" s="3" t="s">
        <v>867</v>
      </c>
    </row>
    <row r="5145" spans="1:5">
      <c r="A5145" s="4" t="s">
        <v>1260</v>
      </c>
      <c r="B5145" s="5" t="n">
        <v>6429</v>
      </c>
    </row>
    <row r="5146" spans="1:5">
      <c r="A5146" s="4" t="s">
        <v>1775</v>
      </c>
    </row>
    <row r="5147" spans="1:5">
      <c r="A5147" s="3" t="s">
        <v>867</v>
      </c>
    </row>
    <row r="5148" spans="1:5">
      <c r="A5148" s="4" t="s">
        <v>1260</v>
      </c>
      <c r="B5148" s="5" t="n">
        <v>3213</v>
      </c>
    </row>
    <row r="5149" spans="1:5">
      <c r="A5149" s="4" t="s">
        <v>1776</v>
      </c>
    </row>
    <row r="5150" spans="1:5">
      <c r="A5150" s="3" t="s">
        <v>867</v>
      </c>
    </row>
    <row r="5151" spans="1:5">
      <c r="A5151" s="4" t="s">
        <v>1260</v>
      </c>
      <c r="B5151" s="5" t="n">
        <v>248</v>
      </c>
    </row>
    <row r="5152" spans="1:5">
      <c r="A5152" s="4" t="s">
        <v>1769</v>
      </c>
    </row>
    <row r="5153" spans="1:5">
      <c r="A5153" s="3" t="s">
        <v>867</v>
      </c>
    </row>
    <row r="5154" spans="1:5">
      <c r="A5154" s="4" t="s">
        <v>1260</v>
      </c>
      <c r="B5154" s="5" t="n">
        <v>1882</v>
      </c>
    </row>
    <row r="5155" spans="1:5">
      <c r="A5155" s="4" t="s">
        <v>1777</v>
      </c>
    </row>
    <row r="5156" spans="1:5">
      <c r="A5156" s="3" t="s">
        <v>867</v>
      </c>
    </row>
    <row r="5157" spans="1:5">
      <c r="A5157" s="4" t="s">
        <v>1260</v>
      </c>
      <c r="B5157" s="5" t="n">
        <v>4024</v>
      </c>
    </row>
    <row r="5158" spans="1:5">
      <c r="A5158" s="4" t="s">
        <v>1778</v>
      </c>
    </row>
    <row r="5159" spans="1:5">
      <c r="A5159" s="3" t="s">
        <v>867</v>
      </c>
    </row>
    <row r="5160" spans="1:5">
      <c r="A5160" s="4" t="s">
        <v>1260</v>
      </c>
      <c r="B5160" s="5" t="n">
        <v>19139</v>
      </c>
    </row>
    <row r="5161" spans="1:5">
      <c r="A5161" s="4" t="s">
        <v>1779</v>
      </c>
    </row>
    <row r="5162" spans="1:5">
      <c r="A5162" s="3" t="s">
        <v>867</v>
      </c>
    </row>
    <row r="5163" spans="1:5">
      <c r="A5163" s="4" t="s">
        <v>1260</v>
      </c>
      <c r="B5163" s="5" t="n">
        <v>11306</v>
      </c>
    </row>
    <row r="5164" spans="1:5">
      <c r="A5164" s="4" t="s">
        <v>1780</v>
      </c>
    </row>
    <row r="5165" spans="1:5">
      <c r="A5165" s="3" t="s">
        <v>867</v>
      </c>
    </row>
    <row r="5166" spans="1:5">
      <c r="A5166" s="4" t="s">
        <v>1260</v>
      </c>
      <c r="B5166" s="5" t="n">
        <v>519</v>
      </c>
    </row>
    <row r="5167" spans="1:5">
      <c r="A5167" s="4" t="s">
        <v>1781</v>
      </c>
    </row>
    <row r="5168" spans="1:5">
      <c r="A5168" s="3" t="s">
        <v>867</v>
      </c>
    </row>
    <row r="5169" spans="1:5">
      <c r="A5169" s="4" t="s">
        <v>1260</v>
      </c>
      <c r="B5169" s="5" t="n">
        <v>624</v>
      </c>
    </row>
    <row r="5170" spans="1:5">
      <c r="A5170" s="4" t="s">
        <v>1782</v>
      </c>
    </row>
    <row r="5171" spans="1:5">
      <c r="A5171" s="3" t="s">
        <v>867</v>
      </c>
    </row>
    <row r="5172" spans="1:5">
      <c r="A5172" s="4" t="s">
        <v>1260</v>
      </c>
      <c r="B5172" s="5" t="n">
        <v>3861</v>
      </c>
    </row>
    <row r="5173" spans="1:5">
      <c r="A5173" s="4" t="s">
        <v>1783</v>
      </c>
    </row>
    <row r="5174" spans="1:5">
      <c r="A5174" s="3" t="s">
        <v>867</v>
      </c>
    </row>
    <row r="5175" spans="1:5">
      <c r="A5175" s="4" t="s">
        <v>1260</v>
      </c>
      <c r="B5175" s="5" t="n">
        <v>7082</v>
      </c>
    </row>
    <row r="5176" spans="1:5">
      <c r="A5176" s="4" t="s">
        <v>1784</v>
      </c>
    </row>
    <row r="5177" spans="1:5">
      <c r="A5177" s="3" t="s">
        <v>867</v>
      </c>
    </row>
    <row r="5178" spans="1:5">
      <c r="A5178" s="4" t="s">
        <v>1260</v>
      </c>
      <c r="B5178" s="5" t="n">
        <v>2085</v>
      </c>
    </row>
    <row r="5179" spans="1:5">
      <c r="A5179" s="4" t="s">
        <v>1785</v>
      </c>
    </row>
    <row r="5180" spans="1:5">
      <c r="A5180" s="3" t="s">
        <v>867</v>
      </c>
    </row>
    <row r="5181" spans="1:5">
      <c r="A5181" s="4" t="s">
        <v>1260</v>
      </c>
      <c r="B5181" s="5" t="n">
        <v>803</v>
      </c>
    </row>
    <row r="5182" spans="1:5">
      <c r="A5182" s="4" t="s">
        <v>1786</v>
      </c>
    </row>
    <row r="5183" spans="1:5">
      <c r="A5183" s="3" t="s">
        <v>867</v>
      </c>
    </row>
    <row r="5184" spans="1:5">
      <c r="A5184" s="4" t="s">
        <v>1260</v>
      </c>
      <c r="B5184" s="5" t="n">
        <v>7</v>
      </c>
    </row>
    <row r="5185" spans="1:5">
      <c r="A5185" s="4" t="s">
        <v>1787</v>
      </c>
    </row>
    <row r="5186" spans="1:5">
      <c r="A5186" s="3" t="s">
        <v>867</v>
      </c>
    </row>
    <row r="5187" spans="1:5">
      <c r="A5187" s="4" t="s">
        <v>1260</v>
      </c>
      <c r="B5187" s="5" t="n">
        <v>1193</v>
      </c>
    </row>
    <row r="5188" spans="1:5">
      <c r="A5188" s="4" t="s">
        <v>1788</v>
      </c>
    </row>
    <row r="5189" spans="1:5">
      <c r="A5189" s="3" t="s">
        <v>867</v>
      </c>
    </row>
    <row r="5190" spans="1:5">
      <c r="A5190" s="4" t="s">
        <v>1260</v>
      </c>
      <c r="B5190" s="5" t="n">
        <v>1666</v>
      </c>
    </row>
    <row r="5191" spans="1:5">
      <c r="A5191" s="4" t="s">
        <v>1789</v>
      </c>
    </row>
    <row r="5192" spans="1:5">
      <c r="A5192" s="3" t="s">
        <v>867</v>
      </c>
    </row>
    <row r="5193" spans="1:5">
      <c r="A5193" s="4" t="s">
        <v>1260</v>
      </c>
      <c r="B5193" s="5" t="n">
        <v>0</v>
      </c>
    </row>
    <row r="5194" spans="1:5">
      <c r="A5194" s="4" t="s">
        <v>1790</v>
      </c>
    </row>
    <row r="5195" spans="1:5">
      <c r="A5195" s="3" t="s">
        <v>867</v>
      </c>
    </row>
    <row r="5196" spans="1:5">
      <c r="A5196" s="4" t="s">
        <v>1260</v>
      </c>
      <c r="B5196" s="5" t="n">
        <v>623</v>
      </c>
    </row>
    <row r="5197" spans="1:5">
      <c r="A5197" s="4" t="s">
        <v>1791</v>
      </c>
    </row>
    <row r="5198" spans="1:5">
      <c r="A5198" s="3" t="s">
        <v>867</v>
      </c>
    </row>
    <row r="5199" spans="1:5">
      <c r="A5199" s="4" t="s">
        <v>1260</v>
      </c>
      <c r="B5199" s="5" t="n">
        <v>700</v>
      </c>
    </row>
    <row r="5200" spans="1:5">
      <c r="A5200" s="4" t="s">
        <v>1792</v>
      </c>
    </row>
    <row r="5201" spans="1:5">
      <c r="A5201" s="3" t="s">
        <v>867</v>
      </c>
    </row>
    <row r="5202" spans="1:5">
      <c r="A5202" s="4" t="s">
        <v>1260</v>
      </c>
      <c r="B5202" s="5" t="n">
        <v>616</v>
      </c>
    </row>
    <row r="5203" spans="1:5">
      <c r="A5203" s="4" t="s">
        <v>1793</v>
      </c>
    </row>
    <row r="5204" spans="1:5">
      <c r="A5204" s="3" t="s">
        <v>867</v>
      </c>
    </row>
    <row r="5205" spans="1:5">
      <c r="A5205" s="4" t="s">
        <v>1260</v>
      </c>
      <c r="B5205" s="5" t="n">
        <v>5266</v>
      </c>
    </row>
    <row r="5206" spans="1:5">
      <c r="A5206" s="4" t="s">
        <v>1794</v>
      </c>
    </row>
    <row r="5207" spans="1:5">
      <c r="A5207" s="3" t="s">
        <v>867</v>
      </c>
    </row>
    <row r="5208" spans="1:5">
      <c r="A5208" s="4" t="s">
        <v>1260</v>
      </c>
      <c r="B5208" s="5" t="n">
        <v>284</v>
      </c>
    </row>
    <row r="5209" spans="1:5">
      <c r="A5209" s="4" t="s">
        <v>1795</v>
      </c>
    </row>
    <row r="5210" spans="1:5">
      <c r="A5210" s="3" t="s">
        <v>867</v>
      </c>
    </row>
    <row r="5211" spans="1:5">
      <c r="A5211" s="4" t="s">
        <v>1260</v>
      </c>
      <c r="B5211" s="5" t="n">
        <v>998</v>
      </c>
    </row>
    <row r="5212" spans="1:5">
      <c r="A5212" s="4" t="s">
        <v>1796</v>
      </c>
    </row>
    <row r="5213" spans="1:5">
      <c r="A5213" s="3" t="s">
        <v>867</v>
      </c>
    </row>
    <row r="5214" spans="1:5">
      <c r="A5214" s="4" t="s">
        <v>1260</v>
      </c>
      <c r="B5214" s="5" t="n">
        <v>7268</v>
      </c>
    </row>
    <row r="5215" spans="1:5">
      <c r="A5215" s="4" t="s">
        <v>1797</v>
      </c>
    </row>
    <row r="5216" spans="1:5">
      <c r="A5216" s="3" t="s">
        <v>867</v>
      </c>
    </row>
    <row r="5217" spans="1:5">
      <c r="A5217" s="4" t="s">
        <v>1260</v>
      </c>
      <c r="B5217" s="5" t="n">
        <v>3570</v>
      </c>
    </row>
    <row r="5218" spans="1:5">
      <c r="A5218" s="4" t="s">
        <v>1798</v>
      </c>
    </row>
    <row r="5219" spans="1:5">
      <c r="A5219" s="3" t="s">
        <v>867</v>
      </c>
    </row>
    <row r="5220" spans="1:5">
      <c r="A5220" s="4" t="s">
        <v>1260</v>
      </c>
      <c r="B5220" s="5" t="n">
        <v>11839</v>
      </c>
    </row>
    <row r="5221" spans="1:5">
      <c r="A5221" s="4" t="s">
        <v>1799</v>
      </c>
    </row>
    <row r="5222" spans="1:5">
      <c r="A5222" s="3" t="s">
        <v>867</v>
      </c>
    </row>
    <row r="5223" spans="1:5">
      <c r="A5223" s="4" t="s">
        <v>1260</v>
      </c>
      <c r="B5223" s="5" t="n">
        <v>3037</v>
      </c>
    </row>
    <row r="5224" spans="1:5">
      <c r="A5224" s="4" t="s">
        <v>1800</v>
      </c>
    </row>
    <row r="5225" spans="1:5">
      <c r="A5225" s="3" t="s">
        <v>867</v>
      </c>
    </row>
    <row r="5226" spans="1:5">
      <c r="A5226" s="4" t="s">
        <v>1260</v>
      </c>
      <c r="B5226" s="5" t="n">
        <v>318</v>
      </c>
    </row>
    <row r="5227" spans="1:5">
      <c r="A5227" s="4" t="s">
        <v>1801</v>
      </c>
    </row>
    <row r="5228" spans="1:5">
      <c r="A5228" s="3" t="s">
        <v>867</v>
      </c>
    </row>
    <row r="5229" spans="1:5">
      <c r="A5229" s="4" t="s">
        <v>1260</v>
      </c>
      <c r="B5229" s="5" t="n">
        <v>540</v>
      </c>
    </row>
    <row r="5230" spans="1:5">
      <c r="A5230" s="4" t="s">
        <v>1802</v>
      </c>
    </row>
    <row r="5231" spans="1:5">
      <c r="A5231" s="3" t="s">
        <v>867</v>
      </c>
    </row>
    <row r="5232" spans="1:5">
      <c r="A5232" s="4" t="s">
        <v>1260</v>
      </c>
      <c r="B5232" s="5" t="n">
        <v>216</v>
      </c>
    </row>
    <row r="5233" spans="1:5">
      <c r="A5233" s="4" t="s">
        <v>1803</v>
      </c>
    </row>
    <row r="5234" spans="1:5">
      <c r="A5234" s="3" t="s">
        <v>867</v>
      </c>
    </row>
    <row r="5235" spans="1:5">
      <c r="A5235" s="4" t="s">
        <v>1260</v>
      </c>
      <c r="B5235" s="5" t="n">
        <v>534</v>
      </c>
    </row>
    <row r="5236" spans="1:5">
      <c r="A5236" s="4" t="s">
        <v>1804</v>
      </c>
    </row>
    <row r="5237" spans="1:5">
      <c r="A5237" s="3" t="s">
        <v>867</v>
      </c>
    </row>
    <row r="5238" spans="1:5">
      <c r="A5238" s="4" t="s">
        <v>1260</v>
      </c>
      <c r="B5238" s="5" t="n">
        <v>163</v>
      </c>
    </row>
    <row r="5239" spans="1:5">
      <c r="A5239" s="4" t="s">
        <v>1805</v>
      </c>
    </row>
    <row r="5240" spans="1:5">
      <c r="A5240" s="3" t="s">
        <v>867</v>
      </c>
    </row>
    <row r="5241" spans="1:5">
      <c r="A5241" s="4" t="s">
        <v>1260</v>
      </c>
      <c r="B5241" s="5" t="n">
        <v>6221</v>
      </c>
    </row>
    <row r="5242" spans="1:5">
      <c r="A5242" s="4" t="s">
        <v>1806</v>
      </c>
    </row>
    <row r="5243" spans="1:5">
      <c r="A5243" s="3" t="s">
        <v>867</v>
      </c>
    </row>
    <row r="5244" spans="1:5">
      <c r="A5244" s="4" t="s">
        <v>1260</v>
      </c>
      <c r="B5244" s="5" t="n">
        <v>1332</v>
      </c>
    </row>
    <row r="5245" spans="1:5">
      <c r="A5245" s="4" t="s">
        <v>1807</v>
      </c>
    </row>
    <row r="5246" spans="1:5">
      <c r="A5246" s="3" t="s">
        <v>867</v>
      </c>
    </row>
    <row r="5247" spans="1:5">
      <c r="A5247" s="4" t="s">
        <v>1260</v>
      </c>
      <c r="B5247" s="5" t="n">
        <v>1689</v>
      </c>
    </row>
    <row r="5248" spans="1:5">
      <c r="A5248" s="4" t="s">
        <v>1808</v>
      </c>
    </row>
    <row r="5249" spans="1:5">
      <c r="A5249" s="3" t="s">
        <v>867</v>
      </c>
    </row>
    <row r="5250" spans="1:5">
      <c r="A5250" s="4" t="s">
        <v>1260</v>
      </c>
      <c r="B5250" s="5" t="n">
        <v>1450</v>
      </c>
    </row>
    <row r="5251" spans="1:5">
      <c r="A5251" s="4" t="s">
        <v>1809</v>
      </c>
    </row>
    <row r="5252" spans="1:5">
      <c r="A5252" s="3" t="s">
        <v>867</v>
      </c>
    </row>
    <row r="5253" spans="1:5">
      <c r="A5253" s="4" t="s">
        <v>1260</v>
      </c>
      <c r="B5253" s="5" t="n">
        <v>531</v>
      </c>
    </row>
    <row r="5254" spans="1:5">
      <c r="A5254" s="4" t="s">
        <v>1810</v>
      </c>
    </row>
    <row r="5255" spans="1:5">
      <c r="A5255" s="3" t="s">
        <v>867</v>
      </c>
    </row>
    <row r="5256" spans="1:5">
      <c r="A5256" s="4" t="s">
        <v>1260</v>
      </c>
      <c r="B5256" s="5" t="n">
        <v>378</v>
      </c>
    </row>
    <row r="5257" spans="1:5">
      <c r="A5257" s="4" t="s">
        <v>1811</v>
      </c>
    </row>
    <row r="5258" spans="1:5">
      <c r="A5258" s="3" t="s">
        <v>867</v>
      </c>
    </row>
    <row r="5259" spans="1:5">
      <c r="A5259" s="4" t="s">
        <v>1260</v>
      </c>
      <c r="B5259" s="5" t="n">
        <v>803</v>
      </c>
    </row>
    <row r="5260" spans="1:5">
      <c r="A5260" s="4" t="s">
        <v>1812</v>
      </c>
    </row>
    <row r="5261" spans="1:5">
      <c r="A5261" s="3" t="s">
        <v>867</v>
      </c>
    </row>
    <row r="5262" spans="1:5">
      <c r="A5262" s="4" t="s">
        <v>1260</v>
      </c>
      <c r="B5262" s="5" t="n">
        <v>650</v>
      </c>
    </row>
    <row r="5263" spans="1:5">
      <c r="A5263" s="4" t="s">
        <v>1813</v>
      </c>
    </row>
    <row r="5264" spans="1:5">
      <c r="A5264" s="3" t="s">
        <v>867</v>
      </c>
    </row>
    <row r="5265" spans="1:5">
      <c r="A5265" s="4" t="s">
        <v>1260</v>
      </c>
      <c r="B5265" s="5" t="n">
        <v>871</v>
      </c>
    </row>
    <row r="5266" spans="1:5">
      <c r="A5266" s="4" t="s">
        <v>1814</v>
      </c>
    </row>
    <row r="5267" spans="1:5">
      <c r="A5267" s="3" t="s">
        <v>867</v>
      </c>
    </row>
    <row r="5268" spans="1:5">
      <c r="A5268" s="4" t="s">
        <v>1260</v>
      </c>
      <c r="B5268" s="5" t="n">
        <v>12728</v>
      </c>
    </row>
    <row r="5269" spans="1:5">
      <c r="A5269" s="4" t="s">
        <v>1815</v>
      </c>
    </row>
    <row r="5270" spans="1:5">
      <c r="A5270" s="3" t="s">
        <v>867</v>
      </c>
    </row>
    <row r="5271" spans="1:5">
      <c r="A5271" s="4" t="s">
        <v>1260</v>
      </c>
      <c r="B5271" s="5" t="n">
        <v>6874</v>
      </c>
    </row>
    <row r="5272" spans="1:5">
      <c r="A5272" s="4" t="s">
        <v>1816</v>
      </c>
    </row>
    <row r="5273" spans="1:5">
      <c r="A5273" s="3" t="s">
        <v>867</v>
      </c>
    </row>
    <row r="5274" spans="1:5">
      <c r="A5274" s="4" t="s">
        <v>1260</v>
      </c>
      <c r="B5274" s="5" t="n">
        <v>975</v>
      </c>
    </row>
    <row r="5275" spans="1:5">
      <c r="A5275" s="4" t="s">
        <v>1817</v>
      </c>
    </row>
    <row r="5276" spans="1:5">
      <c r="A5276" s="3" t="s">
        <v>867</v>
      </c>
    </row>
    <row r="5277" spans="1:5">
      <c r="A5277" s="4" t="s">
        <v>1260</v>
      </c>
      <c r="B5277" s="5" t="n">
        <v>8903</v>
      </c>
    </row>
    <row r="5278" spans="1:5">
      <c r="A5278" s="4" t="s">
        <v>1818</v>
      </c>
    </row>
    <row r="5279" spans="1:5">
      <c r="A5279" s="3" t="s">
        <v>867</v>
      </c>
    </row>
    <row r="5280" spans="1:5">
      <c r="A5280" s="4" t="s">
        <v>1260</v>
      </c>
      <c r="B5280" s="5" t="n">
        <v>2176</v>
      </c>
    </row>
    <row r="5281" spans="1:5">
      <c r="A5281" s="4" t="s">
        <v>1819</v>
      </c>
    </row>
    <row r="5282" spans="1:5">
      <c r="A5282" s="3" t="s">
        <v>867</v>
      </c>
    </row>
    <row r="5283" spans="1:5">
      <c r="A5283" s="4" t="s">
        <v>1260</v>
      </c>
      <c r="B5283" s="5" t="n">
        <v>666</v>
      </c>
    </row>
    <row r="5284" spans="1:5">
      <c r="A5284" s="4" t="s">
        <v>1820</v>
      </c>
    </row>
    <row r="5285" spans="1:5">
      <c r="A5285" s="3" t="s">
        <v>867</v>
      </c>
    </row>
    <row r="5286" spans="1:5">
      <c r="A5286" s="4" t="s">
        <v>1260</v>
      </c>
      <c r="B5286" s="5" t="n">
        <v>328</v>
      </c>
    </row>
    <row r="5287" spans="1:5">
      <c r="A5287" s="4" t="s">
        <v>1821</v>
      </c>
    </row>
    <row r="5288" spans="1:5">
      <c r="A5288" s="3" t="s">
        <v>867</v>
      </c>
    </row>
    <row r="5289" spans="1:5">
      <c r="A5289" s="4" t="s">
        <v>1260</v>
      </c>
      <c r="B5289" s="5" t="n">
        <v>8018</v>
      </c>
    </row>
    <row r="5290" spans="1:5">
      <c r="A5290" s="4" t="s">
        <v>1822</v>
      </c>
    </row>
    <row r="5291" spans="1:5">
      <c r="A5291" s="3" t="s">
        <v>867</v>
      </c>
    </row>
    <row r="5292" spans="1:5">
      <c r="A5292" s="4" t="s">
        <v>1260</v>
      </c>
      <c r="B5292" s="5" t="n">
        <v>3597</v>
      </c>
    </row>
    <row r="5293" spans="1:5">
      <c r="A5293" s="4" t="s">
        <v>1823</v>
      </c>
    </row>
    <row r="5294" spans="1:5">
      <c r="A5294" s="3" t="s">
        <v>867</v>
      </c>
    </row>
    <row r="5295" spans="1:5">
      <c r="A5295" s="4" t="s">
        <v>1260</v>
      </c>
      <c r="B5295" s="5" t="n">
        <v>955</v>
      </c>
    </row>
    <row r="5296" spans="1:5">
      <c r="A5296" s="4" t="s">
        <v>1824</v>
      </c>
    </row>
    <row r="5297" spans="1:5">
      <c r="A5297" s="3" t="s">
        <v>867</v>
      </c>
    </row>
    <row r="5298" spans="1:5">
      <c r="A5298" s="4" t="s">
        <v>1260</v>
      </c>
      <c r="B5298" s="5" t="n">
        <v>2353</v>
      </c>
    </row>
    <row r="5299" spans="1:5">
      <c r="A5299" s="4" t="s">
        <v>1825</v>
      </c>
    </row>
    <row r="5300" spans="1:5">
      <c r="A5300" s="3" t="s">
        <v>867</v>
      </c>
    </row>
    <row r="5301" spans="1:5">
      <c r="A5301" s="4" t="s">
        <v>1260</v>
      </c>
      <c r="B5301" s="5" t="n">
        <v>529</v>
      </c>
    </row>
    <row r="5302" spans="1:5">
      <c r="A5302" s="4" t="s">
        <v>1826</v>
      </c>
    </row>
    <row r="5303" spans="1:5">
      <c r="A5303" s="3" t="s">
        <v>867</v>
      </c>
    </row>
    <row r="5304" spans="1:5">
      <c r="A5304" s="4" t="s">
        <v>1260</v>
      </c>
      <c r="B5304" s="5" t="n">
        <v>1728</v>
      </c>
    </row>
    <row r="5305" spans="1:5">
      <c r="A5305" s="4" t="s">
        <v>1827</v>
      </c>
    </row>
    <row r="5306" spans="1:5">
      <c r="A5306" s="3" t="s">
        <v>867</v>
      </c>
    </row>
    <row r="5307" spans="1:5">
      <c r="A5307" s="4" t="s">
        <v>1260</v>
      </c>
      <c r="B5307" s="5" t="n">
        <v>49</v>
      </c>
    </row>
    <row r="5308" spans="1:5">
      <c r="A5308" s="4" t="s">
        <v>1828</v>
      </c>
    </row>
    <row r="5309" spans="1:5">
      <c r="A5309" s="3" t="s">
        <v>867</v>
      </c>
    </row>
    <row r="5310" spans="1:5">
      <c r="A5310" s="4" t="s">
        <v>1260</v>
      </c>
      <c r="B5310" s="5" t="n">
        <v>4412</v>
      </c>
    </row>
    <row r="5311" spans="1:5">
      <c r="A5311" s="4" t="s">
        <v>1829</v>
      </c>
    </row>
    <row r="5312" spans="1:5">
      <c r="A5312" s="3" t="s">
        <v>867</v>
      </c>
    </row>
    <row r="5313" spans="1:5">
      <c r="A5313" s="4" t="s">
        <v>1260</v>
      </c>
      <c r="B5313" s="5" t="n">
        <v>3776</v>
      </c>
    </row>
    <row r="5314" spans="1:5">
      <c r="A5314" s="4" t="s">
        <v>1830</v>
      </c>
    </row>
    <row r="5315" spans="1:5">
      <c r="A5315" s="3" t="s">
        <v>867</v>
      </c>
    </row>
    <row r="5316" spans="1:5">
      <c r="A5316" s="4" t="s">
        <v>1260</v>
      </c>
      <c r="B5316" s="5" t="n">
        <v>8545</v>
      </c>
    </row>
    <row r="5317" spans="1:5">
      <c r="A5317" s="4" t="s">
        <v>1831</v>
      </c>
    </row>
    <row r="5318" spans="1:5">
      <c r="A5318" s="3" t="s">
        <v>867</v>
      </c>
    </row>
    <row r="5319" spans="1:5">
      <c r="A5319" s="4" t="s">
        <v>1260</v>
      </c>
      <c r="B5319" s="5" t="n">
        <v>2613</v>
      </c>
    </row>
    <row r="5320" spans="1:5">
      <c r="A5320" s="4" t="s">
        <v>1832</v>
      </c>
    </row>
    <row r="5321" spans="1:5">
      <c r="A5321" s="3" t="s">
        <v>867</v>
      </c>
    </row>
    <row r="5322" spans="1:5">
      <c r="A5322" s="4" t="s">
        <v>1260</v>
      </c>
      <c r="B5322" s="5" t="n">
        <v>4657</v>
      </c>
    </row>
    <row r="5323" spans="1:5">
      <c r="A5323" s="4" t="s">
        <v>1833</v>
      </c>
    </row>
    <row r="5324" spans="1:5">
      <c r="A5324" s="3" t="s">
        <v>867</v>
      </c>
    </row>
    <row r="5325" spans="1:5">
      <c r="A5325" s="4" t="s">
        <v>1260</v>
      </c>
      <c r="B5325" s="5" t="n">
        <v>3555</v>
      </c>
    </row>
    <row r="5326" spans="1:5">
      <c r="A5326" s="4" t="s">
        <v>1834</v>
      </c>
    </row>
    <row r="5327" spans="1:5">
      <c r="A5327" s="3" t="s">
        <v>867</v>
      </c>
    </row>
    <row r="5328" spans="1:5">
      <c r="A5328" s="4" t="s">
        <v>1260</v>
      </c>
      <c r="B5328" s="5" t="n">
        <v>2432</v>
      </c>
    </row>
    <row r="5329" spans="1:5">
      <c r="A5329" s="4" t="s">
        <v>1835</v>
      </c>
    </row>
    <row r="5330" spans="1:5">
      <c r="A5330" s="3" t="s">
        <v>867</v>
      </c>
    </row>
    <row r="5331" spans="1:5">
      <c r="A5331" s="4" t="s">
        <v>1260</v>
      </c>
      <c r="B5331" s="5" t="n">
        <v>1376</v>
      </c>
    </row>
    <row r="5332" spans="1:5">
      <c r="A5332" s="4" t="s">
        <v>1836</v>
      </c>
    </row>
    <row r="5333" spans="1:5">
      <c r="A5333" s="3" t="s">
        <v>867</v>
      </c>
    </row>
    <row r="5334" spans="1:5">
      <c r="A5334" s="4" t="s">
        <v>1260</v>
      </c>
      <c r="B5334" s="5" t="n">
        <v>1897</v>
      </c>
    </row>
    <row r="5335" spans="1:5">
      <c r="A5335" s="4" t="s">
        <v>1837</v>
      </c>
    </row>
    <row r="5336" spans="1:5">
      <c r="A5336" s="3" t="s">
        <v>867</v>
      </c>
    </row>
    <row r="5337" spans="1:5">
      <c r="A5337" s="4" t="s">
        <v>1260</v>
      </c>
      <c r="B5337" s="5" t="n">
        <v>2608</v>
      </c>
    </row>
    <row r="5338" spans="1:5">
      <c r="A5338" s="4" t="s">
        <v>1838</v>
      </c>
    </row>
    <row r="5339" spans="1:5">
      <c r="A5339" s="3" t="s">
        <v>867</v>
      </c>
    </row>
    <row r="5340" spans="1:5">
      <c r="A5340" s="4" t="s">
        <v>1260</v>
      </c>
      <c r="B5340" s="5" t="n">
        <v>3138</v>
      </c>
    </row>
    <row r="5341" spans="1:5">
      <c r="A5341" s="4" t="s">
        <v>1839</v>
      </c>
    </row>
    <row r="5342" spans="1:5">
      <c r="A5342" s="3" t="s">
        <v>867</v>
      </c>
    </row>
    <row r="5343" spans="1:5">
      <c r="A5343" s="4" t="s">
        <v>1260</v>
      </c>
      <c r="B5343" s="5" t="n">
        <v>623</v>
      </c>
    </row>
    <row r="5344" spans="1:5">
      <c r="A5344" s="4" t="s">
        <v>1840</v>
      </c>
    </row>
    <row r="5345" spans="1:5">
      <c r="A5345" s="3" t="s">
        <v>867</v>
      </c>
    </row>
    <row r="5346" spans="1:5">
      <c r="A5346" s="4" t="s">
        <v>1260</v>
      </c>
      <c r="B5346" s="5" t="n">
        <v>758</v>
      </c>
    </row>
    <row r="5347" spans="1:5">
      <c r="A5347" s="4" t="s">
        <v>1841</v>
      </c>
    </row>
    <row r="5348" spans="1:5">
      <c r="A5348" s="3" t="s">
        <v>867</v>
      </c>
    </row>
    <row r="5349" spans="1:5">
      <c r="A5349" s="4" t="s">
        <v>1260</v>
      </c>
      <c r="B5349" s="5" t="n">
        <v>1898</v>
      </c>
    </row>
    <row r="5350" spans="1:5">
      <c r="A5350" s="4" t="s">
        <v>1741</v>
      </c>
    </row>
    <row r="5351" spans="1:5">
      <c r="A5351" s="3" t="s">
        <v>867</v>
      </c>
    </row>
    <row r="5352" spans="1:5">
      <c r="A5352" s="4" t="s">
        <v>1260</v>
      </c>
      <c r="B5352" s="5" t="n">
        <v>913</v>
      </c>
    </row>
    <row r="5353" spans="1:5">
      <c r="A5353" s="4" t="s">
        <v>1842</v>
      </c>
    </row>
    <row r="5354" spans="1:5">
      <c r="A5354" s="3" t="s">
        <v>867</v>
      </c>
    </row>
    <row r="5355" spans="1:5">
      <c r="A5355" s="4" t="s">
        <v>1260</v>
      </c>
      <c r="B5355" s="5" t="n">
        <v>974</v>
      </c>
    </row>
    <row r="5356" spans="1:5">
      <c r="A5356" s="4" t="s">
        <v>1681</v>
      </c>
    </row>
    <row r="5357" spans="1:5">
      <c r="A5357" s="3" t="s">
        <v>867</v>
      </c>
    </row>
    <row r="5358" spans="1:5">
      <c r="A5358" s="4" t="s">
        <v>1260</v>
      </c>
      <c r="B5358" s="5" t="n">
        <v>6865</v>
      </c>
    </row>
    <row r="5359" spans="1:5">
      <c r="A5359" s="4" t="s">
        <v>1843</v>
      </c>
    </row>
    <row r="5360" spans="1:5">
      <c r="A5360" s="3" t="s">
        <v>867</v>
      </c>
    </row>
    <row r="5361" spans="1:5">
      <c r="A5361" s="4" t="s">
        <v>1260</v>
      </c>
      <c r="B5361" s="5" t="n">
        <v>449</v>
      </c>
    </row>
    <row r="5362" spans="1:5">
      <c r="A5362" s="4" t="s">
        <v>1844</v>
      </c>
    </row>
    <row r="5363" spans="1:5">
      <c r="A5363" s="3" t="s">
        <v>867</v>
      </c>
    </row>
    <row r="5364" spans="1:5">
      <c r="A5364" s="4" t="s">
        <v>1260</v>
      </c>
      <c r="B5364" s="5" t="n">
        <v>2783</v>
      </c>
    </row>
    <row r="5365" spans="1:5">
      <c r="A5365" s="4" t="s">
        <v>1845</v>
      </c>
    </row>
    <row r="5366" spans="1:5">
      <c r="A5366" s="3" t="s">
        <v>867</v>
      </c>
    </row>
    <row r="5367" spans="1:5">
      <c r="A5367" s="4" t="s">
        <v>1260</v>
      </c>
      <c r="B5367" s="5" t="n">
        <v>10584</v>
      </c>
    </row>
    <row r="5368" spans="1:5">
      <c r="A5368" s="4" t="s">
        <v>1846</v>
      </c>
    </row>
    <row r="5369" spans="1:5">
      <c r="A5369" s="3" t="s">
        <v>867</v>
      </c>
    </row>
    <row r="5370" spans="1:5">
      <c r="A5370" s="4" t="s">
        <v>1260</v>
      </c>
      <c r="B5370" s="5" t="n">
        <v>1880</v>
      </c>
    </row>
    <row r="5371" spans="1:5">
      <c r="A5371" s="4" t="s">
        <v>1847</v>
      </c>
    </row>
    <row r="5372" spans="1:5">
      <c r="A5372" s="3" t="s">
        <v>867</v>
      </c>
    </row>
    <row r="5373" spans="1:5">
      <c r="A5373" s="4" t="s">
        <v>1260</v>
      </c>
      <c r="B5373" s="5" t="n">
        <v>2496</v>
      </c>
    </row>
    <row r="5374" spans="1:5">
      <c r="A5374" s="4" t="s">
        <v>1848</v>
      </c>
    </row>
    <row r="5375" spans="1:5">
      <c r="A5375" s="3" t="s">
        <v>867</v>
      </c>
    </row>
    <row r="5376" spans="1:5">
      <c r="A5376" s="4" t="s">
        <v>1260</v>
      </c>
      <c r="B5376" s="5" t="n">
        <v>406</v>
      </c>
    </row>
    <row r="5377" spans="1:5">
      <c r="A5377" s="4" t="s">
        <v>1849</v>
      </c>
    </row>
    <row r="5378" spans="1:5">
      <c r="A5378" s="3" t="s">
        <v>867</v>
      </c>
    </row>
    <row r="5379" spans="1:5">
      <c r="A5379" s="4" t="s">
        <v>1260</v>
      </c>
      <c r="B5379" s="5" t="n">
        <v>1241</v>
      </c>
    </row>
    <row r="5380" spans="1:5">
      <c r="A5380" s="4" t="s">
        <v>1850</v>
      </c>
    </row>
    <row r="5381" spans="1:5">
      <c r="A5381" s="3" t="s">
        <v>867</v>
      </c>
    </row>
    <row r="5382" spans="1:5">
      <c r="A5382" s="4" t="s">
        <v>1260</v>
      </c>
      <c r="B5382" s="5" t="n">
        <v>1911</v>
      </c>
    </row>
    <row r="5383" spans="1:5">
      <c r="A5383" s="4" t="s">
        <v>1851</v>
      </c>
    </row>
    <row r="5384" spans="1:5">
      <c r="A5384" s="3" t="s">
        <v>867</v>
      </c>
    </row>
    <row r="5385" spans="1:5">
      <c r="A5385" s="4" t="s">
        <v>1260</v>
      </c>
      <c r="B5385" s="5" t="n">
        <v>1678</v>
      </c>
    </row>
    <row r="5386" spans="1:5">
      <c r="A5386" s="4" t="s">
        <v>1852</v>
      </c>
    </row>
    <row r="5387" spans="1:5">
      <c r="A5387" s="3" t="s">
        <v>867</v>
      </c>
    </row>
    <row r="5388" spans="1:5">
      <c r="A5388" s="4" t="s">
        <v>1260</v>
      </c>
      <c r="B5388" s="5" t="n">
        <v>487</v>
      </c>
    </row>
    <row r="5389" spans="1:5">
      <c r="A5389" s="4" t="s">
        <v>1853</v>
      </c>
    </row>
    <row r="5390" spans="1:5">
      <c r="A5390" s="3" t="s">
        <v>867</v>
      </c>
    </row>
    <row r="5391" spans="1:5">
      <c r="A5391" s="4" t="s">
        <v>1260</v>
      </c>
      <c r="B5391" s="5" t="n">
        <v>481</v>
      </c>
    </row>
    <row r="5392" spans="1:5">
      <c r="A5392" s="4" t="s">
        <v>1854</v>
      </c>
    </row>
    <row r="5393" spans="1:5">
      <c r="A5393" s="3" t="s">
        <v>867</v>
      </c>
    </row>
    <row r="5394" spans="1:5">
      <c r="A5394" s="4" t="s">
        <v>1260</v>
      </c>
      <c r="B5394" s="5" t="n">
        <v>1418</v>
      </c>
    </row>
    <row r="5395" spans="1:5">
      <c r="A5395" s="4" t="s">
        <v>1798</v>
      </c>
    </row>
    <row r="5396" spans="1:5">
      <c r="A5396" s="3" t="s">
        <v>867</v>
      </c>
    </row>
    <row r="5397" spans="1:5">
      <c r="A5397" s="4" t="s">
        <v>1260</v>
      </c>
      <c r="B5397" s="5" t="n">
        <v>2883</v>
      </c>
    </row>
    <row r="5398" spans="1:5">
      <c r="A5398" s="4" t="s">
        <v>1855</v>
      </c>
    </row>
    <row r="5399" spans="1:5">
      <c r="A5399" s="3" t="s">
        <v>867</v>
      </c>
    </row>
    <row r="5400" spans="1:5">
      <c r="A5400" s="4" t="s">
        <v>1260</v>
      </c>
      <c r="B5400" s="5" t="n">
        <v>720</v>
      </c>
    </row>
    <row r="5401" spans="1:5">
      <c r="A5401" s="4" t="s">
        <v>1856</v>
      </c>
    </row>
    <row r="5402" spans="1:5">
      <c r="A5402" s="3" t="s">
        <v>867</v>
      </c>
    </row>
    <row r="5403" spans="1:5">
      <c r="A5403" s="4" t="s">
        <v>1260</v>
      </c>
      <c r="B5403" s="5" t="n">
        <v>6</v>
      </c>
    </row>
    <row r="5404" spans="1:5">
      <c r="A5404" s="4" t="s">
        <v>1857</v>
      </c>
    </row>
    <row r="5405" spans="1:5">
      <c r="A5405" s="3" t="s">
        <v>867</v>
      </c>
    </row>
    <row r="5406" spans="1:5">
      <c r="A5406" s="4" t="s">
        <v>1260</v>
      </c>
      <c r="B5406" s="5" t="n">
        <v>1175</v>
      </c>
    </row>
    <row r="5407" spans="1:5">
      <c r="A5407" s="4" t="s">
        <v>1858</v>
      </c>
    </row>
    <row r="5408" spans="1:5">
      <c r="A5408" s="3" t="s">
        <v>867</v>
      </c>
    </row>
    <row r="5409" spans="1:5">
      <c r="A5409" s="4" t="s">
        <v>1260</v>
      </c>
      <c r="B5409" s="5" t="n">
        <v>1364</v>
      </c>
    </row>
    <row r="5410" spans="1:5">
      <c r="A5410" s="4" t="s">
        <v>1859</v>
      </c>
    </row>
    <row r="5411" spans="1:5">
      <c r="A5411" s="3" t="s">
        <v>867</v>
      </c>
    </row>
    <row r="5412" spans="1:5">
      <c r="A5412" s="4" t="s">
        <v>1260</v>
      </c>
      <c r="B5412" s="5" t="n">
        <v>241</v>
      </c>
    </row>
    <row r="5413" spans="1:5">
      <c r="A5413" s="4" t="s">
        <v>1860</v>
      </c>
    </row>
    <row r="5414" spans="1:5">
      <c r="A5414" s="3" t="s">
        <v>867</v>
      </c>
    </row>
    <row r="5415" spans="1:5">
      <c r="A5415" s="4" t="s">
        <v>1260</v>
      </c>
      <c r="B5415" s="5" t="n">
        <v>3644</v>
      </c>
    </row>
    <row r="5416" spans="1:5">
      <c r="A5416" s="4" t="s">
        <v>1861</v>
      </c>
    </row>
    <row r="5417" spans="1:5">
      <c r="A5417" s="3" t="s">
        <v>867</v>
      </c>
    </row>
    <row r="5418" spans="1:5">
      <c r="A5418" s="4" t="s">
        <v>1260</v>
      </c>
      <c r="B5418" s="5" t="n">
        <v>1489</v>
      </c>
    </row>
    <row r="5419" spans="1:5">
      <c r="A5419" s="4" t="s">
        <v>1862</v>
      </c>
    </row>
    <row r="5420" spans="1:5">
      <c r="A5420" s="3" t="s">
        <v>867</v>
      </c>
    </row>
    <row r="5421" spans="1:5">
      <c r="A5421" s="4" t="s">
        <v>1260</v>
      </c>
      <c r="B5421" s="5" t="n">
        <v>710</v>
      </c>
    </row>
    <row r="5422" spans="1:5">
      <c r="A5422" s="4" t="s">
        <v>1863</v>
      </c>
    </row>
    <row r="5423" spans="1:5">
      <c r="A5423" s="3" t="s">
        <v>867</v>
      </c>
    </row>
    <row r="5424" spans="1:5">
      <c r="A5424" s="4" t="s">
        <v>1260</v>
      </c>
      <c r="B5424" s="5" t="n">
        <v>1382</v>
      </c>
    </row>
    <row r="5425" spans="1:5">
      <c r="A5425" s="4" t="s">
        <v>1864</v>
      </c>
    </row>
    <row r="5426" spans="1:5">
      <c r="A5426" s="3" t="s">
        <v>867</v>
      </c>
    </row>
    <row r="5427" spans="1:5">
      <c r="A5427" s="4" t="s">
        <v>1260</v>
      </c>
      <c r="B5427" s="5" t="n">
        <v>892</v>
      </c>
    </row>
    <row r="5428" spans="1:5">
      <c r="A5428" s="4" t="s">
        <v>1865</v>
      </c>
    </row>
    <row r="5429" spans="1:5">
      <c r="A5429" s="3" t="s">
        <v>867</v>
      </c>
    </row>
    <row r="5430" spans="1:5">
      <c r="A5430" s="4" t="s">
        <v>1260</v>
      </c>
      <c r="B5430" s="5" t="n">
        <v>528</v>
      </c>
    </row>
    <row r="5431" spans="1:5">
      <c r="A5431" s="4" t="s">
        <v>1866</v>
      </c>
    </row>
    <row r="5432" spans="1:5">
      <c r="A5432" s="3" t="s">
        <v>867</v>
      </c>
    </row>
    <row r="5433" spans="1:5">
      <c r="A5433" s="4" t="s">
        <v>1260</v>
      </c>
      <c r="B5433" s="5" t="n">
        <v>962</v>
      </c>
    </row>
    <row r="5434" spans="1:5">
      <c r="A5434" s="4" t="s">
        <v>1867</v>
      </c>
    </row>
    <row r="5435" spans="1:5">
      <c r="A5435" s="3" t="s">
        <v>867</v>
      </c>
    </row>
    <row r="5436" spans="1:5">
      <c r="A5436" s="4" t="s">
        <v>1260</v>
      </c>
      <c r="B5436" s="5" t="n">
        <v>7786</v>
      </c>
    </row>
    <row r="5437" spans="1:5">
      <c r="A5437" s="4" t="s">
        <v>1868</v>
      </c>
    </row>
    <row r="5438" spans="1:5">
      <c r="A5438" s="3" t="s">
        <v>867</v>
      </c>
    </row>
    <row r="5439" spans="1:5">
      <c r="A5439" s="4" t="s">
        <v>1260</v>
      </c>
      <c r="B5439" s="5" t="n">
        <v>7949</v>
      </c>
    </row>
    <row r="5440" spans="1:5">
      <c r="A5440" s="4" t="s">
        <v>1869</v>
      </c>
    </row>
    <row r="5441" spans="1:5">
      <c r="A5441" s="3" t="s">
        <v>867</v>
      </c>
    </row>
    <row r="5442" spans="1:5">
      <c r="A5442" s="4" t="s">
        <v>1260</v>
      </c>
      <c r="B5442" s="5" t="n">
        <v>8110</v>
      </c>
    </row>
    <row r="5443" spans="1:5">
      <c r="A5443" s="4" t="s">
        <v>1870</v>
      </c>
    </row>
    <row r="5444" spans="1:5">
      <c r="A5444" s="3" t="s">
        <v>867</v>
      </c>
    </row>
    <row r="5445" spans="1:5">
      <c r="A5445" s="4" t="s">
        <v>1260</v>
      </c>
      <c r="B5445" s="5" t="n">
        <v>2856</v>
      </c>
    </row>
    <row r="5446" spans="1:5">
      <c r="A5446" s="4" t="s">
        <v>1871</v>
      </c>
    </row>
    <row r="5447" spans="1:5">
      <c r="A5447" s="3" t="s">
        <v>867</v>
      </c>
    </row>
    <row r="5448" spans="1:5">
      <c r="A5448" s="4" t="s">
        <v>1260</v>
      </c>
      <c r="B5448" s="5" t="n">
        <v>1603</v>
      </c>
    </row>
    <row r="5449" spans="1:5">
      <c r="A5449" s="4" t="s">
        <v>1741</v>
      </c>
    </row>
    <row r="5450" spans="1:5">
      <c r="A5450" s="3" t="s">
        <v>867</v>
      </c>
    </row>
    <row r="5451" spans="1:5">
      <c r="A5451" s="4" t="s">
        <v>1260</v>
      </c>
      <c r="B5451" s="5" t="n">
        <v>224</v>
      </c>
    </row>
    <row r="5452" spans="1:5">
      <c r="A5452" s="4" t="s">
        <v>1872</v>
      </c>
    </row>
    <row r="5453" spans="1:5">
      <c r="A5453" s="3" t="s">
        <v>867</v>
      </c>
    </row>
    <row r="5454" spans="1:5">
      <c r="A5454" s="4" t="s">
        <v>1260</v>
      </c>
      <c r="B5454" s="5" t="n">
        <v>1005</v>
      </c>
    </row>
    <row r="5455" spans="1:5">
      <c r="A5455" s="4" t="s">
        <v>1873</v>
      </c>
    </row>
    <row r="5456" spans="1:5">
      <c r="A5456" s="3" t="s">
        <v>867</v>
      </c>
    </row>
    <row r="5457" spans="1:5">
      <c r="A5457" s="4" t="s">
        <v>1260</v>
      </c>
      <c r="B5457" s="5" t="n">
        <v>930</v>
      </c>
    </row>
    <row r="5458" spans="1:5">
      <c r="A5458" s="4" t="s">
        <v>1874</v>
      </c>
    </row>
    <row r="5459" spans="1:5">
      <c r="A5459" s="3" t="s">
        <v>867</v>
      </c>
    </row>
    <row r="5460" spans="1:5">
      <c r="A5460" s="4" t="s">
        <v>1260</v>
      </c>
      <c r="B5460" s="5" t="n">
        <v>1795</v>
      </c>
    </row>
    <row r="5461" spans="1:5">
      <c r="A5461" s="4" t="s">
        <v>1875</v>
      </c>
    </row>
    <row r="5462" spans="1:5">
      <c r="A5462" s="3" t="s">
        <v>867</v>
      </c>
    </row>
    <row r="5463" spans="1:5">
      <c r="A5463" s="4" t="s">
        <v>1260</v>
      </c>
      <c r="B5463" s="5" t="n">
        <v>1259</v>
      </c>
    </row>
    <row r="5464" spans="1:5">
      <c r="A5464" s="4" t="s">
        <v>1876</v>
      </c>
    </row>
    <row r="5465" spans="1:5">
      <c r="A5465" s="3" t="s">
        <v>867</v>
      </c>
    </row>
    <row r="5466" spans="1:5">
      <c r="A5466" s="4" t="s">
        <v>1260</v>
      </c>
      <c r="B5466" s="5" t="n">
        <v>928</v>
      </c>
    </row>
    <row r="5467" spans="1:5">
      <c r="A5467" s="4" t="s">
        <v>1877</v>
      </c>
    </row>
    <row r="5468" spans="1:5">
      <c r="A5468" s="3" t="s">
        <v>867</v>
      </c>
    </row>
    <row r="5469" spans="1:5">
      <c r="A5469" s="4" t="s">
        <v>1260</v>
      </c>
      <c r="B5469" s="5" t="n">
        <v>898</v>
      </c>
    </row>
    <row r="5470" spans="1:5">
      <c r="A5470" s="4" t="s">
        <v>1878</v>
      </c>
    </row>
    <row r="5471" spans="1:5">
      <c r="A5471" s="3" t="s">
        <v>867</v>
      </c>
    </row>
    <row r="5472" spans="1:5">
      <c r="A5472" s="4" t="s">
        <v>1260</v>
      </c>
      <c r="B5472" s="5" t="n">
        <v>559</v>
      </c>
    </row>
    <row r="5473" spans="1:5">
      <c r="A5473" s="4" t="s">
        <v>1879</v>
      </c>
    </row>
    <row r="5474" spans="1:5">
      <c r="A5474" s="3" t="s">
        <v>867</v>
      </c>
    </row>
    <row r="5475" spans="1:5">
      <c r="A5475" s="4" t="s">
        <v>1260</v>
      </c>
      <c r="B5475" s="5" t="n">
        <v>700</v>
      </c>
    </row>
    <row r="5476" spans="1:5">
      <c r="A5476" s="4" t="s">
        <v>1880</v>
      </c>
    </row>
    <row r="5477" spans="1:5">
      <c r="A5477" s="3" t="s">
        <v>867</v>
      </c>
    </row>
    <row r="5478" spans="1:5">
      <c r="A5478" s="4" t="s">
        <v>1260</v>
      </c>
      <c r="B5478" s="5" t="n">
        <v>3697</v>
      </c>
    </row>
    <row r="5479" spans="1:5">
      <c r="A5479" s="4" t="s">
        <v>1881</v>
      </c>
    </row>
    <row r="5480" spans="1:5">
      <c r="A5480" s="3" t="s">
        <v>867</v>
      </c>
    </row>
    <row r="5481" spans="1:5">
      <c r="A5481" s="4" t="s">
        <v>1260</v>
      </c>
      <c r="B5481" s="5" t="n">
        <v>594</v>
      </c>
    </row>
    <row r="5482" spans="1:5">
      <c r="A5482" s="4" t="s">
        <v>1882</v>
      </c>
    </row>
    <row r="5483" spans="1:5">
      <c r="A5483" s="3" t="s">
        <v>867</v>
      </c>
    </row>
    <row r="5484" spans="1:5">
      <c r="A5484" s="4" t="s">
        <v>1260</v>
      </c>
      <c r="B5484" s="5" t="n">
        <v>140</v>
      </c>
    </row>
    <row r="5485" spans="1:5">
      <c r="A5485" s="4" t="s">
        <v>1883</v>
      </c>
    </row>
    <row r="5486" spans="1:5">
      <c r="A5486" s="3" t="s">
        <v>867</v>
      </c>
    </row>
    <row r="5487" spans="1:5">
      <c r="A5487" s="4" t="s">
        <v>1260</v>
      </c>
      <c r="B5487" s="5" t="n">
        <v>126</v>
      </c>
    </row>
    <row r="5488" spans="1:5">
      <c r="A5488" s="4" t="s">
        <v>1884</v>
      </c>
    </row>
    <row r="5489" spans="1:5">
      <c r="A5489" s="3" t="s">
        <v>867</v>
      </c>
    </row>
    <row r="5490" spans="1:5">
      <c r="A5490" s="4" t="s">
        <v>1260</v>
      </c>
      <c r="B5490" s="5" t="n">
        <v>112</v>
      </c>
    </row>
    <row r="5491" spans="1:5">
      <c r="A5491" s="4" t="s">
        <v>1885</v>
      </c>
    </row>
    <row r="5492" spans="1:5">
      <c r="A5492" s="3" t="s">
        <v>867</v>
      </c>
    </row>
    <row r="5493" spans="1:5">
      <c r="A5493" s="4" t="s">
        <v>1260</v>
      </c>
      <c r="B5493" s="5" t="n">
        <v>255</v>
      </c>
    </row>
    <row r="5494" spans="1:5">
      <c r="A5494" s="4" t="s">
        <v>1886</v>
      </c>
    </row>
    <row r="5495" spans="1:5">
      <c r="A5495" s="3" t="s">
        <v>867</v>
      </c>
    </row>
    <row r="5496" spans="1:5">
      <c r="A5496" s="4" t="s">
        <v>1260</v>
      </c>
      <c r="B5496" s="5" t="n">
        <v>441</v>
      </c>
    </row>
    <row r="5497" spans="1:5">
      <c r="A5497" s="4" t="s">
        <v>1887</v>
      </c>
    </row>
    <row r="5498" spans="1:5">
      <c r="A5498" s="3" t="s">
        <v>867</v>
      </c>
    </row>
    <row r="5499" spans="1:5">
      <c r="A5499" s="4" t="s">
        <v>1260</v>
      </c>
      <c r="B5499" s="5" t="n">
        <v>231</v>
      </c>
    </row>
    <row r="5500" spans="1:5">
      <c r="A5500" s="4" t="s">
        <v>1888</v>
      </c>
    </row>
    <row r="5501" spans="1:5">
      <c r="A5501" s="3" t="s">
        <v>867</v>
      </c>
    </row>
    <row r="5502" spans="1:5">
      <c r="A5502" s="4" t="s">
        <v>1260</v>
      </c>
      <c r="B5502" s="5" t="n">
        <v>2540</v>
      </c>
    </row>
    <row r="5503" spans="1:5">
      <c r="A5503" s="4" t="s">
        <v>1889</v>
      </c>
    </row>
    <row r="5504" spans="1:5">
      <c r="A5504" s="3" t="s">
        <v>867</v>
      </c>
    </row>
    <row r="5505" spans="1:5">
      <c r="A5505" s="4" t="s">
        <v>1260</v>
      </c>
      <c r="B5505" s="5" t="n">
        <v>685</v>
      </c>
    </row>
    <row r="5506" spans="1:5">
      <c r="A5506" s="4" t="s">
        <v>1890</v>
      </c>
    </row>
    <row r="5507" spans="1:5">
      <c r="A5507" s="3" t="s">
        <v>867</v>
      </c>
    </row>
    <row r="5508" spans="1:5">
      <c r="A5508" s="4" t="s">
        <v>1260</v>
      </c>
      <c r="B5508" s="5" t="n">
        <v>2226</v>
      </c>
    </row>
    <row r="5509" spans="1:5">
      <c r="A5509" s="4" t="s">
        <v>1891</v>
      </c>
    </row>
    <row r="5510" spans="1:5">
      <c r="A5510" s="3" t="s">
        <v>867</v>
      </c>
    </row>
    <row r="5511" spans="1:5">
      <c r="A5511" s="4" t="s">
        <v>1260</v>
      </c>
      <c r="B5511" s="5" t="n">
        <v>9099</v>
      </c>
    </row>
    <row r="5512" spans="1:5">
      <c r="A5512" s="4" t="s">
        <v>1892</v>
      </c>
    </row>
    <row r="5513" spans="1:5">
      <c r="A5513" s="3" t="s">
        <v>867</v>
      </c>
    </row>
    <row r="5514" spans="1:5">
      <c r="A5514" s="4" t="s">
        <v>1260</v>
      </c>
      <c r="B5514" s="5" t="n">
        <v>7205</v>
      </c>
    </row>
    <row r="5515" spans="1:5">
      <c r="A5515" s="4" t="s">
        <v>1893</v>
      </c>
    </row>
    <row r="5516" spans="1:5">
      <c r="A5516" s="3" t="s">
        <v>867</v>
      </c>
    </row>
    <row r="5517" spans="1:5">
      <c r="A5517" s="4" t="s">
        <v>1260</v>
      </c>
      <c r="B5517" s="5" t="n">
        <v>4647</v>
      </c>
    </row>
    <row r="5518" spans="1:5">
      <c r="A5518" s="4" t="s">
        <v>1894</v>
      </c>
    </row>
    <row r="5519" spans="1:5">
      <c r="A5519" s="3" t="s">
        <v>867</v>
      </c>
    </row>
    <row r="5520" spans="1:5">
      <c r="A5520" s="4" t="s">
        <v>1260</v>
      </c>
      <c r="B5520" s="5" t="n">
        <v>633</v>
      </c>
    </row>
    <row r="5521" spans="1:5">
      <c r="A5521" s="4" t="s">
        <v>1895</v>
      </c>
    </row>
    <row r="5522" spans="1:5">
      <c r="A5522" s="3" t="s">
        <v>867</v>
      </c>
    </row>
    <row r="5523" spans="1:5">
      <c r="A5523" s="4" t="s">
        <v>1260</v>
      </c>
      <c r="B5523" s="5" t="n">
        <v>471</v>
      </c>
    </row>
    <row r="5524" spans="1:5">
      <c r="A5524" s="4" t="s">
        <v>1896</v>
      </c>
    </row>
    <row r="5525" spans="1:5">
      <c r="A5525" s="3" t="s">
        <v>867</v>
      </c>
    </row>
    <row r="5526" spans="1:5">
      <c r="A5526" s="4" t="s">
        <v>1260</v>
      </c>
      <c r="B5526" s="5" t="n">
        <v>229</v>
      </c>
    </row>
    <row r="5527" spans="1:5">
      <c r="A5527" s="4" t="s">
        <v>1897</v>
      </c>
    </row>
    <row r="5528" spans="1:5">
      <c r="A5528" s="3" t="s">
        <v>867</v>
      </c>
    </row>
    <row r="5529" spans="1:5">
      <c r="A5529" s="4" t="s">
        <v>1260</v>
      </c>
      <c r="B5529" s="5" t="n">
        <v>400</v>
      </c>
    </row>
    <row r="5530" spans="1:5">
      <c r="A5530" s="4" t="s">
        <v>1898</v>
      </c>
    </row>
    <row r="5531" spans="1:5">
      <c r="A5531" s="3" t="s">
        <v>867</v>
      </c>
    </row>
    <row r="5532" spans="1:5">
      <c r="A5532" s="4" t="s">
        <v>1260</v>
      </c>
      <c r="B5532" s="5" t="n">
        <v>371</v>
      </c>
    </row>
    <row r="5533" spans="1:5">
      <c r="A5533" s="4" t="s">
        <v>1765</v>
      </c>
    </row>
    <row r="5534" spans="1:5">
      <c r="A5534" s="3" t="s">
        <v>867</v>
      </c>
    </row>
    <row r="5535" spans="1:5">
      <c r="A5535" s="4" t="s">
        <v>1260</v>
      </c>
      <c r="B5535" s="5" t="n">
        <v>137</v>
      </c>
    </row>
    <row r="5536" spans="1:5">
      <c r="A5536" s="4" t="s">
        <v>1899</v>
      </c>
    </row>
    <row r="5537" spans="1:5">
      <c r="A5537" s="3" t="s">
        <v>867</v>
      </c>
    </row>
    <row r="5538" spans="1:5">
      <c r="A5538" s="4" t="s">
        <v>1260</v>
      </c>
      <c r="B5538" s="5" t="n">
        <v>6</v>
      </c>
    </row>
    <row r="5539" spans="1:5">
      <c r="A5539" s="4" t="s">
        <v>1900</v>
      </c>
    </row>
    <row r="5540" spans="1:5">
      <c r="A5540" s="3" t="s">
        <v>867</v>
      </c>
    </row>
    <row r="5541" spans="1:5">
      <c r="A5541" s="4" t="s">
        <v>1260</v>
      </c>
      <c r="B5541" s="5" t="n">
        <v>442</v>
      </c>
    </row>
    <row r="5542" spans="1:5">
      <c r="A5542" s="4" t="s">
        <v>1901</v>
      </c>
    </row>
    <row r="5543" spans="1:5">
      <c r="A5543" s="3" t="s">
        <v>867</v>
      </c>
    </row>
    <row r="5544" spans="1:5">
      <c r="A5544" s="4" t="s">
        <v>1260</v>
      </c>
      <c r="B5544" s="5" t="n">
        <v>727</v>
      </c>
    </row>
    <row r="5545" spans="1:5">
      <c r="A5545" s="4" t="s">
        <v>1902</v>
      </c>
    </row>
    <row r="5546" spans="1:5">
      <c r="A5546" s="3" t="s">
        <v>867</v>
      </c>
    </row>
    <row r="5547" spans="1:5">
      <c r="A5547" s="4" t="s">
        <v>1260</v>
      </c>
      <c r="B5547" s="5" t="n">
        <v>1017</v>
      </c>
    </row>
    <row r="5548" spans="1:5">
      <c r="A5548" s="4" t="s">
        <v>1903</v>
      </c>
    </row>
    <row r="5549" spans="1:5">
      <c r="A5549" s="3" t="s">
        <v>867</v>
      </c>
    </row>
    <row r="5550" spans="1:5">
      <c r="A5550" s="4" t="s">
        <v>1260</v>
      </c>
      <c r="B5550" s="5" t="n">
        <v>1435</v>
      </c>
    </row>
    <row r="5551" spans="1:5">
      <c r="A5551" s="4" t="s">
        <v>1904</v>
      </c>
    </row>
    <row r="5552" spans="1:5">
      <c r="A5552" s="3" t="s">
        <v>867</v>
      </c>
    </row>
    <row r="5553" spans="1:5">
      <c r="A5553" s="4" t="s">
        <v>1260</v>
      </c>
      <c r="B5553" s="5" t="n">
        <v>394</v>
      </c>
    </row>
    <row r="5554" spans="1:5">
      <c r="A5554" s="4" t="s">
        <v>1905</v>
      </c>
    </row>
    <row r="5555" spans="1:5">
      <c r="A5555" s="3" t="s">
        <v>867</v>
      </c>
    </row>
    <row r="5556" spans="1:5">
      <c r="A5556" s="4" t="s">
        <v>1260</v>
      </c>
      <c r="B5556" s="5" t="n">
        <v>181</v>
      </c>
    </row>
    <row r="5557" spans="1:5">
      <c r="A5557" s="4" t="s">
        <v>1906</v>
      </c>
    </row>
    <row r="5558" spans="1:5">
      <c r="A5558" s="3" t="s">
        <v>867</v>
      </c>
    </row>
    <row r="5559" spans="1:5">
      <c r="A5559" s="4" t="s">
        <v>1260</v>
      </c>
      <c r="B5559" s="5" t="n">
        <v>2017</v>
      </c>
    </row>
    <row r="5560" spans="1:5">
      <c r="A5560" s="4" t="s">
        <v>1907</v>
      </c>
    </row>
    <row r="5561" spans="1:5">
      <c r="A5561" s="3" t="s">
        <v>867</v>
      </c>
    </row>
    <row r="5562" spans="1:5">
      <c r="A5562" s="4" t="s">
        <v>1260</v>
      </c>
      <c r="B5562" s="5" t="n">
        <v>243</v>
      </c>
    </row>
    <row r="5563" spans="1:5">
      <c r="A5563" s="4" t="s">
        <v>1908</v>
      </c>
    </row>
    <row r="5564" spans="1:5">
      <c r="A5564" s="3" t="s">
        <v>867</v>
      </c>
    </row>
    <row r="5565" spans="1:5">
      <c r="A5565" s="4" t="s">
        <v>1260</v>
      </c>
      <c r="B5565" s="5" t="n">
        <v>721</v>
      </c>
    </row>
    <row r="5566" spans="1:5">
      <c r="A5566" s="4" t="s">
        <v>1909</v>
      </c>
    </row>
    <row r="5567" spans="1:5">
      <c r="A5567" s="3" t="s">
        <v>867</v>
      </c>
    </row>
    <row r="5568" spans="1:5">
      <c r="A5568" s="4" t="s">
        <v>1260</v>
      </c>
      <c r="B5568" s="5" t="n">
        <v>357</v>
      </c>
    </row>
    <row r="5569" spans="1:5">
      <c r="A5569" s="4" t="s">
        <v>1910</v>
      </c>
    </row>
    <row r="5570" spans="1:5">
      <c r="A5570" s="3" t="s">
        <v>867</v>
      </c>
    </row>
    <row r="5571" spans="1:5">
      <c r="A5571" s="4" t="s">
        <v>1260</v>
      </c>
      <c r="B5571" s="5" t="n">
        <v>704</v>
      </c>
    </row>
    <row r="5572" spans="1:5">
      <c r="A5572" s="4" t="s">
        <v>1911</v>
      </c>
    </row>
    <row r="5573" spans="1:5">
      <c r="A5573" s="3" t="s">
        <v>867</v>
      </c>
    </row>
    <row r="5574" spans="1:5">
      <c r="A5574" s="4" t="s">
        <v>1260</v>
      </c>
      <c r="B5574" s="5" t="n">
        <v>1129</v>
      </c>
    </row>
    <row r="5575" spans="1:5">
      <c r="A5575" s="4" t="s">
        <v>1912</v>
      </c>
    </row>
    <row r="5576" spans="1:5">
      <c r="A5576" s="3" t="s">
        <v>867</v>
      </c>
    </row>
    <row r="5577" spans="1:5">
      <c r="A5577" s="4" t="s">
        <v>1260</v>
      </c>
      <c r="B5577" s="5" t="n">
        <v>2145</v>
      </c>
    </row>
    <row r="5578" spans="1:5">
      <c r="A5578" s="4" t="s">
        <v>1913</v>
      </c>
    </row>
    <row r="5579" spans="1:5">
      <c r="A5579" s="3" t="s">
        <v>867</v>
      </c>
    </row>
    <row r="5580" spans="1:5">
      <c r="A5580" s="4" t="s">
        <v>1260</v>
      </c>
      <c r="B5580" s="5" t="n">
        <v>729</v>
      </c>
    </row>
    <row r="5581" spans="1:5">
      <c r="A5581" s="4" t="s">
        <v>1914</v>
      </c>
    </row>
    <row r="5582" spans="1:5">
      <c r="A5582" s="3" t="s">
        <v>867</v>
      </c>
    </row>
    <row r="5583" spans="1:5">
      <c r="A5583" s="4" t="s">
        <v>1260</v>
      </c>
      <c r="B5583" s="5" t="n">
        <v>375</v>
      </c>
    </row>
    <row r="5584" spans="1:5">
      <c r="A5584" s="4" t="s">
        <v>1915</v>
      </c>
    </row>
    <row r="5585" spans="1:5">
      <c r="A5585" s="3" t="s">
        <v>867</v>
      </c>
    </row>
    <row r="5586" spans="1:5">
      <c r="A5586" s="4" t="s">
        <v>1260</v>
      </c>
      <c r="B5586" s="5" t="n">
        <v>998</v>
      </c>
    </row>
    <row r="5587" spans="1:5">
      <c r="A5587" s="4" t="s">
        <v>1916</v>
      </c>
    </row>
    <row r="5588" spans="1:5">
      <c r="A5588" s="3" t="s">
        <v>867</v>
      </c>
    </row>
    <row r="5589" spans="1:5">
      <c r="A5589" s="4" t="s">
        <v>1260</v>
      </c>
      <c r="B5589" s="5" t="n">
        <v>681</v>
      </c>
    </row>
    <row r="5590" spans="1:5">
      <c r="A5590" s="4" t="s">
        <v>1917</v>
      </c>
    </row>
    <row r="5591" spans="1:5">
      <c r="A5591" s="3" t="s">
        <v>867</v>
      </c>
    </row>
    <row r="5592" spans="1:5">
      <c r="A5592" s="4" t="s">
        <v>1260</v>
      </c>
      <c r="B5592" s="5" t="n">
        <v>908</v>
      </c>
    </row>
    <row r="5593" spans="1:5">
      <c r="A5593" s="4" t="s">
        <v>1918</v>
      </c>
    </row>
    <row r="5594" spans="1:5">
      <c r="A5594" s="3" t="s">
        <v>867</v>
      </c>
    </row>
    <row r="5595" spans="1:5">
      <c r="A5595" s="4" t="s">
        <v>1260</v>
      </c>
      <c r="B5595" s="5" t="n">
        <v>973</v>
      </c>
    </row>
    <row r="5596" spans="1:5">
      <c r="A5596" s="4" t="s">
        <v>1919</v>
      </c>
    </row>
    <row r="5597" spans="1:5">
      <c r="A5597" s="3" t="s">
        <v>867</v>
      </c>
    </row>
    <row r="5598" spans="1:5">
      <c r="A5598" s="4" t="s">
        <v>1260</v>
      </c>
      <c r="B5598" s="5" t="n">
        <v>2019</v>
      </c>
    </row>
    <row r="5599" spans="1:5">
      <c r="A5599" s="4" t="s">
        <v>1920</v>
      </c>
    </row>
    <row r="5600" spans="1:5">
      <c r="A5600" s="3" t="s">
        <v>867</v>
      </c>
    </row>
    <row r="5601" spans="1:5">
      <c r="A5601" s="4" t="s">
        <v>1260</v>
      </c>
      <c r="B5601" s="5" t="n">
        <v>1443</v>
      </c>
    </row>
    <row r="5602" spans="1:5">
      <c r="A5602" s="4" t="s">
        <v>1921</v>
      </c>
    </row>
    <row r="5603" spans="1:5">
      <c r="A5603" s="3" t="s">
        <v>867</v>
      </c>
    </row>
    <row r="5604" spans="1:5">
      <c r="A5604" s="4" t="s">
        <v>1260</v>
      </c>
      <c r="B5604" s="5" t="n">
        <v>699</v>
      </c>
    </row>
    <row r="5605" spans="1:5">
      <c r="A5605" s="4" t="s">
        <v>1922</v>
      </c>
    </row>
    <row r="5606" spans="1:5">
      <c r="A5606" s="3" t="s">
        <v>867</v>
      </c>
    </row>
    <row r="5607" spans="1:5">
      <c r="A5607" s="4" t="s">
        <v>1260</v>
      </c>
      <c r="B5607" s="5" t="n">
        <v>56</v>
      </c>
    </row>
    <row r="5608" spans="1:5">
      <c r="A5608" s="4" t="s">
        <v>1923</v>
      </c>
    </row>
    <row r="5609" spans="1:5">
      <c r="A5609" s="3" t="s">
        <v>867</v>
      </c>
    </row>
    <row r="5610" spans="1:5">
      <c r="A5610" s="4" t="s">
        <v>1260</v>
      </c>
      <c r="B5610" s="5" t="n">
        <v>2277</v>
      </c>
    </row>
    <row r="5611" spans="1:5">
      <c r="A5611" s="4" t="s">
        <v>1924</v>
      </c>
    </row>
    <row r="5612" spans="1:5">
      <c r="A5612" s="3" t="s">
        <v>867</v>
      </c>
    </row>
    <row r="5613" spans="1:5">
      <c r="A5613" s="4" t="s">
        <v>1260</v>
      </c>
      <c r="B5613" s="5" t="n">
        <v>137</v>
      </c>
    </row>
    <row r="5614" spans="1:5">
      <c r="A5614" s="4" t="s">
        <v>1925</v>
      </c>
    </row>
    <row r="5615" spans="1:5">
      <c r="A5615" s="3" t="s">
        <v>867</v>
      </c>
    </row>
    <row r="5616" spans="1:5">
      <c r="A5616" s="4" t="s">
        <v>1260</v>
      </c>
      <c r="B5616" s="5" t="n">
        <v>950</v>
      </c>
    </row>
    <row r="5617" spans="1:5">
      <c r="A5617" s="4" t="s">
        <v>1926</v>
      </c>
    </row>
    <row r="5618" spans="1:5">
      <c r="A5618" s="3" t="s">
        <v>867</v>
      </c>
    </row>
    <row r="5619" spans="1:5">
      <c r="A5619" s="4" t="s">
        <v>1260</v>
      </c>
      <c r="B5619" s="5" t="n">
        <v>263</v>
      </c>
    </row>
    <row r="5620" spans="1:5">
      <c r="A5620" s="4" t="s">
        <v>1927</v>
      </c>
    </row>
    <row r="5621" spans="1:5">
      <c r="A5621" s="3" t="s">
        <v>867</v>
      </c>
    </row>
    <row r="5622" spans="1:5">
      <c r="A5622" s="4" t="s">
        <v>1260</v>
      </c>
      <c r="B5622" s="5" t="n">
        <v>248</v>
      </c>
    </row>
    <row r="5623" spans="1:5">
      <c r="A5623" s="4" t="s">
        <v>1928</v>
      </c>
    </row>
    <row r="5624" spans="1:5">
      <c r="A5624" s="3" t="s">
        <v>867</v>
      </c>
    </row>
    <row r="5625" spans="1:5">
      <c r="A5625" s="4" t="s">
        <v>1260</v>
      </c>
      <c r="B5625" s="5" t="n">
        <v>402</v>
      </c>
    </row>
    <row r="5626" spans="1:5">
      <c r="A5626" s="4" t="s">
        <v>1929</v>
      </c>
    </row>
    <row r="5627" spans="1:5">
      <c r="A5627" s="3" t="s">
        <v>867</v>
      </c>
    </row>
    <row r="5628" spans="1:5">
      <c r="A5628" s="4" t="s">
        <v>1260</v>
      </c>
      <c r="B5628" s="5" t="n">
        <v>1146</v>
      </c>
    </row>
    <row r="5629" spans="1:5">
      <c r="A5629" s="4" t="s">
        <v>1930</v>
      </c>
    </row>
    <row r="5630" spans="1:5">
      <c r="A5630" s="3" t="s">
        <v>867</v>
      </c>
    </row>
    <row r="5631" spans="1:5">
      <c r="A5631" s="4" t="s">
        <v>1260</v>
      </c>
      <c r="B5631" s="5" t="n">
        <v>0</v>
      </c>
    </row>
    <row r="5632" spans="1:5">
      <c r="A5632" s="4" t="s">
        <v>1931</v>
      </c>
    </row>
    <row r="5633" spans="1:5">
      <c r="A5633" s="3" t="s">
        <v>867</v>
      </c>
    </row>
    <row r="5634" spans="1:5">
      <c r="A5634" s="4" t="s">
        <v>1260</v>
      </c>
      <c r="B5634" s="5" t="n">
        <v>996</v>
      </c>
    </row>
    <row r="5635" spans="1:5">
      <c r="A5635" s="4" t="s">
        <v>1932</v>
      </c>
    </row>
    <row r="5636" spans="1:5">
      <c r="A5636" s="3" t="s">
        <v>867</v>
      </c>
    </row>
    <row r="5637" spans="1:5">
      <c r="A5637" s="4" t="s">
        <v>1260</v>
      </c>
      <c r="B5637" s="5" t="n">
        <v>2117</v>
      </c>
    </row>
    <row r="5638" spans="1:5">
      <c r="A5638" s="4" t="s">
        <v>1933</v>
      </c>
    </row>
    <row r="5639" spans="1:5">
      <c r="A5639" s="3" t="s">
        <v>867</v>
      </c>
    </row>
    <row r="5640" spans="1:5">
      <c r="A5640" s="4" t="s">
        <v>1260</v>
      </c>
      <c r="B5640" s="5" t="n">
        <v>2125</v>
      </c>
    </row>
    <row r="5641" spans="1:5">
      <c r="A5641" s="4" t="s">
        <v>1934</v>
      </c>
    </row>
    <row r="5642" spans="1:5">
      <c r="A5642" s="3" t="s">
        <v>867</v>
      </c>
    </row>
    <row r="5643" spans="1:5">
      <c r="A5643" s="4" t="s">
        <v>1260</v>
      </c>
      <c r="B5643" s="5" t="n">
        <v>1233</v>
      </c>
    </row>
    <row r="5644" spans="1:5">
      <c r="A5644" s="4" t="s">
        <v>1935</v>
      </c>
    </row>
    <row r="5645" spans="1:5">
      <c r="A5645" s="3" t="s">
        <v>867</v>
      </c>
    </row>
    <row r="5646" spans="1:5">
      <c r="A5646" s="4" t="s">
        <v>1260</v>
      </c>
      <c r="B5646" s="5" t="n">
        <v>2016</v>
      </c>
    </row>
    <row r="5647" spans="1:5">
      <c r="A5647" s="4" t="s">
        <v>1936</v>
      </c>
    </row>
    <row r="5648" spans="1:5">
      <c r="A5648" s="3" t="s">
        <v>867</v>
      </c>
    </row>
    <row r="5649" spans="1:5">
      <c r="A5649" s="4" t="s">
        <v>1260</v>
      </c>
      <c r="B5649" s="5" t="n">
        <v>2828</v>
      </c>
    </row>
    <row r="5650" spans="1:5">
      <c r="A5650" s="4" t="s">
        <v>1937</v>
      </c>
    </row>
    <row r="5651" spans="1:5">
      <c r="A5651" s="3" t="s">
        <v>867</v>
      </c>
    </row>
    <row r="5652" spans="1:5">
      <c r="A5652" s="4" t="s">
        <v>1260</v>
      </c>
      <c r="B5652" s="5" t="n">
        <v>614</v>
      </c>
    </row>
    <row r="5653" spans="1:5">
      <c r="A5653" s="4" t="s">
        <v>1938</v>
      </c>
    </row>
    <row r="5654" spans="1:5">
      <c r="A5654" s="3" t="s">
        <v>867</v>
      </c>
    </row>
    <row r="5655" spans="1:5">
      <c r="A5655" s="4" t="s">
        <v>1260</v>
      </c>
      <c r="B5655" s="5" t="n">
        <v>2013</v>
      </c>
    </row>
    <row r="5656" spans="1:5">
      <c r="A5656" s="4" t="s">
        <v>1939</v>
      </c>
    </row>
    <row r="5657" spans="1:5">
      <c r="A5657" s="3" t="s">
        <v>867</v>
      </c>
    </row>
    <row r="5658" spans="1:5">
      <c r="A5658" s="4" t="s">
        <v>1260</v>
      </c>
      <c r="B5658" s="5" t="n">
        <v>2908</v>
      </c>
    </row>
    <row r="5659" spans="1:5">
      <c r="A5659" s="4" t="s">
        <v>1940</v>
      </c>
    </row>
    <row r="5660" spans="1:5">
      <c r="A5660" s="3" t="s">
        <v>867</v>
      </c>
    </row>
    <row r="5661" spans="1:5">
      <c r="A5661" s="4" t="s">
        <v>1260</v>
      </c>
      <c r="B5661" s="5" t="n">
        <v>1232</v>
      </c>
    </row>
    <row r="5662" spans="1:5">
      <c r="A5662" s="4" t="s">
        <v>1941</v>
      </c>
    </row>
    <row r="5663" spans="1:5">
      <c r="A5663" s="3" t="s">
        <v>867</v>
      </c>
    </row>
    <row r="5664" spans="1:5">
      <c r="A5664" s="4" t="s">
        <v>1260</v>
      </c>
      <c r="B5664" s="5" t="n">
        <v>2022</v>
      </c>
    </row>
    <row r="5665" spans="1:5">
      <c r="A5665" s="4" t="s">
        <v>1942</v>
      </c>
    </row>
    <row r="5666" spans="1:5">
      <c r="A5666" s="3" t="s">
        <v>867</v>
      </c>
    </row>
    <row r="5667" spans="1:5">
      <c r="A5667" s="4" t="s">
        <v>1260</v>
      </c>
      <c r="B5667" s="5" t="n">
        <v>1478</v>
      </c>
    </row>
    <row r="5668" spans="1:5">
      <c r="A5668" s="4" t="s">
        <v>1943</v>
      </c>
    </row>
    <row r="5669" spans="1:5">
      <c r="A5669" s="3" t="s">
        <v>867</v>
      </c>
    </row>
    <row r="5670" spans="1:5">
      <c r="A5670" s="4" t="s">
        <v>1260</v>
      </c>
      <c r="B5670" s="5" t="n">
        <v>1346</v>
      </c>
    </row>
    <row r="5671" spans="1:5">
      <c r="A5671" s="4" t="s">
        <v>1944</v>
      </c>
    </row>
    <row r="5672" spans="1:5">
      <c r="A5672" s="3" t="s">
        <v>867</v>
      </c>
    </row>
    <row r="5673" spans="1:5">
      <c r="A5673" s="4" t="s">
        <v>1260</v>
      </c>
      <c r="B5673" s="5" t="n">
        <v>1092</v>
      </c>
    </row>
    <row r="5674" spans="1:5">
      <c r="A5674" s="4" t="s">
        <v>1945</v>
      </c>
    </row>
    <row r="5675" spans="1:5">
      <c r="A5675" s="3" t="s">
        <v>867</v>
      </c>
    </row>
    <row r="5676" spans="1:5">
      <c r="A5676" s="4" t="s">
        <v>1260</v>
      </c>
      <c r="B5676" s="5" t="n">
        <v>3053</v>
      </c>
    </row>
    <row r="5677" spans="1:5">
      <c r="A5677" s="4" t="s">
        <v>1946</v>
      </c>
    </row>
    <row r="5678" spans="1:5">
      <c r="A5678" s="3" t="s">
        <v>867</v>
      </c>
    </row>
    <row r="5679" spans="1:5">
      <c r="A5679" s="4" t="s">
        <v>1260</v>
      </c>
      <c r="B5679" s="5" t="n">
        <v>4791</v>
      </c>
    </row>
    <row r="5680" spans="1:5">
      <c r="A5680" s="4" t="s">
        <v>1947</v>
      </c>
    </row>
    <row r="5681" spans="1:5">
      <c r="A5681" s="3" t="s">
        <v>867</v>
      </c>
    </row>
    <row r="5682" spans="1:5">
      <c r="A5682" s="4" t="s">
        <v>1260</v>
      </c>
      <c r="B5682" s="5" t="n">
        <v>2569</v>
      </c>
    </row>
    <row r="5683" spans="1:5">
      <c r="A5683" s="4" t="s">
        <v>1948</v>
      </c>
    </row>
    <row r="5684" spans="1:5">
      <c r="A5684" s="3" t="s">
        <v>867</v>
      </c>
    </row>
    <row r="5685" spans="1:5">
      <c r="A5685" s="4" t="s">
        <v>1260</v>
      </c>
      <c r="B5685" s="5" t="n">
        <v>6618</v>
      </c>
    </row>
    <row r="5686" spans="1:5">
      <c r="A5686" s="4" t="s">
        <v>1949</v>
      </c>
    </row>
    <row r="5687" spans="1:5">
      <c r="A5687" s="3" t="s">
        <v>867</v>
      </c>
    </row>
    <row r="5688" spans="1:5">
      <c r="A5688" s="4" t="s">
        <v>1260</v>
      </c>
      <c r="B5688" s="5" t="n">
        <v>5885</v>
      </c>
    </row>
    <row r="5689" spans="1:5">
      <c r="A5689" s="4" t="s">
        <v>1950</v>
      </c>
    </row>
    <row r="5690" spans="1:5">
      <c r="A5690" s="3" t="s">
        <v>867</v>
      </c>
    </row>
    <row r="5691" spans="1:5">
      <c r="A5691" s="4" t="s">
        <v>1260</v>
      </c>
      <c r="B5691" s="5" t="n">
        <v>274</v>
      </c>
    </row>
    <row r="5692" spans="1:5">
      <c r="A5692" s="4" t="s">
        <v>1951</v>
      </c>
    </row>
    <row r="5693" spans="1:5">
      <c r="A5693" s="3" t="s">
        <v>867</v>
      </c>
    </row>
    <row r="5694" spans="1:5">
      <c r="A5694" s="4" t="s">
        <v>1260</v>
      </c>
      <c r="B5694" s="5" t="n">
        <v>386</v>
      </c>
    </row>
    <row r="5695" spans="1:5">
      <c r="A5695" s="4" t="s">
        <v>1952</v>
      </c>
    </row>
    <row r="5696" spans="1:5">
      <c r="A5696" s="3" t="s">
        <v>867</v>
      </c>
    </row>
    <row r="5697" spans="1:5">
      <c r="A5697" s="4" t="s">
        <v>1260</v>
      </c>
      <c r="B5697" s="5" t="n">
        <v>497</v>
      </c>
    </row>
    <row r="5698" spans="1:5">
      <c r="A5698" s="4" t="s">
        <v>1953</v>
      </c>
    </row>
    <row r="5699" spans="1:5">
      <c r="A5699" s="3" t="s">
        <v>867</v>
      </c>
    </row>
    <row r="5700" spans="1:5">
      <c r="A5700" s="4" t="s">
        <v>1260</v>
      </c>
      <c r="B5700" s="5" t="n">
        <v>1536</v>
      </c>
    </row>
    <row r="5701" spans="1:5">
      <c r="A5701" s="4" t="s">
        <v>1954</v>
      </c>
    </row>
    <row r="5702" spans="1:5">
      <c r="A5702" s="3" t="s">
        <v>867</v>
      </c>
    </row>
    <row r="5703" spans="1:5">
      <c r="A5703" s="4" t="s">
        <v>1260</v>
      </c>
      <c r="B5703" s="5" t="n">
        <v>684</v>
      </c>
    </row>
    <row r="5704" spans="1:5">
      <c r="A5704" s="4" t="s">
        <v>1955</v>
      </c>
    </row>
    <row r="5705" spans="1:5">
      <c r="A5705" s="3" t="s">
        <v>867</v>
      </c>
    </row>
    <row r="5706" spans="1:5">
      <c r="A5706" s="4" t="s">
        <v>1260</v>
      </c>
      <c r="B5706" s="5" t="n">
        <v>1654</v>
      </c>
    </row>
    <row r="5707" spans="1:5">
      <c r="A5707" s="4" t="s">
        <v>1956</v>
      </c>
    </row>
    <row r="5708" spans="1:5">
      <c r="A5708" s="3" t="s">
        <v>867</v>
      </c>
    </row>
    <row r="5709" spans="1:5">
      <c r="A5709" s="4" t="s">
        <v>1260</v>
      </c>
      <c r="B5709" s="5" t="n">
        <v>761</v>
      </c>
    </row>
    <row r="5710" spans="1:5">
      <c r="A5710" s="4" t="s">
        <v>1957</v>
      </c>
    </row>
    <row r="5711" spans="1:5">
      <c r="A5711" s="3" t="s">
        <v>867</v>
      </c>
    </row>
    <row r="5712" spans="1:5">
      <c r="A5712" s="4" t="s">
        <v>1260</v>
      </c>
      <c r="B5712" s="5" t="n">
        <v>243</v>
      </c>
    </row>
    <row r="5713" spans="1:5">
      <c r="A5713" s="4" t="s">
        <v>1958</v>
      </c>
    </row>
    <row r="5714" spans="1:5">
      <c r="A5714" s="3" t="s">
        <v>867</v>
      </c>
    </row>
    <row r="5715" spans="1:5">
      <c r="A5715" s="4" t="s">
        <v>1260</v>
      </c>
      <c r="B5715" s="5" t="n">
        <v>757</v>
      </c>
    </row>
    <row r="5716" spans="1:5">
      <c r="A5716" s="4" t="s">
        <v>1959</v>
      </c>
    </row>
    <row r="5717" spans="1:5">
      <c r="A5717" s="3" t="s">
        <v>867</v>
      </c>
    </row>
    <row r="5718" spans="1:5">
      <c r="A5718" s="4" t="s">
        <v>1260</v>
      </c>
      <c r="B5718" s="5" t="n">
        <v>1078</v>
      </c>
    </row>
    <row r="5719" spans="1:5">
      <c r="A5719" s="4" t="s">
        <v>1960</v>
      </c>
    </row>
    <row r="5720" spans="1:5">
      <c r="A5720" s="3" t="s">
        <v>867</v>
      </c>
    </row>
    <row r="5721" spans="1:5">
      <c r="A5721" s="4" t="s">
        <v>1260</v>
      </c>
      <c r="B5721" s="5" t="n">
        <v>928</v>
      </c>
    </row>
    <row r="5722" spans="1:5">
      <c r="A5722" s="4" t="s">
        <v>1961</v>
      </c>
    </row>
    <row r="5723" spans="1:5">
      <c r="A5723" s="3" t="s">
        <v>867</v>
      </c>
    </row>
    <row r="5724" spans="1:5">
      <c r="A5724" s="4" t="s">
        <v>1260</v>
      </c>
      <c r="B5724" s="5" t="n">
        <v>849</v>
      </c>
    </row>
    <row r="5725" spans="1:5">
      <c r="A5725" s="4" t="s">
        <v>1962</v>
      </c>
    </row>
    <row r="5726" spans="1:5">
      <c r="A5726" s="3" t="s">
        <v>867</v>
      </c>
    </row>
    <row r="5727" spans="1:5">
      <c r="A5727" s="4" t="s">
        <v>1260</v>
      </c>
      <c r="B5727" s="5" t="n">
        <v>4364</v>
      </c>
    </row>
    <row r="5728" spans="1:5">
      <c r="A5728" s="4" t="s">
        <v>1963</v>
      </c>
    </row>
    <row r="5729" spans="1:5">
      <c r="A5729" s="3" t="s">
        <v>867</v>
      </c>
    </row>
    <row r="5730" spans="1:5">
      <c r="A5730" s="4" t="s">
        <v>1260</v>
      </c>
      <c r="B5730" s="5" t="n">
        <v>453</v>
      </c>
    </row>
    <row r="5731" spans="1:5">
      <c r="A5731" s="4" t="s">
        <v>1964</v>
      </c>
    </row>
    <row r="5732" spans="1:5">
      <c r="A5732" s="3" t="s">
        <v>867</v>
      </c>
    </row>
    <row r="5733" spans="1:5">
      <c r="A5733" s="4" t="s">
        <v>1260</v>
      </c>
      <c r="B5733" s="5" t="n">
        <v>995</v>
      </c>
    </row>
    <row r="5734" spans="1:5">
      <c r="A5734" s="4" t="s">
        <v>1965</v>
      </c>
    </row>
    <row r="5735" spans="1:5">
      <c r="A5735" s="3" t="s">
        <v>867</v>
      </c>
    </row>
    <row r="5736" spans="1:5">
      <c r="A5736" s="4" t="s">
        <v>1260</v>
      </c>
      <c r="B5736" s="5" t="n">
        <v>5407</v>
      </c>
    </row>
    <row r="5737" spans="1:5">
      <c r="A5737" s="4" t="s">
        <v>1966</v>
      </c>
    </row>
    <row r="5738" spans="1:5">
      <c r="A5738" s="3" t="s">
        <v>867</v>
      </c>
    </row>
    <row r="5739" spans="1:5">
      <c r="A5739" s="4" t="s">
        <v>1260</v>
      </c>
      <c r="B5739" s="5" t="n">
        <v>565</v>
      </c>
    </row>
    <row r="5740" spans="1:5">
      <c r="A5740" s="4" t="s">
        <v>1967</v>
      </c>
    </row>
    <row r="5741" spans="1:5">
      <c r="A5741" s="3" t="s">
        <v>867</v>
      </c>
    </row>
    <row r="5742" spans="1:5">
      <c r="A5742" s="4" t="s">
        <v>1260</v>
      </c>
      <c r="B5742" s="5" t="n">
        <v>792</v>
      </c>
    </row>
    <row r="5743" spans="1:5">
      <c r="A5743" s="4" t="s">
        <v>1968</v>
      </c>
    </row>
    <row r="5744" spans="1:5">
      <c r="A5744" s="3" t="s">
        <v>867</v>
      </c>
    </row>
    <row r="5745" spans="1:5">
      <c r="A5745" s="4" t="s">
        <v>1260</v>
      </c>
      <c r="B5745" s="5" t="n">
        <v>232</v>
      </c>
    </row>
    <row r="5746" spans="1:5">
      <c r="A5746" s="4" t="s">
        <v>1969</v>
      </c>
    </row>
    <row r="5747" spans="1:5">
      <c r="A5747" s="3" t="s">
        <v>867</v>
      </c>
    </row>
    <row r="5748" spans="1:5">
      <c r="A5748" s="4" t="s">
        <v>1260</v>
      </c>
      <c r="B5748" s="5" t="n">
        <v>1517</v>
      </c>
    </row>
    <row r="5749" spans="1:5">
      <c r="A5749" s="4" t="s">
        <v>1970</v>
      </c>
    </row>
    <row r="5750" spans="1:5">
      <c r="A5750" s="3" t="s">
        <v>867</v>
      </c>
    </row>
    <row r="5751" spans="1:5">
      <c r="A5751" s="4" t="s">
        <v>1260</v>
      </c>
      <c r="B5751" s="5" t="n">
        <v>2057</v>
      </c>
    </row>
    <row r="5752" spans="1:5">
      <c r="A5752" s="4" t="s">
        <v>1971</v>
      </c>
    </row>
    <row r="5753" spans="1:5">
      <c r="A5753" s="3" t="s">
        <v>867</v>
      </c>
    </row>
    <row r="5754" spans="1:5">
      <c r="A5754" s="4" t="s">
        <v>1260</v>
      </c>
      <c r="B5754" s="5" t="n">
        <v>523</v>
      </c>
    </row>
    <row r="5755" spans="1:5">
      <c r="A5755" s="4" t="s">
        <v>1972</v>
      </c>
    </row>
    <row r="5756" spans="1:5">
      <c r="A5756" s="3" t="s">
        <v>867</v>
      </c>
    </row>
    <row r="5757" spans="1:5">
      <c r="A5757" s="4" t="s">
        <v>1260</v>
      </c>
      <c r="B5757" s="5" t="n">
        <v>317</v>
      </c>
    </row>
    <row r="5758" spans="1:5">
      <c r="A5758" s="4" t="s">
        <v>1973</v>
      </c>
    </row>
    <row r="5759" spans="1:5">
      <c r="A5759" s="3" t="s">
        <v>867</v>
      </c>
    </row>
    <row r="5760" spans="1:5">
      <c r="A5760" s="4" t="s">
        <v>1260</v>
      </c>
      <c r="B5760" s="5" t="n">
        <v>929</v>
      </c>
    </row>
    <row r="5761" spans="1:5">
      <c r="A5761" s="4" t="s">
        <v>1974</v>
      </c>
    </row>
    <row r="5762" spans="1:5">
      <c r="A5762" s="3" t="s">
        <v>867</v>
      </c>
    </row>
    <row r="5763" spans="1:5">
      <c r="A5763" s="4" t="s">
        <v>1260</v>
      </c>
      <c r="B5763" s="5" t="n">
        <v>2778</v>
      </c>
    </row>
    <row r="5764" spans="1:5">
      <c r="A5764" s="4" t="s">
        <v>1975</v>
      </c>
    </row>
    <row r="5765" spans="1:5">
      <c r="A5765" s="3" t="s">
        <v>867</v>
      </c>
    </row>
    <row r="5766" spans="1:5">
      <c r="A5766" s="4" t="s">
        <v>1260</v>
      </c>
      <c r="B5766" s="5" t="n">
        <v>503</v>
      </c>
    </row>
    <row r="5767" spans="1:5">
      <c r="A5767" s="4" t="s">
        <v>1976</v>
      </c>
    </row>
    <row r="5768" spans="1:5">
      <c r="A5768" s="3" t="s">
        <v>867</v>
      </c>
    </row>
    <row r="5769" spans="1:5">
      <c r="A5769" s="4" t="s">
        <v>1260</v>
      </c>
      <c r="B5769" s="5" t="n">
        <v>764</v>
      </c>
    </row>
    <row r="5770" spans="1:5">
      <c r="A5770" s="4" t="s">
        <v>1977</v>
      </c>
    </row>
    <row r="5771" spans="1:5">
      <c r="A5771" s="3" t="s">
        <v>867</v>
      </c>
    </row>
    <row r="5772" spans="1:5">
      <c r="A5772" s="4" t="s">
        <v>1260</v>
      </c>
      <c r="B5772" s="5" t="n">
        <v>426</v>
      </c>
    </row>
    <row r="5773" spans="1:5">
      <c r="A5773" s="4" t="s">
        <v>1978</v>
      </c>
    </row>
    <row r="5774" spans="1:5">
      <c r="A5774" s="3" t="s">
        <v>867</v>
      </c>
    </row>
    <row r="5775" spans="1:5">
      <c r="A5775" s="4" t="s">
        <v>1260</v>
      </c>
      <c r="B5775" s="5" t="n">
        <v>3</v>
      </c>
    </row>
    <row r="5776" spans="1:5">
      <c r="A5776" s="4" t="s">
        <v>1979</v>
      </c>
    </row>
    <row r="5777" spans="1:5">
      <c r="A5777" s="3" t="s">
        <v>867</v>
      </c>
    </row>
    <row r="5778" spans="1:5">
      <c r="A5778" s="4" t="s">
        <v>1260</v>
      </c>
      <c r="B5778" s="5" t="n">
        <v>593</v>
      </c>
    </row>
    <row r="5779" spans="1:5">
      <c r="A5779" s="4" t="s">
        <v>1980</v>
      </c>
    </row>
    <row r="5780" spans="1:5">
      <c r="A5780" s="3" t="s">
        <v>867</v>
      </c>
    </row>
    <row r="5781" spans="1:5">
      <c r="A5781" s="4" t="s">
        <v>1260</v>
      </c>
      <c r="B5781" s="5" t="n">
        <v>308</v>
      </c>
    </row>
    <row r="5782" spans="1:5">
      <c r="A5782" s="4" t="s">
        <v>1981</v>
      </c>
    </row>
    <row r="5783" spans="1:5">
      <c r="A5783" s="3" t="s">
        <v>867</v>
      </c>
    </row>
    <row r="5784" spans="1:5">
      <c r="A5784" s="4" t="s">
        <v>1260</v>
      </c>
      <c r="B5784" s="5" t="n">
        <v>237</v>
      </c>
    </row>
    <row r="5785" spans="1:5">
      <c r="A5785" s="4" t="s">
        <v>1982</v>
      </c>
    </row>
    <row r="5786" spans="1:5">
      <c r="A5786" s="3" t="s">
        <v>867</v>
      </c>
    </row>
    <row r="5787" spans="1:5">
      <c r="A5787" s="4" t="s">
        <v>1260</v>
      </c>
      <c r="B5787" s="5" t="n">
        <v>1112</v>
      </c>
    </row>
    <row r="5788" spans="1:5">
      <c r="A5788" s="4" t="s">
        <v>1983</v>
      </c>
    </row>
    <row r="5789" spans="1:5">
      <c r="A5789" s="3" t="s">
        <v>867</v>
      </c>
    </row>
    <row r="5790" spans="1:5">
      <c r="A5790" s="4" t="s">
        <v>1260</v>
      </c>
      <c r="B5790" s="5" t="n">
        <v>161</v>
      </c>
    </row>
    <row r="5791" spans="1:5">
      <c r="A5791" s="4" t="s">
        <v>1984</v>
      </c>
    </row>
    <row r="5792" spans="1:5">
      <c r="A5792" s="3" t="s">
        <v>867</v>
      </c>
    </row>
    <row r="5793" spans="1:5">
      <c r="A5793" s="4" t="s">
        <v>1260</v>
      </c>
      <c r="B5793" s="5" t="n">
        <v>379</v>
      </c>
    </row>
    <row r="5794" spans="1:5">
      <c r="A5794" s="4" t="s">
        <v>1985</v>
      </c>
    </row>
    <row r="5795" spans="1:5">
      <c r="A5795" s="3" t="s">
        <v>867</v>
      </c>
    </row>
    <row r="5796" spans="1:5">
      <c r="A5796" s="4" t="s">
        <v>1260</v>
      </c>
      <c r="B5796" s="5" t="n">
        <v>1671</v>
      </c>
    </row>
    <row r="5797" spans="1:5">
      <c r="A5797" s="4" t="s">
        <v>1986</v>
      </c>
    </row>
    <row r="5798" spans="1:5">
      <c r="A5798" s="3" t="s">
        <v>867</v>
      </c>
    </row>
    <row r="5799" spans="1:5">
      <c r="A5799" s="4" t="s">
        <v>1260</v>
      </c>
      <c r="B5799" s="5" t="n">
        <v>1099</v>
      </c>
    </row>
    <row r="5800" spans="1:5">
      <c r="A5800" s="4" t="s">
        <v>1987</v>
      </c>
    </row>
    <row r="5801" spans="1:5">
      <c r="A5801" s="3" t="s">
        <v>867</v>
      </c>
    </row>
    <row r="5802" spans="1:5">
      <c r="A5802" s="4" t="s">
        <v>1260</v>
      </c>
      <c r="B5802" s="5" t="n">
        <v>2037</v>
      </c>
    </row>
    <row r="5803" spans="1:5">
      <c r="A5803" s="4" t="s">
        <v>1988</v>
      </c>
    </row>
    <row r="5804" spans="1:5">
      <c r="A5804" s="3" t="s">
        <v>867</v>
      </c>
    </row>
    <row r="5805" spans="1:5">
      <c r="A5805" s="4" t="s">
        <v>1260</v>
      </c>
      <c r="B5805" s="5" t="n">
        <v>1726</v>
      </c>
    </row>
    <row r="5806" spans="1:5">
      <c r="A5806" s="4" t="s">
        <v>1989</v>
      </c>
    </row>
    <row r="5807" spans="1:5">
      <c r="A5807" s="3" t="s">
        <v>867</v>
      </c>
    </row>
    <row r="5808" spans="1:5">
      <c r="A5808" s="4" t="s">
        <v>1260</v>
      </c>
      <c r="B5808" s="5" t="n">
        <v>424</v>
      </c>
    </row>
    <row r="5809" spans="1:5">
      <c r="A5809" s="4" t="s">
        <v>1990</v>
      </c>
    </row>
    <row r="5810" spans="1:5">
      <c r="A5810" s="3" t="s">
        <v>867</v>
      </c>
    </row>
    <row r="5811" spans="1:5">
      <c r="A5811" s="4" t="s">
        <v>1260</v>
      </c>
      <c r="B5811" s="5" t="n">
        <v>1131</v>
      </c>
    </row>
    <row r="5812" spans="1:5">
      <c r="A5812" s="4" t="s">
        <v>1991</v>
      </c>
    </row>
    <row r="5813" spans="1:5">
      <c r="A5813" s="3" t="s">
        <v>867</v>
      </c>
    </row>
    <row r="5814" spans="1:5">
      <c r="A5814" s="4" t="s">
        <v>1260</v>
      </c>
      <c r="B5814" s="5" t="n">
        <v>1642</v>
      </c>
    </row>
    <row r="5815" spans="1:5">
      <c r="A5815" s="4" t="s">
        <v>1992</v>
      </c>
    </row>
    <row r="5816" spans="1:5">
      <c r="A5816" s="3" t="s">
        <v>867</v>
      </c>
    </row>
    <row r="5817" spans="1:5">
      <c r="A5817" s="4" t="s">
        <v>1260</v>
      </c>
      <c r="B5817" s="5" t="n">
        <v>850</v>
      </c>
    </row>
    <row r="5818" spans="1:5">
      <c r="A5818" s="4" t="s">
        <v>1993</v>
      </c>
    </row>
    <row r="5819" spans="1:5">
      <c r="A5819" s="3" t="s">
        <v>867</v>
      </c>
    </row>
    <row r="5820" spans="1:5">
      <c r="A5820" s="4" t="s">
        <v>1260</v>
      </c>
      <c r="B5820" s="5" t="n">
        <v>1392</v>
      </c>
    </row>
    <row r="5821" spans="1:5">
      <c r="A5821" s="4" t="s">
        <v>1994</v>
      </c>
    </row>
    <row r="5822" spans="1:5">
      <c r="A5822" s="3" t="s">
        <v>867</v>
      </c>
    </row>
    <row r="5823" spans="1:5">
      <c r="A5823" s="4" t="s">
        <v>1260</v>
      </c>
      <c r="B5823" s="5" t="n">
        <v>617</v>
      </c>
    </row>
    <row r="5824" spans="1:5">
      <c r="A5824" s="4" t="s">
        <v>1995</v>
      </c>
    </row>
    <row r="5825" spans="1:5">
      <c r="A5825" s="3" t="s">
        <v>867</v>
      </c>
    </row>
    <row r="5826" spans="1:5">
      <c r="A5826" s="4" t="s">
        <v>1260</v>
      </c>
      <c r="B5826" s="5" t="n">
        <v>587</v>
      </c>
    </row>
    <row r="5827" spans="1:5">
      <c r="A5827" s="4" t="s">
        <v>1996</v>
      </c>
    </row>
    <row r="5828" spans="1:5">
      <c r="A5828" s="3" t="s">
        <v>867</v>
      </c>
    </row>
    <row r="5829" spans="1:5">
      <c r="A5829" s="4" t="s">
        <v>1260</v>
      </c>
      <c r="B5829" s="5" t="n">
        <v>6850</v>
      </c>
    </row>
    <row r="5830" spans="1:5">
      <c r="A5830" s="4" t="s">
        <v>1997</v>
      </c>
    </row>
    <row r="5831" spans="1:5">
      <c r="A5831" s="3" t="s">
        <v>867</v>
      </c>
    </row>
    <row r="5832" spans="1:5">
      <c r="A5832" s="4" t="s">
        <v>1260</v>
      </c>
      <c r="B5832" s="5" t="n">
        <v>1122</v>
      </c>
    </row>
    <row r="5833" spans="1:5">
      <c r="A5833" s="4" t="s">
        <v>1998</v>
      </c>
    </row>
    <row r="5834" spans="1:5">
      <c r="A5834" s="3" t="s">
        <v>867</v>
      </c>
    </row>
    <row r="5835" spans="1:5">
      <c r="A5835" s="4" t="s">
        <v>1260</v>
      </c>
      <c r="B5835" s="5" t="n">
        <v>637</v>
      </c>
    </row>
    <row r="5836" spans="1:5">
      <c r="A5836" s="4" t="s">
        <v>1999</v>
      </c>
    </row>
    <row r="5837" spans="1:5">
      <c r="A5837" s="3" t="s">
        <v>867</v>
      </c>
    </row>
    <row r="5838" spans="1:5">
      <c r="A5838" s="4" t="s">
        <v>1260</v>
      </c>
      <c r="B5838" s="5" t="n">
        <v>1366</v>
      </c>
    </row>
    <row r="5839" spans="1:5">
      <c r="A5839" s="4" t="s">
        <v>2000</v>
      </c>
    </row>
    <row r="5840" spans="1:5">
      <c r="A5840" s="3" t="s">
        <v>867</v>
      </c>
    </row>
    <row r="5841" spans="1:5">
      <c r="A5841" s="4" t="s">
        <v>1260</v>
      </c>
      <c r="B5841" s="5" t="n">
        <v>12488</v>
      </c>
    </row>
    <row r="5842" spans="1:5">
      <c r="A5842" s="4" t="s">
        <v>2001</v>
      </c>
    </row>
    <row r="5843" spans="1:5">
      <c r="A5843" s="3" t="s">
        <v>867</v>
      </c>
    </row>
    <row r="5844" spans="1:5">
      <c r="A5844" s="4" t="s">
        <v>1260</v>
      </c>
      <c r="B5844" s="5" t="n">
        <v>2490</v>
      </c>
    </row>
    <row r="5845" spans="1:5">
      <c r="A5845" s="4" t="s">
        <v>2002</v>
      </c>
    </row>
    <row r="5846" spans="1:5">
      <c r="A5846" s="3" t="s">
        <v>867</v>
      </c>
    </row>
    <row r="5847" spans="1:5">
      <c r="A5847" s="4" t="s">
        <v>1260</v>
      </c>
      <c r="B5847" s="5" t="n">
        <v>603</v>
      </c>
    </row>
    <row r="5848" spans="1:5">
      <c r="A5848" s="4" t="s">
        <v>2003</v>
      </c>
    </row>
    <row r="5849" spans="1:5">
      <c r="A5849" s="3" t="s">
        <v>867</v>
      </c>
    </row>
    <row r="5850" spans="1:5">
      <c r="A5850" s="4" t="s">
        <v>1260</v>
      </c>
      <c r="B5850" s="5" t="n">
        <v>697</v>
      </c>
    </row>
    <row r="5851" spans="1:5">
      <c r="A5851" s="4" t="s">
        <v>2004</v>
      </c>
    </row>
    <row r="5852" spans="1:5">
      <c r="A5852" s="3" t="s">
        <v>867</v>
      </c>
    </row>
    <row r="5853" spans="1:5">
      <c r="A5853" s="4" t="s">
        <v>1260</v>
      </c>
      <c r="B5853" s="5" t="n">
        <v>8032</v>
      </c>
    </row>
    <row r="5854" spans="1:5">
      <c r="A5854" s="4" t="s">
        <v>1823</v>
      </c>
    </row>
    <row r="5855" spans="1:5">
      <c r="A5855" s="3" t="s">
        <v>867</v>
      </c>
    </row>
    <row r="5856" spans="1:5">
      <c r="A5856" s="4" t="s">
        <v>1260</v>
      </c>
      <c r="B5856" s="5" t="n">
        <v>729</v>
      </c>
    </row>
    <row r="5857" spans="1:5">
      <c r="A5857" s="4" t="s">
        <v>2005</v>
      </c>
    </row>
    <row r="5858" spans="1:5">
      <c r="A5858" s="3" t="s">
        <v>867</v>
      </c>
    </row>
    <row r="5859" spans="1:5">
      <c r="A5859" s="4" t="s">
        <v>1260</v>
      </c>
      <c r="B5859" s="5" t="n">
        <v>633</v>
      </c>
    </row>
    <row r="5860" spans="1:5">
      <c r="A5860" s="4" t="s">
        <v>2006</v>
      </c>
    </row>
    <row r="5861" spans="1:5">
      <c r="A5861" s="3" t="s">
        <v>867</v>
      </c>
    </row>
    <row r="5862" spans="1:5">
      <c r="A5862" s="4" t="s">
        <v>1260</v>
      </c>
      <c r="B5862" s="5" t="n">
        <v>2507</v>
      </c>
    </row>
    <row r="5863" spans="1:5">
      <c r="A5863" s="4" t="s">
        <v>2007</v>
      </c>
    </row>
    <row r="5864" spans="1:5">
      <c r="A5864" s="3" t="s">
        <v>867</v>
      </c>
    </row>
    <row r="5865" spans="1:5">
      <c r="A5865" s="4" t="s">
        <v>1260</v>
      </c>
      <c r="B5865" s="5" t="n">
        <v>399</v>
      </c>
    </row>
    <row r="5866" spans="1:5">
      <c r="A5866" s="4" t="s">
        <v>2008</v>
      </c>
    </row>
    <row r="5867" spans="1:5">
      <c r="A5867" s="3" t="s">
        <v>867</v>
      </c>
    </row>
    <row r="5868" spans="1:5">
      <c r="A5868" s="4" t="s">
        <v>1260</v>
      </c>
      <c r="B5868" s="5" t="n">
        <v>459</v>
      </c>
    </row>
    <row r="5869" spans="1:5">
      <c r="A5869" s="4" t="s">
        <v>2009</v>
      </c>
    </row>
    <row r="5870" spans="1:5">
      <c r="A5870" s="3" t="s">
        <v>867</v>
      </c>
    </row>
    <row r="5871" spans="1:5">
      <c r="A5871" s="4" t="s">
        <v>1260</v>
      </c>
      <c r="B5871" s="5" t="n">
        <v>292</v>
      </c>
    </row>
    <row r="5872" spans="1:5">
      <c r="A5872" s="4" t="s">
        <v>2010</v>
      </c>
    </row>
    <row r="5873" spans="1:5">
      <c r="A5873" s="3" t="s">
        <v>867</v>
      </c>
    </row>
    <row r="5874" spans="1:5">
      <c r="A5874" s="4" t="s">
        <v>1260</v>
      </c>
      <c r="B5874" s="5" t="n">
        <v>391</v>
      </c>
    </row>
    <row r="5875" spans="1:5">
      <c r="A5875" s="4" t="s">
        <v>2011</v>
      </c>
    </row>
    <row r="5876" spans="1:5">
      <c r="A5876" s="3" t="s">
        <v>867</v>
      </c>
    </row>
    <row r="5877" spans="1:5">
      <c r="A5877" s="4" t="s">
        <v>1260</v>
      </c>
      <c r="B5877" s="5" t="n">
        <v>1924</v>
      </c>
    </row>
    <row r="5878" spans="1:5">
      <c r="A5878" s="4" t="s">
        <v>2012</v>
      </c>
    </row>
    <row r="5879" spans="1:5">
      <c r="A5879" s="3" t="s">
        <v>867</v>
      </c>
    </row>
    <row r="5880" spans="1:5">
      <c r="A5880" s="4" t="s">
        <v>1260</v>
      </c>
      <c r="B5880" s="5" t="n">
        <v>228</v>
      </c>
    </row>
    <row r="5881" spans="1:5">
      <c r="A5881" s="4" t="s">
        <v>2013</v>
      </c>
    </row>
    <row r="5882" spans="1:5">
      <c r="A5882" s="3" t="s">
        <v>867</v>
      </c>
    </row>
    <row r="5883" spans="1:5">
      <c r="A5883" s="4" t="s">
        <v>1260</v>
      </c>
      <c r="B5883" s="5" t="n">
        <v>1758</v>
      </c>
    </row>
    <row r="5884" spans="1:5">
      <c r="A5884" s="4" t="s">
        <v>2014</v>
      </c>
    </row>
    <row r="5885" spans="1:5">
      <c r="A5885" s="3" t="s">
        <v>867</v>
      </c>
    </row>
    <row r="5886" spans="1:5">
      <c r="A5886" s="4" t="s">
        <v>1260</v>
      </c>
      <c r="B5886" s="5" t="n">
        <v>2217</v>
      </c>
    </row>
    <row r="5887" spans="1:5">
      <c r="A5887" s="4" t="s">
        <v>2015</v>
      </c>
    </row>
    <row r="5888" spans="1:5">
      <c r="A5888" s="3" t="s">
        <v>867</v>
      </c>
    </row>
    <row r="5889" spans="1:5">
      <c r="A5889" s="4" t="s">
        <v>1260</v>
      </c>
      <c r="B5889" s="5" t="n">
        <v>471</v>
      </c>
    </row>
    <row r="5890" spans="1:5">
      <c r="A5890" s="4" t="s">
        <v>2016</v>
      </c>
    </row>
    <row r="5891" spans="1:5">
      <c r="A5891" s="3" t="s">
        <v>867</v>
      </c>
    </row>
    <row r="5892" spans="1:5">
      <c r="A5892" s="4" t="s">
        <v>1260</v>
      </c>
      <c r="B5892" s="5" t="n">
        <v>542</v>
      </c>
    </row>
    <row r="5893" spans="1:5">
      <c r="A5893" s="4" t="s">
        <v>2017</v>
      </c>
    </row>
    <row r="5894" spans="1:5">
      <c r="A5894" s="3" t="s">
        <v>867</v>
      </c>
    </row>
    <row r="5895" spans="1:5">
      <c r="A5895" s="4" t="s">
        <v>1260</v>
      </c>
      <c r="B5895" s="5" t="n">
        <v>932</v>
      </c>
    </row>
    <row r="5896" spans="1:5">
      <c r="A5896" s="4" t="s">
        <v>2018</v>
      </c>
    </row>
    <row r="5897" spans="1:5">
      <c r="A5897" s="3" t="s">
        <v>867</v>
      </c>
    </row>
    <row r="5898" spans="1:5">
      <c r="A5898" s="4" t="s">
        <v>1260</v>
      </c>
      <c r="B5898" s="5" t="n">
        <v>1274</v>
      </c>
    </row>
    <row r="5899" spans="1:5">
      <c r="A5899" s="4" t="s">
        <v>2019</v>
      </c>
    </row>
    <row r="5900" spans="1:5">
      <c r="A5900" s="3" t="s">
        <v>867</v>
      </c>
    </row>
    <row r="5901" spans="1:5">
      <c r="A5901" s="4" t="s">
        <v>1260</v>
      </c>
      <c r="B5901" s="5" t="n">
        <v>1020</v>
      </c>
    </row>
    <row r="5902" spans="1:5">
      <c r="A5902" s="4" t="s">
        <v>2020</v>
      </c>
    </row>
    <row r="5903" spans="1:5">
      <c r="A5903" s="3" t="s">
        <v>867</v>
      </c>
    </row>
    <row r="5904" spans="1:5">
      <c r="A5904" s="4" t="s">
        <v>1260</v>
      </c>
      <c r="B5904" s="5" t="n">
        <v>493</v>
      </c>
    </row>
    <row r="5905" spans="1:5">
      <c r="A5905" s="4" t="s">
        <v>2021</v>
      </c>
    </row>
    <row r="5906" spans="1:5">
      <c r="A5906" s="3" t="s">
        <v>867</v>
      </c>
    </row>
    <row r="5907" spans="1:5">
      <c r="A5907" s="4" t="s">
        <v>1260</v>
      </c>
      <c r="B5907" s="5" t="n">
        <v>968</v>
      </c>
    </row>
    <row r="5908" spans="1:5">
      <c r="A5908" s="4" t="s">
        <v>2022</v>
      </c>
    </row>
    <row r="5909" spans="1:5">
      <c r="A5909" s="3" t="s">
        <v>867</v>
      </c>
    </row>
    <row r="5910" spans="1:5">
      <c r="A5910" s="4" t="s">
        <v>1260</v>
      </c>
      <c r="B5910" s="5" t="n">
        <v>485</v>
      </c>
    </row>
    <row r="5911" spans="1:5">
      <c r="A5911" s="4" t="s">
        <v>2023</v>
      </c>
    </row>
    <row r="5912" spans="1:5">
      <c r="A5912" s="3" t="s">
        <v>867</v>
      </c>
    </row>
    <row r="5913" spans="1:5">
      <c r="A5913" s="4" t="s">
        <v>1260</v>
      </c>
      <c r="B5913" s="5" t="n">
        <v>557</v>
      </c>
    </row>
    <row r="5914" spans="1:5">
      <c r="A5914" s="4" t="s">
        <v>2024</v>
      </c>
    </row>
    <row r="5915" spans="1:5">
      <c r="A5915" s="3" t="s">
        <v>867</v>
      </c>
    </row>
    <row r="5916" spans="1:5">
      <c r="A5916" s="4" t="s">
        <v>1260</v>
      </c>
      <c r="B5916" s="5" t="n">
        <v>503</v>
      </c>
    </row>
    <row r="5917" spans="1:5">
      <c r="A5917" s="4" t="s">
        <v>1680</v>
      </c>
    </row>
    <row r="5918" spans="1:5">
      <c r="A5918" s="3" t="s">
        <v>867</v>
      </c>
    </row>
    <row r="5919" spans="1:5">
      <c r="A5919" s="4" t="s">
        <v>1260</v>
      </c>
      <c r="B5919" s="5" t="n">
        <v>674</v>
      </c>
    </row>
    <row r="5920" spans="1:5">
      <c r="A5920" s="4" t="s">
        <v>2025</v>
      </c>
    </row>
    <row r="5921" spans="1:5">
      <c r="A5921" s="3" t="s">
        <v>867</v>
      </c>
    </row>
    <row r="5922" spans="1:5">
      <c r="A5922" s="4" t="s">
        <v>1260</v>
      </c>
      <c r="B5922" s="5" t="n">
        <v>784</v>
      </c>
    </row>
    <row r="5923" spans="1:5">
      <c r="A5923" s="4" t="s">
        <v>2026</v>
      </c>
    </row>
    <row r="5924" spans="1:5">
      <c r="A5924" s="3" t="s">
        <v>867</v>
      </c>
    </row>
    <row r="5925" spans="1:5">
      <c r="A5925" s="4" t="s">
        <v>1260</v>
      </c>
      <c r="B5925" s="5" t="n">
        <v>1005</v>
      </c>
    </row>
    <row r="5926" spans="1:5">
      <c r="A5926" s="4" t="s">
        <v>2027</v>
      </c>
    </row>
    <row r="5927" spans="1:5">
      <c r="A5927" s="3" t="s">
        <v>867</v>
      </c>
    </row>
    <row r="5928" spans="1:5">
      <c r="A5928" s="4" t="s">
        <v>1260</v>
      </c>
      <c r="B5928" s="5" t="n">
        <v>253</v>
      </c>
    </row>
    <row r="5929" spans="1:5">
      <c r="A5929" s="4" t="s">
        <v>2028</v>
      </c>
    </row>
    <row r="5930" spans="1:5">
      <c r="A5930" s="3" t="s">
        <v>867</v>
      </c>
    </row>
    <row r="5931" spans="1:5">
      <c r="A5931" s="4" t="s">
        <v>1260</v>
      </c>
      <c r="B5931" s="5" t="n">
        <v>438</v>
      </c>
    </row>
    <row r="5932" spans="1:5">
      <c r="A5932" s="4" t="s">
        <v>2029</v>
      </c>
    </row>
    <row r="5933" spans="1:5">
      <c r="A5933" s="3" t="s">
        <v>867</v>
      </c>
    </row>
    <row r="5934" spans="1:5">
      <c r="A5934" s="4" t="s">
        <v>1260</v>
      </c>
      <c r="B5934" s="5" t="n">
        <v>446</v>
      </c>
    </row>
    <row r="5935" spans="1:5">
      <c r="A5935" s="4" t="s">
        <v>2030</v>
      </c>
    </row>
    <row r="5936" spans="1:5">
      <c r="A5936" s="3" t="s">
        <v>867</v>
      </c>
    </row>
    <row r="5937" spans="1:5">
      <c r="A5937" s="4" t="s">
        <v>1260</v>
      </c>
      <c r="B5937" s="5" t="n">
        <v>1468</v>
      </c>
    </row>
    <row r="5938" spans="1:5">
      <c r="A5938" s="4" t="s">
        <v>2031</v>
      </c>
    </row>
    <row r="5939" spans="1:5">
      <c r="A5939" s="3" t="s">
        <v>867</v>
      </c>
    </row>
    <row r="5940" spans="1:5">
      <c r="A5940" s="4" t="s">
        <v>1260</v>
      </c>
      <c r="B5940" s="5" t="n">
        <v>1425</v>
      </c>
    </row>
    <row r="5941" spans="1:5">
      <c r="A5941" s="4" t="s">
        <v>2032</v>
      </c>
    </row>
    <row r="5942" spans="1:5">
      <c r="A5942" s="3" t="s">
        <v>867</v>
      </c>
    </row>
    <row r="5943" spans="1:5">
      <c r="A5943" s="4" t="s">
        <v>1260</v>
      </c>
      <c r="B5943" s="5" t="n">
        <v>511</v>
      </c>
    </row>
    <row r="5944" spans="1:5">
      <c r="A5944" s="4" t="s">
        <v>2033</v>
      </c>
    </row>
    <row r="5945" spans="1:5">
      <c r="A5945" s="3" t="s">
        <v>867</v>
      </c>
    </row>
    <row r="5946" spans="1:5">
      <c r="A5946" s="4" t="s">
        <v>1260</v>
      </c>
      <c r="B5946" s="5" t="n">
        <v>175</v>
      </c>
    </row>
    <row r="5947" spans="1:5">
      <c r="A5947" s="4" t="s">
        <v>2034</v>
      </c>
    </row>
    <row r="5948" spans="1:5">
      <c r="A5948" s="3" t="s">
        <v>867</v>
      </c>
    </row>
    <row r="5949" spans="1:5">
      <c r="A5949" s="4" t="s">
        <v>1260</v>
      </c>
      <c r="B5949" s="5" t="n">
        <v>596</v>
      </c>
    </row>
    <row r="5950" spans="1:5">
      <c r="A5950" s="4" t="s">
        <v>2035</v>
      </c>
    </row>
    <row r="5951" spans="1:5">
      <c r="A5951" s="3" t="s">
        <v>867</v>
      </c>
    </row>
    <row r="5952" spans="1:5">
      <c r="A5952" s="4" t="s">
        <v>1260</v>
      </c>
      <c r="B5952" s="5" t="n">
        <v>787543</v>
      </c>
    </row>
    <row r="5953" spans="1:5">
      <c r="A5953" s="4" t="s">
        <v>2036</v>
      </c>
    </row>
    <row r="5954" spans="1:5">
      <c r="A5954" s="3" t="s">
        <v>867</v>
      </c>
    </row>
    <row r="5955" spans="1:5">
      <c r="A5955" s="4" t="s">
        <v>1260</v>
      </c>
      <c r="B5955" s="5" t="n">
        <v>252448</v>
      </c>
    </row>
    <row r="5956" spans="1:5">
      <c r="A5956" s="4" t="s">
        <v>2037</v>
      </c>
    </row>
    <row r="5957" spans="1:5">
      <c r="A5957" s="3" t="s">
        <v>867</v>
      </c>
    </row>
    <row r="5958" spans="1:5">
      <c r="A5958" s="4" t="s">
        <v>1260</v>
      </c>
      <c r="B5958" s="6" t="n">
        <v>27676</v>
      </c>
    </row>
    <row r="5959" spans="1:5">
      <c r="A5959" s="4" t="s">
        <v>2038</v>
      </c>
    </row>
    <row r="5960" spans="1:5">
      <c r="A5960" s="3" t="s">
        <v>867</v>
      </c>
    </row>
    <row r="5961" spans="1:5">
      <c r="A5961" s="4" t="s">
        <v>2039</v>
      </c>
      <c r="B5961" s="4" t="s">
        <v>2040</v>
      </c>
    </row>
    <row r="5962" spans="1:5">
      <c r="A5962" s="4" t="s">
        <v>2041</v>
      </c>
    </row>
    <row r="5963" spans="1:5">
      <c r="A5963" s="3" t="s">
        <v>867</v>
      </c>
    </row>
    <row r="5964" spans="1:5">
      <c r="A5964" s="4" t="s">
        <v>2039</v>
      </c>
      <c r="B5964" s="4" t="s">
        <v>2042</v>
      </c>
    </row>
    <row r="5965" spans="1:5">
      <c r="A5965" s="4" t="s">
        <v>2043</v>
      </c>
    </row>
    <row r="5966" spans="1:5">
      <c r="A5966" s="3" t="s">
        <v>867</v>
      </c>
    </row>
    <row r="5967" spans="1:5">
      <c r="A5967" s="4" t="s">
        <v>2039</v>
      </c>
      <c r="B5967" s="4" t="s">
        <v>2042</v>
      </c>
    </row>
    <row r="5968" spans="1:5">
      <c r="A5968" s="4" t="s">
        <v>2044</v>
      </c>
    </row>
    <row r="5969" spans="1:5">
      <c r="A5969" s="3" t="s">
        <v>867</v>
      </c>
    </row>
    <row r="5970" spans="1:5">
      <c r="A5970" s="4" t="s">
        <v>2039</v>
      </c>
      <c r="B5970" s="4" t="s">
        <v>2042</v>
      </c>
    </row>
    <row r="5971" spans="1:5">
      <c r="A5971" s="4" t="s">
        <v>2045</v>
      </c>
    </row>
    <row r="5972" spans="1:5">
      <c r="A5972" s="3" t="s">
        <v>867</v>
      </c>
    </row>
    <row r="5973" spans="1:5">
      <c r="A5973" s="4" t="s">
        <v>2039</v>
      </c>
      <c r="B5973" s="4" t="s">
        <v>2042</v>
      </c>
    </row>
    <row r="5974" spans="1:5">
      <c r="A5974" s="4" t="s">
        <v>2046</v>
      </c>
    </row>
    <row r="5975" spans="1:5">
      <c r="A5975" s="3" t="s">
        <v>867</v>
      </c>
    </row>
    <row r="5976" spans="1:5">
      <c r="A5976" s="4" t="s">
        <v>2039</v>
      </c>
      <c r="B5976" s="4" t="s">
        <v>2047</v>
      </c>
    </row>
    <row r="5977" spans="1:5">
      <c r="A5977" s="4" t="s">
        <v>2048</v>
      </c>
    </row>
    <row r="5978" spans="1:5">
      <c r="A5978" s="3" t="s">
        <v>867</v>
      </c>
    </row>
    <row r="5979" spans="1:5">
      <c r="A5979" s="4" t="s">
        <v>2039</v>
      </c>
      <c r="B5979" s="4" t="s">
        <v>2049</v>
      </c>
    </row>
    <row r="5980" spans="1:5">
      <c r="A5980" s="4" t="s">
        <v>2050</v>
      </c>
    </row>
    <row r="5981" spans="1:5">
      <c r="A5981" s="3" t="s">
        <v>867</v>
      </c>
    </row>
    <row r="5982" spans="1:5">
      <c r="A5982" s="4" t="s">
        <v>2039</v>
      </c>
      <c r="B5982" s="4" t="s">
        <v>2049</v>
      </c>
    </row>
    <row r="5983" spans="1:5">
      <c r="A5983" s="4" t="s">
        <v>2051</v>
      </c>
    </row>
    <row r="5984" spans="1:5">
      <c r="A5984" s="3" t="s">
        <v>867</v>
      </c>
    </row>
    <row r="5985" spans="1:5">
      <c r="A5985" s="4" t="s">
        <v>2039</v>
      </c>
      <c r="B5985" s="4" t="s">
        <v>2049</v>
      </c>
    </row>
    <row r="5986" spans="1:5">
      <c r="A5986" s="4" t="s">
        <v>2052</v>
      </c>
    </row>
    <row r="5987" spans="1:5">
      <c r="A5987" s="3" t="s">
        <v>867</v>
      </c>
    </row>
    <row r="5988" spans="1:5">
      <c r="A5988" s="4" t="s">
        <v>2039</v>
      </c>
      <c r="B5988" s="4" t="s">
        <v>2053</v>
      </c>
    </row>
    <row r="5989" spans="1:5">
      <c r="A5989" s="4" t="s">
        <v>2054</v>
      </c>
    </row>
    <row r="5990" spans="1:5">
      <c r="A5990" s="3" t="s">
        <v>867</v>
      </c>
    </row>
    <row r="5991" spans="1:5">
      <c r="A5991" s="4" t="s">
        <v>2039</v>
      </c>
      <c r="B5991" s="4" t="s">
        <v>2055</v>
      </c>
    </row>
    <row r="5992" spans="1:5">
      <c r="A5992" s="4" t="s">
        <v>2056</v>
      </c>
    </row>
    <row r="5993" spans="1:5">
      <c r="A5993" s="3" t="s">
        <v>867</v>
      </c>
    </row>
    <row r="5994" spans="1:5">
      <c r="A5994" s="4" t="s">
        <v>2039</v>
      </c>
      <c r="B5994" s="4" t="s">
        <v>2057</v>
      </c>
    </row>
    <row r="5995" spans="1:5">
      <c r="A5995" s="4" t="s">
        <v>2058</v>
      </c>
    </row>
    <row r="5996" spans="1:5">
      <c r="A5996" s="3" t="s">
        <v>867</v>
      </c>
    </row>
    <row r="5997" spans="1:5">
      <c r="A5997" s="4" t="s">
        <v>2039</v>
      </c>
      <c r="B5997" s="4" t="s">
        <v>2057</v>
      </c>
    </row>
    <row r="5998" spans="1:5">
      <c r="A5998" s="4" t="s">
        <v>2059</v>
      </c>
    </row>
    <row r="5999" spans="1:5">
      <c r="A5999" s="3" t="s">
        <v>867</v>
      </c>
    </row>
    <row r="6000" spans="1:5">
      <c r="A6000" s="4" t="s">
        <v>2039</v>
      </c>
      <c r="B6000" s="4" t="s">
        <v>2057</v>
      </c>
    </row>
    <row r="6001" spans="1:5">
      <c r="A6001" s="4" t="s">
        <v>2060</v>
      </c>
    </row>
    <row r="6002" spans="1:5">
      <c r="A6002" s="3" t="s">
        <v>867</v>
      </c>
    </row>
    <row r="6003" spans="1:5">
      <c r="A6003" s="4" t="s">
        <v>2039</v>
      </c>
      <c r="B6003" s="4" t="s">
        <v>2061</v>
      </c>
    </row>
    <row r="6004" spans="1:5">
      <c r="A6004" s="4" t="s">
        <v>2062</v>
      </c>
    </row>
    <row r="6005" spans="1:5">
      <c r="A6005" s="3" t="s">
        <v>867</v>
      </c>
    </row>
    <row r="6006" spans="1:5">
      <c r="A6006" s="4" t="s">
        <v>2039</v>
      </c>
      <c r="B6006" s="4" t="s">
        <v>2061</v>
      </c>
    </row>
    <row r="6007" spans="1:5">
      <c r="A6007" s="4" t="s">
        <v>2063</v>
      </c>
    </row>
    <row r="6008" spans="1:5">
      <c r="A6008" s="3" t="s">
        <v>867</v>
      </c>
    </row>
    <row r="6009" spans="1:5">
      <c r="A6009" s="4" t="s">
        <v>2039</v>
      </c>
      <c r="B6009" s="4" t="s">
        <v>2061</v>
      </c>
    </row>
    <row r="6010" spans="1:5">
      <c r="A6010" s="4" t="s">
        <v>2064</v>
      </c>
    </row>
    <row r="6011" spans="1:5">
      <c r="A6011" s="3" t="s">
        <v>867</v>
      </c>
    </row>
    <row r="6012" spans="1:5">
      <c r="A6012" s="4" t="s">
        <v>2039</v>
      </c>
      <c r="B6012" s="4" t="s">
        <v>2061</v>
      </c>
    </row>
    <row r="6013" spans="1:5">
      <c r="A6013" s="4" t="s">
        <v>2065</v>
      </c>
    </row>
    <row r="6014" spans="1:5">
      <c r="A6014" s="3" t="s">
        <v>867</v>
      </c>
    </row>
    <row r="6015" spans="1:5">
      <c r="A6015" s="4" t="s">
        <v>2039</v>
      </c>
      <c r="B6015" s="4" t="s">
        <v>2061</v>
      </c>
    </row>
    <row r="6016" spans="1:5">
      <c r="A6016" s="4" t="s">
        <v>2066</v>
      </c>
    </row>
    <row r="6017" spans="1:5">
      <c r="A6017" s="3" t="s">
        <v>867</v>
      </c>
    </row>
    <row r="6018" spans="1:5">
      <c r="A6018" s="4" t="s">
        <v>2039</v>
      </c>
      <c r="B6018" s="4" t="s">
        <v>2061</v>
      </c>
    </row>
    <row r="6019" spans="1:5">
      <c r="A6019" s="4" t="s">
        <v>2067</v>
      </c>
    </row>
    <row r="6020" spans="1:5">
      <c r="A6020" s="3" t="s">
        <v>867</v>
      </c>
    </row>
    <row r="6021" spans="1:5">
      <c r="A6021" s="4" t="s">
        <v>2039</v>
      </c>
      <c r="B6021" s="4" t="s">
        <v>2068</v>
      </c>
    </row>
    <row r="6022" spans="1:5">
      <c r="A6022" s="4" t="s">
        <v>2069</v>
      </c>
    </row>
    <row r="6023" spans="1:5">
      <c r="A6023" s="3" t="s">
        <v>867</v>
      </c>
    </row>
    <row r="6024" spans="1:5">
      <c r="A6024" s="4" t="s">
        <v>2039</v>
      </c>
      <c r="B6024" s="4" t="s">
        <v>2068</v>
      </c>
    </row>
    <row r="6025" spans="1:5">
      <c r="A6025" s="4" t="s">
        <v>2070</v>
      </c>
    </row>
    <row r="6026" spans="1:5">
      <c r="A6026" s="3" t="s">
        <v>867</v>
      </c>
    </row>
    <row r="6027" spans="1:5">
      <c r="A6027" s="4" t="s">
        <v>2039</v>
      </c>
      <c r="B6027" s="4" t="s">
        <v>2071</v>
      </c>
    </row>
    <row r="6028" spans="1:5">
      <c r="A6028" s="4" t="s">
        <v>2072</v>
      </c>
    </row>
    <row r="6029" spans="1:5">
      <c r="A6029" s="3" t="s">
        <v>867</v>
      </c>
    </row>
    <row r="6030" spans="1:5">
      <c r="A6030" s="4" t="s">
        <v>2039</v>
      </c>
      <c r="B6030" s="4" t="s">
        <v>2071</v>
      </c>
    </row>
    <row r="6031" spans="1:5">
      <c r="A6031" s="4" t="s">
        <v>2073</v>
      </c>
    </row>
    <row r="6032" spans="1:5">
      <c r="A6032" s="3" t="s">
        <v>867</v>
      </c>
    </row>
    <row r="6033" spans="1:5">
      <c r="A6033" s="4" t="s">
        <v>2039</v>
      </c>
      <c r="B6033" s="4" t="s">
        <v>2071</v>
      </c>
    </row>
    <row r="6034" spans="1:5">
      <c r="A6034" s="4" t="s">
        <v>2074</v>
      </c>
    </row>
    <row r="6035" spans="1:5">
      <c r="A6035" s="3" t="s">
        <v>867</v>
      </c>
    </row>
    <row r="6036" spans="1:5">
      <c r="A6036" s="4" t="s">
        <v>2039</v>
      </c>
      <c r="B6036" s="4" t="s">
        <v>2071</v>
      </c>
    </row>
    <row r="6037" spans="1:5">
      <c r="A6037" s="4" t="s">
        <v>2075</v>
      </c>
    </row>
    <row r="6038" spans="1:5">
      <c r="A6038" s="3" t="s">
        <v>867</v>
      </c>
    </row>
    <row r="6039" spans="1:5">
      <c r="A6039" s="4" t="s">
        <v>2039</v>
      </c>
      <c r="B6039" s="4" t="s">
        <v>2071</v>
      </c>
    </row>
    <row r="6040" spans="1:5">
      <c r="A6040" s="4" t="s">
        <v>2076</v>
      </c>
    </row>
    <row r="6041" spans="1:5">
      <c r="A6041" s="3" t="s">
        <v>867</v>
      </c>
    </row>
    <row r="6042" spans="1:5">
      <c r="A6042" s="4" t="s">
        <v>2039</v>
      </c>
      <c r="B6042" s="4" t="s">
        <v>2077</v>
      </c>
    </row>
    <row r="6043" spans="1:5">
      <c r="A6043" s="4" t="s">
        <v>2078</v>
      </c>
    </row>
    <row r="6044" spans="1:5">
      <c r="A6044" s="3" t="s">
        <v>867</v>
      </c>
    </row>
    <row r="6045" spans="1:5">
      <c r="A6045" s="4" t="s">
        <v>2039</v>
      </c>
      <c r="B6045" s="4" t="s">
        <v>2079</v>
      </c>
    </row>
    <row r="6046" spans="1:5">
      <c r="A6046" s="4" t="s">
        <v>2080</v>
      </c>
    </row>
    <row r="6047" spans="1:5">
      <c r="A6047" s="3" t="s">
        <v>867</v>
      </c>
    </row>
    <row r="6048" spans="1:5">
      <c r="A6048" s="4" t="s">
        <v>2039</v>
      </c>
      <c r="B6048" s="4" t="s">
        <v>2081</v>
      </c>
    </row>
    <row r="6049" spans="1:5">
      <c r="A6049" s="4" t="s">
        <v>2082</v>
      </c>
    </row>
    <row r="6050" spans="1:5">
      <c r="A6050" s="3" t="s">
        <v>867</v>
      </c>
    </row>
    <row r="6051" spans="1:5">
      <c r="A6051" s="4" t="s">
        <v>2039</v>
      </c>
      <c r="B6051" s="4" t="s">
        <v>2083</v>
      </c>
    </row>
    <row r="6052" spans="1:5">
      <c r="A6052" s="4" t="s">
        <v>2084</v>
      </c>
    </row>
    <row r="6053" spans="1:5">
      <c r="A6053" s="3" t="s">
        <v>867</v>
      </c>
    </row>
    <row r="6054" spans="1:5">
      <c r="A6054" s="4" t="s">
        <v>2039</v>
      </c>
      <c r="B6054" s="4" t="s">
        <v>2085</v>
      </c>
    </row>
    <row r="6055" spans="1:5">
      <c r="A6055" s="4" t="s">
        <v>2086</v>
      </c>
    </row>
    <row r="6056" spans="1:5">
      <c r="A6056" s="3" t="s">
        <v>867</v>
      </c>
    </row>
    <row r="6057" spans="1:5">
      <c r="A6057" s="4" t="s">
        <v>2039</v>
      </c>
      <c r="B6057" s="4" t="s">
        <v>2087</v>
      </c>
    </row>
    <row r="6058" spans="1:5">
      <c r="A6058" s="4" t="s">
        <v>2088</v>
      </c>
    </row>
    <row r="6059" spans="1:5">
      <c r="A6059" s="3" t="s">
        <v>867</v>
      </c>
    </row>
    <row r="6060" spans="1:5">
      <c r="A6060" s="4" t="s">
        <v>2039</v>
      </c>
      <c r="B6060" s="4" t="s">
        <v>2089</v>
      </c>
    </row>
    <row r="6061" spans="1:5">
      <c r="A6061" s="4" t="s">
        <v>2090</v>
      </c>
    </row>
    <row r="6062" spans="1:5">
      <c r="A6062" s="3" t="s">
        <v>867</v>
      </c>
    </row>
    <row r="6063" spans="1:5">
      <c r="A6063" s="4" t="s">
        <v>2039</v>
      </c>
      <c r="B6063" s="4" t="s">
        <v>2091</v>
      </c>
    </row>
    <row r="6064" spans="1:5">
      <c r="A6064" s="4" t="s">
        <v>2092</v>
      </c>
    </row>
    <row r="6065" spans="1:5">
      <c r="A6065" s="3" t="s">
        <v>867</v>
      </c>
    </row>
    <row r="6066" spans="1:5">
      <c r="A6066" s="4" t="s">
        <v>2039</v>
      </c>
      <c r="B6066" s="4" t="s">
        <v>2091</v>
      </c>
    </row>
    <row r="6067" spans="1:5">
      <c r="A6067" s="4" t="s">
        <v>2093</v>
      </c>
    </row>
    <row r="6068" spans="1:5">
      <c r="A6068" s="3" t="s">
        <v>867</v>
      </c>
    </row>
    <row r="6069" spans="1:5">
      <c r="A6069" s="4" t="s">
        <v>2039</v>
      </c>
      <c r="B6069" s="4" t="s">
        <v>2091</v>
      </c>
    </row>
    <row r="6070" spans="1:5">
      <c r="A6070" s="4" t="s">
        <v>2094</v>
      </c>
    </row>
    <row r="6071" spans="1:5">
      <c r="A6071" s="3" t="s">
        <v>867</v>
      </c>
    </row>
    <row r="6072" spans="1:5">
      <c r="A6072" s="4" t="s">
        <v>2039</v>
      </c>
      <c r="B6072" s="4" t="s">
        <v>2091</v>
      </c>
    </row>
    <row r="6073" spans="1:5">
      <c r="A6073" s="4" t="s">
        <v>2095</v>
      </c>
    </row>
    <row r="6074" spans="1:5">
      <c r="A6074" s="3" t="s">
        <v>867</v>
      </c>
    </row>
    <row r="6075" spans="1:5">
      <c r="A6075" s="4" t="s">
        <v>2039</v>
      </c>
      <c r="B6075" s="4" t="s">
        <v>2091</v>
      </c>
    </row>
    <row r="6076" spans="1:5">
      <c r="A6076" s="4" t="s">
        <v>2096</v>
      </c>
    </row>
    <row r="6077" spans="1:5">
      <c r="A6077" s="3" t="s">
        <v>867</v>
      </c>
    </row>
    <row r="6078" spans="1:5">
      <c r="A6078" s="4" t="s">
        <v>2039</v>
      </c>
      <c r="B6078" s="4" t="s">
        <v>2091</v>
      </c>
    </row>
    <row r="6079" spans="1:5">
      <c r="A6079" s="4" t="s">
        <v>2097</v>
      </c>
    </row>
    <row r="6080" spans="1:5">
      <c r="A6080" s="3" t="s">
        <v>867</v>
      </c>
    </row>
    <row r="6081" spans="1:5">
      <c r="A6081" s="4" t="s">
        <v>2039</v>
      </c>
      <c r="B6081" s="4" t="s">
        <v>2091</v>
      </c>
    </row>
    <row r="6082" spans="1:5">
      <c r="A6082" s="4" t="s">
        <v>2098</v>
      </c>
    </row>
    <row r="6083" spans="1:5">
      <c r="A6083" s="3" t="s">
        <v>867</v>
      </c>
    </row>
    <row r="6084" spans="1:5">
      <c r="A6084" s="4" t="s">
        <v>2039</v>
      </c>
      <c r="B6084" s="4" t="s">
        <v>2099</v>
      </c>
    </row>
    <row r="6085" spans="1:5">
      <c r="A6085" s="4" t="s">
        <v>2100</v>
      </c>
    </row>
    <row r="6086" spans="1:5">
      <c r="A6086" s="3" t="s">
        <v>867</v>
      </c>
    </row>
    <row r="6087" spans="1:5">
      <c r="A6087" s="4" t="s">
        <v>2039</v>
      </c>
      <c r="B6087" s="4" t="s">
        <v>2101</v>
      </c>
    </row>
    <row r="6088" spans="1:5">
      <c r="A6088" s="4" t="s">
        <v>2102</v>
      </c>
    </row>
    <row r="6089" spans="1:5">
      <c r="A6089" s="3" t="s">
        <v>867</v>
      </c>
    </row>
    <row r="6090" spans="1:5">
      <c r="A6090" s="4" t="s">
        <v>2039</v>
      </c>
      <c r="B6090" s="4" t="s">
        <v>2103</v>
      </c>
    </row>
    <row r="6091" spans="1:5">
      <c r="A6091" s="4" t="s">
        <v>2104</v>
      </c>
    </row>
    <row r="6092" spans="1:5">
      <c r="A6092" s="3" t="s">
        <v>867</v>
      </c>
    </row>
    <row r="6093" spans="1:5">
      <c r="A6093" s="4" t="s">
        <v>2039</v>
      </c>
      <c r="B6093" s="4" t="s">
        <v>2105</v>
      </c>
    </row>
    <row r="6094" spans="1:5">
      <c r="A6094" s="4" t="s">
        <v>2106</v>
      </c>
    </row>
    <row r="6095" spans="1:5">
      <c r="A6095" s="3" t="s">
        <v>867</v>
      </c>
    </row>
    <row r="6096" spans="1:5">
      <c r="A6096" s="4" t="s">
        <v>2039</v>
      </c>
      <c r="B6096" s="4" t="s">
        <v>2107</v>
      </c>
    </row>
    <row r="6097" spans="1:5">
      <c r="A6097" s="4" t="s">
        <v>2108</v>
      </c>
    </row>
    <row r="6098" spans="1:5">
      <c r="A6098" s="3" t="s">
        <v>867</v>
      </c>
    </row>
    <row r="6099" spans="1:5">
      <c r="A6099" s="4" t="s">
        <v>2039</v>
      </c>
      <c r="B6099" s="4" t="s">
        <v>2107</v>
      </c>
    </row>
    <row r="6100" spans="1:5">
      <c r="A6100" s="4" t="s">
        <v>2109</v>
      </c>
    </row>
    <row r="6101" spans="1:5">
      <c r="A6101" s="3" t="s">
        <v>867</v>
      </c>
    </row>
    <row r="6102" spans="1:5">
      <c r="A6102" s="4" t="s">
        <v>2039</v>
      </c>
      <c r="B6102" s="4" t="s">
        <v>2110</v>
      </c>
    </row>
    <row r="6103" spans="1:5">
      <c r="A6103" s="4" t="s">
        <v>2111</v>
      </c>
    </row>
    <row r="6104" spans="1:5">
      <c r="A6104" s="3" t="s">
        <v>867</v>
      </c>
    </row>
    <row r="6105" spans="1:5">
      <c r="A6105" s="4" t="s">
        <v>2039</v>
      </c>
      <c r="B6105" s="4" t="s">
        <v>2112</v>
      </c>
    </row>
    <row r="6106" spans="1:5">
      <c r="A6106" s="4" t="s">
        <v>2113</v>
      </c>
    </row>
    <row r="6107" spans="1:5">
      <c r="A6107" s="3" t="s">
        <v>867</v>
      </c>
    </row>
    <row r="6108" spans="1:5">
      <c r="A6108" s="4" t="s">
        <v>2039</v>
      </c>
      <c r="B6108" s="4" t="s">
        <v>2114</v>
      </c>
    </row>
    <row r="6109" spans="1:5">
      <c r="A6109" s="4" t="s">
        <v>2115</v>
      </c>
    </row>
    <row r="6110" spans="1:5">
      <c r="A6110" s="3" t="s">
        <v>867</v>
      </c>
    </row>
    <row r="6111" spans="1:5">
      <c r="A6111" s="4" t="s">
        <v>2039</v>
      </c>
      <c r="B6111" s="4" t="s">
        <v>2116</v>
      </c>
    </row>
    <row r="6112" spans="1:5">
      <c r="A6112" s="4" t="s">
        <v>2117</v>
      </c>
    </row>
    <row r="6113" spans="1:5">
      <c r="A6113" s="3" t="s">
        <v>867</v>
      </c>
    </row>
    <row r="6114" spans="1:5">
      <c r="A6114" s="4" t="s">
        <v>2039</v>
      </c>
      <c r="B6114" s="4" t="s">
        <v>2116</v>
      </c>
    </row>
    <row r="6115" spans="1:5">
      <c r="A6115" s="4" t="s">
        <v>2118</v>
      </c>
    </row>
    <row r="6116" spans="1:5">
      <c r="A6116" s="3" t="s">
        <v>867</v>
      </c>
    </row>
    <row r="6117" spans="1:5">
      <c r="A6117" s="4" t="s">
        <v>2039</v>
      </c>
      <c r="B6117" s="4" t="s">
        <v>2119</v>
      </c>
    </row>
    <row r="6118" spans="1:5">
      <c r="A6118" s="4" t="s">
        <v>2120</v>
      </c>
    </row>
    <row r="6119" spans="1:5">
      <c r="A6119" s="3" t="s">
        <v>867</v>
      </c>
    </row>
    <row r="6120" spans="1:5">
      <c r="A6120" s="4" t="s">
        <v>2039</v>
      </c>
      <c r="B6120" s="4" t="s">
        <v>2121</v>
      </c>
    </row>
    <row r="6121" spans="1:5">
      <c r="A6121" s="4" t="s">
        <v>2122</v>
      </c>
    </row>
    <row r="6122" spans="1:5">
      <c r="A6122" s="3" t="s">
        <v>867</v>
      </c>
    </row>
    <row r="6123" spans="1:5">
      <c r="A6123" s="4" t="s">
        <v>2039</v>
      </c>
      <c r="B6123" s="4" t="s">
        <v>2123</v>
      </c>
    </row>
    <row r="6124" spans="1:5">
      <c r="A6124" s="4" t="s">
        <v>2124</v>
      </c>
    </row>
    <row r="6125" spans="1:5">
      <c r="A6125" s="3" t="s">
        <v>867</v>
      </c>
    </row>
    <row r="6126" spans="1:5">
      <c r="A6126" s="4" t="s">
        <v>2039</v>
      </c>
      <c r="B6126" s="4" t="s">
        <v>2125</v>
      </c>
    </row>
    <row r="6127" spans="1:5">
      <c r="A6127" s="4" t="s">
        <v>2126</v>
      </c>
    </row>
    <row r="6128" spans="1:5">
      <c r="A6128" s="3" t="s">
        <v>867</v>
      </c>
    </row>
    <row r="6129" spans="1:5">
      <c r="A6129" s="4" t="s">
        <v>2039</v>
      </c>
      <c r="B6129" s="4" t="s">
        <v>2127</v>
      </c>
    </row>
    <row r="6130" spans="1:5">
      <c r="A6130" s="4" t="s">
        <v>2128</v>
      </c>
    </row>
    <row r="6131" spans="1:5">
      <c r="A6131" s="3" t="s">
        <v>867</v>
      </c>
    </row>
    <row r="6132" spans="1:5">
      <c r="A6132" s="4" t="s">
        <v>2039</v>
      </c>
      <c r="B6132" s="4" t="s">
        <v>2129</v>
      </c>
    </row>
    <row r="6133" spans="1:5">
      <c r="A6133" s="4" t="s">
        <v>2130</v>
      </c>
    </row>
    <row r="6134" spans="1:5">
      <c r="A6134" s="3" t="s">
        <v>867</v>
      </c>
    </row>
    <row r="6135" spans="1:5">
      <c r="A6135" s="4" t="s">
        <v>2039</v>
      </c>
      <c r="B6135" s="4" t="s">
        <v>2131</v>
      </c>
    </row>
    <row r="6136" spans="1:5">
      <c r="A6136" s="4" t="s">
        <v>2132</v>
      </c>
    </row>
    <row r="6137" spans="1:5">
      <c r="A6137" s="3" t="s">
        <v>867</v>
      </c>
    </row>
    <row r="6138" spans="1:5">
      <c r="A6138" s="4" t="s">
        <v>2039</v>
      </c>
      <c r="B6138" s="4" t="s">
        <v>2133</v>
      </c>
    </row>
    <row r="6139" spans="1:5">
      <c r="A6139" s="4" t="s">
        <v>2134</v>
      </c>
    </row>
    <row r="6140" spans="1:5">
      <c r="A6140" s="3" t="s">
        <v>867</v>
      </c>
    </row>
    <row r="6141" spans="1:5">
      <c r="A6141" s="4" t="s">
        <v>2039</v>
      </c>
      <c r="B6141" s="4" t="s">
        <v>2135</v>
      </c>
    </row>
    <row r="6142" spans="1:5">
      <c r="A6142" s="4" t="s">
        <v>2136</v>
      </c>
    </row>
    <row r="6143" spans="1:5">
      <c r="A6143" s="3" t="s">
        <v>867</v>
      </c>
    </row>
    <row r="6144" spans="1:5">
      <c r="A6144" s="4" t="s">
        <v>2039</v>
      </c>
      <c r="B6144" s="4" t="s">
        <v>2137</v>
      </c>
    </row>
    <row r="6145" spans="1:5">
      <c r="A6145" s="4" t="s">
        <v>2138</v>
      </c>
    </row>
    <row r="6146" spans="1:5">
      <c r="A6146" s="3" t="s">
        <v>867</v>
      </c>
    </row>
    <row r="6147" spans="1:5">
      <c r="A6147" s="4" t="s">
        <v>2039</v>
      </c>
      <c r="B6147" s="4" t="s">
        <v>2139</v>
      </c>
    </row>
    <row r="6148" spans="1:5">
      <c r="A6148" s="4" t="s">
        <v>2140</v>
      </c>
    </row>
    <row r="6149" spans="1:5">
      <c r="A6149" s="3" t="s">
        <v>867</v>
      </c>
    </row>
    <row r="6150" spans="1:5">
      <c r="A6150" s="4" t="s">
        <v>2039</v>
      </c>
      <c r="B6150" s="4" t="s">
        <v>939</v>
      </c>
    </row>
    <row r="6151" spans="1:5">
      <c r="A6151" s="4" t="s">
        <v>2141</v>
      </c>
    </row>
    <row r="6152" spans="1:5">
      <c r="A6152" s="3" t="s">
        <v>867</v>
      </c>
    </row>
    <row r="6153" spans="1:5">
      <c r="A6153" s="4" t="s">
        <v>2039</v>
      </c>
      <c r="B6153" s="4" t="s">
        <v>2142</v>
      </c>
    </row>
    <row r="6154" spans="1:5">
      <c r="A6154" s="4" t="s">
        <v>2143</v>
      </c>
    </row>
    <row r="6155" spans="1:5">
      <c r="A6155" s="3" t="s">
        <v>867</v>
      </c>
    </row>
    <row r="6156" spans="1:5">
      <c r="A6156" s="4" t="s">
        <v>2039</v>
      </c>
      <c r="B6156" s="4" t="s">
        <v>1244</v>
      </c>
    </row>
    <row r="6157" spans="1:5">
      <c r="A6157" s="4" t="s">
        <v>2144</v>
      </c>
    </row>
    <row r="6158" spans="1:5">
      <c r="A6158" s="3" t="s">
        <v>867</v>
      </c>
    </row>
    <row r="6159" spans="1:5">
      <c r="A6159" s="4" t="s">
        <v>2039</v>
      </c>
      <c r="B6159" s="4" t="s">
        <v>2145</v>
      </c>
    </row>
    <row r="6160" spans="1:5">
      <c r="A6160" s="4" t="s">
        <v>2146</v>
      </c>
    </row>
    <row r="6161" spans="1:5">
      <c r="A6161" s="3" t="s">
        <v>867</v>
      </c>
    </row>
    <row r="6162" spans="1:5">
      <c r="A6162" s="4" t="s">
        <v>2039</v>
      </c>
      <c r="B6162" s="4" t="s">
        <v>2147</v>
      </c>
    </row>
    <row r="6163" spans="1:5">
      <c r="A6163" s="4" t="s">
        <v>2148</v>
      </c>
    </row>
    <row r="6164" spans="1:5">
      <c r="A6164" s="3" t="s">
        <v>867</v>
      </c>
    </row>
    <row r="6165" spans="1:5">
      <c r="A6165" s="4" t="s">
        <v>2039</v>
      </c>
      <c r="B6165" s="4" t="s">
        <v>2149</v>
      </c>
    </row>
    <row r="6166" spans="1:5">
      <c r="A6166" s="4" t="s">
        <v>2150</v>
      </c>
    </row>
    <row r="6167" spans="1:5">
      <c r="A6167" s="3" t="s">
        <v>867</v>
      </c>
    </row>
    <row r="6168" spans="1:5">
      <c r="A6168" s="4" t="s">
        <v>2039</v>
      </c>
      <c r="B6168" s="4" t="s">
        <v>2151</v>
      </c>
    </row>
    <row r="6169" spans="1:5">
      <c r="A6169" s="4" t="s">
        <v>2152</v>
      </c>
    </row>
    <row r="6170" spans="1:5">
      <c r="A6170" s="3" t="s">
        <v>867</v>
      </c>
    </row>
    <row r="6171" spans="1:5">
      <c r="A6171" s="4" t="s">
        <v>2039</v>
      </c>
      <c r="B6171" s="4" t="s">
        <v>2153</v>
      </c>
    </row>
    <row r="6172" spans="1:5">
      <c r="A6172" s="4" t="s">
        <v>2154</v>
      </c>
    </row>
    <row r="6173" spans="1:5">
      <c r="A6173" s="3" t="s">
        <v>867</v>
      </c>
    </row>
    <row r="6174" spans="1:5">
      <c r="A6174" s="4" t="s">
        <v>2039</v>
      </c>
      <c r="B6174" s="4" t="s">
        <v>2155</v>
      </c>
    </row>
    <row r="6175" spans="1:5">
      <c r="A6175" s="4" t="s">
        <v>2156</v>
      </c>
    </row>
    <row r="6176" spans="1:5">
      <c r="A6176" s="3" t="s">
        <v>867</v>
      </c>
    </row>
    <row r="6177" spans="1:5">
      <c r="A6177" s="4" t="s">
        <v>2039</v>
      </c>
      <c r="B6177" s="4" t="s">
        <v>2157</v>
      </c>
    </row>
    <row r="6178" spans="1:5">
      <c r="A6178" s="4" t="s">
        <v>2158</v>
      </c>
    </row>
    <row r="6179" spans="1:5">
      <c r="A6179" s="3" t="s">
        <v>867</v>
      </c>
    </row>
    <row r="6180" spans="1:5">
      <c r="A6180" s="4" t="s">
        <v>2039</v>
      </c>
      <c r="B6180" s="4" t="s">
        <v>2157</v>
      </c>
    </row>
    <row r="6181" spans="1:5">
      <c r="A6181" s="4" t="s">
        <v>2159</v>
      </c>
    </row>
    <row r="6182" spans="1:5">
      <c r="A6182" s="3" t="s">
        <v>867</v>
      </c>
    </row>
    <row r="6183" spans="1:5">
      <c r="A6183" s="4" t="s">
        <v>2039</v>
      </c>
      <c r="B6183" s="4" t="s">
        <v>2160</v>
      </c>
    </row>
    <row r="6184" spans="1:5">
      <c r="A6184" s="4" t="s">
        <v>2161</v>
      </c>
    </row>
    <row r="6185" spans="1:5">
      <c r="A6185" s="3" t="s">
        <v>867</v>
      </c>
    </row>
    <row r="6186" spans="1:5">
      <c r="A6186" s="4" t="s">
        <v>2039</v>
      </c>
      <c r="B6186" s="4" t="s">
        <v>2162</v>
      </c>
    </row>
    <row r="6187" spans="1:5">
      <c r="A6187" s="4" t="s">
        <v>2163</v>
      </c>
    </row>
    <row r="6188" spans="1:5">
      <c r="A6188" s="3" t="s">
        <v>867</v>
      </c>
    </row>
    <row r="6189" spans="1:5">
      <c r="A6189" s="4" t="s">
        <v>2039</v>
      </c>
      <c r="B6189" s="4" t="s">
        <v>2162</v>
      </c>
    </row>
    <row r="6190" spans="1:5">
      <c r="A6190" s="4" t="s">
        <v>2164</v>
      </c>
    </row>
    <row r="6191" spans="1:5">
      <c r="A6191" s="3" t="s">
        <v>867</v>
      </c>
    </row>
    <row r="6192" spans="1:5">
      <c r="A6192" s="4" t="s">
        <v>2039</v>
      </c>
      <c r="B6192" s="4" t="s">
        <v>2162</v>
      </c>
    </row>
    <row r="6193" spans="1:5">
      <c r="A6193" s="4" t="s">
        <v>2165</v>
      </c>
    </row>
    <row r="6194" spans="1:5">
      <c r="A6194" s="3" t="s">
        <v>867</v>
      </c>
    </row>
    <row r="6195" spans="1:5">
      <c r="A6195" s="4" t="s">
        <v>2039</v>
      </c>
      <c r="B6195" s="4" t="s">
        <v>2162</v>
      </c>
    </row>
    <row r="6196" spans="1:5">
      <c r="A6196" s="4" t="s">
        <v>2166</v>
      </c>
    </row>
    <row r="6197" spans="1:5">
      <c r="A6197" s="3" t="s">
        <v>867</v>
      </c>
    </row>
    <row r="6198" spans="1:5">
      <c r="A6198" s="4" t="s">
        <v>2039</v>
      </c>
      <c r="B6198" s="4" t="s">
        <v>2162</v>
      </c>
    </row>
    <row r="6199" spans="1:5">
      <c r="A6199" s="4" t="s">
        <v>2167</v>
      </c>
    </row>
    <row r="6200" spans="1:5">
      <c r="A6200" s="3" t="s">
        <v>867</v>
      </c>
    </row>
    <row r="6201" spans="1:5">
      <c r="A6201" s="4" t="s">
        <v>2039</v>
      </c>
      <c r="B6201" s="4" t="s">
        <v>2168</v>
      </c>
    </row>
    <row r="6202" spans="1:5">
      <c r="A6202" s="4" t="s">
        <v>2169</v>
      </c>
    </row>
    <row r="6203" spans="1:5">
      <c r="A6203" s="3" t="s">
        <v>867</v>
      </c>
    </row>
    <row r="6204" spans="1:5">
      <c r="A6204" s="4" t="s">
        <v>2039</v>
      </c>
      <c r="B6204" s="4" t="s">
        <v>2170</v>
      </c>
    </row>
    <row r="6205" spans="1:5">
      <c r="A6205" s="4" t="s">
        <v>2171</v>
      </c>
    </row>
    <row r="6206" spans="1:5">
      <c r="A6206" s="3" t="s">
        <v>867</v>
      </c>
    </row>
    <row r="6207" spans="1:5">
      <c r="A6207" s="4" t="s">
        <v>2039</v>
      </c>
      <c r="B6207" s="4" t="s">
        <v>2172</v>
      </c>
    </row>
    <row r="6208" spans="1:5">
      <c r="A6208" s="4" t="s">
        <v>2173</v>
      </c>
    </row>
    <row r="6209" spans="1:5">
      <c r="A6209" s="3" t="s">
        <v>867</v>
      </c>
    </row>
    <row r="6210" spans="1:5">
      <c r="A6210" s="4" t="s">
        <v>2039</v>
      </c>
      <c r="B6210" s="4" t="s">
        <v>2174</v>
      </c>
    </row>
    <row r="6211" spans="1:5">
      <c r="A6211" s="4" t="s">
        <v>2175</v>
      </c>
    </row>
    <row r="6212" spans="1:5">
      <c r="A6212" s="3" t="s">
        <v>867</v>
      </c>
    </row>
    <row r="6213" spans="1:5">
      <c r="A6213" s="4" t="s">
        <v>2039</v>
      </c>
      <c r="B6213" s="4" t="s">
        <v>2176</v>
      </c>
    </row>
    <row r="6214" spans="1:5">
      <c r="A6214" s="4" t="s">
        <v>2177</v>
      </c>
    </row>
    <row r="6215" spans="1:5">
      <c r="A6215" s="3" t="s">
        <v>867</v>
      </c>
    </row>
    <row r="6216" spans="1:5">
      <c r="A6216" s="4" t="s">
        <v>2039</v>
      </c>
      <c r="B6216" s="4" t="s">
        <v>2178</v>
      </c>
    </row>
    <row r="6217" spans="1:5">
      <c r="A6217" s="4" t="s">
        <v>2179</v>
      </c>
    </row>
    <row r="6218" spans="1:5">
      <c r="A6218" s="3" t="s">
        <v>867</v>
      </c>
    </row>
    <row r="6219" spans="1:5">
      <c r="A6219" s="4" t="s">
        <v>2039</v>
      </c>
      <c r="B6219" s="4" t="s">
        <v>2180</v>
      </c>
    </row>
    <row r="6220" spans="1:5">
      <c r="A6220" s="4" t="s">
        <v>2181</v>
      </c>
    </row>
    <row r="6221" spans="1:5">
      <c r="A6221" s="3" t="s">
        <v>867</v>
      </c>
    </row>
    <row r="6222" spans="1:5">
      <c r="A6222" s="4" t="s">
        <v>2039</v>
      </c>
      <c r="B6222" s="4" t="s">
        <v>2182</v>
      </c>
    </row>
    <row r="6223" spans="1:5">
      <c r="A6223" s="4" t="s">
        <v>2183</v>
      </c>
    </row>
    <row r="6224" spans="1:5">
      <c r="A6224" s="3" t="s">
        <v>867</v>
      </c>
    </row>
    <row r="6225" spans="1:5">
      <c r="A6225" s="4" t="s">
        <v>2039</v>
      </c>
      <c r="B6225" s="4" t="s">
        <v>2184</v>
      </c>
    </row>
    <row r="6226" spans="1:5">
      <c r="A6226" s="4" t="s">
        <v>2185</v>
      </c>
    </row>
    <row r="6227" spans="1:5">
      <c r="A6227" s="3" t="s">
        <v>867</v>
      </c>
    </row>
    <row r="6228" spans="1:5">
      <c r="A6228" s="4" t="s">
        <v>2039</v>
      </c>
      <c r="B6228" s="4" t="s">
        <v>2186</v>
      </c>
    </row>
    <row r="6229" spans="1:5">
      <c r="A6229" s="4" t="s">
        <v>2187</v>
      </c>
    </row>
    <row r="6230" spans="1:5">
      <c r="A6230" s="3" t="s">
        <v>867</v>
      </c>
    </row>
    <row r="6231" spans="1:5">
      <c r="A6231" s="4" t="s">
        <v>2039</v>
      </c>
      <c r="B6231" s="4" t="s">
        <v>2188</v>
      </c>
    </row>
    <row r="6232" spans="1:5">
      <c r="A6232" s="4" t="s">
        <v>2189</v>
      </c>
    </row>
    <row r="6233" spans="1:5">
      <c r="A6233" s="3" t="s">
        <v>867</v>
      </c>
    </row>
    <row r="6234" spans="1:5">
      <c r="A6234" s="4" t="s">
        <v>2039</v>
      </c>
      <c r="B6234" s="4" t="s">
        <v>2190</v>
      </c>
    </row>
    <row r="6235" spans="1:5">
      <c r="A6235" s="4" t="s">
        <v>2191</v>
      </c>
    </row>
    <row r="6236" spans="1:5">
      <c r="A6236" s="3" t="s">
        <v>867</v>
      </c>
    </row>
    <row r="6237" spans="1:5">
      <c r="A6237" s="4" t="s">
        <v>2039</v>
      </c>
      <c r="B6237" s="4" t="s">
        <v>2192</v>
      </c>
    </row>
    <row r="6238" spans="1:5">
      <c r="A6238" s="4" t="s">
        <v>2193</v>
      </c>
    </row>
    <row r="6239" spans="1:5">
      <c r="A6239" s="3" t="s">
        <v>867</v>
      </c>
    </row>
    <row r="6240" spans="1:5">
      <c r="A6240" s="4" t="s">
        <v>2039</v>
      </c>
      <c r="B6240" s="4" t="s">
        <v>2192</v>
      </c>
    </row>
    <row r="6241" spans="1:5">
      <c r="A6241" s="4" t="s">
        <v>2194</v>
      </c>
    </row>
    <row r="6242" spans="1:5">
      <c r="A6242" s="3" t="s">
        <v>867</v>
      </c>
    </row>
    <row r="6243" spans="1:5">
      <c r="A6243" s="4" t="s">
        <v>2039</v>
      </c>
      <c r="B6243" s="4" t="s">
        <v>2195</v>
      </c>
    </row>
    <row r="6244" spans="1:5">
      <c r="A6244" s="4" t="s">
        <v>2196</v>
      </c>
    </row>
    <row r="6245" spans="1:5">
      <c r="A6245" s="3" t="s">
        <v>867</v>
      </c>
    </row>
    <row r="6246" spans="1:5">
      <c r="A6246" s="4" t="s">
        <v>2039</v>
      </c>
      <c r="B6246" s="4" t="s">
        <v>2195</v>
      </c>
    </row>
    <row r="6247" spans="1:5">
      <c r="A6247" s="4" t="s">
        <v>2197</v>
      </c>
    </row>
    <row r="6248" spans="1:5">
      <c r="A6248" s="3" t="s">
        <v>867</v>
      </c>
    </row>
    <row r="6249" spans="1:5">
      <c r="A6249" s="4" t="s">
        <v>2039</v>
      </c>
      <c r="B6249" s="4" t="s">
        <v>2195</v>
      </c>
    </row>
    <row r="6250" spans="1:5">
      <c r="A6250" s="4" t="s">
        <v>2198</v>
      </c>
    </row>
    <row r="6251" spans="1:5">
      <c r="A6251" s="3" t="s">
        <v>867</v>
      </c>
    </row>
    <row r="6252" spans="1:5">
      <c r="A6252" s="4" t="s">
        <v>2039</v>
      </c>
      <c r="B6252" s="4" t="s">
        <v>2199</v>
      </c>
    </row>
    <row r="6253" spans="1:5">
      <c r="A6253" s="4" t="s">
        <v>2200</v>
      </c>
    </row>
    <row r="6254" spans="1:5">
      <c r="A6254" s="3" t="s">
        <v>867</v>
      </c>
    </row>
    <row r="6255" spans="1:5">
      <c r="A6255" s="4" t="s">
        <v>2039</v>
      </c>
      <c r="B6255" s="4" t="s">
        <v>2201</v>
      </c>
    </row>
    <row r="6256" spans="1:5">
      <c r="A6256" s="4" t="s">
        <v>2202</v>
      </c>
    </row>
    <row r="6257" spans="1:5">
      <c r="A6257" s="3" t="s">
        <v>867</v>
      </c>
    </row>
    <row r="6258" spans="1:5">
      <c r="A6258" s="4" t="s">
        <v>2039</v>
      </c>
      <c r="B6258" s="4" t="s">
        <v>2203</v>
      </c>
    </row>
    <row r="6259" spans="1:5">
      <c r="A6259" s="4" t="s">
        <v>2204</v>
      </c>
    </row>
    <row r="6260" spans="1:5">
      <c r="A6260" s="3" t="s">
        <v>867</v>
      </c>
    </row>
    <row r="6261" spans="1:5">
      <c r="A6261" s="4" t="s">
        <v>2039</v>
      </c>
      <c r="B6261" s="4" t="s">
        <v>2205</v>
      </c>
    </row>
    <row r="6262" spans="1:5">
      <c r="A6262" s="4" t="s">
        <v>2206</v>
      </c>
    </row>
    <row r="6263" spans="1:5">
      <c r="A6263" s="3" t="s">
        <v>867</v>
      </c>
    </row>
    <row r="6264" spans="1:5">
      <c r="A6264" s="4" t="s">
        <v>2039</v>
      </c>
      <c r="B6264" s="4" t="s">
        <v>2207</v>
      </c>
    </row>
    <row r="6265" spans="1:5">
      <c r="A6265" s="4" t="s">
        <v>2208</v>
      </c>
    </row>
    <row r="6266" spans="1:5">
      <c r="A6266" s="3" t="s">
        <v>867</v>
      </c>
    </row>
    <row r="6267" spans="1:5">
      <c r="A6267" s="4" t="s">
        <v>2039</v>
      </c>
      <c r="B6267" s="4" t="s">
        <v>2207</v>
      </c>
    </row>
    <row r="6268" spans="1:5">
      <c r="A6268" s="4" t="s">
        <v>2209</v>
      </c>
    </row>
    <row r="6269" spans="1:5">
      <c r="A6269" s="3" t="s">
        <v>867</v>
      </c>
    </row>
    <row r="6270" spans="1:5">
      <c r="A6270" s="4" t="s">
        <v>2039</v>
      </c>
      <c r="B6270" s="4" t="s">
        <v>2210</v>
      </c>
    </row>
    <row r="6271" spans="1:5">
      <c r="A6271" s="4" t="s">
        <v>2211</v>
      </c>
    </row>
    <row r="6272" spans="1:5">
      <c r="A6272" s="3" t="s">
        <v>867</v>
      </c>
    </row>
    <row r="6273" spans="1:5">
      <c r="A6273" s="4" t="s">
        <v>2039</v>
      </c>
      <c r="B6273" s="4" t="s">
        <v>2210</v>
      </c>
    </row>
    <row r="6274" spans="1:5">
      <c r="A6274" s="4" t="s">
        <v>2212</v>
      </c>
    </row>
    <row r="6275" spans="1:5">
      <c r="A6275" s="3" t="s">
        <v>867</v>
      </c>
    </row>
    <row r="6276" spans="1:5">
      <c r="A6276" s="4" t="s">
        <v>2039</v>
      </c>
      <c r="B6276" s="4" t="s">
        <v>2213</v>
      </c>
    </row>
    <row r="6277" spans="1:5">
      <c r="A6277" s="4" t="s">
        <v>2214</v>
      </c>
    </row>
    <row r="6278" spans="1:5">
      <c r="A6278" s="3" t="s">
        <v>867</v>
      </c>
    </row>
    <row r="6279" spans="1:5">
      <c r="A6279" s="4" t="s">
        <v>2039</v>
      </c>
      <c r="B6279" s="4" t="s">
        <v>2213</v>
      </c>
    </row>
    <row r="6280" spans="1:5">
      <c r="A6280" s="4" t="s">
        <v>2215</v>
      </c>
    </row>
    <row r="6281" spans="1:5">
      <c r="A6281" s="3" t="s">
        <v>867</v>
      </c>
    </row>
    <row r="6282" spans="1:5">
      <c r="A6282" s="4" t="s">
        <v>2039</v>
      </c>
      <c r="B6282" s="4" t="s">
        <v>2216</v>
      </c>
    </row>
    <row r="6283" spans="1:5">
      <c r="A6283" s="4" t="s">
        <v>2217</v>
      </c>
    </row>
    <row r="6284" spans="1:5">
      <c r="A6284" s="3" t="s">
        <v>867</v>
      </c>
    </row>
    <row r="6285" spans="1:5">
      <c r="A6285" s="4" t="s">
        <v>2039</v>
      </c>
      <c r="B6285" s="4" t="s">
        <v>2218</v>
      </c>
    </row>
    <row r="6286" spans="1:5">
      <c r="A6286" s="4" t="s">
        <v>2219</v>
      </c>
    </row>
    <row r="6287" spans="1:5">
      <c r="A6287" s="3" t="s">
        <v>867</v>
      </c>
    </row>
    <row r="6288" spans="1:5">
      <c r="A6288" s="4" t="s">
        <v>2039</v>
      </c>
      <c r="B6288" s="4" t="s">
        <v>2220</v>
      </c>
    </row>
    <row r="6289" spans="1:5">
      <c r="A6289" s="4" t="s">
        <v>2221</v>
      </c>
    </row>
    <row r="6290" spans="1:5">
      <c r="A6290" s="3" t="s">
        <v>867</v>
      </c>
    </row>
    <row r="6291" spans="1:5">
      <c r="A6291" s="4" t="s">
        <v>2039</v>
      </c>
      <c r="B6291" s="4" t="s">
        <v>2222</v>
      </c>
    </row>
    <row r="6292" spans="1:5">
      <c r="A6292" s="4" t="s">
        <v>2223</v>
      </c>
    </row>
    <row r="6293" spans="1:5">
      <c r="A6293" s="3" t="s">
        <v>867</v>
      </c>
    </row>
    <row r="6294" spans="1:5">
      <c r="A6294" s="4" t="s">
        <v>2039</v>
      </c>
      <c r="B6294" s="4" t="s">
        <v>2222</v>
      </c>
    </row>
    <row r="6295" spans="1:5">
      <c r="A6295" s="4" t="s">
        <v>2224</v>
      </c>
    </row>
    <row r="6296" spans="1:5">
      <c r="A6296" s="3" t="s">
        <v>867</v>
      </c>
    </row>
    <row r="6297" spans="1:5">
      <c r="A6297" s="4" t="s">
        <v>2039</v>
      </c>
      <c r="B6297" s="4" t="s">
        <v>2225</v>
      </c>
    </row>
    <row r="6298" spans="1:5">
      <c r="A6298" s="4" t="s">
        <v>2226</v>
      </c>
    </row>
    <row r="6299" spans="1:5">
      <c r="A6299" s="3" t="s">
        <v>867</v>
      </c>
    </row>
    <row r="6300" spans="1:5">
      <c r="A6300" s="4" t="s">
        <v>2039</v>
      </c>
      <c r="B6300" s="4" t="s">
        <v>2225</v>
      </c>
    </row>
    <row r="6301" spans="1:5">
      <c r="A6301" s="4" t="s">
        <v>2227</v>
      </c>
    </row>
    <row r="6302" spans="1:5">
      <c r="A6302" s="3" t="s">
        <v>867</v>
      </c>
    </row>
    <row r="6303" spans="1:5">
      <c r="A6303" s="4" t="s">
        <v>2039</v>
      </c>
      <c r="B6303" s="4" t="s">
        <v>2228</v>
      </c>
    </row>
    <row r="6304" spans="1:5">
      <c r="A6304" s="4" t="s">
        <v>2229</v>
      </c>
    </row>
    <row r="6305" spans="1:5">
      <c r="A6305" s="3" t="s">
        <v>867</v>
      </c>
    </row>
    <row r="6306" spans="1:5">
      <c r="A6306" s="4" t="s">
        <v>2039</v>
      </c>
      <c r="B6306" s="4" t="s">
        <v>2228</v>
      </c>
    </row>
    <row r="6307" spans="1:5">
      <c r="A6307" s="4" t="s">
        <v>2230</v>
      </c>
    </row>
    <row r="6308" spans="1:5">
      <c r="A6308" s="3" t="s">
        <v>867</v>
      </c>
    </row>
    <row r="6309" spans="1:5">
      <c r="A6309" s="4" t="s">
        <v>2039</v>
      </c>
      <c r="B6309" s="4" t="s">
        <v>2228</v>
      </c>
    </row>
    <row r="6310" spans="1:5">
      <c r="A6310" s="4" t="s">
        <v>2231</v>
      </c>
    </row>
    <row r="6311" spans="1:5">
      <c r="A6311" s="3" t="s">
        <v>867</v>
      </c>
    </row>
    <row r="6312" spans="1:5">
      <c r="A6312" s="4" t="s">
        <v>2039</v>
      </c>
      <c r="B6312" s="4" t="s">
        <v>2228</v>
      </c>
    </row>
    <row r="6313" spans="1:5">
      <c r="A6313" s="4" t="s">
        <v>2232</v>
      </c>
    </row>
    <row r="6314" spans="1:5">
      <c r="A6314" s="3" t="s">
        <v>867</v>
      </c>
    </row>
    <row r="6315" spans="1:5">
      <c r="A6315" s="4" t="s">
        <v>2039</v>
      </c>
      <c r="B6315" s="4" t="s">
        <v>2228</v>
      </c>
    </row>
    <row r="6316" spans="1:5">
      <c r="A6316" s="4" t="s">
        <v>2233</v>
      </c>
    </row>
    <row r="6317" spans="1:5">
      <c r="A6317" s="3" t="s">
        <v>867</v>
      </c>
    </row>
    <row r="6318" spans="1:5">
      <c r="A6318" s="4" t="s">
        <v>2039</v>
      </c>
      <c r="B6318" s="4" t="s">
        <v>2228</v>
      </c>
    </row>
    <row r="6319" spans="1:5">
      <c r="A6319" s="4" t="s">
        <v>2234</v>
      </c>
    </row>
    <row r="6320" spans="1:5">
      <c r="A6320" s="3" t="s">
        <v>867</v>
      </c>
    </row>
    <row r="6321" spans="1:5">
      <c r="A6321" s="4" t="s">
        <v>2039</v>
      </c>
      <c r="B6321" s="4" t="s">
        <v>2228</v>
      </c>
    </row>
    <row r="6322" spans="1:5">
      <c r="A6322" s="4" t="s">
        <v>2235</v>
      </c>
    </row>
    <row r="6323" spans="1:5">
      <c r="A6323" s="3" t="s">
        <v>867</v>
      </c>
    </row>
    <row r="6324" spans="1:5">
      <c r="A6324" s="4" t="s">
        <v>2039</v>
      </c>
      <c r="B6324" s="4" t="s">
        <v>2236</v>
      </c>
    </row>
    <row r="6325" spans="1:5">
      <c r="A6325" s="4" t="s">
        <v>2237</v>
      </c>
    </row>
    <row r="6326" spans="1:5">
      <c r="A6326" s="3" t="s">
        <v>867</v>
      </c>
    </row>
    <row r="6327" spans="1:5">
      <c r="A6327" s="4" t="s">
        <v>2039</v>
      </c>
      <c r="B6327" s="4" t="s">
        <v>2236</v>
      </c>
    </row>
    <row r="6328" spans="1:5">
      <c r="A6328" s="4" t="s">
        <v>2238</v>
      </c>
    </row>
    <row r="6329" spans="1:5">
      <c r="A6329" s="3" t="s">
        <v>867</v>
      </c>
    </row>
    <row r="6330" spans="1:5">
      <c r="A6330" s="4" t="s">
        <v>2039</v>
      </c>
      <c r="B6330" s="4" t="s">
        <v>2236</v>
      </c>
    </row>
    <row r="6331" spans="1:5">
      <c r="A6331" s="4" t="s">
        <v>2239</v>
      </c>
    </row>
    <row r="6332" spans="1:5">
      <c r="A6332" s="3" t="s">
        <v>867</v>
      </c>
    </row>
    <row r="6333" spans="1:5">
      <c r="A6333" s="4" t="s">
        <v>2039</v>
      </c>
      <c r="B6333" s="4" t="s">
        <v>2236</v>
      </c>
    </row>
    <row r="6334" spans="1:5">
      <c r="A6334" s="4" t="s">
        <v>2240</v>
      </c>
    </row>
    <row r="6335" spans="1:5">
      <c r="A6335" s="3" t="s">
        <v>867</v>
      </c>
    </row>
    <row r="6336" spans="1:5">
      <c r="A6336" s="4" t="s">
        <v>2039</v>
      </c>
      <c r="B6336" s="4" t="s">
        <v>2241</v>
      </c>
    </row>
    <row r="6337" spans="1:5">
      <c r="A6337" s="4" t="s">
        <v>2242</v>
      </c>
    </row>
    <row r="6338" spans="1:5">
      <c r="A6338" s="3" t="s">
        <v>867</v>
      </c>
    </row>
    <row r="6339" spans="1:5">
      <c r="A6339" s="4" t="s">
        <v>2039</v>
      </c>
      <c r="B6339" s="4" t="s">
        <v>2243</v>
      </c>
    </row>
    <row r="6340" spans="1:5">
      <c r="A6340" s="4" t="s">
        <v>2233</v>
      </c>
    </row>
    <row r="6341" spans="1:5">
      <c r="A6341" s="3" t="s">
        <v>867</v>
      </c>
    </row>
    <row r="6342" spans="1:5">
      <c r="A6342" s="4" t="s">
        <v>2039</v>
      </c>
      <c r="B6342" s="4" t="s">
        <v>2244</v>
      </c>
    </row>
    <row r="6343" spans="1:5">
      <c r="A6343" s="4" t="s">
        <v>2245</v>
      </c>
    </row>
    <row r="6344" spans="1:5">
      <c r="A6344" s="3" t="s">
        <v>867</v>
      </c>
    </row>
    <row r="6345" spans="1:5">
      <c r="A6345" s="4" t="s">
        <v>2039</v>
      </c>
      <c r="B6345" s="4" t="s">
        <v>2246</v>
      </c>
    </row>
    <row r="6346" spans="1:5">
      <c r="A6346" s="4" t="s">
        <v>2247</v>
      </c>
    </row>
    <row r="6347" spans="1:5">
      <c r="A6347" s="3" t="s">
        <v>867</v>
      </c>
    </row>
    <row r="6348" spans="1:5">
      <c r="A6348" s="4" t="s">
        <v>2039</v>
      </c>
      <c r="B6348" s="4" t="s">
        <v>2248</v>
      </c>
    </row>
    <row r="6349" spans="1:5">
      <c r="A6349" s="4" t="s">
        <v>2249</v>
      </c>
    </row>
    <row r="6350" spans="1:5">
      <c r="A6350" s="3" t="s">
        <v>867</v>
      </c>
    </row>
    <row r="6351" spans="1:5">
      <c r="A6351" s="4" t="s">
        <v>2039</v>
      </c>
      <c r="B6351" s="4" t="s">
        <v>2250</v>
      </c>
    </row>
    <row r="6352" spans="1:5">
      <c r="A6352" s="4" t="s">
        <v>2251</v>
      </c>
    </row>
    <row r="6353" spans="1:5">
      <c r="A6353" s="3" t="s">
        <v>867</v>
      </c>
    </row>
    <row r="6354" spans="1:5">
      <c r="A6354" s="4" t="s">
        <v>2039</v>
      </c>
      <c r="B6354" s="4" t="s">
        <v>2250</v>
      </c>
    </row>
    <row r="6355" spans="1:5">
      <c r="A6355" s="4" t="s">
        <v>2252</v>
      </c>
    </row>
    <row r="6356" spans="1:5">
      <c r="A6356" s="3" t="s">
        <v>867</v>
      </c>
    </row>
    <row r="6357" spans="1:5">
      <c r="A6357" s="4" t="s">
        <v>2039</v>
      </c>
      <c r="B6357" s="4" t="s">
        <v>2253</v>
      </c>
    </row>
    <row r="6358" spans="1:5">
      <c r="A6358" s="4" t="s">
        <v>2254</v>
      </c>
    </row>
    <row r="6359" spans="1:5">
      <c r="A6359" s="3" t="s">
        <v>867</v>
      </c>
    </row>
    <row r="6360" spans="1:5">
      <c r="A6360" s="4" t="s">
        <v>2039</v>
      </c>
      <c r="B6360" s="4" t="s">
        <v>2253</v>
      </c>
    </row>
    <row r="6361" spans="1:5">
      <c r="A6361" s="4" t="s">
        <v>2255</v>
      </c>
    </row>
    <row r="6362" spans="1:5">
      <c r="A6362" s="3" t="s">
        <v>867</v>
      </c>
    </row>
    <row r="6363" spans="1:5">
      <c r="A6363" s="4" t="s">
        <v>2039</v>
      </c>
      <c r="B6363" s="4" t="s">
        <v>2256</v>
      </c>
    </row>
    <row r="6364" spans="1:5">
      <c r="A6364" s="4" t="s">
        <v>2257</v>
      </c>
    </row>
    <row r="6365" spans="1:5">
      <c r="A6365" s="3" t="s">
        <v>867</v>
      </c>
    </row>
    <row r="6366" spans="1:5">
      <c r="A6366" s="4" t="s">
        <v>2039</v>
      </c>
      <c r="B6366" s="4" t="s">
        <v>2256</v>
      </c>
    </row>
    <row r="6367" spans="1:5">
      <c r="A6367" s="4" t="s">
        <v>2258</v>
      </c>
    </row>
    <row r="6368" spans="1:5">
      <c r="A6368" s="3" t="s">
        <v>867</v>
      </c>
    </row>
    <row r="6369" spans="1:5">
      <c r="A6369" s="4" t="s">
        <v>2039</v>
      </c>
      <c r="B6369" s="4" t="s">
        <v>2259</v>
      </c>
    </row>
    <row r="6370" spans="1:5">
      <c r="A6370" s="4" t="s">
        <v>2260</v>
      </c>
    </row>
    <row r="6371" spans="1:5">
      <c r="A6371" s="3" t="s">
        <v>867</v>
      </c>
    </row>
    <row r="6372" spans="1:5">
      <c r="A6372" s="4" t="s">
        <v>2039</v>
      </c>
      <c r="B6372" s="4" t="s">
        <v>2259</v>
      </c>
    </row>
    <row r="6373" spans="1:5">
      <c r="A6373" s="4" t="s">
        <v>2261</v>
      </c>
    </row>
    <row r="6374" spans="1:5">
      <c r="A6374" s="3" t="s">
        <v>867</v>
      </c>
    </row>
    <row r="6375" spans="1:5">
      <c r="A6375" s="4" t="s">
        <v>2039</v>
      </c>
      <c r="B6375" s="4" t="s">
        <v>2259</v>
      </c>
    </row>
    <row r="6376" spans="1:5">
      <c r="A6376" s="4" t="s">
        <v>2262</v>
      </c>
    </row>
    <row r="6377" spans="1:5">
      <c r="A6377" s="3" t="s">
        <v>867</v>
      </c>
    </row>
    <row r="6378" spans="1:5">
      <c r="A6378" s="4" t="s">
        <v>2039</v>
      </c>
      <c r="B6378" s="4" t="s">
        <v>2259</v>
      </c>
    </row>
    <row r="6379" spans="1:5">
      <c r="A6379" s="4" t="s">
        <v>2263</v>
      </c>
    </row>
    <row r="6380" spans="1:5">
      <c r="A6380" s="3" t="s">
        <v>867</v>
      </c>
    </row>
    <row r="6381" spans="1:5">
      <c r="A6381" s="4" t="s">
        <v>2039</v>
      </c>
      <c r="B6381" s="4" t="s">
        <v>2264</v>
      </c>
    </row>
    <row r="6382" spans="1:5">
      <c r="A6382" s="4" t="s">
        <v>2265</v>
      </c>
    </row>
    <row r="6383" spans="1:5">
      <c r="A6383" s="3" t="s">
        <v>867</v>
      </c>
    </row>
    <row r="6384" spans="1:5">
      <c r="A6384" s="4" t="s">
        <v>2039</v>
      </c>
      <c r="B6384" s="4" t="s">
        <v>2266</v>
      </c>
    </row>
    <row r="6385" spans="1:5">
      <c r="A6385" s="4" t="s">
        <v>2267</v>
      </c>
    </row>
    <row r="6386" spans="1:5">
      <c r="A6386" s="3" t="s">
        <v>867</v>
      </c>
    </row>
    <row r="6387" spans="1:5">
      <c r="A6387" s="4" t="s">
        <v>2039</v>
      </c>
      <c r="B6387" s="4" t="s">
        <v>2268</v>
      </c>
    </row>
    <row r="6388" spans="1:5">
      <c r="A6388" s="4" t="s">
        <v>2269</v>
      </c>
    </row>
    <row r="6389" spans="1:5">
      <c r="A6389" s="3" t="s">
        <v>867</v>
      </c>
    </row>
    <row r="6390" spans="1:5">
      <c r="A6390" s="4" t="s">
        <v>2039</v>
      </c>
      <c r="B6390" s="4" t="s">
        <v>2270</v>
      </c>
    </row>
    <row r="6391" spans="1:5">
      <c r="A6391" s="4" t="s">
        <v>2271</v>
      </c>
    </row>
    <row r="6392" spans="1:5">
      <c r="A6392" s="3" t="s">
        <v>867</v>
      </c>
    </row>
    <row r="6393" spans="1:5">
      <c r="A6393" s="4" t="s">
        <v>2039</v>
      </c>
      <c r="B6393" s="4" t="s">
        <v>1017</v>
      </c>
    </row>
    <row r="6394" spans="1:5">
      <c r="A6394" s="4" t="s">
        <v>2272</v>
      </c>
    </row>
    <row r="6395" spans="1:5">
      <c r="A6395" s="3" t="s">
        <v>867</v>
      </c>
    </row>
    <row r="6396" spans="1:5">
      <c r="A6396" s="4" t="s">
        <v>2039</v>
      </c>
      <c r="B6396" s="4" t="s">
        <v>2273</v>
      </c>
    </row>
    <row r="6397" spans="1:5">
      <c r="A6397" s="4" t="s">
        <v>2274</v>
      </c>
    </row>
    <row r="6398" spans="1:5">
      <c r="A6398" s="3" t="s">
        <v>867</v>
      </c>
    </row>
    <row r="6399" spans="1:5">
      <c r="A6399" s="4" t="s">
        <v>2039</v>
      </c>
      <c r="B6399" s="4" t="s">
        <v>2275</v>
      </c>
    </row>
    <row r="6400" spans="1:5">
      <c r="A6400" s="4" t="s">
        <v>2276</v>
      </c>
    </row>
    <row r="6401" spans="1:5">
      <c r="A6401" s="3" t="s">
        <v>867</v>
      </c>
    </row>
    <row r="6402" spans="1:5">
      <c r="A6402" s="4" t="s">
        <v>2039</v>
      </c>
      <c r="B6402" s="4" t="s">
        <v>2277</v>
      </c>
    </row>
    <row r="6403" spans="1:5">
      <c r="A6403" s="4" t="s">
        <v>2278</v>
      </c>
    </row>
    <row r="6404" spans="1:5">
      <c r="A6404" s="3" t="s">
        <v>867</v>
      </c>
    </row>
    <row r="6405" spans="1:5">
      <c r="A6405" s="4" t="s">
        <v>2039</v>
      </c>
      <c r="B6405" s="4" t="s">
        <v>2277</v>
      </c>
    </row>
    <row r="6406" spans="1:5">
      <c r="A6406" s="4" t="s">
        <v>2279</v>
      </c>
    </row>
    <row r="6407" spans="1:5">
      <c r="A6407" s="3" t="s">
        <v>867</v>
      </c>
    </row>
    <row r="6408" spans="1:5">
      <c r="A6408" s="4" t="s">
        <v>2039</v>
      </c>
      <c r="B6408" s="4" t="s">
        <v>2277</v>
      </c>
    </row>
    <row r="6409" spans="1:5">
      <c r="A6409" s="4" t="s">
        <v>2280</v>
      </c>
    </row>
    <row r="6410" spans="1:5">
      <c r="A6410" s="3" t="s">
        <v>867</v>
      </c>
    </row>
    <row r="6411" spans="1:5">
      <c r="A6411" s="4" t="s">
        <v>2039</v>
      </c>
      <c r="B6411" s="4" t="s">
        <v>2281</v>
      </c>
    </row>
    <row r="6412" spans="1:5">
      <c r="A6412" s="4" t="s">
        <v>2282</v>
      </c>
    </row>
    <row r="6413" spans="1:5">
      <c r="A6413" s="3" t="s">
        <v>867</v>
      </c>
    </row>
    <row r="6414" spans="1:5">
      <c r="A6414" s="4" t="s">
        <v>2039</v>
      </c>
      <c r="B6414" s="4" t="s">
        <v>1251</v>
      </c>
    </row>
    <row r="6415" spans="1:5">
      <c r="A6415" s="4" t="s">
        <v>2283</v>
      </c>
    </row>
    <row r="6416" spans="1:5">
      <c r="A6416" s="3" t="s">
        <v>867</v>
      </c>
    </row>
    <row r="6417" spans="1:5">
      <c r="A6417" s="4" t="s">
        <v>2039</v>
      </c>
      <c r="B6417" s="4" t="s">
        <v>1251</v>
      </c>
    </row>
    <row r="6418" spans="1:5">
      <c r="A6418" s="4" t="s">
        <v>2284</v>
      </c>
    </row>
    <row r="6419" spans="1:5">
      <c r="A6419" s="3" t="s">
        <v>867</v>
      </c>
    </row>
    <row r="6420" spans="1:5">
      <c r="A6420" s="4" t="s">
        <v>2039</v>
      </c>
      <c r="B6420" s="4" t="s">
        <v>1251</v>
      </c>
    </row>
    <row r="6421" spans="1:5">
      <c r="A6421" s="4" t="s">
        <v>2285</v>
      </c>
    </row>
    <row r="6422" spans="1:5">
      <c r="A6422" s="3" t="s">
        <v>867</v>
      </c>
    </row>
    <row r="6423" spans="1:5">
      <c r="A6423" s="4" t="s">
        <v>2039</v>
      </c>
      <c r="B6423" s="4" t="s">
        <v>1251</v>
      </c>
    </row>
    <row r="6424" spans="1:5">
      <c r="A6424" s="4" t="s">
        <v>2286</v>
      </c>
    </row>
    <row r="6425" spans="1:5">
      <c r="A6425" s="3" t="s">
        <v>867</v>
      </c>
    </row>
    <row r="6426" spans="1:5">
      <c r="A6426" s="4" t="s">
        <v>2039</v>
      </c>
      <c r="B6426" s="4" t="s">
        <v>1251</v>
      </c>
    </row>
    <row r="6427" spans="1:5">
      <c r="A6427" s="4" t="s">
        <v>2287</v>
      </c>
    </row>
    <row r="6428" spans="1:5">
      <c r="A6428" s="3" t="s">
        <v>867</v>
      </c>
    </row>
    <row r="6429" spans="1:5">
      <c r="A6429" s="4" t="s">
        <v>2039</v>
      </c>
      <c r="B6429" s="4" t="s">
        <v>2288</v>
      </c>
    </row>
    <row r="6430" spans="1:5">
      <c r="A6430" s="4" t="s">
        <v>2289</v>
      </c>
    </row>
    <row r="6431" spans="1:5">
      <c r="A6431" s="3" t="s">
        <v>867</v>
      </c>
    </row>
    <row r="6432" spans="1:5">
      <c r="A6432" s="4" t="s">
        <v>2039</v>
      </c>
      <c r="B6432" s="4" t="s">
        <v>2290</v>
      </c>
    </row>
    <row r="6433" spans="1:5">
      <c r="A6433" s="4" t="s">
        <v>2291</v>
      </c>
    </row>
    <row r="6434" spans="1:5">
      <c r="A6434" s="3" t="s">
        <v>867</v>
      </c>
    </row>
    <row r="6435" spans="1:5">
      <c r="A6435" s="4" t="s">
        <v>2039</v>
      </c>
      <c r="B6435" s="4" t="s">
        <v>2290</v>
      </c>
    </row>
    <row r="6436" spans="1:5">
      <c r="A6436" s="4" t="s">
        <v>2292</v>
      </c>
    </row>
    <row r="6437" spans="1:5">
      <c r="A6437" s="3" t="s">
        <v>867</v>
      </c>
    </row>
    <row r="6438" spans="1:5">
      <c r="A6438" s="4" t="s">
        <v>2039</v>
      </c>
      <c r="B6438" s="4" t="s">
        <v>2290</v>
      </c>
    </row>
    <row r="6439" spans="1:5">
      <c r="A6439" s="4" t="s">
        <v>2293</v>
      </c>
    </row>
    <row r="6440" spans="1:5">
      <c r="A6440" s="3" t="s">
        <v>867</v>
      </c>
    </row>
    <row r="6441" spans="1:5">
      <c r="A6441" s="4" t="s">
        <v>2039</v>
      </c>
      <c r="B6441" s="4" t="s">
        <v>2290</v>
      </c>
    </row>
    <row r="6442" spans="1:5">
      <c r="A6442" s="4" t="s">
        <v>2294</v>
      </c>
    </row>
    <row r="6443" spans="1:5">
      <c r="A6443" s="3" t="s">
        <v>867</v>
      </c>
    </row>
    <row r="6444" spans="1:5">
      <c r="A6444" s="4" t="s">
        <v>2039</v>
      </c>
      <c r="B6444" s="4" t="s">
        <v>2290</v>
      </c>
    </row>
    <row r="6445" spans="1:5">
      <c r="A6445" s="4" t="s">
        <v>2295</v>
      </c>
    </row>
    <row r="6446" spans="1:5">
      <c r="A6446" s="3" t="s">
        <v>867</v>
      </c>
    </row>
    <row r="6447" spans="1:5">
      <c r="A6447" s="4" t="s">
        <v>2039</v>
      </c>
      <c r="B6447" s="4" t="s">
        <v>2290</v>
      </c>
    </row>
    <row r="6448" spans="1:5">
      <c r="A6448" s="4" t="s">
        <v>2296</v>
      </c>
    </row>
    <row r="6449" spans="1:5">
      <c r="A6449" s="3" t="s">
        <v>867</v>
      </c>
    </row>
    <row r="6450" spans="1:5">
      <c r="A6450" s="4" t="s">
        <v>2039</v>
      </c>
      <c r="B6450" s="4" t="s">
        <v>2290</v>
      </c>
    </row>
    <row r="6451" spans="1:5">
      <c r="A6451" s="4" t="s">
        <v>2297</v>
      </c>
    </row>
    <row r="6452" spans="1:5">
      <c r="A6452" s="3" t="s">
        <v>867</v>
      </c>
    </row>
    <row r="6453" spans="1:5">
      <c r="A6453" s="4" t="s">
        <v>2039</v>
      </c>
      <c r="B6453" s="4" t="s">
        <v>2298</v>
      </c>
    </row>
    <row r="6454" spans="1:5">
      <c r="A6454" s="4" t="s">
        <v>2299</v>
      </c>
    </row>
    <row r="6455" spans="1:5">
      <c r="A6455" s="3" t="s">
        <v>867</v>
      </c>
    </row>
    <row r="6456" spans="1:5">
      <c r="A6456" s="4" t="s">
        <v>2039</v>
      </c>
      <c r="B6456" s="4" t="s">
        <v>2298</v>
      </c>
    </row>
    <row r="6457" spans="1:5">
      <c r="A6457" s="4" t="s">
        <v>2300</v>
      </c>
    </row>
    <row r="6458" spans="1:5">
      <c r="A6458" s="3" t="s">
        <v>867</v>
      </c>
    </row>
    <row r="6459" spans="1:5">
      <c r="A6459" s="4" t="s">
        <v>2039</v>
      </c>
      <c r="B6459" s="4" t="s">
        <v>2301</v>
      </c>
    </row>
    <row r="6460" spans="1:5">
      <c r="A6460" s="4" t="s">
        <v>2302</v>
      </c>
    </row>
    <row r="6461" spans="1:5">
      <c r="A6461" s="3" t="s">
        <v>867</v>
      </c>
    </row>
    <row r="6462" spans="1:5">
      <c r="A6462" s="4" t="s">
        <v>2039</v>
      </c>
      <c r="B6462" s="4" t="s">
        <v>2303</v>
      </c>
    </row>
    <row r="6463" spans="1:5">
      <c r="A6463" s="4" t="s">
        <v>2304</v>
      </c>
    </row>
    <row r="6464" spans="1:5">
      <c r="A6464" s="3" t="s">
        <v>867</v>
      </c>
    </row>
    <row r="6465" spans="1:5">
      <c r="A6465" s="4" t="s">
        <v>2039</v>
      </c>
      <c r="B6465" s="4" t="s">
        <v>2305</v>
      </c>
    </row>
    <row r="6466" spans="1:5">
      <c r="A6466" s="4" t="s">
        <v>2306</v>
      </c>
    </row>
    <row r="6467" spans="1:5">
      <c r="A6467" s="3" t="s">
        <v>867</v>
      </c>
    </row>
    <row r="6468" spans="1:5">
      <c r="A6468" s="4" t="s">
        <v>2039</v>
      </c>
      <c r="B6468" s="4" t="s">
        <v>2307</v>
      </c>
    </row>
    <row r="6469" spans="1:5">
      <c r="A6469" s="4" t="s">
        <v>2308</v>
      </c>
    </row>
    <row r="6470" spans="1:5">
      <c r="A6470" s="3" t="s">
        <v>867</v>
      </c>
    </row>
    <row r="6471" spans="1:5">
      <c r="A6471" s="4" t="s">
        <v>2039</v>
      </c>
      <c r="B6471" s="4" t="s">
        <v>2309</v>
      </c>
    </row>
    <row r="6472" spans="1:5">
      <c r="A6472" s="4" t="s">
        <v>2310</v>
      </c>
    </row>
    <row r="6473" spans="1:5">
      <c r="A6473" s="3" t="s">
        <v>867</v>
      </c>
    </row>
    <row r="6474" spans="1:5">
      <c r="A6474" s="4" t="s">
        <v>2039</v>
      </c>
      <c r="B6474" s="4" t="s">
        <v>2311</v>
      </c>
    </row>
    <row r="6475" spans="1:5">
      <c r="A6475" s="4" t="s">
        <v>2312</v>
      </c>
    </row>
    <row r="6476" spans="1:5">
      <c r="A6476" s="3" t="s">
        <v>867</v>
      </c>
    </row>
    <row r="6477" spans="1:5">
      <c r="A6477" s="4" t="s">
        <v>2039</v>
      </c>
      <c r="B6477" s="4" t="s">
        <v>2313</v>
      </c>
    </row>
    <row r="6478" spans="1:5">
      <c r="A6478" s="4" t="s">
        <v>2314</v>
      </c>
    </row>
    <row r="6479" spans="1:5">
      <c r="A6479" s="3" t="s">
        <v>867</v>
      </c>
    </row>
    <row r="6480" spans="1:5">
      <c r="A6480" s="4" t="s">
        <v>2039</v>
      </c>
      <c r="B6480" s="4" t="s">
        <v>2313</v>
      </c>
    </row>
    <row r="6481" spans="1:5">
      <c r="A6481" s="4" t="s">
        <v>2315</v>
      </c>
    </row>
    <row r="6482" spans="1:5">
      <c r="A6482" s="3" t="s">
        <v>867</v>
      </c>
    </row>
    <row r="6483" spans="1:5">
      <c r="A6483" s="4" t="s">
        <v>2039</v>
      </c>
      <c r="B6483" s="4" t="s">
        <v>2313</v>
      </c>
    </row>
    <row r="6484" spans="1:5">
      <c r="A6484" s="4" t="s">
        <v>2316</v>
      </c>
    </row>
    <row r="6485" spans="1:5">
      <c r="A6485" s="3" t="s">
        <v>867</v>
      </c>
    </row>
    <row r="6486" spans="1:5">
      <c r="A6486" s="4" t="s">
        <v>2039</v>
      </c>
      <c r="B6486" s="4" t="s">
        <v>2317</v>
      </c>
    </row>
    <row r="6487" spans="1:5">
      <c r="A6487" s="4" t="s">
        <v>2318</v>
      </c>
    </row>
    <row r="6488" spans="1:5">
      <c r="A6488" s="3" t="s">
        <v>867</v>
      </c>
    </row>
    <row r="6489" spans="1:5">
      <c r="A6489" s="4" t="s">
        <v>2039</v>
      </c>
      <c r="B6489" s="4" t="s">
        <v>2317</v>
      </c>
    </row>
    <row r="6490" spans="1:5">
      <c r="A6490" s="4" t="s">
        <v>2319</v>
      </c>
    </row>
    <row r="6491" spans="1:5">
      <c r="A6491" s="3" t="s">
        <v>867</v>
      </c>
    </row>
    <row r="6492" spans="1:5">
      <c r="A6492" s="4" t="s">
        <v>2039</v>
      </c>
      <c r="B6492" s="4" t="s">
        <v>2317</v>
      </c>
    </row>
    <row r="6493" spans="1:5">
      <c r="A6493" s="4" t="s">
        <v>2320</v>
      </c>
    </row>
    <row r="6494" spans="1:5">
      <c r="A6494" s="3" t="s">
        <v>867</v>
      </c>
    </row>
    <row r="6495" spans="1:5">
      <c r="A6495" s="4" t="s">
        <v>2039</v>
      </c>
      <c r="B6495" s="4" t="s">
        <v>2321</v>
      </c>
    </row>
    <row r="6496" spans="1:5">
      <c r="A6496" s="4" t="s">
        <v>2322</v>
      </c>
    </row>
    <row r="6497" spans="1:5">
      <c r="A6497" s="3" t="s">
        <v>867</v>
      </c>
    </row>
    <row r="6498" spans="1:5">
      <c r="A6498" s="4" t="s">
        <v>2039</v>
      </c>
      <c r="B6498" s="4" t="s">
        <v>2321</v>
      </c>
    </row>
    <row r="6499" spans="1:5">
      <c r="A6499" s="4" t="s">
        <v>2323</v>
      </c>
    </row>
    <row r="6500" spans="1:5">
      <c r="A6500" s="3" t="s">
        <v>867</v>
      </c>
    </row>
    <row r="6501" spans="1:5">
      <c r="A6501" s="4" t="s">
        <v>2039</v>
      </c>
      <c r="B6501" s="4" t="s">
        <v>2321</v>
      </c>
    </row>
    <row r="6502" spans="1:5">
      <c r="A6502" s="4" t="s">
        <v>2324</v>
      </c>
    </row>
    <row r="6503" spans="1:5">
      <c r="A6503" s="3" t="s">
        <v>867</v>
      </c>
    </row>
    <row r="6504" spans="1:5">
      <c r="A6504" s="4" t="s">
        <v>2039</v>
      </c>
      <c r="B6504" s="4" t="s">
        <v>2321</v>
      </c>
    </row>
    <row r="6505" spans="1:5">
      <c r="A6505" s="4" t="s">
        <v>2325</v>
      </c>
    </row>
    <row r="6506" spans="1:5">
      <c r="A6506" s="3" t="s">
        <v>867</v>
      </c>
    </row>
    <row r="6507" spans="1:5">
      <c r="A6507" s="4" t="s">
        <v>2039</v>
      </c>
      <c r="B6507" s="4" t="s">
        <v>2321</v>
      </c>
    </row>
    <row r="6508" spans="1:5">
      <c r="A6508" s="4" t="s">
        <v>2326</v>
      </c>
    </row>
    <row r="6509" spans="1:5">
      <c r="A6509" s="3" t="s">
        <v>867</v>
      </c>
    </row>
    <row r="6510" spans="1:5">
      <c r="A6510" s="4" t="s">
        <v>2039</v>
      </c>
      <c r="B6510" s="4" t="s">
        <v>2321</v>
      </c>
    </row>
    <row r="6511" spans="1:5">
      <c r="A6511" s="4" t="s">
        <v>2327</v>
      </c>
    </row>
    <row r="6512" spans="1:5">
      <c r="A6512" s="3" t="s">
        <v>867</v>
      </c>
    </row>
    <row r="6513" spans="1:5">
      <c r="A6513" s="4" t="s">
        <v>2039</v>
      </c>
      <c r="B6513" s="4" t="s">
        <v>2321</v>
      </c>
    </row>
    <row r="6514" spans="1:5">
      <c r="A6514" s="4" t="s">
        <v>2328</v>
      </c>
    </row>
    <row r="6515" spans="1:5">
      <c r="A6515" s="3" t="s">
        <v>867</v>
      </c>
    </row>
    <row r="6516" spans="1:5">
      <c r="A6516" s="4" t="s">
        <v>2039</v>
      </c>
      <c r="B6516" s="4" t="s">
        <v>2321</v>
      </c>
    </row>
    <row r="6517" spans="1:5">
      <c r="A6517" s="4" t="s">
        <v>2329</v>
      </c>
    </row>
    <row r="6518" spans="1:5">
      <c r="A6518" s="3" t="s">
        <v>867</v>
      </c>
    </row>
    <row r="6519" spans="1:5">
      <c r="A6519" s="4" t="s">
        <v>2039</v>
      </c>
      <c r="B6519" s="4" t="s">
        <v>2330</v>
      </c>
    </row>
    <row r="6520" spans="1:5">
      <c r="A6520" s="4" t="s">
        <v>2331</v>
      </c>
    </row>
    <row r="6521" spans="1:5">
      <c r="A6521" s="3" t="s">
        <v>867</v>
      </c>
    </row>
    <row r="6522" spans="1:5">
      <c r="A6522" s="4" t="s">
        <v>2039</v>
      </c>
      <c r="B6522" s="4" t="s">
        <v>2330</v>
      </c>
    </row>
    <row r="6523" spans="1:5">
      <c r="A6523" s="4" t="s">
        <v>2332</v>
      </c>
    </row>
    <row r="6524" spans="1:5">
      <c r="A6524" s="3" t="s">
        <v>867</v>
      </c>
    </row>
    <row r="6525" spans="1:5">
      <c r="A6525" s="4" t="s">
        <v>2039</v>
      </c>
      <c r="B6525" s="4" t="s">
        <v>2330</v>
      </c>
    </row>
    <row r="6526" spans="1:5">
      <c r="A6526" s="4" t="s">
        <v>2333</v>
      </c>
    </row>
    <row r="6527" spans="1:5">
      <c r="A6527" s="3" t="s">
        <v>867</v>
      </c>
    </row>
    <row r="6528" spans="1:5">
      <c r="A6528" s="4" t="s">
        <v>2039</v>
      </c>
      <c r="B6528" s="4" t="s">
        <v>2334</v>
      </c>
    </row>
    <row r="6529" spans="1:5">
      <c r="A6529" s="4" t="s">
        <v>2335</v>
      </c>
    </row>
    <row r="6530" spans="1:5">
      <c r="A6530" s="3" t="s">
        <v>867</v>
      </c>
    </row>
    <row r="6531" spans="1:5">
      <c r="A6531" s="4" t="s">
        <v>2039</v>
      </c>
      <c r="B6531" s="4" t="s">
        <v>999</v>
      </c>
    </row>
    <row r="6532" spans="1:5">
      <c r="A6532" s="4" t="s">
        <v>2336</v>
      </c>
    </row>
    <row r="6533" spans="1:5">
      <c r="A6533" s="3" t="s">
        <v>867</v>
      </c>
    </row>
    <row r="6534" spans="1:5">
      <c r="A6534" s="4" t="s">
        <v>2039</v>
      </c>
      <c r="B6534" s="4" t="s">
        <v>999</v>
      </c>
    </row>
    <row r="6535" spans="1:5">
      <c r="A6535" s="4" t="s">
        <v>2337</v>
      </c>
    </row>
    <row r="6536" spans="1:5">
      <c r="A6536" s="3" t="s">
        <v>867</v>
      </c>
    </row>
    <row r="6537" spans="1:5">
      <c r="A6537" s="4" t="s">
        <v>2039</v>
      </c>
      <c r="B6537" s="4" t="s">
        <v>999</v>
      </c>
    </row>
    <row r="6538" spans="1:5">
      <c r="A6538" s="4" t="s">
        <v>2189</v>
      </c>
    </row>
    <row r="6539" spans="1:5">
      <c r="A6539" s="3" t="s">
        <v>867</v>
      </c>
    </row>
    <row r="6540" spans="1:5">
      <c r="A6540" s="4" t="s">
        <v>2039</v>
      </c>
      <c r="B6540" s="4" t="s">
        <v>2338</v>
      </c>
    </row>
    <row r="6541" spans="1:5">
      <c r="A6541" s="4" t="s">
        <v>2339</v>
      </c>
    </row>
    <row r="6542" spans="1:5">
      <c r="A6542" s="3" t="s">
        <v>867</v>
      </c>
    </row>
    <row r="6543" spans="1:5">
      <c r="A6543" s="4" t="s">
        <v>2039</v>
      </c>
      <c r="B6543" s="4" t="s">
        <v>2338</v>
      </c>
    </row>
    <row r="6544" spans="1:5">
      <c r="A6544" s="4" t="s">
        <v>2084</v>
      </c>
    </row>
    <row r="6545" spans="1:5">
      <c r="A6545" s="3" t="s">
        <v>867</v>
      </c>
    </row>
    <row r="6546" spans="1:5">
      <c r="A6546" s="4" t="s">
        <v>2039</v>
      </c>
      <c r="B6546" s="4" t="s">
        <v>2340</v>
      </c>
    </row>
    <row r="6547" spans="1:5">
      <c r="A6547" s="4" t="s">
        <v>2341</v>
      </c>
    </row>
    <row r="6548" spans="1:5">
      <c r="A6548" s="3" t="s">
        <v>867</v>
      </c>
    </row>
    <row r="6549" spans="1:5">
      <c r="A6549" s="4" t="s">
        <v>2039</v>
      </c>
      <c r="B6549" s="4" t="s">
        <v>2342</v>
      </c>
    </row>
    <row r="6550" spans="1:5">
      <c r="A6550" s="4" t="s">
        <v>2343</v>
      </c>
    </row>
    <row r="6551" spans="1:5">
      <c r="A6551" s="3" t="s">
        <v>867</v>
      </c>
    </row>
    <row r="6552" spans="1:5">
      <c r="A6552" s="4" t="s">
        <v>2039</v>
      </c>
      <c r="B6552" s="4" t="s">
        <v>2344</v>
      </c>
    </row>
    <row r="6553" spans="1:5">
      <c r="A6553" s="4" t="s">
        <v>2345</v>
      </c>
    </row>
    <row r="6554" spans="1:5">
      <c r="A6554" s="3" t="s">
        <v>867</v>
      </c>
    </row>
    <row r="6555" spans="1:5">
      <c r="A6555" s="4" t="s">
        <v>2039</v>
      </c>
      <c r="B6555" s="4" t="s">
        <v>2344</v>
      </c>
    </row>
    <row r="6556" spans="1:5">
      <c r="A6556" s="4" t="s">
        <v>2346</v>
      </c>
    </row>
    <row r="6557" spans="1:5">
      <c r="A6557" s="3" t="s">
        <v>867</v>
      </c>
    </row>
    <row r="6558" spans="1:5">
      <c r="A6558" s="4" t="s">
        <v>2039</v>
      </c>
      <c r="B6558" s="4" t="s">
        <v>2344</v>
      </c>
    </row>
    <row r="6559" spans="1:5">
      <c r="A6559" s="4" t="s">
        <v>2347</v>
      </c>
    </row>
    <row r="6560" spans="1:5">
      <c r="A6560" s="3" t="s">
        <v>867</v>
      </c>
    </row>
    <row r="6561" spans="1:5">
      <c r="A6561" s="4" t="s">
        <v>2039</v>
      </c>
      <c r="B6561" s="4" t="s">
        <v>2348</v>
      </c>
    </row>
    <row r="6562" spans="1:5">
      <c r="A6562" s="4" t="s">
        <v>2349</v>
      </c>
    </row>
    <row r="6563" spans="1:5">
      <c r="A6563" s="3" t="s">
        <v>867</v>
      </c>
    </row>
    <row r="6564" spans="1:5">
      <c r="A6564" s="4" t="s">
        <v>2039</v>
      </c>
      <c r="B6564" s="4" t="s">
        <v>2348</v>
      </c>
    </row>
    <row r="6565" spans="1:5">
      <c r="A6565" s="4" t="s">
        <v>2350</v>
      </c>
    </row>
    <row r="6566" spans="1:5">
      <c r="A6566" s="3" t="s">
        <v>867</v>
      </c>
    </row>
    <row r="6567" spans="1:5">
      <c r="A6567" s="4" t="s">
        <v>2039</v>
      </c>
      <c r="B6567" s="4" t="s">
        <v>2351</v>
      </c>
    </row>
    <row r="6568" spans="1:5">
      <c r="A6568" s="4" t="s">
        <v>2352</v>
      </c>
    </row>
    <row r="6569" spans="1:5">
      <c r="A6569" s="3" t="s">
        <v>867</v>
      </c>
    </row>
    <row r="6570" spans="1:5">
      <c r="A6570" s="4" t="s">
        <v>2039</v>
      </c>
      <c r="B6570" s="4" t="s">
        <v>2353</v>
      </c>
    </row>
    <row r="6571" spans="1:5">
      <c r="A6571" s="4" t="s">
        <v>2354</v>
      </c>
    </row>
    <row r="6572" spans="1:5">
      <c r="A6572" s="3" t="s">
        <v>867</v>
      </c>
    </row>
    <row r="6573" spans="1:5">
      <c r="A6573" s="4" t="s">
        <v>2039</v>
      </c>
      <c r="B6573" s="4" t="s">
        <v>2353</v>
      </c>
    </row>
    <row r="6574" spans="1:5">
      <c r="A6574" s="4" t="s">
        <v>2355</v>
      </c>
    </row>
    <row r="6575" spans="1:5">
      <c r="A6575" s="3" t="s">
        <v>867</v>
      </c>
    </row>
    <row r="6576" spans="1:5">
      <c r="A6576" s="4" t="s">
        <v>2039</v>
      </c>
      <c r="B6576" s="4" t="s">
        <v>2353</v>
      </c>
    </row>
    <row r="6577" spans="1:5">
      <c r="A6577" s="4" t="s">
        <v>2356</v>
      </c>
    </row>
    <row r="6578" spans="1:5">
      <c r="A6578" s="3" t="s">
        <v>867</v>
      </c>
    </row>
    <row r="6579" spans="1:5">
      <c r="A6579" s="4" t="s">
        <v>2039</v>
      </c>
      <c r="B6579" s="4" t="s">
        <v>2357</v>
      </c>
    </row>
    <row r="6580" spans="1:5">
      <c r="A6580" s="4" t="s">
        <v>2358</v>
      </c>
    </row>
    <row r="6581" spans="1:5">
      <c r="A6581" s="3" t="s">
        <v>867</v>
      </c>
    </row>
    <row r="6582" spans="1:5">
      <c r="A6582" s="4" t="s">
        <v>2039</v>
      </c>
      <c r="B6582" s="4" t="s">
        <v>2357</v>
      </c>
    </row>
    <row r="6583" spans="1:5">
      <c r="A6583" s="4" t="s">
        <v>2279</v>
      </c>
    </row>
    <row r="6584" spans="1:5">
      <c r="A6584" s="3" t="s">
        <v>867</v>
      </c>
    </row>
    <row r="6585" spans="1:5">
      <c r="A6585" s="4" t="s">
        <v>2039</v>
      </c>
      <c r="B6585" s="4" t="s">
        <v>2357</v>
      </c>
    </row>
    <row r="6586" spans="1:5">
      <c r="A6586" s="4" t="s">
        <v>2359</v>
      </c>
    </row>
    <row r="6587" spans="1:5">
      <c r="A6587" s="3" t="s">
        <v>867</v>
      </c>
    </row>
    <row r="6588" spans="1:5">
      <c r="A6588" s="4" t="s">
        <v>2039</v>
      </c>
      <c r="B6588" s="4" t="s">
        <v>2360</v>
      </c>
    </row>
    <row r="6589" spans="1:5">
      <c r="A6589" s="4" t="s">
        <v>2361</v>
      </c>
    </row>
    <row r="6590" spans="1:5">
      <c r="A6590" s="3" t="s">
        <v>867</v>
      </c>
    </row>
    <row r="6591" spans="1:5">
      <c r="A6591" s="4" t="s">
        <v>2039</v>
      </c>
      <c r="B6591" s="4" t="s">
        <v>2362</v>
      </c>
    </row>
    <row r="6592" spans="1:5">
      <c r="A6592" s="4" t="s">
        <v>2363</v>
      </c>
    </row>
    <row r="6593" spans="1:5">
      <c r="A6593" s="3" t="s">
        <v>867</v>
      </c>
    </row>
    <row r="6594" spans="1:5">
      <c r="A6594" s="4" t="s">
        <v>2039</v>
      </c>
      <c r="B6594" s="4" t="s">
        <v>2364</v>
      </c>
    </row>
    <row r="6595" spans="1:5">
      <c r="A6595" s="4" t="s">
        <v>2365</v>
      </c>
    </row>
    <row r="6596" spans="1:5">
      <c r="A6596" s="3" t="s">
        <v>867</v>
      </c>
    </row>
    <row r="6597" spans="1:5">
      <c r="A6597" s="4" t="s">
        <v>2039</v>
      </c>
      <c r="B6597" s="4" t="s">
        <v>2364</v>
      </c>
    </row>
    <row r="6598" spans="1:5">
      <c r="A6598" s="4" t="s">
        <v>2366</v>
      </c>
    </row>
    <row r="6599" spans="1:5">
      <c r="A6599" s="3" t="s">
        <v>867</v>
      </c>
    </row>
    <row r="6600" spans="1:5">
      <c r="A6600" s="4" t="s">
        <v>2039</v>
      </c>
      <c r="B6600" s="4" t="s">
        <v>2367</v>
      </c>
    </row>
    <row r="6601" spans="1:5">
      <c r="A6601" s="4" t="s">
        <v>2368</v>
      </c>
    </row>
    <row r="6602" spans="1:5">
      <c r="A6602" s="3" t="s">
        <v>867</v>
      </c>
    </row>
    <row r="6603" spans="1:5">
      <c r="A6603" s="4" t="s">
        <v>2039</v>
      </c>
      <c r="B6603" s="4" t="s">
        <v>2369</v>
      </c>
    </row>
    <row r="6604" spans="1:5">
      <c r="A6604" s="4" t="s">
        <v>2370</v>
      </c>
    </row>
    <row r="6605" spans="1:5">
      <c r="A6605" s="3" t="s">
        <v>867</v>
      </c>
    </row>
    <row r="6606" spans="1:5">
      <c r="A6606" s="4" t="s">
        <v>2039</v>
      </c>
      <c r="B6606" s="4" t="s">
        <v>2369</v>
      </c>
    </row>
    <row r="6607" spans="1:5">
      <c r="A6607" s="4" t="s">
        <v>2371</v>
      </c>
    </row>
    <row r="6608" spans="1:5">
      <c r="A6608" s="3" t="s">
        <v>867</v>
      </c>
    </row>
    <row r="6609" spans="1:5">
      <c r="A6609" s="4" t="s">
        <v>2039</v>
      </c>
      <c r="B6609" s="4" t="s">
        <v>2372</v>
      </c>
    </row>
    <row r="6610" spans="1:5">
      <c r="A6610" s="4" t="s">
        <v>2373</v>
      </c>
    </row>
    <row r="6611" spans="1:5">
      <c r="A6611" s="3" t="s">
        <v>867</v>
      </c>
    </row>
    <row r="6612" spans="1:5">
      <c r="A6612" s="4" t="s">
        <v>2039</v>
      </c>
      <c r="B6612" s="4" t="s">
        <v>2374</v>
      </c>
    </row>
    <row r="6613" spans="1:5">
      <c r="A6613" s="4" t="s">
        <v>2375</v>
      </c>
    </row>
    <row r="6614" spans="1:5">
      <c r="A6614" s="3" t="s">
        <v>867</v>
      </c>
    </row>
    <row r="6615" spans="1:5">
      <c r="A6615" s="4" t="s">
        <v>2039</v>
      </c>
      <c r="B6615" s="4" t="s">
        <v>2376</v>
      </c>
    </row>
    <row r="6616" spans="1:5">
      <c r="A6616" s="4" t="s">
        <v>2377</v>
      </c>
    </row>
    <row r="6617" spans="1:5">
      <c r="A6617" s="3" t="s">
        <v>867</v>
      </c>
    </row>
    <row r="6618" spans="1:5">
      <c r="A6618" s="4" t="s">
        <v>2039</v>
      </c>
      <c r="B6618" s="4" t="s">
        <v>2378</v>
      </c>
    </row>
    <row r="6619" spans="1:5">
      <c r="A6619" s="4" t="s">
        <v>2379</v>
      </c>
    </row>
    <row r="6620" spans="1:5">
      <c r="A6620" s="3" t="s">
        <v>867</v>
      </c>
    </row>
    <row r="6621" spans="1:5">
      <c r="A6621" s="4" t="s">
        <v>2039</v>
      </c>
      <c r="B6621" s="4" t="s">
        <v>2380</v>
      </c>
    </row>
    <row r="6622" spans="1:5">
      <c r="A6622" s="4" t="s">
        <v>2381</v>
      </c>
    </row>
    <row r="6623" spans="1:5">
      <c r="A6623" s="3" t="s">
        <v>867</v>
      </c>
    </row>
    <row r="6624" spans="1:5">
      <c r="A6624" s="4" t="s">
        <v>2039</v>
      </c>
      <c r="B6624" s="4" t="s">
        <v>2382</v>
      </c>
    </row>
    <row r="6625" spans="1:5">
      <c r="A6625" s="4" t="s">
        <v>2383</v>
      </c>
    </row>
    <row r="6626" spans="1:5">
      <c r="A6626" s="3" t="s">
        <v>867</v>
      </c>
    </row>
    <row r="6627" spans="1:5">
      <c r="A6627" s="4" t="s">
        <v>2039</v>
      </c>
      <c r="B6627" s="4" t="s">
        <v>2382</v>
      </c>
    </row>
    <row r="6628" spans="1:5">
      <c r="A6628" s="4" t="s">
        <v>2384</v>
      </c>
    </row>
    <row r="6629" spans="1:5">
      <c r="A6629" s="3" t="s">
        <v>867</v>
      </c>
    </row>
    <row r="6630" spans="1:5">
      <c r="A6630" s="4" t="s">
        <v>2039</v>
      </c>
      <c r="B6630" s="4" t="s">
        <v>2385</v>
      </c>
    </row>
    <row r="6631" spans="1:5">
      <c r="A6631" s="4" t="s">
        <v>2386</v>
      </c>
    </row>
    <row r="6632" spans="1:5">
      <c r="A6632" s="3" t="s">
        <v>867</v>
      </c>
    </row>
    <row r="6633" spans="1:5">
      <c r="A6633" s="4" t="s">
        <v>2039</v>
      </c>
      <c r="B6633" s="4" t="s">
        <v>2385</v>
      </c>
    </row>
    <row r="6634" spans="1:5">
      <c r="A6634" s="4" t="s">
        <v>2387</v>
      </c>
    </row>
    <row r="6635" spans="1:5">
      <c r="A6635" s="3" t="s">
        <v>867</v>
      </c>
    </row>
    <row r="6636" spans="1:5">
      <c r="A6636" s="4" t="s">
        <v>2039</v>
      </c>
      <c r="B6636" s="4" t="s">
        <v>2385</v>
      </c>
    </row>
    <row r="6637" spans="1:5">
      <c r="A6637" s="4" t="s">
        <v>2189</v>
      </c>
    </row>
    <row r="6638" spans="1:5">
      <c r="A6638" s="3" t="s">
        <v>867</v>
      </c>
    </row>
    <row r="6639" spans="1:5">
      <c r="A6639" s="4" t="s">
        <v>2039</v>
      </c>
      <c r="B6639" s="4" t="s">
        <v>2385</v>
      </c>
    </row>
    <row r="6640" spans="1:5">
      <c r="A6640" s="4" t="s">
        <v>2388</v>
      </c>
    </row>
    <row r="6641" spans="1:5">
      <c r="A6641" s="3" t="s">
        <v>867</v>
      </c>
    </row>
    <row r="6642" spans="1:5">
      <c r="A6642" s="4" t="s">
        <v>2039</v>
      </c>
      <c r="B6642" s="4" t="s">
        <v>2385</v>
      </c>
    </row>
    <row r="6643" spans="1:5">
      <c r="A6643" s="4" t="s">
        <v>2389</v>
      </c>
    </row>
    <row r="6644" spans="1:5">
      <c r="A6644" s="3" t="s">
        <v>867</v>
      </c>
    </row>
    <row r="6645" spans="1:5">
      <c r="A6645" s="4" t="s">
        <v>2039</v>
      </c>
      <c r="B6645" s="4" t="s">
        <v>2385</v>
      </c>
    </row>
    <row r="6646" spans="1:5">
      <c r="A6646" s="4" t="s">
        <v>2390</v>
      </c>
    </row>
    <row r="6647" spans="1:5">
      <c r="A6647" s="3" t="s">
        <v>867</v>
      </c>
    </row>
    <row r="6648" spans="1:5">
      <c r="A6648" s="4" t="s">
        <v>2039</v>
      </c>
      <c r="B6648" s="4" t="s">
        <v>2385</v>
      </c>
    </row>
    <row r="6649" spans="1:5">
      <c r="A6649" s="4" t="s">
        <v>2391</v>
      </c>
    </row>
    <row r="6650" spans="1:5">
      <c r="A6650" s="3" t="s">
        <v>867</v>
      </c>
    </row>
    <row r="6651" spans="1:5">
      <c r="A6651" s="4" t="s">
        <v>2039</v>
      </c>
      <c r="B6651" s="4" t="s">
        <v>2392</v>
      </c>
    </row>
    <row r="6652" spans="1:5">
      <c r="A6652" s="4" t="s">
        <v>2393</v>
      </c>
    </row>
    <row r="6653" spans="1:5">
      <c r="A6653" s="3" t="s">
        <v>867</v>
      </c>
    </row>
    <row r="6654" spans="1:5">
      <c r="A6654" s="4" t="s">
        <v>2039</v>
      </c>
      <c r="B6654" s="4" t="s">
        <v>2394</v>
      </c>
    </row>
    <row r="6655" spans="1:5">
      <c r="A6655" s="4" t="s">
        <v>2395</v>
      </c>
    </row>
    <row r="6656" spans="1:5">
      <c r="A6656" s="3" t="s">
        <v>867</v>
      </c>
    </row>
    <row r="6657" spans="1:5">
      <c r="A6657" s="4" t="s">
        <v>2039</v>
      </c>
      <c r="B6657" s="4" t="s">
        <v>2396</v>
      </c>
    </row>
    <row r="6658" spans="1:5">
      <c r="A6658" s="4" t="s">
        <v>2397</v>
      </c>
    </row>
    <row r="6659" spans="1:5">
      <c r="A6659" s="3" t="s">
        <v>867</v>
      </c>
    </row>
    <row r="6660" spans="1:5">
      <c r="A6660" s="4" t="s">
        <v>2039</v>
      </c>
      <c r="B6660" s="4" t="s">
        <v>2396</v>
      </c>
    </row>
    <row r="6661" spans="1:5">
      <c r="A6661" s="4" t="s">
        <v>2398</v>
      </c>
    </row>
    <row r="6662" spans="1:5">
      <c r="A6662" s="3" t="s">
        <v>867</v>
      </c>
    </row>
    <row r="6663" spans="1:5">
      <c r="A6663" s="4" t="s">
        <v>2039</v>
      </c>
      <c r="B6663" s="4" t="s">
        <v>1102</v>
      </c>
    </row>
    <row r="6664" spans="1:5">
      <c r="A6664" s="4" t="s">
        <v>2399</v>
      </c>
    </row>
    <row r="6665" spans="1:5">
      <c r="A6665" s="3" t="s">
        <v>867</v>
      </c>
    </row>
    <row r="6666" spans="1:5">
      <c r="A6666" s="4" t="s">
        <v>2039</v>
      </c>
      <c r="B6666" s="4" t="s">
        <v>2400</v>
      </c>
    </row>
    <row r="6667" spans="1:5">
      <c r="A6667" s="4" t="s">
        <v>2401</v>
      </c>
    </row>
    <row r="6668" spans="1:5">
      <c r="A6668" s="3" t="s">
        <v>867</v>
      </c>
    </row>
    <row r="6669" spans="1:5">
      <c r="A6669" s="4" t="s">
        <v>2039</v>
      </c>
      <c r="B6669" s="4" t="s">
        <v>2400</v>
      </c>
    </row>
    <row r="6670" spans="1:5">
      <c r="A6670" s="4" t="s">
        <v>2402</v>
      </c>
    </row>
    <row r="6671" spans="1:5">
      <c r="A6671" s="3" t="s">
        <v>867</v>
      </c>
    </row>
    <row r="6672" spans="1:5">
      <c r="A6672" s="4" t="s">
        <v>2039</v>
      </c>
      <c r="B6672" s="4" t="s">
        <v>2400</v>
      </c>
    </row>
    <row r="6673" spans="1:5">
      <c r="A6673" s="4" t="s">
        <v>2403</v>
      </c>
    </row>
    <row r="6674" spans="1:5">
      <c r="A6674" s="3" t="s">
        <v>867</v>
      </c>
    </row>
    <row r="6675" spans="1:5">
      <c r="A6675" s="4" t="s">
        <v>2039</v>
      </c>
      <c r="B6675" s="4" t="s">
        <v>2400</v>
      </c>
    </row>
    <row r="6676" spans="1:5">
      <c r="A6676" s="4" t="s">
        <v>2404</v>
      </c>
    </row>
    <row r="6677" spans="1:5">
      <c r="A6677" s="3" t="s">
        <v>867</v>
      </c>
    </row>
    <row r="6678" spans="1:5">
      <c r="A6678" s="4" t="s">
        <v>2039</v>
      </c>
      <c r="B6678" s="4" t="s">
        <v>2405</v>
      </c>
    </row>
    <row r="6679" spans="1:5">
      <c r="A6679" s="4" t="s">
        <v>2406</v>
      </c>
    </row>
    <row r="6680" spans="1:5">
      <c r="A6680" s="3" t="s">
        <v>867</v>
      </c>
    </row>
    <row r="6681" spans="1:5">
      <c r="A6681" s="4" t="s">
        <v>2039</v>
      </c>
      <c r="B6681" s="4" t="s">
        <v>2405</v>
      </c>
    </row>
    <row r="6682" spans="1:5">
      <c r="A6682" s="4" t="s">
        <v>2407</v>
      </c>
    </row>
    <row r="6683" spans="1:5">
      <c r="A6683" s="3" t="s">
        <v>867</v>
      </c>
    </row>
    <row r="6684" spans="1:5">
      <c r="A6684" s="4" t="s">
        <v>2039</v>
      </c>
      <c r="B6684" s="4" t="s">
        <v>2405</v>
      </c>
    </row>
    <row r="6685" spans="1:5">
      <c r="A6685" s="4" t="s">
        <v>2408</v>
      </c>
    </row>
    <row r="6686" spans="1:5">
      <c r="A6686" s="3" t="s">
        <v>867</v>
      </c>
    </row>
    <row r="6687" spans="1:5">
      <c r="A6687" s="4" t="s">
        <v>2039</v>
      </c>
      <c r="B6687" s="4" t="s">
        <v>2405</v>
      </c>
    </row>
    <row r="6688" spans="1:5">
      <c r="A6688" s="4" t="s">
        <v>2409</v>
      </c>
    </row>
    <row r="6689" spans="1:5">
      <c r="A6689" s="3" t="s">
        <v>867</v>
      </c>
    </row>
    <row r="6690" spans="1:5">
      <c r="A6690" s="4" t="s">
        <v>2039</v>
      </c>
      <c r="B6690" s="4" t="s">
        <v>2410</v>
      </c>
    </row>
    <row r="6691" spans="1:5">
      <c r="A6691" s="4" t="s">
        <v>2411</v>
      </c>
    </row>
    <row r="6692" spans="1:5">
      <c r="A6692" s="3" t="s">
        <v>867</v>
      </c>
    </row>
    <row r="6693" spans="1:5">
      <c r="A6693" s="4" t="s">
        <v>2039</v>
      </c>
      <c r="B6693" s="4" t="s">
        <v>2412</v>
      </c>
    </row>
    <row r="6694" spans="1:5">
      <c r="A6694" s="4" t="s">
        <v>2413</v>
      </c>
    </row>
    <row r="6695" spans="1:5">
      <c r="A6695" s="3" t="s">
        <v>867</v>
      </c>
    </row>
    <row r="6696" spans="1:5">
      <c r="A6696" s="4" t="s">
        <v>2039</v>
      </c>
      <c r="B6696" s="4" t="s">
        <v>2414</v>
      </c>
    </row>
    <row r="6697" spans="1:5">
      <c r="A6697" s="4" t="s">
        <v>2415</v>
      </c>
    </row>
    <row r="6698" spans="1:5">
      <c r="A6698" s="3" t="s">
        <v>867</v>
      </c>
    </row>
    <row r="6699" spans="1:5">
      <c r="A6699" s="4" t="s">
        <v>2039</v>
      </c>
      <c r="B6699" s="4" t="s">
        <v>2416</v>
      </c>
    </row>
    <row r="6700" spans="1:5">
      <c r="A6700" s="4" t="s">
        <v>2417</v>
      </c>
    </row>
    <row r="6701" spans="1:5">
      <c r="A6701" s="3" t="s">
        <v>867</v>
      </c>
    </row>
    <row r="6702" spans="1:5">
      <c r="A6702" s="4" t="s">
        <v>2039</v>
      </c>
      <c r="B6702" s="4" t="s">
        <v>2418</v>
      </c>
    </row>
    <row r="6703" spans="1:5">
      <c r="A6703" s="4" t="s">
        <v>2419</v>
      </c>
    </row>
    <row r="6704" spans="1:5">
      <c r="A6704" s="3" t="s">
        <v>867</v>
      </c>
    </row>
    <row r="6705" spans="1:5">
      <c r="A6705" s="4" t="s">
        <v>2039</v>
      </c>
      <c r="B6705" s="4" t="s">
        <v>2420</v>
      </c>
    </row>
    <row r="6706" spans="1:5">
      <c r="A6706" s="4" t="s">
        <v>2421</v>
      </c>
    </row>
    <row r="6707" spans="1:5">
      <c r="A6707" s="3" t="s">
        <v>867</v>
      </c>
    </row>
    <row r="6708" spans="1:5">
      <c r="A6708" s="4" t="s">
        <v>2039</v>
      </c>
      <c r="B6708" s="4" t="s">
        <v>2422</v>
      </c>
    </row>
    <row r="6709" spans="1:5">
      <c r="A6709" s="4" t="s">
        <v>2423</v>
      </c>
    </row>
    <row r="6710" spans="1:5">
      <c r="A6710" s="3" t="s">
        <v>867</v>
      </c>
    </row>
    <row r="6711" spans="1:5">
      <c r="A6711" s="4" t="s">
        <v>2039</v>
      </c>
      <c r="B6711" s="4" t="s">
        <v>2424</v>
      </c>
    </row>
    <row r="6712" spans="1:5">
      <c r="A6712" s="4" t="s">
        <v>2425</v>
      </c>
    </row>
    <row r="6713" spans="1:5">
      <c r="A6713" s="3" t="s">
        <v>867</v>
      </c>
    </row>
    <row r="6714" spans="1:5">
      <c r="A6714" s="4" t="s">
        <v>2039</v>
      </c>
      <c r="B6714" s="4" t="s">
        <v>2426</v>
      </c>
    </row>
    <row r="6715" spans="1:5">
      <c r="A6715" s="4" t="s">
        <v>2427</v>
      </c>
    </row>
    <row r="6716" spans="1:5">
      <c r="A6716" s="3" t="s">
        <v>867</v>
      </c>
    </row>
    <row r="6717" spans="1:5">
      <c r="A6717" s="4" t="s">
        <v>2039</v>
      </c>
      <c r="B6717" s="4" t="s">
        <v>2428</v>
      </c>
    </row>
    <row r="6718" spans="1:5">
      <c r="A6718" s="4" t="s">
        <v>2429</v>
      </c>
    </row>
    <row r="6719" spans="1:5">
      <c r="A6719" s="3" t="s">
        <v>867</v>
      </c>
    </row>
    <row r="6720" spans="1:5">
      <c r="A6720" s="4" t="s">
        <v>2039</v>
      </c>
      <c r="B6720" s="4" t="s">
        <v>2430</v>
      </c>
    </row>
    <row r="6721" spans="1:5">
      <c r="A6721" s="4" t="s">
        <v>2229</v>
      </c>
    </row>
    <row r="6722" spans="1:5">
      <c r="A6722" s="3" t="s">
        <v>867</v>
      </c>
    </row>
    <row r="6723" spans="1:5">
      <c r="A6723" s="4" t="s">
        <v>2039</v>
      </c>
      <c r="B6723" s="4" t="s">
        <v>2431</v>
      </c>
    </row>
    <row r="6724" spans="1:5">
      <c r="A6724" s="4" t="s">
        <v>2432</v>
      </c>
    </row>
    <row r="6725" spans="1:5">
      <c r="A6725" s="3" t="s">
        <v>867</v>
      </c>
    </row>
    <row r="6726" spans="1:5">
      <c r="A6726" s="4" t="s">
        <v>2039</v>
      </c>
      <c r="B6726" s="4" t="s">
        <v>2431</v>
      </c>
    </row>
    <row r="6727" spans="1:5">
      <c r="A6727" s="4" t="s">
        <v>2433</v>
      </c>
    </row>
    <row r="6728" spans="1:5">
      <c r="A6728" s="3" t="s">
        <v>867</v>
      </c>
    </row>
    <row r="6729" spans="1:5">
      <c r="A6729" s="4" t="s">
        <v>2039</v>
      </c>
      <c r="B6729" s="4" t="s">
        <v>2434</v>
      </c>
    </row>
    <row r="6730" spans="1:5">
      <c r="A6730" s="4" t="s">
        <v>2435</v>
      </c>
    </row>
    <row r="6731" spans="1:5">
      <c r="A6731" s="3" t="s">
        <v>867</v>
      </c>
    </row>
    <row r="6732" spans="1:5">
      <c r="A6732" s="4" t="s">
        <v>2039</v>
      </c>
      <c r="B6732" s="4" t="s">
        <v>1123</v>
      </c>
    </row>
    <row r="6733" spans="1:5">
      <c r="A6733" s="4" t="s">
        <v>2436</v>
      </c>
    </row>
    <row r="6734" spans="1:5">
      <c r="A6734" s="3" t="s">
        <v>867</v>
      </c>
    </row>
    <row r="6735" spans="1:5">
      <c r="A6735" s="4" t="s">
        <v>2039</v>
      </c>
      <c r="B6735" s="4" t="s">
        <v>2437</v>
      </c>
    </row>
    <row r="6736" spans="1:5">
      <c r="A6736" s="4" t="s">
        <v>2438</v>
      </c>
    </row>
    <row r="6737" spans="1:5">
      <c r="A6737" s="3" t="s">
        <v>867</v>
      </c>
    </row>
    <row r="6738" spans="1:5">
      <c r="A6738" s="4" t="s">
        <v>2039</v>
      </c>
      <c r="B6738" s="4" t="s">
        <v>2439</v>
      </c>
    </row>
    <row r="6739" spans="1:5">
      <c r="A6739" s="4" t="s">
        <v>2440</v>
      </c>
    </row>
    <row r="6740" spans="1:5">
      <c r="A6740" s="3" t="s">
        <v>867</v>
      </c>
    </row>
    <row r="6741" spans="1:5">
      <c r="A6741" s="4" t="s">
        <v>2039</v>
      </c>
      <c r="B6741" s="4" t="s">
        <v>2441</v>
      </c>
    </row>
    <row r="6742" spans="1:5">
      <c r="A6742" s="4" t="s">
        <v>2442</v>
      </c>
    </row>
    <row r="6743" spans="1:5">
      <c r="A6743" s="3" t="s">
        <v>867</v>
      </c>
    </row>
    <row r="6744" spans="1:5">
      <c r="A6744" s="4" t="s">
        <v>2039</v>
      </c>
      <c r="B6744" s="4" t="s">
        <v>2443</v>
      </c>
    </row>
    <row r="6745" spans="1:5">
      <c r="A6745" s="4" t="s">
        <v>2444</v>
      </c>
    </row>
    <row r="6746" spans="1:5">
      <c r="A6746" s="3" t="s">
        <v>867</v>
      </c>
    </row>
    <row r="6747" spans="1:5">
      <c r="A6747" s="4" t="s">
        <v>2039</v>
      </c>
      <c r="B6747" s="4" t="s">
        <v>2445</v>
      </c>
    </row>
    <row r="6748" spans="1:5">
      <c r="A6748" s="4" t="s">
        <v>2446</v>
      </c>
    </row>
    <row r="6749" spans="1:5">
      <c r="A6749" s="3" t="s">
        <v>867</v>
      </c>
    </row>
    <row r="6750" spans="1:5">
      <c r="A6750" s="4" t="s">
        <v>2039</v>
      </c>
      <c r="B6750" s="4" t="s">
        <v>2447</v>
      </c>
    </row>
    <row r="6751" spans="1:5">
      <c r="A6751" s="4" t="s">
        <v>2448</v>
      </c>
    </row>
    <row r="6752" spans="1:5">
      <c r="A6752" s="3" t="s">
        <v>867</v>
      </c>
    </row>
    <row r="6753" spans="1:5">
      <c r="A6753" s="4" t="s">
        <v>2039</v>
      </c>
      <c r="B6753" s="4" t="s">
        <v>2449</v>
      </c>
    </row>
    <row r="6754" spans="1:5">
      <c r="A6754" s="4" t="s">
        <v>2450</v>
      </c>
    </row>
    <row r="6755" spans="1:5">
      <c r="A6755" s="3" t="s">
        <v>867</v>
      </c>
    </row>
    <row r="6756" spans="1:5">
      <c r="A6756" s="4" t="s">
        <v>2039</v>
      </c>
      <c r="B6756" s="4" t="s">
        <v>2451</v>
      </c>
    </row>
    <row r="6757" spans="1:5">
      <c r="A6757" s="4" t="s">
        <v>2452</v>
      </c>
    </row>
    <row r="6758" spans="1:5">
      <c r="A6758" s="3" t="s">
        <v>867</v>
      </c>
    </row>
    <row r="6759" spans="1:5">
      <c r="A6759" s="4" t="s">
        <v>2039</v>
      </c>
      <c r="B6759" s="4" t="s">
        <v>1132</v>
      </c>
    </row>
    <row r="6760" spans="1:5">
      <c r="A6760" s="4" t="s">
        <v>2453</v>
      </c>
    </row>
    <row r="6761" spans="1:5">
      <c r="A6761" s="3" t="s">
        <v>867</v>
      </c>
    </row>
    <row r="6762" spans="1:5">
      <c r="A6762" s="4" t="s">
        <v>2039</v>
      </c>
      <c r="B6762" s="4" t="s">
        <v>2103</v>
      </c>
    </row>
    <row r="6763" spans="1:5">
      <c r="A6763" s="4" t="s">
        <v>2454</v>
      </c>
    </row>
    <row r="6764" spans="1:5">
      <c r="A6764" s="3" t="s">
        <v>867</v>
      </c>
    </row>
    <row r="6765" spans="1:5">
      <c r="A6765" s="4" t="s">
        <v>2039</v>
      </c>
      <c r="B6765" s="4" t="s">
        <v>2455</v>
      </c>
    </row>
    <row r="6766" spans="1:5">
      <c r="A6766" s="4" t="s">
        <v>2456</v>
      </c>
    </row>
    <row r="6767" spans="1:5">
      <c r="A6767" s="3" t="s">
        <v>867</v>
      </c>
    </row>
    <row r="6768" spans="1:5">
      <c r="A6768" s="4" t="s">
        <v>2039</v>
      </c>
      <c r="B6768" s="4" t="s">
        <v>2457</v>
      </c>
    </row>
    <row r="6769" spans="1:5">
      <c r="A6769" s="4" t="s">
        <v>2458</v>
      </c>
    </row>
    <row r="6770" spans="1:5">
      <c r="A6770" s="3" t="s">
        <v>867</v>
      </c>
    </row>
    <row r="6771" spans="1:5">
      <c r="A6771" s="4" t="s">
        <v>2039</v>
      </c>
      <c r="B6771" s="4" t="s">
        <v>2459</v>
      </c>
    </row>
    <row r="6772" spans="1:5">
      <c r="A6772" s="4" t="s">
        <v>2460</v>
      </c>
    </row>
    <row r="6773" spans="1:5">
      <c r="A6773" s="3" t="s">
        <v>867</v>
      </c>
    </row>
    <row r="6774" spans="1:5">
      <c r="A6774" s="4" t="s">
        <v>2039</v>
      </c>
      <c r="B6774" s="4" t="s">
        <v>2461</v>
      </c>
    </row>
    <row r="6775" spans="1:5">
      <c r="A6775" s="4" t="s">
        <v>2462</v>
      </c>
    </row>
    <row r="6776" spans="1:5">
      <c r="A6776" s="3" t="s">
        <v>867</v>
      </c>
    </row>
    <row r="6777" spans="1:5">
      <c r="A6777" s="4" t="s">
        <v>2039</v>
      </c>
      <c r="B6777" s="4" t="s">
        <v>2463</v>
      </c>
    </row>
    <row r="6778" spans="1:5">
      <c r="A6778" s="4" t="s">
        <v>2464</v>
      </c>
    </row>
    <row r="6779" spans="1:5">
      <c r="A6779" s="3" t="s">
        <v>867</v>
      </c>
    </row>
    <row r="6780" spans="1:5">
      <c r="A6780" s="4" t="s">
        <v>2039</v>
      </c>
      <c r="B6780" s="4" t="s">
        <v>2465</v>
      </c>
    </row>
    <row r="6781" spans="1:5">
      <c r="A6781" s="4" t="s">
        <v>2466</v>
      </c>
    </row>
    <row r="6782" spans="1:5">
      <c r="A6782" s="3" t="s">
        <v>867</v>
      </c>
    </row>
    <row r="6783" spans="1:5">
      <c r="A6783" s="4" t="s">
        <v>2039</v>
      </c>
      <c r="B6783" s="4" t="s">
        <v>2467</v>
      </c>
    </row>
    <row r="6784" spans="1:5">
      <c r="A6784" s="4" t="s">
        <v>2468</v>
      </c>
    </row>
    <row r="6785" spans="1:5">
      <c r="A6785" s="3" t="s">
        <v>867</v>
      </c>
    </row>
    <row r="6786" spans="1:5">
      <c r="A6786" s="4" t="s">
        <v>2039</v>
      </c>
      <c r="B6786" s="4" t="s">
        <v>2469</v>
      </c>
    </row>
    <row r="6787" spans="1:5">
      <c r="A6787" s="4" t="s">
        <v>2470</v>
      </c>
    </row>
    <row r="6788" spans="1:5">
      <c r="A6788" s="3" t="s">
        <v>867</v>
      </c>
    </row>
    <row r="6789" spans="1:5">
      <c r="A6789" s="4" t="s">
        <v>2039</v>
      </c>
      <c r="B6789" s="4" t="s">
        <v>2471</v>
      </c>
    </row>
    <row r="6790" spans="1:5">
      <c r="A6790" s="4" t="s">
        <v>2472</v>
      </c>
    </row>
    <row r="6791" spans="1:5">
      <c r="A6791" s="3" t="s">
        <v>867</v>
      </c>
    </row>
    <row r="6792" spans="1:5">
      <c r="A6792" s="4" t="s">
        <v>2039</v>
      </c>
      <c r="B6792" s="4" t="s">
        <v>2473</v>
      </c>
    </row>
    <row r="6793" spans="1:5">
      <c r="A6793" s="4" t="s">
        <v>2474</v>
      </c>
    </row>
    <row r="6794" spans="1:5">
      <c r="A6794" s="3" t="s">
        <v>867</v>
      </c>
    </row>
    <row r="6795" spans="1:5">
      <c r="A6795" s="4" t="s">
        <v>2039</v>
      </c>
      <c r="B6795" s="4" t="s">
        <v>2475</v>
      </c>
    </row>
    <row r="6796" spans="1:5">
      <c r="A6796" s="4" t="s">
        <v>2476</v>
      </c>
    </row>
    <row r="6797" spans="1:5">
      <c r="A6797" s="3" t="s">
        <v>867</v>
      </c>
    </row>
    <row r="6798" spans="1:5">
      <c r="A6798" s="4" t="s">
        <v>2039</v>
      </c>
      <c r="B6798" s="4" t="s">
        <v>2475</v>
      </c>
    </row>
    <row r="6799" spans="1:5">
      <c r="A6799" s="4" t="s">
        <v>2477</v>
      </c>
    </row>
    <row r="6800" spans="1:5">
      <c r="A6800" s="3" t="s">
        <v>867</v>
      </c>
    </row>
    <row r="6801" spans="1:5">
      <c r="A6801" s="4" t="s">
        <v>2039</v>
      </c>
      <c r="B6801" s="4" t="s">
        <v>2475</v>
      </c>
    </row>
    <row r="6802" spans="1:5">
      <c r="A6802" s="4" t="s">
        <v>2478</v>
      </c>
    </row>
    <row r="6803" spans="1:5">
      <c r="A6803" s="3" t="s">
        <v>867</v>
      </c>
    </row>
    <row r="6804" spans="1:5">
      <c r="A6804" s="4" t="s">
        <v>2039</v>
      </c>
      <c r="B6804" s="4" t="s">
        <v>2479</v>
      </c>
    </row>
    <row r="6805" spans="1:5">
      <c r="A6805" s="4" t="s">
        <v>2480</v>
      </c>
    </row>
    <row r="6806" spans="1:5">
      <c r="A6806" s="3" t="s">
        <v>867</v>
      </c>
    </row>
    <row r="6807" spans="1:5">
      <c r="A6807" s="4" t="s">
        <v>2039</v>
      </c>
      <c r="B6807" s="4" t="s">
        <v>2479</v>
      </c>
    </row>
    <row r="6808" spans="1:5">
      <c r="A6808" s="4" t="s">
        <v>2481</v>
      </c>
    </row>
    <row r="6809" spans="1:5">
      <c r="A6809" s="3" t="s">
        <v>867</v>
      </c>
    </row>
    <row r="6810" spans="1:5">
      <c r="A6810" s="4" t="s">
        <v>2039</v>
      </c>
      <c r="B6810" s="4" t="s">
        <v>2482</v>
      </c>
    </row>
    <row r="6811" spans="1:5">
      <c r="A6811" s="4" t="s">
        <v>2483</v>
      </c>
    </row>
    <row r="6812" spans="1:5">
      <c r="A6812" s="3" t="s">
        <v>867</v>
      </c>
    </row>
    <row r="6813" spans="1:5">
      <c r="A6813" s="4" t="s">
        <v>2039</v>
      </c>
      <c r="B6813" s="4" t="s">
        <v>2484</v>
      </c>
    </row>
    <row r="6814" spans="1:5">
      <c r="A6814" s="4" t="s">
        <v>2485</v>
      </c>
    </row>
    <row r="6815" spans="1:5">
      <c r="A6815" s="3" t="s">
        <v>867</v>
      </c>
    </row>
    <row r="6816" spans="1:5">
      <c r="A6816" s="4" t="s">
        <v>2039</v>
      </c>
      <c r="B6816" s="4" t="s">
        <v>2486</v>
      </c>
    </row>
    <row r="6817" spans="1:5">
      <c r="A6817" s="4" t="s">
        <v>2487</v>
      </c>
    </row>
    <row r="6818" spans="1:5">
      <c r="A6818" s="3" t="s">
        <v>867</v>
      </c>
    </row>
    <row r="6819" spans="1:5">
      <c r="A6819" s="4" t="s">
        <v>2039</v>
      </c>
      <c r="B6819" s="4" t="s">
        <v>2488</v>
      </c>
    </row>
    <row r="6820" spans="1:5">
      <c r="A6820" s="4" t="s">
        <v>2489</v>
      </c>
    </row>
    <row r="6821" spans="1:5">
      <c r="A6821" s="3" t="s">
        <v>867</v>
      </c>
    </row>
    <row r="6822" spans="1:5">
      <c r="A6822" s="4" t="s">
        <v>2039</v>
      </c>
      <c r="B6822" s="4" t="s">
        <v>1153</v>
      </c>
    </row>
    <row r="6823" spans="1:5">
      <c r="A6823" s="4" t="s">
        <v>2490</v>
      </c>
    </row>
    <row r="6824" spans="1:5">
      <c r="A6824" s="3" t="s">
        <v>867</v>
      </c>
    </row>
    <row r="6825" spans="1:5">
      <c r="A6825" s="4" t="s">
        <v>2039</v>
      </c>
      <c r="B6825" s="4" t="s">
        <v>2491</v>
      </c>
    </row>
    <row r="6826" spans="1:5">
      <c r="A6826" s="4" t="s">
        <v>2492</v>
      </c>
    </row>
    <row r="6827" spans="1:5">
      <c r="A6827" s="3" t="s">
        <v>867</v>
      </c>
    </row>
    <row r="6828" spans="1:5">
      <c r="A6828" s="4" t="s">
        <v>2039</v>
      </c>
      <c r="B6828" s="4" t="s">
        <v>2491</v>
      </c>
    </row>
    <row r="6829" spans="1:5">
      <c r="A6829" s="4" t="s">
        <v>2493</v>
      </c>
    </row>
    <row r="6830" spans="1:5">
      <c r="A6830" s="3" t="s">
        <v>867</v>
      </c>
    </row>
    <row r="6831" spans="1:5">
      <c r="A6831" s="4" t="s">
        <v>2039</v>
      </c>
      <c r="B6831" s="4" t="s">
        <v>2494</v>
      </c>
    </row>
    <row r="6832" spans="1:5">
      <c r="A6832" s="4" t="s">
        <v>2495</v>
      </c>
    </row>
    <row r="6833" spans="1:5">
      <c r="A6833" s="3" t="s">
        <v>867</v>
      </c>
    </row>
    <row r="6834" spans="1:5">
      <c r="A6834" s="4" t="s">
        <v>2039</v>
      </c>
      <c r="B6834" s="4" t="s">
        <v>2496</v>
      </c>
    </row>
    <row r="6835" spans="1:5">
      <c r="A6835" s="4" t="s">
        <v>2497</v>
      </c>
    </row>
    <row r="6836" spans="1:5">
      <c r="A6836" s="3" t="s">
        <v>867</v>
      </c>
    </row>
    <row r="6837" spans="1:5">
      <c r="A6837" s="4" t="s">
        <v>2039</v>
      </c>
      <c r="B6837" s="4" t="s">
        <v>2498</v>
      </c>
    </row>
    <row r="6838" spans="1:5">
      <c r="A6838" s="4" t="s">
        <v>2499</v>
      </c>
    </row>
    <row r="6839" spans="1:5">
      <c r="A6839" s="3" t="s">
        <v>867</v>
      </c>
    </row>
    <row r="6840" spans="1:5">
      <c r="A6840" s="4" t="s">
        <v>2039</v>
      </c>
      <c r="B6840" s="4" t="s">
        <v>2500</v>
      </c>
    </row>
    <row r="6841" spans="1:5">
      <c r="A6841" s="4" t="s">
        <v>2501</v>
      </c>
    </row>
    <row r="6842" spans="1:5">
      <c r="A6842" s="3" t="s">
        <v>867</v>
      </c>
    </row>
    <row r="6843" spans="1:5">
      <c r="A6843" s="4" t="s">
        <v>2039</v>
      </c>
      <c r="B6843" s="4" t="s">
        <v>1164</v>
      </c>
    </row>
    <row r="6844" spans="1:5">
      <c r="A6844" s="4" t="s">
        <v>2502</v>
      </c>
    </row>
    <row r="6845" spans="1:5">
      <c r="A6845" s="3" t="s">
        <v>867</v>
      </c>
    </row>
    <row r="6846" spans="1:5">
      <c r="A6846" s="4" t="s">
        <v>2039</v>
      </c>
      <c r="B6846" s="4" t="s">
        <v>1164</v>
      </c>
    </row>
    <row r="6847" spans="1:5">
      <c r="A6847" s="4" t="s">
        <v>2503</v>
      </c>
    </row>
    <row r="6848" spans="1:5">
      <c r="A6848" s="3" t="s">
        <v>867</v>
      </c>
    </row>
    <row r="6849" spans="1:5">
      <c r="A6849" s="4" t="s">
        <v>2039</v>
      </c>
      <c r="B6849" s="4" t="s">
        <v>1164</v>
      </c>
    </row>
    <row r="6850" spans="1:5">
      <c r="A6850" s="4" t="s">
        <v>2504</v>
      </c>
    </row>
    <row r="6851" spans="1:5">
      <c r="A6851" s="3" t="s">
        <v>867</v>
      </c>
    </row>
    <row r="6852" spans="1:5">
      <c r="A6852" s="4" t="s">
        <v>2039</v>
      </c>
      <c r="B6852" s="4" t="s">
        <v>1164</v>
      </c>
    </row>
    <row r="6853" spans="1:5">
      <c r="A6853" s="4" t="s">
        <v>2505</v>
      </c>
    </row>
    <row r="6854" spans="1:5">
      <c r="A6854" s="3" t="s">
        <v>867</v>
      </c>
    </row>
    <row r="6855" spans="1:5">
      <c r="A6855" s="4" t="s">
        <v>2039</v>
      </c>
      <c r="B6855" s="4" t="s">
        <v>1164</v>
      </c>
    </row>
    <row r="6856" spans="1:5">
      <c r="A6856" s="4" t="s">
        <v>2506</v>
      </c>
    </row>
    <row r="6857" spans="1:5">
      <c r="A6857" s="3" t="s">
        <v>867</v>
      </c>
    </row>
    <row r="6858" spans="1:5">
      <c r="A6858" s="4" t="s">
        <v>2039</v>
      </c>
      <c r="B6858" s="4" t="s">
        <v>1164</v>
      </c>
    </row>
    <row r="6859" spans="1:5">
      <c r="A6859" s="4" t="s">
        <v>2507</v>
      </c>
    </row>
    <row r="6860" spans="1:5">
      <c r="A6860" s="3" t="s">
        <v>867</v>
      </c>
    </row>
    <row r="6861" spans="1:5">
      <c r="A6861" s="4" t="s">
        <v>2039</v>
      </c>
      <c r="B6861" s="4" t="s">
        <v>2508</v>
      </c>
    </row>
    <row r="6862" spans="1:5">
      <c r="A6862" s="4" t="s">
        <v>2509</v>
      </c>
    </row>
    <row r="6863" spans="1:5">
      <c r="A6863" s="3" t="s">
        <v>867</v>
      </c>
    </row>
    <row r="6864" spans="1:5">
      <c r="A6864" s="4" t="s">
        <v>2039</v>
      </c>
      <c r="B6864" s="4" t="s">
        <v>2510</v>
      </c>
    </row>
    <row r="6865" spans="1:5">
      <c r="A6865" s="4" t="s">
        <v>2511</v>
      </c>
    </row>
    <row r="6866" spans="1:5">
      <c r="A6866" s="3" t="s">
        <v>867</v>
      </c>
    </row>
    <row r="6867" spans="1:5">
      <c r="A6867" s="4" t="s">
        <v>2039</v>
      </c>
      <c r="B6867" s="4" t="s">
        <v>2512</v>
      </c>
    </row>
    <row r="6868" spans="1:5">
      <c r="A6868" s="4" t="s">
        <v>2513</v>
      </c>
    </row>
    <row r="6869" spans="1:5">
      <c r="A6869" s="3" t="s">
        <v>867</v>
      </c>
    </row>
    <row r="6870" spans="1:5">
      <c r="A6870" s="4" t="s">
        <v>2039</v>
      </c>
      <c r="B6870" s="4" t="s">
        <v>2514</v>
      </c>
    </row>
    <row r="6871" spans="1:5">
      <c r="A6871" s="4" t="s">
        <v>2515</v>
      </c>
    </row>
    <row r="6872" spans="1:5">
      <c r="A6872" s="3" t="s">
        <v>867</v>
      </c>
    </row>
    <row r="6873" spans="1:5">
      <c r="A6873" s="4" t="s">
        <v>2039</v>
      </c>
      <c r="B6873" s="4" t="s">
        <v>2516</v>
      </c>
    </row>
    <row r="6874" spans="1:5">
      <c r="A6874" s="4" t="s">
        <v>2517</v>
      </c>
    </row>
    <row r="6875" spans="1:5">
      <c r="A6875" s="3" t="s">
        <v>867</v>
      </c>
    </row>
    <row r="6876" spans="1:5">
      <c r="A6876" s="4" t="s">
        <v>2039</v>
      </c>
      <c r="B6876" s="4" t="s">
        <v>2518</v>
      </c>
    </row>
    <row r="6877" spans="1:5">
      <c r="A6877" s="4" t="s">
        <v>2519</v>
      </c>
    </row>
    <row r="6878" spans="1:5">
      <c r="A6878" s="3" t="s">
        <v>867</v>
      </c>
    </row>
    <row r="6879" spans="1:5">
      <c r="A6879" s="4" t="s">
        <v>2039</v>
      </c>
      <c r="B6879" s="4" t="s">
        <v>2520</v>
      </c>
    </row>
    <row r="6880" spans="1:5">
      <c r="A6880" s="4" t="s">
        <v>2521</v>
      </c>
    </row>
    <row r="6881" spans="1:5">
      <c r="A6881" s="3" t="s">
        <v>867</v>
      </c>
    </row>
    <row r="6882" spans="1:5">
      <c r="A6882" s="4" t="s">
        <v>2039</v>
      </c>
      <c r="B6882" s="4" t="s">
        <v>2522</v>
      </c>
    </row>
    <row r="6883" spans="1:5">
      <c r="A6883" s="4" t="s">
        <v>2523</v>
      </c>
    </row>
    <row r="6884" spans="1:5">
      <c r="A6884" s="3" t="s">
        <v>867</v>
      </c>
    </row>
    <row r="6885" spans="1:5">
      <c r="A6885" s="4" t="s">
        <v>2039</v>
      </c>
      <c r="B6885" s="4" t="s">
        <v>1174</v>
      </c>
    </row>
    <row r="6886" spans="1:5">
      <c r="A6886" s="4" t="s">
        <v>2524</v>
      </c>
    </row>
    <row r="6887" spans="1:5">
      <c r="A6887" s="3" t="s">
        <v>867</v>
      </c>
    </row>
    <row r="6888" spans="1:5">
      <c r="A6888" s="4" t="s">
        <v>2039</v>
      </c>
      <c r="B6888" s="4" t="s">
        <v>1175</v>
      </c>
    </row>
    <row r="6889" spans="1:5">
      <c r="A6889" s="4" t="s">
        <v>2525</v>
      </c>
    </row>
    <row r="6890" spans="1:5">
      <c r="A6890" s="3" t="s">
        <v>867</v>
      </c>
    </row>
    <row r="6891" spans="1:5">
      <c r="A6891" s="4" t="s">
        <v>2039</v>
      </c>
      <c r="B6891" s="4" t="s">
        <v>2526</v>
      </c>
    </row>
    <row r="6892" spans="1:5">
      <c r="A6892" s="4" t="s">
        <v>2527</v>
      </c>
    </row>
    <row r="6893" spans="1:5">
      <c r="A6893" s="3" t="s">
        <v>867</v>
      </c>
    </row>
    <row r="6894" spans="1:5">
      <c r="A6894" s="4" t="s">
        <v>2039</v>
      </c>
      <c r="B6894" s="4" t="s">
        <v>2112</v>
      </c>
    </row>
    <row r="6895" spans="1:5">
      <c r="A6895" s="4" t="s">
        <v>2528</v>
      </c>
    </row>
    <row r="6896" spans="1:5">
      <c r="A6896" s="3" t="s">
        <v>867</v>
      </c>
    </row>
    <row r="6897" spans="1:5">
      <c r="A6897" s="4" t="s">
        <v>2039</v>
      </c>
      <c r="B6897" s="4" t="s">
        <v>2529</v>
      </c>
    </row>
    <row r="6898" spans="1:5">
      <c r="A6898" s="4" t="s">
        <v>2530</v>
      </c>
    </row>
    <row r="6899" spans="1:5">
      <c r="A6899" s="3" t="s">
        <v>867</v>
      </c>
    </row>
    <row r="6900" spans="1:5">
      <c r="A6900" s="4" t="s">
        <v>2039</v>
      </c>
      <c r="B6900" s="4" t="s">
        <v>2531</v>
      </c>
    </row>
    <row r="6901" spans="1:5">
      <c r="A6901" s="4" t="s">
        <v>2532</v>
      </c>
    </row>
    <row r="6902" spans="1:5">
      <c r="A6902" s="3" t="s">
        <v>867</v>
      </c>
    </row>
    <row r="6903" spans="1:5">
      <c r="A6903" s="4" t="s">
        <v>2039</v>
      </c>
      <c r="B6903" s="4" t="s">
        <v>2531</v>
      </c>
    </row>
    <row r="6904" spans="1:5">
      <c r="A6904" s="4" t="s">
        <v>2533</v>
      </c>
    </row>
    <row r="6905" spans="1:5">
      <c r="A6905" s="3" t="s">
        <v>867</v>
      </c>
    </row>
    <row r="6906" spans="1:5">
      <c r="A6906" s="4" t="s">
        <v>2039</v>
      </c>
      <c r="B6906" s="4" t="s">
        <v>2534</v>
      </c>
    </row>
    <row r="6907" spans="1:5">
      <c r="A6907" s="4" t="s">
        <v>2535</v>
      </c>
    </row>
    <row r="6908" spans="1:5">
      <c r="A6908" s="3" t="s">
        <v>867</v>
      </c>
    </row>
    <row r="6909" spans="1:5">
      <c r="A6909" s="4" t="s">
        <v>2039</v>
      </c>
      <c r="B6909" s="4" t="s">
        <v>1182</v>
      </c>
    </row>
    <row r="6910" spans="1:5">
      <c r="A6910" s="4" t="s">
        <v>2536</v>
      </c>
    </row>
    <row r="6911" spans="1:5">
      <c r="A6911" s="3" t="s">
        <v>867</v>
      </c>
    </row>
    <row r="6912" spans="1:5">
      <c r="A6912" s="4" t="s">
        <v>2039</v>
      </c>
      <c r="B6912" s="4" t="s">
        <v>2537</v>
      </c>
    </row>
    <row r="6913" spans="1:5">
      <c r="A6913" s="4" t="s">
        <v>2538</v>
      </c>
    </row>
    <row r="6914" spans="1:5">
      <c r="A6914" s="3" t="s">
        <v>867</v>
      </c>
    </row>
    <row r="6915" spans="1:5">
      <c r="A6915" s="4" t="s">
        <v>2039</v>
      </c>
      <c r="B6915" s="4" t="s">
        <v>2539</v>
      </c>
    </row>
    <row r="6916" spans="1:5">
      <c r="A6916" s="4" t="s">
        <v>2540</v>
      </c>
    </row>
    <row r="6917" spans="1:5">
      <c r="A6917" s="3" t="s">
        <v>867</v>
      </c>
    </row>
    <row r="6918" spans="1:5">
      <c r="A6918" s="4" t="s">
        <v>2039</v>
      </c>
      <c r="B6918" s="4" t="s">
        <v>2541</v>
      </c>
    </row>
    <row r="6919" spans="1:5">
      <c r="A6919" s="4" t="s">
        <v>2542</v>
      </c>
    </row>
    <row r="6920" spans="1:5">
      <c r="A6920" s="3" t="s">
        <v>867</v>
      </c>
    </row>
    <row r="6921" spans="1:5">
      <c r="A6921" s="4" t="s">
        <v>2039</v>
      </c>
      <c r="B6921" s="4" t="s">
        <v>2543</v>
      </c>
    </row>
    <row r="6922" spans="1:5">
      <c r="A6922" s="4" t="s">
        <v>2544</v>
      </c>
    </row>
    <row r="6923" spans="1:5">
      <c r="A6923" s="3" t="s">
        <v>867</v>
      </c>
    </row>
    <row r="6924" spans="1:5">
      <c r="A6924" s="4" t="s">
        <v>2039</v>
      </c>
      <c r="B6924" s="4" t="s">
        <v>2545</v>
      </c>
    </row>
    <row r="6925" spans="1:5">
      <c r="A6925" s="4" t="s">
        <v>2546</v>
      </c>
    </row>
    <row r="6926" spans="1:5">
      <c r="A6926" s="3" t="s">
        <v>867</v>
      </c>
    </row>
    <row r="6927" spans="1:5">
      <c r="A6927" s="4" t="s">
        <v>2039</v>
      </c>
      <c r="B6927" s="4" t="s">
        <v>2547</v>
      </c>
    </row>
    <row r="6928" spans="1:5">
      <c r="A6928" s="4" t="s">
        <v>2548</v>
      </c>
    </row>
    <row r="6929" spans="1:5">
      <c r="A6929" s="3" t="s">
        <v>867</v>
      </c>
    </row>
    <row r="6930" spans="1:5">
      <c r="A6930" s="4" t="s">
        <v>2039</v>
      </c>
      <c r="B6930" s="4" t="s">
        <v>2549</v>
      </c>
    </row>
    <row r="6931" spans="1:5">
      <c r="A6931" s="4" t="s">
        <v>2550</v>
      </c>
    </row>
    <row r="6932" spans="1:5">
      <c r="A6932" s="3" t="s">
        <v>867</v>
      </c>
    </row>
    <row r="6933" spans="1:5">
      <c r="A6933" s="4" t="s">
        <v>2039</v>
      </c>
      <c r="B6933" s="4" t="s">
        <v>2549</v>
      </c>
    </row>
    <row r="6934" spans="1:5">
      <c r="A6934" s="4" t="s">
        <v>2551</v>
      </c>
    </row>
    <row r="6935" spans="1:5">
      <c r="A6935" s="3" t="s">
        <v>867</v>
      </c>
    </row>
    <row r="6936" spans="1:5">
      <c r="A6936" s="4" t="s">
        <v>2039</v>
      </c>
      <c r="B6936" s="4" t="s">
        <v>2552</v>
      </c>
    </row>
    <row r="6937" spans="1:5">
      <c r="A6937" s="4" t="s">
        <v>2553</v>
      </c>
    </row>
    <row r="6938" spans="1:5">
      <c r="A6938" s="3" t="s">
        <v>867</v>
      </c>
    </row>
    <row r="6939" spans="1:5">
      <c r="A6939" s="4" t="s">
        <v>2039</v>
      </c>
      <c r="B6939" s="4" t="s">
        <v>2554</v>
      </c>
    </row>
    <row r="6940" spans="1:5">
      <c r="A6940" s="4" t="s">
        <v>2555</v>
      </c>
    </row>
    <row r="6941" spans="1:5">
      <c r="A6941" s="3" t="s">
        <v>867</v>
      </c>
    </row>
    <row r="6942" spans="1:5">
      <c r="A6942" s="4" t="s">
        <v>2039</v>
      </c>
      <c r="B6942" s="4" t="s">
        <v>2556</v>
      </c>
    </row>
    <row r="6943" spans="1:5">
      <c r="A6943" s="4" t="s">
        <v>2557</v>
      </c>
    </row>
    <row r="6944" spans="1:5">
      <c r="A6944" s="3" t="s">
        <v>867</v>
      </c>
    </row>
    <row r="6945" spans="1:5">
      <c r="A6945" s="4" t="s">
        <v>2039</v>
      </c>
      <c r="B6945" s="4" t="s">
        <v>2558</v>
      </c>
    </row>
    <row r="6946" spans="1:5">
      <c r="A6946" s="4" t="s">
        <v>2559</v>
      </c>
    </row>
    <row r="6947" spans="1:5">
      <c r="A6947" s="3" t="s">
        <v>867</v>
      </c>
    </row>
    <row r="6948" spans="1:5">
      <c r="A6948" s="4" t="s">
        <v>2039</v>
      </c>
      <c r="B6948" s="4" t="s">
        <v>2560</v>
      </c>
    </row>
    <row r="6949" spans="1:5">
      <c r="A6949" s="4" t="s">
        <v>2561</v>
      </c>
    </row>
    <row r="6950" spans="1:5">
      <c r="A6950" s="3" t="s">
        <v>867</v>
      </c>
    </row>
    <row r="6951" spans="1:5">
      <c r="A6951" s="4" t="s">
        <v>2039</v>
      </c>
      <c r="B6951" s="4" t="s">
        <v>2562</v>
      </c>
    </row>
    <row r="6952" spans="1:5">
      <c r="A6952" s="4" t="s">
        <v>2563</v>
      </c>
    </row>
    <row r="6953" spans="1:5">
      <c r="A6953" s="3" t="s">
        <v>867</v>
      </c>
    </row>
    <row r="6954" spans="1:5">
      <c r="A6954" s="4" t="s">
        <v>2039</v>
      </c>
      <c r="B6954" s="4" t="s">
        <v>1197</v>
      </c>
    </row>
    <row r="6955" spans="1:5">
      <c r="A6955" s="4" t="s">
        <v>2564</v>
      </c>
    </row>
    <row r="6956" spans="1:5">
      <c r="A6956" s="3" t="s">
        <v>867</v>
      </c>
    </row>
    <row r="6957" spans="1:5">
      <c r="A6957" s="4" t="s">
        <v>2039</v>
      </c>
      <c r="B6957" s="4" t="s">
        <v>2565</v>
      </c>
    </row>
    <row r="6958" spans="1:5">
      <c r="A6958" s="4" t="s">
        <v>2566</v>
      </c>
    </row>
    <row r="6959" spans="1:5">
      <c r="A6959" s="3" t="s">
        <v>867</v>
      </c>
    </row>
    <row r="6960" spans="1:5">
      <c r="A6960" s="4" t="s">
        <v>2039</v>
      </c>
      <c r="B6960" s="4" t="s">
        <v>2567</v>
      </c>
    </row>
    <row r="6961" spans="1:5">
      <c r="A6961" s="4" t="s">
        <v>2568</v>
      </c>
    </row>
    <row r="6962" spans="1:5">
      <c r="A6962" s="3" t="s">
        <v>867</v>
      </c>
    </row>
    <row r="6963" spans="1:5">
      <c r="A6963" s="4" t="s">
        <v>2039</v>
      </c>
      <c r="B6963" s="4" t="s">
        <v>2569</v>
      </c>
    </row>
    <row r="6964" spans="1:5">
      <c r="A6964" s="4" t="s">
        <v>2570</v>
      </c>
    </row>
    <row r="6965" spans="1:5">
      <c r="A6965" s="3" t="s">
        <v>867</v>
      </c>
    </row>
    <row r="6966" spans="1:5">
      <c r="A6966" s="4" t="s">
        <v>2039</v>
      </c>
      <c r="B6966" s="4" t="s">
        <v>2571</v>
      </c>
    </row>
    <row r="6967" spans="1:5">
      <c r="A6967" s="4" t="s">
        <v>2572</v>
      </c>
    </row>
    <row r="6968" spans="1:5">
      <c r="A6968" s="3" t="s">
        <v>867</v>
      </c>
    </row>
    <row r="6969" spans="1:5">
      <c r="A6969" s="4" t="s">
        <v>2039</v>
      </c>
      <c r="B6969" s="4" t="s">
        <v>2573</v>
      </c>
    </row>
    <row r="6970" spans="1:5">
      <c r="A6970" s="4" t="s">
        <v>2574</v>
      </c>
    </row>
    <row r="6971" spans="1:5">
      <c r="A6971" s="3" t="s">
        <v>867</v>
      </c>
    </row>
    <row r="6972" spans="1:5">
      <c r="A6972" s="4" t="s">
        <v>2039</v>
      </c>
      <c r="B6972" s="4" t="s">
        <v>2575</v>
      </c>
    </row>
    <row r="6973" spans="1:5">
      <c r="A6973" s="4" t="s">
        <v>2576</v>
      </c>
    </row>
    <row r="6974" spans="1:5">
      <c r="A6974" s="3" t="s">
        <v>867</v>
      </c>
    </row>
    <row r="6975" spans="1:5">
      <c r="A6975" s="4" t="s">
        <v>2039</v>
      </c>
      <c r="B6975" s="4" t="s">
        <v>2577</v>
      </c>
    </row>
    <row r="6976" spans="1:5">
      <c r="A6976" s="4" t="s">
        <v>2578</v>
      </c>
    </row>
    <row r="6977" spans="1:5">
      <c r="A6977" s="3" t="s">
        <v>867</v>
      </c>
    </row>
    <row r="6978" spans="1:5">
      <c r="A6978" s="4" t="s">
        <v>2039</v>
      </c>
      <c r="B6978" s="4" t="s">
        <v>2579</v>
      </c>
    </row>
    <row r="6979" spans="1:5">
      <c r="A6979" s="4" t="s">
        <v>2580</v>
      </c>
    </row>
    <row r="6980" spans="1:5">
      <c r="A6980" s="3" t="s">
        <v>867</v>
      </c>
    </row>
    <row r="6981" spans="1:5">
      <c r="A6981" s="4" t="s">
        <v>2039</v>
      </c>
      <c r="B6981" s="4" t="s">
        <v>2581</v>
      </c>
    </row>
    <row r="6982" spans="1:5">
      <c r="A6982" s="4" t="s">
        <v>2582</v>
      </c>
    </row>
    <row r="6983" spans="1:5">
      <c r="A6983" s="3" t="s">
        <v>867</v>
      </c>
    </row>
    <row r="6984" spans="1:5">
      <c r="A6984" s="4" t="s">
        <v>2039</v>
      </c>
      <c r="B6984" s="4" t="s">
        <v>2583</v>
      </c>
    </row>
    <row r="6985" spans="1:5">
      <c r="A6985" s="4" t="s">
        <v>2584</v>
      </c>
    </row>
    <row r="6986" spans="1:5">
      <c r="A6986" s="3" t="s">
        <v>867</v>
      </c>
    </row>
    <row r="6987" spans="1:5">
      <c r="A6987" s="4" t="s">
        <v>2039</v>
      </c>
      <c r="B6987" s="4" t="s">
        <v>2585</v>
      </c>
    </row>
    <row r="6988" spans="1:5">
      <c r="A6988" s="4" t="s">
        <v>2586</v>
      </c>
    </row>
    <row r="6989" spans="1:5">
      <c r="A6989" s="3" t="s">
        <v>867</v>
      </c>
    </row>
    <row r="6990" spans="1:5">
      <c r="A6990" s="4" t="s">
        <v>2039</v>
      </c>
      <c r="B6990" s="4" t="s">
        <v>2587</v>
      </c>
    </row>
    <row r="6991" spans="1:5">
      <c r="A6991" s="4" t="s">
        <v>2588</v>
      </c>
    </row>
    <row r="6992" spans="1:5">
      <c r="A6992" s="3" t="s">
        <v>867</v>
      </c>
    </row>
    <row r="6993" spans="1:5">
      <c r="A6993" s="4" t="s">
        <v>2039</v>
      </c>
      <c r="B6993" s="4" t="s">
        <v>2589</v>
      </c>
    </row>
    <row r="6994" spans="1:5">
      <c r="A6994" s="4" t="s">
        <v>2590</v>
      </c>
    </row>
    <row r="6995" spans="1:5">
      <c r="A6995" s="3" t="s">
        <v>867</v>
      </c>
    </row>
    <row r="6996" spans="1:5">
      <c r="A6996" s="4" t="s">
        <v>2039</v>
      </c>
      <c r="B6996" s="4" t="s">
        <v>2591</v>
      </c>
    </row>
    <row r="6997" spans="1:5">
      <c r="A6997" s="4" t="s">
        <v>2592</v>
      </c>
    </row>
    <row r="6998" spans="1:5">
      <c r="A6998" s="3" t="s">
        <v>867</v>
      </c>
    </row>
    <row r="6999" spans="1:5">
      <c r="A6999" s="4" t="s">
        <v>2039</v>
      </c>
      <c r="B6999" s="4" t="s">
        <v>2591</v>
      </c>
    </row>
    <row r="7000" spans="1:5">
      <c r="A7000" s="4" t="s">
        <v>2593</v>
      </c>
    </row>
    <row r="7001" spans="1:5">
      <c r="A7001" s="3" t="s">
        <v>867</v>
      </c>
    </row>
    <row r="7002" spans="1:5">
      <c r="A7002" s="4" t="s">
        <v>2039</v>
      </c>
      <c r="B7002" s="4" t="s">
        <v>2591</v>
      </c>
    </row>
    <row r="7003" spans="1:5">
      <c r="A7003" s="4" t="s">
        <v>2594</v>
      </c>
    </row>
    <row r="7004" spans="1:5">
      <c r="A7004" s="3" t="s">
        <v>867</v>
      </c>
    </row>
    <row r="7005" spans="1:5">
      <c r="A7005" s="4" t="s">
        <v>2039</v>
      </c>
      <c r="B7005" s="4" t="s">
        <v>2591</v>
      </c>
    </row>
    <row r="7006" spans="1:5">
      <c r="A7006" s="4" t="s">
        <v>2595</v>
      </c>
    </row>
    <row r="7007" spans="1:5">
      <c r="A7007" s="3" t="s">
        <v>867</v>
      </c>
    </row>
    <row r="7008" spans="1:5">
      <c r="A7008" s="4" t="s">
        <v>2039</v>
      </c>
      <c r="B7008" s="4" t="s">
        <v>2596</v>
      </c>
    </row>
    <row r="7009" spans="1:5">
      <c r="A7009" s="4" t="s">
        <v>2597</v>
      </c>
    </row>
    <row r="7010" spans="1:5">
      <c r="A7010" s="3" t="s">
        <v>867</v>
      </c>
    </row>
    <row r="7011" spans="1:5">
      <c r="A7011" s="4" t="s">
        <v>2039</v>
      </c>
      <c r="B7011" s="4" t="s">
        <v>2598</v>
      </c>
    </row>
    <row r="7012" spans="1:5">
      <c r="A7012" s="4" t="s">
        <v>2599</v>
      </c>
    </row>
    <row r="7013" spans="1:5">
      <c r="A7013" s="3" t="s">
        <v>867</v>
      </c>
    </row>
    <row r="7014" spans="1:5">
      <c r="A7014" s="4" t="s">
        <v>2039</v>
      </c>
      <c r="B7014" s="4" t="s">
        <v>2600</v>
      </c>
    </row>
    <row r="7015" spans="1:5">
      <c r="A7015" s="4" t="s">
        <v>2601</v>
      </c>
    </row>
    <row r="7016" spans="1:5">
      <c r="A7016" s="3" t="s">
        <v>867</v>
      </c>
    </row>
    <row r="7017" spans="1:5">
      <c r="A7017" s="4" t="s">
        <v>2039</v>
      </c>
      <c r="B7017" s="4" t="s">
        <v>945</v>
      </c>
    </row>
    <row r="7018" spans="1:5">
      <c r="A7018" s="4" t="s">
        <v>2602</v>
      </c>
    </row>
    <row r="7019" spans="1:5">
      <c r="A7019" s="3" t="s">
        <v>867</v>
      </c>
    </row>
    <row r="7020" spans="1:5">
      <c r="A7020" s="4" t="s">
        <v>2039</v>
      </c>
      <c r="B7020" s="4" t="s">
        <v>2603</v>
      </c>
    </row>
    <row r="7021" spans="1:5">
      <c r="A7021" s="4" t="s">
        <v>2604</v>
      </c>
    </row>
    <row r="7022" spans="1:5">
      <c r="A7022" s="3" t="s">
        <v>867</v>
      </c>
    </row>
    <row r="7023" spans="1:5">
      <c r="A7023" s="4" t="s">
        <v>2039</v>
      </c>
      <c r="B7023" s="4" t="s">
        <v>2603</v>
      </c>
    </row>
    <row r="7024" spans="1:5">
      <c r="A7024" s="4" t="s">
        <v>2605</v>
      </c>
    </row>
    <row r="7025" spans="1:5">
      <c r="A7025" s="3" t="s">
        <v>867</v>
      </c>
    </row>
    <row r="7026" spans="1:5">
      <c r="A7026" s="4" t="s">
        <v>2039</v>
      </c>
      <c r="B7026" s="4" t="s">
        <v>2606</v>
      </c>
    </row>
    <row r="7027" spans="1:5">
      <c r="A7027" s="4" t="s">
        <v>2607</v>
      </c>
    </row>
    <row r="7028" spans="1:5">
      <c r="A7028" s="3" t="s">
        <v>867</v>
      </c>
    </row>
    <row r="7029" spans="1:5">
      <c r="A7029" s="4" t="s">
        <v>2039</v>
      </c>
      <c r="B7029" s="4" t="s">
        <v>2608</v>
      </c>
    </row>
    <row r="7030" spans="1:5">
      <c r="A7030" s="4" t="s">
        <v>2609</v>
      </c>
    </row>
    <row r="7031" spans="1:5">
      <c r="A7031" s="3" t="s">
        <v>867</v>
      </c>
    </row>
    <row r="7032" spans="1:5">
      <c r="A7032" s="4" t="s">
        <v>2039</v>
      </c>
      <c r="B7032" s="4" t="s">
        <v>2610</v>
      </c>
    </row>
    <row r="7033" spans="1:5">
      <c r="A7033" s="4" t="s">
        <v>2611</v>
      </c>
    </row>
    <row r="7034" spans="1:5">
      <c r="A7034" s="3" t="s">
        <v>867</v>
      </c>
    </row>
    <row r="7035" spans="1:5">
      <c r="A7035" s="4" t="s">
        <v>2039</v>
      </c>
      <c r="B7035" s="4" t="s">
        <v>2612</v>
      </c>
    </row>
    <row r="7036" spans="1:5">
      <c r="A7036" s="4" t="s">
        <v>2613</v>
      </c>
    </row>
    <row r="7037" spans="1:5">
      <c r="A7037" s="3" t="s">
        <v>867</v>
      </c>
    </row>
    <row r="7038" spans="1:5">
      <c r="A7038" s="4" t="s">
        <v>2039</v>
      </c>
      <c r="B7038" s="4" t="s">
        <v>2614</v>
      </c>
    </row>
    <row r="7039" spans="1:5">
      <c r="A7039" s="4" t="s">
        <v>2615</v>
      </c>
    </row>
    <row r="7040" spans="1:5">
      <c r="A7040" s="3" t="s">
        <v>867</v>
      </c>
    </row>
    <row r="7041" spans="1:5">
      <c r="A7041" s="4" t="s">
        <v>2039</v>
      </c>
      <c r="B7041" s="4" t="s">
        <v>2616</v>
      </c>
    </row>
    <row r="7042" spans="1:5">
      <c r="A7042" s="4" t="s">
        <v>2315</v>
      </c>
    </row>
    <row r="7043" spans="1:5">
      <c r="A7043" s="3" t="s">
        <v>867</v>
      </c>
    </row>
    <row r="7044" spans="1:5">
      <c r="A7044" s="4" t="s">
        <v>2039</v>
      </c>
      <c r="B7044" s="4" t="s">
        <v>2617</v>
      </c>
    </row>
    <row r="7045" spans="1:5">
      <c r="A7045" s="4" t="s">
        <v>2618</v>
      </c>
    </row>
    <row r="7046" spans="1:5">
      <c r="A7046" s="3" t="s">
        <v>867</v>
      </c>
    </row>
    <row r="7047" spans="1:5">
      <c r="A7047" s="4" t="s">
        <v>2039</v>
      </c>
      <c r="B7047" s="4" t="s">
        <v>2619</v>
      </c>
    </row>
    <row r="7048" spans="1:5">
      <c r="A7048" s="4" t="s">
        <v>2620</v>
      </c>
    </row>
    <row r="7049" spans="1:5">
      <c r="A7049" s="3" t="s">
        <v>867</v>
      </c>
    </row>
    <row r="7050" spans="1:5">
      <c r="A7050" s="4" t="s">
        <v>2039</v>
      </c>
      <c r="B7050" s="4" t="s">
        <v>2621</v>
      </c>
    </row>
    <row r="7051" spans="1:5">
      <c r="A7051" s="4" t="s">
        <v>2622</v>
      </c>
    </row>
    <row r="7052" spans="1:5">
      <c r="A7052" s="3" t="s">
        <v>867</v>
      </c>
    </row>
    <row r="7053" spans="1:5">
      <c r="A7053" s="4" t="s">
        <v>2039</v>
      </c>
      <c r="B7053" s="4" t="s">
        <v>2623</v>
      </c>
    </row>
    <row r="7054" spans="1:5">
      <c r="A7054" s="4" t="s">
        <v>2624</v>
      </c>
    </row>
    <row r="7055" spans="1:5">
      <c r="A7055" s="3" t="s">
        <v>867</v>
      </c>
    </row>
    <row r="7056" spans="1:5">
      <c r="A7056" s="4" t="s">
        <v>2039</v>
      </c>
      <c r="B7056" s="4" t="s">
        <v>2625</v>
      </c>
    </row>
    <row r="7057" spans="1:5">
      <c r="A7057" s="4" t="s">
        <v>2626</v>
      </c>
    </row>
    <row r="7058" spans="1:5">
      <c r="A7058" s="3" t="s">
        <v>867</v>
      </c>
    </row>
    <row r="7059" spans="1:5">
      <c r="A7059" s="4" t="s">
        <v>2039</v>
      </c>
      <c r="B7059" s="4" t="s">
        <v>2627</v>
      </c>
    </row>
    <row r="7060" spans="1:5">
      <c r="A7060" s="4" t="s">
        <v>2628</v>
      </c>
    </row>
    <row r="7061" spans="1:5">
      <c r="A7061" s="3" t="s">
        <v>867</v>
      </c>
    </row>
    <row r="7062" spans="1:5">
      <c r="A7062" s="4" t="s">
        <v>2039</v>
      </c>
      <c r="B7062" s="4" t="s">
        <v>1232</v>
      </c>
    </row>
    <row r="7063" spans="1:5">
      <c r="A7063" s="4" t="s">
        <v>2629</v>
      </c>
    </row>
    <row r="7064" spans="1:5">
      <c r="A7064" s="3" t="s">
        <v>867</v>
      </c>
    </row>
    <row r="7065" spans="1:5">
      <c r="A7065" s="4" t="s">
        <v>2039</v>
      </c>
      <c r="B7065" s="4" t="s">
        <v>2630</v>
      </c>
    </row>
    <row r="7066" spans="1:5">
      <c r="A7066" s="4" t="s">
        <v>2631</v>
      </c>
    </row>
    <row r="7067" spans="1:5">
      <c r="A7067" s="3" t="s">
        <v>867</v>
      </c>
    </row>
    <row r="7068" spans="1:5">
      <c r="A7068" s="4" t="s">
        <v>2039</v>
      </c>
      <c r="B7068" s="4" t="s">
        <v>2632</v>
      </c>
    </row>
    <row r="7069" spans="1:5">
      <c r="A7069" s="4" t="s">
        <v>2633</v>
      </c>
    </row>
    <row r="7070" spans="1:5">
      <c r="A7070" s="3" t="s">
        <v>867</v>
      </c>
    </row>
    <row r="7071" spans="1:5">
      <c r="A7071" s="4" t="s">
        <v>2039</v>
      </c>
      <c r="B7071" s="4" t="s">
        <v>2634</v>
      </c>
    </row>
    <row r="7072" spans="1:5">
      <c r="A7072" s="4" t="s">
        <v>2635</v>
      </c>
    </row>
    <row r="7073" spans="1:5">
      <c r="A7073" s="3" t="s">
        <v>867</v>
      </c>
    </row>
    <row r="7074" spans="1:5">
      <c r="A7074" s="4" t="s">
        <v>2039</v>
      </c>
      <c r="B7074" s="4" t="s">
        <v>1236</v>
      </c>
    </row>
    <row r="7075" spans="1:5">
      <c r="A7075" s="4" t="s">
        <v>2636</v>
      </c>
    </row>
    <row r="7076" spans="1:5">
      <c r="A7076" s="3" t="s">
        <v>867</v>
      </c>
    </row>
    <row r="7077" spans="1:5">
      <c r="A7077" s="4" t="s">
        <v>2039</v>
      </c>
      <c r="B7077" s="4" t="s">
        <v>2637</v>
      </c>
    </row>
    <row r="7078" spans="1:5">
      <c r="A7078" s="4" t="s">
        <v>2638</v>
      </c>
    </row>
    <row r="7079" spans="1:5">
      <c r="A7079" s="3" t="s">
        <v>867</v>
      </c>
    </row>
    <row r="7080" spans="1:5">
      <c r="A7080" s="4" t="s">
        <v>2039</v>
      </c>
      <c r="B7080" s="4" t="s">
        <v>2639</v>
      </c>
    </row>
    <row r="7081" spans="1:5">
      <c r="A7081" s="4" t="s">
        <v>2640</v>
      </c>
    </row>
    <row r="7082" spans="1:5">
      <c r="A7082" s="3" t="s">
        <v>867</v>
      </c>
    </row>
    <row r="7083" spans="1:5">
      <c r="A7083" s="4" t="s">
        <v>2039</v>
      </c>
      <c r="B7083" s="4" t="s">
        <v>2641</v>
      </c>
    </row>
    <row r="7084" spans="1:5">
      <c r="A7084" s="4" t="s">
        <v>2642</v>
      </c>
    </row>
    <row r="7085" spans="1:5">
      <c r="A7085" s="3" t="s">
        <v>867</v>
      </c>
    </row>
    <row r="7086" spans="1:5">
      <c r="A7086" s="4" t="s">
        <v>2039</v>
      </c>
      <c r="B7086" s="4" t="s">
        <v>1240</v>
      </c>
    </row>
    <row r="7087" spans="1:5">
      <c r="A7087" s="4" t="s">
        <v>2643</v>
      </c>
    </row>
    <row r="7088" spans="1:5">
      <c r="A7088" s="3" t="s">
        <v>867</v>
      </c>
    </row>
    <row r="7089" spans="1:5">
      <c r="A7089" s="4" t="s">
        <v>2039</v>
      </c>
      <c r="B7089" s="4" t="s">
        <v>1241</v>
      </c>
    </row>
    <row r="7090" spans="1:5">
      <c r="A7090" s="4" t="s">
        <v>2644</v>
      </c>
    </row>
    <row r="7091" spans="1:5">
      <c r="A7091" s="3" t="s">
        <v>867</v>
      </c>
    </row>
    <row r="7092" spans="1:5">
      <c r="A7092" s="4" t="s">
        <v>2039</v>
      </c>
      <c r="B7092" s="4" t="s">
        <v>2645</v>
      </c>
    </row>
    <row r="7093" spans="1:5">
      <c r="A7093" s="4" t="s">
        <v>2646</v>
      </c>
    </row>
    <row r="7094" spans="1:5">
      <c r="A7094" s="3" t="s">
        <v>867</v>
      </c>
    </row>
    <row r="7095" spans="1:5">
      <c r="A7095" s="4" t="s">
        <v>2039</v>
      </c>
      <c r="B7095" s="4" t="s">
        <v>2475</v>
      </c>
    </row>
    <row r="7096" spans="1:5">
      <c r="A7096" s="4" t="s">
        <v>2647</v>
      </c>
    </row>
    <row r="7097" spans="1:5">
      <c r="A7097" s="3" t="s">
        <v>867</v>
      </c>
    </row>
    <row r="7098" spans="1:5">
      <c r="A7098" s="4" t="s">
        <v>2039</v>
      </c>
      <c r="B7098" s="4" t="s">
        <v>2648</v>
      </c>
    </row>
    <row r="7099" spans="1:5">
      <c r="A7099" s="4" t="s">
        <v>2649</v>
      </c>
    </row>
    <row r="7100" spans="1:5">
      <c r="A7100" s="3" t="s">
        <v>867</v>
      </c>
    </row>
    <row r="7101" spans="1:5">
      <c r="A7101" s="4" t="s">
        <v>2039</v>
      </c>
      <c r="B7101" s="4" t="s">
        <v>2650</v>
      </c>
    </row>
    <row r="7102" spans="1:5">
      <c r="A7102" s="4" t="s">
        <v>2651</v>
      </c>
    </row>
    <row r="7103" spans="1:5">
      <c r="A7103" s="3" t="s">
        <v>867</v>
      </c>
    </row>
    <row r="7104" spans="1:5">
      <c r="A7104" s="4" t="s">
        <v>2039</v>
      </c>
      <c r="B7104" s="4" t="s">
        <v>2652</v>
      </c>
    </row>
    <row r="7105" spans="1:5">
      <c r="A7105" s="4" t="s">
        <v>2082</v>
      </c>
    </row>
    <row r="7106" spans="1:5">
      <c r="A7106" s="3" t="s">
        <v>867</v>
      </c>
    </row>
    <row r="7107" spans="1:5">
      <c r="A7107" s="4" t="s">
        <v>2039</v>
      </c>
      <c r="B7107" s="4" t="s">
        <v>2653</v>
      </c>
    </row>
    <row r="7108" spans="1:5">
      <c r="A7108" s="4" t="s">
        <v>2654</v>
      </c>
    </row>
    <row r="7109" spans="1:5">
      <c r="A7109" s="3" t="s">
        <v>867</v>
      </c>
    </row>
    <row r="7110" spans="1:5">
      <c r="A7110" s="4" t="s">
        <v>2039</v>
      </c>
      <c r="B7110" s="4" t="s">
        <v>2655</v>
      </c>
    </row>
    <row r="7111" spans="1:5">
      <c r="A7111" s="4" t="s">
        <v>2656</v>
      </c>
    </row>
    <row r="7112" spans="1:5">
      <c r="A7112" s="3" t="s">
        <v>867</v>
      </c>
    </row>
    <row r="7113" spans="1:5">
      <c r="A7113" s="4" t="s">
        <v>2039</v>
      </c>
      <c r="B7113" s="4" t="s">
        <v>1248</v>
      </c>
    </row>
    <row r="7114" spans="1:5">
      <c r="A7114" s="4" t="s">
        <v>2657</v>
      </c>
    </row>
    <row r="7115" spans="1:5">
      <c r="A7115" s="3" t="s">
        <v>867</v>
      </c>
    </row>
    <row r="7116" spans="1:5">
      <c r="A7116" s="4" t="s">
        <v>2039</v>
      </c>
      <c r="B7116" s="4" t="s">
        <v>2658</v>
      </c>
    </row>
    <row r="7117" spans="1:5">
      <c r="A7117" s="4" t="s">
        <v>2659</v>
      </c>
    </row>
    <row r="7118" spans="1:5">
      <c r="A7118" s="3" t="s">
        <v>867</v>
      </c>
    </row>
    <row r="7119" spans="1:5">
      <c r="A7119" s="4" t="s">
        <v>2039</v>
      </c>
      <c r="B7119" s="4" t="s">
        <v>2660</v>
      </c>
    </row>
    <row r="7120" spans="1:5">
      <c r="A7120" s="4" t="s">
        <v>2661</v>
      </c>
    </row>
    <row r="7121" spans="1:5">
      <c r="A7121" s="3" t="s">
        <v>867</v>
      </c>
    </row>
    <row r="7122" spans="1:5">
      <c r="A7122" s="4" t="s">
        <v>2039</v>
      </c>
      <c r="B7122" s="4" t="s">
        <v>2660</v>
      </c>
    </row>
    <row r="7123" spans="1:5">
      <c r="A7123" s="4" t="s">
        <v>2662</v>
      </c>
    </row>
    <row r="7124" spans="1:5">
      <c r="A7124" s="3" t="s">
        <v>867</v>
      </c>
    </row>
    <row r="7125" spans="1:5">
      <c r="A7125" s="4" t="s">
        <v>2039</v>
      </c>
      <c r="B7125" s="4" t="s">
        <v>2663</v>
      </c>
    </row>
    <row r="7126" spans="1:5">
      <c r="A7126" s="4" t="s">
        <v>2664</v>
      </c>
    </row>
    <row r="7127" spans="1:5">
      <c r="A7127" s="3" t="s">
        <v>867</v>
      </c>
    </row>
    <row r="7128" spans="1:5">
      <c r="A7128" s="4" t="s">
        <v>2039</v>
      </c>
      <c r="B7128" s="4" t="s">
        <v>2665</v>
      </c>
    </row>
    <row r="7129" spans="1:5">
      <c r="A7129" s="4" t="s">
        <v>2666</v>
      </c>
    </row>
    <row r="7130" spans="1:5">
      <c r="A7130" s="3" t="s">
        <v>867</v>
      </c>
    </row>
    <row r="7131" spans="1:5">
      <c r="A7131" s="4" t="s">
        <v>2039</v>
      </c>
      <c r="B7131" s="4" t="s">
        <v>2667</v>
      </c>
    </row>
    <row r="7132" spans="1:5">
      <c r="A7132" s="4" t="s">
        <v>2668</v>
      </c>
    </row>
    <row r="7133" spans="1:5">
      <c r="A7133" s="3" t="s">
        <v>867</v>
      </c>
    </row>
    <row r="7134" spans="1:5">
      <c r="A7134" s="4" t="s">
        <v>2039</v>
      </c>
      <c r="B7134" s="4" t="s">
        <v>2669</v>
      </c>
    </row>
    <row r="7135" spans="1:5">
      <c r="A7135" s="4" t="s">
        <v>2670</v>
      </c>
    </row>
    <row r="7136" spans="1:5">
      <c r="A7136" s="3" t="s">
        <v>867</v>
      </c>
    </row>
    <row r="7137" spans="1:5">
      <c r="A7137" s="4" t="s">
        <v>2039</v>
      </c>
      <c r="B7137" s="4" t="s">
        <v>2671</v>
      </c>
    </row>
    <row r="7138" spans="1:5">
      <c r="A7138" s="4" t="s">
        <v>2672</v>
      </c>
    </row>
    <row r="7139" spans="1:5">
      <c r="A7139" s="3" t="s">
        <v>867</v>
      </c>
    </row>
    <row r="7140" spans="1:5">
      <c r="A7140" s="4" t="s">
        <v>2039</v>
      </c>
      <c r="B7140" s="4" t="s">
        <v>2673</v>
      </c>
    </row>
    <row r="7141" spans="1:5">
      <c r="A7141" s="4" t="s">
        <v>2674</v>
      </c>
    </row>
    <row r="7142" spans="1:5">
      <c r="A7142" s="3" t="s">
        <v>867</v>
      </c>
    </row>
    <row r="7143" spans="1:5">
      <c r="A7143" s="4" t="s">
        <v>2039</v>
      </c>
      <c r="B7143" s="4" t="s">
        <v>2675</v>
      </c>
    </row>
    <row r="7144" spans="1:5">
      <c r="A7144" s="4" t="s">
        <v>2676</v>
      </c>
    </row>
    <row r="7145" spans="1:5">
      <c r="A7145" s="3" t="s">
        <v>867</v>
      </c>
    </row>
    <row r="7146" spans="1:5">
      <c r="A7146" s="4" t="s">
        <v>2039</v>
      </c>
      <c r="B7146" s="4" t="s">
        <v>2675</v>
      </c>
    </row>
    <row r="7147" spans="1:5">
      <c r="A7147" s="4" t="s">
        <v>2677</v>
      </c>
    </row>
    <row r="7148" spans="1:5">
      <c r="A7148" s="3" t="s">
        <v>867</v>
      </c>
    </row>
    <row r="7149" spans="1:5">
      <c r="A7149" s="4" t="s">
        <v>2039</v>
      </c>
      <c r="B7149" s="4" t="s">
        <v>2675</v>
      </c>
    </row>
    <row r="7150" spans="1:5">
      <c r="A7150" s="4" t="s">
        <v>2678</v>
      </c>
    </row>
    <row r="7151" spans="1:5">
      <c r="A7151" s="3" t="s">
        <v>867</v>
      </c>
    </row>
    <row r="7152" spans="1:5">
      <c r="A7152" s="4" t="s">
        <v>2039</v>
      </c>
      <c r="B7152" s="4" t="s">
        <v>2675</v>
      </c>
    </row>
    <row r="7153" spans="1:5">
      <c r="A7153" s="4" t="s">
        <v>2679</v>
      </c>
    </row>
    <row r="7154" spans="1:5">
      <c r="A7154" s="3" t="s">
        <v>867</v>
      </c>
    </row>
    <row r="7155" spans="1:5">
      <c r="A7155" s="4" t="s">
        <v>2039</v>
      </c>
      <c r="B7155" s="4" t="s">
        <v>2675</v>
      </c>
    </row>
    <row r="7156" spans="1:5">
      <c r="A7156" s="4" t="s">
        <v>2680</v>
      </c>
    </row>
    <row r="7157" spans="1:5">
      <c r="A7157" s="3" t="s">
        <v>867</v>
      </c>
    </row>
    <row r="7158" spans="1:5">
      <c r="A7158" s="4" t="s">
        <v>2039</v>
      </c>
      <c r="B7158" s="4" t="s">
        <v>2675</v>
      </c>
    </row>
    <row r="7159" spans="1:5">
      <c r="A7159" s="4" t="s">
        <v>2681</v>
      </c>
    </row>
    <row r="7160" spans="1:5">
      <c r="A7160" s="3" t="s">
        <v>867</v>
      </c>
    </row>
    <row r="7161" spans="1:5">
      <c r="A7161" s="4" t="s">
        <v>2039</v>
      </c>
      <c r="B7161" s="4" t="s">
        <v>2675</v>
      </c>
    </row>
    <row r="7162" spans="1:5">
      <c r="A7162" s="4" t="s">
        <v>2682</v>
      </c>
    </row>
    <row r="7163" spans="1:5">
      <c r="A7163" s="3" t="s">
        <v>867</v>
      </c>
    </row>
    <row r="7164" spans="1:5">
      <c r="A7164" s="4" t="s">
        <v>2039</v>
      </c>
      <c r="B7164" s="4" t="s">
        <v>2675</v>
      </c>
    </row>
    <row r="7165" spans="1:5">
      <c r="A7165" s="4" t="s">
        <v>2683</v>
      </c>
    </row>
    <row r="7166" spans="1:5">
      <c r="A7166" s="3" t="s">
        <v>867</v>
      </c>
    </row>
    <row r="7167" spans="1:5">
      <c r="A7167" s="4" t="s">
        <v>2039</v>
      </c>
      <c r="B7167" s="4" t="s">
        <v>2675</v>
      </c>
    </row>
    <row r="7168" spans="1:5">
      <c r="A7168" s="4" t="s">
        <v>2684</v>
      </c>
    </row>
    <row r="7169" spans="1:5">
      <c r="A7169" s="3" t="s">
        <v>867</v>
      </c>
    </row>
    <row r="7170" spans="1:5">
      <c r="A7170" s="4" t="s">
        <v>2039</v>
      </c>
      <c r="B7170" s="4" t="s">
        <v>2675</v>
      </c>
    </row>
    <row r="7171" spans="1:5">
      <c r="A7171" s="4" t="s">
        <v>2685</v>
      </c>
    </row>
    <row r="7172" spans="1:5">
      <c r="A7172" s="3" t="s">
        <v>867</v>
      </c>
    </row>
    <row r="7173" spans="1:5">
      <c r="A7173" s="4" t="s">
        <v>2039</v>
      </c>
      <c r="B7173" s="4" t="s">
        <v>2675</v>
      </c>
    </row>
    <row r="7174" spans="1:5">
      <c r="A7174" s="4" t="s">
        <v>2686</v>
      </c>
    </row>
    <row r="7175" spans="1:5">
      <c r="A7175" s="3" t="s">
        <v>867</v>
      </c>
    </row>
    <row r="7176" spans="1:5">
      <c r="A7176" s="4" t="s">
        <v>2039</v>
      </c>
      <c r="B7176" s="4" t="s">
        <v>2675</v>
      </c>
    </row>
    <row r="7177" spans="1:5">
      <c r="A7177" s="4" t="s">
        <v>2687</v>
      </c>
    </row>
    <row r="7178" spans="1:5">
      <c r="A7178" s="3" t="s">
        <v>867</v>
      </c>
    </row>
    <row r="7179" spans="1:5">
      <c r="A7179" s="4" t="s">
        <v>2039</v>
      </c>
      <c r="B7179" s="4" t="s">
        <v>2675</v>
      </c>
    </row>
    <row r="7180" spans="1:5">
      <c r="A7180" s="4" t="s">
        <v>2688</v>
      </c>
    </row>
    <row r="7181" spans="1:5">
      <c r="A7181" s="3" t="s">
        <v>867</v>
      </c>
    </row>
    <row r="7182" spans="1:5">
      <c r="A7182" s="4" t="s">
        <v>2039</v>
      </c>
      <c r="B7182" s="4" t="s">
        <v>2675</v>
      </c>
    </row>
    <row r="7183" spans="1:5">
      <c r="A7183" s="4" t="s">
        <v>2689</v>
      </c>
    </row>
    <row r="7184" spans="1:5">
      <c r="A7184" s="3" t="s">
        <v>867</v>
      </c>
    </row>
    <row r="7185" spans="1:5">
      <c r="A7185" s="4" t="s">
        <v>2039</v>
      </c>
      <c r="B7185" s="4" t="s">
        <v>2675</v>
      </c>
    </row>
    <row r="7186" spans="1:5">
      <c r="A7186" s="4" t="s">
        <v>2690</v>
      </c>
    </row>
    <row r="7187" spans="1:5">
      <c r="A7187" s="3" t="s">
        <v>867</v>
      </c>
    </row>
    <row r="7188" spans="1:5">
      <c r="A7188" s="4" t="s">
        <v>2039</v>
      </c>
      <c r="B7188" s="4" t="s">
        <v>2675</v>
      </c>
    </row>
    <row r="7189" spans="1:5">
      <c r="A7189" s="4" t="s">
        <v>2691</v>
      </c>
    </row>
    <row r="7190" spans="1:5">
      <c r="A7190" s="3" t="s">
        <v>867</v>
      </c>
    </row>
    <row r="7191" spans="1:5">
      <c r="A7191" s="4" t="s">
        <v>2039</v>
      </c>
      <c r="B7191" s="4" t="s">
        <v>2675</v>
      </c>
    </row>
    <row r="7192" spans="1:5">
      <c r="A7192" s="4" t="s">
        <v>2692</v>
      </c>
    </row>
    <row r="7193" spans="1:5">
      <c r="A7193" s="3" t="s">
        <v>867</v>
      </c>
    </row>
    <row r="7194" spans="1:5">
      <c r="A7194" s="4" t="s">
        <v>2039</v>
      </c>
      <c r="B7194" s="4" t="s">
        <v>2675</v>
      </c>
    </row>
    <row r="7195" spans="1:5">
      <c r="A7195" s="4" t="s">
        <v>2693</v>
      </c>
    </row>
    <row r="7196" spans="1:5">
      <c r="A7196" s="3" t="s">
        <v>867</v>
      </c>
    </row>
    <row r="7197" spans="1:5">
      <c r="A7197" s="4" t="s">
        <v>2039</v>
      </c>
      <c r="B7197" s="4" t="s">
        <v>2675</v>
      </c>
    </row>
    <row r="7198" spans="1:5">
      <c r="A7198" s="4" t="s">
        <v>2694</v>
      </c>
    </row>
    <row r="7199" spans="1:5">
      <c r="A7199" s="3" t="s">
        <v>867</v>
      </c>
    </row>
    <row r="7200" spans="1:5">
      <c r="A7200" s="4" t="s">
        <v>2039</v>
      </c>
      <c r="B7200" s="4" t="s">
        <v>2675</v>
      </c>
    </row>
    <row r="7201" spans="1:5">
      <c r="A7201" s="4" t="s">
        <v>2695</v>
      </c>
    </row>
    <row r="7202" spans="1:5">
      <c r="A7202" s="3" t="s">
        <v>867</v>
      </c>
    </row>
    <row r="7203" spans="1:5">
      <c r="A7203" s="4" t="s">
        <v>2039</v>
      </c>
      <c r="B7203" s="4" t="s">
        <v>2675</v>
      </c>
    </row>
    <row r="7204" spans="1:5">
      <c r="A7204" s="4" t="s">
        <v>2696</v>
      </c>
    </row>
    <row r="7205" spans="1:5">
      <c r="A7205" s="3" t="s">
        <v>867</v>
      </c>
    </row>
    <row r="7206" spans="1:5">
      <c r="A7206" s="4" t="s">
        <v>2039</v>
      </c>
      <c r="B7206" s="4" t="s">
        <v>2675</v>
      </c>
    </row>
    <row r="7207" spans="1:5">
      <c r="A7207" s="4" t="s">
        <v>2697</v>
      </c>
    </row>
    <row r="7208" spans="1:5">
      <c r="A7208" s="3" t="s">
        <v>867</v>
      </c>
    </row>
    <row r="7209" spans="1:5">
      <c r="A7209" s="4" t="s">
        <v>2039</v>
      </c>
      <c r="B7209" s="4" t="s">
        <v>2675</v>
      </c>
    </row>
    <row r="7210" spans="1:5">
      <c r="A7210" s="4" t="s">
        <v>2698</v>
      </c>
    </row>
    <row r="7211" spans="1:5">
      <c r="A7211" s="3" t="s">
        <v>867</v>
      </c>
    </row>
    <row r="7212" spans="1:5">
      <c r="A7212" s="4" t="s">
        <v>2039</v>
      </c>
      <c r="B7212" s="4" t="s">
        <v>2675</v>
      </c>
    </row>
    <row r="7213" spans="1:5">
      <c r="A7213" s="4" t="s">
        <v>2699</v>
      </c>
    </row>
    <row r="7214" spans="1:5">
      <c r="A7214" s="3" t="s">
        <v>867</v>
      </c>
    </row>
    <row r="7215" spans="1:5">
      <c r="A7215" s="4" t="s">
        <v>2039</v>
      </c>
      <c r="B7215" s="4" t="s">
        <v>2675</v>
      </c>
    </row>
    <row r="7216" spans="1:5">
      <c r="A7216" s="4" t="s">
        <v>2700</v>
      </c>
    </row>
    <row r="7217" spans="1:5">
      <c r="A7217" s="3" t="s">
        <v>867</v>
      </c>
    </row>
    <row r="7218" spans="1:5">
      <c r="A7218" s="4" t="s">
        <v>2039</v>
      </c>
      <c r="B7218" s="4" t="s">
        <v>2675</v>
      </c>
    </row>
    <row r="7219" spans="1:5">
      <c r="A7219" s="4" t="s">
        <v>2701</v>
      </c>
    </row>
    <row r="7220" spans="1:5">
      <c r="A7220" s="3" t="s">
        <v>867</v>
      </c>
    </row>
    <row r="7221" spans="1:5">
      <c r="A7221" s="4" t="s">
        <v>2039</v>
      </c>
      <c r="B7221" s="4" t="s">
        <v>2675</v>
      </c>
    </row>
    <row r="7222" spans="1:5">
      <c r="A7222" s="4" t="s">
        <v>2702</v>
      </c>
    </row>
    <row r="7223" spans="1:5">
      <c r="A7223" s="3" t="s">
        <v>867</v>
      </c>
    </row>
    <row r="7224" spans="1:5">
      <c r="A7224" s="4" t="s">
        <v>2039</v>
      </c>
      <c r="B7224" s="4" t="s">
        <v>2675</v>
      </c>
    </row>
    <row r="7225" spans="1:5">
      <c r="A7225" s="4" t="s">
        <v>2703</v>
      </c>
    </row>
    <row r="7226" spans="1:5">
      <c r="A7226" s="3" t="s">
        <v>867</v>
      </c>
    </row>
    <row r="7227" spans="1:5">
      <c r="A7227" s="4" t="s">
        <v>2039</v>
      </c>
      <c r="B7227" s="4" t="s">
        <v>2675</v>
      </c>
    </row>
    <row r="7228" spans="1:5">
      <c r="A7228" s="4" t="s">
        <v>2704</v>
      </c>
    </row>
    <row r="7229" spans="1:5">
      <c r="A7229" s="3" t="s">
        <v>867</v>
      </c>
    </row>
    <row r="7230" spans="1:5">
      <c r="A7230" s="4" t="s">
        <v>2039</v>
      </c>
      <c r="B7230" s="4" t="s">
        <v>2675</v>
      </c>
    </row>
    <row r="7231" spans="1:5">
      <c r="A7231" s="4" t="s">
        <v>2705</v>
      </c>
    </row>
    <row r="7232" spans="1:5">
      <c r="A7232" s="3" t="s">
        <v>867</v>
      </c>
    </row>
    <row r="7233" spans="1:5">
      <c r="A7233" s="4" t="s">
        <v>2039</v>
      </c>
      <c r="B7233" s="4" t="s">
        <v>2675</v>
      </c>
    </row>
    <row r="7234" spans="1:5">
      <c r="A7234" s="4" t="s">
        <v>2706</v>
      </c>
    </row>
    <row r="7235" spans="1:5">
      <c r="A7235" s="3" t="s">
        <v>867</v>
      </c>
    </row>
    <row r="7236" spans="1:5">
      <c r="A7236" s="4" t="s">
        <v>2039</v>
      </c>
      <c r="B7236" s="4" t="s">
        <v>2675</v>
      </c>
    </row>
    <row r="7237" spans="1:5">
      <c r="A7237" s="4" t="s">
        <v>2707</v>
      </c>
    </row>
    <row r="7238" spans="1:5">
      <c r="A7238" s="3" t="s">
        <v>867</v>
      </c>
    </row>
    <row r="7239" spans="1:5">
      <c r="A7239" s="4" t="s">
        <v>2039</v>
      </c>
      <c r="B7239" s="4" t="s">
        <v>2675</v>
      </c>
    </row>
    <row r="7240" spans="1:5">
      <c r="A7240" s="4" t="s">
        <v>2708</v>
      </c>
    </row>
    <row r="7241" spans="1:5">
      <c r="A7241" s="3" t="s">
        <v>867</v>
      </c>
    </row>
    <row r="7242" spans="1:5">
      <c r="A7242" s="4" t="s">
        <v>2039</v>
      </c>
      <c r="B7242" s="4" t="s">
        <v>2675</v>
      </c>
    </row>
    <row r="7243" spans="1:5">
      <c r="A7243" s="4" t="s">
        <v>2709</v>
      </c>
    </row>
    <row r="7244" spans="1:5">
      <c r="A7244" s="3" t="s">
        <v>867</v>
      </c>
    </row>
    <row r="7245" spans="1:5">
      <c r="A7245" s="4" t="s">
        <v>2039</v>
      </c>
      <c r="B7245" s="4" t="s">
        <v>2675</v>
      </c>
    </row>
    <row r="7246" spans="1:5">
      <c r="A7246" s="4" t="s">
        <v>2710</v>
      </c>
    </row>
    <row r="7247" spans="1:5">
      <c r="A7247" s="3" t="s">
        <v>867</v>
      </c>
    </row>
    <row r="7248" spans="1:5">
      <c r="A7248" s="4" t="s">
        <v>2039</v>
      </c>
      <c r="B7248" s="4" t="s">
        <v>2675</v>
      </c>
    </row>
    <row r="7249" spans="1:5">
      <c r="A7249" s="4" t="s">
        <v>2711</v>
      </c>
    </row>
    <row r="7250" spans="1:5">
      <c r="A7250" s="3" t="s">
        <v>867</v>
      </c>
    </row>
    <row r="7251" spans="1:5">
      <c r="A7251" s="4" t="s">
        <v>2039</v>
      </c>
      <c r="B7251" s="4" t="s">
        <v>2675</v>
      </c>
    </row>
    <row r="7252" spans="1:5">
      <c r="A7252" s="4" t="s">
        <v>2712</v>
      </c>
    </row>
    <row r="7253" spans="1:5">
      <c r="A7253" s="3" t="s">
        <v>867</v>
      </c>
    </row>
    <row r="7254" spans="1:5">
      <c r="A7254" s="4" t="s">
        <v>2039</v>
      </c>
      <c r="B7254" s="4" t="s">
        <v>2675</v>
      </c>
    </row>
    <row r="7255" spans="1:5">
      <c r="A7255" s="4" t="s">
        <v>2713</v>
      </c>
    </row>
    <row r="7256" spans="1:5">
      <c r="A7256" s="3" t="s">
        <v>867</v>
      </c>
    </row>
    <row r="7257" spans="1:5">
      <c r="A7257" s="4" t="s">
        <v>2039</v>
      </c>
      <c r="B7257" s="4" t="s">
        <v>2675</v>
      </c>
    </row>
    <row r="7258" spans="1:5">
      <c r="A7258" s="4" t="s">
        <v>2714</v>
      </c>
    </row>
    <row r="7259" spans="1:5">
      <c r="A7259" s="3" t="s">
        <v>867</v>
      </c>
    </row>
    <row r="7260" spans="1:5">
      <c r="A7260" s="4" t="s">
        <v>2039</v>
      </c>
      <c r="B7260" s="4" t="s">
        <v>2675</v>
      </c>
    </row>
    <row r="7261" spans="1:5">
      <c r="A7261" s="4" t="s">
        <v>2715</v>
      </c>
    </row>
    <row r="7262" spans="1:5">
      <c r="A7262" s="3" t="s">
        <v>867</v>
      </c>
    </row>
    <row r="7263" spans="1:5">
      <c r="A7263" s="4" t="s">
        <v>2039</v>
      </c>
      <c r="B7263" s="4" t="s">
        <v>2716</v>
      </c>
    </row>
    <row r="7264" spans="1:5">
      <c r="A7264" s="4" t="s">
        <v>2717</v>
      </c>
    </row>
    <row r="7265" spans="1:5">
      <c r="A7265" s="3" t="s">
        <v>867</v>
      </c>
    </row>
    <row r="7266" spans="1:5">
      <c r="A7266" s="4" t="s">
        <v>2039</v>
      </c>
      <c r="B7266" s="4" t="s">
        <v>2718</v>
      </c>
    </row>
    <row r="7267" spans="1:5">
      <c r="A7267" s="4" t="s">
        <v>2719</v>
      </c>
    </row>
    <row r="7268" spans="1:5">
      <c r="A7268" s="3" t="s">
        <v>867</v>
      </c>
    </row>
    <row r="7269" spans="1:5">
      <c r="A7269" s="4" t="s">
        <v>2039</v>
      </c>
      <c r="B7269" s="4" t="s">
        <v>2718</v>
      </c>
    </row>
    <row r="7270" spans="1:5">
      <c r="A7270" s="4" t="s">
        <v>2720</v>
      </c>
    </row>
    <row r="7271" spans="1:5">
      <c r="A7271" s="3" t="s">
        <v>867</v>
      </c>
    </row>
    <row r="7272" spans="1:5">
      <c r="A7272" s="4" t="s">
        <v>2039</v>
      </c>
      <c r="B7272" s="4" t="s">
        <v>2718</v>
      </c>
    </row>
    <row r="7273" spans="1:5">
      <c r="A7273" s="4" t="s">
        <v>2721</v>
      </c>
    </row>
    <row r="7274" spans="1:5">
      <c r="A7274" s="3" t="s">
        <v>867</v>
      </c>
    </row>
    <row r="7275" spans="1:5">
      <c r="A7275" s="4" t="s">
        <v>2039</v>
      </c>
      <c r="B7275" s="4" t="s">
        <v>2718</v>
      </c>
    </row>
    <row r="7276" spans="1:5">
      <c r="A7276" s="4" t="s">
        <v>2722</v>
      </c>
    </row>
    <row r="7277" spans="1:5">
      <c r="A7277" s="3" t="s">
        <v>867</v>
      </c>
    </row>
    <row r="7278" spans="1:5">
      <c r="A7278" s="4" t="s">
        <v>2039</v>
      </c>
      <c r="B7278" s="4" t="s">
        <v>2718</v>
      </c>
    </row>
    <row r="7279" spans="1:5">
      <c r="A7279" s="4" t="s">
        <v>2723</v>
      </c>
    </row>
    <row r="7280" spans="1:5">
      <c r="A7280" s="3" t="s">
        <v>867</v>
      </c>
    </row>
    <row r="7281" spans="1:5">
      <c r="A7281" s="4" t="s">
        <v>2039</v>
      </c>
      <c r="B7281" s="4" t="s">
        <v>2718</v>
      </c>
    </row>
    <row r="7282" spans="1:5">
      <c r="A7282" s="4" t="s">
        <v>2724</v>
      </c>
    </row>
    <row r="7283" spans="1:5">
      <c r="A7283" s="3" t="s">
        <v>867</v>
      </c>
    </row>
    <row r="7284" spans="1:5">
      <c r="A7284" s="4" t="s">
        <v>2039</v>
      </c>
      <c r="B7284" s="4" t="s">
        <v>2718</v>
      </c>
    </row>
    <row r="7285" spans="1:5">
      <c r="A7285" s="4" t="s">
        <v>2725</v>
      </c>
    </row>
    <row r="7286" spans="1:5">
      <c r="A7286" s="3" t="s">
        <v>867</v>
      </c>
    </row>
    <row r="7287" spans="1:5">
      <c r="A7287" s="4" t="s">
        <v>2039</v>
      </c>
      <c r="B7287" s="4" t="s">
        <v>2718</v>
      </c>
    </row>
    <row r="7288" spans="1:5">
      <c r="A7288" s="4" t="s">
        <v>2726</v>
      </c>
    </row>
    <row r="7289" spans="1:5">
      <c r="A7289" s="3" t="s">
        <v>867</v>
      </c>
    </row>
    <row r="7290" spans="1:5">
      <c r="A7290" s="4" t="s">
        <v>2039</v>
      </c>
      <c r="B7290" s="4" t="s">
        <v>2718</v>
      </c>
    </row>
    <row r="7291" spans="1:5">
      <c r="A7291" s="4" t="s">
        <v>2727</v>
      </c>
    </row>
    <row r="7292" spans="1:5">
      <c r="A7292" s="3" t="s">
        <v>867</v>
      </c>
    </row>
    <row r="7293" spans="1:5">
      <c r="A7293" s="4" t="s">
        <v>2039</v>
      </c>
      <c r="B7293" s="4" t="s">
        <v>2718</v>
      </c>
    </row>
    <row r="7294" spans="1:5">
      <c r="A7294" s="4" t="s">
        <v>2728</v>
      </c>
    </row>
    <row r="7295" spans="1:5">
      <c r="A7295" s="3" t="s">
        <v>867</v>
      </c>
    </row>
    <row r="7296" spans="1:5">
      <c r="A7296" s="4" t="s">
        <v>2039</v>
      </c>
      <c r="B7296" s="4" t="s">
        <v>2718</v>
      </c>
    </row>
    <row r="7297" spans="1:5">
      <c r="A7297" s="4" t="s">
        <v>2729</v>
      </c>
    </row>
    <row r="7298" spans="1:5">
      <c r="A7298" s="3" t="s">
        <v>867</v>
      </c>
    </row>
    <row r="7299" spans="1:5">
      <c r="A7299" s="4" t="s">
        <v>2039</v>
      </c>
      <c r="B7299" s="4" t="s">
        <v>2718</v>
      </c>
    </row>
    <row r="7300" spans="1:5">
      <c r="A7300" s="4" t="s">
        <v>2730</v>
      </c>
    </row>
    <row r="7301" spans="1:5">
      <c r="A7301" s="3" t="s">
        <v>867</v>
      </c>
    </row>
    <row r="7302" spans="1:5">
      <c r="A7302" s="4" t="s">
        <v>2039</v>
      </c>
      <c r="B7302" s="4" t="s">
        <v>2718</v>
      </c>
    </row>
    <row r="7303" spans="1:5">
      <c r="A7303" s="4" t="s">
        <v>2731</v>
      </c>
    </row>
    <row r="7304" spans="1:5">
      <c r="A7304" s="3" t="s">
        <v>867</v>
      </c>
    </row>
    <row r="7305" spans="1:5">
      <c r="A7305" s="4" t="s">
        <v>2039</v>
      </c>
      <c r="B7305" s="4" t="s">
        <v>2718</v>
      </c>
    </row>
    <row r="7306" spans="1:5">
      <c r="A7306" s="4" t="s">
        <v>2732</v>
      </c>
    </row>
    <row r="7307" spans="1:5">
      <c r="A7307" s="3" t="s">
        <v>867</v>
      </c>
    </row>
    <row r="7308" spans="1:5">
      <c r="A7308" s="4" t="s">
        <v>2039</v>
      </c>
      <c r="B7308" s="4" t="s">
        <v>2718</v>
      </c>
    </row>
    <row r="7309" spans="1:5">
      <c r="A7309" s="4" t="s">
        <v>2733</v>
      </c>
    </row>
    <row r="7310" spans="1:5">
      <c r="A7310" s="3" t="s">
        <v>867</v>
      </c>
    </row>
    <row r="7311" spans="1:5">
      <c r="A7311" s="4" t="s">
        <v>2039</v>
      </c>
      <c r="B7311" s="4" t="s">
        <v>2718</v>
      </c>
    </row>
    <row r="7312" spans="1:5">
      <c r="A7312" s="4" t="s">
        <v>2734</v>
      </c>
    </row>
    <row r="7313" spans="1:5">
      <c r="A7313" s="3" t="s">
        <v>867</v>
      </c>
    </row>
    <row r="7314" spans="1:5">
      <c r="A7314" s="4" t="s">
        <v>2039</v>
      </c>
      <c r="B7314" s="4" t="s">
        <v>2718</v>
      </c>
    </row>
    <row r="7315" spans="1:5">
      <c r="A7315" s="4" t="s">
        <v>2735</v>
      </c>
    </row>
    <row r="7316" spans="1:5">
      <c r="A7316" s="3" t="s">
        <v>867</v>
      </c>
    </row>
    <row r="7317" spans="1:5">
      <c r="A7317" s="4" t="s">
        <v>2039</v>
      </c>
      <c r="B7317" s="4" t="s">
        <v>2718</v>
      </c>
    </row>
    <row r="7318" spans="1:5">
      <c r="A7318" s="4" t="s">
        <v>2736</v>
      </c>
    </row>
    <row r="7319" spans="1:5">
      <c r="A7319" s="3" t="s">
        <v>867</v>
      </c>
    </row>
    <row r="7320" spans="1:5">
      <c r="A7320" s="4" t="s">
        <v>2039</v>
      </c>
      <c r="B7320" s="4" t="s">
        <v>2718</v>
      </c>
    </row>
    <row r="7321" spans="1:5">
      <c r="A7321" s="4" t="s">
        <v>2737</v>
      </c>
    </row>
    <row r="7322" spans="1:5">
      <c r="A7322" s="3" t="s">
        <v>867</v>
      </c>
    </row>
    <row r="7323" spans="1:5">
      <c r="A7323" s="4" t="s">
        <v>2039</v>
      </c>
      <c r="B7323" s="4" t="s">
        <v>2718</v>
      </c>
    </row>
    <row r="7324" spans="1:5">
      <c r="A7324" s="4" t="s">
        <v>2738</v>
      </c>
    </row>
    <row r="7325" spans="1:5">
      <c r="A7325" s="3" t="s">
        <v>867</v>
      </c>
    </row>
    <row r="7326" spans="1:5">
      <c r="A7326" s="4" t="s">
        <v>2039</v>
      </c>
      <c r="B7326" s="4" t="s">
        <v>2718</v>
      </c>
    </row>
    <row r="7327" spans="1:5">
      <c r="A7327" s="4" t="s">
        <v>2739</v>
      </c>
    </row>
    <row r="7328" spans="1:5">
      <c r="A7328" s="3" t="s">
        <v>867</v>
      </c>
    </row>
    <row r="7329" spans="1:5">
      <c r="A7329" s="4" t="s">
        <v>2039</v>
      </c>
      <c r="B7329" s="4" t="s">
        <v>2718</v>
      </c>
    </row>
    <row r="7330" spans="1:5">
      <c r="A7330" s="4" t="s">
        <v>2740</v>
      </c>
    </row>
    <row r="7331" spans="1:5">
      <c r="A7331" s="3" t="s">
        <v>867</v>
      </c>
    </row>
    <row r="7332" spans="1:5">
      <c r="A7332" s="4" t="s">
        <v>2039</v>
      </c>
      <c r="B7332" s="4" t="s">
        <v>2718</v>
      </c>
    </row>
    <row r="7333" spans="1:5">
      <c r="A7333" s="4" t="s">
        <v>2741</v>
      </c>
    </row>
    <row r="7334" spans="1:5">
      <c r="A7334" s="3" t="s">
        <v>867</v>
      </c>
    </row>
    <row r="7335" spans="1:5">
      <c r="A7335" s="4" t="s">
        <v>2039</v>
      </c>
      <c r="B7335" s="4" t="s">
        <v>2718</v>
      </c>
    </row>
    <row r="7336" spans="1:5">
      <c r="A7336" s="4" t="s">
        <v>2742</v>
      </c>
    </row>
    <row r="7337" spans="1:5">
      <c r="A7337" s="3" t="s">
        <v>867</v>
      </c>
    </row>
    <row r="7338" spans="1:5">
      <c r="A7338" s="4" t="s">
        <v>2039</v>
      </c>
      <c r="B7338" s="4" t="s">
        <v>2718</v>
      </c>
    </row>
    <row r="7339" spans="1:5">
      <c r="A7339" s="4" t="s">
        <v>2743</v>
      </c>
    </row>
    <row r="7340" spans="1:5">
      <c r="A7340" s="3" t="s">
        <v>867</v>
      </c>
    </row>
    <row r="7341" spans="1:5">
      <c r="A7341" s="4" t="s">
        <v>2039</v>
      </c>
      <c r="B7341" s="4" t="s">
        <v>2718</v>
      </c>
    </row>
    <row r="7342" spans="1:5">
      <c r="A7342" s="4" t="s">
        <v>2744</v>
      </c>
    </row>
    <row r="7343" spans="1:5">
      <c r="A7343" s="3" t="s">
        <v>867</v>
      </c>
    </row>
    <row r="7344" spans="1:5">
      <c r="A7344" s="4" t="s">
        <v>2039</v>
      </c>
      <c r="B7344" s="4" t="s">
        <v>2718</v>
      </c>
    </row>
    <row r="7345" spans="1:5">
      <c r="A7345" s="4" t="s">
        <v>2745</v>
      </c>
    </row>
    <row r="7346" spans="1:5">
      <c r="A7346" s="3" t="s">
        <v>867</v>
      </c>
    </row>
    <row r="7347" spans="1:5">
      <c r="A7347" s="4" t="s">
        <v>2039</v>
      </c>
      <c r="B7347" s="4" t="s">
        <v>2718</v>
      </c>
    </row>
    <row r="7348" spans="1:5">
      <c r="A7348" s="4" t="s">
        <v>2746</v>
      </c>
    </row>
    <row r="7349" spans="1:5">
      <c r="A7349" s="3" t="s">
        <v>867</v>
      </c>
    </row>
    <row r="7350" spans="1:5">
      <c r="A7350" s="4" t="s">
        <v>2039</v>
      </c>
      <c r="B7350" s="4" t="s">
        <v>2718</v>
      </c>
    </row>
    <row r="7351" spans="1:5">
      <c r="A7351" s="4" t="s">
        <v>2747</v>
      </c>
    </row>
    <row r="7352" spans="1:5">
      <c r="A7352" s="3" t="s">
        <v>867</v>
      </c>
    </row>
    <row r="7353" spans="1:5">
      <c r="A7353" s="4" t="s">
        <v>2039</v>
      </c>
      <c r="B7353" s="4" t="s">
        <v>2718</v>
      </c>
    </row>
    <row r="7354" spans="1:5">
      <c r="A7354" s="4" t="s">
        <v>2748</v>
      </c>
    </row>
    <row r="7355" spans="1:5">
      <c r="A7355" s="3" t="s">
        <v>867</v>
      </c>
    </row>
    <row r="7356" spans="1:5">
      <c r="A7356" s="4" t="s">
        <v>2039</v>
      </c>
      <c r="B7356" s="4" t="s">
        <v>2718</v>
      </c>
    </row>
    <row r="7357" spans="1:5">
      <c r="A7357" s="4" t="s">
        <v>2749</v>
      </c>
    </row>
    <row r="7358" spans="1:5">
      <c r="A7358" s="3" t="s">
        <v>867</v>
      </c>
    </row>
    <row r="7359" spans="1:5">
      <c r="A7359" s="4" t="s">
        <v>2039</v>
      </c>
      <c r="B7359" s="4" t="s">
        <v>2718</v>
      </c>
    </row>
    <row r="7360" spans="1:5">
      <c r="A7360" s="4" t="s">
        <v>2750</v>
      </c>
    </row>
    <row r="7361" spans="1:5">
      <c r="A7361" s="3" t="s">
        <v>867</v>
      </c>
    </row>
    <row r="7362" spans="1:5">
      <c r="A7362" s="4" t="s">
        <v>2039</v>
      </c>
      <c r="B7362" s="4" t="s">
        <v>2718</v>
      </c>
    </row>
    <row r="7363" spans="1:5">
      <c r="A7363" s="4" t="s">
        <v>2751</v>
      </c>
    </row>
    <row r="7364" spans="1:5">
      <c r="A7364" s="3" t="s">
        <v>867</v>
      </c>
    </row>
    <row r="7365" spans="1:5">
      <c r="A7365" s="4" t="s">
        <v>2039</v>
      </c>
      <c r="B7365" s="4" t="s">
        <v>2718</v>
      </c>
    </row>
    <row r="7366" spans="1:5">
      <c r="A7366" s="4" t="s">
        <v>2752</v>
      </c>
    </row>
    <row r="7367" spans="1:5">
      <c r="A7367" s="3" t="s">
        <v>867</v>
      </c>
    </row>
    <row r="7368" spans="1:5">
      <c r="A7368" s="4" t="s">
        <v>2039</v>
      </c>
      <c r="B7368" s="4" t="s">
        <v>2718</v>
      </c>
    </row>
    <row r="7369" spans="1:5">
      <c r="A7369" s="4" t="s">
        <v>2753</v>
      </c>
    </row>
    <row r="7370" spans="1:5">
      <c r="A7370" s="3" t="s">
        <v>867</v>
      </c>
    </row>
    <row r="7371" spans="1:5">
      <c r="A7371" s="4" t="s">
        <v>2039</v>
      </c>
      <c r="B7371" s="4" t="s">
        <v>2718</v>
      </c>
    </row>
    <row r="7372" spans="1:5">
      <c r="A7372" s="4" t="s">
        <v>2754</v>
      </c>
    </row>
    <row r="7373" spans="1:5">
      <c r="A7373" s="3" t="s">
        <v>867</v>
      </c>
    </row>
    <row r="7374" spans="1:5">
      <c r="A7374" s="4" t="s">
        <v>2039</v>
      </c>
      <c r="B7374" s="4" t="s">
        <v>2718</v>
      </c>
    </row>
    <row r="7375" spans="1:5">
      <c r="A7375" s="4" t="s">
        <v>2755</v>
      </c>
    </row>
    <row r="7376" spans="1:5">
      <c r="A7376" s="3" t="s">
        <v>867</v>
      </c>
    </row>
    <row r="7377" spans="1:5">
      <c r="A7377" s="4" t="s">
        <v>2039</v>
      </c>
      <c r="B7377" s="4" t="s">
        <v>2718</v>
      </c>
    </row>
    <row r="7378" spans="1:5">
      <c r="A7378" s="4" t="s">
        <v>2756</v>
      </c>
    </row>
    <row r="7379" spans="1:5">
      <c r="A7379" s="3" t="s">
        <v>867</v>
      </c>
    </row>
    <row r="7380" spans="1:5">
      <c r="A7380" s="4" t="s">
        <v>2039</v>
      </c>
      <c r="B7380" s="4" t="s">
        <v>2718</v>
      </c>
    </row>
    <row r="7381" spans="1:5">
      <c r="A7381" s="4" t="s">
        <v>2757</v>
      </c>
    </row>
    <row r="7382" spans="1:5">
      <c r="A7382" s="3" t="s">
        <v>867</v>
      </c>
    </row>
    <row r="7383" spans="1:5">
      <c r="A7383" s="4" t="s">
        <v>2039</v>
      </c>
      <c r="B7383" s="4" t="s">
        <v>2718</v>
      </c>
    </row>
    <row r="7384" spans="1:5">
      <c r="A7384" s="4" t="s">
        <v>2758</v>
      </c>
    </row>
    <row r="7385" spans="1:5">
      <c r="A7385" s="3" t="s">
        <v>867</v>
      </c>
    </row>
    <row r="7386" spans="1:5">
      <c r="A7386" s="4" t="s">
        <v>2039</v>
      </c>
      <c r="B7386" s="4" t="s">
        <v>2718</v>
      </c>
    </row>
    <row r="7387" spans="1:5">
      <c r="A7387" s="4" t="s">
        <v>2759</v>
      </c>
    </row>
    <row r="7388" spans="1:5">
      <c r="A7388" s="3" t="s">
        <v>867</v>
      </c>
    </row>
    <row r="7389" spans="1:5">
      <c r="A7389" s="4" t="s">
        <v>2039</v>
      </c>
      <c r="B7389" s="4" t="s">
        <v>2718</v>
      </c>
    </row>
    <row r="7390" spans="1:5">
      <c r="A7390" s="4" t="s">
        <v>2760</v>
      </c>
    </row>
    <row r="7391" spans="1:5">
      <c r="A7391" s="3" t="s">
        <v>867</v>
      </c>
    </row>
    <row r="7392" spans="1:5">
      <c r="A7392" s="4" t="s">
        <v>2039</v>
      </c>
      <c r="B7392" s="4" t="s">
        <v>2718</v>
      </c>
    </row>
    <row r="7393" spans="1:5">
      <c r="A7393" s="4" t="s">
        <v>2761</v>
      </c>
    </row>
    <row r="7394" spans="1:5">
      <c r="A7394" s="3" t="s">
        <v>867</v>
      </c>
    </row>
    <row r="7395" spans="1:5">
      <c r="A7395" s="4" t="s">
        <v>2039</v>
      </c>
      <c r="B7395" s="4" t="s">
        <v>2718</v>
      </c>
    </row>
    <row r="7396" spans="1:5">
      <c r="A7396" s="4" t="s">
        <v>2762</v>
      </c>
    </row>
    <row r="7397" spans="1:5">
      <c r="A7397" s="3" t="s">
        <v>867</v>
      </c>
    </row>
    <row r="7398" spans="1:5">
      <c r="A7398" s="4" t="s">
        <v>2039</v>
      </c>
      <c r="B7398" s="4" t="s">
        <v>2718</v>
      </c>
    </row>
    <row r="7399" spans="1:5">
      <c r="A7399" s="4" t="s">
        <v>2763</v>
      </c>
    </row>
    <row r="7400" spans="1:5">
      <c r="A7400" s="3" t="s">
        <v>867</v>
      </c>
    </row>
    <row r="7401" spans="1:5">
      <c r="A7401" s="4" t="s">
        <v>2039</v>
      </c>
      <c r="B7401" s="4" t="s">
        <v>2718</v>
      </c>
    </row>
    <row r="7402" spans="1:5">
      <c r="A7402" s="4" t="s">
        <v>2764</v>
      </c>
    </row>
    <row r="7403" spans="1:5">
      <c r="A7403" s="3" t="s">
        <v>867</v>
      </c>
    </row>
    <row r="7404" spans="1:5">
      <c r="A7404" s="4" t="s">
        <v>2039</v>
      </c>
      <c r="B7404" s="4" t="s">
        <v>2718</v>
      </c>
    </row>
    <row r="7405" spans="1:5">
      <c r="A7405" s="4" t="s">
        <v>2765</v>
      </c>
    </row>
    <row r="7406" spans="1:5">
      <c r="A7406" s="3" t="s">
        <v>867</v>
      </c>
    </row>
    <row r="7407" spans="1:5">
      <c r="A7407" s="4" t="s">
        <v>2039</v>
      </c>
      <c r="B7407" s="4" t="s">
        <v>2766</v>
      </c>
    </row>
    <row r="7408" spans="1:5">
      <c r="A7408" s="4" t="s">
        <v>2767</v>
      </c>
    </row>
    <row r="7409" spans="1:5">
      <c r="A7409" s="3" t="s">
        <v>867</v>
      </c>
    </row>
    <row r="7410" spans="1:5">
      <c r="A7410" s="4" t="s">
        <v>2039</v>
      </c>
      <c r="B7410" s="4" t="s">
        <v>2766</v>
      </c>
    </row>
    <row r="7411" spans="1:5">
      <c r="A7411" s="4" t="s">
        <v>2768</v>
      </c>
    </row>
    <row r="7412" spans="1:5">
      <c r="A7412" s="3" t="s">
        <v>867</v>
      </c>
    </row>
    <row r="7413" spans="1:5">
      <c r="A7413" s="4" t="s">
        <v>2039</v>
      </c>
      <c r="B7413" s="4" t="s">
        <v>2766</v>
      </c>
    </row>
    <row r="7414" spans="1:5">
      <c r="A7414" s="4" t="s">
        <v>2769</v>
      </c>
    </row>
    <row r="7415" spans="1:5">
      <c r="A7415" s="3" t="s">
        <v>867</v>
      </c>
    </row>
    <row r="7416" spans="1:5">
      <c r="A7416" s="4" t="s">
        <v>2039</v>
      </c>
      <c r="B7416" s="4" t="s">
        <v>2766</v>
      </c>
    </row>
    <row r="7417" spans="1:5">
      <c r="A7417" s="4" t="s">
        <v>2770</v>
      </c>
    </row>
    <row r="7418" spans="1:5">
      <c r="A7418" s="3" t="s">
        <v>867</v>
      </c>
    </row>
    <row r="7419" spans="1:5">
      <c r="A7419" s="4" t="s">
        <v>2039</v>
      </c>
      <c r="B7419" s="4" t="s">
        <v>2766</v>
      </c>
    </row>
    <row r="7420" spans="1:5">
      <c r="A7420" s="4" t="s">
        <v>2771</v>
      </c>
    </row>
    <row r="7421" spans="1:5">
      <c r="A7421" s="3" t="s">
        <v>867</v>
      </c>
    </row>
    <row r="7422" spans="1:5">
      <c r="A7422" s="4" t="s">
        <v>2039</v>
      </c>
      <c r="B7422" s="4" t="s">
        <v>2766</v>
      </c>
    </row>
    <row r="7423" spans="1:5">
      <c r="A7423" s="4" t="s">
        <v>2772</v>
      </c>
    </row>
    <row r="7424" spans="1:5">
      <c r="A7424" s="3" t="s">
        <v>867</v>
      </c>
    </row>
    <row r="7425" spans="1:5">
      <c r="A7425" s="4" t="s">
        <v>2039</v>
      </c>
      <c r="B7425" s="4" t="s">
        <v>2766</v>
      </c>
    </row>
    <row r="7426" spans="1:5">
      <c r="A7426" s="4" t="s">
        <v>2773</v>
      </c>
    </row>
    <row r="7427" spans="1:5">
      <c r="A7427" s="3" t="s">
        <v>867</v>
      </c>
    </row>
    <row r="7428" spans="1:5">
      <c r="A7428" s="4" t="s">
        <v>2039</v>
      </c>
      <c r="B7428" s="4" t="s">
        <v>2766</v>
      </c>
    </row>
    <row r="7429" spans="1:5">
      <c r="A7429" s="4" t="s">
        <v>2774</v>
      </c>
    </row>
    <row r="7430" spans="1:5">
      <c r="A7430" s="3" t="s">
        <v>867</v>
      </c>
    </row>
    <row r="7431" spans="1:5">
      <c r="A7431" s="4" t="s">
        <v>2039</v>
      </c>
      <c r="B7431" s="4" t="s">
        <v>2766</v>
      </c>
    </row>
    <row r="7432" spans="1:5">
      <c r="A7432" s="4" t="s">
        <v>2775</v>
      </c>
    </row>
    <row r="7433" spans="1:5">
      <c r="A7433" s="3" t="s">
        <v>867</v>
      </c>
    </row>
    <row r="7434" spans="1:5">
      <c r="A7434" s="4" t="s">
        <v>2039</v>
      </c>
      <c r="B7434" s="4" t="s">
        <v>2766</v>
      </c>
    </row>
    <row r="7435" spans="1:5">
      <c r="A7435" s="4" t="s">
        <v>2776</v>
      </c>
    </row>
    <row r="7436" spans="1:5">
      <c r="A7436" s="3" t="s">
        <v>867</v>
      </c>
    </row>
    <row r="7437" spans="1:5">
      <c r="A7437" s="4" t="s">
        <v>2039</v>
      </c>
      <c r="B7437" s="4" t="s">
        <v>2777</v>
      </c>
    </row>
    <row r="7438" spans="1:5">
      <c r="A7438" s="4" t="s">
        <v>2778</v>
      </c>
    </row>
    <row r="7439" spans="1:5">
      <c r="A7439" s="3" t="s">
        <v>867</v>
      </c>
    </row>
    <row r="7440" spans="1:5">
      <c r="A7440" s="4" t="s">
        <v>2039</v>
      </c>
      <c r="B7440" s="4" t="s">
        <v>2779</v>
      </c>
    </row>
    <row r="7441" spans="1:5">
      <c r="A7441" s="4" t="s">
        <v>2780</v>
      </c>
    </row>
    <row r="7442" spans="1:5">
      <c r="A7442" s="3" t="s">
        <v>867</v>
      </c>
    </row>
    <row r="7443" spans="1:5">
      <c r="A7443" s="4" t="s">
        <v>2039</v>
      </c>
      <c r="B7443" s="4" t="s">
        <v>2779</v>
      </c>
    </row>
    <row r="7444" spans="1:5">
      <c r="A7444" s="4" t="s">
        <v>2781</v>
      </c>
    </row>
    <row r="7445" spans="1:5">
      <c r="A7445" s="3" t="s">
        <v>867</v>
      </c>
    </row>
    <row r="7446" spans="1:5">
      <c r="A7446" s="4" t="s">
        <v>2039</v>
      </c>
      <c r="B7446" s="4" t="s">
        <v>2779</v>
      </c>
    </row>
    <row r="7447" spans="1:5">
      <c r="A7447" s="4" t="s">
        <v>2782</v>
      </c>
    </row>
    <row r="7448" spans="1:5">
      <c r="A7448" s="3" t="s">
        <v>867</v>
      </c>
    </row>
    <row r="7449" spans="1:5">
      <c r="A7449" s="4" t="s">
        <v>2039</v>
      </c>
      <c r="B7449" s="4" t="s">
        <v>2779</v>
      </c>
    </row>
    <row r="7450" spans="1:5">
      <c r="A7450" s="4" t="s">
        <v>2783</v>
      </c>
    </row>
    <row r="7451" spans="1:5">
      <c r="A7451" s="3" t="s">
        <v>867</v>
      </c>
    </row>
    <row r="7452" spans="1:5">
      <c r="A7452" s="4" t="s">
        <v>2039</v>
      </c>
      <c r="B7452" s="4" t="s">
        <v>2779</v>
      </c>
    </row>
    <row r="7453" spans="1:5">
      <c r="A7453" s="4" t="s">
        <v>2784</v>
      </c>
    </row>
    <row r="7454" spans="1:5">
      <c r="A7454" s="3" t="s">
        <v>867</v>
      </c>
    </row>
    <row r="7455" spans="1:5">
      <c r="A7455" s="4" t="s">
        <v>2039</v>
      </c>
      <c r="B7455" s="4" t="s">
        <v>2779</v>
      </c>
    </row>
    <row r="7456" spans="1:5">
      <c r="A7456" s="4" t="s">
        <v>2785</v>
      </c>
    </row>
    <row r="7457" spans="1:5">
      <c r="A7457" s="3" t="s">
        <v>867</v>
      </c>
    </row>
    <row r="7458" spans="1:5">
      <c r="A7458" s="4" t="s">
        <v>2039</v>
      </c>
      <c r="B7458" s="4" t="s">
        <v>2779</v>
      </c>
    </row>
    <row r="7459" spans="1:5">
      <c r="A7459" s="4" t="s">
        <v>2786</v>
      </c>
    </row>
    <row r="7460" spans="1:5">
      <c r="A7460" s="3" t="s">
        <v>867</v>
      </c>
    </row>
    <row r="7461" spans="1:5">
      <c r="A7461" s="4" t="s">
        <v>2039</v>
      </c>
      <c r="B7461" s="4" t="s">
        <v>2787</v>
      </c>
    </row>
    <row r="7462" spans="1:5">
      <c r="A7462" s="4" t="s">
        <v>2788</v>
      </c>
    </row>
    <row r="7463" spans="1:5">
      <c r="A7463" s="3" t="s">
        <v>867</v>
      </c>
    </row>
    <row r="7464" spans="1:5">
      <c r="A7464" s="4" t="s">
        <v>2039</v>
      </c>
      <c r="B7464" s="4" t="s">
        <v>2787</v>
      </c>
    </row>
    <row r="7465" spans="1:5">
      <c r="A7465" s="4" t="s">
        <v>2789</v>
      </c>
    </row>
    <row r="7466" spans="1:5">
      <c r="A7466" s="3" t="s">
        <v>867</v>
      </c>
    </row>
    <row r="7467" spans="1:5">
      <c r="A7467" s="4" t="s">
        <v>2039</v>
      </c>
      <c r="B7467" s="4" t="s">
        <v>2787</v>
      </c>
    </row>
    <row r="7468" spans="1:5">
      <c r="A7468" s="4" t="s">
        <v>2790</v>
      </c>
    </row>
    <row r="7469" spans="1:5">
      <c r="A7469" s="3" t="s">
        <v>867</v>
      </c>
    </row>
    <row r="7470" spans="1:5">
      <c r="A7470" s="4" t="s">
        <v>2039</v>
      </c>
      <c r="B7470" s="4" t="s">
        <v>2787</v>
      </c>
    </row>
    <row r="7471" spans="1:5">
      <c r="A7471" s="4" t="s">
        <v>2791</v>
      </c>
    </row>
    <row r="7472" spans="1:5">
      <c r="A7472" s="3" t="s">
        <v>867</v>
      </c>
    </row>
    <row r="7473" spans="1:5">
      <c r="A7473" s="4" t="s">
        <v>2039</v>
      </c>
      <c r="B7473" s="4" t="s">
        <v>2787</v>
      </c>
    </row>
    <row r="7474" spans="1:5">
      <c r="A7474" s="4" t="s">
        <v>2792</v>
      </c>
    </row>
    <row r="7475" spans="1:5">
      <c r="A7475" s="3" t="s">
        <v>867</v>
      </c>
    </row>
    <row r="7476" spans="1:5">
      <c r="A7476" s="4" t="s">
        <v>2039</v>
      </c>
      <c r="B7476" s="4" t="s">
        <v>2787</v>
      </c>
    </row>
    <row r="7477" spans="1:5">
      <c r="A7477" s="4" t="s">
        <v>2793</v>
      </c>
    </row>
    <row r="7478" spans="1:5">
      <c r="A7478" s="3" t="s">
        <v>867</v>
      </c>
    </row>
    <row r="7479" spans="1:5">
      <c r="A7479" s="4" t="s">
        <v>2039</v>
      </c>
      <c r="B7479" s="4" t="s">
        <v>2787</v>
      </c>
    </row>
    <row r="7480" spans="1:5">
      <c r="A7480" s="4" t="s">
        <v>2794</v>
      </c>
    </row>
    <row r="7481" spans="1:5">
      <c r="A7481" s="3" t="s">
        <v>867</v>
      </c>
    </row>
    <row r="7482" spans="1:5">
      <c r="A7482" s="4" t="s">
        <v>2039</v>
      </c>
      <c r="B7482" s="4" t="s">
        <v>2787</v>
      </c>
    </row>
    <row r="7483" spans="1:5">
      <c r="A7483" s="4" t="s">
        <v>2795</v>
      </c>
    </row>
    <row r="7484" spans="1:5">
      <c r="A7484" s="3" t="s">
        <v>867</v>
      </c>
    </row>
    <row r="7485" spans="1:5">
      <c r="A7485" s="4" t="s">
        <v>2039</v>
      </c>
      <c r="B7485" s="4" t="s">
        <v>2787</v>
      </c>
    </row>
    <row r="7486" spans="1:5">
      <c r="A7486" s="4" t="s">
        <v>2796</v>
      </c>
    </row>
    <row r="7487" spans="1:5">
      <c r="A7487" s="3" t="s">
        <v>867</v>
      </c>
    </row>
    <row r="7488" spans="1:5">
      <c r="A7488" s="4" t="s">
        <v>2039</v>
      </c>
      <c r="B7488" s="4" t="s">
        <v>2787</v>
      </c>
    </row>
    <row r="7489" spans="1:5">
      <c r="A7489" s="4" t="s">
        <v>2797</v>
      </c>
    </row>
    <row r="7490" spans="1:5">
      <c r="A7490" s="3" t="s">
        <v>867</v>
      </c>
    </row>
    <row r="7491" spans="1:5">
      <c r="A7491" s="4" t="s">
        <v>2039</v>
      </c>
      <c r="B7491" s="4" t="s">
        <v>2787</v>
      </c>
    </row>
    <row r="7492" spans="1:5">
      <c r="A7492" s="4" t="s">
        <v>2798</v>
      </c>
    </row>
    <row r="7493" spans="1:5">
      <c r="A7493" s="3" t="s">
        <v>867</v>
      </c>
    </row>
    <row r="7494" spans="1:5">
      <c r="A7494" s="4" t="s">
        <v>2039</v>
      </c>
      <c r="B7494" s="4" t="s">
        <v>2787</v>
      </c>
    </row>
    <row r="7495" spans="1:5">
      <c r="A7495" s="4" t="s">
        <v>2799</v>
      </c>
    </row>
    <row r="7496" spans="1:5">
      <c r="A7496" s="3" t="s">
        <v>867</v>
      </c>
    </row>
    <row r="7497" spans="1:5">
      <c r="A7497" s="4" t="s">
        <v>2039</v>
      </c>
      <c r="B7497" s="4" t="s">
        <v>2787</v>
      </c>
    </row>
    <row r="7498" spans="1:5">
      <c r="A7498" s="4" t="s">
        <v>2800</v>
      </c>
    </row>
    <row r="7499" spans="1:5">
      <c r="A7499" s="3" t="s">
        <v>867</v>
      </c>
    </row>
    <row r="7500" spans="1:5">
      <c r="A7500" s="4" t="s">
        <v>2039</v>
      </c>
      <c r="B7500" s="4" t="s">
        <v>2787</v>
      </c>
    </row>
    <row r="7501" spans="1:5">
      <c r="A7501" s="4" t="s">
        <v>2801</v>
      </c>
    </row>
    <row r="7502" spans="1:5">
      <c r="A7502" s="3" t="s">
        <v>867</v>
      </c>
    </row>
    <row r="7503" spans="1:5">
      <c r="A7503" s="4" t="s">
        <v>2039</v>
      </c>
      <c r="B7503" s="4" t="s">
        <v>2787</v>
      </c>
    </row>
    <row r="7504" spans="1:5">
      <c r="A7504" s="4" t="s">
        <v>2802</v>
      </c>
    </row>
    <row r="7505" spans="1:5">
      <c r="A7505" s="3" t="s">
        <v>867</v>
      </c>
    </row>
    <row r="7506" spans="1:5">
      <c r="A7506" s="4" t="s">
        <v>2039</v>
      </c>
      <c r="B7506" s="4" t="s">
        <v>2787</v>
      </c>
    </row>
    <row r="7507" spans="1:5">
      <c r="A7507" s="4" t="s">
        <v>2803</v>
      </c>
    </row>
    <row r="7508" spans="1:5">
      <c r="A7508" s="3" t="s">
        <v>867</v>
      </c>
    </row>
    <row r="7509" spans="1:5">
      <c r="A7509" s="4" t="s">
        <v>2039</v>
      </c>
      <c r="B7509" s="4" t="s">
        <v>2787</v>
      </c>
    </row>
    <row r="7510" spans="1:5">
      <c r="A7510" s="4" t="s">
        <v>2804</v>
      </c>
    </row>
    <row r="7511" spans="1:5">
      <c r="A7511" s="3" t="s">
        <v>867</v>
      </c>
    </row>
    <row r="7512" spans="1:5">
      <c r="A7512" s="4" t="s">
        <v>2039</v>
      </c>
      <c r="B7512" s="4" t="s">
        <v>2787</v>
      </c>
    </row>
    <row r="7513" spans="1:5">
      <c r="A7513" s="4" t="s">
        <v>2805</v>
      </c>
    </row>
    <row r="7514" spans="1:5">
      <c r="A7514" s="3" t="s">
        <v>867</v>
      </c>
    </row>
    <row r="7515" spans="1:5">
      <c r="A7515" s="4" t="s">
        <v>2039</v>
      </c>
      <c r="B7515" s="4" t="s">
        <v>2787</v>
      </c>
    </row>
    <row r="7516" spans="1:5">
      <c r="A7516" s="4" t="s">
        <v>2806</v>
      </c>
    </row>
    <row r="7517" spans="1:5">
      <c r="A7517" s="3" t="s">
        <v>867</v>
      </c>
    </row>
    <row r="7518" spans="1:5">
      <c r="A7518" s="4" t="s">
        <v>2039</v>
      </c>
      <c r="B7518" s="4" t="s">
        <v>2787</v>
      </c>
    </row>
    <row r="7519" spans="1:5">
      <c r="A7519" s="4" t="s">
        <v>2799</v>
      </c>
    </row>
    <row r="7520" spans="1:5">
      <c r="A7520" s="3" t="s">
        <v>867</v>
      </c>
    </row>
    <row r="7521" spans="1:5">
      <c r="A7521" s="4" t="s">
        <v>2039</v>
      </c>
      <c r="B7521" s="4" t="s">
        <v>2787</v>
      </c>
    </row>
    <row r="7522" spans="1:5">
      <c r="A7522" s="4" t="s">
        <v>2807</v>
      </c>
    </row>
    <row r="7523" spans="1:5">
      <c r="A7523" s="3" t="s">
        <v>867</v>
      </c>
    </row>
    <row r="7524" spans="1:5">
      <c r="A7524" s="4" t="s">
        <v>2039</v>
      </c>
      <c r="B7524" s="4" t="s">
        <v>2787</v>
      </c>
    </row>
    <row r="7525" spans="1:5">
      <c r="A7525" s="4" t="s">
        <v>2808</v>
      </c>
    </row>
    <row r="7526" spans="1:5">
      <c r="A7526" s="3" t="s">
        <v>867</v>
      </c>
    </row>
    <row r="7527" spans="1:5">
      <c r="A7527" s="4" t="s">
        <v>2039</v>
      </c>
      <c r="B7527" s="4" t="s">
        <v>2787</v>
      </c>
    </row>
    <row r="7528" spans="1:5">
      <c r="A7528" s="4" t="s">
        <v>2809</v>
      </c>
    </row>
    <row r="7529" spans="1:5">
      <c r="A7529" s="3" t="s">
        <v>867</v>
      </c>
    </row>
    <row r="7530" spans="1:5">
      <c r="A7530" s="4" t="s">
        <v>2039</v>
      </c>
      <c r="B7530" s="4" t="s">
        <v>2787</v>
      </c>
    </row>
    <row r="7531" spans="1:5">
      <c r="A7531" s="4" t="s">
        <v>2810</v>
      </c>
    </row>
    <row r="7532" spans="1:5">
      <c r="A7532" s="3" t="s">
        <v>867</v>
      </c>
    </row>
    <row r="7533" spans="1:5">
      <c r="A7533" s="4" t="s">
        <v>2039</v>
      </c>
      <c r="B7533" s="4" t="s">
        <v>2787</v>
      </c>
    </row>
    <row r="7534" spans="1:5">
      <c r="A7534" s="4" t="s">
        <v>2811</v>
      </c>
    </row>
    <row r="7535" spans="1:5">
      <c r="A7535" s="3" t="s">
        <v>867</v>
      </c>
    </row>
    <row r="7536" spans="1:5">
      <c r="A7536" s="4" t="s">
        <v>2039</v>
      </c>
      <c r="B7536" s="4" t="s">
        <v>2787</v>
      </c>
    </row>
    <row r="7537" spans="1:5">
      <c r="A7537" s="4" t="s">
        <v>2812</v>
      </c>
    </row>
    <row r="7538" spans="1:5">
      <c r="A7538" s="3" t="s">
        <v>867</v>
      </c>
    </row>
    <row r="7539" spans="1:5">
      <c r="A7539" s="4" t="s">
        <v>2039</v>
      </c>
      <c r="B7539" s="4" t="s">
        <v>2787</v>
      </c>
    </row>
    <row r="7540" spans="1:5">
      <c r="A7540" s="4" t="s">
        <v>2813</v>
      </c>
    </row>
    <row r="7541" spans="1:5">
      <c r="A7541" s="3" t="s">
        <v>867</v>
      </c>
    </row>
    <row r="7542" spans="1:5">
      <c r="A7542" s="4" t="s">
        <v>2039</v>
      </c>
      <c r="B7542" s="4" t="s">
        <v>2787</v>
      </c>
    </row>
    <row r="7543" spans="1:5">
      <c r="A7543" s="4" t="s">
        <v>2814</v>
      </c>
    </row>
    <row r="7544" spans="1:5">
      <c r="A7544" s="3" t="s">
        <v>867</v>
      </c>
    </row>
    <row r="7545" spans="1:5">
      <c r="A7545" s="4" t="s">
        <v>2039</v>
      </c>
      <c r="B7545" s="4" t="s">
        <v>2787</v>
      </c>
    </row>
    <row r="7546" spans="1:5">
      <c r="A7546" s="4" t="s">
        <v>2815</v>
      </c>
    </row>
    <row r="7547" spans="1:5">
      <c r="A7547" s="3" t="s">
        <v>867</v>
      </c>
    </row>
    <row r="7548" spans="1:5">
      <c r="A7548" s="4" t="s">
        <v>2039</v>
      </c>
      <c r="B7548" s="4" t="s">
        <v>2787</v>
      </c>
    </row>
    <row r="7549" spans="1:5">
      <c r="A7549" s="4" t="s">
        <v>2816</v>
      </c>
    </row>
    <row r="7550" spans="1:5">
      <c r="A7550" s="3" t="s">
        <v>867</v>
      </c>
    </row>
    <row r="7551" spans="1:5">
      <c r="A7551" s="4" t="s">
        <v>2039</v>
      </c>
      <c r="B7551" s="4" t="s">
        <v>2787</v>
      </c>
    </row>
    <row r="7552" spans="1:5">
      <c r="A7552" s="4" t="s">
        <v>2817</v>
      </c>
    </row>
    <row r="7553" spans="1:5">
      <c r="A7553" s="3" t="s">
        <v>867</v>
      </c>
    </row>
    <row r="7554" spans="1:5">
      <c r="A7554" s="4" t="s">
        <v>2039</v>
      </c>
      <c r="B7554" s="4" t="s">
        <v>2787</v>
      </c>
    </row>
    <row r="7555" spans="1:5">
      <c r="A7555" s="4" t="s">
        <v>2818</v>
      </c>
    </row>
    <row r="7556" spans="1:5">
      <c r="A7556" s="3" t="s">
        <v>867</v>
      </c>
    </row>
    <row r="7557" spans="1:5">
      <c r="A7557" s="4" t="s">
        <v>2039</v>
      </c>
      <c r="B7557" s="4" t="s">
        <v>2787</v>
      </c>
    </row>
    <row r="7558" spans="1:5">
      <c r="A7558" s="4" t="s">
        <v>2819</v>
      </c>
    </row>
    <row r="7559" spans="1:5">
      <c r="A7559" s="3" t="s">
        <v>867</v>
      </c>
    </row>
    <row r="7560" spans="1:5">
      <c r="A7560" s="4" t="s">
        <v>2039</v>
      </c>
      <c r="B7560" s="4" t="s">
        <v>2787</v>
      </c>
    </row>
    <row r="7561" spans="1:5">
      <c r="A7561" s="4" t="s">
        <v>2820</v>
      </c>
    </row>
    <row r="7562" spans="1:5">
      <c r="A7562" s="3" t="s">
        <v>867</v>
      </c>
    </row>
    <row r="7563" spans="1:5">
      <c r="A7563" s="4" t="s">
        <v>2039</v>
      </c>
      <c r="B7563" s="4" t="s">
        <v>2787</v>
      </c>
    </row>
    <row r="7564" spans="1:5">
      <c r="A7564" s="4" t="s">
        <v>2821</v>
      </c>
    </row>
    <row r="7565" spans="1:5">
      <c r="A7565" s="3" t="s">
        <v>867</v>
      </c>
    </row>
    <row r="7566" spans="1:5">
      <c r="A7566" s="4" t="s">
        <v>2039</v>
      </c>
      <c r="B7566" s="4" t="s">
        <v>2787</v>
      </c>
    </row>
    <row r="7567" spans="1:5">
      <c r="A7567" s="4" t="s">
        <v>2822</v>
      </c>
    </row>
    <row r="7568" spans="1:5">
      <c r="A7568" s="3" t="s">
        <v>867</v>
      </c>
    </row>
    <row r="7569" spans="1:5">
      <c r="A7569" s="4" t="s">
        <v>2039</v>
      </c>
      <c r="B7569" s="4" t="s">
        <v>2787</v>
      </c>
    </row>
    <row r="7570" spans="1:5">
      <c r="A7570" s="4" t="s">
        <v>2823</v>
      </c>
    </row>
    <row r="7571" spans="1:5">
      <c r="A7571" s="3" t="s">
        <v>867</v>
      </c>
    </row>
    <row r="7572" spans="1:5">
      <c r="A7572" s="4" t="s">
        <v>2039</v>
      </c>
      <c r="B7572" s="4" t="s">
        <v>2787</v>
      </c>
    </row>
    <row r="7573" spans="1:5">
      <c r="A7573" s="4" t="s">
        <v>2824</v>
      </c>
    </row>
    <row r="7574" spans="1:5">
      <c r="A7574" s="3" t="s">
        <v>867</v>
      </c>
    </row>
    <row r="7575" spans="1:5">
      <c r="A7575" s="4" t="s">
        <v>2039</v>
      </c>
      <c r="B7575" s="4" t="s">
        <v>2787</v>
      </c>
    </row>
    <row r="7576" spans="1:5">
      <c r="A7576" s="4" t="s">
        <v>2825</v>
      </c>
    </row>
    <row r="7577" spans="1:5">
      <c r="A7577" s="3" t="s">
        <v>867</v>
      </c>
    </row>
    <row r="7578" spans="1:5">
      <c r="A7578" s="4" t="s">
        <v>2039</v>
      </c>
      <c r="B7578" s="4" t="s">
        <v>2787</v>
      </c>
    </row>
    <row r="7579" spans="1:5">
      <c r="A7579" s="4" t="s">
        <v>2826</v>
      </c>
    </row>
    <row r="7580" spans="1:5">
      <c r="A7580" s="3" t="s">
        <v>867</v>
      </c>
    </row>
    <row r="7581" spans="1:5">
      <c r="A7581" s="4" t="s">
        <v>2039</v>
      </c>
      <c r="B7581" s="4" t="s">
        <v>2787</v>
      </c>
    </row>
    <row r="7582" spans="1:5">
      <c r="A7582" s="4" t="s">
        <v>2827</v>
      </c>
    </row>
    <row r="7583" spans="1:5">
      <c r="A7583" s="3" t="s">
        <v>867</v>
      </c>
    </row>
    <row r="7584" spans="1:5">
      <c r="A7584" s="4" t="s">
        <v>2039</v>
      </c>
      <c r="B7584" s="4" t="s">
        <v>2787</v>
      </c>
    </row>
    <row r="7585" spans="1:5">
      <c r="A7585" s="4" t="s">
        <v>2828</v>
      </c>
    </row>
    <row r="7586" spans="1:5">
      <c r="A7586" s="3" t="s">
        <v>867</v>
      </c>
    </row>
    <row r="7587" spans="1:5">
      <c r="A7587" s="4" t="s">
        <v>2039</v>
      </c>
      <c r="B7587" s="4" t="s">
        <v>2787</v>
      </c>
    </row>
    <row r="7588" spans="1:5">
      <c r="A7588" s="4" t="s">
        <v>2829</v>
      </c>
    </row>
    <row r="7589" spans="1:5">
      <c r="A7589" s="3" t="s">
        <v>867</v>
      </c>
    </row>
    <row r="7590" spans="1:5">
      <c r="A7590" s="4" t="s">
        <v>2039</v>
      </c>
      <c r="B7590" s="4" t="s">
        <v>2787</v>
      </c>
    </row>
    <row r="7591" spans="1:5">
      <c r="A7591" s="4" t="s">
        <v>2830</v>
      </c>
    </row>
    <row r="7592" spans="1:5">
      <c r="A7592" s="3" t="s">
        <v>867</v>
      </c>
    </row>
    <row r="7593" spans="1:5">
      <c r="A7593" s="4" t="s">
        <v>2039</v>
      </c>
      <c r="B7593" s="4" t="s">
        <v>2787</v>
      </c>
    </row>
    <row r="7594" spans="1:5">
      <c r="A7594" s="4" t="s">
        <v>2831</v>
      </c>
    </row>
    <row r="7595" spans="1:5">
      <c r="A7595" s="3" t="s">
        <v>867</v>
      </c>
    </row>
    <row r="7596" spans="1:5">
      <c r="A7596" s="4" t="s">
        <v>2039</v>
      </c>
      <c r="B7596" s="4" t="s">
        <v>2787</v>
      </c>
    </row>
    <row r="7597" spans="1:5">
      <c r="A7597" s="4" t="s">
        <v>2832</v>
      </c>
    </row>
    <row r="7598" spans="1:5">
      <c r="A7598" s="3" t="s">
        <v>867</v>
      </c>
    </row>
    <row r="7599" spans="1:5">
      <c r="A7599" s="4" t="s">
        <v>2039</v>
      </c>
      <c r="B7599" s="4" t="s">
        <v>2787</v>
      </c>
    </row>
    <row r="7600" spans="1:5">
      <c r="A7600" s="4" t="s">
        <v>2833</v>
      </c>
    </row>
    <row r="7601" spans="1:5">
      <c r="A7601" s="3" t="s">
        <v>867</v>
      </c>
    </row>
    <row r="7602" spans="1:5">
      <c r="A7602" s="4" t="s">
        <v>2039</v>
      </c>
      <c r="B7602" s="4" t="s">
        <v>2787</v>
      </c>
    </row>
    <row r="7603" spans="1:5">
      <c r="A7603" s="4" t="s">
        <v>2834</v>
      </c>
    </row>
    <row r="7604" spans="1:5">
      <c r="A7604" s="3" t="s">
        <v>867</v>
      </c>
    </row>
    <row r="7605" spans="1:5">
      <c r="A7605" s="4" t="s">
        <v>2039</v>
      </c>
      <c r="B7605" s="4" t="s">
        <v>2787</v>
      </c>
    </row>
    <row r="7606" spans="1:5">
      <c r="A7606" s="4" t="s">
        <v>2835</v>
      </c>
    </row>
    <row r="7607" spans="1:5">
      <c r="A7607" s="3" t="s">
        <v>867</v>
      </c>
    </row>
    <row r="7608" spans="1:5">
      <c r="A7608" s="4" t="s">
        <v>2039</v>
      </c>
      <c r="B7608" s="4" t="s">
        <v>2787</v>
      </c>
    </row>
    <row r="7609" spans="1:5">
      <c r="A7609" s="4" t="s">
        <v>2836</v>
      </c>
    </row>
    <row r="7610" spans="1:5">
      <c r="A7610" s="3" t="s">
        <v>867</v>
      </c>
    </row>
    <row r="7611" spans="1:5">
      <c r="A7611" s="4" t="s">
        <v>2039</v>
      </c>
      <c r="B7611" s="4" t="s">
        <v>2787</v>
      </c>
    </row>
    <row r="7612" spans="1:5">
      <c r="A7612" s="4" t="s">
        <v>2837</v>
      </c>
    </row>
    <row r="7613" spans="1:5">
      <c r="A7613" s="3" t="s">
        <v>867</v>
      </c>
    </row>
    <row r="7614" spans="1:5">
      <c r="A7614" s="4" t="s">
        <v>2039</v>
      </c>
      <c r="B7614" s="4" t="s">
        <v>2787</v>
      </c>
    </row>
    <row r="7615" spans="1:5">
      <c r="A7615" s="4" t="s">
        <v>2838</v>
      </c>
    </row>
    <row r="7616" spans="1:5">
      <c r="A7616" s="3" t="s">
        <v>867</v>
      </c>
    </row>
    <row r="7617" spans="1:5">
      <c r="A7617" s="4" t="s">
        <v>2039</v>
      </c>
      <c r="B7617" s="4" t="s">
        <v>2787</v>
      </c>
    </row>
    <row r="7618" spans="1:5">
      <c r="A7618" s="4" t="s">
        <v>2839</v>
      </c>
    </row>
    <row r="7619" spans="1:5">
      <c r="A7619" s="3" t="s">
        <v>867</v>
      </c>
    </row>
    <row r="7620" spans="1:5">
      <c r="A7620" s="4" t="s">
        <v>2039</v>
      </c>
      <c r="B7620" s="4" t="s">
        <v>2787</v>
      </c>
    </row>
    <row r="7621" spans="1:5">
      <c r="A7621" s="4" t="s">
        <v>2840</v>
      </c>
    </row>
    <row r="7622" spans="1:5">
      <c r="A7622" s="3" t="s">
        <v>867</v>
      </c>
    </row>
    <row r="7623" spans="1:5">
      <c r="A7623" s="4" t="s">
        <v>2039</v>
      </c>
      <c r="B7623" s="4" t="s">
        <v>2787</v>
      </c>
    </row>
    <row r="7624" spans="1:5">
      <c r="A7624" s="4" t="s">
        <v>2841</v>
      </c>
    </row>
    <row r="7625" spans="1:5">
      <c r="A7625" s="3" t="s">
        <v>867</v>
      </c>
    </row>
    <row r="7626" spans="1:5">
      <c r="A7626" s="4" t="s">
        <v>2039</v>
      </c>
      <c r="B7626" s="4" t="s">
        <v>2787</v>
      </c>
    </row>
    <row r="7627" spans="1:5">
      <c r="A7627" s="4" t="s">
        <v>2842</v>
      </c>
    </row>
    <row r="7628" spans="1:5">
      <c r="A7628" s="3" t="s">
        <v>867</v>
      </c>
    </row>
    <row r="7629" spans="1:5">
      <c r="A7629" s="4" t="s">
        <v>2039</v>
      </c>
      <c r="B7629" s="4" t="s">
        <v>2787</v>
      </c>
    </row>
    <row r="7630" spans="1:5">
      <c r="A7630" s="4" t="s">
        <v>2843</v>
      </c>
    </row>
    <row r="7631" spans="1:5">
      <c r="A7631" s="3" t="s">
        <v>867</v>
      </c>
    </row>
    <row r="7632" spans="1:5">
      <c r="A7632" s="4" t="s">
        <v>2039</v>
      </c>
      <c r="B7632" s="4" t="s">
        <v>2787</v>
      </c>
    </row>
    <row r="7633" spans="1:5">
      <c r="A7633" s="4" t="s">
        <v>2844</v>
      </c>
    </row>
    <row r="7634" spans="1:5">
      <c r="A7634" s="3" t="s">
        <v>867</v>
      </c>
    </row>
    <row r="7635" spans="1:5">
      <c r="A7635" s="4" t="s">
        <v>2039</v>
      </c>
      <c r="B7635" s="4" t="s">
        <v>2787</v>
      </c>
    </row>
    <row r="7636" spans="1:5">
      <c r="A7636" s="4" t="s">
        <v>2845</v>
      </c>
    </row>
    <row r="7637" spans="1:5">
      <c r="A7637" s="3" t="s">
        <v>867</v>
      </c>
    </row>
    <row r="7638" spans="1:5">
      <c r="A7638" s="4" t="s">
        <v>2039</v>
      </c>
      <c r="B7638" s="4" t="s">
        <v>2787</v>
      </c>
    </row>
    <row r="7639" spans="1:5">
      <c r="A7639" s="4" t="s">
        <v>2846</v>
      </c>
    </row>
    <row r="7640" spans="1:5">
      <c r="A7640" s="3" t="s">
        <v>867</v>
      </c>
    </row>
    <row r="7641" spans="1:5">
      <c r="A7641" s="4" t="s">
        <v>2039</v>
      </c>
      <c r="B7641" s="4" t="s">
        <v>2787</v>
      </c>
    </row>
    <row r="7642" spans="1:5">
      <c r="A7642" s="4" t="s">
        <v>2847</v>
      </c>
    </row>
    <row r="7643" spans="1:5">
      <c r="A7643" s="3" t="s">
        <v>867</v>
      </c>
    </row>
    <row r="7644" spans="1:5">
      <c r="A7644" s="4" t="s">
        <v>2039</v>
      </c>
      <c r="B7644" s="4" t="s">
        <v>2787</v>
      </c>
    </row>
    <row r="7645" spans="1:5">
      <c r="A7645" s="4" t="s">
        <v>2848</v>
      </c>
    </row>
    <row r="7646" spans="1:5">
      <c r="A7646" s="3" t="s">
        <v>867</v>
      </c>
    </row>
    <row r="7647" spans="1:5">
      <c r="A7647" s="4" t="s">
        <v>2039</v>
      </c>
      <c r="B7647" s="4" t="s">
        <v>2787</v>
      </c>
    </row>
    <row r="7648" spans="1:5">
      <c r="A7648" s="4" t="s">
        <v>2849</v>
      </c>
    </row>
    <row r="7649" spans="1:5">
      <c r="A7649" s="3" t="s">
        <v>867</v>
      </c>
    </row>
    <row r="7650" spans="1:5">
      <c r="A7650" s="4" t="s">
        <v>2039</v>
      </c>
      <c r="B7650" s="4" t="s">
        <v>2787</v>
      </c>
    </row>
    <row r="7651" spans="1:5">
      <c r="A7651" s="4" t="s">
        <v>2850</v>
      </c>
    </row>
    <row r="7652" spans="1:5">
      <c r="A7652" s="3" t="s">
        <v>867</v>
      </c>
    </row>
    <row r="7653" spans="1:5">
      <c r="A7653" s="4" t="s">
        <v>2039</v>
      </c>
      <c r="B7653" s="4" t="s">
        <v>2787</v>
      </c>
    </row>
    <row r="7654" spans="1:5">
      <c r="A7654" s="4" t="s">
        <v>2851</v>
      </c>
    </row>
    <row r="7655" spans="1:5">
      <c r="A7655" s="3" t="s">
        <v>867</v>
      </c>
    </row>
    <row r="7656" spans="1:5">
      <c r="A7656" s="4" t="s">
        <v>2039</v>
      </c>
      <c r="B7656" s="4" t="s">
        <v>2787</v>
      </c>
    </row>
    <row r="7657" spans="1:5">
      <c r="A7657" s="4" t="s">
        <v>2852</v>
      </c>
    </row>
    <row r="7658" spans="1:5">
      <c r="A7658" s="3" t="s">
        <v>867</v>
      </c>
    </row>
    <row r="7659" spans="1:5">
      <c r="A7659" s="4" t="s">
        <v>2039</v>
      </c>
      <c r="B7659" s="4" t="s">
        <v>2787</v>
      </c>
    </row>
    <row r="7660" spans="1:5">
      <c r="A7660" s="4" t="s">
        <v>2853</v>
      </c>
    </row>
    <row r="7661" spans="1:5">
      <c r="A7661" s="3" t="s">
        <v>867</v>
      </c>
    </row>
    <row r="7662" spans="1:5">
      <c r="A7662" s="4" t="s">
        <v>2039</v>
      </c>
      <c r="B7662" s="4" t="s">
        <v>2787</v>
      </c>
    </row>
    <row r="7663" spans="1:5">
      <c r="A7663" s="4" t="s">
        <v>2854</v>
      </c>
    </row>
    <row r="7664" spans="1:5">
      <c r="A7664" s="3" t="s">
        <v>867</v>
      </c>
    </row>
    <row r="7665" spans="1:5">
      <c r="A7665" s="4" t="s">
        <v>2039</v>
      </c>
      <c r="B7665" s="4" t="s">
        <v>2787</v>
      </c>
    </row>
    <row r="7666" spans="1:5">
      <c r="A7666" s="4" t="s">
        <v>2855</v>
      </c>
    </row>
    <row r="7667" spans="1:5">
      <c r="A7667" s="3" t="s">
        <v>867</v>
      </c>
    </row>
    <row r="7668" spans="1:5">
      <c r="A7668" s="4" t="s">
        <v>2039</v>
      </c>
      <c r="B7668" s="4" t="s">
        <v>2787</v>
      </c>
    </row>
    <row r="7669" spans="1:5">
      <c r="A7669" s="4" t="s">
        <v>2856</v>
      </c>
    </row>
    <row r="7670" spans="1:5">
      <c r="A7670" s="3" t="s">
        <v>867</v>
      </c>
    </row>
    <row r="7671" spans="1:5">
      <c r="A7671" s="4" t="s">
        <v>2039</v>
      </c>
      <c r="B7671" s="4" t="s">
        <v>2787</v>
      </c>
    </row>
    <row r="7672" spans="1:5">
      <c r="A7672" s="4" t="s">
        <v>2857</v>
      </c>
    </row>
    <row r="7673" spans="1:5">
      <c r="A7673" s="3" t="s">
        <v>867</v>
      </c>
    </row>
    <row r="7674" spans="1:5">
      <c r="A7674" s="4" t="s">
        <v>2039</v>
      </c>
      <c r="B7674" s="4" t="s">
        <v>2787</v>
      </c>
    </row>
    <row r="7675" spans="1:5">
      <c r="A7675" s="4" t="s">
        <v>2858</v>
      </c>
    </row>
    <row r="7676" spans="1:5">
      <c r="A7676" s="3" t="s">
        <v>867</v>
      </c>
    </row>
    <row r="7677" spans="1:5">
      <c r="A7677" s="4" t="s">
        <v>2039</v>
      </c>
      <c r="B7677" s="4" t="s">
        <v>2787</v>
      </c>
    </row>
    <row r="7678" spans="1:5">
      <c r="A7678" s="4" t="s">
        <v>2859</v>
      </c>
    </row>
    <row r="7679" spans="1:5">
      <c r="A7679" s="3" t="s">
        <v>867</v>
      </c>
    </row>
    <row r="7680" spans="1:5">
      <c r="A7680" s="4" t="s">
        <v>2039</v>
      </c>
      <c r="B7680" s="4" t="s">
        <v>2787</v>
      </c>
    </row>
    <row r="7681" spans="1:5">
      <c r="A7681" s="4" t="s">
        <v>2860</v>
      </c>
    </row>
    <row r="7682" spans="1:5">
      <c r="A7682" s="3" t="s">
        <v>867</v>
      </c>
    </row>
    <row r="7683" spans="1:5">
      <c r="A7683" s="4" t="s">
        <v>2039</v>
      </c>
      <c r="B7683" s="4" t="s">
        <v>2787</v>
      </c>
    </row>
    <row r="7684" spans="1:5">
      <c r="A7684" s="4" t="s">
        <v>2861</v>
      </c>
    </row>
    <row r="7685" spans="1:5">
      <c r="A7685" s="3" t="s">
        <v>867</v>
      </c>
    </row>
    <row r="7686" spans="1:5">
      <c r="A7686" s="4" t="s">
        <v>2039</v>
      </c>
      <c r="B7686" s="4" t="s">
        <v>2787</v>
      </c>
    </row>
    <row r="7687" spans="1:5">
      <c r="A7687" s="4" t="s">
        <v>2862</v>
      </c>
    </row>
    <row r="7688" spans="1:5">
      <c r="A7688" s="3" t="s">
        <v>867</v>
      </c>
    </row>
    <row r="7689" spans="1:5">
      <c r="A7689" s="4" t="s">
        <v>2039</v>
      </c>
      <c r="B7689" s="4" t="s">
        <v>2787</v>
      </c>
    </row>
    <row r="7690" spans="1:5">
      <c r="A7690" s="4" t="s">
        <v>2863</v>
      </c>
    </row>
    <row r="7691" spans="1:5">
      <c r="A7691" s="3" t="s">
        <v>867</v>
      </c>
    </row>
    <row r="7692" spans="1:5">
      <c r="A7692" s="4" t="s">
        <v>2039</v>
      </c>
      <c r="B7692" s="4" t="s">
        <v>2787</v>
      </c>
    </row>
    <row r="7693" spans="1:5">
      <c r="A7693" s="4" t="s">
        <v>2864</v>
      </c>
    </row>
    <row r="7694" spans="1:5">
      <c r="A7694" s="3" t="s">
        <v>867</v>
      </c>
    </row>
    <row r="7695" spans="1:5">
      <c r="A7695" s="4" t="s">
        <v>2039</v>
      </c>
      <c r="B7695" s="4" t="s">
        <v>2787</v>
      </c>
    </row>
    <row r="7696" spans="1:5">
      <c r="A7696" s="4" t="s">
        <v>2865</v>
      </c>
    </row>
    <row r="7697" spans="1:5">
      <c r="A7697" s="3" t="s">
        <v>867</v>
      </c>
    </row>
    <row r="7698" spans="1:5">
      <c r="A7698" s="4" t="s">
        <v>2039</v>
      </c>
      <c r="B7698" s="4" t="s">
        <v>2787</v>
      </c>
    </row>
    <row r="7699" spans="1:5">
      <c r="A7699" s="4" t="s">
        <v>2866</v>
      </c>
    </row>
    <row r="7700" spans="1:5">
      <c r="A7700" s="3" t="s">
        <v>867</v>
      </c>
    </row>
    <row r="7701" spans="1:5">
      <c r="A7701" s="4" t="s">
        <v>2039</v>
      </c>
      <c r="B7701" s="4" t="s">
        <v>2787</v>
      </c>
    </row>
    <row r="7702" spans="1:5">
      <c r="A7702" s="4" t="s">
        <v>2867</v>
      </c>
    </row>
    <row r="7703" spans="1:5">
      <c r="A7703" s="3" t="s">
        <v>867</v>
      </c>
    </row>
    <row r="7704" spans="1:5">
      <c r="A7704" s="4" t="s">
        <v>2039</v>
      </c>
      <c r="B7704" s="4" t="s">
        <v>2787</v>
      </c>
    </row>
    <row r="7705" spans="1:5">
      <c r="A7705" s="4" t="s">
        <v>2868</v>
      </c>
    </row>
    <row r="7706" spans="1:5">
      <c r="A7706" s="3" t="s">
        <v>867</v>
      </c>
    </row>
    <row r="7707" spans="1:5">
      <c r="A7707" s="4" t="s">
        <v>2039</v>
      </c>
      <c r="B7707" s="4" t="s">
        <v>2787</v>
      </c>
    </row>
    <row r="7708" spans="1:5">
      <c r="A7708" s="4" t="s">
        <v>2869</v>
      </c>
    </row>
    <row r="7709" spans="1:5">
      <c r="A7709" s="3" t="s">
        <v>867</v>
      </c>
    </row>
    <row r="7710" spans="1:5">
      <c r="A7710" s="4" t="s">
        <v>2039</v>
      </c>
      <c r="B7710" s="4" t="s">
        <v>2787</v>
      </c>
    </row>
    <row r="7711" spans="1:5">
      <c r="A7711" s="4" t="s">
        <v>2870</v>
      </c>
    </row>
    <row r="7712" spans="1:5">
      <c r="A7712" s="3" t="s">
        <v>867</v>
      </c>
    </row>
    <row r="7713" spans="1:5">
      <c r="A7713" s="4" t="s">
        <v>2039</v>
      </c>
      <c r="B7713" s="4" t="s">
        <v>2787</v>
      </c>
    </row>
    <row r="7714" spans="1:5">
      <c r="A7714" s="4" t="s">
        <v>2871</v>
      </c>
    </row>
    <row r="7715" spans="1:5">
      <c r="A7715" s="3" t="s">
        <v>867</v>
      </c>
    </row>
    <row r="7716" spans="1:5">
      <c r="A7716" s="4" t="s">
        <v>2039</v>
      </c>
      <c r="B7716" s="4" t="s">
        <v>2787</v>
      </c>
    </row>
    <row r="7717" spans="1:5">
      <c r="A7717" s="4" t="s">
        <v>2768</v>
      </c>
    </row>
    <row r="7718" spans="1:5">
      <c r="A7718" s="3" t="s">
        <v>867</v>
      </c>
    </row>
    <row r="7719" spans="1:5">
      <c r="A7719" s="4" t="s">
        <v>2039</v>
      </c>
      <c r="B7719" s="4" t="s">
        <v>2787</v>
      </c>
    </row>
    <row r="7720" spans="1:5">
      <c r="A7720" s="4" t="s">
        <v>2872</v>
      </c>
    </row>
    <row r="7721" spans="1:5">
      <c r="A7721" s="3" t="s">
        <v>867</v>
      </c>
    </row>
    <row r="7722" spans="1:5">
      <c r="A7722" s="4" t="s">
        <v>2039</v>
      </c>
      <c r="B7722" s="4" t="s">
        <v>2787</v>
      </c>
    </row>
    <row r="7723" spans="1:5">
      <c r="A7723" s="4" t="s">
        <v>2705</v>
      </c>
    </row>
    <row r="7724" spans="1:5">
      <c r="A7724" s="3" t="s">
        <v>867</v>
      </c>
    </row>
    <row r="7725" spans="1:5">
      <c r="A7725" s="4" t="s">
        <v>2039</v>
      </c>
      <c r="B7725" s="4" t="s">
        <v>2787</v>
      </c>
    </row>
    <row r="7726" spans="1:5">
      <c r="A7726" s="4" t="s">
        <v>2873</v>
      </c>
    </row>
    <row r="7727" spans="1:5">
      <c r="A7727" s="3" t="s">
        <v>867</v>
      </c>
    </row>
    <row r="7728" spans="1:5">
      <c r="A7728" s="4" t="s">
        <v>2039</v>
      </c>
      <c r="B7728" s="4" t="s">
        <v>2787</v>
      </c>
    </row>
    <row r="7729" spans="1:5">
      <c r="A7729" s="4" t="s">
        <v>2874</v>
      </c>
    </row>
    <row r="7730" spans="1:5">
      <c r="A7730" s="3" t="s">
        <v>867</v>
      </c>
    </row>
    <row r="7731" spans="1:5">
      <c r="A7731" s="4" t="s">
        <v>2039</v>
      </c>
      <c r="B7731" s="4" t="s">
        <v>2787</v>
      </c>
    </row>
    <row r="7732" spans="1:5">
      <c r="A7732" s="4" t="s">
        <v>2875</v>
      </c>
    </row>
    <row r="7733" spans="1:5">
      <c r="A7733" s="3" t="s">
        <v>867</v>
      </c>
    </row>
    <row r="7734" spans="1:5">
      <c r="A7734" s="4" t="s">
        <v>2039</v>
      </c>
      <c r="B7734" s="4" t="s">
        <v>2787</v>
      </c>
    </row>
    <row r="7735" spans="1:5">
      <c r="A7735" s="4" t="s">
        <v>2876</v>
      </c>
    </row>
    <row r="7736" spans="1:5">
      <c r="A7736" s="3" t="s">
        <v>867</v>
      </c>
    </row>
    <row r="7737" spans="1:5">
      <c r="A7737" s="4" t="s">
        <v>2039</v>
      </c>
      <c r="B7737" s="4" t="s">
        <v>2787</v>
      </c>
    </row>
    <row r="7738" spans="1:5">
      <c r="A7738" s="4" t="s">
        <v>2877</v>
      </c>
    </row>
    <row r="7739" spans="1:5">
      <c r="A7739" s="3" t="s">
        <v>867</v>
      </c>
    </row>
    <row r="7740" spans="1:5">
      <c r="A7740" s="4" t="s">
        <v>2039</v>
      </c>
      <c r="B7740" s="4" t="s">
        <v>2787</v>
      </c>
    </row>
    <row r="7741" spans="1:5">
      <c r="A7741" s="4" t="s">
        <v>2878</v>
      </c>
    </row>
    <row r="7742" spans="1:5">
      <c r="A7742" s="3" t="s">
        <v>867</v>
      </c>
    </row>
    <row r="7743" spans="1:5">
      <c r="A7743" s="4" t="s">
        <v>2039</v>
      </c>
      <c r="B7743" s="4" t="s">
        <v>2787</v>
      </c>
    </row>
    <row r="7744" spans="1:5">
      <c r="A7744" s="4" t="s">
        <v>2879</v>
      </c>
    </row>
    <row r="7745" spans="1:5">
      <c r="A7745" s="3" t="s">
        <v>867</v>
      </c>
    </row>
    <row r="7746" spans="1:5">
      <c r="A7746" s="4" t="s">
        <v>2039</v>
      </c>
      <c r="B7746" s="4" t="s">
        <v>2787</v>
      </c>
    </row>
    <row r="7747" spans="1:5">
      <c r="A7747" s="4" t="s">
        <v>2880</v>
      </c>
    </row>
    <row r="7748" spans="1:5">
      <c r="A7748" s="3" t="s">
        <v>867</v>
      </c>
    </row>
    <row r="7749" spans="1:5">
      <c r="A7749" s="4" t="s">
        <v>2039</v>
      </c>
      <c r="B7749" s="4" t="s">
        <v>2787</v>
      </c>
    </row>
    <row r="7750" spans="1:5">
      <c r="A7750" s="4" t="s">
        <v>2881</v>
      </c>
    </row>
    <row r="7751" spans="1:5">
      <c r="A7751" s="3" t="s">
        <v>867</v>
      </c>
    </row>
    <row r="7752" spans="1:5">
      <c r="A7752" s="4" t="s">
        <v>2039</v>
      </c>
      <c r="B7752" s="4" t="s">
        <v>2787</v>
      </c>
    </row>
    <row r="7753" spans="1:5">
      <c r="A7753" s="4" t="s">
        <v>2882</v>
      </c>
    </row>
    <row r="7754" spans="1:5">
      <c r="A7754" s="3" t="s">
        <v>867</v>
      </c>
    </row>
    <row r="7755" spans="1:5">
      <c r="A7755" s="4" t="s">
        <v>2039</v>
      </c>
      <c r="B7755" s="4" t="s">
        <v>2787</v>
      </c>
    </row>
    <row r="7756" spans="1:5">
      <c r="A7756" s="4" t="s">
        <v>2883</v>
      </c>
    </row>
    <row r="7757" spans="1:5">
      <c r="A7757" s="3" t="s">
        <v>867</v>
      </c>
    </row>
    <row r="7758" spans="1:5">
      <c r="A7758" s="4" t="s">
        <v>2039</v>
      </c>
      <c r="B7758" s="4" t="s">
        <v>2787</v>
      </c>
    </row>
    <row r="7759" spans="1:5">
      <c r="A7759" s="4" t="s">
        <v>2884</v>
      </c>
    </row>
    <row r="7760" spans="1:5">
      <c r="A7760" s="3" t="s">
        <v>867</v>
      </c>
    </row>
    <row r="7761" spans="1:5">
      <c r="A7761" s="4" t="s">
        <v>2039</v>
      </c>
      <c r="B7761" s="4" t="s">
        <v>2787</v>
      </c>
    </row>
    <row r="7762" spans="1:5">
      <c r="A7762" s="4" t="s">
        <v>2828</v>
      </c>
    </row>
    <row r="7763" spans="1:5">
      <c r="A7763" s="3" t="s">
        <v>867</v>
      </c>
    </row>
    <row r="7764" spans="1:5">
      <c r="A7764" s="4" t="s">
        <v>2039</v>
      </c>
      <c r="B7764" s="4" t="s">
        <v>2787</v>
      </c>
    </row>
    <row r="7765" spans="1:5">
      <c r="A7765" s="4" t="s">
        <v>2885</v>
      </c>
    </row>
    <row r="7766" spans="1:5">
      <c r="A7766" s="3" t="s">
        <v>867</v>
      </c>
    </row>
    <row r="7767" spans="1:5">
      <c r="A7767" s="4" t="s">
        <v>2039</v>
      </c>
      <c r="B7767" s="4" t="s">
        <v>2787</v>
      </c>
    </row>
    <row r="7768" spans="1:5">
      <c r="A7768" s="4" t="s">
        <v>2886</v>
      </c>
    </row>
    <row r="7769" spans="1:5">
      <c r="A7769" s="3" t="s">
        <v>867</v>
      </c>
    </row>
    <row r="7770" spans="1:5">
      <c r="A7770" s="4" t="s">
        <v>2039</v>
      </c>
      <c r="B7770" s="4" t="s">
        <v>2787</v>
      </c>
    </row>
    <row r="7771" spans="1:5">
      <c r="A7771" s="4" t="s">
        <v>2887</v>
      </c>
    </row>
    <row r="7772" spans="1:5">
      <c r="A7772" s="3" t="s">
        <v>867</v>
      </c>
    </row>
    <row r="7773" spans="1:5">
      <c r="A7773" s="4" t="s">
        <v>2039</v>
      </c>
      <c r="B7773" s="4" t="s">
        <v>2787</v>
      </c>
    </row>
    <row r="7774" spans="1:5">
      <c r="A7774" s="4" t="s">
        <v>2888</v>
      </c>
    </row>
    <row r="7775" spans="1:5">
      <c r="A7775" s="3" t="s">
        <v>867</v>
      </c>
    </row>
    <row r="7776" spans="1:5">
      <c r="A7776" s="4" t="s">
        <v>2039</v>
      </c>
      <c r="B7776" s="4" t="s">
        <v>2787</v>
      </c>
    </row>
    <row r="7777" spans="1:5">
      <c r="A7777" s="4" t="s">
        <v>2889</v>
      </c>
    </row>
    <row r="7778" spans="1:5">
      <c r="A7778" s="3" t="s">
        <v>867</v>
      </c>
    </row>
    <row r="7779" spans="1:5">
      <c r="A7779" s="4" t="s">
        <v>2039</v>
      </c>
      <c r="B7779" s="4" t="s">
        <v>2787</v>
      </c>
    </row>
    <row r="7780" spans="1:5">
      <c r="A7780" s="4" t="s">
        <v>2890</v>
      </c>
    </row>
    <row r="7781" spans="1:5">
      <c r="A7781" s="3" t="s">
        <v>867</v>
      </c>
    </row>
    <row r="7782" spans="1:5">
      <c r="A7782" s="4" t="s">
        <v>2039</v>
      </c>
      <c r="B7782" s="4" t="s">
        <v>2787</v>
      </c>
    </row>
    <row r="7783" spans="1:5">
      <c r="A7783" s="4" t="s">
        <v>2891</v>
      </c>
    </row>
    <row r="7784" spans="1:5">
      <c r="A7784" s="3" t="s">
        <v>867</v>
      </c>
    </row>
    <row r="7785" spans="1:5">
      <c r="A7785" s="4" t="s">
        <v>2039</v>
      </c>
      <c r="B7785" s="4" t="s">
        <v>2787</v>
      </c>
    </row>
    <row r="7786" spans="1:5">
      <c r="A7786" s="4" t="s">
        <v>2892</v>
      </c>
    </row>
    <row r="7787" spans="1:5">
      <c r="A7787" s="3" t="s">
        <v>867</v>
      </c>
    </row>
    <row r="7788" spans="1:5">
      <c r="A7788" s="4" t="s">
        <v>2039</v>
      </c>
      <c r="B7788" s="4" t="s">
        <v>2787</v>
      </c>
    </row>
    <row r="7789" spans="1:5">
      <c r="A7789" s="4" t="s">
        <v>2893</v>
      </c>
    </row>
    <row r="7790" spans="1:5">
      <c r="A7790" s="3" t="s">
        <v>867</v>
      </c>
    </row>
    <row r="7791" spans="1:5">
      <c r="A7791" s="4" t="s">
        <v>2039</v>
      </c>
      <c r="B7791" s="4" t="s">
        <v>2787</v>
      </c>
    </row>
    <row r="7792" spans="1:5">
      <c r="A7792" s="4" t="s">
        <v>2894</v>
      </c>
    </row>
    <row r="7793" spans="1:5">
      <c r="A7793" s="3" t="s">
        <v>867</v>
      </c>
    </row>
    <row r="7794" spans="1:5">
      <c r="A7794" s="4" t="s">
        <v>2039</v>
      </c>
      <c r="B7794" s="4" t="s">
        <v>2787</v>
      </c>
    </row>
    <row r="7795" spans="1:5">
      <c r="A7795" s="4" t="s">
        <v>2895</v>
      </c>
    </row>
    <row r="7796" spans="1:5">
      <c r="A7796" s="3" t="s">
        <v>867</v>
      </c>
    </row>
    <row r="7797" spans="1:5">
      <c r="A7797" s="4" t="s">
        <v>2039</v>
      </c>
      <c r="B7797" s="4" t="s">
        <v>2787</v>
      </c>
    </row>
    <row r="7798" spans="1:5">
      <c r="A7798" s="4" t="s">
        <v>2896</v>
      </c>
    </row>
    <row r="7799" spans="1:5">
      <c r="A7799" s="3" t="s">
        <v>867</v>
      </c>
    </row>
    <row r="7800" spans="1:5">
      <c r="A7800" s="4" t="s">
        <v>2039</v>
      </c>
      <c r="B7800" s="4" t="s">
        <v>2787</v>
      </c>
    </row>
    <row r="7801" spans="1:5">
      <c r="A7801" s="4" t="s">
        <v>2897</v>
      </c>
    </row>
    <row r="7802" spans="1:5">
      <c r="A7802" s="3" t="s">
        <v>867</v>
      </c>
    </row>
    <row r="7803" spans="1:5">
      <c r="A7803" s="4" t="s">
        <v>2039</v>
      </c>
      <c r="B7803" s="4" t="s">
        <v>2787</v>
      </c>
    </row>
    <row r="7804" spans="1:5">
      <c r="A7804" s="4" t="s">
        <v>2898</v>
      </c>
    </row>
    <row r="7805" spans="1:5">
      <c r="A7805" s="3" t="s">
        <v>867</v>
      </c>
    </row>
    <row r="7806" spans="1:5">
      <c r="A7806" s="4" t="s">
        <v>2039</v>
      </c>
      <c r="B7806" s="4" t="s">
        <v>2787</v>
      </c>
    </row>
    <row r="7807" spans="1:5">
      <c r="A7807" s="4" t="s">
        <v>2899</v>
      </c>
    </row>
    <row r="7808" spans="1:5">
      <c r="A7808" s="3" t="s">
        <v>867</v>
      </c>
    </row>
    <row r="7809" spans="1:5">
      <c r="A7809" s="4" t="s">
        <v>2039</v>
      </c>
      <c r="B7809" s="4" t="s">
        <v>2787</v>
      </c>
    </row>
    <row r="7810" spans="1:5">
      <c r="A7810" s="4" t="s">
        <v>2900</v>
      </c>
    </row>
    <row r="7811" spans="1:5">
      <c r="A7811" s="3" t="s">
        <v>867</v>
      </c>
    </row>
    <row r="7812" spans="1:5">
      <c r="A7812" s="4" t="s">
        <v>2039</v>
      </c>
      <c r="B7812" s="4" t="s">
        <v>2787</v>
      </c>
    </row>
    <row r="7813" spans="1:5">
      <c r="A7813" s="4" t="s">
        <v>2901</v>
      </c>
    </row>
    <row r="7814" spans="1:5">
      <c r="A7814" s="3" t="s">
        <v>867</v>
      </c>
    </row>
    <row r="7815" spans="1:5">
      <c r="A7815" s="4" t="s">
        <v>2039</v>
      </c>
      <c r="B7815" s="4" t="s">
        <v>2787</v>
      </c>
    </row>
    <row r="7816" spans="1:5">
      <c r="A7816" s="4" t="s">
        <v>2768</v>
      </c>
    </row>
    <row r="7817" spans="1:5">
      <c r="A7817" s="3" t="s">
        <v>867</v>
      </c>
    </row>
    <row r="7818" spans="1:5">
      <c r="A7818" s="4" t="s">
        <v>2039</v>
      </c>
      <c r="B7818" s="4" t="s">
        <v>2787</v>
      </c>
    </row>
    <row r="7819" spans="1:5">
      <c r="A7819" s="4" t="s">
        <v>2902</v>
      </c>
    </row>
    <row r="7820" spans="1:5">
      <c r="A7820" s="3" t="s">
        <v>867</v>
      </c>
    </row>
    <row r="7821" spans="1:5">
      <c r="A7821" s="4" t="s">
        <v>2039</v>
      </c>
      <c r="B7821" s="4" t="s">
        <v>2787</v>
      </c>
    </row>
    <row r="7822" spans="1:5">
      <c r="A7822" s="4" t="s">
        <v>2903</v>
      </c>
    </row>
    <row r="7823" spans="1:5">
      <c r="A7823" s="3" t="s">
        <v>867</v>
      </c>
    </row>
    <row r="7824" spans="1:5">
      <c r="A7824" s="4" t="s">
        <v>2039</v>
      </c>
      <c r="B7824" s="4" t="s">
        <v>2787</v>
      </c>
    </row>
    <row r="7825" spans="1:5">
      <c r="A7825" s="4" t="s">
        <v>2904</v>
      </c>
    </row>
    <row r="7826" spans="1:5">
      <c r="A7826" s="3" t="s">
        <v>867</v>
      </c>
    </row>
    <row r="7827" spans="1:5">
      <c r="A7827" s="4" t="s">
        <v>2039</v>
      </c>
      <c r="B7827" s="4" t="s">
        <v>2787</v>
      </c>
    </row>
    <row r="7828" spans="1:5">
      <c r="A7828" s="4" t="s">
        <v>2905</v>
      </c>
    </row>
    <row r="7829" spans="1:5">
      <c r="A7829" s="3" t="s">
        <v>867</v>
      </c>
    </row>
    <row r="7830" spans="1:5">
      <c r="A7830" s="4" t="s">
        <v>2039</v>
      </c>
      <c r="B7830" s="4" t="s">
        <v>2787</v>
      </c>
    </row>
    <row r="7831" spans="1:5">
      <c r="A7831" s="4" t="s">
        <v>2906</v>
      </c>
    </row>
    <row r="7832" spans="1:5">
      <c r="A7832" s="3" t="s">
        <v>867</v>
      </c>
    </row>
    <row r="7833" spans="1:5">
      <c r="A7833" s="4" t="s">
        <v>2039</v>
      </c>
      <c r="B7833" s="4" t="s">
        <v>2787</v>
      </c>
    </row>
    <row r="7834" spans="1:5">
      <c r="A7834" s="4" t="s">
        <v>2907</v>
      </c>
    </row>
    <row r="7835" spans="1:5">
      <c r="A7835" s="3" t="s">
        <v>867</v>
      </c>
    </row>
    <row r="7836" spans="1:5">
      <c r="A7836" s="4" t="s">
        <v>2039</v>
      </c>
      <c r="B7836" s="4" t="s">
        <v>2787</v>
      </c>
    </row>
    <row r="7837" spans="1:5">
      <c r="A7837" s="4" t="s">
        <v>2908</v>
      </c>
    </row>
    <row r="7838" spans="1:5">
      <c r="A7838" s="3" t="s">
        <v>867</v>
      </c>
    </row>
    <row r="7839" spans="1:5">
      <c r="A7839" s="4" t="s">
        <v>2039</v>
      </c>
      <c r="B7839" s="4" t="s">
        <v>2787</v>
      </c>
    </row>
    <row r="7840" spans="1:5">
      <c r="A7840" s="4" t="s">
        <v>2909</v>
      </c>
    </row>
    <row r="7841" spans="1:5">
      <c r="A7841" s="3" t="s">
        <v>867</v>
      </c>
    </row>
    <row r="7842" spans="1:5">
      <c r="A7842" s="4" t="s">
        <v>2039</v>
      </c>
      <c r="B7842" s="4" t="s">
        <v>2787</v>
      </c>
    </row>
    <row r="7843" spans="1:5">
      <c r="A7843" s="4" t="s">
        <v>2910</v>
      </c>
    </row>
    <row r="7844" spans="1:5">
      <c r="A7844" s="3" t="s">
        <v>867</v>
      </c>
    </row>
    <row r="7845" spans="1:5">
      <c r="A7845" s="4" t="s">
        <v>2039</v>
      </c>
      <c r="B7845" s="4" t="s">
        <v>2787</v>
      </c>
    </row>
    <row r="7846" spans="1:5">
      <c r="A7846" s="4" t="s">
        <v>2911</v>
      </c>
    </row>
    <row r="7847" spans="1:5">
      <c r="A7847" s="3" t="s">
        <v>867</v>
      </c>
    </row>
    <row r="7848" spans="1:5">
      <c r="A7848" s="4" t="s">
        <v>2039</v>
      </c>
      <c r="B7848" s="4" t="s">
        <v>2787</v>
      </c>
    </row>
    <row r="7849" spans="1:5">
      <c r="A7849" s="4" t="s">
        <v>2912</v>
      </c>
    </row>
    <row r="7850" spans="1:5">
      <c r="A7850" s="3" t="s">
        <v>867</v>
      </c>
    </row>
    <row r="7851" spans="1:5">
      <c r="A7851" s="4" t="s">
        <v>2039</v>
      </c>
      <c r="B7851" s="4" t="s">
        <v>2787</v>
      </c>
    </row>
    <row r="7852" spans="1:5">
      <c r="A7852" s="4" t="s">
        <v>2913</v>
      </c>
    </row>
    <row r="7853" spans="1:5">
      <c r="A7853" s="3" t="s">
        <v>867</v>
      </c>
    </row>
    <row r="7854" spans="1:5">
      <c r="A7854" s="4" t="s">
        <v>2039</v>
      </c>
      <c r="B7854" s="4" t="s">
        <v>2787</v>
      </c>
    </row>
    <row r="7855" spans="1:5">
      <c r="A7855" s="4" t="s">
        <v>2914</v>
      </c>
    </row>
    <row r="7856" spans="1:5">
      <c r="A7856" s="3" t="s">
        <v>867</v>
      </c>
    </row>
    <row r="7857" spans="1:5">
      <c r="A7857" s="4" t="s">
        <v>2039</v>
      </c>
      <c r="B7857" s="4" t="s">
        <v>2915</v>
      </c>
    </row>
    <row r="7858" spans="1:5">
      <c r="A7858" s="4" t="s">
        <v>2916</v>
      </c>
    </row>
    <row r="7859" spans="1:5">
      <c r="A7859" s="3" t="s">
        <v>867</v>
      </c>
    </row>
    <row r="7860" spans="1:5">
      <c r="A7860" s="4" t="s">
        <v>2039</v>
      </c>
      <c r="B7860" s="4" t="s">
        <v>2915</v>
      </c>
    </row>
    <row r="7861" spans="1:5">
      <c r="A7861" s="4" t="s">
        <v>2917</v>
      </c>
    </row>
    <row r="7862" spans="1:5">
      <c r="A7862" s="3" t="s">
        <v>867</v>
      </c>
    </row>
    <row r="7863" spans="1:5">
      <c r="A7863" s="4" t="s">
        <v>2039</v>
      </c>
      <c r="B7863" s="4" t="s">
        <v>2915</v>
      </c>
    </row>
    <row r="7864" spans="1:5">
      <c r="A7864" s="4" t="s">
        <v>2918</v>
      </c>
    </row>
    <row r="7865" spans="1:5">
      <c r="A7865" s="3" t="s">
        <v>867</v>
      </c>
    </row>
    <row r="7866" spans="1:5">
      <c r="A7866" s="4" t="s">
        <v>2039</v>
      </c>
      <c r="B7866" s="4" t="s">
        <v>2915</v>
      </c>
    </row>
    <row r="7867" spans="1:5">
      <c r="A7867" s="4" t="s">
        <v>2919</v>
      </c>
    </row>
    <row r="7868" spans="1:5">
      <c r="A7868" s="3" t="s">
        <v>867</v>
      </c>
    </row>
    <row r="7869" spans="1:5">
      <c r="A7869" s="4" t="s">
        <v>2039</v>
      </c>
      <c r="B7869" s="4" t="s">
        <v>2920</v>
      </c>
    </row>
    <row r="7870" spans="1:5">
      <c r="A7870" s="4" t="s">
        <v>2921</v>
      </c>
    </row>
    <row r="7871" spans="1:5">
      <c r="A7871" s="3" t="s">
        <v>867</v>
      </c>
    </row>
    <row r="7872" spans="1:5">
      <c r="A7872" s="4" t="s">
        <v>2039</v>
      </c>
      <c r="B7872" s="4" t="s">
        <v>2920</v>
      </c>
    </row>
    <row r="7873" spans="1:5">
      <c r="A7873" s="4" t="s">
        <v>2922</v>
      </c>
    </row>
    <row r="7874" spans="1:5">
      <c r="A7874" s="3" t="s">
        <v>867</v>
      </c>
    </row>
    <row r="7875" spans="1:5">
      <c r="A7875" s="4" t="s">
        <v>2039</v>
      </c>
      <c r="B7875" s="4" t="s">
        <v>2920</v>
      </c>
    </row>
    <row r="7876" spans="1:5">
      <c r="A7876" s="4" t="s">
        <v>2923</v>
      </c>
    </row>
    <row r="7877" spans="1:5">
      <c r="A7877" s="3" t="s">
        <v>867</v>
      </c>
    </row>
    <row r="7878" spans="1:5">
      <c r="A7878" s="4" t="s">
        <v>2039</v>
      </c>
      <c r="B7878" s="4" t="s">
        <v>2920</v>
      </c>
    </row>
    <row r="7879" spans="1:5">
      <c r="A7879" s="4" t="s">
        <v>2924</v>
      </c>
    </row>
    <row r="7880" spans="1:5">
      <c r="A7880" s="3" t="s">
        <v>867</v>
      </c>
    </row>
    <row r="7881" spans="1:5">
      <c r="A7881" s="4" t="s">
        <v>2039</v>
      </c>
      <c r="B7881" s="4" t="s">
        <v>2920</v>
      </c>
    </row>
    <row r="7882" spans="1:5">
      <c r="A7882" s="4" t="s">
        <v>2925</v>
      </c>
    </row>
    <row r="7883" spans="1:5">
      <c r="A7883" s="3" t="s">
        <v>867</v>
      </c>
    </row>
    <row r="7884" spans="1:5">
      <c r="A7884" s="4" t="s">
        <v>2039</v>
      </c>
      <c r="B7884" s="4" t="s">
        <v>2926</v>
      </c>
    </row>
    <row r="7885" spans="1:5">
      <c r="A7885" s="4" t="s">
        <v>2927</v>
      </c>
    </row>
    <row r="7886" spans="1:5">
      <c r="A7886" s="3" t="s">
        <v>867</v>
      </c>
    </row>
    <row r="7887" spans="1:5">
      <c r="A7887" s="4" t="s">
        <v>2039</v>
      </c>
      <c r="B7887" s="4" t="s">
        <v>2926</v>
      </c>
    </row>
    <row r="7888" spans="1:5">
      <c r="A7888" s="4" t="s">
        <v>2928</v>
      </c>
    </row>
    <row r="7889" spans="1:5">
      <c r="A7889" s="3" t="s">
        <v>867</v>
      </c>
    </row>
    <row r="7890" spans="1:5">
      <c r="A7890" s="4" t="s">
        <v>2039</v>
      </c>
      <c r="B7890" s="4" t="s">
        <v>2926</v>
      </c>
    </row>
    <row r="7891" spans="1:5">
      <c r="A7891" s="4" t="s">
        <v>2929</v>
      </c>
    </row>
    <row r="7892" spans="1:5">
      <c r="A7892" s="3" t="s">
        <v>867</v>
      </c>
    </row>
    <row r="7893" spans="1:5">
      <c r="A7893" s="4" t="s">
        <v>2039</v>
      </c>
      <c r="B7893" s="4" t="s">
        <v>2926</v>
      </c>
    </row>
    <row r="7894" spans="1:5">
      <c r="A7894" s="4" t="s">
        <v>2930</v>
      </c>
    </row>
    <row r="7895" spans="1:5">
      <c r="A7895" s="3" t="s">
        <v>867</v>
      </c>
    </row>
    <row r="7896" spans="1:5">
      <c r="A7896" s="4" t="s">
        <v>2039</v>
      </c>
      <c r="B7896" s="4" t="s">
        <v>2931</v>
      </c>
    </row>
    <row r="7897" spans="1:5">
      <c r="A7897" s="4" t="s">
        <v>2932</v>
      </c>
    </row>
    <row r="7898" spans="1:5">
      <c r="A7898" s="3" t="s">
        <v>867</v>
      </c>
    </row>
    <row r="7899" spans="1:5">
      <c r="A7899" s="4" t="s">
        <v>2039</v>
      </c>
      <c r="B7899" s="4" t="s">
        <v>2933</v>
      </c>
    </row>
    <row r="7900" spans="1:5">
      <c r="A7900" s="4" t="s">
        <v>2795</v>
      </c>
    </row>
    <row r="7901" spans="1:5">
      <c r="A7901" s="3" t="s">
        <v>867</v>
      </c>
    </row>
    <row r="7902" spans="1:5">
      <c r="A7902" s="4" t="s">
        <v>2039</v>
      </c>
      <c r="B7902" s="4" t="s">
        <v>2933</v>
      </c>
    </row>
    <row r="7903" spans="1:5">
      <c r="A7903" s="4" t="s">
        <v>2934</v>
      </c>
    </row>
    <row r="7904" spans="1:5">
      <c r="A7904" s="3" t="s">
        <v>867</v>
      </c>
    </row>
    <row r="7905" spans="1:5">
      <c r="A7905" s="4" t="s">
        <v>2039</v>
      </c>
      <c r="B7905" s="4" t="s">
        <v>2933</v>
      </c>
    </row>
    <row r="7906" spans="1:5">
      <c r="A7906" s="4" t="s">
        <v>2935</v>
      </c>
    </row>
    <row r="7907" spans="1:5">
      <c r="A7907" s="3" t="s">
        <v>867</v>
      </c>
    </row>
    <row r="7908" spans="1:5">
      <c r="A7908" s="4" t="s">
        <v>2039</v>
      </c>
      <c r="B7908" s="4" t="s">
        <v>2933</v>
      </c>
    </row>
    <row r="7909" spans="1:5">
      <c r="A7909" s="4" t="s">
        <v>2936</v>
      </c>
    </row>
    <row r="7910" spans="1:5">
      <c r="A7910" s="3" t="s">
        <v>867</v>
      </c>
    </row>
    <row r="7911" spans="1:5">
      <c r="A7911" s="4" t="s">
        <v>2039</v>
      </c>
      <c r="B7911" s="4" t="s">
        <v>2933</v>
      </c>
    </row>
    <row r="7912" spans="1:5">
      <c r="A7912" s="4" t="s">
        <v>2937</v>
      </c>
    </row>
    <row r="7913" spans="1:5">
      <c r="A7913" s="3" t="s">
        <v>867</v>
      </c>
    </row>
    <row r="7914" spans="1:5">
      <c r="A7914" s="4" t="s">
        <v>2039</v>
      </c>
      <c r="B7914" s="4" t="s">
        <v>2938</v>
      </c>
    </row>
    <row r="7915" spans="1:5">
      <c r="A7915" s="4" t="s">
        <v>2939</v>
      </c>
    </row>
    <row r="7916" spans="1:5">
      <c r="A7916" s="3" t="s">
        <v>867</v>
      </c>
    </row>
    <row r="7917" spans="1:5">
      <c r="A7917" s="4" t="s">
        <v>2039</v>
      </c>
      <c r="B7917" s="4" t="s">
        <v>2938</v>
      </c>
    </row>
    <row r="7918" spans="1:5">
      <c r="A7918" s="4" t="s">
        <v>2940</v>
      </c>
    </row>
    <row r="7919" spans="1:5">
      <c r="A7919" s="3" t="s">
        <v>867</v>
      </c>
    </row>
    <row r="7920" spans="1:5">
      <c r="A7920" s="4" t="s">
        <v>2039</v>
      </c>
      <c r="B7920" s="4" t="s">
        <v>2941</v>
      </c>
    </row>
    <row r="7921" spans="1:5">
      <c r="A7921" s="4" t="s">
        <v>2942</v>
      </c>
    </row>
    <row r="7922" spans="1:5">
      <c r="A7922" s="3" t="s">
        <v>867</v>
      </c>
    </row>
    <row r="7923" spans="1:5">
      <c r="A7923" s="4" t="s">
        <v>2039</v>
      </c>
      <c r="B7923" s="4" t="s">
        <v>2941</v>
      </c>
    </row>
    <row r="7924" spans="1:5">
      <c r="A7924" s="4" t="s">
        <v>2943</v>
      </c>
    </row>
    <row r="7925" spans="1:5">
      <c r="A7925" s="3" t="s">
        <v>867</v>
      </c>
    </row>
    <row r="7926" spans="1:5">
      <c r="A7926" s="4" t="s">
        <v>2039</v>
      </c>
      <c r="B7926" s="4" t="s">
        <v>2941</v>
      </c>
    </row>
    <row r="7927" spans="1:5">
      <c r="A7927" s="4" t="s">
        <v>2944</v>
      </c>
    </row>
    <row r="7928" spans="1:5">
      <c r="A7928" s="3" t="s">
        <v>867</v>
      </c>
    </row>
    <row r="7929" spans="1:5">
      <c r="A7929" s="4" t="s">
        <v>2039</v>
      </c>
      <c r="B7929" s="4" t="s">
        <v>2941</v>
      </c>
    </row>
    <row r="7930" spans="1:5">
      <c r="A7930" s="4" t="s">
        <v>2945</v>
      </c>
    </row>
    <row r="7931" spans="1:5">
      <c r="A7931" s="3" t="s">
        <v>867</v>
      </c>
    </row>
    <row r="7932" spans="1:5">
      <c r="A7932" s="4" t="s">
        <v>2039</v>
      </c>
      <c r="B7932" s="4" t="s">
        <v>2941</v>
      </c>
    </row>
    <row r="7933" spans="1:5">
      <c r="A7933" s="4" t="s">
        <v>2946</v>
      </c>
    </row>
    <row r="7934" spans="1:5">
      <c r="A7934" s="3" t="s">
        <v>867</v>
      </c>
    </row>
    <row r="7935" spans="1:5">
      <c r="A7935" s="4" t="s">
        <v>2039</v>
      </c>
      <c r="B7935" s="4" t="s">
        <v>2947</v>
      </c>
    </row>
    <row r="7936" spans="1:5">
      <c r="A7936" s="4" t="s">
        <v>2948</v>
      </c>
    </row>
    <row r="7937" spans="1:5">
      <c r="A7937" s="3" t="s">
        <v>867</v>
      </c>
    </row>
    <row r="7938" spans="1:5">
      <c r="A7938" s="4" t="s">
        <v>2039</v>
      </c>
      <c r="B7938" s="4" t="s">
        <v>2947</v>
      </c>
    </row>
    <row r="7939" spans="1:5">
      <c r="A7939" s="4" t="s">
        <v>2949</v>
      </c>
    </row>
    <row r="7940" spans="1:5">
      <c r="A7940" s="3" t="s">
        <v>867</v>
      </c>
    </row>
    <row r="7941" spans="1:5">
      <c r="A7941" s="4" t="s">
        <v>2039</v>
      </c>
      <c r="B7941" s="4" t="s">
        <v>2950</v>
      </c>
    </row>
    <row r="7942" spans="1:5">
      <c r="A7942" s="4" t="s">
        <v>2951</v>
      </c>
    </row>
    <row r="7943" spans="1:5">
      <c r="A7943" s="3" t="s">
        <v>867</v>
      </c>
    </row>
    <row r="7944" spans="1:5">
      <c r="A7944" s="4" t="s">
        <v>2039</v>
      </c>
      <c r="B7944" s="4" t="s">
        <v>2950</v>
      </c>
    </row>
    <row r="7945" spans="1:5">
      <c r="A7945" s="4" t="s">
        <v>2952</v>
      </c>
    </row>
    <row r="7946" spans="1:5">
      <c r="A7946" s="3" t="s">
        <v>867</v>
      </c>
    </row>
    <row r="7947" spans="1:5">
      <c r="A7947" s="4" t="s">
        <v>2039</v>
      </c>
      <c r="B7947" s="4" t="s">
        <v>2950</v>
      </c>
    </row>
    <row r="7948" spans="1:5">
      <c r="A7948" s="4" t="s">
        <v>2953</v>
      </c>
    </row>
    <row r="7949" spans="1:5">
      <c r="A7949" s="3" t="s">
        <v>867</v>
      </c>
    </row>
    <row r="7950" spans="1:5">
      <c r="A7950" s="4" t="s">
        <v>2039</v>
      </c>
      <c r="B7950" s="4" t="s">
        <v>2950</v>
      </c>
    </row>
    <row r="7951" spans="1:5">
      <c r="A7951" s="4" t="s">
        <v>2954</v>
      </c>
    </row>
    <row r="7952" spans="1:5">
      <c r="A7952" s="3" t="s">
        <v>867</v>
      </c>
    </row>
    <row r="7953" spans="1:5">
      <c r="A7953" s="4" t="s">
        <v>2039</v>
      </c>
      <c r="B7953" s="4" t="s">
        <v>2955</v>
      </c>
    </row>
    <row r="7954" spans="1:5">
      <c r="A7954" s="4" t="s">
        <v>2956</v>
      </c>
    </row>
    <row r="7955" spans="1:5">
      <c r="A7955" s="3" t="s">
        <v>867</v>
      </c>
    </row>
    <row r="7956" spans="1:5">
      <c r="A7956" s="4" t="s">
        <v>2039</v>
      </c>
      <c r="B7956" s="4" t="s">
        <v>2955</v>
      </c>
    </row>
    <row r="7957" spans="1:5">
      <c r="A7957" s="4" t="s">
        <v>2957</v>
      </c>
    </row>
    <row r="7958" spans="1:5">
      <c r="A7958" s="3" t="s">
        <v>867</v>
      </c>
    </row>
    <row r="7959" spans="1:5">
      <c r="A7959" s="4" t="s">
        <v>2039</v>
      </c>
      <c r="B7959" s="4" t="s">
        <v>2955</v>
      </c>
    </row>
    <row r="7960" spans="1:5">
      <c r="A7960" s="4" t="s">
        <v>2958</v>
      </c>
    </row>
    <row r="7961" spans="1:5">
      <c r="A7961" s="3" t="s">
        <v>867</v>
      </c>
    </row>
    <row r="7962" spans="1:5">
      <c r="A7962" s="4" t="s">
        <v>2039</v>
      </c>
      <c r="B7962" s="4" t="s">
        <v>2955</v>
      </c>
    </row>
    <row r="7963" spans="1:5">
      <c r="A7963" s="4" t="s">
        <v>2959</v>
      </c>
    </row>
    <row r="7964" spans="1:5">
      <c r="A7964" s="3" t="s">
        <v>867</v>
      </c>
    </row>
    <row r="7965" spans="1:5">
      <c r="A7965" s="4" t="s">
        <v>2039</v>
      </c>
      <c r="B7965" s="4" t="s">
        <v>2955</v>
      </c>
    </row>
    <row r="7966" spans="1:5">
      <c r="A7966" s="4" t="s">
        <v>2960</v>
      </c>
    </row>
    <row r="7967" spans="1:5">
      <c r="A7967" s="3" t="s">
        <v>867</v>
      </c>
    </row>
    <row r="7968" spans="1:5">
      <c r="A7968" s="4" t="s">
        <v>2039</v>
      </c>
      <c r="B7968" s="4" t="s">
        <v>2955</v>
      </c>
    </row>
    <row r="7969" spans="1:5">
      <c r="A7969" s="4" t="s">
        <v>2961</v>
      </c>
    </row>
    <row r="7970" spans="1:5">
      <c r="A7970" s="3" t="s">
        <v>867</v>
      </c>
    </row>
    <row r="7971" spans="1:5">
      <c r="A7971" s="4" t="s">
        <v>2039</v>
      </c>
      <c r="B7971" s="4" t="s">
        <v>2955</v>
      </c>
    </row>
    <row r="7972" spans="1:5">
      <c r="A7972" s="4" t="s">
        <v>2962</v>
      </c>
    </row>
    <row r="7973" spans="1:5">
      <c r="A7973" s="3" t="s">
        <v>867</v>
      </c>
    </row>
    <row r="7974" spans="1:5">
      <c r="A7974" s="4" t="s">
        <v>2039</v>
      </c>
      <c r="B7974" s="4" t="s">
        <v>2955</v>
      </c>
    </row>
    <row r="7975" spans="1:5">
      <c r="A7975" s="4" t="s">
        <v>2963</v>
      </c>
    </row>
    <row r="7976" spans="1:5">
      <c r="A7976" s="3" t="s">
        <v>867</v>
      </c>
    </row>
    <row r="7977" spans="1:5">
      <c r="A7977" s="4" t="s">
        <v>2039</v>
      </c>
      <c r="B7977" s="4" t="s">
        <v>2955</v>
      </c>
    </row>
    <row r="7978" spans="1:5">
      <c r="A7978" s="4" t="s">
        <v>2964</v>
      </c>
    </row>
    <row r="7979" spans="1:5">
      <c r="A7979" s="3" t="s">
        <v>867</v>
      </c>
    </row>
    <row r="7980" spans="1:5">
      <c r="A7980" s="4" t="s">
        <v>2039</v>
      </c>
      <c r="B7980" s="4" t="s">
        <v>2955</v>
      </c>
    </row>
    <row r="7981" spans="1:5">
      <c r="A7981" s="4" t="s">
        <v>2965</v>
      </c>
    </row>
    <row r="7982" spans="1:5">
      <c r="A7982" s="3" t="s">
        <v>867</v>
      </c>
    </row>
    <row r="7983" spans="1:5">
      <c r="A7983" s="4" t="s">
        <v>2039</v>
      </c>
      <c r="B7983" s="4" t="s">
        <v>2966</v>
      </c>
    </row>
    <row r="7984" spans="1:5">
      <c r="A7984" s="4" t="s">
        <v>2967</v>
      </c>
    </row>
    <row r="7985" spans="1:5">
      <c r="A7985" s="3" t="s">
        <v>867</v>
      </c>
    </row>
    <row r="7986" spans="1:5">
      <c r="A7986" s="4" t="s">
        <v>2039</v>
      </c>
      <c r="B7986" s="4" t="s">
        <v>2966</v>
      </c>
    </row>
    <row r="7987" spans="1:5">
      <c r="A7987" s="4" t="s">
        <v>2968</v>
      </c>
    </row>
    <row r="7988" spans="1:5">
      <c r="A7988" s="3" t="s">
        <v>867</v>
      </c>
    </row>
    <row r="7989" spans="1:5">
      <c r="A7989" s="4" t="s">
        <v>2039</v>
      </c>
      <c r="B7989" s="4" t="s">
        <v>2969</v>
      </c>
    </row>
    <row r="7990" spans="1:5">
      <c r="A7990" s="4" t="s">
        <v>2970</v>
      </c>
    </row>
    <row r="7991" spans="1:5">
      <c r="A7991" s="3" t="s">
        <v>867</v>
      </c>
    </row>
    <row r="7992" spans="1:5">
      <c r="A7992" s="4" t="s">
        <v>2039</v>
      </c>
      <c r="B7992" s="4" t="s">
        <v>2969</v>
      </c>
    </row>
    <row r="7993" spans="1:5">
      <c r="A7993" s="4" t="s">
        <v>2971</v>
      </c>
    </row>
    <row r="7994" spans="1:5">
      <c r="A7994" s="3" t="s">
        <v>867</v>
      </c>
    </row>
    <row r="7995" spans="1:5">
      <c r="A7995" s="4" t="s">
        <v>2039</v>
      </c>
      <c r="B7995" s="4" t="s">
        <v>2969</v>
      </c>
    </row>
    <row r="7996" spans="1:5">
      <c r="A7996" s="4" t="s">
        <v>2972</v>
      </c>
    </row>
    <row r="7997" spans="1:5">
      <c r="A7997" s="3" t="s">
        <v>867</v>
      </c>
    </row>
    <row r="7998" spans="1:5">
      <c r="A7998" s="4" t="s">
        <v>2039</v>
      </c>
      <c r="B7998" s="4" t="s">
        <v>2973</v>
      </c>
    </row>
    <row r="7999" spans="1:5">
      <c r="A7999" s="4" t="s">
        <v>2974</v>
      </c>
    </row>
    <row r="8000" spans="1:5">
      <c r="A8000" s="3" t="s">
        <v>867</v>
      </c>
    </row>
    <row r="8001" spans="1:5">
      <c r="A8001" s="4" t="s">
        <v>2039</v>
      </c>
      <c r="B8001" s="4" t="s">
        <v>2973</v>
      </c>
    </row>
    <row r="8002" spans="1:5">
      <c r="A8002" s="4" t="s">
        <v>2975</v>
      </c>
    </row>
    <row r="8003" spans="1:5">
      <c r="A8003" s="3" t="s">
        <v>867</v>
      </c>
    </row>
    <row r="8004" spans="1:5">
      <c r="A8004" s="4" t="s">
        <v>2039</v>
      </c>
      <c r="B8004" s="4" t="s">
        <v>2973</v>
      </c>
    </row>
    <row r="8005" spans="1:5">
      <c r="A8005" s="4" t="s">
        <v>2976</v>
      </c>
    </row>
    <row r="8006" spans="1:5">
      <c r="A8006" s="3" t="s">
        <v>867</v>
      </c>
    </row>
    <row r="8007" spans="1:5">
      <c r="A8007" s="4" t="s">
        <v>2039</v>
      </c>
      <c r="B8007" s="4" t="s">
        <v>2973</v>
      </c>
    </row>
    <row r="8008" spans="1:5">
      <c r="A8008" s="4" t="s">
        <v>2977</v>
      </c>
    </row>
    <row r="8009" spans="1:5">
      <c r="A8009" s="3" t="s">
        <v>867</v>
      </c>
    </row>
    <row r="8010" spans="1:5">
      <c r="A8010" s="4" t="s">
        <v>2039</v>
      </c>
      <c r="B8010" s="4" t="s">
        <v>2973</v>
      </c>
    </row>
    <row r="8011" spans="1:5">
      <c r="A8011" s="4" t="s">
        <v>2978</v>
      </c>
    </row>
    <row r="8012" spans="1:5">
      <c r="A8012" s="3" t="s">
        <v>867</v>
      </c>
    </row>
    <row r="8013" spans="1:5">
      <c r="A8013" s="4" t="s">
        <v>2039</v>
      </c>
      <c r="B8013" s="4" t="s">
        <v>2973</v>
      </c>
    </row>
    <row r="8014" spans="1:5">
      <c r="A8014" s="4" t="s">
        <v>2979</v>
      </c>
    </row>
    <row r="8015" spans="1:5">
      <c r="A8015" s="3" t="s">
        <v>867</v>
      </c>
    </row>
    <row r="8016" spans="1:5">
      <c r="A8016" s="4" t="s">
        <v>2039</v>
      </c>
      <c r="B8016" s="4" t="s">
        <v>2973</v>
      </c>
    </row>
    <row r="8017" spans="1:5">
      <c r="A8017" s="4" t="s">
        <v>2980</v>
      </c>
    </row>
    <row r="8018" spans="1:5">
      <c r="A8018" s="3" t="s">
        <v>867</v>
      </c>
    </row>
    <row r="8019" spans="1:5">
      <c r="A8019" s="4" t="s">
        <v>2039</v>
      </c>
      <c r="B8019" s="4" t="s">
        <v>2981</v>
      </c>
    </row>
    <row r="8020" spans="1:5">
      <c r="A8020" s="4" t="s">
        <v>2982</v>
      </c>
    </row>
    <row r="8021" spans="1:5">
      <c r="A8021" s="3" t="s">
        <v>867</v>
      </c>
    </row>
    <row r="8022" spans="1:5">
      <c r="A8022" s="4" t="s">
        <v>2039</v>
      </c>
      <c r="B8022" s="4" t="s">
        <v>2981</v>
      </c>
    </row>
    <row r="8023" spans="1:5">
      <c r="A8023" s="4" t="s">
        <v>2983</v>
      </c>
    </row>
    <row r="8024" spans="1:5">
      <c r="A8024" s="3" t="s">
        <v>867</v>
      </c>
    </row>
    <row r="8025" spans="1:5">
      <c r="A8025" s="4" t="s">
        <v>2039</v>
      </c>
      <c r="B8025" s="4" t="s">
        <v>2981</v>
      </c>
    </row>
    <row r="8026" spans="1:5">
      <c r="A8026" s="4" t="s">
        <v>2984</v>
      </c>
    </row>
    <row r="8027" spans="1:5">
      <c r="A8027" s="3" t="s">
        <v>867</v>
      </c>
    </row>
    <row r="8028" spans="1:5">
      <c r="A8028" s="4" t="s">
        <v>2039</v>
      </c>
      <c r="B8028" s="4" t="s">
        <v>2981</v>
      </c>
    </row>
    <row r="8029" spans="1:5">
      <c r="A8029" s="4" t="s">
        <v>2985</v>
      </c>
    </row>
    <row r="8030" spans="1:5">
      <c r="A8030" s="3" t="s">
        <v>867</v>
      </c>
    </row>
    <row r="8031" spans="1:5">
      <c r="A8031" s="4" t="s">
        <v>2039</v>
      </c>
      <c r="B8031" s="4" t="s">
        <v>2981</v>
      </c>
    </row>
    <row r="8032" spans="1:5">
      <c r="A8032" s="4" t="s">
        <v>2986</v>
      </c>
    </row>
    <row r="8033" spans="1:5">
      <c r="A8033" s="3" t="s">
        <v>867</v>
      </c>
    </row>
    <row r="8034" spans="1:5">
      <c r="A8034" s="4" t="s">
        <v>2039</v>
      </c>
      <c r="B8034" s="4" t="s">
        <v>2981</v>
      </c>
    </row>
    <row r="8035" spans="1:5">
      <c r="A8035" s="4" t="s">
        <v>2987</v>
      </c>
    </row>
    <row r="8036" spans="1:5">
      <c r="A8036" s="3" t="s">
        <v>867</v>
      </c>
    </row>
    <row r="8037" spans="1:5">
      <c r="A8037" s="4" t="s">
        <v>2039</v>
      </c>
      <c r="B8037" s="4" t="s">
        <v>2981</v>
      </c>
    </row>
    <row r="8038" spans="1:5">
      <c r="A8038" s="4" t="s">
        <v>2988</v>
      </c>
    </row>
    <row r="8039" spans="1:5">
      <c r="A8039" s="3" t="s">
        <v>867</v>
      </c>
    </row>
    <row r="8040" spans="1:5">
      <c r="A8040" s="4" t="s">
        <v>2039</v>
      </c>
      <c r="B8040" s="4" t="s">
        <v>2989</v>
      </c>
    </row>
    <row r="8041" spans="1:5">
      <c r="A8041" s="4" t="s">
        <v>2990</v>
      </c>
    </row>
    <row r="8042" spans="1:5">
      <c r="A8042" s="3" t="s">
        <v>867</v>
      </c>
    </row>
    <row r="8043" spans="1:5">
      <c r="A8043" s="4" t="s">
        <v>2039</v>
      </c>
      <c r="B8043" s="4" t="s">
        <v>2989</v>
      </c>
    </row>
    <row r="8044" spans="1:5">
      <c r="A8044" s="4" t="s">
        <v>2991</v>
      </c>
    </row>
    <row r="8045" spans="1:5">
      <c r="A8045" s="3" t="s">
        <v>867</v>
      </c>
    </row>
    <row r="8046" spans="1:5">
      <c r="A8046" s="4" t="s">
        <v>2039</v>
      </c>
      <c r="B8046" s="4" t="s">
        <v>2989</v>
      </c>
    </row>
    <row r="8047" spans="1:5">
      <c r="A8047" s="4" t="s">
        <v>2992</v>
      </c>
    </row>
    <row r="8048" spans="1:5">
      <c r="A8048" s="3" t="s">
        <v>867</v>
      </c>
    </row>
    <row r="8049" spans="1:5">
      <c r="A8049" s="4" t="s">
        <v>2039</v>
      </c>
      <c r="B8049" s="4" t="s">
        <v>2989</v>
      </c>
    </row>
    <row r="8050" spans="1:5">
      <c r="A8050" s="4" t="s">
        <v>2993</v>
      </c>
    </row>
    <row r="8051" spans="1:5">
      <c r="A8051" s="3" t="s">
        <v>867</v>
      </c>
    </row>
    <row r="8052" spans="1:5">
      <c r="A8052" s="4" t="s">
        <v>2039</v>
      </c>
      <c r="B8052" s="4" t="s">
        <v>2989</v>
      </c>
    </row>
    <row r="8053" spans="1:5">
      <c r="A8053" s="4" t="s">
        <v>2994</v>
      </c>
    </row>
    <row r="8054" spans="1:5">
      <c r="A8054" s="3" t="s">
        <v>867</v>
      </c>
    </row>
    <row r="8055" spans="1:5">
      <c r="A8055" s="4" t="s">
        <v>2039</v>
      </c>
      <c r="B8055" s="4" t="s">
        <v>2989</v>
      </c>
    </row>
    <row r="8056" spans="1:5">
      <c r="A8056" s="4" t="s">
        <v>2995</v>
      </c>
    </row>
    <row r="8057" spans="1:5">
      <c r="A8057" s="3" t="s">
        <v>867</v>
      </c>
    </row>
    <row r="8058" spans="1:5">
      <c r="A8058" s="4" t="s">
        <v>2039</v>
      </c>
      <c r="B8058" s="4" t="s">
        <v>2989</v>
      </c>
    </row>
    <row r="8059" spans="1:5">
      <c r="A8059" s="4" t="s">
        <v>2996</v>
      </c>
    </row>
    <row r="8060" spans="1:5">
      <c r="A8060" s="3" t="s">
        <v>867</v>
      </c>
    </row>
    <row r="8061" spans="1:5">
      <c r="A8061" s="4" t="s">
        <v>2039</v>
      </c>
      <c r="B8061" s="4" t="s">
        <v>2997</v>
      </c>
    </row>
    <row r="8062" spans="1:5">
      <c r="A8062" s="4" t="s">
        <v>2998</v>
      </c>
    </row>
    <row r="8063" spans="1:5">
      <c r="A8063" s="3" t="s">
        <v>867</v>
      </c>
    </row>
    <row r="8064" spans="1:5">
      <c r="A8064" s="4" t="s">
        <v>2039</v>
      </c>
      <c r="B8064" s="4" t="s">
        <v>2997</v>
      </c>
    </row>
    <row r="8065" spans="1:5">
      <c r="A8065" s="4" t="s">
        <v>2999</v>
      </c>
    </row>
    <row r="8066" spans="1:5">
      <c r="A8066" s="3" t="s">
        <v>867</v>
      </c>
    </row>
    <row r="8067" spans="1:5">
      <c r="A8067" s="4" t="s">
        <v>2039</v>
      </c>
      <c r="B8067" s="4" t="s">
        <v>3000</v>
      </c>
    </row>
    <row r="8068" spans="1:5">
      <c r="A8068" s="4" t="s">
        <v>3001</v>
      </c>
    </row>
    <row r="8069" spans="1:5">
      <c r="A8069" s="3" t="s">
        <v>867</v>
      </c>
    </row>
    <row r="8070" spans="1:5">
      <c r="A8070" s="4" t="s">
        <v>2039</v>
      </c>
      <c r="B8070" s="4" t="s">
        <v>3000</v>
      </c>
    </row>
    <row r="8071" spans="1:5">
      <c r="A8071" s="4" t="s">
        <v>3002</v>
      </c>
    </row>
    <row r="8072" spans="1:5">
      <c r="A8072" s="3" t="s">
        <v>867</v>
      </c>
    </row>
    <row r="8073" spans="1:5">
      <c r="A8073" s="4" t="s">
        <v>2039</v>
      </c>
      <c r="B8073" s="4" t="s">
        <v>3000</v>
      </c>
    </row>
    <row r="8074" spans="1:5">
      <c r="A8074" s="4" t="s">
        <v>3003</v>
      </c>
    </row>
    <row r="8075" spans="1:5">
      <c r="A8075" s="3" t="s">
        <v>867</v>
      </c>
    </row>
    <row r="8076" spans="1:5">
      <c r="A8076" s="4" t="s">
        <v>2039</v>
      </c>
      <c r="B8076" s="4" t="s">
        <v>3000</v>
      </c>
    </row>
    <row r="8077" spans="1:5">
      <c r="A8077" s="4" t="s">
        <v>3004</v>
      </c>
    </row>
    <row r="8078" spans="1:5">
      <c r="A8078" s="3" t="s">
        <v>867</v>
      </c>
    </row>
    <row r="8079" spans="1:5">
      <c r="A8079" s="4" t="s">
        <v>2039</v>
      </c>
      <c r="B8079" s="4" t="s">
        <v>3000</v>
      </c>
    </row>
    <row r="8080" spans="1:5">
      <c r="A8080" s="4" t="s">
        <v>3005</v>
      </c>
    </row>
    <row r="8081" spans="1:5">
      <c r="A8081" s="3" t="s">
        <v>867</v>
      </c>
    </row>
    <row r="8082" spans="1:5">
      <c r="A8082" s="4" t="s">
        <v>2039</v>
      </c>
      <c r="B8082" s="4" t="s">
        <v>3000</v>
      </c>
    </row>
    <row r="8083" spans="1:5">
      <c r="A8083" s="4" t="s">
        <v>3006</v>
      </c>
    </row>
    <row r="8084" spans="1:5">
      <c r="A8084" s="3" t="s">
        <v>867</v>
      </c>
    </row>
    <row r="8085" spans="1:5">
      <c r="A8085" s="4" t="s">
        <v>2039</v>
      </c>
      <c r="B8085" s="4" t="s">
        <v>3000</v>
      </c>
    </row>
    <row r="8086" spans="1:5">
      <c r="A8086" s="4" t="s">
        <v>3007</v>
      </c>
    </row>
    <row r="8087" spans="1:5">
      <c r="A8087" s="3" t="s">
        <v>867</v>
      </c>
    </row>
    <row r="8088" spans="1:5">
      <c r="A8088" s="4" t="s">
        <v>2039</v>
      </c>
      <c r="B8088" s="4" t="s">
        <v>3000</v>
      </c>
    </row>
    <row r="8089" spans="1:5">
      <c r="A8089" s="4" t="s">
        <v>3008</v>
      </c>
    </row>
    <row r="8090" spans="1:5">
      <c r="A8090" s="3" t="s">
        <v>867</v>
      </c>
    </row>
    <row r="8091" spans="1:5">
      <c r="A8091" s="4" t="s">
        <v>2039</v>
      </c>
      <c r="B8091" s="4" t="s">
        <v>3000</v>
      </c>
    </row>
    <row r="8092" spans="1:5">
      <c r="A8092" s="4" t="s">
        <v>3009</v>
      </c>
    </row>
    <row r="8093" spans="1:5">
      <c r="A8093" s="3" t="s">
        <v>867</v>
      </c>
    </row>
    <row r="8094" spans="1:5">
      <c r="A8094" s="4" t="s">
        <v>2039</v>
      </c>
      <c r="B8094" s="4" t="s">
        <v>3000</v>
      </c>
    </row>
    <row r="8095" spans="1:5">
      <c r="A8095" s="4" t="s">
        <v>3010</v>
      </c>
    </row>
    <row r="8096" spans="1:5">
      <c r="A8096" s="3" t="s">
        <v>867</v>
      </c>
    </row>
    <row r="8097" spans="1:5">
      <c r="A8097" s="4" t="s">
        <v>2039</v>
      </c>
      <c r="B8097" s="4" t="s">
        <v>3011</v>
      </c>
    </row>
    <row r="8098" spans="1:5">
      <c r="A8098" s="4" t="s">
        <v>3012</v>
      </c>
    </row>
    <row r="8099" spans="1:5">
      <c r="A8099" s="3" t="s">
        <v>867</v>
      </c>
    </row>
    <row r="8100" spans="1:5">
      <c r="A8100" s="4" t="s">
        <v>2039</v>
      </c>
      <c r="B8100" s="4" t="s">
        <v>3011</v>
      </c>
    </row>
    <row r="8101" spans="1:5">
      <c r="A8101" s="4" t="s">
        <v>3013</v>
      </c>
    </row>
    <row r="8102" spans="1:5">
      <c r="A8102" s="3" t="s">
        <v>867</v>
      </c>
    </row>
    <row r="8103" spans="1:5">
      <c r="A8103" s="4" t="s">
        <v>2039</v>
      </c>
      <c r="B8103" s="4" t="s">
        <v>3011</v>
      </c>
    </row>
    <row r="8104" spans="1:5">
      <c r="A8104" s="4" t="s">
        <v>3014</v>
      </c>
    </row>
    <row r="8105" spans="1:5">
      <c r="A8105" s="3" t="s">
        <v>867</v>
      </c>
    </row>
    <row r="8106" spans="1:5">
      <c r="A8106" s="4" t="s">
        <v>2039</v>
      </c>
      <c r="B8106" s="4" t="s">
        <v>3011</v>
      </c>
    </row>
    <row r="8107" spans="1:5">
      <c r="A8107" s="4" t="s">
        <v>3015</v>
      </c>
    </row>
    <row r="8108" spans="1:5">
      <c r="A8108" s="3" t="s">
        <v>867</v>
      </c>
    </row>
    <row r="8109" spans="1:5">
      <c r="A8109" s="4" t="s">
        <v>2039</v>
      </c>
      <c r="B8109" s="4" t="s">
        <v>3011</v>
      </c>
    </row>
    <row r="8110" spans="1:5">
      <c r="A8110" s="4" t="s">
        <v>3016</v>
      </c>
    </row>
    <row r="8111" spans="1:5">
      <c r="A8111" s="3" t="s">
        <v>867</v>
      </c>
    </row>
    <row r="8112" spans="1:5">
      <c r="A8112" s="4" t="s">
        <v>2039</v>
      </c>
      <c r="B8112" s="4" t="s">
        <v>3011</v>
      </c>
    </row>
    <row r="8113" spans="1:5">
      <c r="A8113" s="4" t="s">
        <v>3017</v>
      </c>
    </row>
    <row r="8114" spans="1:5">
      <c r="A8114" s="3" t="s">
        <v>867</v>
      </c>
    </row>
    <row r="8115" spans="1:5">
      <c r="A8115" s="4" t="s">
        <v>2039</v>
      </c>
      <c r="B8115" s="4" t="s">
        <v>3011</v>
      </c>
    </row>
    <row r="8116" spans="1:5">
      <c r="A8116" s="4" t="s">
        <v>3018</v>
      </c>
    </row>
    <row r="8117" spans="1:5">
      <c r="A8117" s="3" t="s">
        <v>867</v>
      </c>
    </row>
    <row r="8118" spans="1:5">
      <c r="A8118" s="4" t="s">
        <v>2039</v>
      </c>
      <c r="B8118" s="4" t="s">
        <v>3011</v>
      </c>
    </row>
    <row r="8119" spans="1:5">
      <c r="A8119" s="4" t="s">
        <v>3019</v>
      </c>
    </row>
    <row r="8120" spans="1:5">
      <c r="A8120" s="3" t="s">
        <v>867</v>
      </c>
    </row>
    <row r="8121" spans="1:5">
      <c r="A8121" s="4" t="s">
        <v>2039</v>
      </c>
      <c r="B8121" s="4" t="s">
        <v>3011</v>
      </c>
    </row>
    <row r="8122" spans="1:5">
      <c r="A8122" s="4" t="s">
        <v>3020</v>
      </c>
    </row>
    <row r="8123" spans="1:5">
      <c r="A8123" s="3" t="s">
        <v>867</v>
      </c>
    </row>
    <row r="8124" spans="1:5">
      <c r="A8124" s="4" t="s">
        <v>2039</v>
      </c>
      <c r="B8124" s="4" t="s">
        <v>3011</v>
      </c>
    </row>
    <row r="8125" spans="1:5">
      <c r="A8125" s="4" t="s">
        <v>3021</v>
      </c>
    </row>
    <row r="8126" spans="1:5">
      <c r="A8126" s="3" t="s">
        <v>867</v>
      </c>
    </row>
    <row r="8127" spans="1:5">
      <c r="A8127" s="4" t="s">
        <v>2039</v>
      </c>
      <c r="B8127" s="4" t="s">
        <v>3011</v>
      </c>
    </row>
    <row r="8128" spans="1:5">
      <c r="A8128" s="4" t="s">
        <v>3022</v>
      </c>
    </row>
    <row r="8129" spans="1:5">
      <c r="A8129" s="3" t="s">
        <v>867</v>
      </c>
    </row>
    <row r="8130" spans="1:5">
      <c r="A8130" s="4" t="s">
        <v>2039</v>
      </c>
      <c r="B8130" s="4" t="s">
        <v>3011</v>
      </c>
    </row>
    <row r="8131" spans="1:5">
      <c r="A8131" s="4" t="s">
        <v>3023</v>
      </c>
    </row>
    <row r="8132" spans="1:5">
      <c r="A8132" s="3" t="s">
        <v>867</v>
      </c>
    </row>
    <row r="8133" spans="1:5">
      <c r="A8133" s="4" t="s">
        <v>2039</v>
      </c>
      <c r="B8133" s="4" t="s">
        <v>3011</v>
      </c>
    </row>
    <row r="8134" spans="1:5">
      <c r="A8134" s="4" t="s">
        <v>3024</v>
      </c>
    </row>
    <row r="8135" spans="1:5">
      <c r="A8135" s="3" t="s">
        <v>867</v>
      </c>
    </row>
    <row r="8136" spans="1:5">
      <c r="A8136" s="4" t="s">
        <v>2039</v>
      </c>
      <c r="B8136" s="4" t="s">
        <v>3011</v>
      </c>
    </row>
    <row r="8137" spans="1:5">
      <c r="A8137" s="4" t="s">
        <v>3025</v>
      </c>
    </row>
    <row r="8138" spans="1:5">
      <c r="A8138" s="3" t="s">
        <v>867</v>
      </c>
    </row>
    <row r="8139" spans="1:5">
      <c r="A8139" s="4" t="s">
        <v>2039</v>
      </c>
      <c r="B8139" s="4" t="s">
        <v>3011</v>
      </c>
    </row>
    <row r="8140" spans="1:5">
      <c r="A8140" s="4" t="s">
        <v>3026</v>
      </c>
    </row>
    <row r="8141" spans="1:5">
      <c r="A8141" s="3" t="s">
        <v>867</v>
      </c>
    </row>
    <row r="8142" spans="1:5">
      <c r="A8142" s="4" t="s">
        <v>2039</v>
      </c>
      <c r="B8142" s="4" t="s">
        <v>3027</v>
      </c>
    </row>
    <row r="8143" spans="1:5">
      <c r="A8143" s="4" t="s">
        <v>3028</v>
      </c>
    </row>
    <row r="8144" spans="1:5">
      <c r="A8144" s="3" t="s">
        <v>867</v>
      </c>
    </row>
    <row r="8145" spans="1:5">
      <c r="A8145" s="4" t="s">
        <v>2039</v>
      </c>
      <c r="B8145" s="4" t="s">
        <v>3029</v>
      </c>
    </row>
    <row r="8146" spans="1:5">
      <c r="A8146" s="4" t="s">
        <v>3030</v>
      </c>
    </row>
    <row r="8147" spans="1:5">
      <c r="A8147" s="3" t="s">
        <v>867</v>
      </c>
    </row>
    <row r="8148" spans="1:5">
      <c r="A8148" s="4" t="s">
        <v>2039</v>
      </c>
      <c r="B8148" s="4" t="s">
        <v>3029</v>
      </c>
    </row>
    <row r="8149" spans="1:5">
      <c r="A8149" s="4" t="s">
        <v>3031</v>
      </c>
    </row>
    <row r="8150" spans="1:5">
      <c r="A8150" s="3" t="s">
        <v>867</v>
      </c>
    </row>
    <row r="8151" spans="1:5">
      <c r="A8151" s="4" t="s">
        <v>2039</v>
      </c>
      <c r="B8151" s="4" t="s">
        <v>3029</v>
      </c>
    </row>
    <row r="8152" spans="1:5">
      <c r="A8152" s="4" t="s">
        <v>3032</v>
      </c>
    </row>
    <row r="8153" spans="1:5">
      <c r="A8153" s="3" t="s">
        <v>867</v>
      </c>
    </row>
    <row r="8154" spans="1:5">
      <c r="A8154" s="4" t="s">
        <v>2039</v>
      </c>
      <c r="B8154" s="4" t="s">
        <v>3033</v>
      </c>
    </row>
    <row r="8155" spans="1:5">
      <c r="A8155" s="4" t="s">
        <v>3034</v>
      </c>
    </row>
    <row r="8156" spans="1:5">
      <c r="A8156" s="3" t="s">
        <v>867</v>
      </c>
    </row>
    <row r="8157" spans="1:5">
      <c r="A8157" s="4" t="s">
        <v>2039</v>
      </c>
      <c r="B8157" s="4" t="s">
        <v>3033</v>
      </c>
    </row>
    <row r="8158" spans="1:5">
      <c r="A8158" s="4" t="s">
        <v>3035</v>
      </c>
    </row>
    <row r="8159" spans="1:5">
      <c r="A8159" s="3" t="s">
        <v>867</v>
      </c>
    </row>
    <row r="8160" spans="1:5">
      <c r="A8160" s="4" t="s">
        <v>2039</v>
      </c>
      <c r="B8160" s="4" t="s">
        <v>3036</v>
      </c>
    </row>
    <row r="8161" spans="1:5">
      <c r="A8161" s="4" t="s">
        <v>3037</v>
      </c>
    </row>
    <row r="8162" spans="1:5">
      <c r="A8162" s="3" t="s">
        <v>867</v>
      </c>
    </row>
    <row r="8163" spans="1:5">
      <c r="A8163" s="4" t="s">
        <v>2039</v>
      </c>
      <c r="B8163" s="4" t="s">
        <v>3036</v>
      </c>
    </row>
    <row r="8164" spans="1:5">
      <c r="A8164" s="4" t="s">
        <v>3038</v>
      </c>
    </row>
    <row r="8165" spans="1:5">
      <c r="A8165" s="3" t="s">
        <v>867</v>
      </c>
    </row>
    <row r="8166" spans="1:5">
      <c r="A8166" s="4" t="s">
        <v>2039</v>
      </c>
      <c r="B8166" s="4" t="s">
        <v>3036</v>
      </c>
    </row>
    <row r="8167" spans="1:5">
      <c r="A8167" s="4" t="s">
        <v>3039</v>
      </c>
    </row>
    <row r="8168" spans="1:5">
      <c r="A8168" s="3" t="s">
        <v>867</v>
      </c>
    </row>
    <row r="8169" spans="1:5">
      <c r="A8169" s="4" t="s">
        <v>2039</v>
      </c>
      <c r="B8169" s="4" t="s">
        <v>3036</v>
      </c>
    </row>
    <row r="8170" spans="1:5">
      <c r="A8170" s="4" t="s">
        <v>3040</v>
      </c>
    </row>
    <row r="8171" spans="1:5">
      <c r="A8171" s="3" t="s">
        <v>867</v>
      </c>
    </row>
    <row r="8172" spans="1:5">
      <c r="A8172" s="4" t="s">
        <v>2039</v>
      </c>
      <c r="B8172" s="4" t="s">
        <v>3036</v>
      </c>
    </row>
    <row r="8173" spans="1:5">
      <c r="A8173" s="4" t="s">
        <v>3041</v>
      </c>
    </row>
    <row r="8174" spans="1:5">
      <c r="A8174" s="3" t="s">
        <v>867</v>
      </c>
    </row>
    <row r="8175" spans="1:5">
      <c r="A8175" s="4" t="s">
        <v>2039</v>
      </c>
      <c r="B8175" s="4" t="s">
        <v>3036</v>
      </c>
    </row>
    <row r="8176" spans="1:5">
      <c r="A8176" s="4" t="s">
        <v>3042</v>
      </c>
    </row>
    <row r="8177" spans="1:5">
      <c r="A8177" s="3" t="s">
        <v>867</v>
      </c>
    </row>
    <row r="8178" spans="1:5">
      <c r="A8178" s="4" t="s">
        <v>2039</v>
      </c>
      <c r="B8178" s="4" t="s">
        <v>3036</v>
      </c>
    </row>
    <row r="8179" spans="1:5">
      <c r="A8179" s="4" t="s">
        <v>3043</v>
      </c>
    </row>
    <row r="8180" spans="1:5">
      <c r="A8180" s="3" t="s">
        <v>867</v>
      </c>
    </row>
    <row r="8181" spans="1:5">
      <c r="A8181" s="4" t="s">
        <v>2039</v>
      </c>
      <c r="B8181" s="4" t="s">
        <v>3036</v>
      </c>
    </row>
    <row r="8182" spans="1:5">
      <c r="A8182" s="4" t="s">
        <v>3044</v>
      </c>
    </row>
    <row r="8183" spans="1:5">
      <c r="A8183" s="3" t="s">
        <v>867</v>
      </c>
    </row>
    <row r="8184" spans="1:5">
      <c r="A8184" s="4" t="s">
        <v>2039</v>
      </c>
      <c r="B8184" s="4" t="s">
        <v>3036</v>
      </c>
    </row>
    <row r="8185" spans="1:5">
      <c r="A8185" s="4" t="s">
        <v>3045</v>
      </c>
    </row>
    <row r="8186" spans="1:5">
      <c r="A8186" s="3" t="s">
        <v>867</v>
      </c>
    </row>
    <row r="8187" spans="1:5">
      <c r="A8187" s="4" t="s">
        <v>2039</v>
      </c>
      <c r="B8187" s="4" t="s">
        <v>3036</v>
      </c>
    </row>
    <row r="8188" spans="1:5">
      <c r="A8188" s="4" t="s">
        <v>3046</v>
      </c>
    </row>
    <row r="8189" spans="1:5">
      <c r="A8189" s="3" t="s">
        <v>867</v>
      </c>
    </row>
    <row r="8190" spans="1:5">
      <c r="A8190" s="4" t="s">
        <v>2039</v>
      </c>
      <c r="B8190" s="4" t="s">
        <v>3036</v>
      </c>
    </row>
    <row r="8191" spans="1:5">
      <c r="A8191" s="4" t="s">
        <v>3047</v>
      </c>
    </row>
    <row r="8192" spans="1:5">
      <c r="A8192" s="3" t="s">
        <v>867</v>
      </c>
    </row>
    <row r="8193" spans="1:5">
      <c r="A8193" s="4" t="s">
        <v>2039</v>
      </c>
      <c r="B8193" s="4" t="s">
        <v>3036</v>
      </c>
    </row>
    <row r="8194" spans="1:5">
      <c r="A8194" s="4" t="s">
        <v>3048</v>
      </c>
    </row>
    <row r="8195" spans="1:5">
      <c r="A8195" s="3" t="s">
        <v>867</v>
      </c>
    </row>
    <row r="8196" spans="1:5">
      <c r="A8196" s="4" t="s">
        <v>2039</v>
      </c>
      <c r="B8196" s="4" t="s">
        <v>3036</v>
      </c>
    </row>
    <row r="8197" spans="1:5">
      <c r="A8197" s="4" t="s">
        <v>3049</v>
      </c>
    </row>
    <row r="8198" spans="1:5">
      <c r="A8198" s="3" t="s">
        <v>867</v>
      </c>
    </row>
    <row r="8199" spans="1:5">
      <c r="A8199" s="4" t="s">
        <v>2039</v>
      </c>
      <c r="B8199" s="4" t="s">
        <v>3036</v>
      </c>
    </row>
    <row r="8200" spans="1:5">
      <c r="A8200" s="4" t="s">
        <v>3050</v>
      </c>
    </row>
    <row r="8201" spans="1:5">
      <c r="A8201" s="3" t="s">
        <v>867</v>
      </c>
    </row>
    <row r="8202" spans="1:5">
      <c r="A8202" s="4" t="s">
        <v>2039</v>
      </c>
      <c r="B8202" s="4" t="s">
        <v>3036</v>
      </c>
    </row>
    <row r="8203" spans="1:5">
      <c r="A8203" s="4" t="s">
        <v>3051</v>
      </c>
    </row>
    <row r="8204" spans="1:5">
      <c r="A8204" s="3" t="s">
        <v>867</v>
      </c>
    </row>
    <row r="8205" spans="1:5">
      <c r="A8205" s="4" t="s">
        <v>2039</v>
      </c>
      <c r="B8205" s="4" t="s">
        <v>3036</v>
      </c>
    </row>
    <row r="8206" spans="1:5">
      <c r="A8206" s="4" t="s">
        <v>3052</v>
      </c>
    </row>
    <row r="8207" spans="1:5">
      <c r="A8207" s="3" t="s">
        <v>867</v>
      </c>
    </row>
    <row r="8208" spans="1:5">
      <c r="A8208" s="4" t="s">
        <v>2039</v>
      </c>
      <c r="B8208" s="4" t="s">
        <v>3036</v>
      </c>
    </row>
    <row r="8209" spans="1:5">
      <c r="A8209" s="4" t="s">
        <v>3053</v>
      </c>
    </row>
    <row r="8210" spans="1:5">
      <c r="A8210" s="3" t="s">
        <v>867</v>
      </c>
    </row>
    <row r="8211" spans="1:5">
      <c r="A8211" s="4" t="s">
        <v>2039</v>
      </c>
      <c r="B8211" s="4" t="s">
        <v>3054</v>
      </c>
    </row>
    <row r="8212" spans="1:5">
      <c r="A8212" s="4" t="s">
        <v>3055</v>
      </c>
    </row>
    <row r="8213" spans="1:5">
      <c r="A8213" s="3" t="s">
        <v>867</v>
      </c>
    </row>
    <row r="8214" spans="1:5">
      <c r="A8214" s="4" t="s">
        <v>2039</v>
      </c>
      <c r="B8214" s="4" t="s">
        <v>3054</v>
      </c>
    </row>
    <row r="8215" spans="1:5">
      <c r="A8215" s="4" t="s">
        <v>3056</v>
      </c>
    </row>
    <row r="8216" spans="1:5">
      <c r="A8216" s="3" t="s">
        <v>867</v>
      </c>
    </row>
    <row r="8217" spans="1:5">
      <c r="A8217" s="4" t="s">
        <v>2039</v>
      </c>
      <c r="B8217" s="4" t="s">
        <v>3054</v>
      </c>
    </row>
    <row r="8218" spans="1:5">
      <c r="A8218" s="4" t="s">
        <v>3057</v>
      </c>
    </row>
    <row r="8219" spans="1:5">
      <c r="A8219" s="3" t="s">
        <v>867</v>
      </c>
    </row>
    <row r="8220" spans="1:5">
      <c r="A8220" s="4" t="s">
        <v>2039</v>
      </c>
      <c r="B8220" s="4" t="s">
        <v>3058</v>
      </c>
    </row>
    <row r="8221" spans="1:5">
      <c r="A8221" s="4" t="s">
        <v>2853</v>
      </c>
    </row>
    <row r="8222" spans="1:5">
      <c r="A8222" s="3" t="s">
        <v>867</v>
      </c>
    </row>
    <row r="8223" spans="1:5">
      <c r="A8223" s="4" t="s">
        <v>2039</v>
      </c>
      <c r="B8223" s="4" t="s">
        <v>3058</v>
      </c>
    </row>
    <row r="8224" spans="1:5">
      <c r="A8224" s="4" t="s">
        <v>3059</v>
      </c>
    </row>
    <row r="8225" spans="1:5">
      <c r="A8225" s="3" t="s">
        <v>867</v>
      </c>
    </row>
    <row r="8226" spans="1:5">
      <c r="A8226" s="4" t="s">
        <v>2039</v>
      </c>
      <c r="B8226" s="4" t="s">
        <v>3058</v>
      </c>
    </row>
    <row r="8227" spans="1:5">
      <c r="A8227" s="4" t="s">
        <v>3060</v>
      </c>
    </row>
    <row r="8228" spans="1:5">
      <c r="A8228" s="3" t="s">
        <v>867</v>
      </c>
    </row>
    <row r="8229" spans="1:5">
      <c r="A8229" s="4" t="s">
        <v>2039</v>
      </c>
      <c r="B8229" s="4" t="s">
        <v>3058</v>
      </c>
    </row>
    <row r="8230" spans="1:5">
      <c r="A8230" s="4" t="s">
        <v>3061</v>
      </c>
    </row>
    <row r="8231" spans="1:5">
      <c r="A8231" s="3" t="s">
        <v>867</v>
      </c>
    </row>
    <row r="8232" spans="1:5">
      <c r="A8232" s="4" t="s">
        <v>2039</v>
      </c>
      <c r="B8232" s="4" t="s">
        <v>3058</v>
      </c>
    </row>
    <row r="8233" spans="1:5">
      <c r="A8233" s="4" t="s">
        <v>3062</v>
      </c>
    </row>
    <row r="8234" spans="1:5">
      <c r="A8234" s="3" t="s">
        <v>867</v>
      </c>
    </row>
    <row r="8235" spans="1:5">
      <c r="A8235" s="4" t="s">
        <v>2039</v>
      </c>
      <c r="B8235" s="4" t="s">
        <v>3058</v>
      </c>
    </row>
    <row r="8236" spans="1:5">
      <c r="A8236" s="4" t="s">
        <v>3063</v>
      </c>
    </row>
    <row r="8237" spans="1:5">
      <c r="A8237" s="3" t="s">
        <v>867</v>
      </c>
    </row>
    <row r="8238" spans="1:5">
      <c r="A8238" s="4" t="s">
        <v>2039</v>
      </c>
      <c r="B8238" s="4" t="s">
        <v>3058</v>
      </c>
    </row>
    <row r="8239" spans="1:5">
      <c r="A8239" s="4" t="s">
        <v>3064</v>
      </c>
    </row>
    <row r="8240" spans="1:5">
      <c r="A8240" s="3" t="s">
        <v>867</v>
      </c>
    </row>
    <row r="8241" spans="1:5">
      <c r="A8241" s="4" t="s">
        <v>2039</v>
      </c>
      <c r="B8241" s="4" t="s">
        <v>3058</v>
      </c>
    </row>
    <row r="8242" spans="1:5">
      <c r="A8242" s="4" t="s">
        <v>3065</v>
      </c>
    </row>
    <row r="8243" spans="1:5">
      <c r="A8243" s="3" t="s">
        <v>867</v>
      </c>
    </row>
    <row r="8244" spans="1:5">
      <c r="A8244" s="4" t="s">
        <v>2039</v>
      </c>
      <c r="B8244" s="4" t="s">
        <v>3058</v>
      </c>
    </row>
    <row r="8245" spans="1:5">
      <c r="A8245" s="4" t="s">
        <v>3066</v>
      </c>
    </row>
    <row r="8246" spans="1:5">
      <c r="A8246" s="3" t="s">
        <v>867</v>
      </c>
    </row>
    <row r="8247" spans="1:5">
      <c r="A8247" s="4" t="s">
        <v>2039</v>
      </c>
      <c r="B8247" s="4" t="s">
        <v>3067</v>
      </c>
    </row>
    <row r="8248" spans="1:5">
      <c r="A8248" s="4" t="s">
        <v>3068</v>
      </c>
    </row>
    <row r="8249" spans="1:5">
      <c r="A8249" s="3" t="s">
        <v>867</v>
      </c>
    </row>
    <row r="8250" spans="1:5">
      <c r="A8250" s="4" t="s">
        <v>2039</v>
      </c>
      <c r="B8250" s="4" t="s">
        <v>3067</v>
      </c>
    </row>
    <row r="8251" spans="1:5">
      <c r="A8251" s="4" t="s">
        <v>3069</v>
      </c>
    </row>
    <row r="8252" spans="1:5">
      <c r="A8252" s="3" t="s">
        <v>867</v>
      </c>
    </row>
    <row r="8253" spans="1:5">
      <c r="A8253" s="4" t="s">
        <v>2039</v>
      </c>
      <c r="B8253" s="4" t="s">
        <v>3067</v>
      </c>
    </row>
    <row r="8254" spans="1:5">
      <c r="A8254" s="4" t="s">
        <v>3070</v>
      </c>
    </row>
    <row r="8255" spans="1:5">
      <c r="A8255" s="3" t="s">
        <v>867</v>
      </c>
    </row>
    <row r="8256" spans="1:5">
      <c r="A8256" s="4" t="s">
        <v>2039</v>
      </c>
      <c r="B8256" s="4" t="s">
        <v>3067</v>
      </c>
    </row>
    <row r="8257" spans="1:5">
      <c r="A8257" s="4" t="s">
        <v>3071</v>
      </c>
    </row>
    <row r="8258" spans="1:5">
      <c r="A8258" s="3" t="s">
        <v>867</v>
      </c>
    </row>
    <row r="8259" spans="1:5">
      <c r="A8259" s="4" t="s">
        <v>2039</v>
      </c>
      <c r="B8259" s="4" t="s">
        <v>3067</v>
      </c>
    </row>
    <row r="8260" spans="1:5">
      <c r="A8260" s="4" t="s">
        <v>3072</v>
      </c>
    </row>
    <row r="8261" spans="1:5">
      <c r="A8261" s="3" t="s">
        <v>867</v>
      </c>
    </row>
    <row r="8262" spans="1:5">
      <c r="A8262" s="4" t="s">
        <v>2039</v>
      </c>
      <c r="B8262" s="4" t="s">
        <v>3067</v>
      </c>
    </row>
    <row r="8263" spans="1:5">
      <c r="A8263" s="4" t="s">
        <v>3073</v>
      </c>
    </row>
    <row r="8264" spans="1:5">
      <c r="A8264" s="3" t="s">
        <v>867</v>
      </c>
    </row>
    <row r="8265" spans="1:5">
      <c r="A8265" s="4" t="s">
        <v>2039</v>
      </c>
      <c r="B8265" s="4" t="s">
        <v>3067</v>
      </c>
    </row>
    <row r="8266" spans="1:5">
      <c r="A8266" s="4" t="s">
        <v>3074</v>
      </c>
    </row>
    <row r="8267" spans="1:5">
      <c r="A8267" s="3" t="s">
        <v>867</v>
      </c>
    </row>
    <row r="8268" spans="1:5">
      <c r="A8268" s="4" t="s">
        <v>2039</v>
      </c>
      <c r="B8268" s="4" t="s">
        <v>3067</v>
      </c>
    </row>
    <row r="8269" spans="1:5">
      <c r="A8269" s="4" t="s">
        <v>3075</v>
      </c>
    </row>
    <row r="8270" spans="1:5">
      <c r="A8270" s="3" t="s">
        <v>867</v>
      </c>
    </row>
    <row r="8271" spans="1:5">
      <c r="A8271" s="4" t="s">
        <v>2039</v>
      </c>
      <c r="B8271" s="4" t="s">
        <v>3067</v>
      </c>
    </row>
    <row r="8272" spans="1:5">
      <c r="A8272" s="4" t="s">
        <v>3076</v>
      </c>
    </row>
    <row r="8273" spans="1:5">
      <c r="A8273" s="3" t="s">
        <v>867</v>
      </c>
    </row>
    <row r="8274" spans="1:5">
      <c r="A8274" s="4" t="s">
        <v>2039</v>
      </c>
      <c r="B8274" s="4" t="s">
        <v>3067</v>
      </c>
    </row>
    <row r="8275" spans="1:5">
      <c r="A8275" s="4" t="s">
        <v>3077</v>
      </c>
    </row>
    <row r="8276" spans="1:5">
      <c r="A8276" s="3" t="s">
        <v>867</v>
      </c>
    </row>
    <row r="8277" spans="1:5">
      <c r="A8277" s="4" t="s">
        <v>2039</v>
      </c>
      <c r="B8277" s="4" t="s">
        <v>3067</v>
      </c>
    </row>
    <row r="8278" spans="1:5">
      <c r="A8278" s="4" t="s">
        <v>3078</v>
      </c>
    </row>
    <row r="8279" spans="1:5">
      <c r="A8279" s="3" t="s">
        <v>867</v>
      </c>
    </row>
    <row r="8280" spans="1:5">
      <c r="A8280" s="4" t="s">
        <v>2039</v>
      </c>
      <c r="B8280" s="4" t="s">
        <v>3067</v>
      </c>
    </row>
    <row r="8281" spans="1:5">
      <c r="A8281" s="4" t="s">
        <v>3079</v>
      </c>
    </row>
    <row r="8282" spans="1:5">
      <c r="A8282" s="3" t="s">
        <v>867</v>
      </c>
    </row>
    <row r="8283" spans="1:5">
      <c r="A8283" s="4" t="s">
        <v>2039</v>
      </c>
      <c r="B8283" s="4" t="s">
        <v>3067</v>
      </c>
    </row>
    <row r="8284" spans="1:5">
      <c r="A8284" s="4" t="s">
        <v>2704</v>
      </c>
    </row>
    <row r="8285" spans="1:5">
      <c r="A8285" s="3" t="s">
        <v>867</v>
      </c>
    </row>
    <row r="8286" spans="1:5">
      <c r="A8286" s="4" t="s">
        <v>2039</v>
      </c>
      <c r="B8286" s="4" t="s">
        <v>3067</v>
      </c>
    </row>
    <row r="8287" spans="1:5">
      <c r="A8287" s="4" t="s">
        <v>3080</v>
      </c>
    </row>
    <row r="8288" spans="1:5">
      <c r="A8288" s="3" t="s">
        <v>867</v>
      </c>
    </row>
    <row r="8289" spans="1:5">
      <c r="A8289" s="4" t="s">
        <v>2039</v>
      </c>
      <c r="B8289" s="4" t="s">
        <v>3081</v>
      </c>
    </row>
    <row r="8290" spans="1:5">
      <c r="A8290" s="4" t="s">
        <v>3082</v>
      </c>
    </row>
    <row r="8291" spans="1:5">
      <c r="A8291" s="3" t="s">
        <v>867</v>
      </c>
    </row>
    <row r="8292" spans="1:5">
      <c r="A8292" s="4" t="s">
        <v>2039</v>
      </c>
      <c r="B8292" s="4" t="s">
        <v>3081</v>
      </c>
    </row>
    <row r="8293" spans="1:5">
      <c r="A8293" s="4" t="s">
        <v>3083</v>
      </c>
    </row>
    <row r="8294" spans="1:5">
      <c r="A8294" s="3" t="s">
        <v>867</v>
      </c>
    </row>
    <row r="8295" spans="1:5">
      <c r="A8295" s="4" t="s">
        <v>2039</v>
      </c>
      <c r="B8295" s="4" t="s">
        <v>3081</v>
      </c>
    </row>
    <row r="8296" spans="1:5">
      <c r="A8296" s="4" t="s">
        <v>3084</v>
      </c>
    </row>
    <row r="8297" spans="1:5">
      <c r="A8297" s="3" t="s">
        <v>867</v>
      </c>
    </row>
    <row r="8298" spans="1:5">
      <c r="A8298" s="4" t="s">
        <v>2039</v>
      </c>
      <c r="B8298" s="4" t="s">
        <v>3081</v>
      </c>
    </row>
    <row r="8299" spans="1:5">
      <c r="A8299" s="4" t="s">
        <v>3085</v>
      </c>
    </row>
    <row r="8300" spans="1:5">
      <c r="A8300" s="3" t="s">
        <v>867</v>
      </c>
    </row>
    <row r="8301" spans="1:5">
      <c r="A8301" s="4" t="s">
        <v>2039</v>
      </c>
      <c r="B8301" s="4" t="s">
        <v>3081</v>
      </c>
    </row>
    <row r="8302" spans="1:5">
      <c r="A8302" s="4" t="s">
        <v>3086</v>
      </c>
    </row>
    <row r="8303" spans="1:5">
      <c r="A8303" s="3" t="s">
        <v>867</v>
      </c>
    </row>
    <row r="8304" spans="1:5">
      <c r="A8304" s="4" t="s">
        <v>2039</v>
      </c>
      <c r="B8304" s="4" t="s">
        <v>3081</v>
      </c>
    </row>
    <row r="8305" spans="1:5">
      <c r="A8305" s="4" t="s">
        <v>3087</v>
      </c>
    </row>
    <row r="8306" spans="1:5">
      <c r="A8306" s="3" t="s">
        <v>867</v>
      </c>
    </row>
    <row r="8307" spans="1:5">
      <c r="A8307" s="4" t="s">
        <v>2039</v>
      </c>
      <c r="B8307" s="4" t="s">
        <v>3081</v>
      </c>
    </row>
    <row r="8308" spans="1:5">
      <c r="A8308" s="4" t="s">
        <v>3088</v>
      </c>
    </row>
    <row r="8309" spans="1:5">
      <c r="A8309" s="3" t="s">
        <v>867</v>
      </c>
    </row>
    <row r="8310" spans="1:5">
      <c r="A8310" s="4" t="s">
        <v>2039</v>
      </c>
      <c r="B8310" s="4" t="s">
        <v>3081</v>
      </c>
    </row>
    <row r="8311" spans="1:5">
      <c r="A8311" s="4" t="s">
        <v>3089</v>
      </c>
    </row>
    <row r="8312" spans="1:5">
      <c r="A8312" s="3" t="s">
        <v>867</v>
      </c>
    </row>
    <row r="8313" spans="1:5">
      <c r="A8313" s="4" t="s">
        <v>2039</v>
      </c>
      <c r="B8313" s="4" t="s">
        <v>3081</v>
      </c>
    </row>
    <row r="8314" spans="1:5">
      <c r="A8314" s="4" t="s">
        <v>3090</v>
      </c>
    </row>
    <row r="8315" spans="1:5">
      <c r="A8315" s="3" t="s">
        <v>867</v>
      </c>
    </row>
    <row r="8316" spans="1:5">
      <c r="A8316" s="4" t="s">
        <v>2039</v>
      </c>
      <c r="B8316" s="4" t="s">
        <v>30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1</v>
      </c>
      <c r="B1" s="2" t="s">
        <v>1</v>
      </c>
    </row>
    <row r="2" spans="1:4">
      <c r="B2" s="2" t="s">
        <v>2</v>
      </c>
      <c r="C2" s="2" t="s">
        <v>35</v>
      </c>
      <c r="D2" s="2" t="s">
        <v>84</v>
      </c>
    </row>
    <row r="3" spans="1:4">
      <c r="A3" s="3" t="s">
        <v>3092</v>
      </c>
    </row>
    <row r="4" spans="1:4">
      <c r="A4" s="4" t="s">
        <v>3093</v>
      </c>
      <c r="B4" s="6" t="n">
        <v>4915813</v>
      </c>
      <c r="C4" s="6" t="n">
        <v>4685336</v>
      </c>
      <c r="D4" s="6" t="n">
        <v>4477599</v>
      </c>
    </row>
    <row r="5" spans="1:4">
      <c r="A5" s="4" t="s">
        <v>3094</v>
      </c>
      <c r="B5" s="5" t="n">
        <v>265129</v>
      </c>
      <c r="C5" s="5" t="n">
        <v>142255</v>
      </c>
      <c r="D5" s="5" t="n">
        <v>122448</v>
      </c>
    </row>
    <row r="6" spans="1:4">
      <c r="A6" s="4" t="s">
        <v>3095</v>
      </c>
      <c r="B6" s="5" t="n">
        <v>181622</v>
      </c>
      <c r="C6" s="5" t="n">
        <v>126279</v>
      </c>
      <c r="D6" s="5" t="n">
        <v>119437</v>
      </c>
    </row>
    <row r="7" spans="1:4">
      <c r="A7" s="4" t="s">
        <v>3096</v>
      </c>
      <c r="B7" s="5" t="n">
        <v>-49973</v>
      </c>
      <c r="C7" s="5" t="n">
        <v>0</v>
      </c>
      <c r="D7" s="5" t="n">
        <v>0</v>
      </c>
    </row>
    <row r="8" spans="1:4">
      <c r="A8" s="4" t="s">
        <v>3097</v>
      </c>
      <c r="B8" s="5" t="n">
        <v>-39114</v>
      </c>
      <c r="C8" s="5" t="n">
        <v>-38057</v>
      </c>
      <c r="D8" s="5" t="n">
        <v>-34148</v>
      </c>
    </row>
    <row r="9" spans="1:4">
      <c r="A9" s="4" t="s">
        <v>3098</v>
      </c>
      <c r="B9" s="6" t="n">
        <v>5273477</v>
      </c>
      <c r="C9" s="6" t="n">
        <v>4915813</v>
      </c>
      <c r="D9" s="6" t="n">
        <v>46853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9</v>
      </c>
      <c r="B1" s="2" t="s">
        <v>1</v>
      </c>
    </row>
    <row r="2" spans="1:4">
      <c r="B2" s="2" t="s">
        <v>2</v>
      </c>
      <c r="C2" s="2" t="s">
        <v>35</v>
      </c>
      <c r="D2" s="2" t="s">
        <v>84</v>
      </c>
    </row>
    <row r="3" spans="1:4">
      <c r="A3" s="3" t="s">
        <v>3100</v>
      </c>
    </row>
    <row r="4" spans="1:4">
      <c r="A4" s="4" t="s">
        <v>3101</v>
      </c>
      <c r="B4" s="6" t="n">
        <v>1516694</v>
      </c>
      <c r="C4" s="6" t="n">
        <v>1399531</v>
      </c>
      <c r="D4" s="6" t="n">
        <v>1282423</v>
      </c>
    </row>
    <row r="5" spans="1:4">
      <c r="A5" s="4" t="s">
        <v>3102</v>
      </c>
      <c r="B5" s="5" t="n">
        <v>130022</v>
      </c>
      <c r="C5" s="5" t="n">
        <v>121455</v>
      </c>
      <c r="D5" s="5" t="n">
        <v>117400</v>
      </c>
    </row>
    <row r="6" spans="1:4">
      <c r="A6" s="4" t="s">
        <v>101</v>
      </c>
      <c r="B6" s="5" t="n">
        <v>-7187</v>
      </c>
      <c r="C6" s="5" t="n">
        <v>-2231</v>
      </c>
      <c r="D6" s="5" t="n">
        <v>-3373</v>
      </c>
    </row>
    <row r="7" spans="1:4">
      <c r="A7" s="4" t="s">
        <v>101</v>
      </c>
      <c r="B7" s="5" t="n">
        <v>-14547</v>
      </c>
    </row>
    <row r="8" spans="1:4">
      <c r="A8" s="4" t="s">
        <v>3097</v>
      </c>
      <c r="B8" s="5" t="n">
        <v>-7468</v>
      </c>
      <c r="C8" s="5" t="n">
        <v>-6523</v>
      </c>
      <c r="D8" s="5" t="n">
        <v>-3665</v>
      </c>
    </row>
    <row r="9" spans="1:4">
      <c r="A9" s="4" t="s">
        <v>3103</v>
      </c>
      <c r="B9" s="5" t="n">
        <v>1631888</v>
      </c>
      <c r="C9" s="5" t="n">
        <v>1516694</v>
      </c>
      <c r="D9" s="5" t="n">
        <v>1399531</v>
      </c>
    </row>
    <row r="10" spans="1:4">
      <c r="A10" s="4" t="s">
        <v>868</v>
      </c>
      <c r="B10" s="6" t="n">
        <v>9800</v>
      </c>
      <c r="C10" s="6" t="n">
        <v>10400</v>
      </c>
      <c r="D10" s="6" t="n">
        <v>10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9"/>
    <col customWidth="1" max="3" min="3" width="13"/>
  </cols>
  <sheetData>
    <row r="1" spans="1:3">
      <c r="A1" s="1" t="s">
        <v>3104</v>
      </c>
      <c r="B1" s="1" t="s">
        <v>3105</v>
      </c>
      <c r="C1" s="2" t="s">
        <v>3106</v>
      </c>
    </row>
    <row r="2" spans="1:3">
      <c r="A2" s="4" t="s">
        <v>3107</v>
      </c>
      <c r="B2" s="4" t="s">
        <v>3108</v>
      </c>
      <c r="C2" s="6" t="n">
        <v>31375000</v>
      </c>
    </row>
    <row r="3" spans="1:3">
      <c r="A3" s="4" t="s">
        <v>3107</v>
      </c>
      <c r="B3" s="4" t="s">
        <v>3108</v>
      </c>
      <c r="C3" s="5" t="n">
        <v>39643000</v>
      </c>
    </row>
    <row r="4" spans="1:3">
      <c r="A4" s="4" t="s">
        <v>3109</v>
      </c>
    </row>
    <row r="5" spans="1:3">
      <c r="A5" s="4" t="s">
        <v>3110</v>
      </c>
      <c r="B5" s="4" t="s">
        <v>3111</v>
      </c>
      <c r="C5" s="5" t="n">
        <v>1242109000</v>
      </c>
    </row>
    <row r="6" spans="1:3">
      <c r="A6" s="4" t="s">
        <v>3112</v>
      </c>
    </row>
    <row r="7" spans="1:3">
      <c r="A7" s="4" t="s">
        <v>3110</v>
      </c>
      <c r="B7" s="4" t="s">
        <v>3111</v>
      </c>
      <c r="C7" s="5" t="n">
        <v>883000</v>
      </c>
    </row>
    <row r="8" spans="1:3">
      <c r="A8" s="4" t="s">
        <v>3113</v>
      </c>
    </row>
    <row r="9" spans="1:3">
      <c r="A9" s="4" t="s">
        <v>3110</v>
      </c>
      <c r="B9" s="4" t="s">
        <v>3111</v>
      </c>
      <c r="C9" s="5" t="n">
        <v>-227166000</v>
      </c>
    </row>
    <row r="10" spans="1:3">
      <c r="A10" s="4" t="s">
        <v>3114</v>
      </c>
    </row>
    <row r="11" spans="1:3">
      <c r="A11" s="4" t="s">
        <v>3110</v>
      </c>
      <c r="B11" s="4" t="s">
        <v>3111</v>
      </c>
      <c r="C11" s="5" t="n">
        <v>942000</v>
      </c>
    </row>
    <row r="12" spans="1:3">
      <c r="A12" s="4" t="s">
        <v>3115</v>
      </c>
    </row>
    <row r="13" spans="1:3">
      <c r="A13" s="4" t="s">
        <v>3110</v>
      </c>
      <c r="B13" s="4" t="s">
        <v>3111</v>
      </c>
      <c r="C13" s="6" t="n">
        <v>6808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31:12Z</dcterms:created>
  <dcterms:modified xmlns:dcterms="http://purl.org/dc/terms/" xmlns:xsi="http://www.w3.org/2001/XMLSchema-instance" xsi:type="dcterms:W3CDTF">2019-02-26T17:31:12Z</dcterms:modified>
</cp:coreProperties>
</file>